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ALES OF BRANCH, SUBSIDIARY AND" sheetId="11" state="visible" r:id="rId11"/>
    <sheet xmlns:r="http://schemas.openxmlformats.org/officeDocument/2006/relationships" name="FAIR VALUES OF FINANCIAL INSTRU" sheetId="12" state="visible" r:id="rId12"/>
    <sheet xmlns:r="http://schemas.openxmlformats.org/officeDocument/2006/relationships" name="INVESTMENT SECURITIES" sheetId="13" state="visible" r:id="rId13"/>
    <sheet xmlns:r="http://schemas.openxmlformats.org/officeDocument/2006/relationships" name="LOANS AND LEASES AND ALLOWANCE " sheetId="14" state="visible" r:id="rId14"/>
    <sheet xmlns:r="http://schemas.openxmlformats.org/officeDocument/2006/relationships" name="PREMISES, EQUIPMENT, AND CAPITA" sheetId="15" state="visible" r:id="rId15"/>
    <sheet xmlns:r="http://schemas.openxmlformats.org/officeDocument/2006/relationships" name="SERVICING RIGHTS" sheetId="16" state="visible" r:id="rId16"/>
    <sheet xmlns:r="http://schemas.openxmlformats.org/officeDocument/2006/relationships" name="OTHER REAL ESTATE OWNED"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FEDERAL HOME LOAN BANK ADVANCES" sheetId="20" state="visible" r:id="rId20"/>
    <sheet xmlns:r="http://schemas.openxmlformats.org/officeDocument/2006/relationships" name="LONG-TERM DEBT" sheetId="21" state="visible" r:id="rId21"/>
    <sheet xmlns:r="http://schemas.openxmlformats.org/officeDocument/2006/relationships" name="INCOME TAXES" sheetId="22" state="visible" r:id="rId22"/>
    <sheet xmlns:r="http://schemas.openxmlformats.org/officeDocument/2006/relationships" name="RESERVE FOR LOSS ON REPURCHASED" sheetId="23" state="visible" r:id="rId23"/>
    <sheet xmlns:r="http://schemas.openxmlformats.org/officeDocument/2006/relationships" name="DERIVATIVE INSTRUMENTS" sheetId="24" state="visible" r:id="rId24"/>
    <sheet xmlns:r="http://schemas.openxmlformats.org/officeDocument/2006/relationships" name="EMPLOYEE STOCK COMPENSATION" sheetId="25" state="visible" r:id="rId25"/>
    <sheet xmlns:r="http://schemas.openxmlformats.org/officeDocument/2006/relationships" name="EMPLOYEE BENEFIT PLANS" sheetId="26" state="visible" r:id="rId26"/>
    <sheet xmlns:r="http://schemas.openxmlformats.org/officeDocument/2006/relationships" name="STOCKHOLDERS' EQUITY" sheetId="27" state="visible" r:id="rId27"/>
    <sheet xmlns:r="http://schemas.openxmlformats.org/officeDocument/2006/relationships" name="REGULATORY CAPITAL MATTERS" sheetId="28" state="visible" r:id="rId28"/>
    <sheet xmlns:r="http://schemas.openxmlformats.org/officeDocument/2006/relationships" name="VARIABLE INTEREST ENTITIES" sheetId="29" state="visible" r:id="rId29"/>
    <sheet xmlns:r="http://schemas.openxmlformats.org/officeDocument/2006/relationships" name="EARNINGS PER COMMON SHARE" sheetId="30" state="visible" r:id="rId30"/>
    <sheet xmlns:r="http://schemas.openxmlformats.org/officeDocument/2006/relationships" name="LOAN COMMITMENTS AND OTHER RELA" sheetId="31" state="visible" r:id="rId31"/>
    <sheet xmlns:r="http://schemas.openxmlformats.org/officeDocument/2006/relationships" name="RESTRUCTURING" sheetId="32" state="visible" r:id="rId32"/>
    <sheet xmlns:r="http://schemas.openxmlformats.org/officeDocument/2006/relationships" name="REVENUE RECOGNITION" sheetId="33" state="visible" r:id="rId33"/>
    <sheet xmlns:r="http://schemas.openxmlformats.org/officeDocument/2006/relationships" name="PARENT COMPANY FINANCIAL STATEM" sheetId="34" state="visible" r:id="rId34"/>
    <sheet xmlns:r="http://schemas.openxmlformats.org/officeDocument/2006/relationships" name="RELATED-PARTY TRANSACTIONS" sheetId="35" state="visible" r:id="rId35"/>
    <sheet xmlns:r="http://schemas.openxmlformats.org/officeDocument/2006/relationships" name="LITIGATION" sheetId="36" state="visible" r:id="rId36"/>
    <sheet xmlns:r="http://schemas.openxmlformats.org/officeDocument/2006/relationships" name="QUARTERLY RESULTS OF OPERATION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ALES OF BRANCH, SUBSIDIARY A_2" sheetId="40" state="visible" r:id="rId40"/>
    <sheet xmlns:r="http://schemas.openxmlformats.org/officeDocument/2006/relationships" name="FAIR VALUES OF FINANCIAL INST_2" sheetId="41" state="visible" r:id="rId41"/>
    <sheet xmlns:r="http://schemas.openxmlformats.org/officeDocument/2006/relationships" name="INVESTMENT SECURITIES (Tables)" sheetId="42" state="visible" r:id="rId42"/>
    <sheet xmlns:r="http://schemas.openxmlformats.org/officeDocument/2006/relationships" name="LOANS AND LEASES AND ALLOWANC_2" sheetId="43" state="visible" r:id="rId43"/>
    <sheet xmlns:r="http://schemas.openxmlformats.org/officeDocument/2006/relationships" name="PREMISES, EQUIPMENT, AND CAPI_2" sheetId="44" state="visible" r:id="rId44"/>
    <sheet xmlns:r="http://schemas.openxmlformats.org/officeDocument/2006/relationships" name="SERVICING RIGHTS (Tables)" sheetId="45" state="visible" r:id="rId45"/>
    <sheet xmlns:r="http://schemas.openxmlformats.org/officeDocument/2006/relationships" name="OTHER REAL ESTATE OWNED (Tables"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FEDERAL HOME LOAN BANK ADVANC_2" sheetId="49" state="visible" r:id="rId49"/>
    <sheet xmlns:r="http://schemas.openxmlformats.org/officeDocument/2006/relationships" name="LONG-TERM DEBT LONG-TERM DEBT (" sheetId="50" state="visible" r:id="rId50"/>
    <sheet xmlns:r="http://schemas.openxmlformats.org/officeDocument/2006/relationships" name="INCOME TAXES (Tables)" sheetId="51" state="visible" r:id="rId51"/>
    <sheet xmlns:r="http://schemas.openxmlformats.org/officeDocument/2006/relationships" name="RESERVE FOR LOSS ON REPURCHAS_2" sheetId="52" state="visible" r:id="rId52"/>
    <sheet xmlns:r="http://schemas.openxmlformats.org/officeDocument/2006/relationships" name="DERIVATIVE INSTRUMENTS (Tables)" sheetId="53" state="visible" r:id="rId53"/>
    <sheet xmlns:r="http://schemas.openxmlformats.org/officeDocument/2006/relationships" name="EMPLOYEE STOCK COMPENSATION (Ta" sheetId="54" state="visible" r:id="rId54"/>
    <sheet xmlns:r="http://schemas.openxmlformats.org/officeDocument/2006/relationships" name="STOCKHOLDERS' EQUITY (Tables)" sheetId="55" state="visible" r:id="rId55"/>
    <sheet xmlns:r="http://schemas.openxmlformats.org/officeDocument/2006/relationships" name="REGULATORY CAPITAL MATTERS (Tab" sheetId="56" state="visible" r:id="rId56"/>
    <sheet xmlns:r="http://schemas.openxmlformats.org/officeDocument/2006/relationships" name="VARIABLE INTEREST ENTITIES (Tab" sheetId="57" state="visible" r:id="rId57"/>
    <sheet xmlns:r="http://schemas.openxmlformats.org/officeDocument/2006/relationships" name="EARNINGS PER COMMON SHARE (Tabl" sheetId="58" state="visible" r:id="rId58"/>
    <sheet xmlns:r="http://schemas.openxmlformats.org/officeDocument/2006/relationships" name="LOAN COMMITMENTS AND OTHER RE_2" sheetId="59" state="visible" r:id="rId59"/>
    <sheet xmlns:r="http://schemas.openxmlformats.org/officeDocument/2006/relationships" name="RESTRUCTURING (Tables)" sheetId="60" state="visible" r:id="rId60"/>
    <sheet xmlns:r="http://schemas.openxmlformats.org/officeDocument/2006/relationships" name="REVENUE RECOGNITION (Tables)" sheetId="61" state="visible" r:id="rId61"/>
    <sheet xmlns:r="http://schemas.openxmlformats.org/officeDocument/2006/relationships" name="PARENT COMPANY FINANCIAL STAT_2" sheetId="62" state="visible" r:id="rId62"/>
    <sheet xmlns:r="http://schemas.openxmlformats.org/officeDocument/2006/relationships" name="QUARTERLY RESULTS OF OPERATIO_2"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SUMMARY OF SIGNIFICANT ACCOU_14" sheetId="75" state="visible" r:id="rId75"/>
    <sheet xmlns:r="http://schemas.openxmlformats.org/officeDocument/2006/relationships" name="SALES OF BRANCH, SUBSIDIARY A_3" sheetId="76" state="visible" r:id="rId76"/>
    <sheet xmlns:r="http://schemas.openxmlformats.org/officeDocument/2006/relationships" name="SALES OF BRANCH, SUBSIDIARY A_4" sheetId="77" state="visible" r:id="rId77"/>
    <sheet xmlns:r="http://schemas.openxmlformats.org/officeDocument/2006/relationships" name="SALES OF BRANCH, SUBSIDIARY A_5" sheetId="78" state="visible" r:id="rId78"/>
    <sheet xmlns:r="http://schemas.openxmlformats.org/officeDocument/2006/relationships" name="SALES OF BRANCH, SUBSIDIARY A_6" sheetId="79" state="visible" r:id="rId79"/>
    <sheet xmlns:r="http://schemas.openxmlformats.org/officeDocument/2006/relationships" name="SALES OF BRANCH, SUBSIDIARY A_7" sheetId="80" state="visible" r:id="rId80"/>
    <sheet xmlns:r="http://schemas.openxmlformats.org/officeDocument/2006/relationships" name="SALES OF BRANCH, SUBSIDIARY A_8" sheetId="81" state="visible" r:id="rId81"/>
    <sheet xmlns:r="http://schemas.openxmlformats.org/officeDocument/2006/relationships" name="SALES OF BRANCH, SUBSIDIARY A_9" sheetId="82" state="visible" r:id="rId82"/>
    <sheet xmlns:r="http://schemas.openxmlformats.org/officeDocument/2006/relationships" name="SALES OF BRANCH, SUBSIDIARY _10" sheetId="83" state="visible" r:id="rId83"/>
    <sheet xmlns:r="http://schemas.openxmlformats.org/officeDocument/2006/relationships" name="SALES OF BRANCH, SUBSIDIARY _11" sheetId="84" state="visible" r:id="rId84"/>
    <sheet xmlns:r="http://schemas.openxmlformats.org/officeDocument/2006/relationships" name="FAIR VALUES OF FINANCIAL INST_3" sheetId="85" state="visible" r:id="rId85"/>
    <sheet xmlns:r="http://schemas.openxmlformats.org/officeDocument/2006/relationships" name="FAIR VALUES OF FINANCIAL INST_4" sheetId="86" state="visible" r:id="rId86"/>
    <sheet xmlns:r="http://schemas.openxmlformats.org/officeDocument/2006/relationships" name="FAIR VALUES OF FINANCIAL INST_5" sheetId="87" state="visible" r:id="rId87"/>
    <sheet xmlns:r="http://schemas.openxmlformats.org/officeDocument/2006/relationships" name="FAIR VALUES OF FINANCIAL INST_6" sheetId="88" state="visible" r:id="rId88"/>
    <sheet xmlns:r="http://schemas.openxmlformats.org/officeDocument/2006/relationships" name="FAIR VALUES OF FINANCIAL INST_7" sheetId="89" state="visible" r:id="rId89"/>
    <sheet xmlns:r="http://schemas.openxmlformats.org/officeDocument/2006/relationships" name="FAIR VALUES OF FINANCIAL INST_8" sheetId="90" state="visible" r:id="rId90"/>
    <sheet xmlns:r="http://schemas.openxmlformats.org/officeDocument/2006/relationships" name="FAIR VALUES OF FINANCIAL INST_9" sheetId="91" state="visible" r:id="rId91"/>
    <sheet xmlns:r="http://schemas.openxmlformats.org/officeDocument/2006/relationships" name="FAIR VALUES OF FINANCIAL INS_10" sheetId="92" state="visible" r:id="rId92"/>
    <sheet xmlns:r="http://schemas.openxmlformats.org/officeDocument/2006/relationships" name="INVESTMENT SECURITIES - Summary" sheetId="93" state="visible" r:id="rId93"/>
    <sheet xmlns:r="http://schemas.openxmlformats.org/officeDocument/2006/relationships" name="INVESTMENT SECURITIES - Proceed" sheetId="94" state="visible" r:id="rId94"/>
    <sheet xmlns:r="http://schemas.openxmlformats.org/officeDocument/2006/relationships" name="INVESTMENT SECURITIES - Additio" sheetId="95" state="visible" r:id="rId95"/>
    <sheet xmlns:r="http://schemas.openxmlformats.org/officeDocument/2006/relationships" name="INVESTMENT SECURITIES - Summa_2" sheetId="96" state="visible" r:id="rId96"/>
    <sheet xmlns:r="http://schemas.openxmlformats.org/officeDocument/2006/relationships" name="INVESTMENT SECURITIES - Composi" sheetId="97" state="visible" r:id="rId97"/>
    <sheet xmlns:r="http://schemas.openxmlformats.org/officeDocument/2006/relationships" name="LOANS AND LEASES AND ALLOWANC_3" sheetId="98" state="visible" r:id="rId98"/>
    <sheet xmlns:r="http://schemas.openxmlformats.org/officeDocument/2006/relationships" name="LOANS AND LEASES AND ALLOWANC_4" sheetId="99" state="visible" r:id="rId99"/>
    <sheet xmlns:r="http://schemas.openxmlformats.org/officeDocument/2006/relationships" name="LOANS AND LEASES AND ALLOWANC_5" sheetId="100" state="visible" r:id="rId100"/>
    <sheet xmlns:r="http://schemas.openxmlformats.org/officeDocument/2006/relationships" name="LOANS AND LEASES AND ALLOWANC_6" sheetId="101" state="visible" r:id="rId101"/>
    <sheet xmlns:r="http://schemas.openxmlformats.org/officeDocument/2006/relationships" name="LOANS AND LEASES AND ALLOWANC_7" sheetId="102" state="visible" r:id="rId102"/>
    <sheet xmlns:r="http://schemas.openxmlformats.org/officeDocument/2006/relationships" name="LOANS AND LEASES AND ALLOWANC_8" sheetId="103" state="visible" r:id="rId103"/>
    <sheet xmlns:r="http://schemas.openxmlformats.org/officeDocument/2006/relationships" name="LOANS AND LEASES AND ALLOWANC_9" sheetId="104" state="visible" r:id="rId104"/>
    <sheet xmlns:r="http://schemas.openxmlformats.org/officeDocument/2006/relationships" name="LOANS AND LEASES AND ALLOWAN_10" sheetId="105" state="visible" r:id="rId105"/>
    <sheet xmlns:r="http://schemas.openxmlformats.org/officeDocument/2006/relationships" name="LOANS AND LEASES AND ALLOWAN_11" sheetId="106" state="visible" r:id="rId106"/>
    <sheet xmlns:r="http://schemas.openxmlformats.org/officeDocument/2006/relationships" name="LOANS AND LEASES AND ALLOWAN_12" sheetId="107" state="visible" r:id="rId107"/>
    <sheet xmlns:r="http://schemas.openxmlformats.org/officeDocument/2006/relationships" name="LOANS AND LEASES AND ALLOWAN_13" sheetId="108" state="visible" r:id="rId108"/>
    <sheet xmlns:r="http://schemas.openxmlformats.org/officeDocument/2006/relationships" name="LOANS AND LEASES AND ALLOWAN_14" sheetId="109" state="visible" r:id="rId109"/>
    <sheet xmlns:r="http://schemas.openxmlformats.org/officeDocument/2006/relationships" name="LOANS AND LEASES AND ALLOWAN_15" sheetId="110" state="visible" r:id="rId110"/>
    <sheet xmlns:r="http://schemas.openxmlformats.org/officeDocument/2006/relationships" name="LOANS AND LEASES AND ALLOWAN_16" sheetId="111" state="visible" r:id="rId111"/>
    <sheet xmlns:r="http://schemas.openxmlformats.org/officeDocument/2006/relationships" name="LOANS AND LEASES AND ALLOWAN_17" sheetId="112" state="visible" r:id="rId112"/>
    <sheet xmlns:r="http://schemas.openxmlformats.org/officeDocument/2006/relationships" name="LOANS AND LEASES AND ALLOWAN_18" sheetId="113" state="visible" r:id="rId113"/>
    <sheet xmlns:r="http://schemas.openxmlformats.org/officeDocument/2006/relationships" name="LOANS AND LEASES AND ALLOWAN_19" sheetId="114" state="visible" r:id="rId114"/>
    <sheet xmlns:r="http://schemas.openxmlformats.org/officeDocument/2006/relationships" name="LOANS AND LEASES AND ALLOWAN_20" sheetId="115" state="visible" r:id="rId115"/>
    <sheet xmlns:r="http://schemas.openxmlformats.org/officeDocument/2006/relationships" name="LOANS AND LEASES AND ALLOWAN_21" sheetId="116" state="visible" r:id="rId116"/>
    <sheet xmlns:r="http://schemas.openxmlformats.org/officeDocument/2006/relationships" name="LOANS AND LEASES AND ALLOWAN_22" sheetId="117" state="visible" r:id="rId117"/>
    <sheet xmlns:r="http://schemas.openxmlformats.org/officeDocument/2006/relationships" name="LOANS AND LEASES AND ALLOWAN_23" sheetId="118" state="visible" r:id="rId118"/>
    <sheet xmlns:r="http://schemas.openxmlformats.org/officeDocument/2006/relationships" name="LOANS AND LEASES AND ALLOWAN_24" sheetId="119" state="visible" r:id="rId119"/>
    <sheet xmlns:r="http://schemas.openxmlformats.org/officeDocument/2006/relationships" name="LOANS AND LEASES AND ALLOWAN_25" sheetId="120" state="visible" r:id="rId120"/>
    <sheet xmlns:r="http://schemas.openxmlformats.org/officeDocument/2006/relationships" name="LOANS AND LEASES AND ALLOWAN_26" sheetId="121" state="visible" r:id="rId121"/>
    <sheet xmlns:r="http://schemas.openxmlformats.org/officeDocument/2006/relationships" name="PREMISES, EQUIPMENT, AND CAPI_3" sheetId="122" state="visible" r:id="rId122"/>
    <sheet xmlns:r="http://schemas.openxmlformats.org/officeDocument/2006/relationships" name="PREMISES, EQUIPMENT, AND CAPI_4" sheetId="123" state="visible" r:id="rId123"/>
    <sheet xmlns:r="http://schemas.openxmlformats.org/officeDocument/2006/relationships" name="PREMISES, EQUIPMENT, AND CAPI_5" sheetId="124" state="visible" r:id="rId124"/>
    <sheet xmlns:r="http://schemas.openxmlformats.org/officeDocument/2006/relationships" name="SERVICING RIGHTS - Composition " sheetId="125" state="visible" r:id="rId125"/>
    <sheet xmlns:r="http://schemas.openxmlformats.org/officeDocument/2006/relationships" name="SERVICING RIGHTS - Schedule of " sheetId="126" state="visible" r:id="rId126"/>
    <sheet xmlns:r="http://schemas.openxmlformats.org/officeDocument/2006/relationships" name="SERVICING RIGHTS - Additional I" sheetId="127" state="visible" r:id="rId127"/>
    <sheet xmlns:r="http://schemas.openxmlformats.org/officeDocument/2006/relationships" name="SERVICING RIGHTS - Summary of K" sheetId="128" state="visible" r:id="rId128"/>
    <sheet xmlns:r="http://schemas.openxmlformats.org/officeDocument/2006/relationships" name="SERVICING RIGHTS - Mortgage Ser" sheetId="129" state="visible" r:id="rId129"/>
    <sheet xmlns:r="http://schemas.openxmlformats.org/officeDocument/2006/relationships" name="SERVICING RIGHTS - Summary of_2" sheetId="130" state="visible" r:id="rId130"/>
    <sheet xmlns:r="http://schemas.openxmlformats.org/officeDocument/2006/relationships" name="SERVICING RIGHTS - Small Busine" sheetId="131" state="visible" r:id="rId131"/>
    <sheet xmlns:r="http://schemas.openxmlformats.org/officeDocument/2006/relationships" name="OTHER REAL ESTATE OWNED - Activ" sheetId="132" state="visible" r:id="rId132"/>
    <sheet xmlns:r="http://schemas.openxmlformats.org/officeDocument/2006/relationships" name="OTHER REAL ESTATE OWNED - Act_2" sheetId="133" state="visible" r:id="rId133"/>
    <sheet xmlns:r="http://schemas.openxmlformats.org/officeDocument/2006/relationships" name="OTHER REAL ESTATE OWNED - Expen" sheetId="134" state="visible" r:id="rId134"/>
    <sheet xmlns:r="http://schemas.openxmlformats.org/officeDocument/2006/relationships" name="GOODWILL AND OTHER INTANGIBLE_3" sheetId="135" state="visible" r:id="rId135"/>
    <sheet xmlns:r="http://schemas.openxmlformats.org/officeDocument/2006/relationships" name="GOODWILL AND OTHER INTANGIBLE_4" sheetId="136" state="visible" r:id="rId136"/>
    <sheet xmlns:r="http://schemas.openxmlformats.org/officeDocument/2006/relationships" name="GOODWILL AND OTHER INTANGIBLE_5" sheetId="137" state="visible" r:id="rId137"/>
    <sheet xmlns:r="http://schemas.openxmlformats.org/officeDocument/2006/relationships" name="GOODWILL AND OTHER INTANGIBLE_6" sheetId="138" state="visible" r:id="rId138"/>
    <sheet xmlns:r="http://schemas.openxmlformats.org/officeDocument/2006/relationships" name="DEPOSITS - Components of Intere" sheetId="139" state="visible" r:id="rId139"/>
    <sheet xmlns:r="http://schemas.openxmlformats.org/officeDocument/2006/relationships" name="DEPOSITS - Additional Informati" sheetId="140" state="visible" r:id="rId140"/>
    <sheet xmlns:r="http://schemas.openxmlformats.org/officeDocument/2006/relationships" name="DEPOSITS - Summary of Brokered " sheetId="141" state="visible" r:id="rId141"/>
    <sheet xmlns:r="http://schemas.openxmlformats.org/officeDocument/2006/relationships" name="DEPOSITS - Scheduled Maturities" sheetId="142" state="visible" r:id="rId142"/>
    <sheet xmlns:r="http://schemas.openxmlformats.org/officeDocument/2006/relationships" name="FEDERAL HOME LOAN BANK ADVANC_3" sheetId="143" state="visible" r:id="rId143"/>
    <sheet xmlns:r="http://schemas.openxmlformats.org/officeDocument/2006/relationships" name="FEDERAL HOME LOAN BANK ADVANC_4" sheetId="144" state="visible" r:id="rId144"/>
    <sheet xmlns:r="http://schemas.openxmlformats.org/officeDocument/2006/relationships" name="FEDERAL HOME LOAN BANK ADVANC_5" sheetId="145" state="visible" r:id="rId145"/>
    <sheet xmlns:r="http://schemas.openxmlformats.org/officeDocument/2006/relationships" name="LONG-TERM DEBT - Summary of Lon" sheetId="146" state="visible" r:id="rId146"/>
    <sheet xmlns:r="http://schemas.openxmlformats.org/officeDocument/2006/relationships" name="LONG-TERM DEBT - Additional Inf" sheetId="147" state="visible" r:id="rId147"/>
    <sheet xmlns:r="http://schemas.openxmlformats.org/officeDocument/2006/relationships" name="INCOME TAXES - Components of In" sheetId="148" state="visible" r:id="rId148"/>
    <sheet xmlns:r="http://schemas.openxmlformats.org/officeDocument/2006/relationships" name="INCOME TAXES - Effective Tax Ra" sheetId="149" state="visible" r:id="rId149"/>
    <sheet xmlns:r="http://schemas.openxmlformats.org/officeDocument/2006/relationships" name="INCOME TAXES - Additional Infor" sheetId="150" state="visible" r:id="rId150"/>
    <sheet xmlns:r="http://schemas.openxmlformats.org/officeDocument/2006/relationships" name="INCOME TAXES - Deferred Tax Ass" sheetId="151" state="visible" r:id="rId151"/>
    <sheet xmlns:r="http://schemas.openxmlformats.org/officeDocument/2006/relationships" name="INCOME TAXES - Unrecognized Tax" sheetId="152" state="visible" r:id="rId152"/>
    <sheet xmlns:r="http://schemas.openxmlformats.org/officeDocument/2006/relationships" name="RESERVE FOR LOSS ON REPURCHAS_3" sheetId="153" state="visible" r:id="rId153"/>
    <sheet xmlns:r="http://schemas.openxmlformats.org/officeDocument/2006/relationships" name="RESERVE FOR LOSS ON REPURCHAS_4" sheetId="154" state="visible" r:id="rId154"/>
    <sheet xmlns:r="http://schemas.openxmlformats.org/officeDocument/2006/relationships" name="DERIVATIVE INSTRUMENTS - Additi" sheetId="155" state="visible" r:id="rId155"/>
    <sheet xmlns:r="http://schemas.openxmlformats.org/officeDocument/2006/relationships" name="DERIVATIVE INSTRUMENTS - Amount" sheetId="156" state="visible" r:id="rId156"/>
    <sheet xmlns:r="http://schemas.openxmlformats.org/officeDocument/2006/relationships" name="EMPLOYEE STOCK COMPENSATION - A" sheetId="157" state="visible" r:id="rId157"/>
    <sheet xmlns:r="http://schemas.openxmlformats.org/officeDocument/2006/relationships" name="EMPLOYEE STOCK COMPENSATION - S" sheetId="158" state="visible" r:id="rId158"/>
    <sheet xmlns:r="http://schemas.openxmlformats.org/officeDocument/2006/relationships" name="EMPLOYEE STOCK COMPENSATION - U" sheetId="159" state="visible" r:id="rId159"/>
    <sheet xmlns:r="http://schemas.openxmlformats.org/officeDocument/2006/relationships" name="EMPLOYEE STOCK COMPENSATION -_2" sheetId="160" state="visible" r:id="rId160"/>
    <sheet xmlns:r="http://schemas.openxmlformats.org/officeDocument/2006/relationships" name="EMPLOYEE STOCK COMPENSATION - W" sheetId="161" state="visible" r:id="rId161"/>
    <sheet xmlns:r="http://schemas.openxmlformats.org/officeDocument/2006/relationships" name="EMPLOYEE STOCK COMPENSATION - O" sheetId="162" state="visible" r:id="rId162"/>
    <sheet xmlns:r="http://schemas.openxmlformats.org/officeDocument/2006/relationships" name="EMPLOYEE STOCK COMPENSATION - N" sheetId="163" state="visible" r:id="rId163"/>
    <sheet xmlns:r="http://schemas.openxmlformats.org/officeDocument/2006/relationships" name="EMPLOYEE STOCK COMPENSATION -_3" sheetId="164" state="visible" r:id="rId164"/>
    <sheet xmlns:r="http://schemas.openxmlformats.org/officeDocument/2006/relationships" name="EMPLOYEE STOCK COMPENSATION -_4" sheetId="165" state="visible" r:id="rId165"/>
    <sheet xmlns:r="http://schemas.openxmlformats.org/officeDocument/2006/relationships" name="EMPLOYEE STOCK COMPENSATION -_5" sheetId="166" state="visible" r:id="rId166"/>
    <sheet xmlns:r="http://schemas.openxmlformats.org/officeDocument/2006/relationships" name="EMPLOYEE BENEFIT PLANS - Additi" sheetId="167" state="visible" r:id="rId167"/>
    <sheet xmlns:r="http://schemas.openxmlformats.org/officeDocument/2006/relationships" name="STOCKHOLDERS' EQUITY - Warrants" sheetId="168" state="visible" r:id="rId168"/>
    <sheet xmlns:r="http://schemas.openxmlformats.org/officeDocument/2006/relationships" name="STOCKHOLDERS' EQUITY - Common S" sheetId="169" state="visible" r:id="rId169"/>
    <sheet xmlns:r="http://schemas.openxmlformats.org/officeDocument/2006/relationships" name="STOCKHOLDERS' EQUITY - Preferre" sheetId="170" state="visible" r:id="rId170"/>
    <sheet xmlns:r="http://schemas.openxmlformats.org/officeDocument/2006/relationships" name="STOCKHOLDERS' EQUITY - Summary " sheetId="171" state="visible" r:id="rId171"/>
    <sheet xmlns:r="http://schemas.openxmlformats.org/officeDocument/2006/relationships" name="STOCKHOLDERS' EQUITY - Stock Em" sheetId="172" state="visible" r:id="rId172"/>
    <sheet xmlns:r="http://schemas.openxmlformats.org/officeDocument/2006/relationships" name="STOCKHOLDERS' EQUITY - Tangible" sheetId="173" state="visible" r:id="rId173"/>
    <sheet xmlns:r="http://schemas.openxmlformats.org/officeDocument/2006/relationships" name="STOCKHOLDERS' EQUITY - Changes " sheetId="174" state="visible" r:id="rId174"/>
    <sheet xmlns:r="http://schemas.openxmlformats.org/officeDocument/2006/relationships" name="REGULATORY CAPITAL MATTERS - Ac" sheetId="175" state="visible" r:id="rId175"/>
    <sheet xmlns:r="http://schemas.openxmlformats.org/officeDocument/2006/relationships" name="REGULATORY CAPITAL MATTERS - Ad" sheetId="176" state="visible" r:id="rId176"/>
    <sheet xmlns:r="http://schemas.openxmlformats.org/officeDocument/2006/relationships" name="VARIABLE INTEREST ENTITIES - Su" sheetId="177" state="visible" r:id="rId177"/>
    <sheet xmlns:r="http://schemas.openxmlformats.org/officeDocument/2006/relationships" name="VARIABLE INTEREST ENTITIES - _2" sheetId="178" state="visible" r:id="rId178"/>
    <sheet xmlns:r="http://schemas.openxmlformats.org/officeDocument/2006/relationships" name="VARIABLE INTEREST ENTITIES - _3" sheetId="179" state="visible" r:id="rId179"/>
    <sheet xmlns:r="http://schemas.openxmlformats.org/officeDocument/2006/relationships" name="EARNINGS PER COMMON SHARE - Com" sheetId="180" state="visible" r:id="rId180"/>
    <sheet xmlns:r="http://schemas.openxmlformats.org/officeDocument/2006/relationships" name="EARNINGS PER COMMON SHARE - Add" sheetId="181" state="visible" r:id="rId181"/>
    <sheet xmlns:r="http://schemas.openxmlformats.org/officeDocument/2006/relationships" name="LOAN COMMITMENTS AND OTHER RE_3" sheetId="182" state="visible" r:id="rId182"/>
    <sheet xmlns:r="http://schemas.openxmlformats.org/officeDocument/2006/relationships" name="LOAN COMMITMENTS AND OTHER RE_4" sheetId="183" state="visible" r:id="rId183"/>
    <sheet xmlns:r="http://schemas.openxmlformats.org/officeDocument/2006/relationships" name="RESTRUCTURING - Additional Info" sheetId="184" state="visible" r:id="rId184"/>
    <sheet xmlns:r="http://schemas.openxmlformats.org/officeDocument/2006/relationships" name="RESTRUCTURING - Restructuring R" sheetId="185" state="visible" r:id="rId185"/>
    <sheet xmlns:r="http://schemas.openxmlformats.org/officeDocument/2006/relationships" name="REVENUE RECOGNITION (Details)" sheetId="186" state="visible" r:id="rId186"/>
    <sheet xmlns:r="http://schemas.openxmlformats.org/officeDocument/2006/relationships" name="PARENT COMPANY FINANCIAL STAT_3" sheetId="187" state="visible" r:id="rId187"/>
    <sheet xmlns:r="http://schemas.openxmlformats.org/officeDocument/2006/relationships" name="PARENT COMPANY FINANCIAL STAT_4" sheetId="188" state="visible" r:id="rId188"/>
    <sheet xmlns:r="http://schemas.openxmlformats.org/officeDocument/2006/relationships" name="PARENT COMPANY FINANCIAL STAT_5" sheetId="189" state="visible" r:id="rId189"/>
    <sheet xmlns:r="http://schemas.openxmlformats.org/officeDocument/2006/relationships" name="RELATED-PARTY TRANSACTIONS - Re" sheetId="190" state="visible" r:id="rId190"/>
    <sheet xmlns:r="http://schemas.openxmlformats.org/officeDocument/2006/relationships" name="RELATED-PARTY TRANSACTIONS - Cu" sheetId="191" state="visible" r:id="rId191"/>
    <sheet xmlns:r="http://schemas.openxmlformats.org/officeDocument/2006/relationships" name="RELATED-PARTY TRANSACTIONS - Sa" sheetId="192" state="visible" r:id="rId192"/>
    <sheet xmlns:r="http://schemas.openxmlformats.org/officeDocument/2006/relationships" name="RELATED-PARTY TRANSACTIONS - _2" sheetId="193" state="visible" r:id="rId193"/>
    <sheet xmlns:r="http://schemas.openxmlformats.org/officeDocument/2006/relationships" name="RELATED-PARTY TRANSACTIONS - Tr" sheetId="194" state="visible" r:id="rId194"/>
    <sheet xmlns:r="http://schemas.openxmlformats.org/officeDocument/2006/relationships" name="RELATED-PARTY TRANSACTIONS - Le" sheetId="195" state="visible" r:id="rId195"/>
    <sheet xmlns:r="http://schemas.openxmlformats.org/officeDocument/2006/relationships" name="RELATED-PARTY TRANSACTIONS - PL" sheetId="196" state="visible" r:id="rId196"/>
    <sheet xmlns:r="http://schemas.openxmlformats.org/officeDocument/2006/relationships" name="RELATED-PARTY TRANSACTIONS - _3" sheetId="197" state="visible" r:id="rId197"/>
    <sheet xmlns:r="http://schemas.openxmlformats.org/officeDocument/2006/relationships" name="RELATED-PARTY TRANSACTIONS - Fo" sheetId="198" state="visible" r:id="rId198"/>
    <sheet xmlns:r="http://schemas.openxmlformats.org/officeDocument/2006/relationships" name="RELATED-PARTY TRANSACTIONS - LA" sheetId="199" state="visible" r:id="rId199"/>
    <sheet xmlns:r="http://schemas.openxmlformats.org/officeDocument/2006/relationships" name="RELATED-PARTY TRANSACTIONS - _4" sheetId="200" state="visible" r:id="rId200"/>
    <sheet xmlns:r="http://schemas.openxmlformats.org/officeDocument/2006/relationships" name="RELATED-PARTY TRANSACTIONS - Co" sheetId="201" state="visible" r:id="rId201"/>
    <sheet xmlns:r="http://schemas.openxmlformats.org/officeDocument/2006/relationships" name="RELATED-PARTY TRANSACTIONS - _5" sheetId="202" state="visible" r:id="rId202"/>
    <sheet xmlns:r="http://schemas.openxmlformats.org/officeDocument/2006/relationships" name="RELATED-PARTY TRANSACTIONS - Ag" sheetId="203" state="visible" r:id="rId203"/>
    <sheet xmlns:r="http://schemas.openxmlformats.org/officeDocument/2006/relationships" name="RELATED-PARTY TRANSACTIONS - _6" sheetId="204" state="visible" r:id="rId204"/>
    <sheet xmlns:r="http://schemas.openxmlformats.org/officeDocument/2006/relationships" name="LITIGATION (Details)" sheetId="205" state="visible" r:id="rId205"/>
    <sheet xmlns:r="http://schemas.openxmlformats.org/officeDocument/2006/relationships" name="QUARTERLY RESULTS OF OPERATIO_3" sheetId="206" state="visible" r:id="rId206"/>
    <sheet xmlns:r="http://schemas.openxmlformats.org/officeDocument/2006/relationships" name="Subsequent Events (Details)" sheetId="207" state="visible" r:id="rId207"/>
    <sheet xmlns:r="http://schemas.openxmlformats.org/officeDocument/2006/relationships" name="Uncategorized Items - banc-2018" sheetId="208" state="visible" r:id="rId208"/>
  </sheets>
  <definedNames/>
  <calcPr calcId="124519" fullCalcOnLoad="1"/>
</workbook>
</file>

<file path=xl/sharedStrings.xml><?xml version="1.0" encoding="utf-8"?>
<sst xmlns="http://schemas.openxmlformats.org/spreadsheetml/2006/main" uniqueCount="2183">
  <si>
    <t>Document and Entity Information - USD ($) $ in Millions</t>
  </si>
  <si>
    <t>12 Months Ended</t>
  </si>
  <si>
    <t>Dec. 31, 2018</t>
  </si>
  <si>
    <t>Feb. 22,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BANC</t>
  </si>
  <si>
    <t>Entity Registrant Name</t>
  </si>
  <si>
    <t>BANC OF CALIFORNIA, INC.</t>
  </si>
  <si>
    <t>Entity Central Index Key</t>
  </si>
  <si>
    <t>Current Fiscal Year End Date</t>
  </si>
  <si>
    <t>--12-31</t>
  </si>
  <si>
    <t>Entity Filer Category</t>
  </si>
  <si>
    <t>Large Accelerated Filer</t>
  </si>
  <si>
    <t>Entity Voluntary Filers</t>
  </si>
  <si>
    <t>No</t>
  </si>
  <si>
    <t>Entity Well-known Seasoned Issuer</t>
  </si>
  <si>
    <t>Yes</t>
  </si>
  <si>
    <t>Entity Current Reporting Status</t>
  </si>
  <si>
    <t>Entity Small Business</t>
  </si>
  <si>
    <t>Entity Emerging Growth Company</t>
  </si>
  <si>
    <t>Entity Shell Company</t>
  </si>
  <si>
    <t>Entity Public Float</t>
  </si>
  <si>
    <t>Common Stock</t>
  </si>
  <si>
    <t>Entity Common Stock, Shares Outstanding</t>
  </si>
  <si>
    <t>Class B Common Stock</t>
  </si>
  <si>
    <t>Consolidated Statements of Financial Condition - USD ($)</t>
  </si>
  <si>
    <t>Dec. 31, 2017</t>
  </si>
  <si>
    <t>ASSETS</t>
  </si>
  <si>
    <t>Cash and due from banks</t>
  </si>
  <si>
    <t>Interest-earning deposits in financial institutions</t>
  </si>
  <si>
    <t>Total cash and cash equivalents</t>
  </si>
  <si>
    <t>Securities available-for-sale, carried at fair value</t>
  </si>
  <si>
    <t>Loans held-for-sale, carried at fair value</t>
  </si>
  <si>
    <t>Loans held-for-sale, carried at lower of cost or fair value</t>
  </si>
  <si>
    <t>Loans and leases receivable</t>
  </si>
  <si>
    <t>Allowance for loan and lease losses</t>
  </si>
  <si>
    <t>Loans and leases receivable, net</t>
  </si>
  <si>
    <t>Federal Home Loan Bank and other bank stock, at cost</t>
  </si>
  <si>
    <t>Servicing rights, net</t>
  </si>
  <si>
    <t>Other real estate owned, net</t>
  </si>
  <si>
    <t>Premises, equipment, and capital leases, net</t>
  </si>
  <si>
    <t>Bank owned life insurance</t>
  </si>
  <si>
    <t>Goodwill</t>
  </si>
  <si>
    <t>Investments in alternative energy partnerships, net</t>
  </si>
  <si>
    <t>Deferred income taxes, net</t>
  </si>
  <si>
    <t>Income tax receivable</t>
  </si>
  <si>
    <t>Other intangible assets, net</t>
  </si>
  <si>
    <t>Other assets</t>
  </si>
  <si>
    <t>Assets of discontinued operations</t>
  </si>
  <si>
    <t>Total Assets</t>
  </si>
  <si>
    <t>LIABILITIES AND STOCKHOLDERS’ EQUITY</t>
  </si>
  <si>
    <t>Noninterest-bearing deposits</t>
  </si>
  <si>
    <t>Interest-bearing deposits</t>
  </si>
  <si>
    <t>Total deposits</t>
  </si>
  <si>
    <t>Advances from Federal Home Loan Bank</t>
  </si>
  <si>
    <t>Long-term debt, net</t>
  </si>
  <si>
    <t>Reserve for loss on repurchased loans</t>
  </si>
  <si>
    <t>Accrued expenses and other liabilities</t>
  </si>
  <si>
    <t>Liabilities of discontinued operations</t>
  </si>
  <si>
    <t>Total liabilities</t>
  </si>
  <si>
    <t>Commitments and contingent liabilities</t>
  </si>
  <si>
    <t>Preferred stock</t>
  </si>
  <si>
    <t>Additional paid-in capital</t>
  </si>
  <si>
    <t>Retained earnings</t>
  </si>
  <si>
    <t>Treasury stock, at cost (1,583,380 common shares at December 31, 2018 and 2017)</t>
  </si>
  <si>
    <t>Accumulated other comprehensive (loss) income, net</t>
  </si>
  <si>
    <t>Total stockholders’ equity</t>
  </si>
  <si>
    <t>Total liabilities and stockholders’ equity</t>
  </si>
  <si>
    <t>Class A Common Stock</t>
  </si>
  <si>
    <t>Common stock</t>
  </si>
  <si>
    <t>Consolidated Statements of Financial Condition (Parenthetical) - $ / shares</t>
  </si>
  <si>
    <t>Common Stock:</t>
  </si>
  <si>
    <t>Treasury stock, shares</t>
  </si>
  <si>
    <t>Common stock, par value (in dollars per share)</t>
  </si>
  <si>
    <t>Common stock, shares authorized (in dollars per share)</t>
  </si>
  <si>
    <t>Common stock, shares issued</t>
  </si>
  <si>
    <t>Common stock, shares outstanding (in shares)</t>
  </si>
  <si>
    <t>Consolidated Statements of Operations - USD ($)</t>
  </si>
  <si>
    <t>Dec. 31, 2016</t>
  </si>
  <si>
    <t>Interest and dividend income</t>
  </si>
  <si>
    <t>Loans and leases, including fees</t>
  </si>
  <si>
    <t>Securities</t>
  </si>
  <si>
    <t>Other interest-earning assets</t>
  </si>
  <si>
    <t>Total interest and dividend income</t>
  </si>
  <si>
    <t>Interest expense</t>
  </si>
  <si>
    <t>Deposits</t>
  </si>
  <si>
    <t>Federal Home Loan Bank advances</t>
  </si>
  <si>
    <t>Securities sold under repurchase agreements</t>
  </si>
  <si>
    <t>Long-term debt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Impairment loss on investment securities</t>
  </si>
  <si>
    <t>Net gain on sale of securities available-for-sale</t>
  </si>
  <si>
    <t>Net gain on sale of loans</t>
  </si>
  <si>
    <t>Net loss on sale of mortgage servicing rights</t>
  </si>
  <si>
    <t>Gain on sale of subsidiary</t>
  </si>
  <si>
    <t>Gain on sale of business unit</t>
  </si>
  <si>
    <t>Other income</t>
  </si>
  <si>
    <t>Total noninterest income</t>
  </si>
  <si>
    <t>Noninterest expense</t>
  </si>
  <si>
    <t>Salaries and employee benefits</t>
  </si>
  <si>
    <t>Occupancy and equipment</t>
  </si>
  <si>
    <t>Professional fees</t>
  </si>
  <si>
    <t>Outside service fees</t>
  </si>
  <si>
    <t>Data processing</t>
  </si>
  <si>
    <t>Advertising</t>
  </si>
  <si>
    <t>Regulatory assessments</t>
  </si>
  <si>
    <t>Loss on investments in alternative energy partnerships, net</t>
  </si>
  <si>
    <t>Reversal of provision for loan repurchases</t>
  </si>
  <si>
    <t>Amortization of intangible assets</t>
  </si>
  <si>
    <t>Impairment on intangible assets</t>
  </si>
  <si>
    <t>Restructuring expense</t>
  </si>
  <si>
    <t>All other expense</t>
  </si>
  <si>
    <t>Total noninterest expense</t>
  </si>
  <si>
    <t>Income from continuing operations before income taxes</t>
  </si>
  <si>
    <t>Income tax expense (benefit)</t>
  </si>
  <si>
    <t>Income from continuing operations</t>
  </si>
  <si>
    <t>Income from discontinued operations before income taxes (including net gain on disposal of $1,439 and $13,796 for the year ended December 31, 2018 and 2017, respectively)</t>
  </si>
  <si>
    <t>Income tax expense</t>
  </si>
  <si>
    <t>Income from discontinued operations</t>
  </si>
  <si>
    <t>Net income</t>
  </si>
  <si>
    <t>Preferred stock dividends</t>
  </si>
  <si>
    <t>Impact of preferred stock redemption</t>
  </si>
  <si>
    <t>Net income allocated to common stockholders</t>
  </si>
  <si>
    <t>Basic earnings per common share</t>
  </si>
  <si>
    <t>Income from continuing operations (in dollars per share)</t>
  </si>
  <si>
    <t>Income from discontinued operations (in dollars per share)</t>
  </si>
  <si>
    <t>Net income (in dollars per share)</t>
  </si>
  <si>
    <t>Diluted earnings per common share</t>
  </si>
  <si>
    <t>Consolidated Statements of Operations (Parenthetical) - USD ($) $ in Thousands</t>
  </si>
  <si>
    <t>Income Statement [Abstract]</t>
  </si>
  <si>
    <t>Net gain on disposal of discontinued operations</t>
  </si>
  <si>
    <t>Consolidated Statements of Comprehensive Income - USD ($) $ in Thousands</t>
  </si>
  <si>
    <t>Statement of Comprehensive Income [Abstract]</t>
  </si>
  <si>
    <t>Unrealized gain (loss) on securities available-for-sale:</t>
  </si>
  <si>
    <t>Unrealized (loss) gain arising during the period</t>
  </si>
  <si>
    <t>Unrealized gain arising from the reclassification of securities held-to-maturity to securities available-for-sale</t>
  </si>
  <si>
    <t>Reclassification adjustment for gain included in net income</t>
  </si>
  <si>
    <t>Reclassification adjustment for OTTI loss included in net income</t>
  </si>
  <si>
    <t>Total change in unrealized (loss) gain on securities available-for-sale</t>
  </si>
  <si>
    <t>Total other comprehensive (loss) income</t>
  </si>
  <si>
    <t>Comprehensive income</t>
  </si>
  <si>
    <t>Consolidated Statements of Stockholders' Equity - USD ($) $ in Thousands</t>
  </si>
  <si>
    <t>Total</t>
  </si>
  <si>
    <t>Preferred Stock</t>
  </si>
  <si>
    <t>Common StockClass A Common Stock</t>
  </si>
  <si>
    <t>Common StockClass B Common Stock</t>
  </si>
  <si>
    <t>Additional Paid-in Capital</t>
  </si>
  <si>
    <t>Retained Earnings</t>
  </si>
  <si>
    <t>Treasury Stock</t>
  </si>
  <si>
    <t>Accumulated Other Comprehensive Income (Loss)</t>
  </si>
  <si>
    <t>Beginning Balance at Dec. 31, 2015</t>
  </si>
  <si>
    <t>Comprehensive income (loss):</t>
  </si>
  <si>
    <t>Other comprehensive income (loss), net</t>
  </si>
  <si>
    <t>Issuance of stock</t>
  </si>
  <si>
    <t>Redemption of preferred stock</t>
  </si>
  <si>
    <t>Cancellation of common stock for termination of Stock Employee Compensation Trust</t>
  </si>
  <si>
    <t>Exercise and cash settlement of stock options</t>
  </si>
  <si>
    <t>Stock-based compensation expense</t>
  </si>
  <si>
    <t>Restricted stock surrendered due to employee tax liability</t>
  </si>
  <si>
    <t>Tax effect from stock compensation plan</t>
  </si>
  <si>
    <t>Shares purchased under Dividend Reinvestment Plan</t>
  </si>
  <si>
    <t>Stock appreciation right dividend equivalents</t>
  </si>
  <si>
    <t>Dividends declared</t>
  </si>
  <si>
    <t>Ending Balance at Dec. 31, 2016</t>
  </si>
  <si>
    <t>Ending Balance at Dec. 31, 2017</t>
  </si>
  <si>
    <t>Ending Balance at Dec. 31, 2018</t>
  </si>
  <si>
    <t>Consolidated Statements of Shareholder's Equity (Parenthetical) - $ / shares</t>
  </si>
  <si>
    <t>Statement of Stockholders' Equity [Abstract]</t>
  </si>
  <si>
    <t>Dividends declared, per common share (in usd per share)</t>
  </si>
  <si>
    <t>Consolidated Statements of Cash Flows - USD ($)</t>
  </si>
  <si>
    <t>Cash flows from operating activities:</t>
  </si>
  <si>
    <t>Adjustments to reconcile net income to net cash provided by (used in) operating activities</t>
  </si>
  <si>
    <t>Provision for unfunded loan commitments</t>
  </si>
  <si>
    <t>Depreciation on premises and equipment</t>
  </si>
  <si>
    <t>Amortization of debt issuance cost</t>
  </si>
  <si>
    <t>Net amortization (accretion) of premium and discount on securities</t>
  </si>
  <si>
    <t>Net accretion of deferred loans cost and fees</t>
  </si>
  <si>
    <t>Accretion of discounts on purchased loans</t>
  </si>
  <si>
    <t>Deferred income tax (benefit) expense</t>
  </si>
  <si>
    <t>Bank owned life insurance income</t>
  </si>
  <si>
    <t>Share-based compensation expense</t>
  </si>
  <si>
    <t>Impairment on capitalized software projects</t>
  </si>
  <si>
    <t>Debt redemption costs</t>
  </si>
  <si>
    <t>Net revenue on mortgage banking activities</t>
  </si>
  <si>
    <t>Net gain on sale of securities available for sale</t>
  </si>
  <si>
    <t>Loss from change of fair value on mortgage servicing rights</t>
  </si>
  <si>
    <t>(Gain) loss on sale or disposal of property and equipment</t>
  </si>
  <si>
    <t>Loss on sale of mortgage servicing rights</t>
  </si>
  <si>
    <t>Repurchase of mortgage loans</t>
  </si>
  <si>
    <t>Originations of loans held-for-sale from mortgage banking</t>
  </si>
  <si>
    <t>Originations of other loans held-for-sale</t>
  </si>
  <si>
    <t>Proceeds from sales of and principal collected on loans held-for-sale from mortgage (1)</t>
  </si>
  <si>
    <t>Proceeds from sales of and principal collected on other loans held-for-sale</t>
  </si>
  <si>
    <t>Change in accrued interest receivable and other assets</t>
  </si>
  <si>
    <t>Change in accrued interest payable and other liabilities (1)</t>
  </si>
  <si>
    <t>[1]</t>
  </si>
  <si>
    <t>Net cash provided by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roceeds from maturities and calls of securities held-to-maturity</t>
  </si>
  <si>
    <t>Purchases of securities available-for-sale</t>
  </si>
  <si>
    <t>Net cash provided by disposal of discontinued operations and sale of business unit</t>
  </si>
  <si>
    <t>Proceeds from sale of subsidiary</t>
  </si>
  <si>
    <t>Proceeds from sale of business unit</t>
  </si>
  <si>
    <t>Loan originations and principal collections, net</t>
  </si>
  <si>
    <t>Purchase of loans and leases</t>
  </si>
  <si>
    <t>Redemption of Federal Home Loan Bank stock</t>
  </si>
  <si>
    <t>Purchase of Federal Home Loan Bank and other bank stocks</t>
  </si>
  <si>
    <t>Proceeds from sale of loans held-for-sale/held-for-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Payments of capital lease obligations</t>
  </si>
  <si>
    <t>Funding of equity investment</t>
  </si>
  <si>
    <t>Net decrease (increase) in investments in alternative energy partnerships</t>
  </si>
  <si>
    <t>Net cash (used in) provided by investing activities</t>
  </si>
  <si>
    <t>Cash flows from financing activities:</t>
  </si>
  <si>
    <t>Net increase (decrease) in deposits</t>
  </si>
  <si>
    <t>Net (decrease) increase in short-term Federal Home Loan Bank advances</t>
  </si>
  <si>
    <t>Repayment of long-term Federal Home Loan Bank advances</t>
  </si>
  <si>
    <t>Proceeds from long-term Federal Home Loan Bank advances</t>
  </si>
  <si>
    <t>Net (decrease) increase in other borrowings</t>
  </si>
  <si>
    <t>Net proceeds from issuance of common stock</t>
  </si>
  <si>
    <t>Net proceeds from issuance of preferred stock</t>
  </si>
  <si>
    <t>Payment of junior subordinated amortizing notes</t>
  </si>
  <si>
    <t>Redemption of senior notes</t>
  </si>
  <si>
    <t>Cash settlements of stock options</t>
  </si>
  <si>
    <t>Proceeds from exercise of stock options</t>
  </si>
  <si>
    <t>Dividend equivalents paid on stock appreciation rights</t>
  </si>
  <si>
    <t>Dividends paid on preferred stock</t>
  </si>
  <si>
    <t>Dividends paid on common stock</t>
  </si>
  <si>
    <t>Net cash provided by (used in)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held-for-investment to loans held-for-sale</t>
  </si>
  <si>
    <t>Transfer of loans held-for-sale to loans held-for-investment</t>
  </si>
  <si>
    <t>Reclassification of securities held-to-maturity to securities available-for-sale</t>
  </si>
  <si>
    <t>Equipment acquired under capital leases</t>
  </si>
  <si>
    <t>Reclassification of stranded tax effects to retained earnings</t>
  </si>
  <si>
    <t>Receivable on unsettled securities sales</t>
  </si>
  <si>
    <t>Due on unsettled securities purchases</t>
  </si>
  <si>
    <t>Loans sold to Ginnie Mae that are subject to a repurchase option</t>
  </si>
  <si>
    <t>The Company made certain immaterial reclassification adjustments within operating activities during the years ended December 31, 2017 and 2016.</t>
  </si>
  <si>
    <t>SUMMARY OF SIGNIFICANT ACCOUNTING POLICIES</t>
  </si>
  <si>
    <t>Accounting Policies [Abstract]</t>
  </si>
  <si>
    <t>SUMMARY OF SIGNIFICANT ACCOUNTING POLICIES Nature of Operations : Banc of California, Inc. is a financial holding company under the Bank Holding Company Act of 1956, as amended, headquartered in Orange County, California and incorporated under the laws of Maryland. Banc of California, Inc.'s assets primarily consist of the outstanding stock of the Bank. Banc of California, Inc. is subject to regulation by the FRB and the Bank operates under a national bank charter issued by the OCC, its primary regulator. The Bank is a member of the FHLB system, and maintains insurance on deposit accounts with the FDIC. The Bank offers a variety of financial services to meet the banking and financial needs of the communities it serves, with operations conducted through 32 banking offices, serving San Diego, Los Angeles, Santa Barbara, and Orange counties in California as of December 31, 2018 . 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es of the Company are based upon U.S. generally accepted accounting principles, which we may refer to as "GAAP" and conform to predominant practices within the financial services industry. Significant accounting policies followed by the Company are presented below. 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reserve for unfunded loan commitments, servicing rights, realization of deferred tax assets, the valuation of goodwill and other intangible assets, mortgage banking derivatives, purchased credit impaired loan discount accretion,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 Change in Estimate: At December 31, 2016 the Company accrued a liability for estimated discretionary incentive compensation payments to certain employees. The amount paid was less than the accrued liability. Consequently, the Company reversed the excess accrual and recorded a pre-tax credit to salaries and employee benefits on the consolidated statements of operations of $7.8 million during the three months ended March 31, 2017. The reversal, based on new information driven by changes to certain facts and circumstances subsequent to December 31, 2016, was determined to be a change in estimate. Discontinued Operations: During the year ended December 31, 2017, the Company completed the sale of its Banc Home Loans division, which largely represented the Company's Mortgage Banking segment. In accordance with ASC 205-20, the Company determined that the sale of the Banc Home Loans division and certain other mortgage banking related assets and liabilities that will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consolidated financial statements is presented on a consolidated operations basis, which includes results from both continuing and discontinued operations, for all periods presented. Segment Reporting: In connection with the sale of its Banc Home Loans division, which largely represented the Company's Mortgage Banking segment, the Company reassessed its reportable operating segments. Based on this internal evaluation, the Company determined that all three of its previously disclosed reportable segments, Commercial Banking, Mortgage Banking, and Corporate/Other, are no longer applicable. Accordingly, to better reflect how the Company is now managed and how information is reviewed by the chief operating decision maker, the Company's chief executive officer, the Company determined that all services offered by the Company relate to Commercial Banking. As a result, the Company's only reportable segment is Commercial Banking. Variable Interest Entities: The Company holds ownership interests in certain special purpose entities. The Company evaluates its interest in these entities to determine whether they meet the definition of a variable interest entity (VIE) and whether the Company is required to consolidate these entities. A VIE is consolidated by its primary beneficiary,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the Company holds could be significant to the VIE, the Company considers both qualitative and quantitative factors regarding the nature, size and form of its involvement with the VIE. The Company analyzes whether the Company is the primary beneficiary of VIE on an ongoing basis. Changes in facts and circumstances occurring since the previous primary beneficiary determination are considered as part of this ongoing assessment. See Note 20 for additional information. Cash and Cash Equivalents: Cash and cash equivalents include cash on hand, cash items in transit, cash due from the Federal Reserve Bank and other financial institutions, and federal funds sold with original maturities less than 90 days. Time Deposits in Financial Institutions: Time deposits in financial institutions have original maturities over 90 days and are carried at cost. Investment Securities: Investment securities are classified at the time of purchase as available-for-sale, held-to-maturity or held-for-trading. The Company had no investment securities classified as held-to-maturity or held-for-trading at December 31, 2018 and 2017. Debt securities are classified as available-for-sale when they might be sold before maturity. Securities available-for-sale are carried at fair value with unrealized holding gains and losses. Unrealized holding gains and losses, net of taxes, and OTTI, net of taxes, reported in AOCI on the Consolidated Statements of Financial Condition. During the year ended December 31, 2017, the Company evaluated its securities held-to-maturity and determined that certain securities no longer adhered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held-to-maturity securities to available-for-sale, which resulted in a pre-tax increase to accumulated other comprehensive income of $22.0 million at the time of the transfer, June 30, 2017. Due to the transfer, the Company’s ability to assert that it has both the intent and ability to hold debt securities to maturity will be limited for the foreseeable future. Accreted discounts and amortized premiums are included in interest income using the level yield method, and realized gains or losses from sales of securities are calculated using the specific identification method. Management evaluates securities for OTTI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 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and Federal Reserve Bank Stock: The Bank is a member of the FHLB and Federal Reserve Bank system. Members are required to own a certain amount of FHLB and Federal Reserve Bank stock based on the level of borrowings and other factors, and may invest in additional amounts. FHLB and Federal Reserve Bank stock is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 Loans Held-For-Sale, Carried at Fair Value: Loans held for sale, carried at fair value, are conforming SFR mortgage loans that are originated and intended for sale in the secondary market, repurchased loans that were previously sold to Ginnie Mae and other GSEs, and loans sold to Ginnie Mae that are delinquent more than 90 days and subject to a unilateral purchase option by the Company. The fair value of loans held-for-sale is based on commitments outstanding from investors as well as what secondary market investors are currently offering for portfolios with similar characteristics, except for loans that are repurchased out of Ginnie Mae loan pools, and loans sold to Ginnie Mae that are delinquent more than 90 days and subject to a unilateral purchase option by the Company, which are valued based on an internal model. Loans Held-for-Sale, Carried at Lower of Cost or Fair Value: The Company records non-conforming jumbo mortgage loans held-for-sale and certain commercial loans held-for-sale at the lower of cost or fair value, on an aggregate basis. Deferred loan origination fees and costs or purchase discounts or premiums included in the carrying value of the loans are not amortized and are included in the determination of gains or losses from the sale of the related loan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on the transfer date and amortization of deferred fees and costs or purchase discounts or premiums is ceased. If a determination is made that a loan held-for-sale cannot be sold in the foreseeable future, it is held-for-investment at lower of cost or fair value on the transfer date. Loans and Leases: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Loans and leases, other than PCI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and leases using the effective interest method. Deferred loan origination fees and costs on revolving lines of credit are amortized using the straight line method. Interest on loans and lease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nd leases are placed on non-accrual status when scheduled payments become past due for 90 days or more. When accrual of interest is discontinued, any unpaid accrued interest receivable is reversed against interest income. Interest received on such loans and leases is accounted for on the cash-basis or cost-recovery method, until qualifying for return to accrual.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and lease financings are subject to a detailed review when 90 days past due to determine accrual status, or when payment is uncertain and a specific consideration is made to put a loan or lease on non-accrual status. A charge-off for commercial and industrial and commercial real estate loans, and lease financing is recorded when a loss is confirmed. Consumer loans, other than those secured by real estate, are typically charged off no later than 120 days past due. Loans and leases are returned to accrual status when the payment status becomes current or is restructured and the borrower has demonstrated a satisfactory payment trend subject to management’s assessment of the borrower’s ability to repay the loan or lease. Allowance for Loan and Lease Losses: The ALLL is a reserve established through a provision for loan and lease losses, and represents management’s best estimate of probable losses that may be incurred within the existing loan and lease portfolio as of the date of the consolidated statements of financial condition. Confirmed losses are charged against the ALLL. Subsequent recoveries, if any, are credited to the ALLL. The Company performs an analysis of the adequacy of the ALLL at least quarterly. Management estimates the required ALLL balance using past loan and lease loss experience, the nature and volume of the portfolio, information about specific borrower situations and estimated collateral values, economic conditions, and other factors. The ALLL consists of three elements; (i) a specific allowance established for probable losses on individually identified impaired loans and leases, (ii) a quantitative allowance calculated using historical loss experience adjusted as necessary to reflect current conditions; and (iii) a qualitative allowance to capture economic, underwriting, process, credit, and other factors and trends that are not adequately reflected in the historical loss rates. A loan or lease is deemed impaired when, based on current information and events, it is probable that the Company will be unable to collect all amounts due according to the contractual terms of the loan or lease agreement. The Company measures expected credit losses on all impaired loans and leases individually under the guidance of ASC 310,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L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the Company determines the amount of reserve in accordance with the accounting policy for the ALLL. At December 31, 2018 , the following loan and lease portfolio segments have been identified: • Commercial and industrial (general commercial and industrial, warehouse lending, and direct leveraged lending) • Commercial real estate • Multifamily • SBA • Construction • SFR - 1st deeds of trust (general SFR mortgage and other) • Indirect Leverage Lending • Warehouse FixNFlip • Other consumer (HELOC and oth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but have additional credit enhancement provided by the U.S. Small Business Administration, for up to 85 percent of the loan amount for loans up to $150 thousand and 75 percent of the loan amount for loans of more than $150 thousand. As a result, the availability of funds for the repayment of lease financing may be substantially dependent on the success of the business itself (which, in turn, is often dependent in part upon general economic conditions). Consumer loans may entail greater risk than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the Company, the Company may curtail the line and/or require monthly payments or principal reductions to bring the loan in balance. On the interest only loans, the Company projects future payment changes to determine if there will be a material increase in the required payment and then monitors the loans for possible delinquency. Individual loans are monitored for possible downgrading of risk rating. Troubled Debt Restructurings: A loan is identified as a TDR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The Company’s policy is to place consumer loan TDRs, except those that were performing prior to TDR status, on non-accrual status for a minimum period of 6 months .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LL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 Bank Owned Life Insurance: The Bank has purchased life insurance policies on certain key employees. BOLI is recorded at the amount that can be realized under the insurance contract, which is the cash surrender value. Premises, Equipment, and Capital Leases: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 . Maintenance and repairs are expensed as incurred and improvements that extend the useful lives of assets are capitalized. Servicing Rights - Mortgage (Carried at Fair Value): A servicing asset or liability is recognized when undertaking an obligation to service a financial asset under a mortgage servicing contract, as a result of the transfer of the Company'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loan rate and is recorded on the Consolidated Statements of Financial Condition. The Company measures servicing rights at fair value at each reporting date and reports changes in fair value of servicing assets in earnings in the period in which the changes occur, and such changes are included within Net Revenue on Mortgage Banking Activities on the Statements of Operations of discontinued operations. The fair values of servicing rights are subject to significant fluctuations as a result of changes in estimates and actual prepayment speeds and default rates and losses. Currently the Company does not hedge the effects of changes in fair value of its servicing assets. At December 31, 2018 , MSRs of $66 thousand were classified as held-for-sale and valued based on a market bid adjusted for estimated early payoffs and paydown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The Bank originates and sells the guaranteed portion of its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is reflected as interest-only strip receivables. Interest-only strip receivables are carried at fair value, with unrealized gains and losses recorded on the Consolidated Statements of Operations. The Company had no interest-only strip receivables at December 31, 2018 and 2017 . 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Step 0). If it is more likely than not that the fair value of a reporting unit is below its carrying value based on the Step 0 analysis, the Company performs Step 1 of the two-step quantitative test. In Step 1, the fair value of a reporting unit is compared to its carrying amount, including goodwill. The Company determines the estimated fair value of each reporting unit using a discounted cash flow analysi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and other tax credits. The Company is a limited partner in these partnerships, which were formed to invest in newly installed residential rooftop solar leases and power purchase agreements. As the Company’s respective investments in these entities are more than minor, the Company has significant influence, but not control, over the investee’s activities that most significantly impact its economic performance. As a result, the Company is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t>
  </si>
  <si>
    <t>SALES OF BRANCH, SUBSIDIARY AND BUSINESS UNITS</t>
  </si>
  <si>
    <t>Discontinued Operations and Disposal Groups [Abstract]</t>
  </si>
  <si>
    <t>SALES OF BRANCH, SUBSIDIARY AND BUSINESS UNITS The Palisades Group Sale On May 5, 2016, the Company completed the sale of all of its membership interests in The Palisades Group, a wholly owned subsidiary of the Company, to an entity wholly owned by Stephen Kirch and Jack Macdowell who serve as the Chief Executive Officer and Chief Investment Officer of The Palisades Group, respectively. As part of the sale, The Palisades Group issued to the Company a 10 percent , $5.0 million note due May 5, 2018 . The Company recognized a gain on sale of subsidiary of $3.7 million on its Consolidated Statements of Operations for the year ended December 31, 2016. The following table summarizes the calculation of the gain on sale of The Palisades Group recognized: ($ in thousands) Year Ended December 31, 2016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 The Company estimated various potential future cash flow projection scenarios for The Palisades Group and established probability thresholds for each scenario to arrive at a probability weighted cash flow expectation, which was then discounted to yield a fair value of the Note at sale date of $2.4 million . On September 28, 2016, the Note was paid in full in cash prior to maturity and the Company recognized an additional gain of $2.8 million , which is included in Other Income on the Consolidated Statements of Operations for the year ended December 31, 2016. Commercial Equipment Finance Business Sale On October 27, 2016, the Company sold its Commercial Equipment Finance business unit from its Commercial Banking segment to Hanmi. As part of the transaction, Hanmi acquired $217.2 million of equipment leases diversified across the U.S. with concentrations in California, Georgia and Texas. An additional $25.4 million of equipment leases were transferred during December 2016. Hanmi retained most of the Company’s former Commercial Equipment Finance employees. The Company recorded a gain on sale of business unit of $2.6 million in its Consolidated Statements of Operations during the year ended December 31, 2016. Banc Home Loans Sale On March 30, 2017, the Company completed the sale of specific assets and activities related to its Banc Home Loans division to Caliber Home Loans, Inc. (Caliber). The Banc Home Loans division largely represented the Company's Mortgage Banking segment, the activities of which related to originating, servicing, underwriting, funding and selling single family residential (SFR) mortgage loans. Assets sold to Caliber included mortgage servicing rights (MSRs) on certain conventional agency SFR mortgage loans. The Banc Home Loans division, along with certain other mortgage banking related assets and liabilities that were sold or settled separately within one year, is classified as discontinued operations in the accompanying Consolidated Statements of Financial Condition and Consolidated Statements of Operations. Certain components of the Company’s Mortgage Banking segment, including MSRs on certain conventional agency SFR mortgage loans that were not sold as part of the Banc Home Loans sale and repurchase reserves related to previously sold loans, have been classified as continuing operations in the consolidated financial statements as they remain part of the Company’s ongoing operations. The specific assets acquired by Caliber include, among other things, the leases relating to the Company’s dedicated mortgage loan origination offices and rights to certain portions of the Company’s unlocked pipeline of residential mortgage loan applications. Caliber has assumed certain obligations and liabilities of the Company under the acquired leases, and with respect to the employment of transferred employees. The Company received a $25.0 million cash premium payment, in addition to the net book value of certain assets acquired by Caliber, totaling $2.5 million , upon the closing of the transaction. Additionally, the Company could receive an earn-out, payable quarterly, based on future performance over the 38 months following completion of the transaction. During the year ended December 31, 2018 and 2017 , the Company recognized an earn-out of $2.8 million and $1.1 million , respectively. Since the completion of the transaction, the Company has recognized a total earn-out of $4.0 million in Income from Discontinued Operations on the Consolidated Statements of Operations. Caliber retains an option to buy out the future earn-out payable to the Company for cash consideration of $35.0 million , less the aggregate amount of all earn-out payments made prior to the date on which Caliber pays the buyout amount. Caliber also purchased the MSRs of $37.8 million on approximately $3.86 billion in unpaid balances of conventional agency mortgage loans, subject to adjustment under certain circumstances. During the year ended December 31, 2018 and 2017 , the Company recorded $1.4 million and $13.8 million , respectively, to net gain on disposal of discontinued operations. Net gain on disposal of discontinued operations recognized in the first half of 2018 was primarily the result of the release of $1.0 million in liability for estimated discretionary incentive compensation payments to certain employees transferred to Caliber as the amount paid was less than the accrued liability. During the two years ended December 31, 2018, the entire transaction has resulted in a net gain on disposal of $15.2 million . The Banc Home Loans division originated conforming SFR mortgage loans and sold these loans in the secondary market. The amount of net revenue on mortgage banking activities was a function of mortgage loans originated for sale and the fair values of these loans and related derivatives. Net revenue on mortgage banking activities included mark to market pricing adjustments on loan commitments and forward sales contracts, and initial capitalized value of MSRs. The following table summarizes the calculation of the net gain on disposal of discontinued operations: Year Ended December, 31 ($ in thousands) 2018 2017 Total Net Gain on Disposal After Completion of Sale Proceeds from the transaction $ — $ 63,054 $ 63,054 Compensation expense related to the transaction 1,003 (3,500 ) (2,497 ) Other transaction costs 436 (3,431 ) (2,995 ) Net cash proceeds 1,439 56,123 57,562 Book value of certain assets sold — (2,455 ) (2,455 ) Book value of MSRs sold — (37,772 ) (37,772 ) Goodwill — (2,100 ) (2,100 ) Net gain on disposal $ 1,439 $ 13,796 $ 15,235 The following tables present the financial information of discontinued operations as of the dates and for the periods indicated: Statements of Financial Condition of Discontinued Operations December 31, ($ in thousands) 2018 2017 ASSETS Loans held-for-sale, carried at fair value (1) $ 19,490 $ 38,696 Loans held-for-sale, carried at lower of cost or fair value — — Servicing rights carried at fair value — — Premises, equipment, and capital leases, net — — Goodwill — — Other assets — 204 Assets of discontinued operations $ 19,490 $ 38,900 LIABILITIES Accrued expenses and other liabilities (1) $ — $ 7,819 Liabilities of discontinued operations $ — $ 7,819 (1) Includes $0 and $7.1 million of GNMA loans, respectively, that were delinquent more than 90 days and subject to a repurchase option by the Company at December 31, 2018 and 2017 , respectively. As such, the Company is deemed to have regained control over those previously transferred assets and has re-recognized them with an offsetting liability recognized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Statements of Operations of Discontinued Operations Year Ended December 31, ($ in thousands) 2018 2017 2016 Interest income Loans, including fees $ 665 $ 7,052 $ 15,128 Total interest income 665 7,052 15,128 Noninterest income Net gain on disposal 1,439 13,796 — Loan servicing income — 1,551 4,752 Net revenue on mortgage banking activities 428 42,889 167,024 All other income 2,200 1,871 1,474 Total noninterest income 4,067 60,107 173,250 Noninterest expense Salaries and employee benefits 20 38,374 111,771 Occupancy and equipment — 3,964 10,972 Professional fees — 2,546 920 Outside Service Fees — 5,625 6,063 Data processing 8 687 2,522 Advertising — 1,357 3,846 Restructuring expense — 3,794 — All other expenses 108 3,648 3,367 Total noninterest expense 136 59,995 139,461 Income from discontinued operations before income taxes 4,596 7,164 48,917 Income tax expense 1,271 2,929 20,241 Income from discontinued operations $ 3,325 $ 4,235 $ 28,676 Statements of Cash Flows of Discontinued Operations Year Ended December 31, ($ in thousands) 2018 2017 2016 Net cash provided by (used in) operating activities $ 14,916 $ 365,045 $ (19,757 ) Net cash provided by investing activities — 56,123 — Net cash provided by (used in) discontinued operations $ 14,916 $ 421,168 $ (19,757 )</t>
  </si>
  <si>
    <t>FAIR VALUES OF FINANCIAL INSTRUMENTS</t>
  </si>
  <si>
    <t>Fair Value Disclosures [Abstract]</t>
  </si>
  <si>
    <t>FAIR VALUES OF FINANCIAL INSTRUMENTS 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the Company primarily employs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The Company employs procedures to monitor the pricing service's assumptions and establishes processes to challenge the pricing service's valuations that appear unusual or unexpected. Multiple quotes or prices may be obtained in this process and the Company determines which fair value is most appropriate based on market information and analysis. Quotes obtained through this process are generally non-binding. The Company follows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 judgment and evaluation for valuation. The Company had no securities available-for-sale classified as Level 3 at December 31, 2018 and 2017 . Loans Held-for-Sale, Carried at Fair Value: The fair value of loans held-for-sale is based on commitments outstanding from investors as well as what secondary market investors are currently offering for portfolios with similar characteristics, except for loans that are repurchased out of Ginnie Mae loan pools that become severely delinquent which are valued based on an internal model. Loans previously sold to GNMA that are delinquent more than 90 days are subject to a repurchase option when that condition exists. These loans were re-recognized at fair value and offset by a secured borrowing, as the loans were still legally owned by GNMA but failed sale accounting treatment under GAAP due to the repurchase option. Loans held-for-sale subject to recurring fair value adjustments are classified as Level 2 or, in the case of loans repurchased, Level 3. The fair value includes the servicing value of the loans as well as any accrued interest. As of December 31, 2018 , there were no loans delinquent more than 90 days and eligible to be repurchased out of GNMA loan pools. GNMA loans delinquent more than 90 days were subject to a repurchase option that was eliminated as a result of the sale of the related MSRs to third parties during 2018. As of December 31, 2017 , loans eligible to be repurchased out of GNMA loan pools of $66.0 million were classified as Level 3. Derivative Assets and Liabilities : Interest Rate Swaps and Caps .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fair value of these derivatives is based on a discounted cash flow approach. Due to the observable nature of the inputs used in deriving the fair value of these derivative contracts, the valuation of interest rate swaps is classified as Level 2. Mortgage Servicing Rights: The Company retains servicing on some of its mortgage loans sold and elected the fair value option for these MSRs. Generally, the value is estimated based on a valuation from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 At December 31, 2018 and 2017 , MSRs valued based on a third party provider's valuation were $1.7 million and $2.1 million , respectively. At December 31, 2018 and 2017 , MSRs held-for-sale of $66 thousand and $29.8 million , respectively, were valued based on a market bid adjusted for early payoffs and paydowns and included as Level 3. The following table presents the Company’s financial assets and liabilities measured at fair value on a recurring basis as of December 31, 2018 : Fair Value Measurement Level ($ in thousands) Carrying Value Quoted Prices in Active Markets for Identical Assets (Level 1) Significant Other Observable Inputs (Level 2) Significant Unobservable Inputs (Level 3)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1) 27,180 — 2,140 25,040 Mortgage servicing rights (2) 1,770 — — 1,770 Derivative assets: Interest rate swaps and caps (3) 1,534 — 1,534 — Liabilities Derivative liabilities: Interest rate swaps and caps (4) 1,600 — 1,600 — (1) Includes loans held-for-sale carried at fair value of $19.5 million ( $2.1 million at Level 2 and $17.4 million at Level 3) of discontinued operations, which are included in Assets of Discontinued Operations on the Consolidated Statements of Financial Condition (2) Included in Servicing Rights, Net on the Consolidated Statements of Financial Condition (3) Included in Other Assets on the Consolidated Statements of Financial Condition (4) Included in Accrued Expenses and Other Liabilities on the Consolidated Statements of Financial Condition The following table presents the Company’s financial assets and liabilities measured at fair value on a recurring basis as of December 31, 2017 : Fair Value Measurement Level ($ in thousands) Carrying Value Quoted Prices in Active Markets for Identical Assets (Level 1) Significant Other Observable Inputs (Level 2) Significant Unobservable Inputs (Level 3) December 31, 2017 Assets Securities available-for-sale: SBA loan pools securities $ 1,058 $ — $ 1,058 $ — U.S. government agency and U.S. government sponsored enterprise residential mortgage-backed securities 476,929 — 476,929 — Non-agency residential mortgage-backed securities 756 — 756 — Non-agency commercial mortgage-backed securities 310,511 — 310,511 — Collateralized loan obligations 1,702,318 — 1,702,318 — Corporate debt securities 83,897 — 83,897 — Loans held-for-sale, carried at fair value (1) 105,299 — 6,359 98,940 Mortgage servicing rights (2) 31,852 — — 31,852 Derivative assets Interest rate swaps and caps (3) 1,005 — 1,005 — Liabilities Derivative liabilities Interest rate swaps and caps (4) 1,033 — 1,033 — (1) Includes loans held-for-sale carried at fair value of $38.7 million ( $6.4 million at Level 2 and $32.3 million at Level 3) of discontinued operations, which are included in Assets of Discontinued Operations on the Consolidated Statements of Financial Condition. (2) Included in Servicing Rights, Net in the Consolidated Statements of Financial Condition. (3) Included in Other Assets in the Consolidated Statements of Financial Condition. (4) Included in Accrued Expenses and Other Liabilities in the Consolidated Statements of Financial Condition. The following table presents a reconciliation of assets measured at fair value on a recurring basis using significant unobservable inputs (Level 3), on a consolidated operations basis, for the periods indicated: Year Ended December 31, ($ in thousands) 2018 2017 2016 Mortgage servicing rights Balance at beginning of period (1) $ 31,852 $ 76,121 $ 49,939 Total gains or losses (realized/unrealized): Included in earnings—fair value adjustment (4) (1,155 ) (10,240 ) (5,709 ) Additions — 12,127 49,293 Sales, paydowns, and other (2) (28,927 ) (46,156 ) (17,402 ) Balance at end of period $ 1,770 $ 31,852 $ 76,121 Loans repurchased or eligible to be repurchased from Ginnie Mae Loan Pools (3) Balance at beginning of period $ 98,940 $ 58,260 $ 18,291 Total gains or losses (realized/unrealized): Included in earnings—fair value adjustment (5) (1,378 ) (781 ) 216 Additions 23,678 117,215 51,123 Sales, settlements, and other (6) (96,200 ) (75,754 ) (11,370 ) Balance at end of period $ 25,040 $ 98,940 $ 58,260 (1) Includes MSRs of discontinued operations, which is included in Assets of Discontinued Operations on the Consolidated Statements of Financial Condition, of $0 , $37.7 million , and $22.9 million , respectively, for the years ended December 31, 2018 , 2017 and 2016 in balance at beginning of period. (2) Includes $37.8 million of MSRs sold as a part of discontinued operations for the year ended December 31, 2017. (3) Includes loans repurchased from Ginnie Mae loan pools of discontinued operations, which is included in Assets of Discontinued Operations on the Consolidated Statements of Financial Condition, of $32.3 million , $58.3 million and $18.3 million , respectively, in balance at beginning of period, and $17.3 million , $32.3 million and $58.3 million , respectively, in balance at end of period for the years ended December 31, 2018 , 2017 and 2016 . (4) Included in Loan Servicing Income in the Consolidated Statements of Operations. (5) Included in Net Gain on Sale of Loans in the Consolidated Statements of Operations. (6) Included in sales, settlements and other are $66.0 million of GNMA loans subject to repurchase option that were derecognized when the associated mortgage servicing rights were sold during the year ended December 31, 2018. Loans repurchased or eligible to be repurchased from Ginnie Mae loan pools had aggregate unpaid principal balances of $25.5 million and $99.7 million at December 31, 2018 and 2017 , respectively.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December 31, 2018 and 2017 : ($ in thousands) Fair Value Valuation Technique(s) Unobservable Input(s) Range (Weighted-Average) December 31, 2018 Mortgage servicing rights (1) $ 3,362 Discounted cash flow Discount rate 9.50% to 13.00% (11.27%) Prepayment rate 8.00% to 66.34% (12.67%) December 31, 2017 Mortgage servicing rights (1) $ 3,915 Discounted cash flow Discount rate 8.50% to 13.00% (10.87%) Prepayment rate 8.00% to 49.97% (12.49%) (1) Excludes MSRs held-for-sale of $66 thousand and $29.8 million , respectively, which were valued based on a market bid adjusted for expected obligations arising from standard representations and warranties at December 31, 2018 and 2017 . The significant unobservable inputs used in the fair value measurement of the Company’s servicing rights include the discount rate and prepayment rate. The significant unobservable inputs used in the fair value measurement of the Company's loans repurchased from Ginnie Mae pools at December 31, 2018 and 2017 included an expected loss rate of 1.55 percent for insured loans and 20.00 percent for uninsured loans. There may be inherent weaknesses in any calculation technique, and changes in the underlying assumptions used, including discount rates and estimates of future cash flows, could significantly affect the results. Fair Value Option Loans Held-for-Sale, Carried at Fair Value: The Company elected the fair value option for certain SFR mortgage loans held-for-sale. Electing to measure SFR mortgage loans held-for-sale at fair value reduces certain timing differences and better matches changes in the value of these assets with changes in the value of derivatives used as economic hedges for these assets. The Company also elected to record loans repurchased from GNMA at fair value, as the Company intends to sell them after curing any defects and, accordingly, they are classified as held-for-sale. Loans previously sold to GNMA that are delinquent more than 90 days are subject to a repurchase option when that condition exists. These loans were re-recognized at fair value and offset by a secured borrowing, as the loans were still legally owned by GNMA. The following table presents the fair value and aggregate principal balance of certain assets, on a consolidated operations basis, under the fair value option: December 31, 2018 2017 ($ in thousands) Fair Value Unpaid Principal Balance Difference Fair Value Unpaid Principal Balance Difference Loans held-for-sale, carried at fair value in continuing operations: Total loans $ 7,690 $ 7,906 $ (216 ) $ 66,603 $ 67,415 $ (812 ) Non-accrual loans (1) 2,427 2,538 (111 ) 60,999 61,900 (901 ) Loans past due 90 days or more and still accruing — — — — — — Loans held-for-sale, carried at fair value in discontinued operations: Total loans $ 19,490 $ 20,027 $ (537 ) $ 38,696 $ 39,541 $ (845 ) Non-accrual loans (2) 8,430 8,496 (66 ) 24,073 24,297 (224 ) Loans past due 90 days or more and still accruing — — — — — — (1) Includes loans guaranteed by the U.S. government of $1.6 million and $54.2 million , respectively, at December 31, 2018 and 2017 . (2) Includes loans guaranteed by the U.S. government of $7.6 million and $20.7 million , respectively, at December 31, 2018 and 2017 . The assets and liabilities accounted for under the fair value option are initially measured at fair value. Gains and losses from initial measurement and subsequent changes in fair value are recognized in earnings. The following table presents changes in fair value related to initial measurement and subsequent changes in fair value included in earnings for these assets and liabilities measured at fair value for the periods indicated: Year Ended December 31, ($ in thousands) 2018 2017 2016 Net gains (losses) from fair value changes Net gain (loss) on sale of loans (continuing operations) $ 204 $ (170 ) $ 29 Net revenue on mortgage banking activities (discontinued operations) 159 (288 ) 7,365 Changes in fair value due to instrument-specific credit risk were insignificant for the years ended December 31, 2018 , 2017 and 2016 . Interest income on loans held-for-sale under the fair value option is measured based on the contractual interest rate and reported in Loans and Leases, including Fees under Interest and Dividend Income and Income from Discontinued Operations on the Consolidated Statements of Operations. Assets and Liabilities Measured on a Non-Recurring Basis Impaired Loans and Leases: The fair value of impaired loans and leases with specific allocations of the ALLL based on collateral values is generally based on recent real estate appraisals and AVM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deemed significant unobservable inputs used for determining fair value and result in a Level 3 classification. Other Real Estate Owned Assets: OREO assets initially are recorded at fair value at the time of foreclosure. Thereafter, they are recorded at the lower of cost or fair valu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due to the unobservable inputs used for determining fair value. Only OREO assets with a valuation allowance are considered to be carried at fair value. The Company recorded valuation allowance expense for OREO assets of $53 thousand , $236 thousand and $31 thousand , respectively, for the years ended December 31, 2018 , 2017 and 2016 in All Other Expense on the Consolidated Statements of Operations. The following table presents the Company’s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December 31, 2018 Assets Impaired loans: SBA $ 226 — — $ 226 December 31, 2017 Assets Impaired loans: SBA 174 — — 174 Other real estate owned: Single family residential 1,415 — — 1,415 The following table presents the gains and (losses) recognized on assets measured at fair value on a non-recurring basis for the periods indicated: Year Ended December 31, ($ in thousands) 2018 2017 2016 Impaired loans: Single family residential mortgage $ (115 ) $ (164 ) $ — Commercial real estate (1,752 ) — — SBA (1,048 ) (200 ) — Other consumer (141 ) (29 ) — Other real estate owned: Single family residential 229 (284 ) (235 ) Estimated Fair Values of Financial Instruments The following table presents the carrying amounts and estimated fair values of financial assets and liabilities as of the dates indicated: Carrying Amount Fair Value Measurement Level ($ in thousands) Level 1 Level 2 Level 3 Total December 31, 2018 Financial assets Cash and cash equivalents $ 391,592 $ 391,592 $ — $ — $ 391,592 Securities available-for-sale 1,992,500 — 1,992,500 — 1,992,500 Federal Home Loan Bank and other bank stock 68,094 — 68,094 — 68,094 Loans held-for-sale (1) 27,606 — 2,566 25,040 27,606 Loans and lease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December 31, 2017 Financial assets Cash and cash equivalents $ 387,699 $ 387,699 $ — $ — $ 387,699 Securities available-for-sale 2,575,469 — 2,575,469 — 2,575,469 Federal Home Loan Bank and other bank stock 75,654 — 75,654 — 75,654 Loans held-for-sale (2) 105,765 — 6,866 98,940 105,806 Loans and leases receivable, net of allowance 6,610,074 — — 6,601,767 6,601,767 Accrued interest receivable 35,355 35,355 — — 35,355 Derivative assets 1,005 — 1,005 — 1,005 Financial liabilities Deposits 7,292,903 — — 7,063,613 7,063,613 Advances from Federal Home Loan Bank 1,695,000 — 1,695,039 — 1,695,039 Long-term debt 172,941 — 180,560 — 180,560 Derivative liabilities 1,033 — 1,033 — 1,033 Accrued interest payable 7,321 7,321 — — 7,321 (1) Includes loans held-for-sale carried at fair value of $19.5 million ( $2.1 million at Level 2 and $17.4 million at Level 3) of discontinued operations. (2) Includes loans held-for-sale carried at fair value of $38.7 million ( $6.4 million at Level 2 and $32.3 million at Level 3) of discontinued operations. On January 1, 2018, the Company adopted ASU 2016-01 and ASU 2018-03, which require the use of the exit price notion when measuring the fair values of financial instruments for disclosure purposes. Starting in the first quarter of 2018, the Company updated our methodology used to estimate fair values for our loan portfolio to conform to the new requirements. The methods and assumptions used to estimate fair value for the Company's financial instruments note recorded at fair value on a recurring or non-recurring basis are described as follows: Cash and Cash Equivalents and Time Deposits in Financial Institutions: The carrying amounts of cash and cash equivalents and time deposits in financial institutions approximate fair value due to the short-term nature of these instruments (Level 1). Federal Home Loan Bank and Other Bank Stock: Federal Home Loan Bank and other bank stock are recorded at cost, which approximates fair value. Ownership of FHLB stock is restricted to member banks, and purchases and sales of these securities are at par value with the issuer (Level 2). Loans and Leases Receivable, Net of ALLL: For the year ended December 31, 2017, the fair value of loans and leases receivable is estimated based on the discounted cash flow approach. The discount rate was derived from the associated yield curve plus spreads and reflects the rates offered by the Bank for loans with similar financial characteristics. Yield curves are constructed by product and payment types. These rates could be different from what other financial institutions could offer for these loans. Additionally, the fair value of our loans may differ significantly from the values that would have been used had a ready market existed for such loans and may differ materially from the values that we may ultimately realize (Level 3). This method of estimating fair value does not incorporate the exit-price concept of fair value prescribed by ASC Topic 820. For the year ended December 31, 2018, we utilized the exit price notion to determine the fair value of loans and leases receivable. Accrued Interest Receivable: The carrying amount of accrued interest receivable approximates its fair value (Level 1). Deposits: The fair value of deposits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Advances from Federal Home Loan Bank and Other Borrowings: The fair values of advances from FHLB and other borrowings are estimated based on a discounted cash flow approach. The discount rate was derived from the current market rates for borrowings with similar remaining maturities (Level 2). Long-Term Debt: Fair value of long-term debt is determined by observable data such as market spreads, cash flows, yield curves, credit information, and respective terms and conditions for debt instruments (Level 2). Accrued Interest Payable: The carrying amount of accrued interest payable approximates its fair value (Level 1).</t>
  </si>
  <si>
    <t>INVESTMENT SECURITIES</t>
  </si>
  <si>
    <t>Investments, Debt and Equity Securities [Abstract]</t>
  </si>
  <si>
    <t>INVESTMENT SECURITIES The following table presents the amortized cost and fair value of the investment securities portfolio as of the dates indicated: ($ in thousands) Amortized Cost Gross Unrealized Gains Gross Unrealized Losses Fair Value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 December 31, 2017 Securities available-for-sale: SBA loan pool securities $ 1,056 $ 2 $ — $ 1,058 U.S. government agency and U.S. government sponsored enterprise residential mortgage-backed securities 492,255 10 (15,336 ) 476,929 Non-agency residential mortgage-backed securities 741 16 (1 ) 756 Non-agency commercial mortgage-backed securities 305,172 5,339 — 310,511 Collateralized loan obligations 1,691,455 11,129 (266 ) 1,702,318 Corporate debt securities 76,714 7,183 — 83,897 Total securities available-for-sale $ 2,567,393 $ 23,679 $ (15,603 ) $ 2,575,469 During the three months ended June 30, 2017, the Company evaluated its securities held-to-maturity and determined that certain securities no longer adhered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held-to-maturity securities to available-for-sale, which resulted in a pre-tax increase to accumulated other comprehensive income of $22.0 million at the time of the transfer, June 30, 2017. Due to the transfer, the Company’s ability to assert that it has both the intent and ability to hold debt securities to maturity will be limited for the foreseeable future. During the three months ended March 31, 2018, the Company completed the sale of all remaining corporate debt securities, totaling $76.8 million , to reposition its securities available-for-sale portfolio. At December 31, 2018 , the Company's investment securities portfolio consisted of SBA loan pool securities, mortgage-backed securities, and collateralized loan obligations. The expected maturities of these types of securities may differ from contractual maturities because borrowers may have the right to call or prepay obligations with or without call or prepayment penalties. As of December 31, 2018 , the Company changed its intent to sell its non-agency commercial mortgage-backed securities in an unrealized loss position due to its strategy to remix its securities profile and recognized $3.3 million of OTTI loss for the year ended December 31, 2018. The Company did not record OTTI losses for investment securities for the years ended December 31, 2017 or 2016 . At December 31, 2018 and 2017 , there were no holdings of any one issuer, other than the U.S. Government and its agencies, in an amount greater than 10 percent of stockholders’ equity. 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8 2017 2016 Gross realized gains on sales and calls of securities available-for-sale $ 5,532 $ 14,768 $ 30,919 Gross realized losses on sales and calls of securities available-for-sale — — (1,514 ) Net realized gains on sales and calls of securities available-for-sale $ 5,532 $ 14,768 $ 29,405 Proceeds from sales and calls of securities available-for-sale $ 1,025,471 $ 1,500,459 $ 4,148,003 Investment securities with carrying values of $163.0 million and $564.4 million as of December 31, 2018 and 2017 , respectively, were pledged to secure FHLB advances, public deposits and for other purposes as required or permitted by law. 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18 Securities available-for-sale: SBA loan pool securities $ — $ — $ 910 $ (1 ) $ 910 $ (1 ) U.S. government agency and U.S. government sponsored enterprise residential mortgage-backed securities $ 13,494 $ (133 ) $ 423,916 $ (24,412 ) $ 437,410 $ (24,545 ) Non-agency residential mortgage-backed securities 90 — 16 — 106 — Collateralized loan obligations 1,364,317 (9,480 ) 32,790 (310 ) 1,397,107 (9,790 ) Total securities available-for-sale $ 1,377,901 $ (9,613 ) $ 457,632 $ (24,723 ) $ 1,835,533 $ (34,336 ) December 31, 2017 Securities available-for-sale: U.S. government agency and U.S. government sponsored enterprise residential mortgage-backed securities 4,880 (35 ) 470,092 (15,301 ) 474,972 (15,336 ) Non-agency residential mortgage-backed securities — — 148 (1 ) 148 (1 ) Collateralized loan obligations 104,334 (266 ) — — 104,334 (266 ) Total securities available-for-sale $ 109,214 $ (301 ) $ 470,240 $ (15,302 ) $ 579,454 $ (15,603 ) At December 31, 2018 , the Company’s securities available-for-sale portfolio consisted of 145 securities, 118 of which were in an unrealized loss position. At December 31, 2017, the Company’s securities available-for-sale portfolio consisted of 191 securities, 33 of which were in an unrealized loss position. The Company monitors its securities portfolio to ensure it has adequate credit support. The majority of unrealized losses are related to the Company's mortgage-backed securities issued by U.S government sponsored entities and agencies. The Company also considers the lowest credit rating for identification of potential OTTI for other securities. As of December 31, 2018 , nearly all of the Company's non-agency mortgage-backed securities or collateralized loan obligations investment securities in an unrealized loss position received an investment grade credit rating. The decline in fair value is attributable to changes in interest rates and not credit quality. Other than the OTTI recognized related to the non-agency commercial mortgage-backed securities, as of December 31, 2018 , the Company did not have the intent to sell its securities in an unrealized loss position and further believes it is not likely that it will be required to sell these securities before their anticipated recovery. The following table presents the composition and the repricing and yield information of the investment securities portfolio as of December 31, 2018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SBA loan pool securities $ — — % $ — — % $ — — % $ 910 2.84 % $ 910 2.84 % U.S. government agency and U.S. government sponsored enterprise residential mortgage-backed securities 279 2.95 % 3,460 3.32 % — — % 433,703 3.23 % 437,442 3.23 % Non-agency residential mortgage-backed securities 83 3.96 % — — % — — % 344 5.47 % 427 5.18 % Non-agency commercial mortgage-backed securities — — % — — % 132,199 3.75 % — — % 132,199 3.75 % Collateralized loan obligations 1,421,522 4.44 % — — % — — % — — % 1,421,522 4.44 % Total securities available-for-sale $ 1,421,884 4.44 % $ 3,460 3.32 % $ 132,199 3.75 % $ 434,957 3.23 % $ 1,992,500 4.13 %</t>
  </si>
  <si>
    <t>LOANS AND LEASES AND ALLOWANCE FOR LOAN AND LEASE LOSSES</t>
  </si>
  <si>
    <t>Receivables [Abstract]</t>
  </si>
  <si>
    <t xml:space="preserve">LOANS AND LEASES AND ALLOWANCE FOR LOAN AND LEASE LOSSES The following table presents the balances in the Company’s loans and leases portfolio as of the dates indicated: ($ in thousands) NTM Loans Traditional Loans and Leases Total Loans and Leases Receivable December 31, 2018 Commercial: Commercial and industrial $ — $ 1,944,142 $ 1,944,142 Commercial real estate — 867,013 867,013 Multifamily — 2,241,246 2,241,246 SBA — 68,741 68,741 Construction — 203,976 203,976 Lease financing — — — Consumer: Single family residential mortgage 824,318 1,481,172 2,305,490 Other consumer 2,413 67,852 70,265 Total loans and leases (1) $ 826,731 $ 6,874,142 $ 7,700,873 Percentage to total loans and leases 10.7 % 89.3 % 100.0 % Allowance for loan and lease losses (62,192 ) Loans and leases receivable, net $ 7,638,681 December 31, 2017 Commercial: Commercial and industrial $ — $ 1,701,951 $ 1,701,951 Commercial real estate — 717,415 717,415 Multifamily — 1,816,141 1,816,141 SBA — 78,699 78,699 Construction — 182,960 182,960 Lease financing — 13 13 Consumer: Single family residential mortgage 803,355 1,252,294 2,055,649 Other consumer 3,578 103,001 106,579 Total loans and leases (1) $ 806,933 $ 5,852,474 $ 6,659,407 Percentage to total loans and leases 12.1 % 87.9 % 100.0 % Allowance for loan and lease losses (49,333 ) Loans and leases receivable, net $ 6,610,074 (1) Total loans and leases includes deferred loan origination costs/(fees) and premiums/(discounts), net of $17.7 million and $6.4 million , respectively, at December 31, 2018 and 2017. Non-Traditional Mortgage Loans The Company’s NTM portfolio is comprised of three interest only products: Green Loans, Interest Only loans and a small number of additional loans with the potential for negative amortization. As of December 31, 2018 and 2017 , the NTM loans totaled $826.7 million , or 10.7 percent of total loans and leases, and $806.9 million , or 12.1 percent of total loans and leases, respectively. The total NTM portfolio increased by $19.8 million , or 2.5 percent , during the year ended December 31, 2018 . The following table presents the composition of the NTM portfolio as of the dates indicated: December 31, 2018 2017 ($ in thousands) Count Amount Percent Count Amount Percent Green Loans (HELOC) - first liens 88 $ 67,729 8.2 % 101 $ 82,197 10.2 % Interest only - first liens 519 753,061 91.1 % 468 717,484 88.9 % Negative amortization 11 3,528 0.4 % 11 3,674 0.5 % Total NTM - first liens 618 824,318 99.7 % 580 803,355 99.6 % Green Loans (HELOC) - second liens 10 2,413 0.3 % 12 3,578 0.4 % Total NTM - second liens 10 2,413 0.3 % 12 3,578 0.4 % Total NTM loans 628 $ 826,731 100.0 % 592 $ 806,933 100.0 % Total loans and leases $ 7,700,873 $ 6,659,407 Percentage to total loans and leases 10.7 % 12.1 % Green Loans Green Loans are single family residential first and second mortgage lines of credit with a linked checking account that allows all types of deposits and withdrawals to be performed. The loans are generally interest only for a 15 -year term with a balloon payment due at maturity. At December 31, 2018 and 2017 , Green Loans totaled $70.1 million and $85.8 million , respectively. At December 31, 2018 and 2017 , none of the Company’s Green Loans were non-performing. As a result of their unique payment feature, Green Loans possess higher credit risk due to the potential for negative amortization; however, management believes the risk is mitigated through the Company’s loan terms and underwriting standards, including its policies on LTV ratios and the Company’s contractual ability to curtail loans when the value of the underlying collateral declines. The Company discontinued origination of the Green Loan products in 2011. Interest Only Loans Interest Only loans are primarily single family residential first mortgage loans with payment features that allow interest only payments in initial periods before converting to a fully amortizing loan. At December 31, 2018 and 2017 , Interest Only loans totaled $753.1 million and $717.5 million , respectively. At December 31, 2018 and 2017 , $0 and $1.2 million of the Interest Only loans were non-performing, respectively. Loans with the Potential for Negative Amortization Negative amortization loans totaled $3.5 million and $3.7 million at December 31, 2018 and 2017 , respectively. The Company discontinued origination of negative amortization loans in 2007. At December 31, 2018 and 2017 , none of the loans with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the Company’s policies on LTV ratios. Risk Management of Non-Traditional Mortgages The Company has determined that significant performance indicators for NTMs are LTV ratios and FICO scores. Accordingly, the Company manages credit risk in the NTM portfolio through periodic review of the loan portfolio that includes refreshing FICO scores on the Green Loans and HELOCs, as needed in conjunction with portfolio management, and ordering third party AVMs. The loan review is designed to provide a method of identifying borrowers who may be experiencing financial difficulty before they actually fail to make a loan payment. Upon receipt of the updated FICO scores, an exception report is run to identify loans with a decrease in FICO score of 10 percent or more and/or a resulting FICO score of 620 or less. The loans are then further analyzed to determine if the risk rating should be downgraded, which will increase the reserves the Company will establish for potential losses. A report of the periodic loan review is published and regularly monitored. 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score is the first indication that the borrower may have difficulty in making their future payment obligations. The Company proactively manages the NTM portfolio by performing detailed analyses on the portfolio. The Company’s IARC meets at least quarterly to review the loans classified as special mention, substandard, or doubtful and determines whether a suspension or reduction in credit limit is warranted. If a line has been suspended and the borrower would like to have their credit privileges reinstated, they would need to provide updated financials showing their ability to meet their payment obligations. On the interest only loans, the Company projects future payment changes to determine if there will be a material increase in the required payment and then monitors the loans for possible delinquency. Individual loans are monitored for possible downgrading of risk rating. Non-Traditional Mortgage Performance Indicators The following table presents the Company’s Green Loans first lien portfolio at December 31, 2018 by FICO scores that were obtained during the quarter ended December 31, 2018 , comparing to the FICO scores for those same loans that were obtained during the quarter ended December 31, 2017 : December 31, 2018 By FICO Scores Obtained During the Quarter Ended December 31, 2018 By FICO Scores Obtained During the Quarter Ended December 31, 2017 Change ($ in thousands) Count Amount Percent Count Amount Percent Count Amount Percent FICO score 800+ 16 $ 10,617 15.7 % 12 $ 7,407 10.9 % 4 $ 3,210 4.8 % 700-799 50 34,888 51.5 % 44 28,327 41.8 % 6 6,561 9.7 % 600-699 16 14,098 20.8 % 23 23,406 34.6 % (7 ) (9,308 ) (13.8 )% &lt;600 3 4,347 6.4 % 5 4,679 6.9 % (2 ) (332 ) (0.5 )% No FICO score 3 3,779 5.6 % 4 3,910 5.8 % (1 ) (131 ) (0.2 )% Total 88 $ 67,729 100.0 % 88 $ 67,729 100.0 % — $ — — % Loan to Value Ratio LTV ratio represents estimated current loan to value ratio, determined by dividing current unpaid principal balance by latest estimated property value received per the Company policy. The table below represents the Company’s single family residential NTM first lien portfolio by LTV ratios as of the dates indicated: LTV Ratios Green Interest Only Negative Amortization Total ($ in thousands) Count Amount Percent Count Amount Percent Count Amount Percent Count Amount Percent December 31, 2018 &lt; 61 69 $ 51,827 76.5 % 312 $ 495,930 65.9 % 11 $ 3,528 100.0 % 392 $ 551,285 66.9 % 61-80 17 13,476 19.9 % 201 245,568 32.6 % — — — % 218 259,044 31.4 % 81-100 2 2,426 3.6 % 5 7,441 1.0 % — — — % 7 9,867 1.2 % &gt; 100 — — — % 1 4,122 0.5 % — — — % 1 4,122 0.5 % Total 88 $ 67,729 100.0 % 519 $ 753,061 100.0 % 11 $ 3,528 100.0 % 618 $ 824,318 100.0 % December 31, 2017 &lt; 61 60 $ 51,241 62.3 % 242 $ 407,810 56.8 % 9 $ 2,826 76.9 % 311 $ 461,877 57.5 % 61-80 33 25,072 30.5 % 220 300,500 41.9 % 2 848 23.1 % 255 326,420 40.6 % 81-100 8 5,884 7.2 % 6 9,174 1.3 % — — — % 14 15,058 1.9 % &gt; 100 — — — % — — — % — — — % — — — % Total 101 $ 82,197 100.0 % 468 $ 717,484 100.0 % 11 $ 3,674 100.0 % 580 $ 803,355 100.0 % Allowance for Loan and Lease Losses The Company has established credit risk management processes that include regular management review of the loan and lease portfolio to identify problem loans and leases. During the ordinary course of business, management becomes aware of borrowers and lessees who may not be able to fulfill the contractual payment requirements of the loan and lease agreements. Such loans and leases are subject to increased monitoring. Consideration is given to placing the loan or lease on non-accrual status, assessing the need for additional ALLL, and partial or full charge-off of the principal balance. The Company maintains the ALLL at a level that is considered adequate to cover the estimated incurred loss in the loan and lease portfolio. The Company also maintains a separate reserve for unfunded loan commitments at a level that is considered adequate to cover the estimated incurred loss. The estimated funding of the loan commitments and credit risk factors determined based on outstanding loans that share similar credit risk exposure are used to determine the adequacy of the reserve. At December 31, 2018 and 2017 , the reserve for unfunded loan commitments was $4.6 million and $3.7 million , respectively, which are recorded in Accrued Expenses and Other Liabilities on the Consolidated Statements of Financial Condition. The credit risk monitoring system is designed to identify impaired and potential problem loans, and to perform periodic evaluation of impairment and the adequacy of the allowance for credit losses in a timely manner. In addition, the Board of Directors of the Bank has adopted a credit policy that includes a credit review and control system that it believes should be effective in ensuring that the Company maintains an adequate allowance for loan and lease losses. The Board of Directors also provides oversight and guidance for management’s allowance evaluation process. The Company’s loan segmentation increased from 11 to 13 segments, with the addition of an Indirect Leverage Lending segment and a Warehouse FixNFlip segment. Management concluded these products represented unique credit and risk characteristics to warrant separate segmentation. Additionally, management enhanced the methodology in the areas of qualitative adjustments, and performed an annual update of the loss emergence period. These updates were designed to be systematic, transparent, and repeatable. None of the updates and enhancements made to the ALLL methodology had a material impact on the reserve at December 31, 2018. The following table presents a summary of activity in the ALLL for the periods indicated: Year Ended December 31, ($ in thousands) 2018 2017 2016 Balance at beginning of year $ 49,333 $ 40,444 $ 35,533 Loans and leases charged-off (18,499 ) (5,581 ) (2,618 ) Recoveries of loans and leases previously charged off 1,143 771 2,258 Provision for loan and lease losses 30,215 13,699 5,271 Balance at end of year $ 62,192 $ 49,333 $ 40,444 During the three months ended March 31, 2018, the Company recorded a charge-off of $13.9 million , which reflected the outstanding balance under a $15.0 million line of credit that was originated during the three months ended March 31, 2018. Subsequent to the granting of the line of credit, representations from the borrower in applying for the line of credit were determined by the Bank to be false, and third party bank account statements provided by the borrower to secure the line of credit were found to be fraudulent. The line of credit was granted after the borrower appeared to have satisfied a pre-condition that the line of credit be fully cash collateralized and secured by a bank account at a third party financial institution pledged to the Bank. As part of the Bank’s credit review and portfolio management process, the line of credit and disbursements were reviewed subsequent to closing and compliance with the borrower’s covenants was monitored. As part of this process, on March 9, 2018, the Bank received information that caused it to believe the existence of the pledged bank account had been misrepresented by the borrower and that the account had previously been closed. The Bank filed an action in federal court pursuing the borrower and other parties and is also considering other available sources of collection and other potential means of mitigating the loss; however, no assurance can be given that it will be successful in this regard. Upon extensive review of the underwriting process for this loan, the Bank determined that this loan was the result of an isolated event of external fraud. The following table presents the activity and balance in the ALLL and the recorded investment, excluding accrued interest, in loans and leases by portfolio segment and is based on the impairment method as of or for the year ended December 31, 2018 : ($ in thousands) Commercial and Industrial Commercial Real Estate Multifamily SBA Construction Lease Financing Single Family Residential Mortgage Other Consumer Total ALLL: Balance at December 31, 2017 $ 14,280 $ 4,971 $ 13,265 $ 1,701 $ 3,318 $ — $ 10,996 $ 802 $ 49,333 Charge-offs (1,927 ) — (14 ) (1,927 ) — — (558 ) (14,073 ) (18,499 ) Recoveries 396 — — 273 — 15 436 23 1,143 Provision 5,442 1,703 4,719 1,780 143 (15 ) 2,254 14,189 30,215 Balance at December 31, 2018 $ 18,191 $ 6,674 $ 17,970 $ 1,827 $ 3,461 $ — $ 13,128 $ 941 $ 62,192 Individually evaluated for impairment $ — $ — $ — $ 562 $ — $ — $ 161 $ 106 $ 829 Collectively evaluated for impairment 18,191 6,674 17,970 1,265 3,461 — 12,967 835 61,363 Total ending ALLL $ 18,191 $ 6,674 $ 17,970 $ 1,827 $ 3,461 $ — $ 13,128 $ 941 $ 62,192 Loans and leases: Individually evaluated for impairment $ 5,455 $ — $ — $ 2,376 $ — $ — $ 18,193 $ 921 $ 26,945 Collectively evaluated for impairment 1,938,687 867,013 2,241,246 66,365 203,976 — 2,287,297 69,344 7,673,928 Total loans and leases $ 1,944,142 $ 867,013 $ 2,241,246 $ 68,741 $ 203,976 $ — $ 2,305,490 $ 70,265 $ 7,700,873 The following table presents the activity and balance in the ALLL and the recorded investment, excluding accrued interest, in loans and leases by portfolio segment and is based on the impairment method as of or for the year ended December 31, 2017 : ($ in thousands) Commercial and Industrial Commercial Real Estate Multifamily SBA Construction Lease Financing Single Family Residential Mortgage Other Consumer Total ALLL: Balance at December 31, 2016 $ 7,584 $ 5,467 $ 11,376 $ 939 $ 2,015 $ 6 $ 12,075 $ 982 $ 40,444 Charge-offs (1,730 ) (113 ) — (625 ) (29 ) — (2,806 ) (278 ) (5,581 ) Recoveries 54 — — 422 — 32 1 262 771 Provision 8,372 (383 ) 1,889 965 1,332 (38 ) 1,726 (164 ) 13,699 Balance at December 31, 2017 $ 14,280 $ 4,971 $ 13,265 $ 1,701 $ 3,318 $ — $ 10,996 $ 802 $ 49,333 Individually evaluated for impairment $ 498 $ — $ — $ 435 $ — $ — $ 277 $ 7 $ 1,217 Collectively evaluated for impairment 13,782 4,971 13,265 1,266 3,318 — 10,719 795 48,116 Total ending ALLL $ 14,280 $ 4,971 $ 13,265 $ 1,701 $ 3,318 $ — $ 10,996 $ 802 $ 49,333 Loans and leases: Individually evaluated for impairment $ 3,582 $ — $ — $ 944 $ — $ — $ 14,699 $ 4,825 $ 24,050 Collectively evaluated for impairment 1,698,369 717,415 1,816,141 77,755 182,960 13 2,040,950 101,754 6,635,357 Total loans and leases $ 1,701,951 $ 717,415 $ 1,816,141 $ 78,699 $ 182,960 $ 13 $ 2,055,649 $ 106,579 $ 6,659,407 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December 31, 2018 2017 ($ in thousands) Unpaid Principal Balance Recorded Investment Allowance for Loan and Lease Losses Unpaid Principal Balance Recorded Investment Allowance for Loan and Lease Losses With no related allowance recorded: Commercial: Commercial and industrial $ 5,491 $ 5,455 $ — $ 471 $ 453 $ — SBA 1,668 1,588 — 342 335 — Consumer: Single family residential mortgage 12,115 12,161 — 7,521 7,553 — Other consumer 469 469 — 4,664 4,663 — With an allowance recorded: Commercial: Commercial and industrial — — — 3,146 3,129 498 SBA 823 788 562 635 609 435 Consumer: Single family residential mortgage 5,993 6,032 161 7,090 7,146 277 Other consumer 468 452 106 157 162 7 Total $ 27,027 $ 26,945 $ 829 $ 24,026 $ 24,050 $ 1,217 The following table presents information on impaired loans and leases, disaggregated by class, for the periods indicated: Year Ended December 31, 2018 2017 2016 ($ in thousands) Average Recorded Investment Interest Income Recognized Cash Basis Interest Recognized Average Recorded Investment Interest Income Recognized Cash Basis Interest Recognized Average Recorded Investment Interest Income Recognized Cash Basis Interest Recognized Commercial: Commercial and industrial $ 5,380 $ 4 $ 4 $ 1,034 $ — $ — $ 3,490 $ 183 $ 208 Commercial real estate — — — — — — 148 24 24 Multifamily — — — — — — — — — SBA 986 4 3 357 — — — — — Construction — — — 382 — — — — — Lease Financing — — — 19 — — — — — Consumer: Single family residential mortgage 19,694 236 199 12,611 199 182 27,150 862 835 Other consumer 771 12 11 1,757 8 8 294 8 9 Total $ 26,831 $ 256 $ 217 $ 16,158 $ 207 $ 190 $ 31,081 $ 1,077 $ 1,076 Past Due Loans and Leases The following table presents the aging of the recorded investment in past due loans and leases as of December 31, 2018 , excluding accrued interest receivable (which is not considered to be material), by class of loans and leases: December 31, 2018 ($ in thousands) 30 - 59 Days Past Due 60 - 89 Days Past Due Greater than 89 Days Past due Total Past Due Current Total NTM loans: Single family residential mortgage $ 7,430 $ 617 $ — $ 8,047 $ 816,271 $ 824,318 Other consumer — — — — 2,413 2,413 Total NTM loans 7,430 617 — 8,047 818,684 826,731 Traditional loans and leases: Commercial: Commercial and industrial 350 1,596 3,340 5,286 1,938,856 1,944,142 Commercial real estate — 582 — 582 866,431 867,013 Multifamily 356 — — 356 2,240,890 2,241,246 SBA 551 77 862 1,490 67,251 68,741 Construction — 939 — 939 203,037 203,976 Lease financing — — — — — — Consumer: Single family residential mortgage 7,321 3,160 9,198 19,679 1,461,493 1,481,172 Other consumer 3,132 573 446 4,151 63,701 67,852 Total traditional loans and leases 11,710 6,927 13,846 32,483 6,841,659 6,874,142 Total loans and leases $ 19,140 $ 7,544 $ 13,846 $ 40,530 $ 7,660,343 $ 7,700,873 The following table presents the aging of the recorded investment in past due loans and leases as of December 31, 2017 , excluding accrued interest receivable (which is not considered to be material), by class of loans and leases: December 31, 2017 ($ in thousands) 30 - 59 Days Past Due 60 - 89 Days Past Due Greater than 89 Days Past due Total Past Due Current Total NTM loans: Single family residential mortgage $ 9,060 $ 1,879 $ 1,171 $ 12,110 $ 791,245 $ 803,355 Other consumer — — — — 3,578 3,578 Total NTM loans 9,060 1,879 1,171 12,110 794,823 806,933 Traditional loans and leases: Commercial: Commercial and industrial 136 3,595 948 4,679 1,697,272 1,701,951 Commercial real estate — — — — 717,415 717,415 Multifamily — — — — 1,816,141 1,816,141 SBA 3,578 — 1,319 4,897 73,802 78,699 Construction — — — — 182,960 182,960 Lease financing — — — — 13 13 Consumer: Single family residential mortgage 6,862 3,370 6,012 16,244 1,236,050 1,252,294 Other consumer 3,194 413 92 3,699 99,302 103,001 Total traditional loans and leases 13,770 7,378 8,371 29,519 5,822,955 5,852,474 Total loans and leases $ 22,830 $ 9,257 $ 9,542 $ 41,629 $ 6,617,778 $ 6,659,407 Non-accrual Loans and Leases The following table presents the composition of non-accrual loans and leases as of the dates indicated: December 31, 2018 2017 ($ in thousands) NTM Loans Traditional Loans and Leases Total NTM Loans Traditional Loans and Leases Total Commercial: Commercial and industrial $ — $ 5,455 $ 5,455 $ — $ 3,723 $ 3,723 SBA — 2,574 2,574 — 1,781 1,781 Consumer: Single family residential mortgage — 12,929 12,929 1,171 8,176 9,347 Other consumer — 627 627 — 4,531 4,531 Total $ — $ 21,585 $ 21,585 $ 1,171 $ 18,211 $ 19,382 At December 31, 2018 and 2017 , $470 thousand and $0 of loans were past due 90 days or more and still accruing. Loans in Process of Foreclosure At December 31, 2018 and 2017 , consumer mortgage loans of $5.1 million and $4.3 million , respectively, were secured by residential real estate properties for which formal foreclosure proceedings were in the process according to local requirements of the applicable jurisdiction. Troubled Debt Restructurings A modification of a loan constitutes a TDR when the Company, for economic or legal reasons related to a borrower’s financial difficulties, grants a concession to the borrower that it would not otherwise consider. The concessions may be granted in various forms, including reduction in the stated interest rate, reduction in the amount of principal amortization, forgiveness of a portion of the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roubled debt restructured loans and leases consisted of the following as of the dates indicated: December 31, 2018 2017 ($ in thousands) NTM Loans Traditional Loans Total NTM Loans Traditional Loans Total Commercial: Commercial and industrial $ — $ 2,276 $ 2,276 $ — $ 2,675 $ 2,675 SBA — 187 187 — — — Consumer: Single family residential mortgage 2,668 2,596 5,264 2,699 2,653 5,352 Other consumer 294 — 294 294 — 294 Total $ 2,962 $ 5,059 $ 8,021 $ 2,993 $ 5,328 $ 8,321 The Company did not have any commitments to lend to customers with outstanding loans that were classified as troubled debt restructurings as of December 31, 2018 and 2017 . Accruing TDRs were $5.7 million and non-accrual TDRs were $2.3 million at December 31, 2018 compared to accruing TDRs $5.6 million and non-accrual TDRs of $2.7 million at December 31, 2017. The following table summarizes the pre-modification and post-modification balances of the new TDRs for the periods indicated: Year Ended December 31, 2018 2017 2016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2 $ 171 $ 163 1 $ 2,706 $ 2,706 — $ — $ — SBA 1 187 187 — — — — — — Consumer: Single family residential mortgage — — — 3 2,416 2,433 42 10,278 10,273 Total 3 $ 358 $ 350 4 $ 5,122 $ 5,139 42 $ 10,278 $ 10,273 For the years ended December 31, 2018 , 2017 , and 2016 , there were no loans and leases that were modified as TDRs during the past 12 months that had subsequent payment defaults during the periods. The following table summarizes the TDRs by modification type for the periods indicated: Modification Type Change in Principal Payments and Interest Rates Change in Principal Payments Change in Interest Rates Chapter 7 Bankruptcy Other Total ($ in thousands) Count Amount Count Amount Count Amount Count Amount Count Amount Count Amount Year ended December 31, 2018 Commercial: Commercial and industrial — $ — 2 $ 163 — $ — — $ — — $ — 2 $ 163 SBA — — — — — — — — 1 187 1 187 Total — $ — 2 $ 163 — $ — — $ — 1 $ 187 3 $ 350 Year ended December 31, 2017 Commercial: Commercial and industrial — $ — 1 $ 2,706 — $ — — $ — — $ — 1 $ 2,706 Consumer: Single family residential mortgage 2 1,290 1 1,143 — — — — — — 3 2,433 Total 2 $ 1,290 2 $ 3,849 — $ — — $ — — $ — 4 $ 5,139 Year ended December 31, 2016 Consumer: Single family residential mortgage 34 $ 8,622 4 $ 780 2 $ 146 1 $ 519 1 $ 206 42 $ 10,273 Total 34 $ 8,622 4 $ 780 2 $ 146 1 $ 519 1 $ 206 42 $ 10,273 Credit Quality Indicators 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The Company uses the following definitions for risk ratings: Pass : Loans and leases classified as pass are in compliance in all respects with the Bank’s credit policy and regulatory requirements, and do not exhibit any potential or defined weakness as defined under “Special Mention”, “Substandard” or “Doubtful”. Special Mention :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 Substandard :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 Doubtful :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and leases not meeting the criteria above that are analyzed individually as part of the above described process are considered to be pass rated loans and leases. The following table presents the risk categories for total loans and leases as of December 31, 2018 : December 31, 2018 ($ in thousands) Pass Special Mention Substandard Doubtful Total NTM loans: Single family residential mortgage $ 811,056 $ 10,966 $ 2,296 $ — $ 824,318 Other consumer 2,413 — — — 2,413 Total NTM loans 813,469 10,966 2,296 — 826,731 Traditional loans and leases: Commercial: Commercial and industrial 1,859,569 41,302 43,271 — 1,944,142 Commercial real estate 851,604 11,376 4,033 — 867,013 Multifamily 2,239,301 — 1,945 — 2,241,246 SBA 53,433 6,114 8,340 854 68,741 Construction 197,851 3,606 2,519 — 203,976 Lease financing — — — — — Consumer: Single family residential mortgage 1,461,721 2,602 16,849 — 1,481,172 Other consumer 66,228 979 645 — 67,852 Total traditional loans and leases 6,729,707 65,979 77,602 854 6,874,142 Total loans and leases $ 7,543,176 $ 76,945 $ 79,898 $ 854 $ 7,700,873 The following table presents the risk categories for total loans and leases as of December 31, 2017 : December 31, 2017 ($ in thousands) Pass Special Mention Substandard Doubtful Total NTM loans: Single family residential mortgage $ 800,589 $ 1,595 $ 1,171 $ — $ 803,355 Other consumer 3,578 — — — 3,578 Total NTM loans 804,167 1,595 1,171 — 806,933 Traditional loans and leases: Commercial: Commercial and industrial 1,651,628 33,376 16,947 — 1,701,951 Commercial real estate 713,131 — 4,284 — 717,415 Multifamily 1,815,601 540 — — 1,816,141 SBA 72,417 1,555 4,621 106 78,699 Construction 182,960 — — — 182,960 Lease financing 13 — — — 13 Consumer: Single family residential mortgage 1,240,866 2,282 9,146 — 1,252,294 Other consumer 98,030 422 4,549 — 103,001 Total traditional loans and leases 5,774,646 38,175 39,547 106 5,852,474 Total loans and leases $ 6,578,813 $ 39,770 $ 40,718 $ 106 $ 6,659,407 Purchases and Sales The following table presents loans and leases purchased and/or sold by portfolio segment, excluding loans held-for-sale, loans and leases acquired in business combinations or sold in sales of branches and business units, and PCI loans for the periods indicated: Year Ended December 31, 2018 2017 2016 ($ in thousands) Purchases Sales Purchases Sales Purchases Sales Commercial: Lease financing $ — $ — $ — $ — $ 91,247 $ (19,741 ) Consumer: Single family residential mortgage 59,481 — — — — (149,413 ) Total $ 59,481 $ — $ — $ — $ 91,247 $ (169,154 ) Loan purchases during the year ended December 31, 2018 were made at a net premium of $2.3 million . For the purchased loans and leases disclosed above, the Company did not incur any specific allowances for loan and lease losses during the years ended December 31, 2018 , 2017 , and 2016 . The Company determined that it was probable at acquisition that all contractually required payments would be collected. The sales of loans and leases above exclude the transfer of lease financing loans totaling $242.7 million in the sale of the Commercial Equipment Finance business unit to Hanmi during the year ended December 31, 2016. The following table presents loans and leases transferred from (to) loans held-for-sale by portfolio segment, excluding loans and leases transferred in connection with sales of branches and business units, and PCI loans for the periods indicated: Year Ended December 31, 2018 2017 2016 ($ in thousands) Transfers from Held-For-Sale Transfers to Held-For-Sale Transfers from Held-For-Sale Transfers to Held-For-Sale Transfers from Held-For-Sale Transfers to Held-For-Sale Commercial: Commercial and industrial $ — $ (1,133 ) $ — $ (3,924 ) $ — $ (1,757 ) Commercial real estate — — — (1,329 ) — (2,792 ) Multifamily — (81,449 ) — (6,583 ) — (81,780 ) SBA — — — (1,865 ) — — Construction — (434 ) — (1,528 ) — — Consumer: Single family residential mortgage — (289,617 ) 88,591 (450,625 ) 7,115 (105,337 ) Other consumer — (4,362 ) — — — — Total $ — $ (376,995 ) $ 88,591 $ (465,854 ) $ 7,115 $ (191,666 ) Purchased Credit Impaired Loans The Company had no PCI loans at December 31, 2018 or 2017, due mainly to the sale of seasoned SFR mortgage PCI loans during the year ended December 31, 2017. The Company had acquired loans through business combinations and purchases of loan pools for which there was evidence of deterioration of credit quality subsequent to origination and it was probable, at acquisition, that all contractually required payments would not be collected. The following table presents a summary of accretable yield, or income expected to be collected for the periods indicated for PCI loans: Year Ended December 31, ($ in thousands) 2018 2017 2016 Balance at beginning of year $ — $ 41,181 $ 205,549 New loans or leases purchased — — 23,568 Accretion of income — (3,833 ) (34,616 ) Decrease in expected cash flows — (225 ) (10,650 ) Disposals — </t>
  </si>
  <si>
    <t>PREMISES, EQUIPMENT, AND CAPITAL LEASES, NET</t>
  </si>
  <si>
    <t>Property, Plant and Equipment [Abstract]</t>
  </si>
  <si>
    <t>PREMISES, EQUIPMENT, AND CAPITAL LEASES, NET The following table summarizes premises, equipment, and capital lease, net, as of the dates indicated: December 31, ($ in thousands) 2018 2017 Land $ 9,020 $ 10,160 Building and improvement 109,228 110,168 Furniture, fixtures, and equipment 41,576 36,946 Leasehold improvements 13,531 12,807 Construction in process 1,043 175 Total 174,398 170,256 Less accumulated depreciation (45,004 ) (34,557 ) Premises, equipment and capital lease, net $ 129,394 $ 135,699 On March 30, 2017, the Company completed the sale of specific assets and activities related to its Banc Home Loans division. The transaction included net book values of $1.7 million of furniture, fixtures, and equipment and $748 thousand of leasehold improvements at the transaction date. During the years ended December 31, 2018 , 2017 , and 2016 , the Company recorded an impairment loss of $2.0 million , $2.0 million , and $595 thousand respectively, on previously capitalized software projects that were abandoned in All Other Expense on the Consolidated Statements of Operations. The Company recognized depreciation expense of $10.9 million , $12.4 million and $11.7 million for the years ended December 31, 2018 , 2017 , and 2016 , respectively. The Company leases certain equipment under capital leases. Capital lease obligations totaled $1.1 million and $1.5 million at December 31, 2018 and 2017 , respectively. The capital lease arrangements require monthly payments through 2021 . The Company leases certain properties under operating leases. Total rent expense for the years ended December 31, 2018 , 2017 , and 2016 amounted to $7.1 million , $11.0 million and $16.8 million , respectively. Pursuant to the terms of non-cancellable lease agreements in effect at December 31, 2018 pertaining to banking premises and equipment, future minimum rent commitments, including contractual rent escalations, under various operating leases are as follows, before considering renewal options that generally are present. The following table presents the future commitments under operating leases and capital leases as of December 31, 2018 : ($ in thousands) 2019 2020 2021 2022 2023 2024 and After Total Commitments under operating leases $ 6,472 $ 6,087 $ 4,466 $ 3,087 $ 2,258 $ 7,767 $ 30,137 Commitments under capital lease 579 487 17 — — — 1,083 Total $ 7,051 $ 6,574 $ 4,483 $ 3,087 $ 2,258 $ 7,767 $ 31,220</t>
  </si>
  <si>
    <t>SERVICING RIGHTS</t>
  </si>
  <si>
    <t>Transfers and Servicing [Abstract]</t>
  </si>
  <si>
    <t>SERVICING RIGHTS The Company retain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 The following table presents a composition of total income from servicing rights, which is reported in Loan Servicing Income on the Consolidated Statements of Operations, on a consolidated operations basis, for the periods indicated: Year Ended December 31, ($ in thousands) 2018 2017 2016 Servicing fees for sold loans with servicing retained $ 5,048 $ 19,642 $ 23,117 Losses on the fair value and runoff of servicing rights (1,328 ) (17,066 ) (17,732 ) Total income from servicing rights (1) $ 3,720 $ 2,576 $ 5,385 (1) Includes $1.6 million and $4.8 million in Income from discontinued operations for the years ended December 31, 2017 and 2016. During the three months ended March 31, 2017, the Company suspended sales of MSRs under a flow-agreement with a third party investor that occurred contemporaneous with SFR mortgage loan sales to GSEs. The Company does not expect to resume sales under the flow-agreement, as the Company has discontinued its mortgage banking activities. During the first half of 2018, the Company sold $28.5 million of MSRs on approximately $3.55 billion in unpaid principal balances of conventional agency mortgage loans for cash consideration of $30.1 million , subject to a prepayment protection provision and standard representations and warranties. The sale of MSRs resulted in a net loss of $2.3 million for the year ended December 31, 2018, primarily related to transaction costs, provision for early repayments of loans, and expected repurchase obligations under standard representations and warranties. The following table presents a composition of servicing rights, on a consolidated operations basis, as of the dates indicated: December 31, ($ in thousands) 2018 2017 Mortgage servicing rights, at fair value $ 1,770 $ 31,852 SBA servicing rights, at cost 1,658 1,856 Total $ 3,428 $ 33,708 Mortgage loans sold with servicing retained are not reported as assets and are subserviced by a third party vendor. The unpaid principal balance of these loans at December 31, 2018 and 2017 was $204.0 million and $3.94 billion , respectively. Custodial escrow balances maintained in connection with serviced loans were $300 thousand and $17.8 million at December 31, 2018 and 2017 , respectively. The reductions in these balances were principally driven by the sale of $28.5 million of MSRs during the year ended December 31, 2018. The unpaid principal balance of the loans underlying our SBA servicing rights at December 31, 2018 and 2017 was $96.4 million and $101.0 million , respectively. Mortgage Servicing Rights At December 31, 2018 and 2017 , MSRs of $66 thousand and $29.8 million , respectively, were held for sale and valued based on a market bid adjusted for expected repurchase obligations under standard representations and warranties as a Level 3 fair value measurement. The value of retained MSRs is generally estimated based on a valuation from a third party provider that calculates the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MSRs as of the dates indicated: December 31, ($ in thousands) 2018 2017 Fair value of retained MSRs $ 1,704 $ 2,059 Discount rate 13.00 % 13.00 % Constant prepayment rate 17.21 % 16.54 % Weighted-average life 4.93 years 5.07 years The following table presents activity in the MSRs, on a consolidated operations basis, for the periods indicated: Year Ended December 31, ($ in thousands) 2018 2017 2016 Balance at beginning of year $ 31,852 $ 76,121 $ 49,939 Additions — 12,127 49,293 Changes in fair value resulting from valuation inputs or assumptions (1,155 ) (10,240 ) (5,709 ) Sales of servicing rights (1) (28,549 ) (39,345 ) (5,382 ) Other—loans paid off (378 ) (6,811 ) (12,020 ) Balance at end of year $ 1,770 $ 31,852 $ 76,121 (1) Includes $37.8 million of MSRs sold as a part of discontinued operations for the year ended December 31, 2017. SBA Servicing Rights The value of SBA servicing rights is estimated based on a present value of the expected net servicing income from the portfolio based on key factors that include interest rates, prepayment assumptions, discount rate and estimated cash flows. The following table presents the key characteristics, inputs and economic assumptions used to estimate the fair value of the SBA servicing rights as of the dates indicated: December 31, ($ in thousands) 2018 2017 Servicing rights $ 1,658 $ 1,856 Discount rate 9.50 % 8.50 % Constant prepayment rate 8.00 % 8.00 % Weighted-average life 4.29 years 4.54 years The following table presents activity in the SBA servicing rights for the periods indicated: Year Ended December 31, ($ in thousands) 2018 2017 2016 Balance at beginning of year $ 1,856 $ 1,496 $ 788 Additions 127 761 877 Amortization, including prepayments (298 ) (318 ) (157 ) Impairment (27 ) (83 ) (12 ) Balance at end of year $ 1,658 $ 1,856 $ 1,496</t>
  </si>
  <si>
    <t>OTHER REAL ESTATE OWNED</t>
  </si>
  <si>
    <t>Real Estate Owned, Disclosure of Detailed Components [Abstract]</t>
  </si>
  <si>
    <t>OTHER REAL ESTATE OWNED The following table presents the activity in other real estate owned for the periods indicated: Year Ended December 31, ($ in thousands) 2018 2017 2016 Balance at beginning of year $ 1,796 $ 2,502 $ 1,097 Additions 672 3,086 3,269 Sales and net direct write-downs (2,038 ) (3,556 ) (1,833 ) Net change in valuation allowance 242 (236 ) (31 ) Balance at end of year $ 672 $ 1,796 $ 2,502 The following table presents the activity in the other real estate owned valuation allowance for the periods indicated: Year Ended December 31, ($ in thousands) 2018 2017 2016 Balance at beginning of year $ 242 $ 6 $ 70 Additions 143 242 31 Recoveries (90 ) — — Net direct write-downs and removals from sale (295 ) (6 ) (95 ) Balance at end of year $ — $ 242 $ 6 The following table presents expenses related to foreclosed assets included in All Other Expense on the Consolidated Statements of Operations for the periods indicated: Year Ended December 31, ($ in thousands) 2018 2017 2016 Net loss on sales $ (13 ) $ (48 ) $ (96 ) Operating expenses, net of rental income (134 ) (51 ) (108 ) Total $ (147 ) $ (99 ) $ (204 ) The Company did not provide loans to finance the purchase of its OREO properties during the years ended December 31, 2018 , 2017 or 2016 .</t>
  </si>
  <si>
    <t>GOODWILL AND OTHER INTANGIBLE ASSETS, NET</t>
  </si>
  <si>
    <t>Goodwill and Intangible Assets Disclosure [Abstract]</t>
  </si>
  <si>
    <t>GOODWILL AND OTHER INTANGIBLE ASSETS, NET At December 31, 2018 and 2017 , the Company had goodwill of $37.1 million . The following table presents changes in the carrying amount of goodwill for the periods indicated: Year Ended December 31, ($ in thousands) 2018 2017 2016 Goodwill balance at beginning of the year $ 37,144 $ 39,244 $ 39,244 Goodwill adjustments for discontinued operations — (2,100 ) — Goodwill balance at end of year $ 37,144 $ 37,144 $ 39,244 Accumulated impairment losses at end of year $ 2,100 $ 2,100 $ — Goodwill was allocated between the Commercial Banking and Mortgage Banking segments using a relative fair value approach in connection with the Company's realignment of segment reporting at December 31, 2014. The carrying values of goodwill allocated to the reportable segments were $37.1 million and $2.1 million to the Commercial Banking segment and Mortgage Banking segment, respectively, at December 31, 2016. During the year ended December 31, 2017, the Company discontinued its mortgage banking operations following the sale of its Banc Home Loans division and wrote off goodwill of $2.1 million , which was previously allocated to its Mortgage Banking segment, against the gain on disposal of discontinued operations. The Company determined that its Mortgage Banking segment is no longer applicable, and Commercial Banking is now the Company's only reportable segment. See Note 2 for additional information. The Company evaluates goodwill impairment as of August 31 each year, and more frequently if events or circumstances indicate that there may be impairment. The Company completed its annual goodwill impairment test (Step 0) as of August 31, 2018 and determined that no goodwill impairment existed. Core deposit intangibles are amortized over their useful lives ranging from four to ten years. As of December 31, 2018 , the weighted-average remaining amortization period for core deposit intangibles was approximately 5.3 years . The following table presents a summary of other intangible assets as of the dates indicated: ($ in thousands) Gross Carrying Value Accumulated Amortization Net Carrying Value December 31, 2018 Core deposit intangibles $ 30,904 $ 24,558 $ 6,346 December 31, 2017 Core deposit intangibles $ 30,904 $ 21,551 $ 9,353 The Company recorded impairment on intangible assets of $0 , $336 thousand , and $690 thousand for the years ended December 31, 2018 , 2017 , and 2016 , respectively. During the year ended December 31, 2017, the Company also wrote off a customer relationship intangible of $246 thousand and a trade name intangible of $90 thousand related to RenovationReady. RenovationReady was acquired by the Company in 2014 and provided specialized loan services to financial institutions and mortgage bankers that originate agency eligible residential renovation and construction loan products. During the year ended December 31, 2016, the Company ceased to use the CS Financial trade name and wrote off the related trade name intangible of $690 thousand . CS Financial is a mortgage banking firm, which is the Bank's wholly owned subsidiary and which the Bank acquired in 2013. The impairment losses recognized related to intangible assets are recorded in Impairment on Intangible Assets on the Consolidated Statements of Operations. Aggregate amortization of intangible assets was $3.0 million , $3.9 million and $4.9 million for the years ended December 31, 2018 , 2017 , and 2016 , respectively. The following table presents estimated future amortization expenses as of December 31, 2018 : ($ in thousands) 2019 2020 2021 2022 2023 2024 and After Total Estimated future amortization expense $ 2,195 $ 1,518 $ 1,082 $ 799 517 $ 235 $ 6,346</t>
  </si>
  <si>
    <t>DEPOSITS</t>
  </si>
  <si>
    <t>Deposits [Abstract]</t>
  </si>
  <si>
    <t>DEPOSITS The following table presents the components of deposits as of the dates indicated: December 31, ($ in thousands) 2018 2017 Noninterest-bearing deposits $ 1,023,360 $ 1,071,608 Interest-bearing deposits Interest-bearing demand deposits 1,556,410 2,089,016 Money market accounts 873,153 1,146,859 Savings accounts 1,265,847 1,059,628 Certificates of deposit of $250,000 or less 2,388,592 1,365,452 Certificates of deposit of more than $250,000 809,282 560,340 Total interest-bearing deposits 6,893,284 6,221,295 Total deposits $ 7,916,644 $ 7,292,903 The aggregate amount of deposits reclassified as loans, such as overdrafts, was $477 thousand and $978 thousand , respectively, at December 31, 2018 and 2017 . The Company had California State Treasurer’s deposits of $300.0 million and $250.0 million , and accrued interests on these deposits, in certificates of deposit of more than $250,000, respectively, at December 31, 2018 and 2017 . The California State Treasurer’s deposits are subject to withdrawal based on the State’s periodic evaluations. At December 31, 2018 and 2017 , the Company provided letters of credit of $330.0 million and $275.0 million , respectively, through the FHLB of San Francisco as collateral for the California State Treasurer’s deposits. In addition, the Company had other public deposits of $18.6 million and $4.0 million , respectively, at December 31, 2018 and 2017 . Securities with carrying values of $57.8 million and $32.7 million , respectively, were pledged as collateral for these deposits, at December 31, 2018 and 2017 . At December 31, 2018 and 2017 , the Company had brokered deposits of $1.71 billion and $1.46 billion , respectively. The following table presents a summary of brokered deposits: December 31, ($ in thousands) 2018 2017 Interest-bearing demand deposits $ 770 $ 8,751 Money market accounts 164,505 532,047 Certificates of deposit of $250,000 or less 1,543,269 915,623 Certificates of deposit of more than $250,000 — — Total brokered deposits $ 1,708,544 $ 1,456,421 The following table presents scheduled maturities of certificates of deposit as of December 31, 2018 : ($ in thousands) 2019 2020 2021 2022 2023 and After Total Certificates of deposit of $250,000 or less $ 2,018,605 $ 336,618 $ 27,124 $ 3,542 $ 2,703 $ 2,388,592 Certificates of deposit of more than $250,000 627,100 172,503 8,361 513 805 809,282 Total certificates of deposit $ 2,645,705 $ 509,121 $ 35,485 $ 4,055 $ 3,508 $ 3,197,874</t>
  </si>
  <si>
    <t>FEDERAL HOME LOAN BANK ADVANCES</t>
  </si>
  <si>
    <t>Banking and Thrift [Abstract]</t>
  </si>
  <si>
    <t>FEDERAL HOME LOAN BANK ADVANCES AND OTHER BORROWINGS At December 31, 2018 , $805.0 million of the Bank's advances from FHLB were fixed rate and had interest rates ranging from 1.61 percent to 3.32 percent with a weighted-average interest rate of 2.58 percent , and $715.0 million of the Bank's advances from FHLB were variable rate and had a weighted-average interest rate of 2.56 percent . At December 31, 2017 , $550.0 million of the Bank’s advances from the FHLB were fixed rate and had interest rates ranging from 1.23 percent to 3.00 percent with a weighted-average interest rate of 2.02 percent , and $1.15 billion of the Bank’s advances from the FHLB were variable-rate and had a weighted-average interest rate of 1.40 percent . The following table presents contractual maturities by year of the Bank's advances as of December 31, 2018 : ($ in thousands) 2019 2020 2021 2022 2023 and After Total Fixed rate $ 125,000 $ 124,000 $ 145,000 $ 46,000 $ 365,000 $ 805,000 Variable rate 715,000 — — — — 715,000 Total $ 840,000 $ 124,000 $ 145,000 $ 46,000 $ 365,000 $ 1,520,000 Each advance is payable at its maturity date. Advances paid early are subject to a prepayment penalty. At December 31, 2018 and 2017 , the Bank’s advances from the FHLB were collateralized by certain real estate loans with an aggregate unpaid principal balance of $4.05 billion and $2.90 billion , respectively, and securities with carrying values of $0 and $405.6 million , respectively. The Bank’s investment in capital stock of the FHLB of San Francisco totaled $41.0 million and $48.7 million , respectively, at December 31, 2018 and 2017 . Based on this collateral and the Bank’s holdings of FHLB stock, the Bank was eligible to borrow an additional $1.35 billion at December 31, 2018 . The following table presents financial data of FHLB advances as of the dates or for the periods indicated: As of or For the Year Ended December 31, ($ in thousands) 2018 2017 2016 Weighted-average interest rate at end of year 2.57 % 1.60 % 0.67 % Average interest rate during the year 2.15 % 1.23 % 0.49 % Average balance $ 1,627,608 $ 1,054,978 $ 1,153,208 Maximum amount outstanding at any month-end $ 2,030,000 $ 1,695,000 $ 1,990,000 Balance at end of year $ 1,520,000 $ 1,695,000 $ 490,000 The Bank maintained a line of credit of $60.6 million from the Federal Reserve Discount Window, to which the Bank pledged securities with a carrying value of $78.8 million with no outstanding borrowings at December 31, 2018 . The Bank maintained available unsecured federal funds lines with correspondent banks totaling $210.0 million at December 31, 2018 . The Bank also maintained repurchase agreements and had no outstanding securities sold under agreements to repurchase at December 31, 2018 and 2017 . Availabilities and terms on repurchase agreements are subject to the counterparties' discretion and pledging additional investment securities. On June 30, 2017, the Company voluntarily terminated a line of credit of $75.0 million that was maintained at Banc of California, Inc. with an unaffiliated financial institution. The line had a maturity date of July 17, 2017 and a floating interest rate equal to a LIBOR rate plus 2.25 percent or the Prime Rate. The Company had $50.0 million of borrowings outstanding under the line, which were repaid in connection with the termination of the line. The proceeds of the line were used for working capital purposes.</t>
  </si>
  <si>
    <t>LONG-TERM DEBT</t>
  </si>
  <si>
    <t>Debt Disclosure [Abstract]</t>
  </si>
  <si>
    <t>LONG-TERM DEBT The following table presents the Company's long-term debts as of the dates indicated: December 31, 2018 2017 ($ in thousands) Par Value Unamortized Debt Issuance Cost and Discount Par Value Unamortized Debt Issuance Cost and Discount 5.25% senior notes due April 15, 2025 $ 175,000 $ (1,826 ) $ 175,000 $ (2,059 ) Total $ 175,000 $ (1,826 ) $ 175,000 $ (2,059 ) Senior Notes On April 6, 2015, the Company completed the issuance and sale of $175.0 million aggregate principal amount of its 5.25 percent senior notes due April 15, 2025 (the Senior Notes). Net proceeds after discounts were approximately $172.8 million . The Senior Notes are the Company’s senior unsecured debt obligations and rank equally with all of the Company’s other present and future unsecured unsubordinated obligations. The Company makes interest payments on the Senior Notes semi-annually in arrears. The Company may, at its option, on or after January 15, 2025 (i.e., 90 days prior to the maturity date of the Senior Notes), redeem the Senior Notes in whole at any time or in part from time to time, in each case on not less than 30 nor more than 60 days’ prior notice. The Senior Notes will be redeemable at a redemption price equal to 100 percent of the principal amount of the Senior Notes to be redeemed plus accrued and unpaid interest to the date of redemption. The Senior Notes were issued under the Senior Debt Securities Indenture, dated as of April 23, 2012 (the Base Indenture), as supplemented by the Second Supplemental Indenture dated as of April 6, 2015 (the Supplemental Indenture and together with the Base Indenture, the Indenture). The Indenture contains several covenants which, among other things, restrict the Company’s ability and the ability of the Company’s subsidiaries to dispose of or incur liens on the voting stock of certain subsidiaries and also contains customary events of default. The Company was in compliance with all covenants under the Indenture at December 31, 2018. On April 15, 2016, the Company completed the redemption of all of its outstanding 7.5 percent senior notes due April 15, 2020 at a redemption price of 100 percent of the principal amount plus accrued and unpaid interest to the redemption date. In connection with this transaction, the Company recognized a debt redemption cost of $2.7 million in All Other Expense on the Consolidated Statements of Operations for the year ended December 31, 2016. Tangible Equity Units - Junior Subordinated Amortizing Notes On May 21, 2014, the Company issued and sold $69.0 million of 8.00 percent tangible equity units (TEUs) in an underwritten public offering. A total of 1,380,000 TEUs were issued, including 180,000 TEUs issued to the underwriter upon exercise of its overallotment option, with each TEU having a stated amount of $50.00 . Each TEU was comprised of (i) a prepaid stock purchase contract (each a Purchase Contract) settled by delivery of a specified number of shares of Company Common Stock and (ii) a junior subordinated amortizing note due May 15, 2017 (each an Amortizing Note) that had an initial principal amount of $10.604556 per Amortizing Note, bore interest at a rate of 7.50 percent per annum and had a final installment payment date of May 15, 2017. The Purchase Contracts and Amortizing Notes were accounted for separately. The Purchase Contract component of the TEUs was recorded in Additional Paid in Capital on the Consolidated Statements of Financial Condition. The Amortizing Note component was recorded in Long-Term Debt on the Consolidated Statements of Financial Condition. The relative fair values of the Amortizing Notes and Purchase Contracts were estimated to be approximately $14.6 million and $54.4 million , respectively, at the date of issuance. Total issuance costs associated with the TEUs were $4.0 million (including the underwriter discount of $3.3 million ), of which $857 thousand was allocated to the debt component and $3.2 million was allocated to the equity component of the TEUs. The portion of the issuance costs allocated to the debt component of the TEUs was amortized over the term of the Amortizing Notes. On each August 15, November 15, February 15 and May 15, commencing on August 15, 2014, the Company paid holders of Amortizing Notes equal quarterly cash installments of $1.00 per Amortizing Note (or, in the case of the installment payment due on August 15, 2014, $0.933333 per Amortizing Note) (such installments, the installment payments), which installment payments in the aggregate were equivalent to a 8.00 percent cash distribution per year with respect to each $50.00 stated amount of TEUs. Each installment payment constituted a payment of interest (at a rate of 7.50 percent per annum) and a partial repayment of principal on each Amortizing Note. On May 15, 2017, the Company made the final installment payment on the Amortizing Notes and all Purchase Contracts that had not previously been settled were settled. See Note 18 for additional information.</t>
  </si>
  <si>
    <t>INCOME TAXES</t>
  </si>
  <si>
    <t>Income Tax Disclosure [Abstract]</t>
  </si>
  <si>
    <t>INCOME TAXES The following table presents the components of income tax expense (benefit) of continuing operations for the periods indicated: Year Ended December 31, ($ in thousands) 2018 2017 2016 Current income taxes: Federal $ 5,720 $ (2,215 ) $ (3,044 ) State 5,035 6,006 11,180 Total current income tax expense 10,755 3,791 8,136 Deferred income taxes: Federal (4,418 ) (25,938 ) 6,699 State (1,493 ) (4,434 ) (1,086 ) Total deferred income tax expense (5,911 ) (30,372 ) 5,613 Income tax expense (benefit) $ 4,844 $ (26,581 ) $ 13,749 The following table presents a reconciliation of the recorded income tax expense (benefit) of continuing operations to the amount of taxes computed by applying the applicable statutory Federal income tax rate of 21.0 percent to income from continuing operations before income taxes for the year ended December 31, 2018 , and 35.0 percent for the years ended December 31, 2017 and 2016 : Year Ended December 31, 2018 2017 2016 Computed expected income tax expense (benefit) at Federal statutory rate 21.0 % 35.0 % 35.0 % Increase (decrease) resulting from: Proportional amortization 4.3 % 5.1 % 0.4 % Other permanent book-tax differences 0.4 % (2.1 )% 0.2 % State tax expense, net of federal benefit 5.9 % 3.7 % 6.4 % Income tax credits (25.4 )% (149.5 )% (33.9 )% Basis reduction in investment in alternative energy partnership 2.2 % 24.9 % 5.8 % Write-off of Goodwill for discontinued operations — % 2.7 % — % Bank owned life insurance policies (1.0 )% (3.0 )% (0.8 )% Equity compensation windfall tax benefits (0.5 )% (7.0 )% — % Remeasurement from the Tax Cuts and Jobs Act — % (7.8 )% — % Reserve for uncertain tax positions 0.1 % 1.9 % — % Other, net 3.3 % (2.7 )% 0.6 % Effective tax rates 10.3 % (98.8 )% 13.7 % The Company’s effective tax rate of continuing operations for the year ended December 31, 2018 was higher than the effective tax rate of continuing operations for the year ended December 31, 2017 mainly due to the reduction in the recognition of tax credits on investments in alternative energy partnerships of $9.6 million , partially offset by tax expense from tax basis reduction of $1.0 million related to investments in alternative energy partnerships for the year ended December 31, 2018 , compared to $38.2 million of tax credits recognized, partially offset by tax expense from tax basis reduction of $6.7 million for the year ended December 31, 2017 . The reduction in tax credits received by the Bank on the investments in alternative energy partnerships is due to less new equipment being placed into service by the investments. The higher effective tax rate was also partially offset by the decrease in the federal statutory tax rate from 35% to 21% as a result of the Tax Cuts and Jobs Act, which became effective on January 1, 2018. The Company’s effective tax rate of continuing operations for the year ended December 31, 2017 was lower than the effective tax rate of continuing operations for the year ended December 31, 2016 mainly due to the increase in the recognition of tax credits on investments in alternative energy partnerships of $38.2 million , partially offset by tax expense from tax basis reduction of $6.7 million related to investments in alternative energy partnerships for the year ended December 31, 2017 , compared to $33.4 million of tax credits recognized, partially offset by tax expense from tax basis reduction of $5.8 million for the year ended December 31, 2016 . The lower pre-tax book income of $34.1 million for the year ended December 31, 2017 compared to $149.4 million for 2016 also enlarged the impact of the tax credits to the effective tax rate. The Company uses the flow-through income statement method to account for the tax credits earned on investments in alternative energy partnerships. Under this method, the tax credits are recognized as a reduction to income tax expense and the initial book-tax difference in the basis of the investments are recognized as additional tax expense in the year they are earned. On December 22, 2017 , the Tax Cuts and Jobs Act (the “Tax Act”) was enacted into law in the United States. The legislation provides for significant changes to the IRC that impact corporate taxation requirements, such as the reduction of the federal income tax rate for corporations from 35 percent to 21 percent and changes or limitations to certain tax deductions. As of December 31, 2017, the Company remeasured its deferred tax assets and liabilities based on the reduced federal corporate income tax rate of 21 percent which resulted in an income tax benefit of $2.1 million to continuing operations. At December 31, 2017, the Company was able to make reasonable estimates of the tax effects on enactment of the Tax Cuts and Jobs Act and completed its analysis for the tax effects of enactment of the Tax Act on all items. At December 31, 2018 , the Company had $2.2 million of available unused federal net operating loss (NOL) carryforwards that may be applied against future taxable income through 2031 . The Company had available at December 31, 2018 , $9.1 million of unused state NOL carryforwards that may be applied against future taxable income through 2031 . Utilization of these NOL carryforwards are subject to annual limitations set forth in Section 382 of the U.S. Internal Revenue Code (IRC). The tax attributes acquired in Gateway Bancorp acquisitions are subject to an annual IRC Section 382 limitation of $474 thousand . In addition, as of December 31, 2018 and 2017, the Company had income tax credit carryforwards of $ 26.9 million and $ 27.4 million , respectively. The tax credits, if unused, will expire on December 31, 2037. The following table presents the tax effects of temporary differences that give rise to significant portions of deferred tax assets and deferred tax liabilities as of the dates indicated: December 31, ($ in thousands) 2018 2017 Deferred tax assets: Allowance for loan and lease losses $ 18,813 $ 15,178 Stock-based compensation expense 2,249 2,899 Accrued expenses 2,678 1,465 Reserve for loss on repurchased loans 736 2,031 Federal net operating losses 471 571 State net operating losses 759 871 Federal income tax credits 27,087 27,550 Unrealized loss on securities available-for-sale 10,046 — Deferred loan fees 2,446 — Amortization of intangible assets 1,101 732 Prior year state tax deduction 1,272 1,527 Other deferred tax assets 3,456 3,468 Total deferred tax assets 71,114 56,292 Deferred tax liabilities: Investments in partnerships (5,317 ) (237 ) Mortgage servicing rights (520 ) (9,337 ) Deferred loan fees and costs (8,528 ) (7,005 ) Depreciation on premises and equipment (4,710 ) (3,797 ) Unrealized gain on securities available-for-sale — (2,368 ) Other deferred tax liabilities (2,635 ) (2,474 ) Total deferred tax liabilities (21,710 ) (25,218 ) Valuation allowance — — Net deferred tax assets $ 49,404 $ 31,074 Deferred tax assets are reduced by a valuation allowance when, in the opinion of management, it is more-likely-than-not that some portion, or all, of the deferred tax asset will not be realized. In assessing the realization of deferred tax assets, management will continue to evaluate both positive and negative evidence on a quarterly basis, including the reversal of its taxable temporary differences, the existence of its historical earnings, the amounts of future projected earnings as well as the tax expiration periods of its income tax credits. Based on this analysis, management determined that it was more likely than not that all of the deferred tax assets would be realized. Therefore, the Company recorded no valuation allowance against net deferred tax assets at December 31, 2018 and 2017 , respectively. Based on this analysis, management determined that it was more likely than not the Company believes it will generate sufficient future taxable income to realize net deferred tax assets. During the year ended December 31, 2018 , estimated taxable income before utilization of NOLs of $64.5 million allowed the Company to utilize $474 thousand and $1.4 million , respectively, of federal and state NOLs (representing approximately 16.8 percent of the total NOLs included in the Company’s deferred tax assets), $9.6 million of alternative energy investment tax credits, $400 thousand of Federal research credits, and $500 thousand of state research tax credits. The Company believes that the utilization of a significant portion of tax credits in 2018, along with the Company’s projection of future taxable income should be considered significant positive evidence that the deferred tax assets for income tax credits will be realized in future periods prior to their expiration dates.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1.2 million and $1.0 million , respectively, at December 31, 2018 and 2017 . The Company does not believe that the unrecognized tax benefits will change within the next twelve months. As of December 31, 2018 , the total unrecognized tax benefit that, if recognized, would impact the effective tax rate was $1.0 million . At December 31, 2018 and 2017 , the Company had no accrued interest or penalties, respectively. The table below summarizes the activity related to the Company's unrecognized tax benefits for the periods indicated: Year Ended December 31, ($ in thousands) 2018 2017 2016 Beginning balance $ 1,047 $ — $ — Increase related to prior year tax positions — 867 — Increase in current year tax positions 180 180 — Ending balance $ 1,227 $ 1,047 $ — In the event the Company is assessed interest and/or penalties by federal or state tax authorities, such amounts will be classified on the consolidated financial statements as income tax expense. The Company and its subsidiaries are subject to U.S. federal income tax as well as income tax in multiple state jurisdictions. The Company is no longer subject to examination by U.S. federal taxing authorities for years before 2015. The statute of limitations for the assessment of California franchise taxes has expired for tax years before 2014 (other state income and franchise tax statutes of limitations vary by state). The Company accounts for qualified affordable housing investments under the proportional amortization method. The gross investments in these limited partnerships amounted to $29.3 million and the unfunded portion was $11.5 million at December 31, 2018 . The balances of these investments were $20.0 million and $22.0 million as of December 31, 2018 and 2017 , respectively. The Company utilized $1.9 million of tax deductions from these investments in 2018 , but the $1.8 million of low income housing tax credits generated in 2018 were limited and not utilized in 2018 . Thus, there were $2.7 million and $849 thousand of unused tax credit carryforwards as of December 31, 2018 and 2017 , respectively. Investment book proportional amortization amounted to $2.0 million , $1.4 million and $394 thousand for the years ended December 31, 2018 , 2017 and 2016 , respectively. The Company early adopted ASU 2018-02 effective January 1, 2018. ASU 2018-02 permits companies to reclassify stranded tax effects due to the Tax Cuts and Jobs Act from accumulated other comprehensive income to retained earnings. As a result of the adoption, the Company recorded an increase in accumulated other comprehensive income of $496 thousand and reduced retained earnings by $496 thousand to eliminate the stranded tax effects at that date from the reduction in the federal statutory tax rate that was enacted in December 2017 and became effective January 1, 2018.</t>
  </si>
  <si>
    <t>RESERVE FOR LOSS ON REPURCHASED LOANS</t>
  </si>
  <si>
    <t>Mortgage Banking Activities [Abstract]</t>
  </si>
  <si>
    <t>RESERVE FOR LOSS ON REPURCHASED LOANS The Company records a representation and warranty reserve representing its estimate of losses expected on mortgage loan repurchases or loss reimbursements attributable to underwriting or documentation defects on previously sold loans. The reserve for loss on repurchased loans is initially recorded at fair value against net revenue on mortgage banking activities at the time of sale, and any subsequent change in the reserve is recorded on the Consolidated Statements of Operations as an increase or decrease to the provision for loan repurchases (noninterest expense). The following table presents a summary of activity in the reserve for losses on repurchased loans for the periods indicated: Year Ended December 31, ($ in thousands) 2018 2017 2016 Balance at beginning of year $ 6,306 $ 7,974 $ 9,700 Initial provision for loan repurchases 126 1,622 3,942 Subsequent change in the reserve (2,488 ) (1,812 ) (3,352 ) Utilization of reserve for loan repurchases (1,438 ) (2,238 ) (2,316 ) Other adjustments — 760 — Balance at end of year $ 2,506 $ 6,306 $ 7,974 During the year ended December 31, 2018 , reserve for loss on repurchased loans decreased by $3.8 million . During the year ended December 31, 2018 , approximately $1.5 million of the decrease was due to portfolio run-off and repurchase settlement activities. The Company believes that its obligations for mortgage loan repurchases or loss reimbursements were adequately reserved for at December 31, 2018 .</t>
  </si>
  <si>
    <t>DERIVATIVE INSTRUMENTS</t>
  </si>
  <si>
    <t>Derivative Instruments and Hedging Activities Disclosure [Abstract]</t>
  </si>
  <si>
    <t>DERIVATIVE INSTRUMENTS The Company uses derivative instruments and other risk management techniques to reduce its exposure to adverse fluctuations in interest rates and foreign currency exchange rates in accordance with its risk management policies. Derivative Instruments Related to Mortgage Banking Activities: In connection with mortgage banking activities, if interest rates increase, the value of the Company’s loan commitments to borrowers and mortgage loans held-for-sale are adversely impacted. The Company attempts to economically hedge the risk of the overall change in the fair value of loan commitments to borrowers and mortgage loans held-for-sale with forward loan sale contracts and TBA mortgage-backed securities trades. Forward contracts on loan sale commitments, TBA mortgage-based securities trades, and loan commitments to borrowers are non-designated derivative instruments and the gains and losses resulting from these derivative instruments are included in Net Revenue on Mortgage Banking Activities in the Statement of Operations of discontinued operations. The fair value of resulting derivative assets and liabilities are included in Other Assets and Accrued Expenses and Other Liabilities, respectively, in the Statement of Financial Condition of discontinued operations. The net gains (losses) relating to these derivative instruments used for mortgage banking activities, which were included in Net Revenue on Mortgage Banking Activities in the Statement of Operations of discontinued operations, were $0 , $(12.4) million and $2.2 million for the years ended December 31, 2018 , 2017 and 2016 , respectively. At December 31, 2018 , the Company had no outstanding derivative instruments related to mortgage banking activities. Interest Rate Swaps and Caps on Loans: The Company offers interest rate swap and cap products to certain loan customers to allow them to hedge the risk of rising interest rates on their variable rate loans. When such products are issued, the Company also enters into an offsetting swap with institutional counterparties to eliminate the interest rate risk. These back-to-back agreements are intended to offset each other and allow the Company to retain the credit risk of the transaction with its customer in exchange for a fee. The net cash flow for the Company is equal to the interest income received from a variable rate loan originated with the customer plus the fee. These swaps and caps are not designated as hedging instruments and are recorded at fair value in Other Assets and Accrued Expenses and Other Liabilities on the Consolidated Statement of Financial Condition. The changes in fair value are recorded in Other Income on the Consolidated Statements of Operations. During the years ended December 31, 2018 , 2017 and 2016 , changes in fair value recorded through Other Income on the Consolidated Statements of Operations were insignificant. Foreign Exchange Contracts: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se foreign exchange contracts are not designated as hedging instruments and are recorded at fair value in Other Assets and Accrued Expenses and Other Liabilities on the Consolidated Statement of Financial Condition. At December 31, 2018 and 2017, the Company had no outstanding foreign exchange contracts. The following table presents the notional amount and fair value of derivative instruments included in other assets and other liabilities on the Consolidated Statements of Financial Condition as of the dates indicated. Note 3 contains further disclosures pertaining to the fair value of mortgage banking derivatives. December 31, 2018 2017 ($ in thousands) Notional Amount Fair Value Notional Amount Fair Value Included in assets: Interest rate swaps and cap on loans $ 103,812 $ 1,534 $ 70,486 $ 1,005 Total included in assets $ 103,812 $ 1,534 $ 70,486 $ 1,005 Included in liabilities: Interest rate swaps and caps on loans $ 103,812 $ 1,600 $ 70,486 $ 1,033 Total included in liabilities $ 103,812 $ 1,600 $ 70,486 $ 1,033 The Company has entered into agreements with counterparty financial institutions, which include master netting agreements that provide for the net settlement of all contracts with a single counterparty in the event of default. However, the Company elected to account for all derivatives with counterparty institutions on a gross basis. Due to clearinghouse rule changes, beginning January 1, 2017, variation margin payments are treated as settlements of derivative exposure rather than as collateral.</t>
  </si>
  <si>
    <t>EMPLOYEE STOCK COMPENSATION</t>
  </si>
  <si>
    <t>Disclosure of Compensation Related Costs, Share-based Payments [Abstract]</t>
  </si>
  <si>
    <t>EMPLOYEE STOCK COMPENSATION On May 31, 2018 (the Effective Date), the Company's stockholders approved the Company's 2018 Omnibus Stock Incentive Plan (2018 Omnibus Plan). As of the Effective Date, the Company discontinued granting awards under the Company’s 2013 Omnibus Incentive Plan (2013 Omnibus Plan) or any prior equity incentive plans and future stock-based compensation awards to its directors and employees will be made pursuant to the 2018 Omnibus Plan. The 2018 Omnibus Plan provides that the maximum number of shares that will be available for awards is 4,417,882 , which represents the number of shares that were available for new awards under the 2013 Omnibus Plan immediately prior to the Effective Date. As of December 31, 2018 , 4,346,189 shares were available for future awards. On December 28, 2017, the Company initiated the termination of the Banc of California Capital and Liquidity Enhancement Employee Compensation Trust, a Maryland statutory trust (the SECT), which was established to fund employee stock compensation and benefit obligations of the Company. The termination of the SECT was completed during the quarter ended September 30, 2018. See Note 17 for additional information. Stock-based Compensation Expense The following table presents stock-based compensation expense and the related tax benefits for the periods indicated: Year Ended December 31, ($ in thousands) 2018 2017 2016 Stock options $ 174 $ 360 $ 531 Restricted stock awards and units 6,391 11,732 11,398 Stock appreciation rights — 42 18 Total stock-based compensation expense $ 6,565 $ 12,134 $ 11,947 Related tax benefits $ 1,929 $ 5,078 $ 4,963 The following table presents unrecognized stock-based compensation expense as of December 31, 2018 : ($ in thousands) Unrecognized Expense Weighted-Average Remaining Expected Recognition Period Stock option awards $ 148 1.4 years Restricted stock awards and restricted stock units 9,037 2.2 years Total $ 9,185 2.2 years Stock Options The Company has issued stock options to certain employees, officers and directors. Stock options are issued at the closing market price immediately before the grant date, and generally have a three to five year vesting period and contractual terms of seven to ten years. The Company recognizes an income tax deduction upon exercise of a stock option to the extent taxable income is recognized by the option holder. In the case of a non-qualified stock option, the option holder recognizes taxable income based on the fair market value of the shares acquired at the time of exercise less the exercise price. The weighted-average estimated fair value per share options granted was estimated on the date of grant using the Black-Scholes option-pricing model with the following weighted-average assumptions. Year Ended December 31, ($ in thousands, except per share data) 2018 2017 2016 Granted date fair value of options granted $ — $ — $ 1,630 Fair value of options vested $ 160 $ 611 $ 497 Total intrinsic value of options exercised $ 96 $ 3,747 $ 722 Cash received from options exercised $ — $ 2,043 $ — Weighted-average estimated fair value per share of options granted $ — $ — $ 5.09 Expected volatility was determined based on the historical month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s grants. The risk-free interest rate was based on the U.S. Treasury yield curve at the time of grant for a period equal to the expected term of the options granted. The following table presents a summary of weighted-average assumptions used for calculating fair value options for the periods indicated: Year Ended December 31, 2018 2017 2016 Dividend yield — % — % 3.57 % Expected volatility — % — % 43.30 % Expected term 0.0 years 0.0 years 6.5 years Risk-free interest rate — % — % 1.61 % The following table represents stock option activity and weighted-average exercise price per share for the periods indicated: Year Ended December 31, 2018 2017 2016 Number of Shares Weighted-Average Exercise Price per Share Number of Shares Weighted-Average Exercise Price per Share Number of Shares Weighted-Average Exercise Price per Share Outstanding at beginning of year 210,973 $ 13.99 968,591 $ 13.95 960,879 $ 12.86 Granted — $ — — $ — 320,000 $ 16.78 Cash settled — $ — — $ — 55,826 $ 14.33 Exercised (24,000 ) $ 17.50 (488,281 ) $ 12.53 (51,666 ) $ 11.48 Forfeited — $ — (269,337 ) $ 16.49 (202,743 ) $ 13.84 Expired — $ — — $ — (2,053 ) $ 13.88 Outstanding at end of year 186,973 $ 13.54 210,973 $ 13.99 968,591 $ 13.95 Exercisable at end of year 123,125 $ 13.67 105,541 $ 14.68 449,655 $ 12.68 The following table represents changes in unvested stock options and related information as of and for the periods indicated: Year Ended December 31, 2018 2017 2016 Number of Shares Weighted-Average Exercise Price per Share Number of Shares Weighted-Average Exercise Price per Share Number of Shares Weighted-Average Exercise Price per Share Outstanding at beginning of year 105,432 $ 13.31 518,936 $ 15.04 566,266 $ 12.99 Granted — $ — — $ — 320,000 $ 16.77 Vested (41,584 ) $ 13.32 (174,833 ) $ 14.10 (170,837 ) $ 12.81 Forfeited — $ — (238,671 ) $ 16.50 (196,493 ) $ 13.86 Outstanding at end of year 63,848 $ 13.30 105,432 $ 13.31 518,936 $ 15.04 The following table presents a summary of stock options outstanding as of December 31, 2018 : Options Outstanding Options Exercisable Number of Shares Intrinsic Value Weighted-Average Exercise Price per Share Weighted-Average Remaining Contractual Life Number of Shares Intrinsic Value Weighted-Average Exercise Price per Share Weighted-Average Remaining Contractual Life $10.90 to $11.88 7,344 $ 17,699 $ 10.90 5.5 years 6,240 $ 15,038 $ 10.90 5.5 years $11.88 to $12.86 — — $ — 0.0 years — — $ — 0.0 years $12.86 to $13.84 163,464 2,320 $ 13.44 6.1 years 100,720 1,200 $ 13.50 6.0 years $13.84 to $14.82 — — $ — 0.0 years — — $ — 0.0 years $14.82 to $15.82 16,165 — $ 15.81 2.5 years 16,165 — $ 15.81 2.5 years Total 186,973 $ 20,019 $ 13.54 5.8 years 123,125 $ 16,238 $ 13.67 5.5 years Restricted Stock Awards and Restricted Stock Units The Company also has granted restricted stock awards and restricted stock units to certain employees, officers and directors. The restricted stock awards and units are valued at the closing price of the Company’s stock on the measurement date. The restricted stock awards and units fully vest after a specified period (generally ranging from one to five years ) of continued service from the date of grant plus, in some cases, the satisfaction of performance conditions. These performance targets include conditions relating to the Company’s profitability and regulatory standing. The actual amounts of stock released upon vesting will be determined by the Compensation Committee of the Company's Board of Directors upon the Committee's certification of the satisfaction of the target level of performance. The Company recognizes an income tax deduction in an amount equal to the taxable income reported by the holders of the restricted stock, generally upon vesting or, in the case of restricted stock units, when settled. The following table presents unvested restricted stock awards and restricted stock units activity as of and for the periods indicated: Year Ended December 31, 2018 2017 2016 Number of Shares Weighted-Average Price per Share Number of Shares Weighted-Average Price per Share Number of Shares Weighted-Average Price per Share Outstanding at beginning of year 911,633 $ 18.73 1,417,144 $ 16.16 1,516,361 $ 12.40 Granted (1) 650,676 $ 18.89 859,722 $ 20.81 1,711,968 $ 17.99 Vested (2) (415,994 ) $ 18.65 (854,031 ) $ 15.95 (758,999 ) $ 13.12 Forfeited (3) (312,714 ) $ 18.54 (511,202 ) $ 17.80 (1,052,186 ) $ 13.92 Outstanding at end of year 833,601 $ 18.96 911,633 $ 18.73 1,417,144 $ 16.16 (1) The number of granted shares includes aggregate performance-based shares/units of 306,801 , 152,709 and 602,671 , respectively, for the years ended December 31, 2018 , 2017 and 2016 . (2) The number of vested shares includes aggregate performance-based shares/units of 44,817 , 10,000 and 0 , respectively, for the years ended December 31, 2018 , 2017 and 2016 (3) The number of forfeited shares includes aggregate performance-based shares/units of 86,936 , 107,545 and 615,223 , respectively, for the years ended December 31, 2018 , 2017 and 2016 . Stock Appreciation Rights On August 21, 2012, the Company granted to Steven A. Sugarman, its then- (now former) chief executive officer a ten -year stock appreciation right (SAR) for 500,000 shares (Initial SAR) of the Company’s common stock with a base price of $12.12 per share with one-third of the Initial SAR vesting on the grant date and the remaining amount vesting over a period of 2 years . The Initial SAR entitles Mr. Sugarman to dividend equivalent rights and originally contained an anti-dilution provision pursuant to which additional SARs (Additional SARs) were issued to Mr. Sugarman upon certain stock issuances by the Company, as described below. On March 24, 2016, concurrent with entering into a new employment agreement with the Company, Mr. Sugarman entered into a letter agreement that eliminated this anti-dilution provision of the Initial SAR. Under the terms of the March 24, 2016 letter agreement, in consideration of the removal of the anti-dilution provision of the Initial SAR, the Company granted Mr. Sugarman a onetime performance based restricted stock award with an aggregate grant date fair market value of $5.0 million , which would vest in full on March 24, 2017, but was also subject to restrictions on sale or transfer through March 24, 2021. In connection with Mr. Sugarman’s resignation as the Company’s chief executive officer on January 23, 2017, all unvested equity awards (including any unvested SARs) immediately vested and became free of all restrictions. In addition, the SARs continued (and continue) to remain exercisable for their full terms, with dividend equivalent rights of the SARs also continuing in effect during their full terms. As described more fully in the SAR agreement, the original anti-dilution provision of the Initial SAR did not apply to certain issuances of the Company’s common stock for compensatory purposes, but did apply to certain other issuances of the Company’s common stock, including the issuances of common stock to raise capital. Pursuant to this anti-dilution provision, the Company issued Additional SARs to the former chief executive officer with a base price determined as of each date of issuance, but otherwise with the same terms and conditions as the Initial SAR, except for an Additional SAR granted relating to a public offering of the Company’s TEUs on May 21, 2014 that has different terms (Additional TEU SAR). Regarding the Additional TEU SAR, each TEU contained a Purchase Contract that could be settled in shares of the Company’s voting common stock based on a maximum settlement rate (subject to adjustment) and a minimum settlement rate (subject to adjustment) as more fully described under Note 18. The Additional TEU SAR was calculated using the initial maximum settlement rate and, therefore, the number of shares underlying the Additional TEU SAR was subject to adjustment and forfeiture if the aggregate number of shares of stock issued in settlement of any single Purchase Contract was less than the initial maximum settlement rate. By its original terms, the Additional TEU SAR was to vest in full on May 15, 2017 or accelerate in vesting upon early settlement of a Purchase Contract at the holders' option, and until it vested, the Additional TEU SAR was to have no dividend equivalent rights and the shares underlying the Additional TEU SAR were subject to forfeiture. The following table represents SARs activity and the weighted-average exercise price per share for the periods indicated: Year Ended December 31, 2018 2017 2016 Number of Shares Weighted-Average Exercise Price per Share Number of Shares Weighted-Average Exercise Price per Share Number of Shares Weighted-Average Exercise Price per Share Outstanding at beginning of year 1,559,012 $ 11.60 1,559,047 $ 11.60 1,561,681 $ 11.60 Granted — $ — — $ — — $ — Exercised — $ — — $ — — $ — Forfeited — $ — (35 ) $ 10.09 (2,634 ) $ 10.09 Outstanding at end of year 1,559,012 $ 11.60 1,559,012 $ 11.60 1,559,047 $ 11.60 Exercisable at end of year 1,559,012 $ 11.60 1,559,012 $ 11.60 1,550,978 $ 11.61 The following table represents changes in unvested SARs and related information as of and for the periods indicated: Year Ended December 31, 2018 2017 2016 Number of Shares Weighted-Average Exercise Price per Share Number of Shares Weighted-Average Exercise Price per Share Number of Shares Weighted-Average Exercise Price per Share Outstanding at beginning of year — $ — 8,069 $ 10.09 25,963 $ 10.09 Granted — $ — — $ — — $ — Vested — $ — (8,034 ) $ 10.09 (15,260 ) $ 10.09 Forfeited — $ — (35 ) $ 10.09 (2,634 ) $ 10.09 Outstanding at end of year — $ — — $ — 8,069 $ 10.09</t>
  </si>
  <si>
    <t>EMPLOYEE BENEFIT PLANS</t>
  </si>
  <si>
    <t>Retirement Benefits [Abstract]</t>
  </si>
  <si>
    <t>EMPLOYEE BENEFIT PLANS The Company has a 401(k) plan whereby all employees generally can participate in the plan. Employees may contribute up to 100 percent of their compensation subject to certain limits based on federal tax laws. The Company makes an enhanced safe-harbor matching contribution equal to 100 percent of the first 4 percent of the employee’s deferral rate not to exceed 4 percent of the employee’s compensation. The safe-harbor matching contribution is fully vested by the participant when made. For the years ended December 31, 2018 , 2017 and 2016 , expense attributable to 401(k) plans amounted to $2.1 million , $3.1 million and $3.9 million , respectively. The Company has adopted a Deferred Compensation Plan under Section 401 of the IRC. The purpose of this plan is to provide specified benefits to a select group of management and highly compensated employees. Participants may elect to defer compensation, which accrues interest quarterly at the Prime Rate as of the last business day of the prior quarter. The Company does not make contributions to the Plan. Employee Equity Ownership Plan The Company established the Employee Equity Ownership Plan (EEOP) effective October 15, 2013 for the benefit of employees. The EEOP is administered under the Company’s 2013 Omnibus Stock Incentive Plan and the awards thereunder are issued upon the terms and conditions and subject to the restrictions of the Company’s 2013 Omnibus Stock Incentive Plan. The EEOP provides that employees eligible to receive restricted stock awards or units under the EEOP are any employees who are not otherwise given shares pursuant to any other Company-sponsored equity program, with grants generally vesting in five equal annual installments beginning on the first anniversary of the date of grant. After evaluation of all then-current equity plans, the Company discontinued the Employee Equity Ownership Program (“EEOP”) effective January 1, 2018. On April 2, 2018, all final stock awards due under the EEOP were granted to eligible employees, including employees who were eligible for a five-year service award during 2018 calendar year. The Company issued 72,561 , 35,016 and 98,693 shares with respect to restricted stock awards and units under the EEOP for the years ended December 31, 2018 , 2017 and 2016 . At December 31, 2018 , there were 83,900 unvested shares of restricted stock and restricted stock units with an unrecognized stock-based compensation expense of $1.5 million .</t>
  </si>
  <si>
    <t>STOCKHOLDERS' EQUITY</t>
  </si>
  <si>
    <t>Equity [Abstract]</t>
  </si>
  <si>
    <t>SHAREHOLDERS' EQUITY</t>
  </si>
  <si>
    <t>STOCKHOLDERS’ EQUITY Warrants On November 1, 2010 , the Company issued warrants to TCW Shared Opportunity Fund V, L.P. for up to 240,000 shares of non-voting common stock at an original exercise price of $11.00 per share, subject to certain adjustments to the number of shares underlying the warrants as well as certain adjustments to the warrant exercise price as applicable. These warrants were exercisable from the date of original issuance through November 1, 2015 . On August 3, 2015 , these warrants were exercised in full using a cashless (net) exercise, resulting in a net number of shares of non-voting common stock issued in the aggregate of 70,690 , which were immediately thereafter exchanged pursuant to a separate exchange agreement entered into on May 29, 2013 for an aggregate of 70,690 shares of voting common stock. Based on automatic adjustments to the original $11.00 exercise price, the exercise price at the time of exercise of the warrants was $9.13 per share. On November 1, 2010 , the Company also issued warrants to COR Advisors LLC (COR Advisors), an entity controlled by Steven A. Sugarman, who became a director of the Company on that date and later became President and Chief Executive Officer of the Company (and resigned from those and all other positions with the Company and the Bank on January 23, 2017). The warrants entitled COR Advisors to purchase up to 1,395,000 shares of non-voting common stock at an exercise price of $11.00 per share, subject to certain adjustments to the number of shares underlying the warrants as well as certain adjustments to the warrant exercise price as applicable. On August 3, 2011, COR Advisors transferred warrants for the right to purchase 960,000 shares of non-voting common stock to COR Capital Holdings LLC (COR Capital Holdings), an entity controlled by Steven A. Sugarman, and transferred warrants for the right to purchase the remaining 435,000 shares of non-voting common stock to Jeffrey T. Seabold, then- (now former) Executive Vice President and Management Vice-Chair. On August 22, 2012, COR Capital Holdings transferred its warrants for the right to purchase 960,000 shares of non-voting common stock to a living trust for Steven A. Sugarman and his spouse. These warrants vested in tranches, with each tranche being exercisable for five years after the tranche’s vesting date. With respect to the warrants transferred by COR Capital Holdings to the living trust for Steven A. Sugarman and his spouse, warrants to purchase 50,000 shares vested on October 1, 2011 and the remainder vested in seven equal quarterly installments beginning January 1, 2012 and ending on July 1, 2013. With respect to the warrants transferred by COR Advisors to Mr. Seabold, warrants to purchase 95,000 shares vested on January 1, 2011; warrants to acquire 130,000 shares vested on each of April 1 and July 1, 2011, and warrants to purchase 80,000 shares vested on October 1, 2011. On August 17, 2016, the living trust for Steven A. Sugarman and his spouse transferred warrants to purchase 480,000 shares to Steven A. Sugarman's brother, Jason Sugarman. These transferred warrants were last exercisable on September 30, 2016 , December 31, 2016 , March 31, 2017 , June 30, 2017 and September 30, 2017 for 50,000 , 130,000 , 130,000 , 130,000 , and 40,000 shares, respectively. On August 17, 2016, Jason Sugarman irrevocably elected to fully exercise each tranche of the transferred warrants. Under his irrevocable election, Jason Sugarman directed that each such exercise would occur on the last exercisable date for each tranche using a cashless (net) exercise method and also directed that each exercise be for either non-voting common stock, or, if allowed under the terms of the warrant, for voting common stock. At September 30, 2016, December 31, 2016, March 31, 2017, June 30, 2017 and September 30, 2017, in accordance with Jason Sugarman’s irrevocable election, warrants to purchase 50,000 , 130,000 , 130,000 , 130,000 , and 40,000 shares, respectively, had been exercised, resulting in issuances of 25,051 and 64,962 shares of the Company's voting common stock and 75,875 , 77,376 and 23,237 shares of the Company's non-voting common stock, respectively. Based on automatic adjustments to the original $11.00 exercise price, the exercise price at the time of exercise was $8.80 , $8.72 , $8.66 , $8.61 and $8.55 per share, respectively. As a result of these exercises, Jason Sugarman no longer holds any warrants to purchase shares of the Company’s stock. During the three months ended June 30, 2018, based on additional documentation received from Jason Sugarman, it was determined that Jason Sugarman was eligible to receive voting common stock under the terms of the transferred warrant for the exercises that previously occurred on March 31, 2017, June 30, 2017 and September 30, 2017. Accordingly, on June 6, 2018, an aggregate of 176,488 shares of the Company's non-voting common stock owned by Jason Sugarman were canceled and he was issued 176,488 shares of the Company's voting common stock in lieu thereof. On August 16, 2016, the living trust for Steven A. Sugarman and his spouse irrevocably elected to exercise its warrants to purchase 480,000 shares. Under its irrevocable election, the living trust for Steven A. Sugarman and his spouse directed that each such exercise would occur on the last exercisable date for each tranche of such warrants ( September 30, 2017 , December 31, 2017 , March 31, 2018 and June 30, 2018 with respect to 90,000 , 130,000 , 130,000 , and 130,000 shares, respectively) using a cashless net exercise method and also directed that each exercise be for non-voting common stock. On September 30, 2017, in accordance with its irrevocable election, warrants to purchase 90,000 shares were exercised by the living trust for Steven A. Sugarman and his spouse, resulting in the issuance of 52,284 shares of the Company's non-voting common stock. Based on an automatic adjustment to the original $11.00 exercise price, the exercise price at the time of exercise was $8.55 per share. On December 27, 2017, March 30, 2018 and June 29, 2018, the Company was notified that the living trust for Steven A. Sugarman and his spouse purportedly transferred warrants with respect to 130,000 shares, with a last exercisable date of December 31, 2017, 130,000 shares with a last exercisable date of March 31, 2018 and 130,000 shares with a last exercisable date of June 30, 2018, respectively, to a separate entity, Sugarman Family Partners. In accordance with the irrevocable election to exercise previously submitted by the living trust for Steven A. Sugarman and his spouse, the Company considered these transferred warrants to have been exercised with respect to 130,000 shares on December 31, 2017, 130,000 shares on March 31, 2018 and 130,000 shares on June 30, 2018, respectively, resulting in the issuance of 77,413 , 72,159 , and 73,543 shares of the Company's non-voting common stock, respectively, on December 31, 2017, April 2, 2018 and July 2, 2018, respectively. Based on an automatic adjustment to the original $11.00 exercise price, the exercise price at the time of exercise was $8.49 per share, $8.44 per share and $8.38 per share, respectively. As a result of these exercises, none of these warrants remain outstanding. On December 8, 2015, March 9, 2016, June 17, 2016, and September 30, 2016, Mr. Seabold exercised his warrants with respect to 95,000 , 130,000 , 130,000 , and 80,000 shares, respectively, using cashless (net) exercises, resulting in a net number of shares of non-voting common stock issued in the aggregate of 37,355 , 53,711 , 70,775 , and 40,081 , respectively. Based on automatic adjustments to the original $11.00 exercise price, the exercise price at the time of exercise was $9.04 , $8.90 , $8.84 , and $8.80 per share, respectively. As a result of these exercises, Mr. Seabold no longer holds any warrants to purchase shares of the Company's stock. Under the terms of the respective warrants, the warrants were exercisable for voting common stock in lieu of non-voting common stock following a transfer of the warrants under certain circumstances described in the terms of the warrants. The terms and issuance of the foregoing warrants were approved by the Company's stockholders at a special meeting held on October 25, 2010. Common Stock On March 8, 2016 , the Company issued and sold 4,850,000 shares of its voting common stock in an underwritten public offering, for gross proceeds of approximately $66.5 million . On the same date, the Company issued an additional 727,500 shares of voting common stock upon the exercise in full by the underwriters of their 30 -day over-allotment option, for additional gross proceeds of approximately $10.5 million . On May 11, 2016 , the Company issued and sold 5,250,000 shares of its voting common stock in an underwritten public offering for gross proceeds of approximately $100.0 million . Preferred Stock The Company is authorized to issue 50,000,000 shares of preferred stock with par value of $0.01 per share. Preferred shares outstanding rank senior to common shares both as to dividends and liquidation preference but generally have no voting rights. All of the Company's outstanding shares of preferred stock have a $1,000 per share liquidation preference. The following table presents the Company's total outstanding preferred stock as of dates indicated: December 31, 2018 2017 ($ in thousands) Shares Authorized and Outstanding Liquidation Preference Carrying Value Shares Authorized and Outstanding Liquidation Preference Carrying Value Series C 8.00% non-cumulative perpetual — $ — $ — 40,250 $ 40,250 $ 37,943 Series D 7.375% non-cumulative perpetual 115,000 115,000 110,873 115,000 115,000 110,873 Series E 7.00% non-cumulative perpetual 125,000 125,000 120,255 125,000 125,000 120,255 Total 240,000 $ 240,000 $ 231,128 280,250 $ 280,250 $ 269,071 On September 17, 2018, the Company completed the redemption of all 40,250 outstanding shares of the Company's 8.00 percent Series C Non-Cumulative Perpetual Preferred Stock (Series C Preferred Stock), which resulted in the simultaneous redemption of all 1,610,000 of the outstanding related depositary shares (Series C Depository Shares), each representing a 1/40 th interest in a share of Series C Preferred Stock, at a redemption price of the liquidation amount of $1,000 per share of Series C Preferred Stock (equivalent to $25 per Series C Depository Share). The redemption price represented an aggregate amount of $40.3 million and did not accrue interest from and following the regularly scheduled dividend payment date of September 15, 2018. Deferred stock issuance costs of $2.3 million originally recorded as a reduction to preferred stock upon issuance of the Series C Preferred Stock were reclassified to retained earnings and resulted in a one-time, non-cash reduction to net income allocated to common stockholders. This affected the computation of basic and diluted earnings per common share for the year ended December 31, 2018. See Note 21 for additional information. On April 8, 2015 , the Company completed the issuance and sale, in an underwritten public offering, of 4,000,000 depositary shares, each representing a 1/40 th interest in a share of its 7.375 percent Non-Cumulative Perpetual Preferred Stock, Series D, liquidation preference of $1,000 per share (equivalent to $25 per depositary share), for gross proceeds of $96.9 million . The Company also granted the underwriters a 30 -day option to purchase up to an additional 600,000 depositary shares to cover over-allotments, which the underwriters exercised in full concurrently, resulting in additional gross proceeds of $14.5 million . A total of 115,000 shares of Series D Non-Cumulative Perpetual Preferred Stock were issued. On February 8, 2016 , the Company completed the issuance and sale, in an underwritten public offering, of 5,000,000 depositary shares, each representing a 1/40 th interest in a share of its 7.00 percent Non-Cumulative Perpetual Preferred Stock, Series E (with 125,000 shares of Series E Non-Cumulative Perpetual Preferred Stock issued), with a liquidation preference of $1,000 per share (equivalent to $25 per depositary share), for gross proceeds of $121.1 million . On April 1, 2016 , the Company completed the redemption of all 32,000 outstanding shares of the Company's Non-Cumulative Perpetual Preferred Stock, Series A, and all 10,000 outstanding shares of the Company's Non-Cumulative Perpetual Preferred Stock, Series B. The shares were redeemed at a redemption price equal to the liquidation amount of $1,000 per share plus the unpaid dividends for the current dividend period to, but excluding, the redemption date. Both the Series A Preferred Stock and the Series B preferred Stock were issued as part of the U.S. Department of the Treasury's Small Business Lending Fund Program. Stock Employee Compensation Trust On August 3, 2016, the Company established the SECT pursuant to the Trust Agreement, dated as of August 3, 2016 (the SECT Trust Agreement), between the Company and Newport Trust Company, as trustee (as successor trustee to Evercore Trust Company, N.A.) (the SECT Trustee) to fund employee compensation and benefit obligations of the Company using shares of the Company’s common stock. On August 3, 2016, the Company sold 2,500,000 shares of voting common stock to the SECT at a purchase price of $21.45 per share (the closing price of the voting common stock on August 2, 2016), or $53.6 million in the aggregate, in exchange for a cash amount equal to the aggregate par value of the shares and a promissory note for the balance of the purchase price. The SECT was to terminate on January 1, 2032 unless terminated earlier in accordance with the SECT Trust Agreement, including by the Company’s Board of Directors. On December 28, 2017, in order to effectuate the early termination of the SECT, as authorized by the Company’s Board of Directors, the Company purchased from the SECT all 2,500,000 shares of voting common stock held by the SECT at a purchase price of $21.00 per share (the closing price per share of the voting common stock on December 27, 2017), or $52.5 million in the aggregate (the SECT Termination Sale). Following the SECT Termination Sale, such shares of voting common stock were canceled. Of the proceeds from the SECT Termination Sale, $2.7 million was to be utilized for the purpose of funding obligations under certain of the Company’s benefit plans to which 126,517 shares of voting common stock had been allocated prior to the SECT Termination Sale, and $49.8 million was remitted by the SECT Trustee to the Company, which was deemed to be in satisfaction and termination of all remaining obligations of the SECT under the promissory note, which had an outstanding principal balance of $50.9 million plus accrued interest. During the quarter ended September 30, 2018, the remaining cash balance in the SECT, including the aforementioned proceeds of $2.7 million from the SECT Termination Sale, was disbursed from the SECT to the Company to fund the Company's 401(k) plan as well as health and welfare plans. The termination of the SECT was completed upon the filing of a certificate of cancellation with the Maryland Department of Assessments and Taxation on September 24, 2018. Tangible Equity Units - Prepaid Stock Purchase Contracts On May 21, 2014 , the Company completed an underwritten public offering of 1,380,000 of its tangible equity units (TEUs), which included 180,000 TEUs issued to the underwriter upon the full exercise of its over-allotment option, resulting in net proceeds of $65.0 million . The relative fair values of the Amortizing Notes and Purchase Contracts were estimated to be $14.6 million and $54.4 million , respectively, at the date of issuance. Total issuance costs associated with the TEUs were $4.0 million , of which $857 thousand was allocated to the debt component and $3.2 million was allocated to the equity component of the TEUs. Each TEU was comprised of a Purchase Contract and an Amortizing Note. The terms of the Purchase Contracts provided that unless settled early at the holder’s option as described below, on May 15, 2017, each Purchase Contract would automatically settle and the Company would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From the first business day following the issuance of the TEUs, excluding the third business day immediately preceding May 15, 2017, a holder of a Purchase Contract could settle its Purchase Contract early, and the Company would deliver to the holder 4.4456 shares of voting common stock. On May 15, 2017, all Purchase Contracts that had not previously been settled early as described above were settled. The Company issued an aggregate of 6,134,988 shares of voting common stock pursuant to the Purchase Contracts. See Note 12 for additional information. Change in Accumulated Other Comprehensive Income (Loss) The Company’s AOCI includes unrealized gain (loss) on securities available-for-sale. Changes to AOCI are presented net of tax effect as a component of stockholders' equity. Reclassifications from AOCI are recorded on the Consolidated Statements of Operations either as a gain or loss. The following table presents changes to AOCI for the periods indicated: Year Ended December 31, ($ in thousands) 2018 2017 2016 Unrealized gain (loss) on securities available-for -sale Balance at beginning of period $ 5,227 $ (9,042 ) $ (2,995 ) Unrealized (loss) gain arising during the period (40,476 ) 16,334 19,097 Unrealized gain arising from the reclassification of securities held-to-maturity to securities available-for-sale — 21,990 — Reclassification adjustment from other comprehensive income (5,532 ) (14,768 ) (29,405 ) Amounts reclassified from accumulated other comprehensive income (loss) to net income 3,252 — — Tax effect of current period changes 12,916 (9,287 ) 4,261 Total changes, net of taxes (29,840 ) 14,269 (6,047 ) Reclassification of stranded tax effects to retained earnings 496 — — Balance at end of period $ (24,117 ) $ 5,227 $ (9,042 )</t>
  </si>
  <si>
    <t>REGULATORY CAPITAL MATTERS</t>
  </si>
  <si>
    <t xml:space="preserve"> REGULATORY CAPITAL MATTERS The Company and the Bank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s as of December 31, 2018 , the Company and the Bank met all capital adequacy requirements to which they were then subject. With respect to the Bank, prompt corrective action regulations provide five classifications: well-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a capital restoration plan is required. At December 31, 2018 , the most recent regulatory notification categorized the Bank as well-capitalized under the regulatory framework for prompt corrective action. There are no conditions or events since that notification that management believes have changed the institution’s category. 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18 Banc of California, Inc. Total risk-based capital $ 977,342 13.71 % $ 570,368 8.00 % N/A N/A Tier 1 risk-based capital 910,528 12.77 % 427,776 6.00 % N/A N/A Common equity tier 1 capital 679,400 9.53 % 320,832 4.50 % N/A N/A Tier 1 leverage 910,528 8.95 % 407,145 4.00 % N/A N/A Banc of California, NA Total risk-based capital $ 1,120,122 15.71 % $ 570,382 8.00 % $ 712,977 10.00 % Tier 1 risk-based capital 1,053,308 14.77 % 427,786 6.00 % 570,382 8.00 % Common equity tier 1 capital 1,053,308 14.77 % 320,840 4.50 % 463,435 6.50 % Tier 1 leverage 1,053,308 10.36 % 406,694 4.00 % 508,368 5.00 % December 31, 2017 Banc of California, Inc. Total risk-based capital $ 1,002,200 14.56 % $ 550,499 8.00 % N/A N/A Tier 1 risk-based capital 949,151 13.79 % 412,874 6.00 % N/A N/A Common equity tier 1 capital 682,539 9.92 % 309,656 4.50 % N/A N/A Tier 1 leverage 949,151 9.39 % 404,339 4.00 % N/A N/A Banc of California, NA Total risk-based capital $ 1,131,057 16.56 % $ 546,359 8.00 % $ 682,949 10.00 % Tier 1 risk-based capital 1,078,008 15.78 % 409,769 6.00 % 546,359 8.00 % Common equity tier 1 capital 1,078,008 15.78 % 307,327 4.50 % 443,917 6.50 % Tier 1 leverage 1,078,008 10.67 % 404,060 4.00 % 505,074 5.00 % In July 2013, the Federal banking regulators approved a final rule to implement the revised capital adequacy standards of the Basel Committee on Banking Supervision, commonly called Basel III, and to address relevant provisions of the Dodd-Frank Act. The final rule strengthens the definition of regulatory capital, increases risk-based capital requirements, makes selected changes to the calculation of risk-weighted assets, and adjusts the prompt corrective action thresholds. The Company and the Bank became subject to the new rule on January 1, 2015 and certain provisions of the new rule were phased in through 2019. The final provision related to this follows implements a new capital conservation buffer requirement for a banking organization to maintain a common equity capital ratio more than 2.5 percent above the minimum common equity Tier 1 capital, Tier 1 capital and total risk-based capital ratios in order to avoid limitations on capital distributions, including dividend payments, and certain discretionary bonus payments. The capital conservation buffer requirement was phased in, beginning on January 1, 2016 at 0.625 percent, with additional 0.625 percent increments annually, and became fully phased in at 2.50 percent on January 1, 2019. Inclusive of the fully phased-in capital conservation buffer, the common equity Tier 1 capital, Tier 1 risk-based capital and total risk-based capital ratio minimums are 7.0%, 8.5% and 10.5%, respectively. A banking organization with a buffer of less than the required amount is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 Dividend Restrictions The Company’s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At December 31, 2018 , the Bank had $104.3 million available to pay dividends to the Company without prior OCC approval. However, any dividend granted by the Bank would be limited by the need to maintain its well capitalized status plus the capital buffer in order to avoid additional dividend restrictions. In addition to dividends on its preferred stock, the Company declared and paid dividends on its common stock of $0.13 per share for each of the quarters of 2018. The Bank paid dividends of $94.3 million to Banc of California, Inc. during the year ended December 31, 2018 .</t>
  </si>
  <si>
    <t>VARIABLE INTEREST ENTITIES</t>
  </si>
  <si>
    <t>Organization, Consolidation and Presentation of Financial Statements [Abstract]</t>
  </si>
  <si>
    <t>VARIABLE INTEREST ENTITIES T he Company holds ownership interests in alternative energy partnerships, qualified affordable housing partnerships, and held an interest in the SECT prior to the termination of the SECT.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Unconsolidated VIEs 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These entities were formed to invest in newly installed residential rooftop solar leases and power purchase agreements. As a result of its investments, the Company has the right to certain investment tax credits and tax depreciation benefits (recognized on the flow through and income statement method in accordance with ASC 740), and to a lesser extent, cash flows generated from the installed solar systems leased to individual consumers for a fixed period of time. While the Company's interest in the alternative energy partnerships meets the definition of a VIE in accordance with ASC 810, the Company has determined that the Company is not the primary beneficiary because the Company does not have the power to direct the activities that most significantly impact the economic performance of the entities including operational and credit risk management activities. As the Company is not the primary beneficiary, the Company did not consolidate the entities. The Company uses the Hypothetical Liquidation at Book Value (HLBV) method to account for these investments in energy tax credits as an equity investment under ASC 970-323-25-17. Under the HLBV method, an equity method investor determines its share of an investee's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To account for the tax credits earned on investments in alternative energy partnerships, the Company uses the flow-through income statement method. Under this method, the tax credits are recognized as a reduction to income tax expense and the initial book-tax differences in the basis of the investments are recognized as additional tax expense in the year they are earned. During the years ended December 31, 2018 and 2017 , The Company funded $0 and $55.4 million , respectively, and recognized a loss on investment of $5.0 million and $30.8 million , respectively, through its HLBV application. As a result, the balance of its investments was $29.0 million and $48.8 million , respectively, at December 31, 2018 and 2017 . During the year ended December 31, 2017, the Company completed the funding on one of its investments. While the Company had committed $100.0 million to the investment, the amount that was drawn down and funded by the Company was $62.8 million and the remaining $37.2 million of the commitment was canceled. During the three months ended June 30, 2018, the Company reached the completion deadline of its remaining investment. While the Company had committed $100.0 million to that investment, the amount that was drawn down and funded by the Company was $49.9 million , of which $1.0 million was unused and returned to the Company, and the remaining $50.1 million of commitment was canceled. From an income tax benefit perspective, the Company recognized investment tax credits of $9.6 million and $38.2 million , respectively, as well as income tax benefits relating to the recognition of its loss through its HLBV application during the years ended December 31, 2018 and 2017 . The following table represents the carrying value of the associated assets and liabilities and the associated maximum loss exposure for the alternative energy partnerships as of the dates indicated: December 31, ($ in thousands) 2018 2017 Cash $ 3,012 $ 16,518 Equipment, net of depreciation 259,464 246,297 Other assets 4,470 2,444 Total unconsolidated assets $ 266,946 $ 265,259 Total unconsolidated liabilities $ 6,269 $ 7,181 Maximum loss exposure $ 28,988 $ 98,910 The maximum loss exposure that would be absorbed by the Company in the event that all of the assets in the alternative energy partnerships are deemed worthless is $29.0 million , which is the Company's recorded investment amount at December 31, 2018 . The Company believes that the loss exposure on its investments is reduced considering its return on its investment is provided not only by the cash flows of the underlying customer leases and power purchase agreements, but also through the significant tax benefits, including federal tax credits generated from the investments. In addition,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thereby further limiting the Company’s exposure. Qualified Affordable Housing Partnerships The Company invests in limited partnerships that operate qualified affordable housing projects. The returns on these investments are generated primarily through allocated Federal tax credits and other tax benefits. In addition, these investments contribute to the Company's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the Company is not the primary beneficiary because the general partner has the ability to direct the activities of the VIEs that most significantly impact their economic performance. Therefore, the Company does not consolidate these partnerships. The Company funded $4.1 million , $4.5 million and $104 thousand , respectively, into these partnerships and recognized proportional amortization expense of $2.0 million , $1.4 million and $394 thousand , respectively, during the years ended December 31, 2018 , 2017 and 2016 . As a result, the balance of these investments was $20.0 million and $22.0 million , respectively, at December 31, 2018 and 2017 . As of December 31, 2018 , the Company had funded $17.8 million of its $29.3 million aggregated funding commitments. The Company had an unfunded commitment of $11.5 million at December 31, 2018 . From an income tax benefit perspective, the Company recognized investment tax credits of $1.9 million , $849 thousand and $435 thousand , respectively, during the years ended December 31, 2018 , 2017 and 2016 . The maximum loss exposure that would be absorbed by the Company in the event that all of the assets in this investment are deemed worthless is $20.0 million , which is the Company's recorded investment amount at December 31, 2018 . The recorded investment amount is included in Other Assets on the Consolidated Statements of Financial Condition and the proportional amortization expense is recorded in Income Tax (Benefit) Expense on the Consolidated Statements of Operations. As the investments in alternative energy partnerships and qualified affordable housing partnerships represent unconsolidated VIEs to the Company, the assets and liabilities of the investments themselves are not recorded on the Company's statements of financial condition. Consolidated VIE On August 3, 2016, the Company established the SECT pursuant to the SECT Trust Agreement to fund employee compensation and benefit obligations of the Company using shares of the Company’s common stock. On August 3, 2016, the Company sold 2,500,000 shares of voting common stock to the SECT at a purchase price of $21.45 per share (the closing price of the voting common stock on August 2, 2016), or $53.6 million in the aggregate, in exchange for a cash amount equal to the aggregate par value of the shares and a promissory note for the balance of the purchase price. The SECT was to terminate on January 1, 2032 unless terminated earlier in accordance with the SECT Trust Agreement, including by the Company’s Board of Directors. The Company evaluated its interest in the SECT and determined that it was a VIE for which the Company was the primary beneficiary. As such, the SECT was consolidated by the Company. The entire amount of assets and liabilities of the SECT represented the transactions between the Company and the SECT. As a result, the note receivable on the Company and the note payable on the SECT were eliminated on a consolidated basis. All other transactions, such as note principal and dividend payments and receipts, were also eliminated on a consolidated basis, accordingly. On December 28, 2017, in order to effectuate the early termination of the SECT, as authorized by the Company’s Board of Directors, the Company purchased from the SECT all 2,500,000 shares of voting common stock held by the SECT. On September 24, 2018, the termination of the SECT was completed. See Note 18 for additional information.</t>
  </si>
  <si>
    <t>EARNINGS PER COMMON SHARE</t>
  </si>
  <si>
    <t>Earnings Per Share [Abstract]</t>
  </si>
  <si>
    <t>EARNINGS PER COMMON SHARE The following table presents computations of basic and diluted EPS for the periods indicated: Year Ended December 31, 2018 2017 2016 ($ in thousands, except per share data) Common Stock Class B Common Stock Total Common Stock Class B Common Stock Total Common Stock Class B Common Stock Total Income from continuing operations $ 41,732 $ 415 $ 42,147 $ 53,136 $ 338 $ 53,474 $ 86,500 $ 240 $ 86,740 Less: income allocated to participating securities — — — (309 ) (2 ) (311 ) (2,268 ) (6 ) (2,274 ) Less: participating securities dividends (803 ) (8 ) (811 ) (806 ) (5 ) (811 ) (757 ) (2 ) (759 ) Less: preferred stock dividends (19,312 ) (192 ) (19,504 ) (20,322 ) (129 ) (20,451 ) (19,859 ) (55 ) (19,914 ) Less: impact of preferred stock redemption (2,284 ) (23 ) (2,307 ) — — — — — — Income from continuing operations allocated to common stockholders 19,333 192 19,525 31,699 202 31,901 63,616 177 63,793 Income from discontinued operations 3,292 33 3,325 4,208 27 4,235 28,597 79 28,676 Net income allocated to common stockholders $ 22,625 $ 225 $ 22,850 $ 35,907 $ 229 $ 36,136 $ 92,213 $ 256 $ 92,469 Weighted-average common shares outstanding 50,125,132 498,090 50,623,222 49,936,627 317,968 50,254,595 46,699,050 129,413 46,828,463 Add: Dilutive effects of restricted stock units 135,644 — 135,644 72,655 — 72,655 218,121 — 218,121 Add: Dilutive effects of stock options 39,036 — 39,036 159,734 — 159,734 197,435 — 197,435 Add: Dilutive effects of warrants 53,692 — 53,692 332,806 — 332,806 394,086 — 394,086 Average shares and dilutive common shares 50,353,504 498,090 50,851,594 50,501,822 317,968 50,819,790 47,508,692 129,413 47,638,105 Basic earnings per common share Income from continuing operations $ 0.38 $ 0.38 $ 0.38 $ 0.64 $ 0.64 $ 0.64 $ 1.36 $ 1.36 $ 1.36 Income from discontinued operations 0.07 0.07 0.07 0.08 0.08 0.08 0.61 0.61 0.61 Net income $ 0.45 $ 0.45 $ 0.45 $ 0.72 $ 0.72 $ 0.72 $ 1.97 $ 1.97 $ 1.97 Diluted earnings per common share Income from continuing operations $ 0.38 $ 0.38 $ 0.38 $ 0.63 $ 0.64 $ 0.63 $ 1.34 $ 1.36 $ 1.34 Income from discontinued operations 0.07 0.07 0.07 0.08 0.08 0.08 0.60 0.61 0.60 Net income $ 0.45 $ 0.45 $ 0.45 $ 0.71 $ 0.72 $ 0.71 $ 1.94 $ 1.97 $ 1.94 For the years ended December 31, 2018 , 2017 , and 2016 , there were 0 , 145,349 , and 0 restricted stock units, respectively, and 267,834 , 59,178 and 272,878 stock options, respectively, that were not considered in computing diluted earnings per common share, because they were anti-dilutive.</t>
  </si>
  <si>
    <t>LOAN COMMITMENTS AND OTHER RELATED ACTIVITIES</t>
  </si>
  <si>
    <t>Commitments and Contingencies Disclosure [Abstract]</t>
  </si>
  <si>
    <t>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 The contractual amount of financial instruments with off-balance sheet risk was as follows for the dates indicated: December 31, 2018 2017 ($ in thousands) Fixed Rate Variable Rate Fixed Rate Variable Rate Commitments to extend credit (1) $ 2,167 $ 288,770 $ 1,851 $ 335,654 Unused lines of credit 1,514 1,119,158 19,085 1,309,170 Letters of credit 1,266 8,561 1,050 12,976 (1) Included no commitments to extend credit related to discontinued operations at December 31, 2018 and 2017 . Commitments to extend credit are generally made for periods of 30 days or less. Other Commitments During the three months ended March 31, 2017, the Bank entered into certain definitive agreements which grant the Bank the exclusive naming rights to the Banc of California Stadium, a soccer stadium of LAFC, as well as the right to be the official bank of LAFC. In exchange for the Bank’s rights as set forth in the agreements, the Bank agreed to pay LAFC $100.0 million over a period of 15 years , beginning in 2017 and ending in 2032. The advertising benefits of such rights are amortized on a straight-line basis and recorded as advertising and promotion expense beginning in 2018. As of December 31, 2018 , the Bank has paid $15.3 million of the $100.0 million commitment. The prepaid commitment balance, net of amortization, was $8.7 million as of December 31, 2018 , which was recognized as a prepaid asset and included in Other Assets in the Consolidated Statements of Financial Condition. The Company had unfunded commitments of $11.5 million , $8.8 million , and $501 thousand for Affordable Housing Fund Investment, SBIC, and Other Investments at December 31, 2018 , respectively.</t>
  </si>
  <si>
    <t>RESTRUCTURING</t>
  </si>
  <si>
    <t>Restructuring and Related Activities [Abstract]</t>
  </si>
  <si>
    <t>RESTRUCTURING On June 26, 2018, the Company announced a reduction in force to the Company’s workforce by approximately 9% of total staffing. In addition, the Company reduced the use of third party advisors during the third and fourth quarters of 2018, with each of these actions intended to align the Company’s cost structure with its focused commercial banking platform. The plan was fully completed during the fourth quarter of 2018. The Company incurred severance-related costs in 2018 aggregating $4.4 million , pre-tax, related to the reduction in force. In connection with the sale of its Banc Home Loans division in 2017, the Company restructured certain aspects of its infrastructure and back office operations by realigning back office staffing resulting in certain severance and other employee related costs including accelerated vesting of equity awards, and amending certain system contracts in order to improve the Company's efficiency. These employees and systems primarily supported the Company's mortgage banking activities. The Company recognized $9.1 million of total restructuring expense during the year ended December 31, 2017. The Company had outstanding unpaid accrued liabilities of $117 thousand and $202 thousand , respectively, at December 31, 2018 and 2017 . The following table presents activities in accrued liabilities and related expenses for the restructuring as of or for the years ended December 31, 2018 and 2017 , respectively: Expense ($ in thousands) Continuing Operations Discontinued Operations Total Accrued Liabilities As of or For the Year Ended December 31, 2018 Balance at beginning of period $ 202 Accrual: Severance and other employee related costs $ 4,431 $ — $ 4,431 4,431 Total $ 4,431 $ — $ 4,431 4,431 Payments: Severance and other employee related costs (4,516 ) Other restructuring expense — Total $ (4,516 ) Balance at end of period $ 117 As of or For the Year Ended December 31, 2017 Balance at beginning of period $ — Accrual: Severance and other employee related costs $ 5,326 $ 2,899 $ 8,225 8,225 Other restructuring expense — 895 895 895 Total $ 5,326 $ 3,794 $ 9,120 9,120 Payments: Severance and other employee related costs (8,023 ) Other restructuring expense (895 ) Total $ (8,918 ) Balance at end of period $ 202</t>
  </si>
  <si>
    <t>REVENUE RECOGNITION</t>
  </si>
  <si>
    <t>Revenue from Contract with Customer [Abstract]</t>
  </si>
  <si>
    <t>NOTE 24 - REVENUE RECOGNITION On January 1, 2018, the Company adopted ASU 2014-09, “Revenue from Contracts with Customers (Topic 606)”, and all subsequent amendments. As stated in Note 1, the implementation of the new standard did not have a material impact on the measurement, timing, or recognition of revenue. Accordingly, no cumulative effect adjustment to opening retained earnings was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 or loss associated with mortgage servicing rights, financial guarantees, derivatives, and income from bank owned life insurance are also not within the scope of the new guidance. Topic 606 is applicable to noninterest income such as trust and asset management income, deposit related fees, interchange fees, merchant related income, and annuity and insurance commissions. However, the recognition of these revenue streams did not change significantly upon adoption of Topic 606. Noninterest income considered to be within the scope of Topic 606 is discussed below. Debit Card Fees When customers use their debit cards to pay merchants for goods or services, the Company retains a fee from the funds collected from the related deposit account and transfers the remaining funds to the payment network for remittance to the merchant. The performance obligation to the merchant is satisfied and the fee is recognized at the point in time when the funds are collected and transferred to the payment network. Investment Commissions The Company acts as an agent for a third party vendor that provides investment services and products to customers. Upon completion of a sale of investment services or products to a customer, the Company receives a commission from the third party vendor. The performance obligation to the third party vendor is satisfied and the commission income is recognized at that point in time. Deposit Service Fees Service charges on deposit accounts consist of account analysis fees, monthly service fees, check orders, and other deposi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as incurred. Other Other noninterest income primarily consists of other recurring revenue streams from gains or losses on sales of OREO, and merchant referral commissions. The Company's performance obligation for sale of OREO is the transfer of title and ownership rights of the OREO to the buyer, which occurs at the settlement date when the sale proceeds are received and income is recognized. The Company's performance obligation for merchant referral commissions is satisfied with the successful sale of services to those referred merchants, which is when the commission is received and the income is recognized. The following presents noninterest income, segregated by revenue streams in-scope and out-of-scope of Topic 606, for the periods indicated. Year Ended December 31, ($ in thousands) 2018 2017 2016 Noninterest Income In scope of Topic 606 Deposit Service Fees $ 3,000 $ 2,947 $ 2,567 Debit Card Fees 659 1,698 1,873 Investment Commissions 1,625 1,893 1,877 Other 320 31 5 Noninterest Income (in-scope of Topic 606) 5,604 6,569 6,322 Noninterest Income (out-of-scope of Topic 606) 18,311 38,101 92,308 Total Noninterest Income $ 23,915 $ 44,670 $ 98,630 The Company does not typically enter into long-term revenue contracts with customers. As of December 31, 2018 and 2017 , the Company did not have any significant contract balances. As of December 31, 2018 , the Company did not capitalize any contract acquisition costs.</t>
  </si>
  <si>
    <t>PARENT COMPANY FINANCIAL STATEMENTS</t>
  </si>
  <si>
    <t>Condensed Financial Information Disclosure [Abstract]</t>
  </si>
  <si>
    <t>PARENT COMPANY FINANCIAL STATEMENTS The parent company only condensed statements of financial condition as of December 31, 2018 and 2017 , and the related condensed statements of operations and condensed statements of cash flows for the years ended December 31, 2018 , 2017 , and 2016 are presented below: Condensed Statements of Financial Condition December 31, ($ in thousands) 2018 2017 ASSETS Cash and cash equivalents $ 25,256 $ 40,496 Other assets 13,746 13,366 Investment in subsidiaries 1,088,658 1,146,788 Total assets $ 1,127,660 $ 1,200,650 LIABILITIES AND STOCKHOLDERS’ EQUITY Notes payable, net 173,174 172,941 Accrued expenses and other liabilities 8,952 15,401 Stockholders’ equity 945,534 1,012,308 Total liabilities and stockholders’ equity $ 1,127,660 $ 1,200,650 Condensed Statements of Operations Year Ended December 31, ($ in thousands) 2018 2017 2016 Income Dividends from subsidiaries $ 94,250 $ 18,000 $ 57,505 Interest income on loans — — 5 Gain on sale of subsidiary — — 3,694 Other operating income 76 2,285 3,973 Total income 94,326 20,285 65,177 Expenses Interest expense for notes payable and other borrowings 9,421 10,764 12,703 Provision for loan and lease losses — 13 — Loss on investments in alternative energy partnerships, net — 8,493 31,510 Other operating expense 19,507 37,201 23,730 Total expenses 28,928 56,471 67,943 Income (loss) before income taxes and equity in undistributed (loss) earnings of subsidiaries 65,398 (36,186 ) (2,766 ) Income tax benefit (9,017 ) (31,453 ) (52,989 ) Income (loss) before equity in undistributed earnings of subsidiaries 74,415 (4,733 ) 50,223 Equity in undistributed (losses) earnings of subsidiaries (28,943 ) 62,442 65,193 Net income $ 45,472 $ 57,709 $ 115,416 Condensed Statements of Cash Flows Year Ended December 31, ($ in thousands) 2018 2017 2016 Cash flows from operating activities: Net income $ 45,472 $ 57,709 $ 115,416 Adjustments to reconcile net income to net cash provided by operating activities Equity in undistributed losses (earnings) of subsidiaries 28,943 (62,442 ) (65,193 ) Stock-based compensation expense 2,814 2,520 5,080 Amortization of debt issuance cost 233 247 704 Debt redemption costs — — 2,737 Gain on sale of subsidiary — — (3,694 ) Deferred income tax (benefit) expense (30,188 ) 14,604 4,538 Loss on investments in alternative energy partnerships, net — 8,493 31,510 Net change in other assets and liabilities 35,591 (12,957 ) (14,972 ) Net cash provided by operating activities 82,865 8,174 76,126 Cash flows from investing activities: Loan purchases from bank and principal collections, net — — 221 Proceeds from sale of subsidiary — — 259 Capital contribution to bank subsidiary — — (195,000 ) Capital contribution to non-bank subsidiary — — (25 ) Investments in alternative energy partnerships — (3,712 ) (57,149 ) Net cash used in investing activities — (3,712 ) (251,694 ) Cash flows from financing activities: Net (decrease) increase in other borrowings — (68,000 ) 68,000 Net proceeds from issuance of common stock — — 175,078 Net proceeds from issuance of preferred stock — — 120,255 Redemption of preferred stock (40,250 ) — (42,000 ) Redemption of senior notes — — (84,750 ) Payment of junior subordinated amortizing notes — (2,684 ) (5,078 ) Cash settlements of stock options — — (359 ) Proceeds from exercise of stock options — 2,043 — Restricted stock surrendered due to employee tax liability (2,366 ) (6,824 ) (4,436 ) Dividend equivalents paid on stock appreciation rights (810 ) (810 ) (742 ) Dividends paid on common stock (32,725 ) (25,707 ) (21,844 ) Dividends paid on preferred stock (21,954 ) (20,451 ) (19,630 ) Net cash (used in) provided by financing activities (98,105 ) (122,433 ) 184,494 Net change in cash and cash equivalents (15,240 ) (117,971 ) 8,926 Cash and cash equivalents at beginning of year 40,496 158,467 149,541 Cash and cash equivalents at end of year $ 25,256 $ 40,496 $ 158,467 Supplemental disclosure of noncash activities: Reclassification of stranded tax effects to retained earnings $ 496 $ — $ —</t>
  </si>
  <si>
    <t>RELATED-PARTY TRANSACTIONS</t>
  </si>
  <si>
    <t>Related Party Transactions [Abstract]</t>
  </si>
  <si>
    <t>RELATED-PARTY TRANSACTIONS General. The Bank has granted loans to certain executive officers and directors and their related interests and to the Bank's affiliated entities. Excluding the loan amounts described in detail below, loans outstanding to persons who were executive officers and directors during the year ended at December 31, 2018 and 2017 , and their related interests as well as to the Bank's affiliated entities amounted to $0 and $249 thousand , respectively, at December 31, 2018 and 2017 , all of which were performing in accordance with their respective terms as of those dates. These loans we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which is available to all employees and offers executive officers, directors and principal stockholders that meet the eligibility requirements the opportunity to participate on the same terms as employees generally, provided that any loan to an executive officer, director or principal stockholder must be approved by the Bank’s Board of Directors. The sole benefit provided under the Employee Loan Program is a reduction in loan fees. Deposits from executive officers, directors, and their related interests amounted to $11.1 million and $2.2 million at December 31, 2018 and 2017 , respectively. There are certain deposits described below, which are not included in the foregoing amounts. Transactions with Current Related Parties The Company and the Bank have engaged in transactions described below with the Company’s directors, executive officers, and beneficial owners of more than 5 percent of the outstanding shares of the Company’s voting common stock and certain persons related to them. Indemnification for Costs of Counsel in Connection with Special Committee Investigation, SEC Investigation and Related Matters . On November 3, 2016, in connection with an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year ended December 31, 2018 , indemnification costs paid by the Company included $415 thousand incurred by the Company's General Counsel Emeritus John Grosvenor; $854 thousand incurred by director Halle J. Benett; $854 thousand incurred by director Jonah F. Schnel; and $854 thousand incurred by director Robert Sznewajs. Indemnification costs were paid on behalf of other executive officers and directors in lesser amounts for the year ended December 31, 2018 . During the year ended December 31, 2017 , indemnification costs paid by the Company included $501 thousand incurred by the Company's General Counsel Emeritus John Grosvenor. Indemnification costs were paid on behalf of other executive officers and directors in lesser amounts for the year ended December 31, 2017 . Company’s Sale of Shares to and Purchase of Shares from SECT . As reported in a Schedule 13G filed with the SEC on February 13, 2017 , Evercore Trust Company, as trustee of the SECT (which was later succeeded as trustee by Newport Trust Company, N.A.), beneficially owned 2,500,000 shares of the Company’s voting common stock as of December 31, 2016, which Evercore Trust Company stated represented more than 5 percent of the total number of shares of the Company’s voting common stock outstanding as of that date. These shares were sold by the Company to the SECT on August 3, 2016 when the Company originally established the SECT. On December 28, 2017, in order to effectuate the early termination of the SECT, the Company purchased the 2,500,000 shares of voting common stock held by the SECT, all as more fully described in Note 18. As reported in a Schedule 13G amendment filed with the SEC on February 2, 2018, Evercore Trust Company reported that as of December 31, 2017, it no longer beneficially owned shares of the Company’s voting common stock. Sabal Loan . On September 5, 2017 John A. Bogler became the Chief Financial Officer of the Company and the Bank. Mr. Bogler is a founding member, and since 2015 and up until his employment with the Company, was a board member and Chief Financial Officer, of Sabal Capital Partners, LLC. Sabal Capital Partners, LLC is the sole owner of Sabal Opportunities Fund I, LLC, which in turn is the sole owner of Sabal TL1, LLC (together, Sabal). As of September 1, 2018, Mr. Bogler had completely divested his ownership in Sabal. Effective June 26, 2015 , the Bank provided a $35.0 million committed revolving repurchase facility, which was increased to $40.0 million effective June 11, 2017 , to Sabal TL1, LLC, with a maximum funding amount of $100.0 million in certain situations. On June 6, 2018, the revolving repurchase facility was extended for 90 days beyond its original maturity date of June 10, 2018. The repurchase facility's outstanding balance was $ 3.5 million before it was completely paid off in August 2018. The extension was not renewed and expired on September 10, 2018. Under the Sabal repurchase facility, commercial mortgage loans originated by Sabal were purchased from Sabal by the Bank, together with a simultaneous agreement by Sabal to repurchase the commercial mortgage loans from the Bank at a future date. The advances under the Sabal repurchase facility were secured by commercial mortgage loans that had a market value in excess of the balance of the advances under the facility. During the years ended December 31, 2018 and 2017 , the largest aggregate amount of principal outstanding under the Sabal repurchase facility was $32.5 million and $94.7 million , respectively. The amount outstanding as of December 31, 2018 and 2017 was $0.0 million and $23.6 million , respectively. Interest on the outstanding balance under the Sabal repurchase facility accrued at the six month LIBOR rate plus a margin. $210.4 million and $600.4 million in principal, respectively, and $370 thousand and $1.1 million , respectively, in interest was paid by Sabal on the facility to the Bank during the years ended December 31, 2018 and 2017 . Underwriting Services . Keefe, Bruyette &amp; Woods, Inc., a Stifel company, acted as an underwriter of public offerings of the Company’s securities in 2016, and acted as financial advisor for the Company's sale of its Commercial Equipment Finance Division in 2016. Halle J. Benett, a director of the Company and the Bank, was employed as a Managing Director and Head of the Diversified Financials Group at Keefe, Bruyette &amp; Woods, Inc. until August 31, 2016 and received compensation for certain deals that closed subsequent to August 31, 2016 that he originated or actively managed (none involving the Company or the Bank). In addition, Mr. Benett agreed to provide unpaid consulting services to Keefe, Bruyette &amp; Woods, Inc., for a small number of transactions (none involving the Company or the Bank) through December 31, 2016. The details of the financial advisory services are as follows: • On October 27, 2016 , the Company sold its Commercial Equipment Finance Division to Hanmi Bank, a wholly- owned subsidiary of Hanmi Financial Corporation (Hanmi). Beginning on February 1, 2016, Keefe, Bruyette &amp; Woods provided financial advisory and investment banking services to the Company with respect the possible sale of the division and, contingent upon the closing of the sale, received a non-refundable contingent fee from the Company of $516 thousand (less expenses, the amount was $500 thousand ). The details of the underwritten public offerings are as follows: • On March 8, 2016 , the Company issued and sold 5,577,500 shares of its voting common stock. Pursuant to an underwriting agreement entered into with the Company for that offering on March 2, 2016 , Keefe, Bruyette &amp; Woods, Inc. received gross underwriting fees and commissions from the Company of approximately $1.0 million (less estimated expenses, the amount was $846 thousand ). • On February 8, 2016 , the Company issued and sold 5,000,000 depositary shares (Series E Depositary Shares) each representing a 1/40 th ownership interest in a share of 7.00 percent Non-Cumulative Perpetual Preferred Stock, Series E, with a liquidation preference of $1,000 per share (equivalent to $25 per depositary share). Pursuant to an underwriting agreement entered into with the Company for that offering on February 1, 2016 , Keefe, Bruyette &amp; Woods, Inc. received gross underwriting fees and commission from the Company of approximately $944 thousand (less estimated expenses, the amount was $849 thousand ). Legion Affiliates . As reported in a Schedule 13D amendment filed with the SEC on May 23, 2017 , Legion Partners Asset Management, LLC (Legion Partners), Legion Partners, L.P. I, Legion and its affiliates (collectively, the Legion Group) beneficially owned 2,938,679 shares of the Company’s voting common stock as of May 19, 2017 , which the Legion Group reported represented 5.6 percent of the Company’s total shares outstanding. As reported in a Schedule 13D amendment filed with the SEC on April 26, 2018, the Legion Group beneficially owned 2,439,751 shares of the Company’s voting common stock as of that date, which the Legion Group reported represented 4.8 percent of the Company’s total shares outstanding. According to a Form 13-F filed with the SEC on February 14, 2019, the Legion Group no longer held any shares of the Company’s voting common stock as of December 31, 2018. Cooperation Agreement . On March 13, 2017, the Company entered into a cooperation agreement with the Legion Group (the Legion Group Cooperation Agreement). Under the terms of such agreement, among other things: • The Legion Group agreed to irrevocably withdraw its notice of director nomination and submission of a business proposal. • The Company agreed to conduct a search for two additional independent directors in collaboration with the Legion Group. In accordance with this provision, following a search initiated by the Company Board and (following entry into the Legion Group Cooperation Agreement) conducted in consultation with Legion Group, the Company Board appointed Mary A. Curran and Bonnie G. Hill as new independent directors, for terms that became effective on June 9, 2017 at the conclusion of the Company's 2017 Annual Meeting of Stockholders. Ms. Curran is serving as a Class I director, for a term to expire at the Company’s 2019 Annual Meeting of Stockholders. Dr. Hill's initial term as a director expired at the Company's 2018 Annual Meeting of Stockholders, at which she was re-elected for a one year term to expire at the Company’s 2019 Annual Meeting of Stockholders. Simultaneously with the effectiveness of their appointments to the Company Board, each of Ms. Curran and Dr. Hill was appointed as a director of the Bank. • From March 13, 2017 until June 10, 2017, the day after the Company’s 2017 Annual Meeting, the Legion Group agreed to vote all the shares of the Company's voting common stock that it beneficially owned (i) in favor of the Company’s slate of directors, (ii) against any stockholder’s nominations for directors not approved and recommended by the Board and against any proposals or resolutions to remove any director and (iii) in accordance with the Board’s recommendations on all other proposals of the Board set forth in the Company’s proxy statement. • The Legion Group agreed to certain standstill provisions that restricted the Legion Group and its affiliates, associates and representatives, from March 13, 2017 until June 10, 2017, from, among other things, acquiring additional voting securities of the Company that would result in the Legion Group having ownership or voting interest in 10 percent or more of the outstanding shares of voting common stock, engaging in proxy solicitations in an election contest, subjecting any shares to any voting arrangements except as expressly provided in the Legion Group Cooperation Agreement, making or being a proponent of a stockholder proposal, seeking to call a meeting of stockholders or solicit consents from stockholders, seeking to obtain representation on the Board except as otherwise expressly provided in the Legion Group Cooperation Agreement, seeking to remove any director from the Board, seeking to amend any provision of the governing documents of the Company, or proposing or participating in certain extraordinary corporate transactions involving the Company. • The Company agreed to reimburse the Legion Group up to $100 thousand for its legal fees and expenses incurred in connection with its investment in the Company. PL Capital Affiliates . As reported in a Schedule 13D amendment filed with the SEC on February 10, 2017 , PL Capital Advisors, LLC (PL Capital Advisors) and certain of its affiliates (collectively, the PL Capital Group) owned 3,427,219 shares of the Company’s voting common stock as of February 7, 2017 , which the PL Capital Group reported represented 6.9 percent of the Company’s total shares outstanding. Cooperation Agreement . On February 7, 2017, Richard J. Lashley, a co-founder of PL Capital Advisors, LLC, was appointed to the Boards of Directors of the Company and the Bank, which appointments became effective February 16, 2017. Mr. Lashley was appointed as a Class I director of the Company, for a term that will expire at the Company’s 2019 Annual Meeting of Stockholders. In connection with the appointment of Mr. Lashley to the Boards, on February 8, 2017, the PL Capital Group and Mr. Lashley entered into a cooperation agreement with the Company (PL Capital Cooperation Agreement), in which PL Capital Group agreed, among other matters: • From February 8, 2017 until June 10, 2017 (PL Capital Restricted Period), the PL Capital Group agreed to vote all the shares of Common Stock that it beneficially owned (i) in favor of the Company’s slate of directors, (ii) against any stockholder’s nominations for directors not approved and recommended by the Company’s Board and against any proposals or resolutions to remove any director and (iii) in accordance with the recommendations by the Company’s Board on all other proposals of the Company’s Board set forth in the Company’s proxy statement. • In addition, during the PL Capital Restricted Period, the PL Capital Group agreed to certain standstill provisions that restricted the PL Capital Group and its affiliates, associates and representatives, during the PL Capital Restricted Period, from, among other things, acquiring additional voting securities of the Company that would result in the PL Capital Group having ownership or voting interest in 10 percent or more of the outstanding shares of voting common stock, engaging in proxy solicitations in an election contest, subjecting any shares to any voting arrangements except as expressly provided in the PL Capital Cooperation Agreement, making or being a proponent of a stockholder proposal, seeking to call a meeting of stockholders or solicit consents from stockholders, seeking to obtain representation on the Company’s Board except as otherwise expressly provided in the PL Capital Cooperation Agreement, seeking to remove any director from the Company’s Board, seeking to amend any provision of the governing documents of the Company, or proposing or participating in certain extraordinary corporate transactions involving the Company. • Pursuant to the PL Capital Cooperation Agreement, during the three months ended March 31, 2017, the Company reimbursed PL Capital Group $150 thousand for a portion of its legal fees and expenses incurred in connection with its investment in the Company. Patriot Affiliates . As reported in a Schedule 13D amendment filed with the SEC on November 10, 2014 , Patriot’s last public filing reporting ownership of the Company’s securities, Patriot Financial Partners, L.P. (together with its affiliates referred to as Patriot Partners) owned 3,100,564 shares of the Company’s voting common stock as of November 7, 2014 , which Patriot Partners reported represented 9.3 percent of the Company’s outstanding voting common stock as of that date. For the details of the transaction in which Patriot Partners acquired certain of these shares, see “Securities Purchase Agreement with Patriot” below. As indicated below, W. Kirk Wycoff, a managing partner of Patriot Partners, was appointed to the Boards of Directors of the Company and the Bank. On December 6, 2018 Mr. Wycoff filed a Form 4 with the SEC which reported total holdings for Patriot Partners of 1,461,945 shares. Director . On February 9, 2017, Mr. Wycoff was appointed to the Boards of Directors of the Company and the Bank, which appointment became effective on February 16, 2017. Mr. Wycoff was appointed as a Class III director of the Company, for an initial term that expired at the Company’s 2018 Annual Meeting of Stockholders, at which Mr. Wycoff was re-elected for a one-year term to expire at the Company’s 2019 Annual Meeting of Stockholders. From 2010 to 2015, Mr. Wycoff was a director of, and Patriot Partners was a stockholder of, Square 1 Financial, Inc. (Square 1). Douglas H. Bowers, who became President and Chief Executive Officer of the Company and the Bank and a director of the Bank effective May 8, 2017 and a director of the Company on June 9, 2017 at the conclusion of the Company’s 2017 Annual Meeting of Stockholders, served as President and Chief Executive Officer of Square 1 from 2011 to 2015. There are no arrangements or understandings between Mr. Bowers and either Mr. Wycoff or Patriot Partners pursuant to which Mr. Bowers was selected as a director and an officer of the Company. Securities Purchase Agreement with Patriot . As noted above, as reported in a Schedule 13D amendment filed on November 10, 2014 with the SEC, Patriot Partners owned 3,100,564 shares of the Company’s voting common stock as of November 7, 2014 , which Patriot Partners reported represented 9.3 percent of the Company’s total shares outstanding as of the dates set forth in the Schedule 13D. On April 22, 2014, the Company entered into a Securities Purchase Agreement (Patriot SPA) with Patriot Partners to raise a portion of the capital to be used to finance the acquisition of select assets and assumption of certain liabilities by the Bank from Banco Popular North America (BPNA) comprising BPNA's network of 20 California Branches (the BPNA Branch Acquisition), which was completed on November 8, 2014. The Patriot SPA was due to expire by its terms on October 31, 2014. Prior to such expiration, the Company and Patriot Partners entered into a Securities Purchase Agreement, dated as of October 30, 2014 (New Patriot SPA). Pursuant to the New Patriot SPA, substantially concurrently with the BPNA Branch Acquisition, Patriot Partners purchased from the Company (i) 1,076,000 shares of the Company's voting common stock at a price of $9.78 per share and (ii) 824,000 shares of the Company's voting common stock at a price of $11.55 per share, for an aggregate purchase price of $20.0 million . In consideration for Patriot Partners’ commitment under the New SPA and pursuant the terms of the New SPA, on the closing of the sale of such shares on November 7, 2014, the Company paid Patriot Partners an equity support payment of $538 thousand and also reimbursed Patriot Partners $100 thousand in out-of-pocket expenses. On October 30, 2014, concurrent with the execution of the New Patriot SPA, Patriot and the Company entered into a Settlement Agreement and Release (the Patriot Settlement Agreement) in order to resolve, without admission of any wrongdoing by either party, a prior dispute regarding, among other things, the proper interpretation of certain provisions of the SPA, including but not limited to the computation of the purchase price per share (the Dispute). Pursuant to the Patriot Settlement Agreement, Patriot and the Company released any claims they may have had against the other party with respect to the Dispute. In addition, Patriot and the Company agreed for the period beginning on the date of the Patriot Settlement Agreement and ending on December 31, 2016, that neither Patriot nor the Company would disparage the other party or its affiliates. During the period beginning on the date of the Patriot Settlement Agreement and ending on December 31, 2016, Patriot also agreed not to: • institute, solicit, assist or join, as a party, any proxy solicitation, consent solicitation, board nomination or director removal relating to the Company against or involving the Company or any of its subsidiaries, affiliates, successors, assigns, directors, officers, employees, agents, attorneys or financial advisors; • take any action relative to the governance of the Company that would violate its passivity commitments or vote the shares of voting common stock held or controlled by it on any matters related to the election, removal or replacement of directors or the calling of any meeting related thereto, other than in accordance with management’s recommendations included in the Company’s proxy statement for any annual meeting or special meeting; • form or join in a partnership, limited partnership, syndicate or other group, or solicit proxies or written consents of stockholders or conduct any other type of referendum (binding or non-binding) with respect to, or from the holders of, the voting common stock and any other securities of the Company entitled to vote in the election of directors, or securities convertible into, or exercisable or exchangeable for, voting common stock or such other securities (such other securities, together with the voting common stock, being referred to as Voting Securities), or become a participant in or assist, encourage or advise any person in any solicitation of any proxy, consent or other authority to vote any Voting Securities; or • enter into any negotiations, agreements, arrangements or understandings with any person with respect to any of the foregoing or advise, assist, encourage or seek to persuade any person to take any action with respect to any of the foregoing. The Company also agreed, during the same period, not to: • institute, solicit, assist or join, as a party, any proxy solicitation, consent solicitation, board nomination or director removal relating to Patriot against or involving Patriot or any of its subsidiaries, affiliates, successors, assigns, officers, partners, principals, employees, agents, attorneys or financial advisors; or • enter into any negotiations, agreements, arrangements or understandings with any person with respect to any of the foregoing or advise, assist, encourage or seek to persuade any person to take any action with respect to any of the foregoing. Transactions with Former Related Parties In addition to the transactions described above with former related parties, the Company and the Bank have engaged in transactions described below with the Company’s then (now former) directors, executive officers, and beneficial owners of more than 5 percent of the outstanding shares of the Company’s voting common stock and certain persons related to them. Indemnification for Costs of Counsel for Former Executive Officers and Former Directors in Connection with Special Committee Investigation, SEC Investigation and Related Matters . On November 3, 2016, in connection with the investigation by the Special Committee of the Company's Board of Directors, the Company Board authorized and directed the Company to provide indemnification, advancement and/or reimbursement for the costs of separate independent counsel retained by any then-current officer or director, in their individual capacity, with respect to matters related to the investigation, and to advise them on their rights and obligations with respect to the investigation. At the direction of the Company Board, this indemnification, advancement and/or reimbursement is, to the extent applicable, subject to the indemnification agreement that each officer and director previously entered into with the Company, which includes an undertaking to repay any expenses advanced if it is ultimately determined that the officer or director was not entitled to indemnification under such agreements and applicable law. In addition, the Company is also providing indemnification, advancement and/or reimbursement for costs related to (i) a formal order of investigation issued by the SEC on January 4, 2017 directed primarily at certain of the issues that the Special Committee reviewed and (ii) any related civil or administrative proceedings against the Company as well as officers currently or previously associated with the Company. During the year ended December 31, 2018 , indemnification costs paid by the Company included $8.5 million incurred by the Company’s former Chair, President and Chief Executive Officer Steven A. Sugarman; $497 thousand incurred by the Bank’s former Management Vice Chair Jeffrey T. Seabold; $400 thousand jointly incurred by the Company’s former Interim Chief Financial Officer and Chief Strategy Officer J. Francisco A. Turner and the Company’s former Chief Financial Officer James J. McKinney; $292 thousand incurred by the Bank’s former director Cynthia Abercrombie; and $854 thousand incurred by the Company’s former director Jeffrey Karish. Indemnification costs were paid on behalf of other former executive officers and other former directors in lesser amounts for the year ended December 31, 2018 . During the year ended December 31, 2017 (excluding indemnification costs paid in January 2017), indemnification costs paid by the Company included $3.0 million incurred by Mr. Sugarman; $1.4 million incurred by Mr. Seabold; $631 thousand jointly incurred by the Company’s former Interim Chief Financial Officer and Chief Strategy Officer J. Francisco A. Turner and the Company’s former Chief Financial Officer James J. McKinney; and $509 thousand incurred by the Company’s former director Chad Brownstein. Indemnification costs were paid on behalf of other former executive officers and other former directors in lesser amounts for the year ended December 31, 2017 (excluding fees paid in January 2017). For the year ended December 31, 2016, indemnification costs incurred under the arrangement described above (which were paid in January 2017) included $573 thousand incurred by Mr. Sugarman; $57 thousand incurred by Mr. Seabold; $135 thousand incurred jointly by Messrs. Turner and McKinney; and $29 thousand incurred by Mr. Brownstein. Indemnification was paid on behalf of other former executive officers and former directors in lesser amounts for the years ended December 31, 2016 (which were paid in January 2017). Settlement Agreement . On September 5, 2017, Jeffrey T. Seabold, the Bank’s former Management Vice Chair, submitted a notice of termination of employment pursuant to his employment agreement with the Bank and, that same day, filed a complaint in the Superior Court of the State of California, County of Los Angeles, against the Company and the Bank and multiple unnamed defendants asserting claims for breach of contract, wrongful termination, retaliation and unfair business practices. On January 19, 2018, the parties reached a settlement in principle through mediation and a final settlement agreement was entered into by the Company, the Bank and Mr. Seabold on February 14, 2018 (the Settlement Agreement). Under the Settlement Agreement, which provides for a mutual release of claims and the dismissal of Mr. Seabold’s complaint with prejudice, Mr. Seabold received lump sum cash payments from the Company and the Bank aggregating $4.3 million , less applicable withholdings for the portions of such payments representing employee compensation. Included within this amount are cash payments totaling $576 thousand representing a benefit with respect to Mr. Seabold's unvested stock options and restricted stock awards. Mr. Seabold also received a cash payment of $38 thousand as reimbursement for his premiums for health care coverage for the period October 1, 2017 through March 2019. In addition, in accordance with the Settlement Agreement the Bank paid $650 thousand of attorneys’ fees incurred by Mr. Seabold in connection with his lawsuit and the Settlement Agreement. All the cash payments to Mr. Seabold under the Settlement Agreement were made during the three months ended March 31, 2018. The Settlement Agreement contains certain standstill provisions that, prior to December 31, 2018, generally restrict Mr. Seabold and his affiliates from, among other things, acquiring beneficial ownership of any shares of the Company’s common stock or common stock equivalents to the extent this would result in Mr. Seabold beneficially owning in excess of 4.99 percent of the total number of shares of common stock outstanding, soliciting proxies in opposition to any matter not recommended by the Company’s Board of Directors or in favor of any matter not approved by the Company’s Board of Directors or initiating any stockholder proposal. Banc of California Stadium Naming Rights and Sponsorship and Los Angeles Football Club Loans . Effective August 8, 2016 , the Bank provided $40.3 million out of a $145.0 million committed construction line of credit (the Stadco Loan) to LAFC Stadium Co, LLC (Stadco) for the construction of a soccer-specific stadium for the LAFC in Los Angeles, California as well as to fund the interest and fees that become due under the Stadco Loan. LAFC is a Major League Soccer expansion franchise that debuted at the beginning of 2018. Also effective August 8, 2016 , the Bank provided $9.7 million out of a $35.0 million committed senior secured line of credit (the Team Loan) to LAFC Sports, LLC (Team) to fund distributions to LAFC Partners, LLLP (Holdco) that will be used for stadium construction, funding interest and fees that become due under such Team Loan and to pay all other fees, costs and expenses payable by the Team in connection with project costs related to the stadium construction. All of the outstanding equity interests in Stadco and Team are held by Holdco, and Holdco serves as sole guarantor of the Team Loan described above. At the time the Stadco Loan and Team Loan were underwritten, minority limited partnership interests in Holdco were held by, among others: (i) Jason Sugarman, who is the brother of the Company’s and the Bank’s then- (now former) Chairman, President and Chief Executive Officer, Steven A. Sugarman; and (ii) Jason Sugarman’s father-in-law, who served during 2016 (and may continue to serve) as Executive Chairman and a member of Holdco’s board of directors, which was (and may continue to be) appointed by Holdco’s general partner and primarily functions in an advisory capacity. The foregoing statements are based primarily on information provided to the Company by Holdco through its legal counsel. As of December 31, 2018 and 2017 , there were $0 and $23.3 million outstanding advances, respectively, by the Bank under the Stadco Loan. On August 30, 2018, all outstanding advances under Stadco Loan were paid off. The Bank collected $66 thousand and $295 thousand , respectively, in unused loan fees during the years ended December 31, 2018 and 2017 . Interest on the outstanding balance under the Stadco Loan accrues at LIBOR plus a margin. During the years ended December 31, 2018 and 2017 , $1.1 millio</t>
  </si>
  <si>
    <t>LITIGATION</t>
  </si>
  <si>
    <t>LITIGATION From time to time we are involved as plaintiff or defendant in various legal actions arising in the normal course of business. In accordance with applicable accounting guidance, the Company establishes an accrued liability when those matters present loss contingencies that are both probable and estimable. The Company continues to monitor the matter for further developments that could affect the amount of the accrued liability that has been previously established. As of December 31, 2018 , the Company accrued $781 thousand for various litigation filed against the Company and the Bank. The Company was named as a defendant in several complaints filed in the United States District Court for the Central District of California in January 2017 alleging violations of sections 10(b) and 20(a) of the Securities Exchange Act of 1934. The complaints were brought as purported class actions on behalf of stockholders who purchased shares of the Company’s common stock between varying dates, inclusive of August 7, 2015 through January 23, 2017. Those actions were consolidated, a lead plaintiff was appointed, and the lead plaintiff filed a Consolidated Amended Complaint on May 31, 2017. The defendants moved to dismiss the Consolidated Amended Complaint. On September 18, 2017, the district court granted in part and denied in part Defendants’ motions to dismiss. Specifically, the court denied the defendants’ motions as to the Company’s April 15, 2016 Proxy Statement which listed the positions held by Steven A. Sugarman (the Company’s then (now former) Chairman, President and Chief Executive Officer) with COR Securities Holdings Inc., COR Clearing LLC, and COR Capital LLC while omitting their alleged connections with Jason Galanis. Trial is currently set for October 21, 2019. The Company believes that the action is without merit and intends to vigorously contest it. On September 26, 2017, a shareholder derivative action captioned Gordon v. Sznewajs, Case No. 17-CV-1678, was filed in the United States District Court for the Central District of California against four of the Company’s directors (Robert D. Sznewajs, Halle J. Benett, Jonah F. Schnel and now former director Jeffrey Karish) alleging that they breached their fiduciary duties to the Company. In that action, the Company is a nominal defendant. The complaint seeks monetary and equitable relief on behalf of the Company. The Company believes that the shareholder was required to, but failed to, make a demand on the Company to bring such claims, and that this failure requires dismissal of the action. The Company filed a motion to dismiss on those grounds. Rather than oppose the Company’s motion, plaintiff elected to file an amended complaint. The amended complaint was filed on February 6, 2018, which added Richard J. Lashley, Doug H. Bowers and John Grosvenor as individual defendants, and which added purported claims for gross negligence and unjust enrichment. The Company filed a motion to dismiss the amended complaint. That motion was granted and the action was dismissed on June 22, 2018. On September 5, 2017, Jeffrey T. Seabold, a former officer of the Company and the Bank, filed a complaint in the Los Angeles Superior Court against the Company and multiple unnamed defendants asserting claims for breach of contract, wrongful termination, retaliation and unfair business practices. Mr. Seabold alleges that he was constructively terminated as a Company and Bank employee and seeks in excess of $5 million in damages. On January 19, 2018, the parties reached a settlement in principle through mediation and a final settlement agreement was executed on February 14, 2018. The settlement did not have a material adverse effect on our financial condition, results of operations or liquidity.</t>
  </si>
  <si>
    <t>QUARTERLY RESULTS OF OPERATIONS (UNAUDITED)</t>
  </si>
  <si>
    <t>Quarterly Financial Information Disclosure [Abstract]</t>
  </si>
  <si>
    <t>QUARTERLY RESULTS OF OPERATIONS (UNAUDITED) The following table presents the unaudited quarterly results of operations for the year ended December 31, 2018 : Three Months Ended, ($ in thousands, except per share data) March 31, 2018 June 30, 2018 September 30, 2018 December 31, 2018 Interest income $ 98,707 $ 105,185 $ 107,774 $ 111,130 Interest expense 27,269 32,421 36,582 40,448 Net interest income 71,438 72,764 71,192 70,682 Provision for loan losses 19,499 2,653 1,410 6,653 Noninterest income 8,582 8,061 4,824 2,448 Noninterest expense 59,800 62,539 60,877 49,569 Income from continuing operations before income taxes 721 15,633 13,729 16,908 Income tax (benefit) expense (6,353 ) 1,779 3,301 6,117 Income from continuing operations 7,074 13,854 10,428 10,791 Income from discontinued operations before income taxes 2,044 1,281 924 347 Income tax expense 560 355 256 100 Income from discontinued operations 1,484 926 668 247 Net income 8,558 14,780 11,096 11,038 Dividends on preferred stock 5,113 5,113 4,970 4,308 Impact of preferred stock redemption — — 2,307 — Net income available to common stockholders $ 3,445 $ 9,667 $ 3,819 $ 6,730 Basic earnings per common share Income from continuing operations $ 0.03 $ 0.17 $ 0.06 $ 0.12 Income from discontinued operations 0.03 0.02 0.01 0.01 Net income $ 0.06 $ 0.19 $ 0.07 $ 0.13 Diluted earnings per common share Income from continuing operations $ 0.03 $ 0.16 $ 0.06 $ 0.12 Income from discontinued operations 0.03 0.02 0.01 0.01 Net income $ 0.06 $ 0.18 $ 0.07 $ 0.13 Basic earnings per class B common share Income from continuing operations $ 0.03 $ 0.17 $ 0.06 $ 0.12 Income from discontinued operations 0.03 0.02 0.01 0.01 Net income $ 0.06 $ 0.19 $ 0.07 $ 0.13 Diluted earnings per class B common share Income from continuing operations $ 0.03 $ 0.17 $ 0.06 $ 0.12 Income from discontinued operations 0.03 0.02 0.01 0.01 Net income $ 0.06 $ 0.19 $ 0.07 $ 0.13 The following table presents the unaudited quarterly results of operations for the year ended December 31, 2017 : Three Months Ended, ($ in thousands, except per share data) March 31, 2017 June 30, 2017 September 30, 2017 December 31, 2017 Interest income $ 98,842 $ 96,440 $ 96,751 $ 97,157 Interest expense 18,361 20,940 21,715 23,984 Net interest income 80,481 75,500 75,036 73,173 Provision for loan losses 2,583 2,503 3,561 5,052 Noninterest income 14,903 5,707 18,365 5,695 Noninterest expense 89,896 76,319 75,671 66,382 Income from continuing operations before income taxes 2,905 2,385 14,169 7,434 Income tax benefit (6,471 ) (12,753 ) (3,939 ) (3,418 ) Income from continuing operations 9,376 15,138 18,108 10,852 Income (loss) from discontinued operations before income taxes 13,348 (4,991 ) (1,958 ) 765 Income tax expense (benefit) 5,523 (2,110 ) (799 ) 315 Income (loss) from discontinued operations 7,825 (2,881 ) (1,159 ) 450 Net income 17,201 12,257 16,949 11,302 Dividends on preferred stock 5,113 5,113 5,112 5,113 Net income available to common stockholders $ 12,088 $ 7,144 $ 11,837 $ 6,189 Basic earnings per common share Income from continuing operations $ 0.08 $ 0.20 $ 0.25 $ 0.11 Income (loss) from discontinued operations 0.15 (0.06 ) (0.02 ) 0.01 Net income $ 0.23 $ 0.14 $ 0.23 $ 0.12 Diluted earnings per common share Income from continuing operations $ 0.08 $ 0.20 $ 0.25 $ 0.11 Income (loss) from discontinued operations 0.15 (0.06 ) (0.02 ) 0.01 Net income $ 0.23 $ 0.14 $ 0.23 $ 0.12 Basic earnings per class B common share Income from continuing operations $ 0.08 $ 0.20 $ 0.25 $ 0.11 Income (loss) from discontinued operations 0.15 (0.06 ) (0.02 ) 0.01 Net income $ 0.23 $ 0.14 $ 0.23 $ 0.12 Diluted earnings per class B common share Income from continuing operations $ 0.08 $ 0.20 $ 0.25 $ 0.11 Income (loss) from discontinued operations 0.15 (0.06 ) (0.02 ) 0.01 Net income $ 0.23 $ 0.14 $ 0.23 $ 0.12</t>
  </si>
  <si>
    <t>SUBSEQUENT EVENTS</t>
  </si>
  <si>
    <t>Subsequent Events [Abstract]</t>
  </si>
  <si>
    <t>SUBSEQUENT EVENTS The Company entered into a new line of credit for $15.0 million on February 14, 2019, which bears interest at LIBOR plus 2% and is scheduled to mature on February 13, 2020. The Company evaluated subsequent events through the date of issuance of the financial data included herein. Other than the event discussed above, there have been no subsequent events occurred during such period that would require disclosure in this report or would be required to be recognized on the Consolidated Financial Statements as of December 31, 2018 .</t>
  </si>
  <si>
    <t>SUMMARY OF SIGNIFICANT ACCOUNTING POLICIES (Policies)</t>
  </si>
  <si>
    <t>Basis of Presentation</t>
  </si>
  <si>
    <t>Basis of Presentation: The consolidated financial statements include the accounts of the Company and all other entities in which it has a controlling financial interest. All significant intercompany accounts and transactions have been eliminated in consolidation. Unless the context requires otherwise, all references to the Company include its wholly owned subsidiaries. The accounting and reporting polices of the Company are based upon U.S. generally accepted accounting principles, which we may refer to as "GAAP" and conform to predominant practices within the financial services industry. Significant accounting policies followed by the Company are presented below.</t>
  </si>
  <si>
    <t>Use of Estimates in the Preparation of Financial Statements</t>
  </si>
  <si>
    <t>Use of Estimates in the Preparation of Financial Statements: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on repurchased loans, reserve for unfunded loan commitments, servicing rights, realization of deferred tax assets, the valuation of goodwill and other intangible assets, mortgage banking derivatives, purchased credit impaired loan discount accretion, HLBV of investments in alternative energy partnerships, fair value of assets and liabilities acquired in business combinations, and the fair value measurement of financial instruments are particularly subject to change and such change could have a material effect on the consolidated financial statements.</t>
  </si>
  <si>
    <t>Discontinued Operations</t>
  </si>
  <si>
    <t>Discontinued Operations: During the year ended December 31, 2017, the Company completed the sale of its Banc Home Loans division, which largely represented the Company's Mortgage Banking segment. In accordance with ASC 205-20, the Company determined that the sale of the Banc Home Loans division and certain other mortgage banking related assets and liabilities that will be sold or settled separately within one year met the criteria to be classified as a discontinued operation and the related operating results and financial condition have been presented as discontinued operations on the consolidated financial statements. See Note 2 for additional information. Unless otherwise indicated, information included in these notes to consolidated financial statements is presented on a consolidated operations basis, which includes results from both continuing and discontinued operations, for all periods presented.</t>
  </si>
  <si>
    <t>Segment Reporting</t>
  </si>
  <si>
    <t>Segment Reporting: In connection with the sale of its Banc Home Loans division, which largely represented the Company's Mortgage Banking segment, the Company reassessed its reportable operating segments. Based on this internal evaluation, the Company determined that all three of its previously disclosed reportable segments, Commercial Banking, Mortgage Banking, and Corporate/Other, are no longer applicable. Accordingly, to better reflect how the Company is now managed and how information is reviewed by the chief operating decision maker, the Company's chief executive officer, the Company determined that all services offered by the Company relate to Commercial Banking. As a result, the Company's only reportable segment is Commercial Banking.</t>
  </si>
  <si>
    <t>Variable Interest Entities</t>
  </si>
  <si>
    <t>Variable Interest Entities: The Company holds ownership interests in certain special purpose entities. The Company evaluates its interest in these entities to determine whether they meet the definition of a variable interest entity (VIE) and whether the Company is required to consolidate these entities. A VIE is consolidated by its primary beneficiary, the party that has both the power to direct the activities that most significantly impact the VIE and a variable interest that could be significant to the VIE. A variable interest is a contractual, ownership or other interest that changes with changes in the fair value of the VIE’s net assets. To determine whether or not a variable interest the Company holds could be significant to the VIE, the Company considers both qualitative and quantitative factors regarding the nature, size and form of its involvement with the VIE. The Company analyzes whether the Company is the primary beneficiary of VIE on an ongoing basis. Changes in facts and circumstances occurring since the previous primary beneficiary determination are considered as part of this ongoing assessment.</t>
  </si>
  <si>
    <t>Cash and cash equivalents</t>
  </si>
  <si>
    <t>Cash and Cash Equivalents: Cash and cash equivalents include cash on hand, cash items in transit, cash due from the Federal Reserve Bank and other financial institutions, and federal funds sold with original maturities less than 90 days.</t>
  </si>
  <si>
    <t>Time Deposits in Financial Institutions</t>
  </si>
  <si>
    <t>Time Deposits in Financial Institutions: Time deposits in financial institutions have original maturities over 90 days and are carried at cost.</t>
  </si>
  <si>
    <t>Investment Securities</t>
  </si>
  <si>
    <t>Investment Securities: Investment securities are classified at the time of purchase as available-for-sale, held-to-maturity or held-for-trading. The Company had no investment securities classified as held-to-maturity or held-for-trading at December 31, 2018 and 2017. Debt securities are classified as available-for-sale when they might be sold before maturity. Securities available-for-sale are carried at fair value with unrealized holding gains and losses. Unrealized holding gains and losses, net of taxes, and OTTI, net of taxes, reported in AOCI on the Consolidated Statements of Financial Condition. During the year ended December 31, 2017, the Company evaluated its securities held-to-maturity and determined that certain securities no longer adhered to the Company’s strategic focus and could be sold or reinvested to potentially improve the Company’s liquidity position or duration profile. Accordingly, the Company was no longer able to assert that it had the intent to hold these securities until maturity. As a result, the Company transferred all $740.9 million of its held-to-maturity securities to available-for-sale, which resulted in a pre-tax increase to accumulated other comprehensive income of $22.0 million at the time of the transfer, June 30, 2017. Due to the transfer, the Company’s ability to assert that it has both the intent and ability to hold debt securities to maturity will be limited for the foreseeable future. Accreted discounts and amortized premiums are included in interest income using the level yield method, and realized gains or losses from sales of securities are calculated using the specific identification method. Management evaluates securities for OTTI at least on a quarterly basis, and more frequently when economic conditions warrant such an evaluation. Investment securities classified as available-for-sale or held-to-maturity are generally evaluated for OTTI under ASC 320, Accounting for Certain Investments in Debt and Equity Securities. 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 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i) OTTI related to credit loss, which must be recognized in the income statement and (ii)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and Federal Reserve Bank Stock</t>
  </si>
  <si>
    <t>Federal Home Loan Bank and Federal Reserve Bank Stock: The Bank is a member of the FHLB and Federal Reserve Bank system. Members are required to own a certain amount of FHLB and Federal Reserve Bank stock based on the level of borrowings and other factors, and may invest in additional amounts. FHLB and Federal Reserve Bank stock is carried at cost, classified as a restricted security, and periodically evaluated for impairment based on ultimate recovery of par value. Both cash and stock dividends are reported on the Consolidated Statements of Operations under Interest and Dividend Income from Other Interest-Earning Assets.</t>
  </si>
  <si>
    <t>Loans Held for Sale, Carried at Fair Value, Loans Held for Sale, Carried at Lower of Cost or Fair Value</t>
  </si>
  <si>
    <t>Loans Held-For-Sale, Carried at Fair Value: Loans held for sale, carried at fair value, are conforming SFR mortgage loans that are originated and intended for sale in the secondary market, repurchased loans that were previously sold to Ginnie Mae and other GSEs, and loans sold to Ginnie Mae that are delinquent more than 90 days and subject to a unilateral purchase option by the Company. The fair value of loans held-for-sale is based on commitments outstanding from investors as well as what secondary market investors are currently offering for portfolios with similar characteristics, except for loans that are repurchased out of Ginnie Mae loan pools, and loans sold to Ginnie Mae that are delinquent more than 90 days and subject to a unilateral purchase option by the Company, which are valued based on an internal model. Loans Held-for-Sale, Carried at Lower of Cost or Fair Value: The Company records non-conforming jumbo mortgage loans held-for-sale and certain commercial loans held-for-sale at the lower of cost or fair value, on an aggregate basis. Deferred loan origination fees and costs or purchase discounts or premiums included in the carrying value of the loans are not amortized and are included in the determination of gains or losses from the sale of the related loans. A valuation allowance is established if the fair value of such loans is lower than their cost, with a corresponding charge to noninterest income. When the Company changes its intent to hold loans for investment, the loans are transferred to held-for-sale at lower of cost or fair value on the transfer date and amortization of deferred fees and costs or purchase discounts or premiums is ceased. If a determination is made that a loan held-for-sale cannot be sold in the foreseeable future, it is held-for-investment at lower of cost or fair value on the transfer date.</t>
  </si>
  <si>
    <t>Loan and Leases</t>
  </si>
  <si>
    <t>Loans and Leases: When a determination is made at the time of commitment to originate or purchase loans as held-for-investment, it is the Company’s intent to hold these loans to maturity or for the foreseeable future, subject to periodic review under the Company’s management evaluation processes, including asset/liability management. Loans and leases, other than PCI loans, that management has the intent and ability to hold for the foreseeable future, or until maturity or payoff are recorded at the principal balance outstanding, net of charge-offs, unamortized purchase premiums and discounts, and deferred loan fees and costs. Amortization of deferred loan origination fees and costs or purchase premiums and discounts are recognized in interest income as an adjustment to yield over the terms of loans and leases using the effective interest method. Deferred loan origination fees and costs on revolving lines of credit are amortized using the straight line method. Interest on loans and leases is credited to interest income as earned based on the interest rate applied to principal amounts outstanding. Interest income is accrued on the unpaid principal balance and is discontinued when management believes, after considering economic and business conditions and collection efforts, that the borrower’s financial condition is such that full collection of principal or interest becomes doubtful, regardless of the length of past due status. Generally, loans and leases are placed on non-accrual status when scheduled payments become past due for 90 days or more. When accrual of interest is discontinued, any unpaid accrued interest receivable is reversed against interest income. Interest received on such loans and leases is accounted for on the cash-basis or cost-recovery method, until qualifying for return to accrual. Loans are returned to accrual status when all the principal and interest amounts contractually due are brought current and future payments are reasonably assured. A charge-off is generally recorded at 180 days past due for SFR mortgage loans if the unpaid principal balance exceeds the fair value of the collateral less costs to sell. Commercial and industrial and commercial real estate loans and lease financings are subject to a detailed review when 90 days past due to determine accrual status, or when payment is uncertain and a specific consideration is made to put a loan or lease on non-accrual status. A charge-off for commercial and industrial and commercial real estate loans, and lease financing is recorded when a loss is confirmed. Consumer loans, other than those secured by real estate, are typically charged off no later than 120 days past due. Loans and leases are returned to accrual status when the payment status becomes current or is restructured and the borrower has demonstrated a satisfactory payment trend subject to management’s assessment of the borrower’s ability to repay the loan or lease.</t>
  </si>
  <si>
    <t>Allowance for Loan and Lease Losses</t>
  </si>
  <si>
    <t>Allowance for Loan and Lease Losses: The ALLL is a reserve established through a provision for loan and lease losses, and represents management’s best estimate of probable losses that may be incurred within the existing loan and lease portfolio as of the date of the consolidated statements of financial condition. Confirmed losses are charged against the ALLL. Subsequent recoveries, if any, are credited to the ALLL. The Company performs an analysis of the adequacy of the ALLL at least quarterly. Management estimates the required ALLL balance using past loan and lease loss experience, the nature and volume of the portfolio, information about specific borrower situations and estimated collateral values, economic conditions, and other factors. The ALLL consists of three elements; (i) a specific allowance established for probable losses on individually identified impaired loans and leases, (ii) a quantitative allowance calculated using historical loss experience adjusted as necessary to reflect current conditions; and (iii) a qualitative allowance to capture economic, underwriting, process, credit, and other factors and trends that are not adequately reflected in the historical loss rates. A loan or lease is deemed impaired when, based on current information and events, it is probable that the Company will be unable to collect all amounts due according to the contractual terms of the loan or lease agreement. The Company measures expected credit losses on all impaired loans and leases individually under the guidance of ASC 310, Receivables , primarily through the evaluation of collateral values and estimated cash flows expected to be collected. Cash receipts on impaired loans for which the accrual of interest has been discontinued are applied first to principal and then to interest income. Loans for which the terms have been modified by granting a concession that normally would not be provided and where the borrower is experiencing financial difficulties are considered TDR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impairment amount on a collateral dependent loan is generally charged-off to the ALLL, and the impairment amount on a loan that is not collateral dependent is set-up as a specific reserve. TDRs are also measured at the present value of estimated future cash flows using the loan’s effective rate at inception or at the fair value of collateral, less costs to sell, if repayment is expected solely from the collateral. For TDRs that subsequently default, the Company determines the amount of reserve in accordance with the accounting policy for the ALLL. At December 31, 2018 , the following loan and lease portfolio segments have been identified: • Commercial and industrial (general commercial and industrial, warehouse lending, and direct leveraged lending) • Commercial real estate • Multifamily • SBA • Construction • SFR - 1st deeds of trust (general SFR mortgage and other) • Indirect Leverage Lending • Warehouse FixNFlip • Other consumer (HELOC and oth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Loans secured by multifamily and commercial real estate properties generally involve a greater degree of credit risk than SFR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and industrial loans are also considered to have a greater degree of credit risk than SFR mortgage loans due to the fact commercial and industrial loans are typically made on the basis of the borrower’s ability to make repayment from the cash flow of the borrower’s business. As a result, the availability of funds for the repayment of commercial and industrial loans may be substantially dependent on the success of the business itself (which, in turn, is often dependent in part upon general economic conditions). SBA loans are similar to commercial and industrial loans, but have additional credit enhancement provided by the U.S. Small Business Administration, for up to 85 percent of the loan amount for loans up to $150 thousand and 75 percent of the loan amount for loans of more than $150 thousand. As a result, the availability of funds for the repayment of lease financing may be substantially dependent on the success of the business itself (which, in turn, is often dependent in part upon general economic conditions). Consumer loans may entail greater risk than SFR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AVMs of the underlying collateral and monitoring of the borrower’s usage of this account to determine if the borrower is making monthly payments from external sources or “drawdowns” on their line. In cases where the property values have declined to levels less than the original LTV ratios, or other levels deemed prudent by the Company, the Company may curtail the line and/or require monthly payments or principal reductions to bring the loan in balance. On the interest only loans, the Company projects future payment changes to determine if there will be a material increase in the required payment and then monitors the loans for possible delinquency. Individual loans are monitored for possible downgrading of risk rating.</t>
  </si>
  <si>
    <t>Troubled Debt Restructurings</t>
  </si>
  <si>
    <t>Troubled Debt Restructurings: A loan is identified as a TDR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Loans for which the borrower has been discharged under Chapter 7 bankruptcy are considered collateral dependent TDRs, impaired at the date of discharge, and charged down to the fair value of collateral less cost to sell. A restructuring executed at an interest rate that is at market interest rates based on the current credit characteristics of the borrower is not a TDR. The Company’s policy is to place consumer loan TDRs, except those that were performing prior to TDR status, on non-accrual status for a minimum period of 6 months . Commercial TDRs are evaluated on a case-by-case basis for determination of whether or not to place them on non-accrual status. Loans qualify for return to accrual status once they have demonstrated performance under the restructured terms of the loan for a minimum of 6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6 months and through on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t>
  </si>
  <si>
    <t>Other Real Estate Owned</t>
  </si>
  <si>
    <t>Other Real Estate Owned: OREO,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off against the ALLL. A valuation allowance is established for any subsequent declines in fair value less estimated selling costs and adjusted as applicable. Gains and losses on the sale of OREO and reductions in fair value subsequent to foreclosure, and any subsequent operating expenses or income of such properties are included in All Other Expense on the Consolidated Statements of Operations.</t>
  </si>
  <si>
    <t>Bank Owned Life Insurance</t>
  </si>
  <si>
    <t>Bank Owned Life Insurance: The Bank has purchased life insurance policies on certain key employees. BOLI is recorded at the amount that can be realized under the insurance contract, which is the cash surrender value.</t>
  </si>
  <si>
    <t>Premises, Equipment, and Capital Leases</t>
  </si>
  <si>
    <t>Premises, Equipment, and Capital Leases: Land is carried at cost. Premises and equipment are recorded at cost less accumulated depreciation. The straight-line method is used for depreciation with the following estimated useful lives: building - 40 years and leasehold improvements - life of lease, and furniture, fixtures, and equipment - 3 to 7 years . Maintenance and repairs are expensed as incurred and improvements that extend the useful lives of assets are capitalized.</t>
  </si>
  <si>
    <t>Servicing Rights - Mortgage (Carried at Fair Value) and Servicing Rights - SBA Loans (Carried at Lower of Cost or Fair Value)</t>
  </si>
  <si>
    <t xml:space="preserve">Servicing Rights - Mortgage (Carried at Fair Value): A servicing asset or liability is recognized when undertaking an obligation to service a financial asset under a mortgage servicing contract, as a result of the transfer of the Company'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loan rate and is recorded on the Consolidated Statements of Financial Condition. The Company measures servicing rights at fair value at each reporting date and reports changes in fair value of servicing assets in earnings in the period in which the changes occur, and such changes are included within Net Revenue on Mortgage Banking Activities on the Statements of Operations of discontinued operations. The fair values of servicing rights are subject to significant fluctuations as a result of changes in estimates and actual prepayment speeds and default rates and losses. Currently the Company does not hedge the effects of changes in fair value of its servicing assets. At December 31, 2018 , MSRs of $66 thousand were classified as held-for-sale and valued based on a market bid adjusted for estimated early payoffs and paydowns. Servicing fee income, which is reported in Loan Servicing Income on the Consolidated Statements of Operations, is recorded for fees earned for servicing loans. The fees are based on a contractual percentage of the outstanding principal; or a fixed amount per loan and are recorded as income when earned. Late fees and ancillary fees related to loan servicing are not material. Servicing Rights - SBA Loans (Carried at Lower of Cost or Fair Value): The Bank originates and sells the guaranteed portion of its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 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is reflected as interest-only strip receivables. Interest-only strip receivables are carried at fair value, with unrealized gains and losses recorded on the Consolidated Statements of Operations. </t>
  </si>
  <si>
    <t>Goodwill and Other Intangible Assets</t>
  </si>
  <si>
    <t>Goodwill and Other Intangible Assets: Goodwill represents the excess purchase price of businesses acquired over the fair value of the identifiable net assets acquired and is assigned to specific reporting units. Goodwill is not subject to amortization and is evaluated for impairment at least annually, norm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Step 0). If it is more likely than not that the fair value of a reporting unit is below its carrying value based on the Step 0 analysis, the Company performs Step 1 of the two-step quantitative test. In Step 1, the fair value of a reporting unit is compared to its carrying amount, including goodwill. The Company determines the estimated fair value of each reporting unit using a discounted cash flow analysis. Discounted cash flow estimates include significant management assumptions relating to revenue growth rates, net interest margins, weighted-average cost of capital, and future economic and market condition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t>
  </si>
  <si>
    <t>Alternative Energy Partnerships</t>
  </si>
  <si>
    <t>Alternative Energy Partnerships: The Company invests in certain alternative energy partnerships (limited liability companies) formed to provide sustainable energy projects that are designed to generate a return primarily through the realization of federal tax credits (energy tax credits) and other tax credits. The Company is a limited partner in these partnerships, which were formed to invest in newly installed residential rooftop solar leases and power purchase agreements. As the Company’s respective investments in these entities are more than minor, the Company has significant influence, but not control, over the investee’s activities that most significantly impact its economic performance. As a result, the Company is required to apply the equity method of accounting, which generally prescribes applying the percentage ownership interest to the investee’s GAAP net income in order to determine the investor’s earnings or losses in a given period. However, because the liquidation rights, tax credit allocations and other benefits to investors can change upon the occurrence of specified events, application of the equity method based on the underlying ownership percentages would not accurately represent the Company’s investment. As a result, the Company applies the HLBV method of the equity method of accounting. The HLBV method is a balance sheet approach where a calculation is prepared at each balance sheet date to estimate the amount that the Company would receive if the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e period. To account for the tax credits earned on investments in alternative energy partnerships, the Company uses the flow-through income statement method. Under this method, the tax credits are recognized as a reduction to income tax expense and the initial book-tax differences in the basis of the investments are recognized as additional tax expense in the year they are earned. The Company does not believe the investments in alternative energy partnerships are impaired by the lower corporate income tax rate from the Tax Cuts and Jobs Act of 2017 due to the protective provision built into the partnership agreements; however, the Company expects to take longer to utilize the investment tax credits generated from these investments.</t>
  </si>
  <si>
    <t>Affordable Housing Fund Investment</t>
  </si>
  <si>
    <t xml:space="preserve">Affordable Housing Fund Investment: The Company has invested in limited partnerships that were formed to develop and operate several apartment complexes designed as high-quality affordable housing for lower income tenants throughout the State of California and other states. The Company accounts for these investments under the proportional amortization method. The Company’s ownership in each limited partnership varies from 8 percent to 23 percent . Each of the partnerships must meet the regulatory minimum requirements for affordable housing for a minimum 15 -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As part of the 2017 Tax Cuts and Jobs Act, investments accounted for under the proportional amortization method are required to be tested for impairment when events or changes in circumstances indicate that it is more-likely-than-not that the carrying amount of the investment will not be realized. Impairment is measured as the difference between the investment’s carrying amount and its fair value. </t>
  </si>
  <si>
    <t>Long-term Assets</t>
  </si>
  <si>
    <t>Long-Term Assets: Premises and equipment and other long-term assets are reviewed for impairment when events indicate their carrying amount may not be recoverable from future undiscounted cash flows. If impaired, the assets are recorded at fair value, less selling costs. For impairment purposes, fair value is determined utilizing market values of similar assets or replacement cost as applicable.</t>
  </si>
  <si>
    <t>Reserve for Loss on Repurchased Loans</t>
  </si>
  <si>
    <t>Reserve for Loss on Repurchased Loans: In the ordinary course of business, as loans are sold, the Bank makes standard industry representations and warranties about the loans. The Bank may have to subsequently repurchase certain loans or reimburse certain investor losses that may have occurred due to defects in the origination of the loans. Such defects include documentation or underwriting errors. In addition, certain investor contracts require the Bank to repurchase loans from previous whole loan sales transactions that experience early payment defaults. If no losses are sustained due to such defects or early payment defaults, the Bank has no obligation to repurchase the loans. In addition, we have the option to buy out severely delinquent loans at par from Ginnie Mae pools for which we are the servicer and issuer of the pool. When such loans are repurchased, they are recorded initially at fair value at the time of repurchase. The resulting loss is charged against the repurchase reserve, typically the difference between unpaid principal balance plus accrued interest and the fair value at the time of repurchase. The reserve for loss on repurchased loans is an estimate that requires management judgment. The Bank’s reserve is based on expected future repurchase trends for loans already sold, and the expected loss recognized when such loans are repurchased, which include first and second trust deed loans. If loss reimbursements are made directly to the investor, the reserve for loss on repurchased loans is charged for the reimbursement losses incurred.</t>
  </si>
  <si>
    <t>Reserve for Unfunded Commitments</t>
  </si>
  <si>
    <t>Reserve for Unfunded Loan Commitments: The reserve for unfunded loan commitments provides for probable losses inherent with funding the unused portion of legal commitments to lend. The reserve for unfunded loan commitments includes factors that are consistent with ALLL methodology using the expected loss factors and a draw down factor applied to the underlying borrower risk and facility grades. Changes in the reserve for unfunded loan commitments are reported as a component of All Other Expense on the Consolidated Statements of Operations.</t>
  </si>
  <si>
    <t>Deferred Financing Costs</t>
  </si>
  <si>
    <t>Deferred Financing Costs: Deferred financing costs associated with the Company’s senior notes and junior subordinated amortizing notes (Amortizing Notes) are included in Long-Term Debt, Net on the Consolidated Statements of Financial Condition. The deferred financing costs are being amortized on a basis that approximates a level yield method over the 8 year term of the senior notes. On May 15, 2017, the Company made the final installment payment on the Amortizing Notes and there were no outstanding Amortizing Notes at December 31, 2017. The deferred financing costs of Amortizing Notes were amortized on a basis that approximates a level yield method over the 5 year term.</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t>
  </si>
  <si>
    <t>Stock-Based Compensation: Compensation cost is recognized for stock options, restricted stock awards and units, and stock appreciation rights issued to employees and directors, based on the fair value of these awards at the date of grant. A Black-Scholes model is utilized to estimate the fair value of stock options and stock appreciation rights, while the market price of the Company’s voting common stock at the date of grant is used for restricted stock awards and units. Generally, compensation cost is recognized over the required service period, defined as meeting performance goals and the vesting period. For awards with graded vesting, compensation cost is recognized on a straight-line basis over the requisite service period for the entire award. Compensation cost reflects estimated forfeitures, adjusted as necessary for actual forfeitures.</t>
  </si>
  <si>
    <t>Income Taxes</t>
  </si>
  <si>
    <t>Income Taxes: Income tax expense is the total of the current year income tax due or refundable and the change in deferred tax assets and liabilities. Deferred income tax assets and liabilities are computed for differences between the financial statement and tax basis of assets and liabilities that will result in taxable or deductible amounts in the future based on enacted tax laws and rates applicable to the periods in which the differences are expected to affect taxable income. Deferred tax assets are also recognized for operating loss and tax credit carryforwards. Accounting guidance requires that companies assess whether a valuation allowance should be established against the deferred tax assets based on the consideration of all available evidence using a “more likely than not” standard. 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on a quarterly basis, including the reversal of its taxable temporary differences, the existence of its historical earnings, the amounts of future projected earnings as well as the tax expiration periods of its income tax credits. The Company and its subsidiaries are subject to U.S. Federal income tax as well as income tax in multiple state jurisdictions. The Company is no longer subject to examination by U.S. Federal taxing authorities for years before 2015. The statute of limitations for the assessment of California Franchise taxes has expired for tax years before 2014; other state income and franchise tax statutes of limitations vary by state. Tax positions that are uncertain but meet a more-likely-than-not, recognition threshold are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The Company early adopted ASU 2018-02 effective January 1, 2018. As a result of the adoption, the Company reclassifies stranded tax effects from accumulated other comprehensive income to retained earnings in which the effect of changes in corporate income tax rates related to Tax Cuts and Jobs Act of 2017 was recorded.</t>
  </si>
  <si>
    <t>Earnings Per Common Share</t>
  </si>
  <si>
    <t>Earnings Per Common Share: Earnings per common share is computed under the two-class method. Basic EPS is computed by dividing net income allocated to common stockholders by the weighted-average number of shares outstanding, including the minimum number of shares issuable under purchase contracts relating to the tangible equity units (see the discussion of the tangible equity units in Note 18). Diluted EPS is computed by dividing net income allocated to common stockholders by the weighted-average number of shares outstanding, adjusted for the dilutive effect of the restricted stock units, the potentially issuable shares in excess of the minimum under purchase contracts relating to the tangible equity units, outstanding stock options, preferred stock redemption, and warrants to purchase common stock. Net income allocated to common stockholders is computed by subtracting income allocated to participating securities, participating securities dividends and preferred stock dividend from net income. Participating securities are instruments granted in stock-based payment transactions that contain rights to receive non-forfeitable dividends or dividend equivalents, which includes the Stock Appreciation Rights to the extent they confer dividend equivalent rights.</t>
  </si>
  <si>
    <t>Comprehensive Income (Loss)</t>
  </si>
  <si>
    <t>Comprehensive Income: Comprehensive income consists of net income and other comprehensive income or loss. Other comprehensive income or loss includes unrealized gains and losses on securities available-for-sale, net of tax, which are recognized as a separate component of stockholders’ equity.</t>
  </si>
  <si>
    <t>Derivative Instruments</t>
  </si>
  <si>
    <t>Derivative Instruments: The Company records its derivative instruments at fair value as either assets or liabilities on the Consolidated Statements of Financial Condition in Other Assets and Accrued Expenses and Other Liabilities, respectively, and has elected to present all derivatives with counterparties on a gross basis. For hedged derivatives, the Company records changes in fair value in AOCI on the Consolidated Statements of Financial Condition and records any hedge ineffectiveness in Other Income on the Consolidated Statements of Operations. For non-hedged derivatives, the Company records changes in fair value in Net Revenue on Mortgage Banking Activities or Other Income on the Consolidated Statements of Operations. Interest Rate Swaps and Caps. The Company offers interest rate swaps and caps products to certain loan customers to allow them to hedge the risk of rising interest rates on their variable rate loans. The Company originates a variable rate loan and enters into a variable-to-fixed interest rate swap with the customer. The Company also enters into an offsetting swap with a correspondent bank. These back-to-back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 Company accounts for these derivative instruments as non-hedged derivatives with changes in fair value recorded to earnings each period. The changes in fair value on these instruments are recorded in Other Income on the Consolidated Statements of Operations. Foreign Exchange Contracts . The Company offers short-term foreign exchange contracts to its customers to purchase and/or sell foreign currencies at set rates in the future. These products allow customers to hedge the foreign exchange rate risk of their deposits and loans denominated in foreign currencies. In conjunction with these products the Company also enters into offsetting contracts with institutional counterparties to hedge the Company’s foreign exchange rate risk. These back-to-back contracts allow the Company to offer its customers foreign exchange products while minimizing its exposure to foreign exchange rate fluctuations. The fair value of these instruments is determined at each reporting date based on the change in the foreign exchange rate. Given the short-term nature of the contracts, the counterparties’ credit risks are considered nominal and resulted in no adjustments to the valuation of the short-term foreign exchange contracts. The changes in fair value on these instruments are recorded in Other Income on the Consolidated Statements of Operations.</t>
  </si>
  <si>
    <t>Fair Value of Financial Instruments</t>
  </si>
  <si>
    <t>Fair Values of Financial Instruments: The Company measures certain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for-sale securities. Additionally, fair value is used on a non-recurring basis to evaluate assets or liabilities for impairment in accordance with ASC Topic 825, "Financial Instruments." Examples of these include impaired loans, long-lived assets, OREO, goodwill, and core deposit intangible assets as well as loans held-for-sale accounted for at the lower of cost or fair value. 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the Company uses various valuation techniques and assumptions when estimating the instrument’s fair value. Considerable judgment may be involved in determining the amount that is most representative of fair value. 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the Company’s own data or single dealer non-binding pricing quotes. The Company assesses the valuation hierarchy for each asset or liability measured at the end of each quarter; as a result, assets or liabilities may be transferred within hierarchy levels due to changes in availability of observable market inputs to measure fair value at the measurement date.</t>
  </si>
  <si>
    <t>Transfer of Financial Assets</t>
  </si>
  <si>
    <t>Transfer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or provide more than a trivial benefit to the Company, and (iii) the Company does not maintain an obligation or the unilateral ability to reclaim or repurchase the assets. The Company has sold financial assets in the normal course of business, the majority of which are residential mortgage loan sales primarily to GSEs through the Company's mortgage banking activities and other individual or portfolio loans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When the Company sells financial assets, it may retain servicing rights and/or other interests in the financial assets. The gain or loss on sale depends on the previous carrying amount of the transferred financial assets and the fair value of the consideration received, including cash, originated mortgage servicing rights and other interests in the sold assets, and any liabilities incurred in exchange for the transferred assets. Upon transfer, any servicing assets and other interests retained by the Company are carried at fair value or the lower of cost or fair value.</t>
  </si>
  <si>
    <t>Loss Contingencies</t>
  </si>
  <si>
    <t xml:space="preserve">Loss Contingencies: Loss contingencies, including claims and legal action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t>
  </si>
  <si>
    <t>Dividend Restriction</t>
  </si>
  <si>
    <t>Dividend Restriction: Banking regulations require maintaining certain capital levels and may limit the dividends paid by the Bank to the Company or by the Company to its stockholders.</t>
  </si>
  <si>
    <t>Fee Revenue</t>
  </si>
  <si>
    <t>Fee Revenue: Generally, fee revenue from deposit service charges and loans is recognized when earned, except where collection is uncertain, in which case revenue is recognized when received. As ASC 606 become effective in 2018, the Company has evaluated the accounting impact of adopting this guidance. The scope of this guidanc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guidance. The Company identified and reviewed revenue streams within the scope of this guidance, including escrow fees, trust and fiduciary fees, deposit service fees, debit card fees, investment commissions, and gains on sales of OREO, which represent a significant portion of the Company’s noninterest income that falls into the scope of this guidance. Based on its review, the Company determined that this guidance did not require significant changes to the manner in which income from those revenue streams within the scope of ASC 606 is currently recognized.</t>
  </si>
  <si>
    <t>Marketing Costs</t>
  </si>
  <si>
    <t>Marketing Costs: Marketing costs are expensed as incurred.</t>
  </si>
  <si>
    <t>Adopted Accounting Pronouncements and Accounting Pronouncements Not Yet Adopted</t>
  </si>
  <si>
    <t>Adopted Accounting Pronouncements: During the year ended December 31, 2018, the following pronouncements applicable to the Company were adopted: In May 2014, the FASB issued Accounting Standard Update (ASU) 2014-09, “Revenue from Contracts with Customers (Topic 606).” This Update outlines a single comprehensive model for entities to use in accounting for revenue arising from contracts with customers and supersedes most current revenue recognition guidance, including industry-specific guidance. The model is based on the principle that an entity should recognize revenue to depict the transfer of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fulfill a contract. The Update, as amended by ASU 2015-14, ASU 2016-08, ASU 2016-10, ASU 2016-12, ASU 2016-20, ASU 2017-13, and ASU 2017-14, is effective for interim and annual periods beginning after December 15, 2017. The Company’s revenue streams primarily consist of net interest income and noninterest income. The scope of this Update explicitly excludes net interest income, as well as other revenues from transactions involving financial instruments, such as loans, leases, and securities. Certain noninterest income items such as service charges on deposits accounts, gain and loss on other real estate owned sales, and other income items are within the scope of this Update. The Company evaluated the accounting impact of adopting this guidance based on the following “Five-step Model” prescribed in ASC 606: 1. identify the contract; 2. identify the performance obligation in the contract; 3. determine the transaction price; 4. allocate the transaction price to the performance obligation; and 5. recognize revenue when (or as) the performance obligation is satisfied. The Company identified and reviewed the revenue streams within the scope of the Update, including escrow fees, trust and fiduciary fees, deposit service fees, debit card fees, investment commissions, gains on sales of OREO, referral fees, and income from joint marketing with a certain credit card company. The Company determined that the new guidance will not require significant changes to the manner in which income from those revenue streams is currently recognized. Adoption of the new guidance did not have a material impact on the Company's consolidated financial statements. However, the Company has enhanced its processes to identify contracts within the scope of Topic 606 and apply the Five-step Model to determine how revenue should be recognized. The Company adopted this Update and its related amendments effective January 1, 2018 utilizing the modified retrospective approach. Since there was no net income impact upon adoption of the new guidance, a cumulative effect adjustment to opening retained earnings was not deemed necessary. See Note 24 for additional information. In January 2016, the FASB issued ASU 2016-01, “Financial Instruments-Overall (Subtopic 825-10): Recognition and Measurement of Financial Assets and Financial Liabilities.” This Update amend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simplifies the impairment assessment of equity investments by requiring a qualitative assessment; eliminates the requirement for public business entities to disclose methods and assumptions for financial instruments measured at amortized cost on the statement of financial position; requires the exit price notion to be used when measuring the fair value of financial instruments for disclosure purposes; requires an entity to present separately in other comprehensive income the portion of the total change in the fair value of a liability; requires separate presentation of financial assets and liabilities by measurement category; and certain other requirements. This ASU and ASU 2018-04 became effective for interim and annual periods beginning on or after December 15, 2017. Adoption of the new guidance did not have a material impact on the Company's consolidated financial statements. With regard to the aforementioned exit price notion, the Company measured the fair value of its loans and leases portfolio for disclosure purposes starting March 31, 2018 using an exit price notion. See Note 3 for additional information. In August 2016, the FASB issued ASU 2016-15, "Statement of Cash Flows (Topic 230)." The amendments in this Update provide guidance on classification of certain cash receipts and cash payments. For public business entities that are SEC filers, this Update was effective for fiscal years beginning after December 15, 2017, and interim periods within those fiscal years. Adoption of the new guidance did not have a material impact on the Company's consolidated financial statements. In November 2016, the FASB issued ASU 2016-18, “Statement of Cash Flows (Topic 230).” The amendments in this Update are intended to reduce diversity in practice regarding classification of changes in restricted cash, requiring an entity to provide changes in restricted cash and restricted cash equivalents during the period in a statement of cash flows. This Update is effective for public business entities with fiscal years beginning after December 15, 2017, including interim periods within those fiscal years. Adoption of the new guidance had no impact on the Company's consolidated financial statements. In January 2017, the FASB issued ASU 2017-01, “Business Combinations (Topic 805).” This Update provides guidance on evaluating whether transactions should be accounted for as an acquisition (or disposal) of assets or a businesses. This Update provides a more robust framework to use when determining whether a set of assets and activities represents a business. Public business entities must prospectively apply the amendment in this Update to annual periods beginning after December 15, 2017, including interim periods. Adoption of the new guidance had no impact on the Company's consolidated financial statements. In February 2017, the FASB issued ASU 2017-05, “Other Income - Gains and Losses from the Derecognition of Nonfinancial Assets (Subtopic 610-20): Clarifying the Scope of Asset Derecognition Guidance and Accounting for Partial Sales of Nonfinancial Assets.” This Update clarifies the scope and application of ASC 610-20 on the sale or transfer of nonfinancial assets, including real estate, and in substance nonfinancial assets to noncustomers, including partial sales. An entity should identify each distinct nonfinancial asset or in substance nonfinancial asset promised to a counterparty and derecognize each asset when the counterparty obtains control of it. In addition, the amendment requires an entity to derecognize a distinct nonfinancial asset, or an in-substance nonfinancial asset, in a partial sale transaction when the entity does not retain a controlling financial interest in the legal entity that holds the asset and transfers control of the asset. Once control is transferred, any non-controlling interest received is required to be measured at fair value. The new guidance was effective for public business entities in annual and interim reporting periods beginning after December 15, 2017. Adoption of the new guidance had no impact on the Company's consolidated financial statements. In May 2017, the FASB issued ASU 2017-09, “Stock Compensation - Scope of Modification Accounting (Topic 718): Scope of Modification Accounting.” This Update provides guidance on when changes to the terms or conditions of a share-based payment award are to be accounted for as modifications. Under the new guidance, entities are not required to apply modification accounting to a share-based payment award when the award’s fair value, vesting conditions, and classification as an entity or a liability instrument remain the same after the change. The new guidance was effective for all entities beginning after December 15, 2017, including interim periods within the fiscal year. Upon adoption, the guidance was applied prospectively to awards modified on or after the adoption date. Adoption of the new guidance had no impact on the Company's consolidated financial statements.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Cuts and Jobs Act.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The Company early adopted this Update during the three months ended March 31, 2018 and reclassified its stranded tax effect in accumulated other comprehensive income that resulted from the change in the U.S. federal corporate tax rate to retained earnings. In August 2018, the FASB issued ASU 2018-15. “Intangibles - Goodwill and Other - Internal-Use Software (Subtopic 350-40): Customer's Accounting for Implementation Costs Incurred in a Cloud Computing Arrangement That Is a Service Contract.” The ASU reduces complexity for the accounting for costs of implementing a cloud computing service arrangement and was issued in response to a consensus reached by the FASB Emerging Issues Task Force. The amendments in this Update align the requirements for capitalizing implementation costs incurred in a hosting arrangement that is a service contract with the requirements for those incurred to develop or obtain internal-use software. The customer in a hosting arrangement that is a service contract is required to follow the guidance in Subtopic 350-40 to determine which implementation costs to capitalize as an asset related to the service contract. For public business entities, this guidance should be applied either retrospectively or prospectively and is effective for fiscal years beginning after December 15, 2019, and interim periods therein. Early adoption is permitted. The Company early adopted this guidance during the quarter ended June 30, 2018 to allow for the capitalization of implementation costs associated with cloud computing solutions. Adoption of the new guidance had no impact on the Company's consolidated financial statements. Recent Accounting Guidance Not Yet Effective In February 2016, the FASB established Topic 842, "Leases" , by issuing Accounting Standards Update (ASU) No. 2016-02, which impacts our accounting for leases as a lessee. Topic 842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For lessee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For lessors, a lease is a sales-type lease if any one of five criteria are met, each of which indicates that the lease, in effect, transfers control of the underlying asset to the lessee. If none of those five criteria are met, but two additional criteria are both met, indicating that the lessor has transferred substantially all the risks and benefits of the underlying asset to the lessee and a third party, the lease is a direct financing lease. All leases that are not sales-type or direct financing leases are operating leases. The new standard is effective for us on January 1, 2019, with early adoption permitted. A modified retrospective transition approach is required, applying the new standard to all leases existing at the date of initial application. An entity may choose to use either its effective date or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will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will elect the ‘package of practical expedients’, which permits us not to reassess under the new standard our prior conclusions about lease identification, lease classification and initial direct costs. We will not expect to elect the use-of-hindsight or the practical expedient pertaining to land easements; the latter not being applicable to us. As a lessee, we expect that this standard will have a material effect on our financial statements. We believe the most significant effects to the adoption of the new standard relate to the recognition of ROU assets and lease liabilities on our balance sheet for our real estate operating leases and providing significant new disclosures regarding our leasing activities. We do not expect significant changes in our leasing activities between now and adoption. On adoption, we currently expect to recognize additional operating liabilities ranging from $23.0 million to $25.0 million , with corresponding ROU assets of the same or less amount based on the present value of the remaining minimum rental payments under current leasing standards for existing operating leases. As a result, our capital ratios will be negatively impacted ranging from 2 to 5 basis points. For lessees, the new standard also provides practical expedients for an entity’s ongoing accounting. Accordingly, as a lessee, we will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will elect the practical expedient to not separate lease and non-lease components for all of our leases. As a lessor, the new standard will not have a material effect on our financial statements and do not expect significant changes in our leasing activities between now and adoption. We believe all of our leases will continue to be classified as operating leases under the new standard. For lessors, while the new standard identifies common area building maintenance as a non-lease component of our real estate lease contracts, we will apply the practical expedient to account for our real estate leases and associated common area maintenance service components as a single, combined operating lease component. Consequently, the new standard’s changed guidance on contract components will not affect our financial reporting. In June 2016, the FASB issued ASU 2016-13, Financial Instruments-Credit Losses (Topic 326) (“ASU 2016-13”). This guidance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guidance replace the incurred loss impairment methodology in current US GAAP with a methodology that reflects expected credit losses and requires consideration of a broader range of reasonable and supportable information to credit loss estimates. This ASU will be effective for fiscal years beginning after December 15, 2019. Early adoption is available as of the fiscal year beginning after December 15, 2018. Currently, the Company cannot reasonably estimate the impact that adoption of ASU 2016-13 will have on its Consolidated Financial Statements; however, the impact may be significant. That assessment is based upon the fact that, unlike the incurred loss models in existing GAAP, the current expected credit loss (“CECL”) model in ASU 2016-13 does not specify a threshold for the recognition of an impairment allowance. Rather, the Company will recognize an impairment allowance equal to its estimate of lifetime expected credit losses, adjusted for prepayments, for in-scope financial instruments as of the end of the reporting period. Accordingly, the impairment allowance measured under the CECL model could increase significantly from the impairment allowance measured under the Company’s existing incurred loss model. We have established a working group under the direction of the CECL Committee composed of our Chief Financial Officer, Chief Credit Officer, Chief Risk Officer and Chief Accounting Officer. The Company has engaged a third-party vendor to assist in the CECL calculation and has developed an internal governance framework to oversee the CECL implementation. Other significant CECL implementation matters in process and being addressed by the Company include selecting loss estimation methodologies, identifying, sourcing and storing data, addressing data gaps, defining a reasonable and supportable forecast period, selecting historical loss information which will be reverted to, documenting the CECL estimation process, assessing the impact to internal controls over financial reporting, capital planning and seeking process approval from audit and regulatory stakeholders. In January 2017, the FASB issued ASU No. 2017-04, Intangibles - Goodwill and Other (Topic 350): Simplifying the Test for Goodwill Impairment ("ASU 2017-04").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ASU 2017-04 is effective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In August 2018, the FASB issued ASU No. 2018-13, Fair Value Measurement (Topic 820): Disclosure Framework-Changes to the Disclosure Requirements for Fair Value Measurement ("ASU 2018-13"). The primary objective of ASU 2018-13 is to improve the effectiveness of disclosures in the notes to financial statements. ASU 2018-13 is effective for interim and annual reporting periods beginning after December 15, 2019, although early adoption is permitted. The adoption of ASU 2018-13 is not expected to significantly impact the Company's consolidated financial statements.</t>
  </si>
  <si>
    <t>SALES OF BRANCH, SUBSIDIARY AND BUSINESS UNITS (Tables)</t>
  </si>
  <si>
    <t>Disposal groups including discontinued operations</t>
  </si>
  <si>
    <t>The following table summarizes the calculation of the net gain on disposal of discontinued operations: Year Ended December, 31 ($ in thousands) 2018 2017 Total Net Gain on Disposal After Completion of Sale Proceeds from the transaction $ — $ 63,054 $ 63,054 Compensation expense related to the transaction 1,003 (3,500 ) (2,497 ) Other transaction costs 436 (3,431 ) (2,995 ) Net cash proceeds 1,439 56,123 57,562 Book value of certain assets sold — (2,455 ) (2,455 ) Book value of MSRs sold — (37,772 ) (37,772 ) Goodwill — (2,100 ) (2,100 ) Net gain on disposal $ 1,439 $ 13,796 $ 15,235 The following tables present the financial information of discontinued operations as of the dates and for the periods indicated: Statements of Financial Condition of Discontinued Operations December 31, ($ in thousands) 2018 2017 ASSETS Loans held-for-sale, carried at fair value (1) $ 19,490 $ 38,696 Loans held-for-sale, carried at lower of cost or fair value — — Servicing rights carried at fair value — — Premises, equipment, and capital leases, net — — Goodwill — — Other assets — 204 Assets of discontinued operations $ 19,490 $ 38,900 LIABILITIES Accrued expenses and other liabilities (1) $ — $ 7,819 Liabilities of discontinued operations $ — $ 7,819 (1) Includes $0 and $7.1 million of GNMA loans, respectively, that were delinquent more than 90 days and subject to a repurchase option by the Company at December 31, 2018 and 2017 , respectively. As such, the Company is deemed to have regained control over those previously transferred assets and has re-recognized them with an offsetting liability recognized in Accrued Expenses and Other Liabilities in the Statements of Financial Condition of Discontinued Operations, as a secured borrowing. Because the Company intends to exercise its option to repurchase and sell them within one year, they have been classified as part of discontinued operations. Statements of Operations of Discontinued Operations Year Ended December 31, ($ in thousands) 2018 2017 2016 Interest income Loans, including fees $ 665 $ 7,052 $ 15,128 Total interest income 665 7,052 15,128 Noninterest income Net gain on disposal 1,439 13,796 — Loan servicing income — 1,551 4,752 Net revenue on mortgage banking activities 428 42,889 167,024 All other income 2,200 1,871 1,474 Total noninterest income 4,067 60,107 173,250 Noninterest expense Salaries and employee benefits 20 38,374 111,771 Occupancy and equipment — 3,964 10,972 Professional fees — 2,546 920 Outside Service Fees — 5,625 6,063 Data processing 8 687 2,522 Advertising — 1,357 3,846 Restructuring expense — 3,794 — All other expenses 108 3,648 3,367 Total noninterest expense 136 59,995 139,461 Income from discontinued operations before income taxes 4,596 7,164 48,917 Income tax expense 1,271 2,929 20,241 Income from discontinued operations $ 3,325 $ 4,235 $ 28,676 Statements of Cash Flows of Discontinued Operations Year Ended December 31, ($ in thousands) 2018 2017 2016 Net cash provided by (used in) operating activities $ 14,916 $ 365,045 $ (19,757 ) Net cash provided by investing activities — 56,123 — Net cash provided by (used in) discontinued operations $ 14,916 $ 421,168 $ (19,757 ) The following table summarizes the calculation of the gain on sale of The Palisades Group recognized: ($ in thousands) Year Ended December 31, 2016 Consideration received (paid) Liabilities forgiven by The Palisades Group $ 1,862 Liabilities assumed by the Company (1,078 ) The Note 2,370 Aggregate fair value of consideration received 3,154 Less: net assets sold (carrying amount of The Palisades Group) (540 ) Gain on sale of The Palisades Group $ 3,694</t>
  </si>
  <si>
    <t>FAIR VALUES OF FINANCIAL INSTRUMENTS (Tables)</t>
  </si>
  <si>
    <t>Fair Value Assets Measured on a Recurring Basis</t>
  </si>
  <si>
    <t>The following table presents the Company’s financial assets and liabilities measured at fair value on a recurring basis as of December 31, 2018 : Fair Value Measurement Level ($ in thousands) Carrying Value Quoted Prices in Active Markets for Identical Assets (Level 1) Significant Other Observable Inputs (Level 2) Significant Unobservable Inputs (Level 3) December 31, 2018 Assets Securities available-for-sale: SBA loan pools securities $ 910 $ — $ 910 $ — U.S. government agency and U.S. government sponsored enterprise residential mortgage-backed securities 437,442 — 437,442 — Non-agency residential mortgage-backed securities 427 — 427 — Non-agency commercial mortgage-backed securities 132,199 — 132,199 — Collateralized loan obligations 1,421,522 — 1,421,522 — Loans held-for-sale, carried at fair value (1) 27,180 — 2,140 25,040 Mortgage servicing rights (2) 1,770 — — 1,770 Derivative assets: Interest rate swaps and caps (3) 1,534 — 1,534 — Liabilities Derivative liabilities: Interest rate swaps and caps (4) 1,600 — 1,600 — (1) Includes loans held-for-sale carried at fair value of $19.5 million ( $2.1 million at Level 2 and $17.4 million at Level 3) of discontinued operations, which are included in Assets of Discontinued Operations on the Consolidated Statements of Financial Condition (2) Included in Servicing Rights, Net on the Consolidated Statements of Financial Condition (3) Included in Other Assets on the Consolidated Statements of Financial Condition (4) Included in Accrued Expenses and Other Liabilities on the Consolidated Statements of Financial Condition The following table presents the Company’s financial assets and liabilities measured at fair value on a recurring basis as of December 31, 2017 : Fair Value Measurement Level ($ in thousands) Carrying Value Quoted Prices in Active Markets for Identical Assets (Level 1) Significant Other Observable Inputs (Level 2) Significant Unobservable Inputs (Level 3) December 31, 2017 Assets Securities available-for-sale: SBA loan pools securities $ 1,058 $ — $ 1,058 $ — U.S. government agency and U.S. government sponsored enterprise residential mortgage-backed securities 476,929 — 476,929 — Non-agency residential mortgage-backed securities 756 — 756 — Non-agency commercial mortgage-backed securities 310,511 — 310,511 — Collateralized loan obligations 1,702,318 — 1,702,318 — Corporate debt securities 83,897 — 83,897 — Loans held-for-sale, carried at fair value (1) 105,299 — 6,359 98,940 Mortgage servicing rights (2) 31,852 — — 31,852 Derivative assets Interest rate swaps and caps (3) 1,005 — 1,005 — Liabilities Derivative liabilities Interest rate swaps and caps (4) 1,033 — 1,033 — (1) Includes loans held-for-sale carried at fair value of $38.7 million ( $6.4 million at Level 2 and $32.3 million at Level 3) of discontinued operations, which are included in Assets of Discontinued Operations on the Consolidated Statements of Financial Condition. (2) Included in Servicing Rights, Net in the Consolidated Statements of Financial Condition. (3) Included in Other Assets in the Consolidated Statements of Financial Condition. (4) Included in Accrued Expenses and Other Liabilities in the Consolidated Statements of Financial Condition.</t>
  </si>
  <si>
    <t>Fair Value Liabilities Measured on a Recurring Basis</t>
  </si>
  <si>
    <t>Reconciliation of Assets Measured at Fair Value on Recurring Basis</t>
  </si>
  <si>
    <t>The following table presents a reconciliation of assets measured at fair value on a recurring basis using significant unobservable inputs (Level 3), on a consolidated operations basis, for the periods indicated: Year Ended December 31, ($ in thousands) 2018 2017 2016 Mortgage servicing rights Balance at beginning of period (1) $ 31,852 $ 76,121 $ 49,939 Total gains or losses (realized/unrealized): Included in earnings—fair value adjustment (4) (1,155 ) (10,240 ) (5,709 ) Additions — 12,127 49,293 Sales, paydowns, and other (2) (28,927 ) (46,156 ) (17,402 ) Balance at end of period $ 1,770 $ 31,852 $ 76,121 Loans repurchased or eligible to be repurchased from Ginnie Mae Loan Pools (3) Balance at beginning of period $ 98,940 $ 58,260 $ 18,291 Total gains or losses (realized/unrealized): Included in earnings—fair value adjustment (5) (1,378 ) (781 ) 216 Additions 23,678 117,215 51,123 Sales, settlements, and other (6) (96,200 ) (75,754 ) (11,370 ) Balance at end of period $ 25,040 $ 98,940 $ 58,260 (1) Includes MSRs of discontinued operations, which is included in Assets of Discontinued Operations on the Consolidated Statements of Financial Condition, of $0 , $37.7 million , and $22.9 million , respectively, for the years ended December 31, 2018 , 2017 and 2016 in balance at beginning of period. (2) Includes $37.8 million of MSRs sold as a part of discontinued operations for the year ended December 31, 2017. (3) Includes loans repurchased from Ginnie Mae loan pools of discontinued operations, which is included in Assets of Discontinued Operations on the Consolidated Statements of Financial Condition, of $32.3 million , $58.3 million and $18.3 million , respectively, in balance at beginning of period, and $17.3 million , $32.3 million and $58.3 million , respectively, in balance at end of period for the years ended December 31, 2018 , 2017 and 2016 . (4) Included in Loan Servicing Income in the Consolidated Statements of Operations. (5) Included in Net Gain on Sale of Loans in the Consolidated Statements of Operations. (6) Included in sales, settlements and other are $66.0 million of GNMA loans subject to repurchase option that were derecognized when the associated mortgage servicing rights were sold during the year ended December 31, 2018.</t>
  </si>
  <si>
    <t>Quantitative Information About Level 3 Fair Value Measurements</t>
  </si>
  <si>
    <t xml:space="preserve">y. The following table presents, as of the dates indicated, quantitative information about Level 3 fair value measurements on a recurring basis, other than loans that become severely delinquent and are repurchased out of Ginnie Mae loan pools that were valued based on an estimate of the expected loss the Company will incur on these loans, which was included as Level 3 at December 31, 2018 and 2017 : ($ in thousands) Fair Value Valuation Technique(s) Unobservable Input(s) Range (Weighted-Average) December 31, 2018 Mortgage servicing rights (1) $ 3,362 Discounted cash flow Discount rate 9.50% to 13.00% (11.27%) Prepayment rate 8.00% to 66.34% (12.67%) December 31, 2017 Mortgage servicing rights (1) $ 3,915 Discounted cash flow Discount rate 8.50% to 13.00% (10.87%) Prepayment rate 8.00% to 49.97% (12.49%) (1) Excludes MSRs held-for-sale of $66 thousand and $29.8 million , respectively, which were valued based on a market bid adjusted for expected obligations arising from standard representations and warranties at December 31, 2018 and 2017 . </t>
  </si>
  <si>
    <t>Fair value option of certain assets</t>
  </si>
  <si>
    <t>s. The following table presents changes in fair value related to initial measurement and subsequent changes in fair value included in earnings for these assets and liabilities measured at fair value for the periods indicated: Year Ended December 31, ($ in thousands) 2018 2017 2016 Net gains (losses) from fair value changes Net gain (loss) on sale of loans (continuing operations) $ 204 $ (170 ) $ 29 Net revenue on mortgage banking activities (discontinued operations) 159 (288 ) 7,365 The following table presents the fair value and aggregate principal balance of certain assets, on a consolidated operations basis, under the fair value option: December 31, 2018 2017 ($ in thousands) Fair Value Unpaid Principal Balance Difference Fair Value Unpaid Principal Balance Difference Loans held-for-sale, carried at fair value in continuing operations: Total loans $ 7,690 $ 7,906 $ (216 ) $ 66,603 $ 67,415 $ (812 ) Non-accrual loans (1) 2,427 2,538 (111 ) 60,999 61,900 (901 ) Loans past due 90 days or more and still accruing — — — — — — Loans held-for-sale, carried at fair value in discontinued operations: Total loans $ 19,490 $ 20,027 $ (537 ) $ 38,696 $ 39,541 $ (845 ) Non-accrual loans (2) 8,430 8,496 (66 ) 24,073 24,297 (224 ) Loans past due 90 days or more and still accruing — — — — — — (1) Includes loans guaranteed by the U.S. government of $1.6 million and $54.2 million , respectively, at December 31, 2018 and 2017 . (2) Includes loans guaranteed by the U.S. government of $7.6 million and $20.7 million , respectively, at December 31, 2018 and 2017</t>
  </si>
  <si>
    <t>Fair Value Assets and Liabilities Measured on a Non-Recurring Basis</t>
  </si>
  <si>
    <t>The following table presents the Company’s financial assets and liabilities measured at fair value on a non-recurring basis as of the dates indicated: Fair Value Measurement Level ($ in thousands) Carrying Value Quoted Prices in Active Markets for Identical Assets Significant Other Observable Inputs Significant Unobservable Inputs December 31, 2018 Assets Impaired loans: SBA $ 226 — — $ 226 December 31, 2017 Assets Impaired loans: SBA 174 — — 174 Other real estate owned: Single family residential 1,415 — — 1,415</t>
  </si>
  <si>
    <t>Gain and Losses Recognized on Assets Measured at Fair Value</t>
  </si>
  <si>
    <t>The following table presents the gains and (losses) recognized on assets measured at fair value on a non-recurring basis for the periods indicated: Year Ended December 31, ($ in thousands) 2018 2017 2016 Impaired loans: Single family residential mortgage $ (115 ) $ (164 ) $ — Commercial real estate (1,752 ) — — SBA (1,048 ) (200 ) — Other consumer (141 ) (29 ) — Other real estate owned: Single family residential 229 (284 ) (235 )</t>
  </si>
  <si>
    <t>Carrying Amounts and Estimated Fair Values of Financial Instruments</t>
  </si>
  <si>
    <t>The following table presents the carrying amounts and estimated fair values of financial assets and liabilities as of the dates indicated: Carrying Amount Fair Value Measurement Level ($ in thousands) Level 1 Level 2 Level 3 Total December 31, 2018 Financial assets Cash and cash equivalents $ 391,592 $ 391,592 $ — $ — $ 391,592 Securities available-for-sale 1,992,500 — 1,992,500 — 1,992,500 Federal Home Loan Bank and other bank stock 68,094 — 68,094 — 68,094 Loans held-for-sale (1) 27,606 — 2,566 25,040 27,606 Loans and leases receivable, net of allowance 7,638,681 — — 7,513,910 7,513,910 Accrued interest receivable 38,807 38,807 — — 38,807 Derivative assets 1,534 — 1,534 — 1,534 Financial liabilities Deposits 7,916,644 — — 7,689,324 7,689,324 Advances from Federal Home Loan Bank 1,520,000 — 1,517,761 — 1,517,761 Long-term debt 173,174 — 174,059 — 174,059 Derivative liabilities 1,600 — 1,600 — 1,600 Accrued interest payable 13,253 13,253 — — 13,253 December 31, 2017 Financial assets Cash and cash equivalents $ 387,699 $ 387,699 $ — $ — $ 387,699 Securities available-for-sale 2,575,469 — 2,575,469 — 2,575,469 Federal Home Loan Bank and other bank stock 75,654 — 75,654 — 75,654 Loans held-for-sale (2) 105,765 — 6,866 98,940 105,806 Loans and leases receivable, net of allowance 6,610,074 — — 6,601,767 6,601,767 Accrued interest receivable 35,355 35,355 — — 35,355 Derivative assets 1,005 — 1,005 — 1,005 Financial liabilities Deposits 7,292,903 — — 7,063,613 7,063,613 Advances from Federal Home Loan Bank 1,695,000 — 1,695,039 — 1,695,039 Long-term debt 172,941 — 180,560 — 180,560 Derivative liabilities 1,033 — 1,033 — 1,033 Accrued interest payable 7,321 7,321 — — 7,321 (1) Includes loans held-for-sale carried at fair value of $19.5 million ( $2.1 million at Level 2 and $17.4 million at Level 3) of discontinued operations. (2) Includes loans held-for-sale carried at fair value of $38.7 million ( $6.4 million at Level 2 and $32.3 million at Level 3) of discontinued operations</t>
  </si>
  <si>
    <t>INVESTMENT SECURITIES (Tables)</t>
  </si>
  <si>
    <t>Summary of Amortized Cost and Fair Value of Investment Securities</t>
  </si>
  <si>
    <t>The following table presents the amortized cost and fair value of the investment securities portfolio as of the dates indicated: ($ in thousands) Amortized Cost Gross Unrealized Gains Gross Unrealized Losses Fair Value December 31, 2018 Securities available-for-sale: SBA loan pool securities $ 911 $ — $ (1 ) $ 910 U.S. government agency and U.S. government sponsored enterprise residential mortgage-backed securities 461,987 — (24,545 ) 437,442 Non-agency residential mortgage-backed securities 418 9 — 427 Non-agency commercial mortgage-backed securities 132,199 — — 132,199 Collateralized loan obligations 1,431,171 141 (9,790 ) 1,421,522 Total securities available-for-sale $ 2,026,686 $ 150 $ (34,336 ) $ 1,992,500 December 31, 2017 Securities available-for-sale: SBA loan pool securities $ 1,056 $ 2 $ — $ 1,058 U.S. government agency and U.S. government sponsored enterprise residential mortgage-backed securities 492,255 10 (15,336 ) 476,929 Non-agency residential mortgage-backed securities 741 16 (1 ) 756 Non-agency commercial mortgage-backed securities 305,172 5,339 — 310,511 Collateralized loan obligations 1,691,455 11,129 (266 ) 1,702,318 Corporate debt securities 76,714 7,183 — 83,897 Total securities available-for-sale $ 2,567,393 $ 23,679 $ (15,603 ) $ 2,575,469</t>
  </si>
  <si>
    <t>Proceeds from Sales and Calls of Securities and Associated Gross Gains and Losses</t>
  </si>
  <si>
    <t>The following table presents proceeds from sales and calls of securities available-for-sale and the associated gross gains and losses realized through earnings upon the sales and calls of securities available-for-sale for the periods indicated: Year Ended December 31, ($ in thousands) 2018 2017 2016 Gross realized gains on sales and calls of securities available-for-sale $ 5,532 $ 14,768 $ 30,919 Gross realized losses on sales and calls of securities available-for-sale — — (1,514 ) Net realized gains on sales and calls of securities available-for-sale $ 5,532 $ 14,768 $ 29,405 Proceeds from sales and calls of securities available-for-sale $ 1,025,471 $ 1,500,459 $ 4,148,003</t>
  </si>
  <si>
    <t>Summary of Investment Securities with Unrealized Losses</t>
  </si>
  <si>
    <t>The following table summarizes the investment securities with unrealized losses by security type and length of time in a continuous unrealized loss position as of the dates indicated: Less Than 12 Months 12 Months or Longer Total ($ in thousands) Fair Value Gross Unrealized Losses Fair Value Gross Unrealized Losses Fair Value Gross Unrealized Losses December 31, 2018 Securities available-for-sale: SBA loan pool securities $ — $ — $ 910 $ (1 ) $ 910 $ (1 ) U.S. government agency and U.S. government sponsored enterprise residential mortgage-backed securities $ 13,494 $ (133 ) $ 423,916 $ (24,412 ) $ 437,410 $ (24,545 ) Non-agency residential mortgage-backed securities 90 — 16 — 106 — Collateralized loan obligations 1,364,317 (9,480 ) 32,790 (310 ) 1,397,107 (9,790 ) Total securities available-for-sale $ 1,377,901 $ (9,613 ) $ 457,632 $ (24,723 ) $ 1,835,533 $ (34,336 ) December 31, 2017 Securities available-for-sale: U.S. government agency and U.S. government sponsored enterprise residential mortgage-backed securities 4,880 (35 ) 470,092 (15,301 ) 474,972 (15,336 ) Non-agency residential mortgage-backed securities — — 148 (1 ) 148 (1 ) Collateralized loan obligations 104,334 (266 ) — — 104,334 (266 ) Total securities available-for-sale $ 109,214 $ (301 ) $ 470,240 $ (15,302 ) $ 579,454 $ (15,603 )</t>
  </si>
  <si>
    <t>Composition, Repricing and Yield Information of Investment Securities</t>
  </si>
  <si>
    <t>The following table presents the composition and the repricing and yield information of the investment securities portfolio as of December 31, 2018 : One year or less More than One Year through Five Years More than Five Years through Ten Years More than Ten Years Total ($ in thousands) Fair Value Weighted-Average Yield Fair Value Weighted-Average Yield Fair Value Weighted-Average Yield Fair Value Weighted-Average Yield Fair Value Weighted-Average Yield Securities available-for-sale: SBA loan pool securities $ — — % $ — — % $ — — % $ 910 2.84 % $ 910 2.84 % U.S. government agency and U.S. government sponsored enterprise residential mortgage-backed securities 279 2.95 % 3,460 3.32 % — — % 433,703 3.23 % 437,442 3.23 % Non-agency residential mortgage-backed securities 83 3.96 % — — % — — % 344 5.47 % 427 5.18 % Non-agency commercial mortgage-backed securities — — % — — % 132,199 3.75 % — — % 132,199 3.75 % Collateralized loan obligations 1,421,522 4.44 % — — % — — % — — % 1,421,522 4.44 % Total securities available-for-sale $ 1,421,884 4.44 % $ 3,460 3.32 % $ 132,199 3.75 % $ 434,957 3.23 % $ 1,992,500 4.13 %</t>
  </si>
  <si>
    <t>LOANS AND LEASES AND ALLOWANCE FOR LOAN AND LEASE LOSSES (Tables)</t>
  </si>
  <si>
    <t>Loans and Leases Receivable</t>
  </si>
  <si>
    <t>The following table presents the balances in the Company’s loans and leases portfolio as of the dates indicated: ($ in thousands) NTM Loans Traditional Loans and Leases Total Loans and Leases Receivable December 31, 2018 Commercial: Commercial and industrial $ — $ 1,944,142 $ 1,944,142 Commercial real estate — 867,013 867,013 Multifamily — 2,241,246 2,241,246 SBA — 68,741 68,741 Construction — 203,976 203,976 Lease financing — — — Consumer: Single family residential mortgage 824,318 1,481,172 2,305,490 Other consumer 2,413 67,852 70,265 Total loans and leases (1) $ 826,731 $ 6,874,142 $ 7,700,873 Percentage to total loans and leases 10.7 % 89.3 % 100.0 % Allowance for loan and lease losses (62,192 ) Loans and leases receivable, net $ 7,638,681 December 31, 2017 Commercial: Commercial and industrial $ — $ 1,701,951 $ 1,701,951 Commercial real estate — 717,415 717,415 Multifamily — 1,816,141 1,816,141 SBA — 78,699 78,699 Construction — 182,960 182,960 Lease financing — 13 13 Consumer: Single family residential mortgage 803,355 1,252,294 2,055,649 Other consumer 3,578 103,001 106,579 Total loans and leases (1) $ 806,933 $ 5,852,474 $ 6,659,407 Percentage to total loans and leases 12.1 % 87.9 % 100.0 % Allowance for loan and lease losses (49,333 ) Loans and leases receivable, net $ 6,610,074 (1) Total loans and leases includes deferred loan origination costs/(fees) and premiums/(discounts), net of $17.7 million and $6.4 million , respectively, at December 31, 2018 and 2017.</t>
  </si>
  <si>
    <t>Non Traditional Mortgages Portfolio</t>
  </si>
  <si>
    <t xml:space="preserve">The following table presents the composition of the NTM portfolio as of the dates indicated: December 31, 2018 2017 ($ in thousands) Count Amount Percent Count Amount Percent Green Loans (HELOC) - first liens 88 $ 67,729 8.2 % 101 $ 82,197 10.2 % Interest only - first liens 519 753,061 91.1 % 468 717,484 88.9 % Negative amortization 11 3,528 0.4 % 11 3,674 0.5 % Total NTM - first liens 618 824,318 99.7 % 580 803,355 99.6 % Green Loans (HELOC) - second liens 10 2,413 0.3 % 12 3,578 0.4 % Total NTM - second liens 10 2,413 0.3 % 12 3,578 0.4 % Total NTM loans 628 $ 826,731 100.0 % 592 $ 806,933 100.0 % Total loans and leases $ 7,700,873 $ 6,659,407 Percentage to total loans and leases 10.7 % 12.1 % </t>
  </si>
  <si>
    <t>Risk Categories for Loans and Leases</t>
  </si>
  <si>
    <t>The following table presents the Company’s Green Loans first lien portfolio at December 31, 2018 by FICO scores that were obtained during the quarter ended December 31, 2018 , comparing to the FICO scores for those same loans that were obtained during the quarter ended December 31, 2017 : December 31, 2018 By FICO Scores Obtained During the Quarter Ended December 31, 2018 By FICO Scores Obtained During the Quarter Ended December 31, 2017 Change ($ in thousands) Count Amount Percent Count Amount Percent Count Amount Percent FICO score 800+ 16 $ 10,617 15.7 % 12 $ 7,407 10.9 % 4 $ 3,210 4.8 % 700-799 50 34,888 51.5 % 44 28,327 41.8 % 6 6,561 9.7 % 600-699 16 14,098 20.8 % 23 23,406 34.6 % (7 ) (9,308 ) (13.8 )% &lt;600 3 4,347 6.4 % 5 4,679 6.9 % (2 ) (332 ) (0.5 )% No FICO score 3 3,779 5.6 % 4 3,910 5.8 % (1 ) (131 ) (0.2 )% Total 88 $ 67,729 100.0 % 88 $ 67,729 100.0 % — $ — — % The table below represents the Company’s single family residential NTM first lien portfolio by LTV ratios as of the dates indicated: LTV Ratios Green Interest Only Negative Amortization Total ($ in thousands) Count Amount Percent Count Amount Percent Count Amount Percent Count Amount Percent December 31, 2018 &lt; 61 69 $ 51,827 76.5 % 312 $ 495,930 65.9 % 11 $ 3,528 100.0 % 392 $ 551,285 66.9 % 61-80 17 13,476 19.9 % 201 245,568 32.6 % — — — % 218 259,044 31.4 % 81-100 2 2,426 3.6 % 5 7,441 1.0 % — — — % 7 9,867 1.2 % &gt; 100 — — — % 1 4,122 0.5 % — — — % 1 4,122 0.5 % Total 88 $ 67,729 100.0 % 519 $ 753,061 100.0 % 11 $ 3,528 100.0 % 618 $ 824,318 100.0 % December 31, 2017 &lt; 61 60 $ 51,241 62.3 % 242 $ 407,810 56.8 % 9 $ 2,826 76.9 % 311 $ 461,877 57.5 % 61-80 33 25,072 30.5 % 220 300,500 41.9 % 2 848 23.1 % 255 326,420 40.6 % 81-100 8 5,884 7.2 % 6 9,174 1.3 % — — — % 14 15,058 1.9 % &gt; 100 — — — % — — — % — — — % — — — % Total 101 $ 82,197 100.0 % 468 $ 717,484 100.0 % 11 $ 3,674 100.0 % 580 $ 803,355 100.0 % The following table presents the risk categories for total loans and leases as of December 31, 2018 : December 31, 2018 ($ in thousands) Pass Special Mention Substandard Doubtful Total NTM loans: Single family residential mortgage $ 811,056 $ 10,966 $ 2,296 $ — $ 824,318 Other consumer 2,413 — — — 2,413 Total NTM loans 813,469 10,966 2,296 — 826,731 Traditional loans and leases: Commercial: Commercial and industrial 1,859,569 41,302 43,271 — 1,944,142 Commercial real estate 851,604 11,376 4,033 — 867,013 Multifamily 2,239,301 — 1,945 — 2,241,246 SBA 53,433 6,114 8,340 854 68,741 Construction 197,851 3,606 2,519 — 203,976 Lease financing — — — — — Consumer: Single family residential mortgage 1,461,721 2,602 16,849 — 1,481,172 Other consumer 66,228 979 645 — 67,852 Total traditional loans and leases 6,729,707 65,979 77,602 854 6,874,142 Total loans and leases $ 7,543,176 $ 76,945 $ 79,898 $ 854 $ 7,700,873 The following table presents the risk categories for total loans and leases as of December 31, 2017 : December 31, 2017 ($ in thousands) Pass Special Mention Substandard Doubtful Total NTM loans: Single family residential mortgage $ 800,589 $ 1,595 $ 1,171 $ — $ 803,355 Other consumer 3,578 — — — 3,578 Total NTM loans 804,167 1,595 1,171 — 806,933 Traditional loans and leases: Commercial: Commercial and industrial 1,651,628 33,376 16,947 — 1,701,951 Commercial real estate 713,131 — 4,284 — 717,415 Multifamily 1,815,601 540 — — 1,816,141 SBA 72,417 1,555 4,621 106 78,699 Construction 182,960 — — — 182,960 Lease financing 13 — — — 13 Consumer: Single family residential mortgage 1,240,866 2,282 9,146 — 1,252,294 Other consumer 98,030 422 4,549 — 103,001 Total traditional loans and leases 5,774,646 38,175 39,547 106 5,852,474 Total loans and leases $ 6,578,813 $ 39,770 $ 40,718 $ 106 $ 6,659,407</t>
  </si>
  <si>
    <t>Allowance for Loan and Lease Losses and Recorded Investment, Excluding Accrued Interest, in Loans</t>
  </si>
  <si>
    <t>The following table presents a summary of activity in the ALLL for the periods indicated: Year Ended December 31, ($ in thousands) 2018 2017 2016 Balance at beginning of year $ 49,333 $ 40,444 $ 35,533 Loans and leases charged-off (18,499 ) (5,581 ) (2,618 ) Recoveries of loans and leases previously charged off 1,143 771 2,258 Provision for loan and lease losses 30,215 13,699 5,271 Balance at end of year $ 62,192 $ 49,333 $ 40,444 The following table presents the activity and balance in the ALLL and the recorded investment, excluding accrued interest, in loans and leases by portfolio segment and is based on the impairment method as of or for the year ended December 31, 2018 : ($ in thousands) Commercial and Industrial Commercial Real Estate Multifamily SBA Construction Lease Financing Single Family Residential Mortgage Other Consumer Total ALLL: Balance at December 31, 2017 $ 14,280 $ 4,971 $ 13,265 $ 1,701 $ 3,318 $ — $ 10,996 $ 802 $ 49,333 Charge-offs (1,927 ) — (14 ) (1,927 ) — — (558 ) (14,073 ) (18,499 ) Recoveries 396 — — 273 — 15 436 23 1,143 Provision 5,442 1,703 4,719 1,780 143 (15 ) 2,254 14,189 30,215 Balance at December 31, 2018 $ 18,191 $ 6,674 $ 17,970 $ 1,827 $ 3,461 $ — $ 13,128 $ 941 $ 62,192 Individually evaluated for impairment $ — $ — $ — $ 562 $ — $ — $ 161 $ 106 $ 829 Collectively evaluated for impairment 18,191 6,674 17,970 1,265 3,461 — 12,967 835 61,363 Total ending ALLL $ 18,191 $ 6,674 $ 17,970 $ 1,827 $ 3,461 $ — $ 13,128 $ 941 $ 62,192 Loans and leases: Individually evaluated for impairment $ 5,455 $ — $ — $ 2,376 $ — $ — $ 18,193 $ 921 $ 26,945 Collectively evaluated for impairment 1,938,687 867,013 2,241,246 66,365 203,976 — 2,287,297 69,344 7,673,928 Total loans and leases $ 1,944,142 $ 867,013 $ 2,241,246 $ 68,741 $ 203,976 $ — $ 2,305,490 $ 70,265 $ 7,700,873 The following table presents the activity and balance in the ALLL and the recorded investment, excluding accrued interest, in loans and leases by portfolio segment and is based on the impairment method as of or for the year ended December 31, 2017 : ($ in thousands) Commercial and Industrial Commercial Real Estate Multifamily SBA Construction Lease Financing Single Family Residential Mortgage Other Consumer Total ALLL: Balance at December 31, 2016 $ 7,584 $ 5,467 $ 11,376 $ 939 $ 2,015 $ 6 $ 12,075 $ 982 $ 40,444 Charge-offs (1,730 ) (113 ) — (625 ) (29 ) — (2,806 ) (278 ) (5,581 ) Recoveries 54 — — 422 — 32 1 262 771 Provision 8,372 (383 ) 1,889 965 1,332 (38 ) 1,726 (164 ) 13,699 Balance at December 31, 2017 $ 14,280 $ 4,971 $ 13,265 $ 1,701 $ 3,318 $ — $ 10,996 $ 802 $ 49,333 Individually evaluated for impairment $ 498 $ — $ — $ 435 $ — $ — $ 277 $ 7 $ 1,217 Collectively evaluated for impairment 13,782 4,971 13,265 1,266 3,318 — 10,719 795 48,116 Total ending ALLL $ 14,280 $ 4,971 $ 13,265 $ 1,701 $ 3,318 $ — $ 10,996 $ 802 $ 49,333 Loans and leases: Individually evaluated for impairment $ 3,582 $ — $ — $ 944 $ — $ — $ 14,699 $ 4,825 $ 24,050 Collectively evaluated for impairment 1,698,369 717,415 1,816,141 77,755 182,960 13 2,040,950 101,754 6,635,357 Total loans and leases $ 1,701,951 $ 717,415 $ 1,816,141 $ 78,699 $ 182,960 $ 13 $ 2,055,649 $ 106,579 $ 6,659,407</t>
  </si>
  <si>
    <t>Loans and Leases Individually Evaluated for Impairment by Class of Loans and Leases</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 and any purchase premium or discount. December 31, 2018 2017 ($ in thousands) Unpaid Principal Balance Recorded Investment Allowance for Loan and Lease Losses Unpaid Principal Balance Recorded Investment Allowance for Loan and Lease Losses With no related allowance recorded: Commercial: Commercial and industrial $ 5,491 $ 5,455 $ — $ 471 $ 453 $ — SBA 1,668 1,588 — 342 335 — Consumer: Single family residential mortgage 12,115 12,161 — 7,521 7,553 — Other consumer 469 469 — 4,664 4,663 — With an allowance recorded: Commercial: Commercial and industrial — — — 3,146 3,129 498 SBA 823 788 562 635 609 435 Consumer: Single family residential mortgage 5,993 6,032 161 7,090 7,146 277 Other consumer 468 452 106 157 162 7 Total $ 27,027 $ 26,945 $ 829 $ 24,026 $ 24,050 $ 1,217 The following table presents information on impaired loans and leases, disaggregated by class, for the periods indicated: Year Ended December 31, 2018 2017 2016 ($ in thousands) Average Recorded Investment Interest Income Recognized Cash Basis Interest Recognized Average Recorded Investment Interest Income Recognized Cash Basis Interest Recognized Average Recorded Investment Interest Income Recognized Cash Basis Interest Recognized Commercial: Commercial and industrial $ 5,380 $ 4 $ 4 $ 1,034 $ — $ — $ 3,490 $ 183 $ 208 Commercial real estate — — — — — — 148 24 24 Multifamily — — — — — — — — — SBA 986 4 3 357 — — — — — Construction — — — 382 — — — — — Lease Financing — — — 19 — — — — — Consumer: Single family residential mortgage 19,694 236 199 12,611 199 182 27,150 862 835 Other consumer 771 12 11 1,757 8 8 294 8 9 Total $ 26,831 $ 256 $ 217 $ 16,158 $ 207 $ 190 $ 31,081 $ 1,077 $ 1,076</t>
  </si>
  <si>
    <t>Aging of Recorded Investment in Past Due Loans and Leases</t>
  </si>
  <si>
    <t>The following table presents the aging of the recorded investment in past due loans and leases as of December 31, 2018 , excluding accrued interest receivable (which is not considered to be material), by class of loans and leases: December 31, 2018 ($ in thousands) 30 - 59 Days Past Due 60 - 89 Days Past Due Greater than 89 Days Past due Total Past Due Current Total NTM loans: Single family residential mortgage $ 7,430 $ 617 $ — $ 8,047 $ 816,271 $ 824,318 Other consumer — — — — 2,413 2,413 Total NTM loans 7,430 617 — 8,047 818,684 826,731 Traditional loans and leases: Commercial: Commercial and industrial 350 1,596 3,340 5,286 1,938,856 1,944,142 Commercial real estate — 582 — 582 866,431 867,013 Multifamily 356 — — 356 2,240,890 2,241,246 SBA 551 77 862 1,490 67,251 68,741 Construction — 939 — 939 203,037 203,976 Lease financing — — — — — — Consumer: Single family residential mortgage 7,321 3,160 9,198 19,679 1,461,493 1,481,172 Other consumer 3,132 573 446 4,151 63,701 67,852 Total traditional loans and leases 11,710 6,927 13,846 32,483 6,841,659 6,874,142 Total loans and leases $ 19,140 $ 7,544 $ 13,846 $ 40,530 $ 7,660,343 $ 7,700,873 The following table presents the aging of the recorded investment in past due loans and leases as of December 31, 2017 , excluding accrued interest receivable (which is not considered to be material), by class of loans and leases: December 31, 2017 ($ in thousands) 30 - 59 Days Past Due 60 - 89 Days Past Due Greater than 89 Days Past due Total Past Due Current Total NTM loans: Single family residential mortgage $ 9,060 $ 1,879 $ 1,171 $ 12,110 $ 791,245 $ 803,355 Other consumer — — — — 3,578 3,578 Total NTM loans 9,060 1,879 1,171 12,110 794,823 806,933 Traditional loans and leases: Commercial: Commercial and industrial 136 3,595 948 4,679 1,697,272 1,701,951 Commercial real estate — — — — 717,415 717,415 Multifamily — — — — 1,816,141 1,816,141 SBA 3,578 — 1,319 4,897 73,802 78,699 Construction — — — — 182,960 182,960 Lease financing — — — — 13 13 Consumer: Single family residential mortgage 6,862 3,370 6,012 16,244 1,236,050 1,252,294 Other consumer 3,194 413 92 3,699 99,302 103,001 Total traditional loans and leases 13,770 7,378 8,371 29,519 5,822,955 5,852,474 Total loans and leases $ 22,830 $ 9,257 $ 9,542 $ 41,629 $ 6,617,778 $ 6,659,407</t>
  </si>
  <si>
    <t>Composition of Nonaccrual Loans and Leases</t>
  </si>
  <si>
    <t>The following table presents the composition of non-accrual loans and leases as of the dates indicated: December 31, 2018 2017 ($ in thousands) NTM Loans Traditional Loans and Leases Total NTM Loans Traditional Loans and Leases Total Commercial: Commercial and industrial $ — $ 5,455 $ 5,455 $ — $ 3,723 $ 3,723 SBA — 2,574 2,574 — 1,781 1,781 Consumer: Single family residential mortgage — 12,929 12,929 1,171 8,176 9,347 Other consumer — 627 627 — 4,531 4,531 Total $ — $ 21,585 $ 21,585 $ 1,171 $ 18,211 $ 19,382</t>
  </si>
  <si>
    <t>Troubled debt restructured loans and leases consisted of the following as of the dates indicated: December 31, 2018 2017 ($ in thousands) NTM Loans Traditional Loans Total NTM Loans Traditional Loans Total Commercial: Commercial and industrial $ — $ 2,276 $ 2,276 $ — $ 2,675 $ 2,675 SBA — 187 187 — — — Consumer: Single family residential mortgage 2,668 2,596 5,264 2,699 2,653 5,352 Other consumer 294 — 294 294 — 294 Total $ 2,962 $ 5,059 $ 8,021 $ 2,993 $ 5,328 $ 8,321 The following table summarizes the pre-modification and post-modification balances of the new TDRs for the periods indicated: Year Ended December 31, 2018 2017 2016 ($ in thousands) Number of Loans Pre-Modification Outstanding Recorded Investment Post-Modification Outstanding Recorded Investment Number of Loans Pre-Modification Outstanding Recorded Investment Post-Modification Outstanding Recorded Investment Number of Loans Pre-Modification Outstanding Recorded Investment Post-Modification Outstanding Recorded Investment Commercial: Commercial and industrial 2 $ 171 $ 163 1 $ 2,706 $ 2,706 — $ — $ — SBA 1 187 187 — — — — — — Consumer: Single family residential mortgage — — — 3 2,416 2,433 42 10,278 10,273 Total 3 $ 358 $ 350 4 $ 5,122 $ 5,139 42 $ 10,278 $ 10,273 For the years ended December 31, 2018 , 2017 , and 2016 , there were no loans and leases that were modified as TDRs during the past 12 months that had subsequent payment defaults during the periods. The following table summarizes the TDRs by modification type for the periods indicated: Modification Type Change in Principal Payments and Interest Rates Change in Principal Payments Change in Interest Rates Chapter 7 Bankruptcy Other Total ($ in thousands) Count Amount Count Amount Count Amount Count Amount Count Amount Count Amount Year ended December 31, 2018 Commercial: Commercial and industrial — $ — 2 $ 163 — $ — — $ — — $ — 2 $ 163 SBA — — — — — — — — 1 187 1 187 Total — $ — 2 $ 163 — $ — — $ — 1 $ 187 3 $ 350 Year ended December 31, 2017 Commercial: Commercial and industrial — $ — 1 $ 2,706 — $ — — $ — — $ — 1 $ 2,706 Consumer: Single family residential mortgage 2 1,290 1 1,143 — — — — — — 3 2,433 Total 2 $ 1,290 2 $ 3,849 — $ — — $ — — $ — 4 $ 5,139 Year ended December 31, 2016 Consumer: Single family residential mortgage 34 $ 8,622 4 $ 780 2 $ 146 1 $ 519 1 $ 206 42 $ 10,273 Total 34 $ 8,622 4 $ 780 2 $ 146 1 $ 519 1 $ 206 42 $ 10,273</t>
  </si>
  <si>
    <t>Schedule of Financing Receivables, Purchases and Sales</t>
  </si>
  <si>
    <t>The following table presents loans and leases purchased and/or sold by portfolio segment, excluding loans held-for-sale, loans and leases acquired in business combinations or sold in sales of branches and business units, and PCI loans for the periods indicated: Year Ended December 31, 2018 2017 2016 ($ in thousands) Purchases Sales Purchases Sales Purchases Sales Commercial: Lease financing $ — $ — $ — $ — $ 91,247 $ (19,741 ) Consumer: Single family residential mortgage 59,481 — — — — (149,413 ) Total $ 59,481 $ — $ — $ — $ 91,247 $ (169,154 )</t>
  </si>
  <si>
    <t>Financing Receivable, Significant Activity</t>
  </si>
  <si>
    <t>The following table presents loans and leases transferred from (to) loans held-for-sale by portfolio segment, excluding loans and leases transferred in connection with sales of branches and business units, and PCI loans for the periods indicated: Year Ended December 31, 2018 2017 2016 ($ in thousands) Transfers from Held-For-Sale Transfers to Held-For-Sale Transfers from Held-For-Sale Transfers to Held-For-Sale Transfers from Held-For-Sale Transfers to Held-For-Sale Commercial: Commercial and industrial $ — $ (1,133 ) $ — $ (3,924 ) $ — $ (1,757 ) Commercial real estate — — — (1,329 ) — (2,792 ) Multifamily — (81,449 ) — (6,583 ) — (81,780 ) SBA — — — (1,865 ) — — Construction — (434 ) — (1,528 ) — — Consumer: Single family residential mortgage — (289,617 ) 88,591 (450,625 ) 7,115 (105,337 ) Other consumer — (4,362 ) — — — — Total $ — $ (376,995 ) $ 88,591 $ (465,854 ) $ 7,115 $ (191,666 )</t>
  </si>
  <si>
    <t>Accretable Yield, or Income Expected to be Collected</t>
  </si>
  <si>
    <t>The following table presents a summary of accretable yield, or income expected to be collected for the periods indicated for PCI loans: Year Ended December 31, ($ in thousands) 2018 2017 2016 Balance at beginning of year $ — $ 41,181 $ 205,549 New loans or leases purchased — — 23,568 Accretion of income — (3,833 ) (34,616 ) Decrease in expected cash flows — (225 ) (10,650 ) Disposals — (34,886 ) (142,670 ) Other — (2,237 ) — Balance at end of year $ — $ — $ 41,181</t>
  </si>
  <si>
    <t>Certain Loans Acquired in Transfer Not Accounted for as Debt Securities Acquired During Period</t>
  </si>
  <si>
    <t>The following table presents PCI loans purchased for the periods indicated: Year Ended December 31, ($ in thousands) 2018 2017 2016 Consumer: Single family residential mortgage $ — $ — $ 103,799 Outstanding unpaid principal balance at acquisition $ — $ — $ 103,799 Cash flows expected to be collected at acquisition $ — $ — $ 114,552 Fair value of acquired loans at acquisition $ — $ — $ 90,984</t>
  </si>
  <si>
    <t>PREMISES, EQUIPMENT, AND CAPITAL LEASES, NET (Tables)</t>
  </si>
  <si>
    <t>Premises and Equipment, Including Capital Leases</t>
  </si>
  <si>
    <t>The following table summarizes premises, equipment, and capital lease, net, as of the dates indicated: December 31, ($ in thousands) 2018 2017 Land $ 9,020 $ 10,160 Building and improvement 109,228 110,168 Furniture, fixtures, and equipment 41,576 36,946 Leasehold improvements 13,531 12,807 Construction in process 1,043 175 Total 174,398 170,256 Less accumulated depreciation (45,004 ) (34,557 ) Premises, equipment and capital lease, net $ 129,394 $ 135,699</t>
  </si>
  <si>
    <t>Future Commitments under Operating Leases and Capital Leases</t>
  </si>
  <si>
    <t>The following table presents the future commitments under operating leases and capital leases as of December 31, 2018 : ($ in thousands) 2019 2020 2021 2022 2023 2024 and After Total Commitments under operating leases $ 6,472 $ 6,087 $ 4,466 $ 3,087 $ 2,258 $ 7,767 $ 30,137 Commitments under capital lease 579 487 17 — — — 1,083 Total $ 7,051 $ 6,574 $ 4,483 $ 3,087 $ 2,258 $ 7,767 $ 31,220</t>
  </si>
  <si>
    <t>SERVICING RIGHTS (Tables)</t>
  </si>
  <si>
    <t>Schedule Of Income (Loss) From Servicing Rights</t>
  </si>
  <si>
    <t xml:space="preserve">The following table presents a composition of total income from servicing rights, which is reported in Loan Servicing Income on the Consolidated Statements of Operations, on a consolidated operations basis, for the periods indicated: Year Ended December 31, ($ in thousands) 2018 2017 2016 Servicing fees for sold loans with servicing retained $ 5,048 $ 19,642 $ 23,117 Losses on the fair value and runoff of servicing rights (1,328 ) (17,066 ) (17,732 ) Total income from servicing rights (1) $ 3,720 $ 2,576 $ 5,385 (1) Includes $1.6 million and $4.8 million in Income from discontinued operations for the years ended December 31, 2017 and 2016. </t>
  </si>
  <si>
    <t>Servicing Rights</t>
  </si>
  <si>
    <t>The following table presents a composition of servicing rights, on a consolidated operations basis, as of the dates indicated: December 31, ($ in thousands) 2018 2017 Mortgage servicing rights, at fair value $ 1,770 $ 31,852 SBA servicing rights, at cost 1,658 1,856 Total $ 3,428 $ 33,708</t>
  </si>
  <si>
    <t>Mortgage Servicing Rights Fair Value and Weighted Average Life</t>
  </si>
  <si>
    <t>The following table presents the key characteristics, inputs and economic assumptions used to estimate the fair value of the SBA servicing rights as of the dates indicated: December 31, ($ in thousands) 2018 2017 Servicing rights $ 1,658 $ 1,856 Discount rate 9.50 % 8.50 % Constant prepayment rate 8.00 % 8.00 % Weighted-average life 4.29 years 4.54 years December 31, ($ in thousands) 2018 2017 Fair value of retained MSRs $ 1,704 $ 2,059 Discount rate 13.00 % 13.00 % Constant prepayment rate 17.21 % 16.54 % Weighted-average life 4.93 years 5.07 years</t>
  </si>
  <si>
    <t>Mortgage Servicing Rights</t>
  </si>
  <si>
    <t>The following table presents activity in the MSRs, on a consolidated operations basis, for the periods indicated: Year Ended December 31, ($ in thousands) 2018 2017 2016 Balance at beginning of year $ 31,852 $ 76,121 $ 49,939 Additions — 12,127 49,293 Changes in fair value resulting from valuation inputs or assumptions (1,155 ) (10,240 ) (5,709 ) Sales of servicing rights (1) (28,549 ) (39,345 ) (5,382 ) Other—loans paid off (378 ) (6,811 ) (12,020 ) Balance at end of year $ 1,770 $ 31,852 $ 76,121 (1) Includes $37.8 million of MSRs sold as a part of discontinued operations for the year ended December 31, 2017.</t>
  </si>
  <si>
    <t>Small Business Administration Servicing Rights</t>
  </si>
  <si>
    <t>The following table presents activity in the SBA servicing rights for the periods indicated: Year Ended December 31, ($ in thousands) 2018 2017 2016 Balance at beginning of year $ 1,856 $ 1,496 $ 788 Additions 127 761 877 Amortization, including prepayments (298 ) (318 ) (157 ) Impairment (27 ) (83 ) (12 ) Balance at end of year $ 1,658 $ 1,856 $ 1,496</t>
  </si>
  <si>
    <t>OTHER REAL ESTATE OWNED (Tables)</t>
  </si>
  <si>
    <t>Schedule of Real Estate Owned</t>
  </si>
  <si>
    <t>The following table presents the activity in other real estate owned for the periods indicated: Year Ended December 31, ($ in thousands) 2018 2017 2016 Balance at beginning of year $ 1,796 $ 2,502 $ 1,097 Additions 672 3,086 3,269 Sales and net direct write-downs (2,038 ) (3,556 ) (1,833 ) Net change in valuation allowance 242 (236 ) (31 ) Balance at end of year $ 672 $ 1,796 $ 2,502</t>
  </si>
  <si>
    <t>Activities in Other Real Estate Owned Valuation Allowance</t>
  </si>
  <si>
    <t>The following table presents the activity in the other real estate owned valuation allowance for the periods indicated: Year Ended December 31, ($ in thousands) 2018 2017 2016 Balance at beginning of year $ 242 $ 6 $ 70 Additions 143 242 31 Recoveries (90 ) — — Net direct write-downs and removals from sale (295 ) (6 ) (95 ) Balance at end of year $ — $ 242 $ 6</t>
  </si>
  <si>
    <t>Expenses Related to Foreclosed Assets Included in Loan Servicing and Foreclosure Expenses</t>
  </si>
  <si>
    <t>The following table presents expenses related to foreclosed assets included in All Other Expense on the Consolidated Statements of Operations for the periods indicated: Year Ended December 31, ($ in thousands) 2018 2017 2016 Net loss on sales $ (13 ) $ (48 ) $ (96 ) Operating expenses, net of rental income (134 ) (51 ) (108 ) Total $ (147 ) $ (99 ) $ (204 )</t>
  </si>
  <si>
    <t>GOODWILL AND OTHER INTANGIBLE ASSETS, NET (Tables)</t>
  </si>
  <si>
    <t>Schedule of Goodwill</t>
  </si>
  <si>
    <t>The following table presents changes in the carrying amount of goodwill for the periods indicated: Year Ended December 31, ($ in thousands) 2018 2017 2016 Goodwill balance at beginning of the year $ 37,144 $ 39,244 $ 39,244 Goodwill adjustments for discontinued operations — (2,100 ) — Goodwill balance at end of year $ 37,144 $ 37,144 $ 39,244 Accumulated impairment losses at end of year $ 2,100 $ 2,100 $ —</t>
  </si>
  <si>
    <t>Other Intangible Assets</t>
  </si>
  <si>
    <t>The following table presents a summary of other intangible assets as of the dates indicated: ($ in thousands) Gross Carrying Value Accumulated Amortization Net Carrying Value December 31, 2018 Core deposit intangibles $ 30,904 $ 24,558 $ 6,346 December 31, 2017 Core deposit intangibles $ 30,904 $ 21,551 $ 9,353</t>
  </si>
  <si>
    <t>Estimated Future Amortization Expense</t>
  </si>
  <si>
    <t>The following table presents estimated future amortization expenses as of December 31, 2018 : ($ in thousands) 2019 2020 2021 2022 2023 2024 and After Total Estimated future amortization expense $ 2,195 $ 1,518 $ 1,082 $ 799 517 $ 235 $ 6,346</t>
  </si>
  <si>
    <t>DEPOSITS (Tables)</t>
  </si>
  <si>
    <t>Components of Interest Bearing Deposits</t>
  </si>
  <si>
    <t>The following table presents the components of deposits as of the dates indicated: December 31, ($ in thousands) 2018 2017 Noninterest-bearing deposits $ 1,023,360 $ 1,071,608 Interest-bearing deposits Interest-bearing demand deposits 1,556,410 2,089,016 Money market accounts 873,153 1,146,859 Savings accounts 1,265,847 1,059,628 Certificates of deposit of $250,000 or less 2,388,592 1,365,452 Certificates of deposit of more than $250,000 809,282 560,340 Total interest-bearing deposits 6,893,284 6,221,295 Total deposits $ 7,916,644 $ 7,292,903</t>
  </si>
  <si>
    <t>Schedule of Brokered Deposits</t>
  </si>
  <si>
    <t>The following table presents a summary of brokered deposits: December 31, ($ in thousands) 2018 2017 Interest-bearing demand deposits $ 770 $ 8,751 Money market accounts 164,505 532,047 Certificates of deposit of $250,000 or less 1,543,269 915,623 Certificates of deposit of more than $250,000 — — Total brokered deposits $ 1,708,544 $ 1,456,421</t>
  </si>
  <si>
    <t>Scheduled Maturities of Time Deposits</t>
  </si>
  <si>
    <t>The following table presents scheduled maturities of certificates of deposit as of December 31, 2018 : ($ in thousands) 2019 2020 2021 2022 2023 and After Total Certificates of deposit of $250,000 or less $ 2,018,605 $ 336,618 $ 27,124 $ 3,542 $ 2,703 $ 2,388,592 Certificates of deposit of more than $250,000 627,100 172,503 8,361 513 805 809,282 Total certificates of deposit $ 2,645,705 $ 509,121 $ 35,485 $ 4,055 $ 3,508 $ 3,197,874</t>
  </si>
  <si>
    <t>FEDERAL HOME LOAN BANK ADVANCEs (Tables)</t>
  </si>
  <si>
    <t>Schedule of Federal Home Loan Banks Fiscal Year Maturity</t>
  </si>
  <si>
    <t>The following table presents contractual maturities by year of the Bank's advances as of December 31, 2018 : ($ in thousands) 2019 2020 2021 2022 2023 and After Total Fixed rate $ 125,000 $ 124,000 $ 145,000 $ 46,000 $ 365,000 $ 805,000 Variable rate 715,000 — — — — 715,000 Total $ 840,000 $ 124,000 $ 145,000 $ 46,000 $ 365,000 $ 1,520,000</t>
  </si>
  <si>
    <t>Schedule of Federal Home Loan Bank Advances, Financial Data</t>
  </si>
  <si>
    <t>The following table presents financial data of FHLB advances as of the dates or for the periods indicated: As of or For the Year Ended December 31, ($ in thousands) 2018 2017 2016 Weighted-average interest rate at end of year 2.57 % 1.60 % 0.67 % Average interest rate during the year 2.15 % 1.23 % 0.49 % Average balance $ 1,627,608 $ 1,054,978 $ 1,153,208 Maximum amount outstanding at any month-end $ 2,030,000 $ 1,695,000 $ 1,990,000 Balance at end of year $ 1,520,000 $ 1,695,000 $ 490,000</t>
  </si>
  <si>
    <t>LONG-TERM DEBT LONG-TERM DEBT (Tables)</t>
  </si>
  <si>
    <t>Schedule of Long-term Debt Instruments</t>
  </si>
  <si>
    <t>The following table presents the Company's long-term debts as of the dates indicated: December 31, 2018 2017 ($ in thousands) Par Value Unamortized Debt Issuance Cost and Discount Par Value Unamortized Debt Issuance Cost and Discount 5.25% senior notes due April 15, 2025 $ 175,000 $ (1,826 ) $ 175,000 $ (2,059 ) Total $ 175,000 $ (1,826 ) $ 175,000 $ (2,059 )</t>
  </si>
  <si>
    <t>INCOME TAXES (Tables)</t>
  </si>
  <si>
    <t>Schedule of Components of Income Tax Expense (Benefit)</t>
  </si>
  <si>
    <t>The following table presents the components of income tax expense (benefit) of continuing operations for the periods indicated: Year Ended December 31, ($ in thousands) 2018 2017 2016 Current income taxes: Federal $ 5,720 $ (2,215 ) $ (3,044 ) State 5,035 6,006 11,180 Total current income tax expense 10,755 3,791 8,136 Deferred income taxes: Federal (4,418 ) (25,938 ) 6,699 State (1,493 ) (4,434 ) (1,086 ) Total deferred income tax expense (5,911 ) (30,372 ) 5,613 Income tax expense (benefit) $ 4,844 $ (26,581 ) $ 13,749</t>
  </si>
  <si>
    <t>Schedule of Effective Income Tax Rate Reconciliation</t>
  </si>
  <si>
    <t>The following table presents a reconciliation of the recorded income tax expense (benefit) of continuing operations to the amount of taxes computed by applying the applicable statutory Federal income tax rate of 21.0 percent to income from continuing operations before income taxes for the year ended December 31, 2018 , and 35.0 percent for the years ended December 31, 2017 and 2016 : Year Ended December 31, 2018 2017 2016 Computed expected income tax expense (benefit) at Federal statutory rate 21.0 % 35.0 % 35.0 % Increase (decrease) resulting from: Proportional amortization 4.3 % 5.1 % 0.4 % Other permanent book-tax differences 0.4 % (2.1 )% 0.2 % State tax expense, net of federal benefit 5.9 % 3.7 % 6.4 % Income tax credits (25.4 )% (149.5 )% (33.9 )% Basis reduction in investment in alternative energy partnership 2.2 % 24.9 % 5.8 % Write-off of Goodwill for discontinued operations — % 2.7 % — % Bank owned life insurance policies (1.0 )% (3.0 )% (0.8 )% Equity compensation windfall tax benefits (0.5 )% (7.0 )% — % Remeasurement from the Tax Cuts and Jobs Act — % (7.8 )% — % Reserve for uncertain tax positions 0.1 % 1.9 % — % Other, net 3.3 % (2.7 )% 0.6 % Effective tax rates 10.3 % (98.8 )% 13.7 %</t>
  </si>
  <si>
    <t>Schedule of Deferred Tax Assets and Liabilities</t>
  </si>
  <si>
    <t>The following table presents the tax effects of temporary differences that give rise to significant portions of deferred tax assets and deferred tax liabilities as of the dates indicated: December 31, ($ in thousands) 2018 2017 Deferred tax assets: Allowance for loan and lease losses $ 18,813 $ 15,178 Stock-based compensation expense 2,249 2,899 Accrued expenses 2,678 1,465 Reserve for loss on repurchased loans 736 2,031 Federal net operating losses 471 571 State net operating losses 759 871 Federal income tax credits 27,087 27,550 Unrealized loss on securities available-for-sale 10,046 — Deferred loan fees 2,446 — Amortization of intangible assets 1,101 732 Prior year state tax deduction 1,272 1,527 Other deferred tax assets 3,456 3,468 Total deferred tax assets 71,114 56,292 Deferred tax liabilities: Investments in partnerships (5,317 ) (237 ) Mortgage servicing rights (520 ) (9,337 ) Deferred loan fees and costs (8,528 ) (7,005 ) Depreciation on premises and equipment (4,710 ) (3,797 ) Unrealized gain on securities available-for-sale — (2,368 ) Other deferred tax liabilities (2,635 ) (2,474 ) Total deferred tax liabilities (21,710 ) (25,218 ) Valuation allowance — — Net deferred tax assets $ 49,404 $ 31,074</t>
  </si>
  <si>
    <t>Schedule of Unrecognized Tax Benefits Roll Forward</t>
  </si>
  <si>
    <t>The table below summarizes the activity related to the Company's unrecognized tax benefits for the periods indicated: Year Ended December 31, ($ in thousands) 2018 2017 2016 Beginning balance $ 1,047 $ — $ — Increase related to prior year tax positions — 867 — Increase in current year tax positions 180 180 — Ending balance $ 1,227 $ 1,047 $ —</t>
  </si>
  <si>
    <t>RESERVE FOR LOSS ON REPURCHASED LOANS (Tables)</t>
  </si>
  <si>
    <t>Summary of Activities in Reserve for Loss Reimbursements on Sold Loans</t>
  </si>
  <si>
    <t>The following table presents a summary of activity in the reserve for losses on repurchased loans for the periods indicated: Year Ended December 31, ($ in thousands) 2018 2017 2016 Balance at beginning of year $ 6,306 $ 7,974 $ 9,700 Initial provision for loan repurchases 126 1,622 3,942 Subsequent change in the reserve (2,488 ) (1,812 ) (3,352 ) Utilization of reserve for loan repurchases (1,438 ) (2,238 ) (2,316 ) Other adjustments — 760 — Balance at end of year $ 2,506 $ 6,306 $ 7,974</t>
  </si>
  <si>
    <t>DERIVATIVE INSTRUMENTS (Tables)</t>
  </si>
  <si>
    <t>Amount and Market Value of Mortgage Banking Derivatives</t>
  </si>
  <si>
    <t>The following table presents the notional amount and fair value of derivative instruments included in other assets and other liabilities on the Consolidated Statements of Financial Condition as of the dates indicated. Note 3 contains further disclosures pertaining to the fair value of mortgage banking derivatives. December 31, 2018 2017 ($ in thousands) Notional Amount Fair Value Notional Amount Fair Value Included in assets: Interest rate swaps and cap on loans $ 103,812 $ 1,534 $ 70,486 $ 1,005 Total included in assets $ 103,812 $ 1,534 $ 70,486 $ 1,005 Included in liabilities: Interest rate swaps and caps on loans $ 103,812 $ 1,600 $ 70,486 $ 1,033 Total included in liabilities $ 103,812 $ 1,600 $ 70,486 $ 1,033</t>
  </si>
  <si>
    <t>EMPLOYEE STOCK COMPENSATION (Tables)</t>
  </si>
  <si>
    <t>Schedule of Employee Service Share-based Compensation, Allocation of Recognized Period Costs</t>
  </si>
  <si>
    <t>The following table presents stock-based compensation expense and the related tax benefits for the periods indicated: Year Ended December 31, ($ in thousands) 2018 2017 2016 Stock options $ 174 $ 360 $ 531 Restricted stock awards and units 6,391 11,732 11,398 Stock appreciation rights — 42 18 Total stock-based compensation expense $ 6,565 $ 12,134 $ 11,947 Related tax benefits $ 1,929 $ 5,078 $ 4,963</t>
  </si>
  <si>
    <t>Unrecognized Share-Based Compensation Expense</t>
  </si>
  <si>
    <t>The following table presents unrecognized stock-based compensation expense as of December 31, 2018 : ($ in thousands) Unrecognized Expense Weighted-Average Remaining Expected Recognition Period Stock option awards $ 148 1.4 years Restricted stock awards and restricted stock units 9,037 2.2 years Total $ 9,185 2.2 years</t>
  </si>
  <si>
    <t>Schedule of Stock Options</t>
  </si>
  <si>
    <t>The weighted-average estimated fair value per share options granted was estimated on the date of grant using the Black-Scholes option-pricing model with the following weighted-average assumptions. Year Ended December 31, ($ in thousands, except per share data) 2018 2017 2016 Granted date fair value of options granted $ — $ — $ 1,630 Fair value of options vested $ 160 $ 611 $ 497 Total intrinsic value of options exercised $ 96 $ 3,747 $ 722 Cash received from options exercised $ — $ 2,043 $ — Weighted-average estimated fair value per share of options granted $ — $ — $ 5.09</t>
  </si>
  <si>
    <t>Weighted Average Fair Value Assumptions</t>
  </si>
  <si>
    <t>The following table presents a summary of weighted-average assumptions used for calculating fair value options for the periods indicated: Year Ended December 31, 2018 2017 2016 Dividend yield — % — % 3.57 % Expected volatility — % — % 43.30 % Expected term 0.0 years 0.0 years 6.5 years Risk-free interest rate — % — % 1.61 %</t>
  </si>
  <si>
    <t>Option Activity</t>
  </si>
  <si>
    <t>The following table represents stock option activity and weighted-average exercise price per share for the periods indicated: Year Ended December 31, 2018 2017 2016 Number of Shares Weighted-Average Exercise Price per Share Number of Shares Weighted-Average Exercise Price per Share Number of Shares Weighted-Average Exercise Price per Share Outstanding at beginning of year 210,973 $ 13.99 968,591 $ 13.95 960,879 $ 12.86 Granted — $ — — $ — 320,000 $ 16.78 Cash settled — $ — — $ — 55,826 $ 14.33 Exercised (24,000 ) $ 17.50 (488,281 ) $ 12.53 (51,666 ) $ 11.48 Forfeited — $ — (269,337 ) $ 16.49 (202,743 ) $ 13.84 Expired — $ — — $ — (2,053 ) $ 13.88 Outstanding at end of year 186,973 $ 13.54 210,973 $ 13.99 968,591 $ 13.95 Exercisable at end of year 123,125 $ 13.67 105,541 $ 14.68 449,655 $ 12.68</t>
  </si>
  <si>
    <t>Nonvested Share</t>
  </si>
  <si>
    <t>The following table represents changes in unvested stock options and related information as of and for the periods indicated: Year Ended December 31, 2018 2017 2016 Number of Shares Weighted-Average Exercise Price per Share Number of Shares Weighted-Average Exercise Price per Share Number of Shares Weighted-Average Exercise Price per Share Outstanding at beginning of year 105,432 $ 13.31 518,936 $ 15.04 566,266 $ 12.99 Granted — $ — — $ — 320,000 $ 16.77 Vested (41,584 ) $ 13.32 (174,833 ) $ 14.10 (170,837 ) $ 12.81 Forfeited — $ — (238,671 ) $ 16.50 (196,493 ) $ 13.86 Outstanding at end of year 63,848 $ 13.30 105,432 $ 13.31 518,936 $ 15.04</t>
  </si>
  <si>
    <t>Summary of Stock Options Outstanding</t>
  </si>
  <si>
    <t>The following table presents a summary of stock options outstanding as of December 31, 2018 : Options Outstanding Options Exercisable Number of Shares Intrinsic Value Weighted-Average Exercise Price per Share Weighted-Average Remaining Contractual Life Number of Shares Intrinsic Value Weighted-Average Exercise Price per Share Weighted-Average Remaining Contractual Life $10.90 to $11.88 7,344 $ 17,699 $ 10.90 5.5 years 6,240 $ 15,038 $ 10.90 5.5 years $11.88 to $12.86 — — $ — 0.0 years — — $ — 0.0 years $12.86 to $13.84 163,464 2,320 $ 13.44 6.1 years 100,720 1,200 $ 13.50 6.0 years $13.84 to $14.82 — — $ — 0.0 years — — $ — 0.0 years $14.82 to $15.82 16,165 — $ 15.81 2.5 years 16,165 — $ 15.81 2.5 years Total 186,973 $ 20,019 $ 13.54 5.8 years 123,125 $ 16,238 $ 13.67 5.5 years</t>
  </si>
  <si>
    <t>Restricted Stock and Restricted Stock Units Activity</t>
  </si>
  <si>
    <t>The following table presents unvested restricted stock awards and restricted stock units activity as of and for the periods indicated: Year Ended December 31, 2018 2017 2016 Number of Shares Weighted-Average Price per Share Number of Shares Weighted-Average Price per Share Number of Shares Weighted-Average Price per Share Outstanding at beginning of year 911,633 $ 18.73 1,417,144 $ 16.16 1,516,361 $ 12.40 Granted (1) 650,676 $ 18.89 859,722 $ 20.81 1,711,968 $ 17.99 Vested (2) (415,994 ) $ 18.65 (854,031 ) $ 15.95 (758,999 ) $ 13.12 Forfeited (3) (312,714 ) $ 18.54 (511,202 ) $ 17.80 (1,052,186 ) $ 13.92 Outstanding at end of year 833,601 $ 18.96 911,633 $ 18.73 1,417,144 $ 16.16 (1) The number of granted shares includes aggregate performance-based shares/units of 306,801 , 152,709 and 602,671 , respectively, for the years ended December 31, 2018 , 2017 and 2016 . (2) The number of vested shares includes aggregate performance-based shares/units of 44,817 , 10,000 and 0 , respectively, for the years ended December 31, 2018 , 2017 and 2016 (3) The number of forfeited shares includes aggregate performance-based shares/units of 86,936 , 107,545 and 615,223 , respectively, for the years ended December 31, 2018 , 2017 and 2016 .</t>
  </si>
  <si>
    <t>Summary of all Outstanding SARs</t>
  </si>
  <si>
    <t>The following table represents SARs activity and the weighted-average exercise price per share for the periods indicated: Year Ended December 31, 2018 2017 2016 Number of Shares Weighted-Average Exercise Price per Share Number of Shares Weighted-Average Exercise Price per Share Number of Shares Weighted-Average Exercise Price per Share Outstanding at beginning of year 1,559,012 $ 11.60 1,559,047 $ 11.60 1,561,681 $ 11.60 Granted — $ — — $ — — $ — Exercised — $ — — $ — — $ — Forfeited — $ — (35 ) $ 10.09 (2,634 ) $ 10.09 Outstanding at end of year 1,559,012 $ 11.60 1,559,012 $ 11.60 1,559,047 $ 11.60 Exercisable at end of year 1,559,012 $ 11.60 1,559,012 $ 11.60 1,550,978 $ 11.61 The following table represents changes in unvested SARs and related information as of and for the periods indicated: Year Ended December 31, 2018 2017 2016 Number of Shares Weighted-Average Exercise Price per Share Number of Shares Weighted-Average Exercise Price per Share Number of Shares Weighted-Average Exercise Price per Share Outstanding at beginning of year — $ — 8,069 $ 10.09 25,963 $ 10.09 Granted — $ — — $ — — $ — Vested — $ — (8,034 ) $ 10.09 (15,260 ) $ 10.09 Forfeited — $ — (35 ) $ 10.09 (2,634 ) $ 10.09 Outstanding at end of year — $ — — $ — 8,069 $ 10.09</t>
  </si>
  <si>
    <t>STOCKHOLDERS' EQUITY (Tables)</t>
  </si>
  <si>
    <t>Summary of Preferred Stock</t>
  </si>
  <si>
    <t>The following table presents the Company's total outstanding preferred stock as of dates indicated: December 31, 2018 2017 ($ in thousands) Shares Authorized and Outstanding Liquidation Preference Carrying Value Shares Authorized and Outstanding Liquidation Preference Carrying Value Series C 8.00% non-cumulative perpetual — $ — $ — 40,250 $ 40,250 $ 37,943 Series D 7.375% non-cumulative perpetual 115,000 115,000 110,873 115,000 115,000 110,873 Series E 7.00% non-cumulative perpetual 125,000 125,000 120,255 125,000 125,000 120,255 Total 240,000 $ 240,000 $ 231,128 280,250 $ 280,250 $ 269,071</t>
  </si>
  <si>
    <t>Changes to Accumulate Other Comprehensive Income by Components</t>
  </si>
  <si>
    <t>The following table presents changes to AOCI for the periods indicated: Year Ended December 31, ($ in thousands) 2018 2017 2016 Unrealized gain (loss) on securities available-for -sale Balance at beginning of period $ 5,227 $ (9,042 ) $ (2,995 ) Unrealized (loss) gain arising during the period (40,476 ) 16,334 19,097 Unrealized gain arising from the reclassification of securities held-to-maturity to securities available-for-sale — 21,990 — Reclassification adjustment from other comprehensive income (5,532 ) (14,768 ) (29,405 ) Amounts reclassified from accumulated other comprehensive income (loss) to net income 3,252 — — Tax effect of current period changes 12,916 (9,287 ) 4,261 Total changes, net of taxes (29,840 ) 14,269 (6,047 ) Reclassification of stranded tax effects to retained earnings 496 — — Balance at end of period $ (24,117 ) $ 5,227 $ (9,042 )</t>
  </si>
  <si>
    <t>REGULATORY CAPITAL MATTERS (Tables)</t>
  </si>
  <si>
    <t>Capital Amounts and Ratios</t>
  </si>
  <si>
    <t>The following table presents the regulatory capital amounts and ratios for the Company and the Bank as of dates indicated: Minimum Capital Requirements Minimum Required to Be Well-Capitalized Under Prompt Corrective Action Provisions ($ in thousands) Amount Ratio Amount Ratio Amount Ratio December 31, 2018 Banc of California, Inc. Total risk-based capital $ 977,342 13.71 % $ 570,368 8.00 % N/A N/A Tier 1 risk-based capital 910,528 12.77 % 427,776 6.00 % N/A N/A Common equity tier 1 capital 679,400 9.53 % 320,832 4.50 % N/A N/A Tier 1 leverage 910,528 8.95 % 407,145 4.00 % N/A N/A Banc of California, NA Total risk-based capital $ 1,120,122 15.71 % $ 570,382 8.00 % $ 712,977 10.00 % Tier 1 risk-based capital 1,053,308 14.77 % 427,786 6.00 % 570,382 8.00 % Common equity tier 1 capital 1,053,308 14.77 % 320,840 4.50 % 463,435 6.50 % Tier 1 leverage 1,053,308 10.36 % 406,694 4.00 % 508,368 5.00 % December 31, 2017 Banc of California, Inc. Total risk-based capital $ 1,002,200 14.56 % $ 550,499 8.00 % N/A N/A Tier 1 risk-based capital 949,151 13.79 % 412,874 6.00 % N/A N/A Common equity tier 1 capital 682,539 9.92 % 309,656 4.50 % N/A N/A Tier 1 leverage 949,151 9.39 % 404,339 4.00 % N/A N/A Banc of California, NA Total risk-based capital $ 1,131,057 16.56 % $ 546,359 8.00 % $ 682,949 10.00 % Tier 1 risk-based capital 1,078,008 15.78 % 409,769 6.00 % 546,359 8.00 % Common equity tier 1 capital 1,078,008 15.78 % 307,327 4.50 % 443,917 6.50 % Tier 1 leverage 1,078,008 10.67 % 404,060 4.00 % 505,074 5.00 %</t>
  </si>
  <si>
    <t>VARIABLE INTEREST ENTITIES (Tables)</t>
  </si>
  <si>
    <t>Schedule of Variable Interest Entities</t>
  </si>
  <si>
    <t>The following table represents the carrying value of the associated assets and liabilities and the associated maximum loss exposure for the alternative energy partnerships as of the dates indicated: December 31, ($ in thousands) 2018 2017 Cash $ 3,012 $ 16,518 Equipment, net of depreciation 259,464 246,297 Other assets 4,470 2,444 Total unconsolidated assets $ 266,946 $ 265,259 Total unconsolidated liabilities $ 6,269 $ 7,181 Maximum loss exposure $ 28,988 $ 98,910</t>
  </si>
  <si>
    <t>EARNINGS PER COMMON SHARE (Tables)</t>
  </si>
  <si>
    <t>Basic and Diluted Earnings Per Common Share</t>
  </si>
  <si>
    <t>The following table presents computations of basic and diluted EPS for the periods indicated: Year Ended December 31, 2018 2017 2016 ($ in thousands, except per share data) Common Stock Class B Common Stock Total Common Stock Class B Common Stock Total Common Stock Class B Common Stock Total Income from continuing operations $ 41,732 $ 415 $ 42,147 $ 53,136 $ 338 $ 53,474 $ 86,500 $ 240 $ 86,740 Less: income allocated to participating securities — — — (309 ) (2 ) (311 ) (2,268 ) (6 ) (2,274 ) Less: participating securities dividends (803 ) (8 ) (811 ) (806 ) (5 ) (811 ) (757 ) (2 ) (759 ) Less: preferred stock dividends (19,312 ) (192 ) (19,504 ) (20,322 ) (129 ) (20,451 ) (19,859 ) (55 ) (19,914 ) Less: impact of preferred stock redemption (2,284 ) (23 ) (2,307 ) — — — — — — Income from continuing operations allocated to common stockholders 19,333 192 19,525 31,699 202 31,901 63,616 177 63,793 Income from discontinued operations 3,292 33 3,325 4,208 27 4,235 28,597 79 28,676 Net income allocated to common stockholders $ 22,625 $ 225 $ 22,850 $ 35,907 $ 229 $ 36,136 $ 92,213 $ 256 $ 92,469 Weighted-average common shares outstanding 50,125,132 498,090 50,623,222 49,936,627 317,968 50,254,595 46,699,050 129,413 46,828,463 Add: Dilutive effects of restricted stock units 135,644 — 135,644 72,655 — 72,655 218,121 — 218,121 Add: Dilutive effects of stock options 39,036 — 39,036 159,734 — 159,734 197,435 — 197,435 Add: Dilutive effects of warrants 53,692 — 53,692 332,806 — 332,806 394,086 — 394,086 Average shares and dilutive common shares 50,353,504 498,090 50,851,594 50,501,822 317,968 50,819,790 47,508,692 129,413 47,638,105 Basic earnings per common share Income from continuing operations $ 0.38 $ 0.38 $ 0.38 $ 0.64 $ 0.64 $ 0.64 $ 1.36 $ 1.36 $ 1.36 Income from discontinued operations 0.07 0.07 0.07 0.08 0.08 0.08 0.61 0.61 0.61 Net income $ 0.45 $ 0.45 $ 0.45 $ 0.72 $ 0.72 $ 0.72 $ 1.97 $ 1.97 $ 1.97 Diluted earnings per common share Income from continuing operations $ 0.38 $ 0.38 $ 0.38 $ 0.63 $ 0.64 $ 0.63 $ 1.34 $ 1.36 $ 1.34 Income from discontinued operations 0.07 0.07 0.07 0.08 0.08 0.08 0.60 0.61 0.60 Net income $ 0.45 $ 0.45 $ 0.45 $ 0.71 $ 0.72 $ 0.71 $ 1.94 $ 1.97 $ 1.94</t>
  </si>
  <si>
    <t>LOAN COMMITMENTS AND OTHER RELATED ACTIVITIES (Tables)</t>
  </si>
  <si>
    <t>Contractual Amount of Financial Instruments with Off-Balance-Sheet Risk</t>
  </si>
  <si>
    <t>The contractual amount of financial instruments with off-balance sheet risk was as follows for the dates indicated: December 31, 2018 2017 ($ in thousands) Fixed Rate Variable Rate Fixed Rate Variable Rate Commitments to extend credit (1) $ 2,167 $ 288,770 $ 1,851 $ 335,654 Unused lines of credit 1,514 1,119,158 19,085 1,309,170 Letters of credit 1,266 8,561 1,050 12,976 (1) Included no commitments to extend credit related to discontinued operations at December 31, 2018 and 2017 .</t>
  </si>
  <si>
    <t>RESTRUCTURING (Tables)</t>
  </si>
  <si>
    <t>Schedule of Restructuring Reserve by Type of Cost</t>
  </si>
  <si>
    <t>The following table presents activities in accrued liabilities and related expenses for the restructuring as of or for the years ended December 31, 2018 and 2017 , respectively: Expense ($ in thousands) Continuing Operations Discontinued Operations Total Accrued Liabilities As of or For the Year Ended December 31, 2018 Balance at beginning of period $ 202 Accrual: Severance and other employee related costs $ 4,431 $ — $ 4,431 4,431 Total $ 4,431 $ — $ 4,431 4,431 Payments: Severance and other employee related costs (4,516 ) Other restructuring expense — Total $ (4,516 ) Balance at end of period $ 117 As of or For the Year Ended December 31, 2017 Balance at beginning of period $ — Accrual: Severance and other employee related costs $ 5,326 $ 2,899 $ 8,225 8,225 Other restructuring expense — 895 895 895 Total $ 5,326 $ 3,794 $ 9,120 9,120 Payments: Severance and other employee related costs (8,023 ) Other restructuring expense (895 ) Total $ (8,918 ) Balance at end of period $ 202</t>
  </si>
  <si>
    <t>REVENUE RECOGNITION (Tables)</t>
  </si>
  <si>
    <t>Disaggregation of noninterest income</t>
  </si>
  <si>
    <t>The following presents noninterest income, segregated by revenue streams in-scope and out-of-scope of Topic 606, for the periods indicated. Year Ended December 31, ($ in thousands) 2018 2017 2016 Noninterest Income In scope of Topic 606 Deposit Service Fees $ 3,000 $ 2,947 $ 2,567 Debit Card Fees 659 1,698 1,873 Investment Commissions 1,625 1,893 1,877 Other 320 31 5 Noninterest Income (in-scope of Topic 606) 5,604 6,569 6,322 Noninterest Income (out-of-scope of Topic 606) 18,311 38,101 92,308 Total Noninterest Income $ 23,915 $ 44,670 $ 98,630</t>
  </si>
  <si>
    <t>PARENT COMPANY FINANCIAL STATEMENTS (Tables)</t>
  </si>
  <si>
    <t>Condensed Statements of Financial Condition</t>
  </si>
  <si>
    <t>Condensed Statements of Financial Condition December 31, ($ in thousands) 2018 2017 ASSETS Cash and cash equivalents $ 25,256 $ 40,496 Other assets 13,746 13,366 Investment in subsidiaries 1,088,658 1,146,788 Total assets $ 1,127,660 $ 1,200,650 LIABILITIES AND STOCKHOLDERS’ EQUITY Notes payable, net 173,174 172,941 Accrued expenses and other liabilities 8,952 15,401 Stockholders’ equity 945,534 1,012,308 Total liabilities and stockholders’ equity $ 1,127,660 $ 1,200,650</t>
  </si>
  <si>
    <t>Condensed Statements of Operations</t>
  </si>
  <si>
    <t>Condensed Statements of Operations Year Ended December 31, ($ in thousands) 2018 2017 2016 Income Dividends from subsidiaries $ 94,250 $ 18,000 $ 57,505 Interest income on loans — — 5 Gain on sale of subsidiary — — 3,694 Other operating income 76 2,285 3,973 Total income 94,326 20,285 65,177 Expenses Interest expense for notes payable and other borrowings 9,421 10,764 12,703 Provision for loan and lease losses — 13 — Loss on investments in alternative energy partnerships, net — 8,493 31,510 Other operating expense 19,507 37,201 23,730 Total expenses 28,928 56,471 67,943 Income (loss) before income taxes and equity in undistributed (loss) earnings of subsidiaries 65,398 (36,186 ) (2,766 ) Income tax benefit (9,017 ) (31,453 ) (52,989 ) Income (loss) before equity in undistributed earnings of subsidiaries 74,415 (4,733 ) 50,223 Equity in undistributed (losses) earnings of subsidiaries (28,943 ) 62,442 65,193 Net income $ 45,472 $ 57,709 $ 115,416</t>
  </si>
  <si>
    <t>Condensed Statements of Cash Flows</t>
  </si>
  <si>
    <t>Condensed Statements of Cash Flows Year Ended December 31, ($ in thousands) 2018 2017 2016 Cash flows from operating activities: Net income $ 45,472 $ 57,709 $ 115,416 Adjustments to reconcile net income to net cash provided by operating activities Equity in undistributed losses (earnings) of subsidiaries 28,943 (62,442 ) (65,193 ) Stock-based compensation expense 2,814 2,520 5,080 Amortization of debt issuance cost 233 247 704 Debt redemption costs — — 2,737 Gain on sale of subsidiary — — (3,694 ) Deferred income tax (benefit) expense (30,188 ) 14,604 4,538 Loss on investments in alternative energy partnerships, net — 8,493 31,510 Net change in other assets and liabilities 35,591 (12,957 ) (14,972 ) Net cash provided by operating activities 82,865 8,174 76,126 Cash flows from investing activities: Loan purchases from bank and principal collections, net — — 221 Proceeds from sale of subsidiary — — 259 Capital contribution to bank subsidiary — — (195,000 ) Capital contribution to non-bank subsidiary — — (25 ) Investments in alternative energy partnerships — (3,712 ) (57,149 ) Net cash used in investing activities — (3,712 ) (251,694 ) Cash flows from financing activities: Net (decrease) increase in other borrowings — (68,000 ) 68,000 Net proceeds from issuance of common stock — — 175,078 Net proceeds from issuance of preferred stock — — 120,255 Redemption of preferred stock (40,250 ) — (42,000 ) Redemption of senior notes — — (84,750 ) Payment of junior subordinated amortizing notes — (2,684 ) (5,078 ) Cash settlements of stock options — — (359 ) Proceeds from exercise of stock options — 2,043 — Restricted stock surrendered due to employee tax liability (2,366 ) (6,824 ) (4,436 ) Dividend equivalents paid on stock appreciation rights (810 ) (810 ) (742 ) Dividends paid on common stock (32,725 ) (25,707 ) (21,844 ) Dividends paid on preferred stock (21,954 ) (20,451 ) (19,630 ) Net cash (used in) provided by financing activities (98,105 ) (122,433 ) 184,494 Net change in cash and cash equivalents (15,240 ) (117,971 ) 8,926 Cash and cash equivalents at beginning of year 40,496 158,467 149,541 Cash and cash equivalents at end of year $ 25,256 $ 40,496 $ 158,467 Supplemental disclosure of noncash activities: Reclassification of stranded tax effects to retained earnings $ 496 $ — $ —</t>
  </si>
  <si>
    <t>QUARTERLY RESULTS OF OPERATIONS (UNAUDITED) (Tables)</t>
  </si>
  <si>
    <t>Unaudited Quarterly Results of Operations</t>
  </si>
  <si>
    <t>The following table presents the unaudited quarterly results of operations for the year ended December 31, 2018 : Three Months Ended, ($ in thousands, except per share data) March 31, 2018 June 30, 2018 September 30, 2018 December 31, 2018 Interest income $ 98,707 $ 105,185 $ 107,774 $ 111,130 Interest expense 27,269 32,421 36,582 40,448 Net interest income 71,438 72,764 71,192 70,682 Provision for loan losses 19,499 2,653 1,410 6,653 Noninterest income 8,582 8,061 4,824 2,448 Noninterest expense 59,800 62,539 60,877 49,569 Income from continuing operations before income taxes 721 15,633 13,729 16,908 Income tax (benefit) expense (6,353 ) 1,779 3,301 6,117 Income from continuing operations 7,074 13,854 10,428 10,791 Income from discontinued operations before income taxes 2,044 1,281 924 347 Income tax expense 560 355 256 100 Income from discontinued operations 1,484 926 668 247 Net income 8,558 14,780 11,096 11,038 Dividends on preferred stock 5,113 5,113 4,970 4,308 Impact of preferred stock redemption — — 2,307 — Net income available to common stockholders $ 3,445 $ 9,667 $ 3,819 $ 6,730 Basic earnings per common share Income from continuing operations $ 0.03 $ 0.17 $ 0.06 $ 0.12 Income from discontinued operations 0.03 0.02 0.01 0.01 Net income $ 0.06 $ 0.19 $ 0.07 $ 0.13 Diluted earnings per common share Income from continuing operations $ 0.03 $ 0.16 $ 0.06 $ 0.12 Income from discontinued operations 0.03 0.02 0.01 0.01 Net income $ 0.06 $ 0.18 $ 0.07 $ 0.13 Basic earnings per class B common share Income from continuing operations $ 0.03 $ 0.17 $ 0.06 $ 0.12 Income from discontinued operations 0.03 0.02 0.01 0.01 Net income $ 0.06 $ 0.19 $ 0.07 $ 0.13 Diluted earnings per class B common share Income from continuing operations $ 0.03 $ 0.17 $ 0.06 $ 0.12 Income from discontinued operations 0.03 0.02 0.01 0.01 Net income $ 0.06 $ 0.19 $ 0.07 $ 0.13 The following table presents the unaudited quarterly results of operations for the year ended December 31, 2017 : Three Months Ended, ($ in thousands, except per share data) March 31, 2017 June 30, 2017 September 30, 2017 December 31, 2017 Interest income $ 98,842 $ 96,440 $ 96,751 $ 97,157 Interest expense 18,361 20,940 21,715 23,984 Net interest income 80,481 75,500 75,036 73,173 Provision for loan losses 2,583 2,503 3,561 5,052 Noninterest income 14,903 5,707 18,365 5,695 Noninterest expense 89,896 76,319 75,671 66,382 Income from continuing operations before income taxes 2,905 2,385 14,169 7,434 Income tax benefit (6,471 ) (12,753 ) (3,939 ) (3,418 ) Income from continuing operations 9,376 15,138 18,108 10,852 Income (loss) from discontinued operations before income taxes 13,348 (4,991 ) (1,958 ) 765 Income tax expense (benefit) 5,523 (2,110 ) (799 ) 315 Income (loss) from discontinued operations 7,825 (2,881 ) (1,159 ) 450 Net income 17,201 12,257 16,949 11,302 Dividends on preferred stock 5,113 5,113 5,112 5,113 Net income available to common stockholders $ 12,088 $ 7,144 $ 11,837 $ 6,189 Basic earnings per common share Income from continuing operations $ 0.08 $ 0.20 $ 0.25 $ 0.11 Income (loss) from discontinued operations 0.15 (0.06 ) (0.02 ) 0.01 Net income $ 0.23 $ 0.14 $ 0.23 $ 0.12 Diluted earnings per common share Income from continuing operations $ 0.08 $ 0.20 $ 0.25 $ 0.11 Income (loss) from discontinued operations 0.15 (0.06 ) (0.02 ) 0.01 Net income $ 0.23 $ 0.14 $ 0.23 $ 0.12 Basic earnings per class B common share Income from continuing operations $ 0.08 $ 0.20 $ 0.25 $ 0.11 Income (loss) from discontinued operations 0.15 (0.06 ) (0.02 ) 0.01 Net income $ 0.23 $ 0.14 $ 0.23 $ 0.12 Diluted earnings per class B common share Income from continuing operations $ 0.08 $ 0.20 $ 0.25 $ 0.11 Income (loss) from discontinued operations 0.15 (0.06 ) (0.02 ) 0.01 Net income $ 0.23 $ 0.14 $ 0.23 $ 0.12</t>
  </si>
  <si>
    <t>SUMMARY OF SIGNIFICANT ACCOUNTING POLICIES - Nature of Operations (Details)</t>
  </si>
  <si>
    <t>Dec. 31, 2018banking_office</t>
  </si>
  <si>
    <t>Number of banking offices</t>
  </si>
  <si>
    <t>SUMMARY OF SIGNIFICANT ACCOUNTING POLICIES - Change in Estimate (Details) - USD ($) $ in Thousands</t>
  </si>
  <si>
    <t>3 Months Ended</t>
  </si>
  <si>
    <t>Mar. 31, 2017</t>
  </si>
  <si>
    <t>New Accounting Pronouncements or Change in Accounting Principle [Line Items]</t>
  </si>
  <si>
    <t>Reversal of Excess Accrual</t>
  </si>
  <si>
    <t>SUMMARY OF SIGNIFICANT ACCOUNTING POLICIES - Segment Reporting (Details) - segment</t>
  </si>
  <si>
    <t>Number of reportable segments</t>
  </si>
  <si>
    <t>SUMMARY OF SIGNIFICANT ACCOUNTING POLICIES - Investment Securities (Details) - USD ($) $ in Millions</t>
  </si>
  <si>
    <t>Jun. 30, 2017</t>
  </si>
  <si>
    <t>Held-to maturity securities transferred</t>
  </si>
  <si>
    <t>SUMMARY OF SIGNIFICANT ACCOUNTING POLICIES - Loans and Leases (Details)</t>
  </si>
  <si>
    <t>Threshold period past due for nonperforming status of financing receivables</t>
  </si>
  <si>
    <t>90 days</t>
  </si>
  <si>
    <t>Threshold period past due for write-off of financing receivable</t>
  </si>
  <si>
    <t>180 days</t>
  </si>
  <si>
    <t>SUMMARY OF SIGNIFICANT ACCOUNTING POLICIES - Allowance for Loan and Lease Losses (Details)</t>
  </si>
  <si>
    <t>Delinquency period</t>
  </si>
  <si>
    <t>60 days</t>
  </si>
  <si>
    <t>SBA</t>
  </si>
  <si>
    <t>Financing Receivable, Modifications [Line Items]</t>
  </si>
  <si>
    <t>Percentage of credit enhancement for loans up to $150,000</t>
  </si>
  <si>
    <t>85.00%</t>
  </si>
  <si>
    <t>Percentage of credit enhancement for loans greater than $150,000</t>
  </si>
  <si>
    <t>75.00%</t>
  </si>
  <si>
    <t>SUMMARY OF SIGNIFICANT ACCOUNTING POLICIES - Troubled Debt Restructuring (Details)</t>
  </si>
  <si>
    <t>Threshold period of consecutive payments to remove from nonaccrual status</t>
  </si>
  <si>
    <t>6 months</t>
  </si>
  <si>
    <t>SUMMARY OF SIGNIFICANT ACCOUNTING POLICIES - Premises and Equipment (Details)</t>
  </si>
  <si>
    <t>Buildings</t>
  </si>
  <si>
    <t>Property, Plant and Equipment [Line Items]</t>
  </si>
  <si>
    <t>Estimated useful life</t>
  </si>
  <si>
    <t>40 years</t>
  </si>
  <si>
    <t>Leasehold Improvements | Minimum</t>
  </si>
  <si>
    <t>3 years</t>
  </si>
  <si>
    <t>Leasehold Improvements | Maximum</t>
  </si>
  <si>
    <t>7 years</t>
  </si>
  <si>
    <t>Furniture, Fixtures, And Equipment | Minimum</t>
  </si>
  <si>
    <t>Furniture, Fixtures, And Equipment | Maximum</t>
  </si>
  <si>
    <t>SUMMARY OF SIGNIFICANT ACCOUNTING POLICIES - Servicing Rights (Details) - USD ($) $ in Thousands</t>
  </si>
  <si>
    <t>Servicing rights, held-for-sale, fair value</t>
  </si>
  <si>
    <t>SUMMARY OF SIGNIFICANT ACCOUNTING POLICIES - Affordable Housing Fund Investment (Details) - Affordable Housing Partnerships</t>
  </si>
  <si>
    <t>Schedule of Equity Method Investments [Line Items]</t>
  </si>
  <si>
    <t>Compliance period to fully utilize tax credits</t>
  </si>
  <si>
    <t>15 years</t>
  </si>
  <si>
    <t>Minimum</t>
  </si>
  <si>
    <t>Ownership percentage of limited partnership</t>
  </si>
  <si>
    <t>8.00%</t>
  </si>
  <si>
    <t>Maximum</t>
  </si>
  <si>
    <t>23.00%</t>
  </si>
  <si>
    <t>SUMMARY OF SIGNIFICANT ACCOUNTING POLICIES - Deferred Financing Costs (Details)</t>
  </si>
  <si>
    <t>Senior Notes</t>
  </si>
  <si>
    <t>Debt Instrument [Line Items]</t>
  </si>
  <si>
    <t>Deferred financing cost, amortization period</t>
  </si>
  <si>
    <t>8 years</t>
  </si>
  <si>
    <t>Junior Subordinated Debt</t>
  </si>
  <si>
    <t>5 years</t>
  </si>
  <si>
    <t>SUMMARY OF SIGNIFICANT ACCOUNTING POLICIES - New Accounting Pronouncements (Details) - Subsequent Event - Expected - ASU 2016-02 $ in Millions</t>
  </si>
  <si>
    <t>Jan. 01, 2019USD ($)</t>
  </si>
  <si>
    <t>Right-of-use asset</t>
  </si>
  <si>
    <t>Lease liability</t>
  </si>
  <si>
    <t>SALES OF BRANCH, SUBSIDIARY AND BUSINESS UNITS - Branch Sales (Details) - USD ($) $ in Thousands</t>
  </si>
  <si>
    <t>Business Acquisition [Line Items]</t>
  </si>
  <si>
    <t>SALES OF BRANCH, SUBSIDIARY AND BUSINESS UNITS - The Palisades Group Sale Additional Information (Details) - USD ($)</t>
  </si>
  <si>
    <t>May 05, 2016</t>
  </si>
  <si>
    <t>Income Statement, Balance Sheet and Additional Disclosures by Disposal Groups, Including Discontinued Operations [Line Items]</t>
  </si>
  <si>
    <t>Stated interest rate</t>
  </si>
  <si>
    <t>10.00%</t>
  </si>
  <si>
    <t>Note receivable</t>
  </si>
  <si>
    <t>Disposal Group, Disposed of by Sale, Not Discontinued Operations | The Palisades Group</t>
  </si>
  <si>
    <t>Gain on sale of The Palisades Group</t>
  </si>
  <si>
    <t>The Note</t>
  </si>
  <si>
    <t>Gain on repayment of notes receivable</t>
  </si>
  <si>
    <t>SALES OF BRANCH, SUBSIDIARY AND BUSINESS UNITS - Summary of Gain from Sale (Details) - USD ($) $ in Thousands</t>
  </si>
  <si>
    <t>Less: net assets sold (carrying amount of The Palisades Group)</t>
  </si>
  <si>
    <t>The Palisades Group | Disposal Group, Disposed of by Sale, Not Discontinued Operations</t>
  </si>
  <si>
    <t>Liabilities forgiven by The Palisades Group</t>
  </si>
  <si>
    <t>Liabilities assumed by the Company</t>
  </si>
  <si>
    <t>Aggregate fair value of consideration received</t>
  </si>
  <si>
    <t>SALES OF BRANCH, SUBSIDIARY AND BUSINESS UNITS - Commercial Equipment Finance Business Sale (Details) - USD ($) $ in Thousands</t>
  </si>
  <si>
    <t>1 Months Ended</t>
  </si>
  <si>
    <t>Oct. 27, 2016</t>
  </si>
  <si>
    <t>Disposal Group, Disposed of by Sale, Not Discontinued Operations | Commercial Equipment Finance</t>
  </si>
  <si>
    <t>Equipment leases disposed of</t>
  </si>
  <si>
    <t>Additional leases transferred during the period</t>
  </si>
  <si>
    <t>SALES OF BRANCH, SUBSIDIARY AND BUSINESS UNITS - Banc Home Loans Sale Additional Information (Details) - USD ($) $ in Thousands</t>
  </si>
  <si>
    <t>Mar. 30, 2017</t>
  </si>
  <si>
    <t>MSRs sold</t>
  </si>
  <si>
    <t>Net gain on disposal</t>
  </si>
  <si>
    <t>Banc Home Loan | Discontinued Operations, Disposed of by Sale</t>
  </si>
  <si>
    <t>Cash premium payment</t>
  </si>
  <si>
    <t>Book value of certain assets sold</t>
  </si>
  <si>
    <t>Income from earn-out</t>
  </si>
  <si>
    <t>Reversal Of Accrued Liabilities</t>
  </si>
  <si>
    <t>Buyout Option, Future Earn-Out Receivable | Banc Home Loan | Discontinued Operations, Disposed of by Sale</t>
  </si>
  <si>
    <t>Contingent consideration</t>
  </si>
  <si>
    <t>Caliber</t>
  </si>
  <si>
    <t>Unpaid balances of conventional agency mortgage loans</t>
  </si>
  <si>
    <t>SALES OF BRANCH, SUBSIDIARY AND BUSINESS UNITS - Net Gain on Disposal of Discontinued Operations (Details) - USD ($) $ in Thousands</t>
  </si>
  <si>
    <t>Net cash proceeds</t>
  </si>
  <si>
    <t>Book value of MSRs sold</t>
  </si>
  <si>
    <t>Compensation expense related to the transaction</t>
  </si>
  <si>
    <t>Other transaction costs</t>
  </si>
  <si>
    <t>SALES OF BRANCH, SUBSIDIARY AND BUSINESS UNITS - Statements of Financial Condition of Discontinued Operations (Details) - USD ($)</t>
  </si>
  <si>
    <t>Dec. 31, 2015</t>
  </si>
  <si>
    <t>LIABILITIES</t>
  </si>
  <si>
    <t>Servicing rights carried at fair value</t>
  </si>
  <si>
    <t>Government National Mortgage Association (GNMA) Insured Loans | Greater than 89 Days Past due | Banc Home Loan | Discontinued Operations, Disposed of by Sale</t>
  </si>
  <si>
    <t>SALES OF BRANCH, SUBSIDIARY AND BUSINESS UNITS - Statements of Operations of Discontinued Operations (Details) - USD ($) $ in Thousands</t>
  </si>
  <si>
    <t>21 Months Ended</t>
  </si>
  <si>
    <t>Sep. 30, 2018</t>
  </si>
  <si>
    <t>Mar. 31, 2018</t>
  </si>
  <si>
    <t>Sep. 30, 2017</t>
  </si>
  <si>
    <t>Income from discontinued operations before income taxes</t>
  </si>
  <si>
    <t>Interest income</t>
  </si>
  <si>
    <t>Loans, including fees</t>
  </si>
  <si>
    <t>Total interest income</t>
  </si>
  <si>
    <t>All other income</t>
  </si>
  <si>
    <t>Outside Service Fees</t>
  </si>
  <si>
    <t>All other expenses</t>
  </si>
  <si>
    <t>SALES OF BRANCH, SUBSIDIARY AND BUSINESS UNITS - Statements of Cash Flows of Discontinued Operations (Details) - Banc Home Loan - Discontinued Operations, Disposed of by Sale - USD ($) $ in Thousands</t>
  </si>
  <si>
    <t>Net cash provided by (used in) operating activities</t>
  </si>
  <si>
    <t>Net cash provided by investing activities</t>
  </si>
  <si>
    <t>Net cash provided by (used in) discontinued operations</t>
  </si>
  <si>
    <t>FAIR VALUES OF FINANCIAL INSTRUMENTS - Additional Information (Details) - USD ($) $ in Thousands</t>
  </si>
  <si>
    <t>Fair Value, Assets and Liabilities Measured on Recurring and Nonrecurring Basis [Line Items]</t>
  </si>
  <si>
    <t>(Decrease) increase in GNMA loans subject to a repurchase option</t>
  </si>
  <si>
    <t>Net gains (losses) attributable to instrument-specific credit risk</t>
  </si>
  <si>
    <t>Net change in valuation allowance</t>
  </si>
  <si>
    <t>Loans Repurchased or eligible to be repurchased from Ginnie Mae Loan Pools</t>
  </si>
  <si>
    <t>Aggregated unpaid principal balances</t>
  </si>
  <si>
    <t>Insured Servicing Assets</t>
  </si>
  <si>
    <t>Expected loss rate</t>
  </si>
  <si>
    <t>1.55%</t>
  </si>
  <si>
    <t>Uninsured Servicing Assets</t>
  </si>
  <si>
    <t>20.00%</t>
  </si>
  <si>
    <t>Significant Unobservable Inputs (Level 3)</t>
  </si>
  <si>
    <t>Loans held for sale</t>
  </si>
  <si>
    <t>Third Party Provider's Valuation</t>
  </si>
  <si>
    <t>Adjusted market bid valuation | Significant Unobservable Inputs (Level 3)</t>
  </si>
  <si>
    <t>FAIR VALUES OF FINANCIAL INSTRUMENTS - Recurring Basis (Details) - USD ($)</t>
  </si>
  <si>
    <t>Available-for-sale securities</t>
  </si>
  <si>
    <t>Mortgage servicing rights</t>
  </si>
  <si>
    <t>Derivative assets</t>
  </si>
  <si>
    <t>Derivative liabilities</t>
  </si>
  <si>
    <t>Quoted Prices in Active Markets for Identical Assets (Level 1)</t>
  </si>
  <si>
    <t>Significant Other Observable Inputs (Level 2)</t>
  </si>
  <si>
    <t>Carrying Value</t>
  </si>
  <si>
    <t>Recurring | Quoted Prices in Active Markets for Identical Assets (Level 1)</t>
  </si>
  <si>
    <t>Mortgage servicing rights, including discontinued operations</t>
  </si>
  <si>
    <t>Recurring | Significant Other Observable Inputs (Level 2)</t>
  </si>
  <si>
    <t>Recurring | Significant Unobservable Inputs (Level 3)</t>
  </si>
  <si>
    <t>Recurring | Carrying Value</t>
  </si>
  <si>
    <t>Banc Home Loan | Discontinued Operations, Disposed of by Sale | Recurring | Significant Other Observable Inputs (Level 2)</t>
  </si>
  <si>
    <t>Banc Home Loan | Discontinued Operations, Disposed of by Sale | Recurring | Significant Unobservable Inputs (Level 3)</t>
  </si>
  <si>
    <t>SBA loan pool securities</t>
  </si>
  <si>
    <t>SBA loan pool securities | Recurring | Quoted Prices in Active Markets for Identical Assets (Level 1)</t>
  </si>
  <si>
    <t>SBA loan pool securities | Recurring | Significant Other Observable Inputs (Level 2)</t>
  </si>
  <si>
    <t>SBA loan pool securities | Recurring | Significant Unobservable Inputs (Level 3)</t>
  </si>
  <si>
    <t>SBA loan pool securities | Recurring | Carrying Value</t>
  </si>
  <si>
    <t>Loans Repurchased or eligible to be repurchased from Ginnie Mae Loan Pools | Recurring | Quoted Prices in Active Markets for Identical Assets (Level 1)</t>
  </si>
  <si>
    <t>Loans Repurchased or eligible to be repurchased from Ginnie Mae Loan Pools | Recurring | Significant Other Observable Inputs (Level 2)</t>
  </si>
  <si>
    <t>Loans Repurchased or eligible to be repurchased from Ginnie Mae Loan Pools | Recurring | Significant Unobservable Inputs (Level 3)</t>
  </si>
  <si>
    <t>Loans Repurchased or eligible to be repurchased from Ginnie Mae Loan Pools | Recurring | Carrying Value</t>
  </si>
  <si>
    <t>Non-agency residential mortgage-backed securities</t>
  </si>
  <si>
    <t>Non-agency residential mortgage-backed securities | Recurring | Quoted Prices in Active Markets for Identical Assets (Level 1)</t>
  </si>
  <si>
    <t>Non-agency residential mortgage-backed securities | Recurring | Significant Other Observable Inputs (Level 2)</t>
  </si>
  <si>
    <t>Non-agency residential mortgage-backed securities | Recurring | Significant Unobservable Inputs (Level 3)</t>
  </si>
  <si>
    <t>Non-agency residential mortgage-backed securities | Recurring | Carrying Value</t>
  </si>
  <si>
    <t>Non-agency commercial mortgage-backed securities</t>
  </si>
  <si>
    <t>Non-agency commercial mortgage-backed securities | Recurring | Quoted Prices in Active Markets for Identical Assets (Level 1)</t>
  </si>
  <si>
    <t>Non-agency commercial mortgage-backed securities | Recurring | Significant Other Observable Inputs (Level 2)</t>
  </si>
  <si>
    <t>Non-agency commercial mortgage-backed securities | Recurring | Significant Unobservable Inputs (Level 3)</t>
  </si>
  <si>
    <t>Non-agency commercial mortgage-backed securities | Recurring | Carrying Value</t>
  </si>
  <si>
    <t>Collateralized loan obligations</t>
  </si>
  <si>
    <t>Collateralized loan obligations | Recurring | Quoted Prices in Active Markets for Identical Assets (Level 1)</t>
  </si>
  <si>
    <t>Collateralized loan obligations | Recurring | Significant Other Observable Inputs (Level 2)</t>
  </si>
  <si>
    <t>Collateralized loan obligations | Recurring | Significant Unobservable Inputs (Level 3)</t>
  </si>
  <si>
    <t>Collateralized loan obligations | Recurring | Carrying Value</t>
  </si>
  <si>
    <t>Corporate debt securities</t>
  </si>
  <si>
    <t>Corporate debt securities | Recurring | Quoted Prices in Active Markets for Identical Assets (Level 1)</t>
  </si>
  <si>
    <t>Corporate debt securities | Recurring | Significant Other Observable Inputs (Level 2)</t>
  </si>
  <si>
    <t>Corporate debt securities | Recurring | Significant Unobservable Inputs (Level 3)</t>
  </si>
  <si>
    <t>Corporate debt securities | Recurring | Carrying Value</t>
  </si>
  <si>
    <t>Interest rate swaps on deposits and other borrowings | Recurring | Quoted Prices in Active Markets for Identical Assets (Level 1)</t>
  </si>
  <si>
    <t>Interest rate swaps on deposits and other borrowings | Recurring | Significant Other Observable Inputs (Level 2)</t>
  </si>
  <si>
    <t>Interest rate swaps on deposits and other borrowings | Recurring | Significant Unobservable Inputs (Level 3)</t>
  </si>
  <si>
    <t>Interest rate swaps on deposits and other borrowings | Recurring | Carrying Value</t>
  </si>
  <si>
    <t>FAIR VALUES OF FINANCIAL INSTRUMENTS - Reconciliation of Assets Measured at Fair Value on Recurring Basis (Details) - USD ($)</t>
  </si>
  <si>
    <t>Dec. 31, 2014</t>
  </si>
  <si>
    <t>Total gains or losses (realized/unrealized):</t>
  </si>
  <si>
    <t>Fair Value, Assets Measured on Recurring Basis, Unobservable Input Reconciliation, Calculation [Roll Forward]</t>
  </si>
  <si>
    <t>Beginning Balance</t>
  </si>
  <si>
    <t>Included in earnings-fair value adjustment</t>
  </si>
  <si>
    <t>Additions</t>
  </si>
  <si>
    <t>Sales and settlements</t>
  </si>
  <si>
    <t>Ending Balance</t>
  </si>
  <si>
    <t>Discontinued Operations, Disposed of by Sale | Banc Home Loan</t>
  </si>
  <si>
    <t>Fair Value, Assets Measured on Recurring Basis, Unobservable Input Reconciliation [Line Items]</t>
  </si>
  <si>
    <t>Discontinued Operations, Disposed of by Sale | Banc Home Loan | Loans Repurchased or eligible to be repurchased from Ginnie Mae Loan Pools</t>
  </si>
  <si>
    <t>FAIR VALUES OF FINANCIAL INSTRUMENTS - Quantitative Information About Level 3 Fair Value Measurements (Details)</t>
  </si>
  <si>
    <t>Dec. 31, 2018USD ($)</t>
  </si>
  <si>
    <t>Dec. 31, 2017USD ($)</t>
  </si>
  <si>
    <t>Dec. 31, 2016USD ($)</t>
  </si>
  <si>
    <t>Dec. 31, 2015USD ($)</t>
  </si>
  <si>
    <t>Fair Value Inputs, Assets, Quantitative Information [Line Items] (Deprecated 2018-01-31)</t>
  </si>
  <si>
    <t>Mortgage servicing rights, at fair value</t>
  </si>
  <si>
    <t>Recurring | Significant Unobservable Inputs (Level 3) | Mortgage Servicing Rights</t>
  </si>
  <si>
    <t>Recurring | Significant Unobservable Inputs (Level 3) | Mortgage Servicing Rights | Discounted cash flow | Discount Rate | Minimum</t>
  </si>
  <si>
    <t>Measurement input</t>
  </si>
  <si>
    <t>Recurring | Significant Unobservable Inputs (Level 3) | Mortgage Servicing Rights | Discounted cash flow | Discount Rate | Maximum</t>
  </si>
  <si>
    <t>Recurring | Significant Unobservable Inputs (Level 3) | Mortgage Servicing Rights | Discounted cash flow | Discount Rate | Weighted Average</t>
  </si>
  <si>
    <t>Recurring | Significant Unobservable Inputs (Level 3) | Mortgage Servicing Rights | Discounted cash flow | Prepayment Rate | Minimum</t>
  </si>
  <si>
    <t>Recurring | Significant Unobservable Inputs (Level 3) | Mortgage Servicing Rights | Discounted cash flow | Prepayment Rate | Maximum</t>
  </si>
  <si>
    <t>Recurring | Significant Unobservable Inputs (Level 3) | Mortgage Servicing Rights | Discounted cash flow | Prepayment Rate | Weighted Average</t>
  </si>
  <si>
    <t>FAIR VALUES OF FINANCIAL INSTRUMENTS - Fair Value Option Loans Held-for-Sale (Details) - USD ($) $ in Thousands</t>
  </si>
  <si>
    <t>Continuing Operations</t>
  </si>
  <si>
    <t>Fair Value</t>
  </si>
  <si>
    <t>Total loans</t>
  </si>
  <si>
    <t>Non-accrual loans</t>
  </si>
  <si>
    <t>Loans past due 90 days or more and still accruing</t>
  </si>
  <si>
    <t>Unpaid Principal Balance</t>
  </si>
  <si>
    <t>Difference</t>
  </si>
  <si>
    <t>Non-accrual loans, guaranteed by US government</t>
  </si>
  <si>
    <t>Net gain (loss) on sale of loans (continuing operations)</t>
  </si>
  <si>
    <t>FAIR VALUES OF FINANCIAL INSTRUMENTS - Nonrecurring Basis (Details) - Nonrecurring - USD ($) $ in Thousands</t>
  </si>
  <si>
    <t>Quoted Prices in Active Markets for Identical Assets (Level 1) | Single family residential</t>
  </si>
  <si>
    <t>Other real estate owned</t>
  </si>
  <si>
    <t>Quoted Prices in Active Markets for Identical Assets (Level 1) | SBA</t>
  </si>
  <si>
    <t>Impaired loans</t>
  </si>
  <si>
    <t>Significant Other Observable Inputs (Level 2) | Single family residential</t>
  </si>
  <si>
    <t>Significant Other Observable Inputs (Level 2) | SBA</t>
  </si>
  <si>
    <t>Significant Unobservable Inputs (Level 3) | Single family residential</t>
  </si>
  <si>
    <t>Significant Unobservable Inputs (Level 3) | SBA</t>
  </si>
  <si>
    <t>Carrying Value | Single family residential</t>
  </si>
  <si>
    <t>Carrying Value | SBA</t>
  </si>
  <si>
    <t>FAIR VALUES OF FINANCIAL INSTRUMENTS - Gains and (Losses) on Non-Recurring Assets (Details) - Nonrecurring - USD ($) $ in Thousands</t>
  </si>
  <si>
    <t>Impaired loans | Single family residential mortgage</t>
  </si>
  <si>
    <t>Gains and (losses) recognized on assets measured at fair value</t>
  </si>
  <si>
    <t>Impaired loans | Commercial real estate</t>
  </si>
  <si>
    <t>Impaired loans | SBA</t>
  </si>
  <si>
    <t>Impaired loans | Other consumer</t>
  </si>
  <si>
    <t>FAIR VALUES OF FINANCIAL INSTRUMENTS - Carrying Amounts and Estimated Fair Values of Financial Instruments (Details) - USD ($) $ in Thousands</t>
  </si>
  <si>
    <t>Financial assets</t>
  </si>
  <si>
    <t>Securities available-for-sale</t>
  </si>
  <si>
    <t>Federal Home Loan Bank and other bank stock</t>
  </si>
  <si>
    <t>Loans held-for-sale</t>
  </si>
  <si>
    <t>Loans and leases receivable, net of allowance</t>
  </si>
  <si>
    <t>Accrued interest receivable</t>
  </si>
  <si>
    <t>Financial liabilities</t>
  </si>
  <si>
    <t>Long-term debt</t>
  </si>
  <si>
    <t>Accrued interest payable</t>
  </si>
  <si>
    <t>Recurring | Banc Home Loan | Discontinued Operations, Disposed of by Sale | Significant Other Observable Inputs (Level 2)</t>
  </si>
  <si>
    <t>Recurring | Banc Home Loan | Discontinued Operations, Disposed of by Sale | Significant Unobservable Inputs (Level 3)</t>
  </si>
  <si>
    <t>INVESTMENT SECURITIES - Summary of Securities Available-for-sale (Details) - USD ($) $ in Thousands</t>
  </si>
  <si>
    <t>Securities available-for-sale:</t>
  </si>
  <si>
    <t>Amortized Cost</t>
  </si>
  <si>
    <t>Gross Unrealized Gains</t>
  </si>
  <si>
    <t>Gross Unrealized Losses</t>
  </si>
  <si>
    <t>U.S. government agency and U.S. government sponsored enterprise residential mortgage-backed securities</t>
  </si>
  <si>
    <t>INVESTMENT SECURITIES - Proceeds from Sales and Calls of Securities and Associated Gross Gains and Losses (Details) - USD ($) $ in Thousands</t>
  </si>
  <si>
    <t>Debt Securities, Available-for-sale [Line Items]</t>
  </si>
  <si>
    <t>Proceeds from sales and calls of securities available-for-sale</t>
  </si>
  <si>
    <t>Debt Securities</t>
  </si>
  <si>
    <t>Gross realized gains on sales and calls of securities available-for-sale</t>
  </si>
  <si>
    <t>Gross realized losses on sales and calls of securities available-for-sale</t>
  </si>
  <si>
    <t>Net realized gains on sales and calls of securities available-for-sale</t>
  </si>
  <si>
    <t>INVESTMENT SECURITIES - Additional Information (Details)</t>
  </si>
  <si>
    <t>Jun. 30, 2017USD ($)</t>
  </si>
  <si>
    <t>Mar. 31, 2018USD ($)</t>
  </si>
  <si>
    <t>Dec. 31, 2018USD ($)security</t>
  </si>
  <si>
    <t>Dec. 31, 2017USD ($)security</t>
  </si>
  <si>
    <t>Other than temporary impairment losses</t>
  </si>
  <si>
    <t>Securities available-for-sale portfolio | security</t>
  </si>
  <si>
    <t>Securities in unrealized loss position | security</t>
  </si>
  <si>
    <t>Collateral</t>
  </si>
  <si>
    <t>Securities available-for-sale, pledged</t>
  </si>
  <si>
    <t>INVESTMENT SECURITIES - Summary of Investment Securities with Unrealized Losses (Details) - USD ($) $ in Thousands</t>
  </si>
  <si>
    <t>Less Than 12 Months</t>
  </si>
  <si>
    <t>12 Months or Longer</t>
  </si>
  <si>
    <t>INVESTMENT SECURITIES - Composition, Repricing and Yield Information of Investment Securities (Details) $ in Thousands</t>
  </si>
  <si>
    <t>One year or less</t>
  </si>
  <si>
    <t>One year or less (percent)</t>
  </si>
  <si>
    <t>4.44%</t>
  </si>
  <si>
    <t>More than One Year through Five Years</t>
  </si>
  <si>
    <t>More than One Year through Five Years (percent)</t>
  </si>
  <si>
    <t>3.32%</t>
  </si>
  <si>
    <t>More than Five Years through Ten Years</t>
  </si>
  <si>
    <t>More than Five Years through Ten Years (percent)</t>
  </si>
  <si>
    <t>3.75%</t>
  </si>
  <si>
    <t>More than Ten Years</t>
  </si>
  <si>
    <t>More than Ten Years (percent)</t>
  </si>
  <si>
    <t>3.23%</t>
  </si>
  <si>
    <t>Total (percent)</t>
  </si>
  <si>
    <t>4.13%</t>
  </si>
  <si>
    <t>0.00%</t>
  </si>
  <si>
    <t>2.84%</t>
  </si>
  <si>
    <t>2.95%</t>
  </si>
  <si>
    <t>3.96%</t>
  </si>
  <si>
    <t>5.47%</t>
  </si>
  <si>
    <t>5.18%</t>
  </si>
  <si>
    <t>LOANS AND LEASES AND ALLOWANCE FOR LOAN AND LEASE LOSSES - Schedule of Loans and Leases Receivable (Details) - USD ($) $ in Thousands</t>
  </si>
  <si>
    <t>Accounts, Notes, Loans and Financing Receivable [Line Items]</t>
  </si>
  <si>
    <t>Total loans and leases (1)</t>
  </si>
  <si>
    <t>Loan Portfolio | Loan Portfolio Concentration Risk</t>
  </si>
  <si>
    <t>Percentage to total loans and leases</t>
  </si>
  <si>
    <t>100.00%</t>
  </si>
  <si>
    <t>NTM Loans</t>
  </si>
  <si>
    <t>Deferred loan origination costs/(fees) and premiums/(discounts), net</t>
  </si>
  <si>
    <t>NTM Loans | Loan Portfolio | Loan Portfolio Concentration Risk</t>
  </si>
  <si>
    <t>10.70%</t>
  </si>
  <si>
    <t>12.10%</t>
  </si>
  <si>
    <t>Traditional Loans and Leases</t>
  </si>
  <si>
    <t>Traditional Loans and Leases | Loan Portfolio | Loan Portfolio Concentration Risk</t>
  </si>
  <si>
    <t>89.30%</t>
  </si>
  <si>
    <t>87.90%</t>
  </si>
  <si>
    <t>Commercial | Commercial and industrial</t>
  </si>
  <si>
    <t>Commercial | Commercial and industrial | NTM Loans</t>
  </si>
  <si>
    <t>Commercial | Commercial and industrial | Traditional Loans and Leases</t>
  </si>
  <si>
    <t>Commercial | Commercial real estate</t>
  </si>
  <si>
    <t>Commercial | Commercial real estate | NTM Loans</t>
  </si>
  <si>
    <t>Commercial | Commercial real estate | Traditional Loans and Leases</t>
  </si>
  <si>
    <t>Commercial | Multifamily</t>
  </si>
  <si>
    <t>Commercial | Multifamily | NTM Loans</t>
  </si>
  <si>
    <t>Commercial | Multifamily | Traditional Loans and Leases</t>
  </si>
  <si>
    <t>Commercial | SBA</t>
  </si>
  <si>
    <t>Commercial | SBA | NTM Loans</t>
  </si>
  <si>
    <t>Commercial | SBA | Traditional Loans and Leases</t>
  </si>
  <si>
    <t>Commercial | Construction</t>
  </si>
  <si>
    <t>Commercial | Construction | NTM Loans</t>
  </si>
  <si>
    <t>Commercial | Construction | Traditional Loans and Leases</t>
  </si>
  <si>
    <t>Commercial | Lease financing</t>
  </si>
  <si>
    <t>Commercial | Lease financing | NTM Loans</t>
  </si>
  <si>
    <t>Commercial | Lease financing | Traditional Loans and Leases</t>
  </si>
  <si>
    <t>Consumer | NTM Loans</t>
  </si>
  <si>
    <t>Consumer | NTM Loans | Loan Portfolio | Loan Portfolio Concentration Risk</t>
  </si>
  <si>
    <t>Consumer | Traditional Loans and Leases</t>
  </si>
  <si>
    <t>Consumer | Green Loans (HELOC) - first liens | NTM Loans</t>
  </si>
  <si>
    <t>Consumer | Green Loans (HELOC) - second liens | NTM Loans</t>
  </si>
  <si>
    <t>Consumer | Single family residential mortgage</t>
  </si>
  <si>
    <t>Consumer | Single family residential mortgage | NTM Loans</t>
  </si>
  <si>
    <t>Consumer | Single family residential mortgage | Traditional Loans and Leases</t>
  </si>
  <si>
    <t>Consumer | Other consumer</t>
  </si>
  <si>
    <t>Consumer | Other consumer | NTM Loans</t>
  </si>
  <si>
    <t>Consumer | Other consumer | Traditional Loans and Leases</t>
  </si>
  <si>
    <t>LOANS AND LEASES AND ALLOWANCE FOR LOAN AND LEASE LOSSES - Non Traditional Mortgage Loans Additional Information (Details) - USD ($)</t>
  </si>
  <si>
    <t>Percentage decrease in credit score to run exception report</t>
  </si>
  <si>
    <t>Increase (decrease) in loans receivable</t>
  </si>
  <si>
    <t>Increase (decrease) in loans receivable, percentage</t>
  </si>
  <si>
    <t>2.50%</t>
  </si>
  <si>
    <t>Consumer | NTM Loans | Green Loans</t>
  </si>
  <si>
    <t>Interest only notes balloon payment period</t>
  </si>
  <si>
    <t>Consumer | NTM Loans | Interest Only Loans</t>
  </si>
  <si>
    <t>Consumer | NTM Loans | Negative amortization</t>
  </si>
  <si>
    <t>Consumer | NTM Loans | Nonperforming Financing Receivable | Green Loans</t>
  </si>
  <si>
    <t>Consumer | NTM Loans | Nonperforming Financing Receivable | Interest Only Loans</t>
  </si>
  <si>
    <t>Consumer | NTM Loans | Nonperforming Financing Receivable | Negative amortization</t>
  </si>
  <si>
    <t>LOANS AND LEASES AND ALLOWANCE FOR LOAN AND LEASE LOSSES - Non Traditional Mortgages Portfolio (Details) $ in Thousands</t>
  </si>
  <si>
    <t>Dec. 31, 2018USD ($)Loan</t>
  </si>
  <si>
    <t>Dec. 31, 2017USD ($)Loan</t>
  </si>
  <si>
    <t>Loan Portfolio Concentration Risk | Loan Portfolio</t>
  </si>
  <si>
    <t>NTM Loans | Loan Portfolio Concentration Risk | Loan Portfolio</t>
  </si>
  <si>
    <t>Count | Loan</t>
  </si>
  <si>
    <t>Consumer | NTM Loans | Loan Portfolio Concentration Risk | Nontraditional Mortgage Loans Portfolio</t>
  </si>
  <si>
    <t>Consumer | NTM Loans | Loan Portfolio Concentration Risk | Loan Portfolio</t>
  </si>
  <si>
    <t>Consumer | NTM Loans | First lien</t>
  </si>
  <si>
    <t>Consumer | NTM Loans | First lien | Loan Portfolio Concentration Risk | Nontraditional Mortgage Loans Portfolio</t>
  </si>
  <si>
    <t>99.70%</t>
  </si>
  <si>
    <t>99.60%</t>
  </si>
  <si>
    <t>Consumer | NTM Loans | Second lien</t>
  </si>
  <si>
    <t>Consumer | NTM Loans | Second lien | Loan Portfolio Concentration Risk | Nontraditional Mortgage Loans Portfolio</t>
  </si>
  <si>
    <t>0.30%</t>
  </si>
  <si>
    <t>0.40%</t>
  </si>
  <si>
    <t>Consumer | NTM Loans | Green Loans | First lien</t>
  </si>
  <si>
    <t>Consumer | NTM Loans | Green Loans | First lien | Loan Portfolio Concentration Risk | Nontraditional Mortgage Loans Portfolio</t>
  </si>
  <si>
    <t>8.20%</t>
  </si>
  <si>
    <t>10.20%</t>
  </si>
  <si>
    <t>Consumer | NTM Loans | Green Loans | Second lien</t>
  </si>
  <si>
    <t>Consumer | NTM Loans | Green Loans | Second lien | Loan Portfolio Concentration Risk | Nontraditional Mortgage Loans Portfolio</t>
  </si>
  <si>
    <t>Consumer | NTM Loans | Interest Only Loans | First lien</t>
  </si>
  <si>
    <t>Consumer | NTM Loans | Interest Only Loans | First lien | Loan Portfolio Concentration Risk | Nontraditional Mortgage Loans Portfolio</t>
  </si>
  <si>
    <t>91.10%</t>
  </si>
  <si>
    <t>88.90%</t>
  </si>
  <si>
    <t>Consumer | NTM Loans | Negative amortization | First lien</t>
  </si>
  <si>
    <t>Consumer | NTM Loans | Negative amortization | First lien | Loan Portfolio Concentration Risk | Nontraditional Mortgage Loans Portfolio</t>
  </si>
  <si>
    <t>0.50%</t>
  </si>
  <si>
    <t>LOANS AND LEASES AND ALLOWANCE FOR LOAN AND LEASE LOSSES - Non Traditional Mortgage Performance by Credit Score (Details) $ in Thousands</t>
  </si>
  <si>
    <t>Financing Receivable, Recorded Investment [Line Items]</t>
  </si>
  <si>
    <t>Count Change | Loan</t>
  </si>
  <si>
    <t>Consumer | NTM Loans | Green Loans | First lien | Loan Portfolio Concentration Risk | Non-Traditional Single Family Residential Mortgage Green Loans First Lien Portfolio</t>
  </si>
  <si>
    <t>Consumer | NTM Loans | Green Loans | First lien | Greater than 800</t>
  </si>
  <si>
    <t>Consumer | NTM Loans | Green Loans | First lien | Greater than 800 | Loan Portfolio Concentration Risk | Non-Traditional Single Family Residential Mortgage Green Loans First Lien Portfolio</t>
  </si>
  <si>
    <t>15.70%</t>
  </si>
  <si>
    <t>10.90%</t>
  </si>
  <si>
    <t>4.80%</t>
  </si>
  <si>
    <t>Consumer | NTM Loans | Green Loans | First lien | 700-799</t>
  </si>
  <si>
    <t>Consumer | NTM Loans | Green Loans | First lien | 700-799 | Loan Portfolio Concentration Risk | Non-Traditional Single Family Residential Mortgage Green Loans First Lien Portfolio</t>
  </si>
  <si>
    <t>51.50%</t>
  </si>
  <si>
    <t>41.80%</t>
  </si>
  <si>
    <t>9.70%</t>
  </si>
  <si>
    <t>Consumer | NTM Loans | Green Loans | First lien | 600-699</t>
  </si>
  <si>
    <t>Consumer | NTM Loans | Green Loans | First lien | 600-699 | Loan Portfolio Concentration Risk | Non-Traditional Single Family Residential Mortgage Green Loans First Lien Portfolio</t>
  </si>
  <si>
    <t>20.80%</t>
  </si>
  <si>
    <t>34.60%</t>
  </si>
  <si>
    <t>(13.80%)</t>
  </si>
  <si>
    <t>Consumer | NTM Loans | Green Loans | First lien | Less than 600</t>
  </si>
  <si>
    <t>Consumer | NTM Loans | Green Loans | First lien | Less than 600 | Loan Portfolio Concentration Risk | Non-Traditional Single Family Residential Mortgage Green Loans First Lien Portfolio</t>
  </si>
  <si>
    <t>6.40%</t>
  </si>
  <si>
    <t>6.90%</t>
  </si>
  <si>
    <t>(0.50%)</t>
  </si>
  <si>
    <t>Consumer | NTM Loans | Green Loans | First lien | No FICO</t>
  </si>
  <si>
    <t>Consumer | NTM Loans | Green Loans | First lien | No FICO | Loan Portfolio Concentration Risk | Non-Traditional Single Family Residential Mortgage Green Loans First Lien Portfolio</t>
  </si>
  <si>
    <t>5.60%</t>
  </si>
  <si>
    <t>5.80%</t>
  </si>
  <si>
    <t>(0.20%)</t>
  </si>
  <si>
    <t>LOANS AND LEASES AND ALLOWANCE FOR LOAN AND LEASE LOSSES - Non Traditional Mortgage Performance Loan to Value Ratio (Details) $ in Thousands</t>
  </si>
  <si>
    <t>Consumer | NTM Loans | First lien | Loan Portfolio Concentration Risk | Nontraditional First Lien Mortgage Loans Portfolio</t>
  </si>
  <si>
    <t>Consumer | NTM Loans | First lien | Green Loans</t>
  </si>
  <si>
    <t>Consumer | NTM Loans | First lien | Green Loans | Loan Portfolio Concentration Risk | Green Loans Portfolio</t>
  </si>
  <si>
    <t>Consumer | NTM Loans | First lien | Interest Only Loans</t>
  </si>
  <si>
    <t>Consumer | NTM Loans | First lien | Interest Only Loans | Loan Portfolio Concentration Risk | Interest Only Loans Portfolio</t>
  </si>
  <si>
    <t>Consumer | NTM Loans | First lien | Negative amortization</t>
  </si>
  <si>
    <t>Consumer | NTM Loans | First lien | Negative amortization | Loan Portfolio Concentration Risk | Negative Amortization Loans Portfolio</t>
  </si>
  <si>
    <t>Consumer | NTM Loans | First lien | Less than 61</t>
  </si>
  <si>
    <t>Consumer | NTM Loans | First lien | Less than 61 | Loan Portfolio Concentration Risk | Nontraditional First Lien Mortgage Loans Portfolio</t>
  </si>
  <si>
    <t>66.90%</t>
  </si>
  <si>
    <t>57.50%</t>
  </si>
  <si>
    <t>Consumer | NTM Loans | First lien | Less than 61 | Green Loans</t>
  </si>
  <si>
    <t>Consumer | NTM Loans | First lien | Less than 61 | Green Loans | Loan Portfolio Concentration Risk | Green Loans Portfolio</t>
  </si>
  <si>
    <t>76.50%</t>
  </si>
  <si>
    <t>62.30%</t>
  </si>
  <si>
    <t>Consumer | NTM Loans | First lien | Less than 61 | Interest Only Loans</t>
  </si>
  <si>
    <t>Consumer | NTM Loans | First lien | Less than 61 | Interest Only Loans | Loan Portfolio Concentration Risk | Interest Only Loans Portfolio</t>
  </si>
  <si>
    <t>65.90%</t>
  </si>
  <si>
    <t>56.80%</t>
  </si>
  <si>
    <t>Consumer | NTM Loans | First lien | Less than 61 | Negative amortization</t>
  </si>
  <si>
    <t>Consumer | NTM Loans | First lien | Less than 61 | Negative amortization | Loan Portfolio Concentration Risk | Negative Amortization Loans Portfolio</t>
  </si>
  <si>
    <t>76.90%</t>
  </si>
  <si>
    <t>Consumer | NTM Loans | First lien | 61-80</t>
  </si>
  <si>
    <t>Consumer | NTM Loans | First lien | 61-80 | Loan Portfolio Concentration Risk | Nontraditional First Lien Mortgage Loans Portfolio</t>
  </si>
  <si>
    <t>31.40%</t>
  </si>
  <si>
    <t>40.60%</t>
  </si>
  <si>
    <t>Consumer | NTM Loans | First lien | 61-80 | Green Loans</t>
  </si>
  <si>
    <t>Consumer | NTM Loans | First lien | 61-80 | Green Loans | Loan Portfolio Concentration Risk | Green Loans Portfolio</t>
  </si>
  <si>
    <t>19.90%</t>
  </si>
  <si>
    <t>30.50%</t>
  </si>
  <si>
    <t>Consumer | NTM Loans | First lien | 61-80 | Interest Only Loans</t>
  </si>
  <si>
    <t>Consumer | NTM Loans | First lien | 61-80 | Interest Only Loans | Loan Portfolio Concentration Risk | Interest Only Loans Portfolio</t>
  </si>
  <si>
    <t>32.60%</t>
  </si>
  <si>
    <t>41.90%</t>
  </si>
  <si>
    <t>Consumer | NTM Loans | First lien | 61-80 | Negative amortization</t>
  </si>
  <si>
    <t>Consumer | NTM Loans | First lien | 61-80 | Negative amortization | Loan Portfolio Concentration Risk | Negative Amortization Loans Portfolio</t>
  </si>
  <si>
    <t>23.10%</t>
  </si>
  <si>
    <t>Consumer | NTM Loans | First lien | 81-100</t>
  </si>
  <si>
    <t>Consumer | NTM Loans | First lien | 81-100 | Loan Portfolio Concentration Risk | Nontraditional First Lien Mortgage Loans Portfolio</t>
  </si>
  <si>
    <t>1.20%</t>
  </si>
  <si>
    <t>1.90%</t>
  </si>
  <si>
    <t>Consumer | NTM Loans | First lien | 81-100 | Green Loans</t>
  </si>
  <si>
    <t>Consumer | NTM Loans | First lien | 81-100 | Green Loans | Loan Portfolio Concentration Risk | Green Loans Portfolio</t>
  </si>
  <si>
    <t>3.60%</t>
  </si>
  <si>
    <t>7.20%</t>
  </si>
  <si>
    <t>Consumer | NTM Loans | First lien | 81-100 | Interest Only Loans</t>
  </si>
  <si>
    <t>Consumer | NTM Loans | First lien | 81-100 | Interest Only Loans | Loan Portfolio Concentration Risk | Interest Only Loans Portfolio</t>
  </si>
  <si>
    <t>1.00%</t>
  </si>
  <si>
    <t>1.30%</t>
  </si>
  <si>
    <t>Consumer | NTM Loans | First lien | 81-100 | Negative amortization</t>
  </si>
  <si>
    <t>Consumer | NTM Loans | First lien | 81-100 | Negative amortization | Loan Portfolio Concentration Risk | Negative Amortization Loans Portfolio</t>
  </si>
  <si>
    <t>Consumer | NTM Loans | First lien | Greater than 100</t>
  </si>
  <si>
    <t>Consumer | NTM Loans | First lien | Greater than 100 | Loan Portfolio Concentration Risk | Nontraditional First Lien Mortgage Loans Portfolio</t>
  </si>
  <si>
    <t>Consumer | NTM Loans | First lien | Greater than 100 | Green Loans</t>
  </si>
  <si>
    <t>Consumer | NTM Loans | First lien | Greater than 100 | Green Loans | Loan Portfolio Concentration Risk | Green Loans Portfolio</t>
  </si>
  <si>
    <t>Consumer | NTM Loans | First lien | Greater than 100 | Interest Only Loans</t>
  </si>
  <si>
    <t>Consumer | NTM Loans | First lien | Greater than 100 | Interest Only Loans | Loan Portfolio Concentration Risk | Interest Only Loans Portfolio</t>
  </si>
  <si>
    <t>Consumer | NTM Loans | First lien | Greater than 100 | Negative amortization</t>
  </si>
  <si>
    <t>Consumer | NTM Loans | First lien | Greater than 100 | Negative amortization | Loan Portfolio Concentration Risk | Negative Amortization Loans Portfolio</t>
  </si>
  <si>
    <t>LOANS AND LEASES AND ALLOWANCE FOR LOAN AND LEASE LOSSES - Allowance for Loan and Lease Losses Additional Information (Details) $ in Thousands</t>
  </si>
  <si>
    <t>Dec. 31, 2018USD ($)loan_segment</t>
  </si>
  <si>
    <t>Dec. 31, 2017USD ($)loan_segment</t>
  </si>
  <si>
    <t>Allowance for Loan and Lease Losses, Write-offs</t>
  </si>
  <si>
    <t>Number of loan segments | loan_segment</t>
  </si>
  <si>
    <t>Loans and Leases Receivable, Net of Deferred Income</t>
  </si>
  <si>
    <t>Unfunded loan commitment</t>
  </si>
  <si>
    <t>Reserve for unfunded loan commitments</t>
  </si>
  <si>
    <t>Line of credit</t>
  </si>
  <si>
    <t>LOANS AND LEASES AND ALLOWANCE FOR LOAN AND LEASE LOSSES - Allowance for Loan and Lease Losses (Details) - USD ($) $ in Thousands</t>
  </si>
  <si>
    <t>Allowance for Loan and Lease Losses [Roll Forward]</t>
  </si>
  <si>
    <t>Balance at beginning of year</t>
  </si>
  <si>
    <t>Loans and leases charged off</t>
  </si>
  <si>
    <t>Recoveries of loans and leases previously charged off</t>
  </si>
  <si>
    <t>Balance at end of year</t>
  </si>
  <si>
    <t>LOANS AND LEASES AND ALLOWANCE FOR LOAN AND LEASE LOSSES - Allowance for Loan and Lease Losses and Recorded Investment Excluding Accrued Interest in Loans (Details) - USD ($) $ in Thousands</t>
  </si>
  <si>
    <t>Charge-offs</t>
  </si>
  <si>
    <t>Recoveries</t>
  </si>
  <si>
    <t>Provision</t>
  </si>
  <si>
    <t>Individually evaluated for impairment</t>
  </si>
  <si>
    <t>Collectively evaluated for impairment</t>
  </si>
  <si>
    <t>Total ending allowance balance</t>
  </si>
  <si>
    <t>Loans:</t>
  </si>
  <si>
    <t>Total ending loan balances</t>
  </si>
  <si>
    <t>Consumer | Single Family Residential Mortgage</t>
  </si>
  <si>
    <t>Consumer | Other Consumer</t>
  </si>
  <si>
    <t>LOANS AND LEASES AND ALLOWANCE FOR LOAN AND LEASE LOSSES - Loans and Leases Individually Evaluated for Impairment by Class of Loans (Details) - USD ($) $ in Thousands</t>
  </si>
  <si>
    <t>Recorded Investment</t>
  </si>
  <si>
    <t>Average Recorded Investment</t>
  </si>
  <si>
    <t>Interest Income Recognized</t>
  </si>
  <si>
    <t>Cash Basis Interest Recognized</t>
  </si>
  <si>
    <t>Other consumer</t>
  </si>
  <si>
    <t>With an allowance recorded</t>
  </si>
  <si>
    <t>With no related allowance recorded</t>
  </si>
  <si>
    <t>LOANS AND LEASES AND ALLOWANCE FOR LOAN AND LEASE LOSSES - Aging of Recorded Investment in Past Due Loans and Leases (Details) - USD ($) $ in Thousands</t>
  </si>
  <si>
    <t>Financing Receivable, Recorded Investment, Past Due [Line Items]</t>
  </si>
  <si>
    <t>Total Past Due</t>
  </si>
  <si>
    <t>Current</t>
  </si>
  <si>
    <t>30 - 59 Days Past Due</t>
  </si>
  <si>
    <t>60 - 89 Days Past Due</t>
  </si>
  <si>
    <t>Greater than 89 Days Past due</t>
  </si>
  <si>
    <t>Traditional Loans and Leases | 30 - 59 Days Past Due</t>
  </si>
  <si>
    <t>Traditional Loans and Leases | 60 - 89 Days Past Due</t>
  </si>
  <si>
    <t>Traditional Loans and Leases | Greater than 89 Days Past due</t>
  </si>
  <si>
    <t>Consumer | NTM Loans | 30 - 59 Days Past Due</t>
  </si>
  <si>
    <t>Consumer | NTM Loans | 60 - 89 Days Past Due</t>
  </si>
  <si>
    <t>Consumer | NTM Loans | Greater than 89 Days Past due</t>
  </si>
  <si>
    <t>Consumer | NTM Loans | Green Loans (HELOC) - first liens</t>
  </si>
  <si>
    <t>Consumer | NTM Loans | Green Loans (HELOC) - second liens</t>
  </si>
  <si>
    <t>Consumer | NTM Loans | Single family residential mortgage</t>
  </si>
  <si>
    <t>Consumer | NTM Loans | Single family residential mortgage | 30 - 59 Days Past Due</t>
  </si>
  <si>
    <t>Consumer | NTM Loans | Single family residential mortgage | 60 - 89 Days Past Due</t>
  </si>
  <si>
    <t>Consumer | NTM Loans | Single family residential mortgage | Greater than 89 Days Past due</t>
  </si>
  <si>
    <t>Consumer | NTM Loans | Other consumer</t>
  </si>
  <si>
    <t>Consumer | NTM Loans | Other consumer | 30 - 59 Days Past Due</t>
  </si>
  <si>
    <t>Consumer | NTM Loans | Other consumer | 60 - 89 Days Past Due</t>
  </si>
  <si>
    <t>Consumer | NTM Loans | Other consumer | Greater than 89 Days Past due</t>
  </si>
  <si>
    <t>Consumer | Traditional Loans and Leases | 30 - 59 Days Past Due</t>
  </si>
  <si>
    <t>Consumer | Traditional Loans and Leases | 60 - 89 Days Past Due</t>
  </si>
  <si>
    <t>Consumer | Traditional Loans and Leases | Greater than 89 Days Past due</t>
  </si>
  <si>
    <t>Consumer | Traditional Loans and Leases | Single family residential mortgage</t>
  </si>
  <si>
    <t>Consumer | Traditional Loans and Leases | Single family residential mortgage | 30 - 59 Days Past Due</t>
  </si>
  <si>
    <t>Consumer | Traditional Loans and Leases | Single family residential mortgage | 60 - 89 Days Past Due</t>
  </si>
  <si>
    <t>Consumer | Traditional Loans and Leases | Single family residential mortgage | Greater than 89 Days Past due</t>
  </si>
  <si>
    <t>Consumer | Traditional Loans and Leases | Other consumer</t>
  </si>
  <si>
    <t>Consumer | Traditional Loans and Leases | Other consumer | 30 - 59 Days Past Due</t>
  </si>
  <si>
    <t>Consumer | Traditional Loans and Leases | Other consumer | 60 - 89 Days Past Due</t>
  </si>
  <si>
    <t>Consumer | Traditional Loans and Leases | Other consumer | Greater than 89 Days Past due</t>
  </si>
  <si>
    <t>Commercial | NTM Loans | Commercial and industrial</t>
  </si>
  <si>
    <t>Commercial | NTM Loans | Commercial real estate</t>
  </si>
  <si>
    <t>Commercial | NTM Loans | Multifamily</t>
  </si>
  <si>
    <t>Commercial | NTM Loans | SBA</t>
  </si>
  <si>
    <t>Commercial | NTM Loans | Construction</t>
  </si>
  <si>
    <t>Commercial | NTM Loans | Lease financing</t>
  </si>
  <si>
    <t>Commercial | Traditional Loans and Leases | Commercial and industrial</t>
  </si>
  <si>
    <t>Commercial | Traditional Loans and Leases | Commercial and industrial | 30 - 59 Days Past Due</t>
  </si>
  <si>
    <t>Commercial | Traditional Loans and Leases | Commercial and industrial | 60 - 89 Days Past Due</t>
  </si>
  <si>
    <t>Commercial | Traditional Loans and Leases | Commercial and industrial | Greater than 89 Days Past due</t>
  </si>
  <si>
    <t>Commercial | Traditional Loans and Leases | Commercial real estate</t>
  </si>
  <si>
    <t>Commercial | Traditional Loans and Leases | Commercial real estate | 30 - 59 Days Past Due</t>
  </si>
  <si>
    <t>Commercial | Traditional Loans and Leases | Commercial real estate | 60 - 89 Days Past Due</t>
  </si>
  <si>
    <t>Commercial | Traditional Loans and Leases | Commercial real estate | Greater than 89 Days Past due</t>
  </si>
  <si>
    <t>Commercial | Traditional Loans and Leases | Multifamily</t>
  </si>
  <si>
    <t>Commercial | Traditional Loans and Leases | Multifamily | 30 - 59 Days Past Due</t>
  </si>
  <si>
    <t>Commercial | Traditional Loans and Leases | Multifamily | 60 - 89 Days Past Due</t>
  </si>
  <si>
    <t>Commercial | Traditional Loans and Leases | Multifamily | Greater than 89 Days Past due</t>
  </si>
  <si>
    <t>Commercial | Traditional Loans and Leases | SBA</t>
  </si>
  <si>
    <t>Commercial | Traditional Loans and Leases | SBA | 30 - 59 Days Past Due</t>
  </si>
  <si>
    <t>Commercial | Traditional Loans and Leases | SBA | 60 - 89 Days Past Due</t>
  </si>
  <si>
    <t>Commercial | Traditional Loans and Leases | SBA | Greater than 89 Days Past due</t>
  </si>
  <si>
    <t>Commercial | Traditional Loans and Leases | Construction</t>
  </si>
  <si>
    <t>Commercial | Traditional Loans and Leases | Construction | 30 - 59 Days Past Due</t>
  </si>
  <si>
    <t>Commercial | Traditional Loans and Leases | Construction | 60 - 89 Days Past Due</t>
  </si>
  <si>
    <t>Commercial | Traditional Loans and Leases | Construction | Greater than 89 Days Past due</t>
  </si>
  <si>
    <t>Commercial | Traditional Loans and Leases | Lease financing</t>
  </si>
  <si>
    <t>Commercial | Traditional Loans and Leases | Lease financing | 30 - 59 Days Past Due</t>
  </si>
  <si>
    <t>Commercial | Traditional Loans and Leases | Lease financing | 60 - 89 Days Past Due</t>
  </si>
  <si>
    <t>Commercial | Traditional Loans and Leases | Lease financing | Greater than 89 Days Past due</t>
  </si>
  <si>
    <t>LOANS AND LEASES AND ALLOWANCE FOR LOAN AND LEASE LOSSES - Composition of Nonaccrual Loans and Leases (Details) - USD ($) $ in Thousands</t>
  </si>
  <si>
    <t>LOANS AND LEASES AND ALLOWANCE FOR LOAN AND LEASE LOSSES - Non-Accrual Loans and Leases Additional Information (Details) - USD ($)</t>
  </si>
  <si>
    <t>90 days past due and still accruing</t>
  </si>
  <si>
    <t>Loans in process of foreclosure</t>
  </si>
  <si>
    <t>LOANS AND LEASES AND ALLOWANCE FOR LOAN AND LEASE LOSSES - Components of Troubled Debt Restructured Loans and Leases (Details) - USD ($) $ in Thousands</t>
  </si>
  <si>
    <t>Troubled debt restructured loans and leases</t>
  </si>
  <si>
    <t>LOANS AND LEASES AND ALLOWANCE FOR LOAN AND LEASE LOSSES - Accruing and Non-accrual Troubled Debt Restructurings (Details) - USD ($) $ in Millions</t>
  </si>
  <si>
    <t>Accruing TDRs</t>
  </si>
  <si>
    <t>Non-accrual TDRs</t>
  </si>
  <si>
    <t>LOANS AND LEASES AND ALLOWANCE FOR LOAN AND LEASE LOSSES - Loans and Leases by Class Modified as Troubled Debt Restructurings (Details) $ in Thousands</t>
  </si>
  <si>
    <t>Dec. 31, 2016USD ($)Loan</t>
  </si>
  <si>
    <t>Number of Loans | Loan</t>
  </si>
  <si>
    <t>Pre- Modification Outstanding Recorded Investment</t>
  </si>
  <si>
    <t>Post-Modification Outstanding Recorded Investment</t>
  </si>
  <si>
    <t>Consumer</t>
  </si>
  <si>
    <t>LOANS AND LEASES AND ALLOWANCE FOR LOAN AND LEASE LOSSES - Summary of TDR Modification Type (Details) $ in Thousands</t>
  </si>
  <si>
    <t>Post-Modification Outstanding Recorded Investment | $</t>
  </si>
  <si>
    <t>Commercial | Commercial and industrial | Change in Principal Payments and Interest Rates</t>
  </si>
  <si>
    <t>Commercial | Commercial and industrial | Change in Principal Payments</t>
  </si>
  <si>
    <t>Commercial | Commercial and industrial | Change in Interest Rates</t>
  </si>
  <si>
    <t>Commercial | Commercial and industrial | Chapter 7 Bankruptcy</t>
  </si>
  <si>
    <t>Commercial | Commercial and industrial | Other</t>
  </si>
  <si>
    <t>Commercial | SBA | Change in Principal Payments and Interest Rates</t>
  </si>
  <si>
    <t>Commercial | SBA | Change in Principal Payments</t>
  </si>
  <si>
    <t>Commercial | SBA | Change in Interest Rates</t>
  </si>
  <si>
    <t>Commercial | SBA | Chapter 7 Bankruptcy</t>
  </si>
  <si>
    <t>Commercial | SBA | Other</t>
  </si>
  <si>
    <t>Consumer | Change in Principal Payments and Interest Rates</t>
  </si>
  <si>
    <t>Consumer | Change in Principal Payments</t>
  </si>
  <si>
    <t>Consumer | Change in Interest Rates</t>
  </si>
  <si>
    <t>Consumer | Chapter 7 Bankruptcy</t>
  </si>
  <si>
    <t>Consumer | Other</t>
  </si>
  <si>
    <t>Consumer | Single family residential mortgage | Change in Principal Payments and Interest Rates</t>
  </si>
  <si>
    <t>Consumer | Single family residential mortgage | Change in Principal Payments</t>
  </si>
  <si>
    <t>Consumer | Single family residential mortgage | Change in Interest Rates</t>
  </si>
  <si>
    <t>Consumer | Single family residential mortgage | Chapter 7 Bankruptcy</t>
  </si>
  <si>
    <t>Consumer | Single family residential mortgage | Other</t>
  </si>
  <si>
    <t>LOANS AND LEASES AND ALLOWANCE FOR LOAN AND LEASE LOSSES - Credit Quality Indicators Additional Information (Details)</t>
  </si>
  <si>
    <t>Loans delinquent</t>
  </si>
  <si>
    <t>LOANS AND LEASES AND ALLOWANCE FOR LOAN AND LEASE LOSSES - Risk Categories for Loans and Leases (Details) - USD ($) $ in Thousands</t>
  </si>
  <si>
    <t>Pass</t>
  </si>
  <si>
    <t>Special Mention</t>
  </si>
  <si>
    <t>Substandard</t>
  </si>
  <si>
    <t>Doubtful</t>
  </si>
  <si>
    <t>Traditional Loans and Leases | Pass</t>
  </si>
  <si>
    <t>Traditional Loans and Leases | Special Mention</t>
  </si>
  <si>
    <t>Traditional Loans and Leases | Substandard</t>
  </si>
  <si>
    <t>Traditional Loans and Leases | Doubtful</t>
  </si>
  <si>
    <t>Consumer | NTM Loans | Pass</t>
  </si>
  <si>
    <t>Consumer | NTM Loans | Special Mention</t>
  </si>
  <si>
    <t>Consumer | NTM Loans | Substandard</t>
  </si>
  <si>
    <t>Consumer | NTM Loans | Doubtful</t>
  </si>
  <si>
    <t>Consumer | NTM Loans | Single family residential mortgage | Pass</t>
  </si>
  <si>
    <t>Consumer | NTM Loans | Single family residential mortgage | Special Mention</t>
  </si>
  <si>
    <t>Consumer | NTM Loans | Single family residential mortgage | Substandard</t>
  </si>
  <si>
    <t>Consumer | NTM Loans | Single family residential mortgage | Doubtful</t>
  </si>
  <si>
    <t>Consumer | NTM Loans | Other consumer | Pass</t>
  </si>
  <si>
    <t>Consumer | NTM Loans | Other consumer | Special Mention</t>
  </si>
  <si>
    <t>Consumer | NTM Loans | Other consumer | Substandard</t>
  </si>
  <si>
    <t>Consumer | NTM Loans | Other consumer | Doubtful</t>
  </si>
  <si>
    <t>Consumer | Traditional Loans and Leases | Single family residential mortgage | Pass</t>
  </si>
  <si>
    <t>Consumer | Traditional Loans and Leases | Single family residential mortgage | Special Mention</t>
  </si>
  <si>
    <t>Consumer | Traditional Loans and Leases | Single family residential mortgage | Substandard</t>
  </si>
  <si>
    <t>Consumer | Traditional Loans and Leases | Single family residential mortgage | Doubtful</t>
  </si>
  <si>
    <t>Consumer | Traditional Loans and Leases | Other consumer | Pass</t>
  </si>
  <si>
    <t>Consumer | Traditional Loans and Leases | Other consumer | Special Mention</t>
  </si>
  <si>
    <t>Consumer | Traditional Loans and Leases | Other consumer | Substandard</t>
  </si>
  <si>
    <t>Consumer | Traditional Loans and Leases | Other consumer | Doubtful</t>
  </si>
  <si>
    <t>Commercial | Traditional Loans and Leases | Commercial and industrial | Pass</t>
  </si>
  <si>
    <t>Commercial | Traditional Loans and Leases | Commercial and industrial | Special Mention</t>
  </si>
  <si>
    <t>Commercial | Traditional Loans and Leases | Commercial and industrial | Substandard</t>
  </si>
  <si>
    <t>Commercial | Traditional Loans and Leases | Commercial and industrial | Doubtful</t>
  </si>
  <si>
    <t>Commercial | Traditional Loans and Leases | Commercial real estate | Pass</t>
  </si>
  <si>
    <t>Commercial | Traditional Loans and Leases | Commercial real estate | Special Mention</t>
  </si>
  <si>
    <t>Commercial | Traditional Loans and Leases | Commercial real estate | Substandard</t>
  </si>
  <si>
    <t>Commercial | Traditional Loans and Leases | Commercial real estate | Doubtful</t>
  </si>
  <si>
    <t>Commercial | Traditional Loans and Leases | Multifamily | Pass</t>
  </si>
  <si>
    <t>Commercial | Traditional Loans and Leases | Multifamily | Special Mention</t>
  </si>
  <si>
    <t>Commercial | Traditional Loans and Leases | Multifamily | Substandard</t>
  </si>
  <si>
    <t>Commercial | Traditional Loans and Leases | Multifamily | Doubtful</t>
  </si>
  <si>
    <t>Commercial | Traditional Loans and Leases | SBA | Pass</t>
  </si>
  <si>
    <t>Commercial | Traditional Loans and Leases | SBA | Special Mention</t>
  </si>
  <si>
    <t>Commercial | Traditional Loans and Leases | SBA | Substandard</t>
  </si>
  <si>
    <t>Commercial | Traditional Loans and Leases | SBA | Doubtful</t>
  </si>
  <si>
    <t>Commercial | Traditional Loans and Leases | Construction | Pass</t>
  </si>
  <si>
    <t>Commercial | Traditional Loans and Leases | Construction | Special Mention</t>
  </si>
  <si>
    <t>Commercial | Traditional Loans and Leases | Construction | Substandard</t>
  </si>
  <si>
    <t>Commercial | Traditional Loans and Leases | Construction | Doubtful</t>
  </si>
  <si>
    <t>Commercial | Traditional Loans and Leases | Lease financing | Pass</t>
  </si>
  <si>
    <t>Commercial | Traditional Loans and Leases | Lease financing | Special Mention</t>
  </si>
  <si>
    <t>Commercial | Traditional Loans and Leases | Lease financing | Substandard</t>
  </si>
  <si>
    <t>Commercial | Traditional Loans and Leases | Lease financing | Doubtful</t>
  </si>
  <si>
    <t>LOANS AND LEASES AND ALLOWANCE FOR LOAN AND LEASE LOSSES - Loans and Leases Sold and Purchased (Details) - USD ($) $ in Thousands</t>
  </si>
  <si>
    <t>Purchases</t>
  </si>
  <si>
    <t>Sales</t>
  </si>
  <si>
    <t>LOANS AND LEASES AND ALLOWANCE FOR LOAN AND LEASE LOSSES - Purchases and Sales Additional Information (Details) - USD ($) $ in Millions</t>
  </si>
  <si>
    <t>Premium on loans and leases purchased</t>
  </si>
  <si>
    <t>Commercial Equipment Finance | Disposal Group, Disposed of by Sale, Not Discontinued Operations</t>
  </si>
  <si>
    <t>LOANS AND LEASES AND ALLOWANCE FOR LOAN AND LEASE LOSSES - Loans and Leases Reclassification Activity (Details) - USD ($) $ in Thousands</t>
  </si>
  <si>
    <t>Transfers from Held-For-Sale</t>
  </si>
  <si>
    <t>Transfers to Held-For-Sale</t>
  </si>
  <si>
    <t>LOANS AND LEASES AND ALLOWANCE FOR LOAN AND LEASE LOSSES - Accretable Yield, or Income Expected to be Collected (Details) - USD ($) $ in Thousands</t>
  </si>
  <si>
    <t>Certain Loans Acquired in Transfer Not Accounted for as Debt Securities, Accretable Yield Movement Schedule [Roll Forward]</t>
  </si>
  <si>
    <t>New loans or leases purchased</t>
  </si>
  <si>
    <t>Accretion of income</t>
  </si>
  <si>
    <t>Increase (decrease) in expected cash flows</t>
  </si>
  <si>
    <t>Disposals</t>
  </si>
  <si>
    <t>Other</t>
  </si>
  <si>
    <t>LOANS AND LEASES AND ALLOWANCE FOR LOAN AND LEASE LOSSES - Loans and Lease Acquired through Acquisition (Details) - USD ($) $ in Thousands</t>
  </si>
  <si>
    <t>Outstanding unpaid principal balance at acquisition</t>
  </si>
  <si>
    <t>Cash flows expected to be collected at acquisitions</t>
  </si>
  <si>
    <t>Fair value of acquired loans at acquisition</t>
  </si>
  <si>
    <t>LOANS AND LEASES AND ALLOWANCE FOR LOAN AND LEASE LOSSES - Purchased Credit Impaired Loans Additional Information (Details) - USD ($) $ in Thousands</t>
  </si>
  <si>
    <t>Total unpaid principal balance of sold PCI loan pools</t>
  </si>
  <si>
    <t>Total fair value of sold PCI loan pools</t>
  </si>
  <si>
    <t>Gain on sale of PCI loan pools</t>
  </si>
  <si>
    <t>Single family residential mortgage</t>
  </si>
  <si>
    <t>Aggregate unpaid principal</t>
  </si>
  <si>
    <t>Aggregate carrying value</t>
  </si>
  <si>
    <t>PCI Loans</t>
  </si>
  <si>
    <t>Fair value adjustments</t>
  </si>
  <si>
    <t>PCI Loans | Consumer | Single family residential mortgage</t>
  </si>
  <si>
    <t>PREMISES, EQUIPMENT, AND CAPITAL LEASES, NET - Summary of Premises, Equipment, and Capital Leases (Details) - USD ($) $ in Thousands</t>
  </si>
  <si>
    <t>Less accumulated depreciation</t>
  </si>
  <si>
    <t>Premises, equipment and capital lease, net</t>
  </si>
  <si>
    <t>Land</t>
  </si>
  <si>
    <t>Building and Improvement</t>
  </si>
  <si>
    <t>Furniture, fixture and equipment</t>
  </si>
  <si>
    <t>Leasehold Improvements</t>
  </si>
  <si>
    <t>Construction in process</t>
  </si>
  <si>
    <t>PREMISES, EQUIPMENT, AND CAPITAL LEASES, NET - Additional Information (Details) - USD ($)</t>
  </si>
  <si>
    <t>Gain on sale of property</t>
  </si>
  <si>
    <t>Capital leases</t>
  </si>
  <si>
    <t>Total rent expense</t>
  </si>
  <si>
    <t>Net book value of properties sold</t>
  </si>
  <si>
    <t>PREMISES, EQUIPMENT, AND CAPITAL LEASES, NET - Future Commitments under Operating Leases and Capital Leases (Details) $ in Thousands</t>
  </si>
  <si>
    <t>Commitments under operating leases</t>
  </si>
  <si>
    <t>2024 and After</t>
  </si>
  <si>
    <t>Commitments under capital lease</t>
  </si>
  <si>
    <t>Commitments under operating leases and capital leases</t>
  </si>
  <si>
    <t>SERVICING RIGHTS - Composition of Total Income (Loss) From Servicing Assets (Details) - USD ($) $ in Thousands</t>
  </si>
  <si>
    <t>Servicing fees for sold loans with servicing retained</t>
  </si>
  <si>
    <t>Losses on the fair value and runoff of servicing rights</t>
  </si>
  <si>
    <t>Total income from servicing rights(1)</t>
  </si>
  <si>
    <t>SERVICING RIGHTS - Schedule of Servicing Rights (Details) - USD ($) $ in Thousands</t>
  </si>
  <si>
    <t>SBA servicing rights, at cost</t>
  </si>
  <si>
    <t>SERVICING RIGHTS - Additional Information (Details) - USD ($) $ in Thousands</t>
  </si>
  <si>
    <t>Servicing Assets at Fair Value [Line Items]</t>
  </si>
  <si>
    <t>Unpaid principal balance</t>
  </si>
  <si>
    <t>Escrow balances</t>
  </si>
  <si>
    <t>Sales of servicing rights</t>
  </si>
  <si>
    <t>Transfer Of Financial Assets Accounting For As Sales, Principal Amount Outstanding</t>
  </si>
  <si>
    <t>Prepayment speed</t>
  </si>
  <si>
    <t>9.50%</t>
  </si>
  <si>
    <t>SERVICING RIGHTS - Summary of Key Characteristics, Inputs and Economic Assumptions Used to Estimate Fair Value of MSRs (Details) - USD ($) $ in Thousands</t>
  </si>
  <si>
    <t>Fair value of retained MSRs</t>
  </si>
  <si>
    <t>Discount rate</t>
  </si>
  <si>
    <t>13.00%</t>
  </si>
  <si>
    <t>Constant prepayment rate</t>
  </si>
  <si>
    <t>17.21%</t>
  </si>
  <si>
    <t>16.54%</t>
  </si>
  <si>
    <t>Weighted-average life</t>
  </si>
  <si>
    <t>4 years 11 months 4 days</t>
  </si>
  <si>
    <t>5 years 27 days</t>
  </si>
  <si>
    <t>SERVICING RIGHTS - Mortgage Servicing Rights (Details) - USD ($) $ in Thousands</t>
  </si>
  <si>
    <t>Servicing Asset at Fair Value, Amount [Roll Forward]</t>
  </si>
  <si>
    <t>Changes in fair value resulting from valuation inputs or assumptions</t>
  </si>
  <si>
    <t>Other—loans paid off</t>
  </si>
  <si>
    <t>SERVICING RIGHTS - Summary of Key Characteristics, Inputs and Economic Assumptions Used to Estimate Fair Value of SBA Servicing Rights (Details) - USD ($) $ in Thousands</t>
  </si>
  <si>
    <t>8.50%</t>
  </si>
  <si>
    <t>4 years 3 months 14 days</t>
  </si>
  <si>
    <t>4 years 6 months 14 days</t>
  </si>
  <si>
    <t>SERVICING RIGHTS - Small Business Administration Servicing Rights (Details) - USD ($) $ in Thousands</t>
  </si>
  <si>
    <t>Servicing Asset at Amortized Cost, Balance [Roll Forward]</t>
  </si>
  <si>
    <t>Amortization, including prepayments</t>
  </si>
  <si>
    <t>Impairment</t>
  </si>
  <si>
    <t>OTHER REAL ESTATE OWNED - Activities in Other Real Estate Owned (Details) - USD ($) $ in Thousands</t>
  </si>
  <si>
    <t>Other Real Estate and Foreclosed Assets [Roll Forward]</t>
  </si>
  <si>
    <t>Sales and net direct write-downs</t>
  </si>
  <si>
    <t>OTHER REAL ESTATE OWNED - Activities in Other Real Estate Owned Valuation Allowance (Details) - USD ($) $ in Thousands</t>
  </si>
  <si>
    <t>Real Estate Owned Valuation Allowance [Roll Forward]</t>
  </si>
  <si>
    <t>Net direct write-downs and removals from sale</t>
  </si>
  <si>
    <t>OTHER REAL ESTATE OWNED - Expenses Related to Foreclosed Assets Included in Loan Servicing and Foreclosure Expenses (Details) - USD ($) $ in Thousands</t>
  </si>
  <si>
    <t>Net loss on sales</t>
  </si>
  <si>
    <t>Operating expenses, net of rental income</t>
  </si>
  <si>
    <t>GOODWILL AND OTHER INTANGIBLE ASSETS, NET - Additional Information (Details) - USD ($) $ in Thousands</t>
  </si>
  <si>
    <t>Finite-Lived Intangible Assets [Line Items]</t>
  </si>
  <si>
    <t>Goodwill (including portion attributable to discontinued operations)</t>
  </si>
  <si>
    <t>Aggregate amortization expense</t>
  </si>
  <si>
    <t>Banking</t>
  </si>
  <si>
    <t>Mortgage Banking</t>
  </si>
  <si>
    <t>Goodwill, impairment loss</t>
  </si>
  <si>
    <t>Core deposit intangibles</t>
  </si>
  <si>
    <t>Weighted average amortization period</t>
  </si>
  <si>
    <t>5 years 4 months 6 days</t>
  </si>
  <si>
    <t>Core deposit intangibles | Minimum</t>
  </si>
  <si>
    <t>Amortization period of other intangible assets</t>
  </si>
  <si>
    <t>4 years</t>
  </si>
  <si>
    <t>Core deposit intangibles | Maximum</t>
  </si>
  <si>
    <t>10 years</t>
  </si>
  <si>
    <t>Customer relationship intangible</t>
  </si>
  <si>
    <t>Trade name intangibles</t>
  </si>
  <si>
    <t>Trade name intangibles | Mortgage Banking</t>
  </si>
  <si>
    <t>GOODWILL AND OTHER INTANGIBLE ASSETS, NET - Goodwill Roll Forward (Details) - USD ($) $ in Thousands</t>
  </si>
  <si>
    <t>Goodwill [Roll Forward]</t>
  </si>
  <si>
    <t>Goodwill balance at beginning of the year</t>
  </si>
  <si>
    <t>Goodwill adjustments for discontinued operations</t>
  </si>
  <si>
    <t>Goodwill balance at end of year</t>
  </si>
  <si>
    <t>Accumulated impairment losses at end of year</t>
  </si>
  <si>
    <t>GOODWILL AND OTHER INTANGIBLE ASSETS, NET - Other Intangible Assets (Details) - USD ($) $ in Thousands</t>
  </si>
  <si>
    <t>Net Carrying Value</t>
  </si>
  <si>
    <t>Gross Carrying Value</t>
  </si>
  <si>
    <t>Accumulated Amortization</t>
  </si>
  <si>
    <t>GOODWILL AND OTHER INTANGIBLE ASSETS, NET - Estimated Future Amortization Expense (Details) $ in Thousands</t>
  </si>
  <si>
    <t>DEPOSITS - Components of Interest Bearing Deposits (Details) - USD ($) $ in Thousands</t>
  </si>
  <si>
    <t>Interest-bearing demand deposits</t>
  </si>
  <si>
    <t>Money market accounts</t>
  </si>
  <si>
    <t>Savings accounts</t>
  </si>
  <si>
    <t>Certificates of deposit of $250,000 or less</t>
  </si>
  <si>
    <t>Certificates of deposit of more than $250,000</t>
  </si>
  <si>
    <t>Total interest-bearing deposits</t>
  </si>
  <si>
    <t>DEPOSITS - Additional Information (Details) - USD ($) $ in Thousands</t>
  </si>
  <si>
    <t>Schedule Of Deposits [Line Items]</t>
  </si>
  <si>
    <t>Deposit reclassified as loans</t>
  </si>
  <si>
    <t>Total brokered deposits</t>
  </si>
  <si>
    <t>California State Treasurer</t>
  </si>
  <si>
    <t>Letters of credit</t>
  </si>
  <si>
    <t>Other Public Entities</t>
  </si>
  <si>
    <t>Securities pledged as collateral</t>
  </si>
  <si>
    <t>DEPOSITS - Summary of Brokered Deposits (Details) - USD ($) $ in Thousands</t>
  </si>
  <si>
    <t>DEPOSITS - Scheduled Maturities of Time Deposits (Details) - USD ($) $ in Thousands</t>
  </si>
  <si>
    <t>2023 and After</t>
  </si>
  <si>
    <t>Time Deposits [Abstract]</t>
  </si>
  <si>
    <t>FEDERAL HOME LOAN BANK ADVANCES - Additional Information (Details) - USD ($)</t>
  </si>
  <si>
    <t>Federal Home Loan Bank, Advances, Branch of FHLB Bank [Line Items]</t>
  </si>
  <si>
    <t>Fixed bank advances</t>
  </si>
  <si>
    <t>Company advances weighted average interest rate</t>
  </si>
  <si>
    <t>2.56%</t>
  </si>
  <si>
    <t>Variable bank advances</t>
  </si>
  <si>
    <t>FHLB variable-rate, weighted average interest rate</t>
  </si>
  <si>
    <t>1.40%</t>
  </si>
  <si>
    <t>Advances from FHLB collateralized</t>
  </si>
  <si>
    <t>Amount of additional available borrowing</t>
  </si>
  <si>
    <t>Line of Credit Facility [Line Items]</t>
  </si>
  <si>
    <t>Federal Reserve Bank Advances</t>
  </si>
  <si>
    <t>Amount of available line of credit with Federal Reserve Bank</t>
  </si>
  <si>
    <t>Other borrowings</t>
  </si>
  <si>
    <t>Securities Pledged as Collateral</t>
  </si>
  <si>
    <t>Securities Pledged as Collateral | Federal Reserve Bank Advances</t>
  </si>
  <si>
    <t>Collateral on line of credit facility</t>
  </si>
  <si>
    <t>Line of Credit | Unsecured Federal Funds Line of Credit</t>
  </si>
  <si>
    <t>Line of Credit | Line Of Credit Facility Maturing April 18, 2017</t>
  </si>
  <si>
    <t>Repayments of lines of credit</t>
  </si>
  <si>
    <t>Federal Home Loan Bank of San Francisco</t>
  </si>
  <si>
    <t>FHLB stock</t>
  </si>
  <si>
    <t>London Interbank Offered Rate (LIBOR) | Line of Credit | Line of Credit Facility Maturing March 28, 2016</t>
  </si>
  <si>
    <t>Basis spread on variable rate</t>
  </si>
  <si>
    <t>2.25%</t>
  </si>
  <si>
    <t>1.61%</t>
  </si>
  <si>
    <t>1.23%</t>
  </si>
  <si>
    <t>3.00%</t>
  </si>
  <si>
    <t>Weighted Average</t>
  </si>
  <si>
    <t>2.58%</t>
  </si>
  <si>
    <t>2.02%</t>
  </si>
  <si>
    <t>FEDERAL HOME LOAN BANK ADVANCES - Fiscal Year Maturity (Details) - USD ($) $ in Thousands</t>
  </si>
  <si>
    <t>Fixed rate</t>
  </si>
  <si>
    <t>Variable rate</t>
  </si>
  <si>
    <t>FEDERAL HOME LOAN BANK ADVANCES - Financial Data of Federal Home Loan Bank Advances (Details) - USD ($) $ in Thousands</t>
  </si>
  <si>
    <t>Weighted-average interest rate at end of year</t>
  </si>
  <si>
    <t>2.57%</t>
  </si>
  <si>
    <t>1.60%</t>
  </si>
  <si>
    <t>0.67%</t>
  </si>
  <si>
    <t>Average interest rate during the year</t>
  </si>
  <si>
    <t>2.15%</t>
  </si>
  <si>
    <t>0.49%</t>
  </si>
  <si>
    <t>Average balance</t>
  </si>
  <si>
    <t>Maximum amount outstanding at any month-end</t>
  </si>
  <si>
    <t>LONG-TERM DEBT - Summary of Long-term Debt (Details) - USD ($)</t>
  </si>
  <si>
    <t>Apr. 15, 2016</t>
  </si>
  <si>
    <t>Apr. 06, 2015</t>
  </si>
  <si>
    <t>Aug. 15, 2014</t>
  </si>
  <si>
    <t>May 21, 2014</t>
  </si>
  <si>
    <t>Par Value</t>
  </si>
  <si>
    <t>Unamortized Debt Issuance Cost and Discount</t>
  </si>
  <si>
    <t>Senior Notes | 5.25% Senior Notes Due April 15, 2025</t>
  </si>
  <si>
    <t>5.25%</t>
  </si>
  <si>
    <t>Junior Subordinated Debt | 7.50% Amortizing Note Due May 15, 2017</t>
  </si>
  <si>
    <t>7.50%</t>
  </si>
  <si>
    <t>LONG-TERM DEBT - Additional Information (Details)</t>
  </si>
  <si>
    <t>Apr. 06, 2015USD ($)</t>
  </si>
  <si>
    <t>Aug. 15, 2014$ / shares</t>
  </si>
  <si>
    <t>May 21, 2014USD ($)$ / sharesshares</t>
  </si>
  <si>
    <t>Aggregate principal amount issued</t>
  </si>
  <si>
    <t>Debt extinguishment costs</t>
  </si>
  <si>
    <t>Debt instrument, optional redemption period prior to maturity</t>
  </si>
  <si>
    <t>Minimum redemption period notice required</t>
  </si>
  <si>
    <t>30 days</t>
  </si>
  <si>
    <t>Maximum redemption period notice required</t>
  </si>
  <si>
    <t>Redemption price, percentage</t>
  </si>
  <si>
    <t>Net proceeds from issuance of long-term debt</t>
  </si>
  <si>
    <t>Gross proceeds from issuance of tangible equity units</t>
  </si>
  <si>
    <t>Tangible equity units dividend rate</t>
  </si>
  <si>
    <t>Tangible equity units issued during period, shares | shares</t>
  </si>
  <si>
    <t>Tangible equity units issued to underwriter during period, shares | shares</t>
  </si>
  <si>
    <t>Tangible equity units, price per share (in dollars per share) | $ / shares</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Equal quarterly cash installments per Amortizing Note</t>
  </si>
  <si>
    <t>Installment payment due on August 15, 2014 per Amortizing Note</t>
  </si>
  <si>
    <t>INCOME TAXES - Components of Income Tax Expense (Benefit) (Details) - USD ($) $ in Thousands</t>
  </si>
  <si>
    <t>Current income taxes:</t>
  </si>
  <si>
    <t>Federal</t>
  </si>
  <si>
    <t>State</t>
  </si>
  <si>
    <t>Total current income tax expense</t>
  </si>
  <si>
    <t>Deferred income taxes:</t>
  </si>
  <si>
    <t>Total deferred income tax expense</t>
  </si>
  <si>
    <t>Income Tax Expense (Benefit)</t>
  </si>
  <si>
    <t>INCOME TAXES - Effective Tax Rate Reconciliation (Details)</t>
  </si>
  <si>
    <t>Computed expected income tax expense (benefit) at Federal statutory rate</t>
  </si>
  <si>
    <t>21.00%</t>
  </si>
  <si>
    <t>35.00%</t>
  </si>
  <si>
    <t>Increase (decrease) resulting from:</t>
  </si>
  <si>
    <t>Proportional amortization</t>
  </si>
  <si>
    <t>4.30%</t>
  </si>
  <si>
    <t>5.10%</t>
  </si>
  <si>
    <t>Other permanent book-tax differences</t>
  </si>
  <si>
    <t>(2.10%)</t>
  </si>
  <si>
    <t>0.20%</t>
  </si>
  <si>
    <t>State tax expense, net of federal benefit</t>
  </si>
  <si>
    <t>5.90%</t>
  </si>
  <si>
    <t>3.70%</t>
  </si>
  <si>
    <t>Income tax credits</t>
  </si>
  <si>
    <t>(25.40%)</t>
  </si>
  <si>
    <t>(149.50%)</t>
  </si>
  <si>
    <t>(33.90%)</t>
  </si>
  <si>
    <t>Basis reduction in investment in alternative energy partnership</t>
  </si>
  <si>
    <t>2.20%</t>
  </si>
  <si>
    <t>24.90%</t>
  </si>
  <si>
    <t>Write-off of Goodwill for discontinued operations</t>
  </si>
  <si>
    <t>2.70%</t>
  </si>
  <si>
    <t>Bank owned life insurance policies</t>
  </si>
  <si>
    <t>(1.00%)</t>
  </si>
  <si>
    <t>(3.00%)</t>
  </si>
  <si>
    <t>(0.80%)</t>
  </si>
  <si>
    <t>Equity compensation windfall tax benefits</t>
  </si>
  <si>
    <t>(7.00%)</t>
  </si>
  <si>
    <t>(0.00%)</t>
  </si>
  <si>
    <t>Remeasurement from the Tax Cuts and Jobs Act</t>
  </si>
  <si>
    <t>(7.80%)</t>
  </si>
  <si>
    <t>Reserve for uncertain tax positions</t>
  </si>
  <si>
    <t>0.10%</t>
  </si>
  <si>
    <t>Other, net</t>
  </si>
  <si>
    <t>3.30%</t>
  </si>
  <si>
    <t>(2.70%)</t>
  </si>
  <si>
    <t>0.60%</t>
  </si>
  <si>
    <t>Effective tax rates</t>
  </si>
  <si>
    <t>10.30%</t>
  </si>
  <si>
    <t>(98.80%)</t>
  </si>
  <si>
    <t>13.70%</t>
  </si>
  <si>
    <t>INCOME TAXES - Additional Information (Details) - USD ($)</t>
  </si>
  <si>
    <t>Operating Loss Carryforwards [Line Items]</t>
  </si>
  <si>
    <t>Tax Cuts and Jobs Act of 2017 - Tax benefit from remeasurement</t>
  </si>
  <si>
    <t>Tax credits on investments in alternative energy partnership</t>
  </si>
  <si>
    <t>Deferred income tax expense</t>
  </si>
  <si>
    <t>Pre-tax book income</t>
  </si>
  <si>
    <t>Unused tax credit carryforward</t>
  </si>
  <si>
    <t>Valuation allowance</t>
  </si>
  <si>
    <t>Income before income taxes and net operating loss carryforward</t>
  </si>
  <si>
    <t>Percent of domestic and state operating loss carryforwards utilized</t>
  </si>
  <si>
    <t>16.80%</t>
  </si>
  <si>
    <t>Unrecognized tax benefits</t>
  </si>
  <si>
    <t>Total unrecognized tax benefit that, if recognized, would impact the effective tax rate</t>
  </si>
  <si>
    <t>Accrued penalties and interest</t>
  </si>
  <si>
    <t>Affordable Housing Partnerships</t>
  </si>
  <si>
    <t>Gross investment in limited partnership</t>
  </si>
  <si>
    <t>Unfunded amount in limited partnership</t>
  </si>
  <si>
    <t>Balance of investment</t>
  </si>
  <si>
    <t>Tax deductions</t>
  </si>
  <si>
    <t>Tax credits</t>
  </si>
  <si>
    <t>Investment amortization</t>
  </si>
  <si>
    <t>Gateway Bancorp</t>
  </si>
  <si>
    <t>Section 382 limitation</t>
  </si>
  <si>
    <t>Investment Tax Credit Carryforward | Affordable Housing Partnerships</t>
  </si>
  <si>
    <t>Domestic Tax Authority</t>
  </si>
  <si>
    <t>Operating loss carryforwards</t>
  </si>
  <si>
    <t>Operating loss carryforward utilized</t>
  </si>
  <si>
    <t>Domestic Tax Authority | Research Tax Credit Carryforward</t>
  </si>
  <si>
    <t>Tax credit carryforward utilized</t>
  </si>
  <si>
    <t>State and Local Jurisdiction</t>
  </si>
  <si>
    <t>State and Local Jurisdiction | Research Tax Credit Carryforward</t>
  </si>
  <si>
    <t>Alternative Energy Partnership</t>
  </si>
  <si>
    <t>Alternative Energy Partnership | Investment Tax Credit Carryforward</t>
  </si>
  <si>
    <t>ASU 2018-02 | Accumulated Other Comprehensive Income (Loss)</t>
  </si>
  <si>
    <t>ASU 2018-02 | Retained Earnings</t>
  </si>
  <si>
    <t>INCOME TAXES - Deferred Tax Assets and Liabilities (Details) - USD ($)</t>
  </si>
  <si>
    <t>Deferred tax assets:</t>
  </si>
  <si>
    <t>Accrued expenses</t>
  </si>
  <si>
    <t>Federal net operating losses</t>
  </si>
  <si>
    <t>State net operating losses</t>
  </si>
  <si>
    <t>Federal income tax credits</t>
  </si>
  <si>
    <t>Unrealized loss on securities available-for-sale</t>
  </si>
  <si>
    <t>Deferred loan fees</t>
  </si>
  <si>
    <t>Prior year state tax deduction</t>
  </si>
  <si>
    <t>Other deferred tax assets</t>
  </si>
  <si>
    <t>Total deferred tax assets</t>
  </si>
  <si>
    <t>Deferred tax liabilities:</t>
  </si>
  <si>
    <t>Investments in partnerships</t>
  </si>
  <si>
    <t>Deferred loan fees and costs</t>
  </si>
  <si>
    <t>Unrealized gain on securities available-for-sale</t>
  </si>
  <si>
    <t>Other deferred tax liabilities</t>
  </si>
  <si>
    <t>Total deferred tax liabilities</t>
  </si>
  <si>
    <t>Net deferred tax assets</t>
  </si>
  <si>
    <t>INCOME TAXES - Unrecognized Tax Benefit Rollforward (Details) - USD ($) $ in Thousands</t>
  </si>
  <si>
    <t>Reconciliation of Unrecognized Tax Benefits, Excluding Amounts Pertaining to Examined Tax Returns [Roll Forward]</t>
  </si>
  <si>
    <t>Beginning balance</t>
  </si>
  <si>
    <t>Increase related to prior year tax positions</t>
  </si>
  <si>
    <t>Increase in current year tax positions</t>
  </si>
  <si>
    <t>Ending balance</t>
  </si>
  <si>
    <t>RESERVE FOR LOSS ON REPURCHASED LOANS - Summary of Activities in Reserve for Loss Reimbursements on Sold Loans (Details) - USD ($) $ in Thousands</t>
  </si>
  <si>
    <t>Loss Contingency Accrual [Roll Forward]</t>
  </si>
  <si>
    <t>Subsequent change in the reserve</t>
  </si>
  <si>
    <t>Representations and Warranties Obligations and Corporate Guarantees</t>
  </si>
  <si>
    <t>Initial provision for loan repurchases</t>
  </si>
  <si>
    <t>Utilization of reserve for loan repurchases</t>
  </si>
  <si>
    <t>Other adjustments</t>
  </si>
  <si>
    <t>RESERVE FOR LOSS ON REPURCHASED LOANS - Additional Information (Details) $ in Millions</t>
  </si>
  <si>
    <t>Loss Contingencies [Line Items]</t>
  </si>
  <si>
    <t>Decrease in reserve for loss on repurchased loans</t>
  </si>
  <si>
    <t>Representations and Warranties Obligations and Corporate Guarantees, Portfolio Run-Off And Repurchase Settlement Activities</t>
  </si>
  <si>
    <t>DERIVATIVE INSTRUMENTS - Additional Information (Details) - USD ($)</t>
  </si>
  <si>
    <t>Gain (Loss) on Securitization of Financial Assets</t>
  </si>
  <si>
    <t>Derivative [Line Items]</t>
  </si>
  <si>
    <t>Gain (loss) on derivatives</t>
  </si>
  <si>
    <t>Other Assets</t>
  </si>
  <si>
    <t>Derivatives asset, fair values</t>
  </si>
  <si>
    <t>Other Assets | Foreign exchange contracts</t>
  </si>
  <si>
    <t>DERIVATIVE INSTRUMENTS - Amount and Market Value of Mortgage Banking Derivatives (Details) - USD ($)</t>
  </si>
  <si>
    <t>Derivatives, Fair Value [Line Items]</t>
  </si>
  <si>
    <t>Notional Amount Assets</t>
  </si>
  <si>
    <t>Other Assets | Interest rate swaps and cap on loans</t>
  </si>
  <si>
    <t>Accrued Expenses and Other Liabilities</t>
  </si>
  <si>
    <t>Notional Amount Liability</t>
  </si>
  <si>
    <t>Derivatives liability, fair values</t>
  </si>
  <si>
    <t>Accrued Expenses and Other Liabilities | Interest rate swaps and caps on loans</t>
  </si>
  <si>
    <t>EMPLOYEE STOCK COMPENSATION - Additional Information (Details) - USD ($) $ / shares in Units, $ in Millions</t>
  </si>
  <si>
    <t>Aug. 21, 2012</t>
  </si>
  <si>
    <t>Stock option awards | Minimum</t>
  </si>
  <si>
    <t>Share-based Compensation Arrangement by Share-based Payment Award [Line Items]</t>
  </si>
  <si>
    <t>Award vesting period</t>
  </si>
  <si>
    <t>Award expiration period</t>
  </si>
  <si>
    <t>Stock option awards | Maximum</t>
  </si>
  <si>
    <t>Restricted stock awards and restricted stock units | Minimum</t>
  </si>
  <si>
    <t>1 year</t>
  </si>
  <si>
    <t>Restricted stock awards and restricted stock units | Maximum</t>
  </si>
  <si>
    <t>Initial SAR | Chief Executive Officer</t>
  </si>
  <si>
    <t>2 years</t>
  </si>
  <si>
    <t>SARs granted (in shares)</t>
  </si>
  <si>
    <t>Base price per share (in dollars per share)</t>
  </si>
  <si>
    <t>Initial SAR | Tranche One | Chief Executive Officer</t>
  </si>
  <si>
    <t>Percentage of vesting award rights</t>
  </si>
  <si>
    <t>33.33%</t>
  </si>
  <si>
    <t>Performance based restricted stock | Chief Executive Officer</t>
  </si>
  <si>
    <t>Aggregate grant date fair value market value</t>
  </si>
  <si>
    <t>Stock appreciation rights</t>
  </si>
  <si>
    <t>2018 Omnibus Plan</t>
  </si>
  <si>
    <t>Maximum number of shares available for awards (shares)Arrangement by Share-based Payment Award, Number of Shares Authorized</t>
  </si>
  <si>
    <t>2013 Omnibus Plan</t>
  </si>
  <si>
    <t>Common stock available for future awards</t>
  </si>
  <si>
    <t>EMPLOYEE STOCK COMPENSATION - Summary of Stock-based Compensation Expense (Details) - USD ($) $ in Thousands</t>
  </si>
  <si>
    <t>Total stock-based compensation expense</t>
  </si>
  <si>
    <t>Related tax benefits</t>
  </si>
  <si>
    <t>Stock option awards</t>
  </si>
  <si>
    <t>Restricted stock awards and restricted stock units</t>
  </si>
  <si>
    <t>EMPLOYEE STOCK COMPENSATION - Unrecognized Stock-based Compensation Expense (Details) $ in Thousands</t>
  </si>
  <si>
    <t>Unrecognized Expense</t>
  </si>
  <si>
    <t>Weighted-Average Remaining Expected Recognition Period</t>
  </si>
  <si>
    <t>2 years 2 months 19 days</t>
  </si>
  <si>
    <t>1 year 4 months 14 days</t>
  </si>
  <si>
    <t>2 years 2 months 24 days</t>
  </si>
  <si>
    <t>EMPLOYEE STOCK COMPENSATION - Summary of Stock Options (Details) - USD ($) $ / shares in Units, $ in Thousands</t>
  </si>
  <si>
    <t>Granted date fair value of options granted</t>
  </si>
  <si>
    <t>Fair value of options vested</t>
  </si>
  <si>
    <t>Total intrinsic value of options exercised</t>
  </si>
  <si>
    <t>Cash received from options exercised</t>
  </si>
  <si>
    <t>Weighted-average estimated fair value per share of options granted (in dollars per share)</t>
  </si>
  <si>
    <t>EMPLOYEE STOCK COMPENSATION - Weighted Average Fair Value Assumptions (Details) - Stock option awards</t>
  </si>
  <si>
    <t>Dividend yield</t>
  </si>
  <si>
    <t>3.57%</t>
  </si>
  <si>
    <t>Expected volatility</t>
  </si>
  <si>
    <t>43.30%</t>
  </si>
  <si>
    <t>Expected term</t>
  </si>
  <si>
    <t>0 years</t>
  </si>
  <si>
    <t>6 years 6 months</t>
  </si>
  <si>
    <t>Risk-free interest rate</t>
  </si>
  <si>
    <t>EMPLOYEE STOCK COMPENSATION - Option Activity (Details) - $ / shares</t>
  </si>
  <si>
    <t>Number of Shares</t>
  </si>
  <si>
    <t>Outstanding at beginning of year (in shares)</t>
  </si>
  <si>
    <t>Granted (in shares)</t>
  </si>
  <si>
    <t>Cash settled (in shares)</t>
  </si>
  <si>
    <t>Exercised (in shares)</t>
  </si>
  <si>
    <t>Forfeited (in shares)</t>
  </si>
  <si>
    <t>Expired (in shares)</t>
  </si>
  <si>
    <t>Outstanding at end of year (in shares)</t>
  </si>
  <si>
    <t>Exercisable at end of year (in shares)</t>
  </si>
  <si>
    <t>Weighted-Average Exercise Price per Share</t>
  </si>
  <si>
    <t>Outstanding at beginning of year (in dollars per share)</t>
  </si>
  <si>
    <t>Granted (in dollars per share)</t>
  </si>
  <si>
    <t>Cash settled (in dollars per share)</t>
  </si>
  <si>
    <t>Exercised (in dollars per share)</t>
  </si>
  <si>
    <t>Forfeited (in dollars per share)</t>
  </si>
  <si>
    <t>Expired (in dollars per share)</t>
  </si>
  <si>
    <t>Outstanding at end of year (in dollars per share)</t>
  </si>
  <si>
    <t>Exercisable at end of year (in dollars per share)</t>
  </si>
  <si>
    <t>EMPLOYEE STOCK COMPENSATION - Nonvested Stock Option Activity (Details) - $ / shares</t>
  </si>
  <si>
    <t>Vested (in shares)</t>
  </si>
  <si>
    <t>Vested (in dollars per share)</t>
  </si>
  <si>
    <t>EMPLOYEE STOCK COMPENSATION - Summary of Stock Options Outstanding (Details)</t>
  </si>
  <si>
    <t>Dec. 31, 2018USD ($)$ / sharesshares</t>
  </si>
  <si>
    <t>Options Outstanding, Number of Shares (in shares) | shares</t>
  </si>
  <si>
    <t>Options Outstanding, Intrinsic Value | $</t>
  </si>
  <si>
    <t>Options Outstanding, Weighted- Average Exercise Price per Share (in dollars per share)</t>
  </si>
  <si>
    <t>Options Outstanding, Weighted- Average Remaining Contractual Life (in years)</t>
  </si>
  <si>
    <t>5 years 9 months 18 days</t>
  </si>
  <si>
    <t>Options Exercisable, Number of Shares (in shares) | shares</t>
  </si>
  <si>
    <t>Options Exercisable, Intrinsic Value | $</t>
  </si>
  <si>
    <t>Options Exercisable, Weighted-Average Exercise Price Per Share (in dollars per share)</t>
  </si>
  <si>
    <t>Options Exercisable, Weighted-Average Remaining Contractual Life (in years)</t>
  </si>
  <si>
    <t>5 years 6 months 1 day</t>
  </si>
  <si>
    <t>$10.90 to $11.88</t>
  </si>
  <si>
    <t>Lower range of exercise price (in usd per share)</t>
  </si>
  <si>
    <t>Upper range of exercise price (in usd per share)</t>
  </si>
  <si>
    <t>5 years 6 months</t>
  </si>
  <si>
    <t>$11.88 to $12.86</t>
  </si>
  <si>
    <t>$12.86 to $13.84</t>
  </si>
  <si>
    <t>5 years 13 months 21 days</t>
  </si>
  <si>
    <t>5 years 11 months 26 days</t>
  </si>
  <si>
    <t>$13.84 to $14.82</t>
  </si>
  <si>
    <t>$14.82 to $15.82</t>
  </si>
  <si>
    <t>2 years 5 months 26 days</t>
  </si>
  <si>
    <t>EMPLOYEE STOCK COMPENSATION - Nonvested Restricted Stock Awards and Restricted Stock Units (Details) - $ / shares</t>
  </si>
  <si>
    <t>Weighted-Average Price per Share</t>
  </si>
  <si>
    <t>Performance Shares</t>
  </si>
  <si>
    <t>EMPLOYEE STOCK COMPENSATION - Summary of SARs Activity (Details) - Stock appreciation rights - $ / shares</t>
  </si>
  <si>
    <t>EMPLOYEE BENEFIT PLANS - Additional Information (Details) - USD ($) $ in Millions</t>
  </si>
  <si>
    <t>Employee Stock Ownership Plan (ESOP) Disclosures [Line Items]</t>
  </si>
  <si>
    <t>Employee contribution on compensation, maximum</t>
  </si>
  <si>
    <t>Employer contribution match on compensation</t>
  </si>
  <si>
    <t>Percentage of employees' annual contribution, eligible for employers match</t>
  </si>
  <si>
    <t>4.00%</t>
  </si>
  <si>
    <t>401(k) plan expense</t>
  </si>
  <si>
    <t>Restricted Stock | 2013 Omnibus Stock Incentive Plan</t>
  </si>
  <si>
    <t>Restricted stock awards issued under Employee Equity Ownership Plan</t>
  </si>
  <si>
    <t>Unvested restricted stock awards (in shares)</t>
  </si>
  <si>
    <t>Unrecognized stock-based compensation expense</t>
  </si>
  <si>
    <t>STOCKHOLDERS' EQUITY - Warrants (Details) - $ / shares</t>
  </si>
  <si>
    <t>Jun. 06, 2018</t>
  </si>
  <si>
    <t>Dec. 27, 2017</t>
  </si>
  <si>
    <t>Sep. 30, 2016</t>
  </si>
  <si>
    <t>Jun. 17, 2016</t>
  </si>
  <si>
    <t>Mar. 09, 2016</t>
  </si>
  <si>
    <t>Dec. 08, 2015</t>
  </si>
  <si>
    <t>Aug. 03, 2015</t>
  </si>
  <si>
    <t>Nov. 01, 2010</t>
  </si>
  <si>
    <t>Aug. 17, 2016</t>
  </si>
  <si>
    <t>Class of Stock [Line Items]</t>
  </si>
  <si>
    <t>Exercise price of warrants for non-voting common stock (in dollars per share)</t>
  </si>
  <si>
    <t>Issuance of shares of common stock (in shares)</t>
  </si>
  <si>
    <t>Cor Advisors Llc</t>
  </si>
  <si>
    <t>Warrants issued (in shares)</t>
  </si>
  <si>
    <t>Common Stock | Class B Common Stock</t>
  </si>
  <si>
    <t>Common Stock | Class A Common Stock</t>
  </si>
  <si>
    <t>Tcw Shared Opportunity Fund</t>
  </si>
  <si>
    <t>Warrant exercisable period</t>
  </si>
  <si>
    <t>President And Chief Executive Officer | Cor Advisors Llc</t>
  </si>
  <si>
    <t>Number of warrants exercised (in shares)</t>
  </si>
  <si>
    <t>President And Chief Executive Officer | Cor Advisors Llc | Exercisable on September 30, 2017</t>
  </si>
  <si>
    <t>President And Chief Executive Officer | Cor Advisors Llc | Exercisable on December 31, 2017</t>
  </si>
  <si>
    <t>President And Chief Executive Officer | Cor Advisors Llc | Exercisable on March 31, 2018</t>
  </si>
  <si>
    <t>President And Chief Executive Officer | Cor Advisors Llc | Exercisable on June 30, 2018</t>
  </si>
  <si>
    <t>President And Chief Executive Officer | Cor Advisors Llc | Tranche One</t>
  </si>
  <si>
    <t>President And Chief Executive Officer | Cor Advisors Llc | Tranche Two</t>
  </si>
  <si>
    <t>President And Chief Executive Officer | Cor Advisors Llc | Tranche Three</t>
  </si>
  <si>
    <t>President And Chief Executive Officer | Cor Advisors Llc | Tranche Four</t>
  </si>
  <si>
    <t>President And Chief Executive Officer | Cor Advisors Llc | Tranche Five</t>
  </si>
  <si>
    <t>President And Chief Executive Officer | Cor Advisors Llc | Tranche Six</t>
  </si>
  <si>
    <t>President And Chief Executive Officer | Cor Advisors Llc | Tranche Seven</t>
  </si>
  <si>
    <t>President And Chief Executive Officer | Cor Advisors Llc | Tranche Eight</t>
  </si>
  <si>
    <t>Brother of President and Chief Executive Officer | Cor Advisors Llc</t>
  </si>
  <si>
    <t>Brother of President and Chief Executive Officer | Cor Advisors Llc | Exercisable on September 30, 2016</t>
  </si>
  <si>
    <t>Brother of President and Chief Executive Officer | Cor Advisors Llc | Exercisable on December 31, 2016</t>
  </si>
  <si>
    <t>Brother of President and Chief Executive Officer | Cor Advisors Llc | Exercisable on March 31, 2017</t>
  </si>
  <si>
    <t>Brother of President and Chief Executive Officer | Cor Advisors Llc | Exercisable on June 30, 2017</t>
  </si>
  <si>
    <t>Brother of President and Chief Executive Officer | Cor Advisors Llc | Exercisable on September 30, 2017</t>
  </si>
  <si>
    <t>Brother of President and Chief Executive Officer | Common Stock</t>
  </si>
  <si>
    <t>Shares canceled (shares)</t>
  </si>
  <si>
    <t>Brother of President and Chief Executive Officer | Common Stock | Class B Common Stock | Cor Advisors Llc</t>
  </si>
  <si>
    <t>Brother of President and Chief Executive Officer | Common Stock | Class A Common Stock | Cor Advisors Llc</t>
  </si>
  <si>
    <t>Vice President and Chief Lending Officer</t>
  </si>
  <si>
    <t>Vice President and Chief Lending Officer | Cor Advisors Llc</t>
  </si>
  <si>
    <t>Vice President and Chief Lending Officer | Cor Advisors Llc | Tranche One</t>
  </si>
  <si>
    <t>Vice President and Chief Lending Officer | Cor Advisors Llc | Tranche Two</t>
  </si>
  <si>
    <t>Vice President and Chief Lending Officer | Cor Advisors Llc | Tranche Three</t>
  </si>
  <si>
    <t>Vice President and Chief Lending Officer | Cor Advisors Llc | Tranche Four</t>
  </si>
  <si>
    <t>STOCKHOLDERS' EQUITY - Common Stock (Details) - USD ($) $ in Thousands</t>
  </si>
  <si>
    <t>May 11, 2016</t>
  </si>
  <si>
    <t>Mar. 08, 2016</t>
  </si>
  <si>
    <t>Issuance of stock shares (in shares)</t>
  </si>
  <si>
    <t>Common Stock | Over Allotment Option</t>
  </si>
  <si>
    <t>Underwriters option period</t>
  </si>
  <si>
    <t>STOCKHOLDERS' EQUITY - Preferred Stock (Details) - USD ($) $ / shares in Units, $ in Thousands</t>
  </si>
  <si>
    <t>Sep. 17, 2018</t>
  </si>
  <si>
    <t>Feb. 08, 2016</t>
  </si>
  <si>
    <t>Apr. 08, 2015</t>
  </si>
  <si>
    <t>Apr. 01, 2016</t>
  </si>
  <si>
    <t>Preferred stock, authorized (in shares)</t>
  </si>
  <si>
    <t>Preferred stock, par value (in dollars per share)</t>
  </si>
  <si>
    <t>Preferred stock, liquidation preference per share (in dollars per share)</t>
  </si>
  <si>
    <t>Deferred stock issue costs reclassified</t>
  </si>
  <si>
    <t>Gross proceeds from issuance of preferred stock</t>
  </si>
  <si>
    <t>Underwritten Public Offering</t>
  </si>
  <si>
    <t>Offering price per share (in dollars per share)</t>
  </si>
  <si>
    <t>Depository shares issued</t>
  </si>
  <si>
    <t>Series C Depository shares</t>
  </si>
  <si>
    <t>Outstanding shares redeemed (shares)</t>
  </si>
  <si>
    <t>Series D 7.375% non-cumulative perpetual</t>
  </si>
  <si>
    <t>Depository shares to preferred stock ratio</t>
  </si>
  <si>
    <t>Non cumulative preferred stock, dividend rate</t>
  </si>
  <si>
    <t>7.375%</t>
  </si>
  <si>
    <t>Preferred stock, shares issued</t>
  </si>
  <si>
    <t>Series D 7.375% non-cumulative perpetual | Over Allotment Option</t>
  </si>
  <si>
    <t>Preferred shares available for issuance</t>
  </si>
  <si>
    <t>Series D 7.375% non-cumulative perpetual | Underwritten Public Offering</t>
  </si>
  <si>
    <t>Series E 7.00% non-cumulative perpetual</t>
  </si>
  <si>
    <t>7.00%</t>
  </si>
  <si>
    <t>Series E 7.00% non-cumulative perpetual | Underwritten Public Offering</t>
  </si>
  <si>
    <t>Series A Non-cumulative perpetual</t>
  </si>
  <si>
    <t>Preferred stock, shares redeemed (in shares)</t>
  </si>
  <si>
    <t>Series B Non-cumulative perpetual</t>
  </si>
  <si>
    <t>Preferred Stock | Series C 8.00% non-cumulative perpetual</t>
  </si>
  <si>
    <t>Preferred stock redemption amount</t>
  </si>
  <si>
    <t>Preferred Stock | Series D 7.375% non-cumulative perpetual</t>
  </si>
  <si>
    <t>Preferred Stock | Series E 7.00% non-cumulative perpetual</t>
  </si>
  <si>
    <t>STOCKHOLDERS' EQUITY - Summary of Preferred Stock (Details) - USD ($) $ in Thousands</t>
  </si>
  <si>
    <t>Preferred stock, shares outstanding (in shares)</t>
  </si>
  <si>
    <t>Liquidation Preference</t>
  </si>
  <si>
    <t>STOCKHOLDERS' EQUITY - Stock Employee Compensation Trust (Details) - Variable Interest Entity, Primary Beneficiary - Common Stock - USD ($) $ / shares in Units, $ in Millions</t>
  </si>
  <si>
    <t>Dec. 28, 2017</t>
  </si>
  <si>
    <t>Aug. 03, 2016</t>
  </si>
  <si>
    <t>Shares sold during the period (in shares)</t>
  </si>
  <si>
    <t>Price per share sold to trust (in usd per share)</t>
  </si>
  <si>
    <t>Proceeds from sale of equity</t>
  </si>
  <si>
    <t>Number of shares repurchased (in shares)</t>
  </si>
  <si>
    <t>Share price of share repurchased (in dollars per share)</t>
  </si>
  <si>
    <t>Value of shares repurchased</t>
  </si>
  <si>
    <t>Proceeds used for funding benefit plan obligations</t>
  </si>
  <si>
    <t>Voting common stock allocated to funding benefit plan obligations (in shares)</t>
  </si>
  <si>
    <t>Portion of termination proceeds used to satisfy and terminate promissory note obligations</t>
  </si>
  <si>
    <t>Outstanding principal balance including accrued interest</t>
  </si>
  <si>
    <t>STOCKHOLDERS' EQUITY - Tangible Equity Units (Details) $ / shares in Units, $ in Thousands</t>
  </si>
  <si>
    <t>Dec. 31, 2018shares</t>
  </si>
  <si>
    <t>Minimum settlement rate</t>
  </si>
  <si>
    <t>Market value greater or equal to (in dollars per share) | $ / shares</t>
  </si>
  <si>
    <t>Maximum settlement rate</t>
  </si>
  <si>
    <t>Market value less than or equal to (in dollars per share) | $ / shares</t>
  </si>
  <si>
    <t>Issuance of shares of voting common stock (in shares) | shares</t>
  </si>
  <si>
    <t>Proceeds from issuance of tangible equity units, net of issuance costs</t>
  </si>
  <si>
    <t>STOCKHOLDERS' EQUITY - Changes to Accumulate Other Comprehensive Income by Components (Details) - USD ($) $ in Thousands</t>
  </si>
  <si>
    <t>Accumulated Other Comprehensive Income (Loss), Net of Tax [Roll Forward]</t>
  </si>
  <si>
    <t>Unrealized gain (loss) on securities available-for -sale</t>
  </si>
  <si>
    <t>Balance at beginning of period</t>
  </si>
  <si>
    <t>Reclassification adjustment from other comprehensive income</t>
  </si>
  <si>
    <t>Amounts reclassified from accumulated other comprehensive income (loss) to net income</t>
  </si>
  <si>
    <t>Tax effect of current period changes</t>
  </si>
  <si>
    <t>Total changes, net of taxes</t>
  </si>
  <si>
    <t>Balance at end of period</t>
  </si>
  <si>
    <t>REGULATORY CAPITAL MATTERS - Actual and Required Capital Amounts and Ratios (Details) - USD ($) $ in Thousands</t>
  </si>
  <si>
    <t>Banc of California, NA</t>
  </si>
  <si>
    <t>Total risk-based capital</t>
  </si>
  <si>
    <t>Total risk-based capital ratio, actual amount</t>
  </si>
  <si>
    <t>Total risk-based capital ratio, actual ratio</t>
  </si>
  <si>
    <t>15.71%</t>
  </si>
  <si>
    <t>16.56%</t>
  </si>
  <si>
    <t>Total risk-based capital ratio, minimum capital requirements amount</t>
  </si>
  <si>
    <t>Total risk-based capital ratio, minimum capital requirements ratio</t>
  </si>
  <si>
    <t>Total risk-based capital ratio, minimum required to be well capitalized under prompt corrective action provisions amount</t>
  </si>
  <si>
    <t>Total risk-based capital ratio, minimum required to be well capitalized under prompt corrective action provisions ratio</t>
  </si>
  <si>
    <t>Tier 1 risk-based capital</t>
  </si>
  <si>
    <t>Tier 1 risk-based capital ratio, actual amount</t>
  </si>
  <si>
    <t>Tier 1 risk-based capital ratio, actual ratio</t>
  </si>
  <si>
    <t>14.77%</t>
  </si>
  <si>
    <t>15.78%</t>
  </si>
  <si>
    <t>Tier 1 risk-based capital ratio, minimum capital requirements amount</t>
  </si>
  <si>
    <t>Tier 1 risk-based capital ratio, minimum capital requirements ratio</t>
  </si>
  <si>
    <t>6.00%</t>
  </si>
  <si>
    <t>Tier 1 risk-based capital ratio, minimum required to be well capitalized under prompt corrective action provisions amount</t>
  </si>
  <si>
    <t>Tier 1 risk-based capital ratio, minimum required to be well capitalized under prompt corrective action provisions ratio</t>
  </si>
  <si>
    <t>Common equity tier 1 capital</t>
  </si>
  <si>
    <t>Common equity tier 1 capital ratio, actual amount</t>
  </si>
  <si>
    <t>Common equity tier 1 capital ratio, actual ratio</t>
  </si>
  <si>
    <t>Common equity tier 1 capital ratio, minimum capital requirements amount</t>
  </si>
  <si>
    <t>Common equity tier 1 capital ratio, minimum capital requirements ratio</t>
  </si>
  <si>
    <t>4.50%</t>
  </si>
  <si>
    <t>Common equity tier 1 capital ratio, minimum required to be well capitalized under prompt corrective action provisions amount</t>
  </si>
  <si>
    <t>Common equity tier 1 capital ratio, minimum required to be well capitalized under prompt corrective action provisions ratio</t>
  </si>
  <si>
    <t>6.50%</t>
  </si>
  <si>
    <t>Tier 1 leverage</t>
  </si>
  <si>
    <t>Tier 1 leverage ratio, actual amount</t>
  </si>
  <si>
    <t>Tier 1 leverage ratio, actual ratio</t>
  </si>
  <si>
    <t>10.36%</t>
  </si>
  <si>
    <t>10.67%</t>
  </si>
  <si>
    <t>Tier 1 leverage ratio, minimum capital requirements amount</t>
  </si>
  <si>
    <t>Tier 1 leverage ratio, minimum capital requirements ratio</t>
  </si>
  <si>
    <t>Tier 1 leverage ratio, minimum required to be well capitalized under prompt corrective action provisions amount</t>
  </si>
  <si>
    <t>Tier 1 leverage ratio, minimum required to be well capitalized under prompt corrective action provisions ratio</t>
  </si>
  <si>
    <t>5.00%</t>
  </si>
  <si>
    <t>Banc of California, Inc.</t>
  </si>
  <si>
    <t>13.71%</t>
  </si>
  <si>
    <t>14.56%</t>
  </si>
  <si>
    <t>12.77%</t>
  </si>
  <si>
    <t>13.79%</t>
  </si>
  <si>
    <t>9.53%</t>
  </si>
  <si>
    <t>9.92%</t>
  </si>
  <si>
    <t>8.95%</t>
  </si>
  <si>
    <t>9.39%</t>
  </si>
  <si>
    <t>REGULATORY CAPITAL MATTERS - Additional Information (Details) - USD ($) $ / shares in Units, $ in Millions</t>
  </si>
  <si>
    <t>Compliance with Regulatory Capital Requirements under Banking Regulations [Line Items]</t>
  </si>
  <si>
    <t>Common stock dividends declared and paid (in usd per share), Dividends, Per Share, Cash Paid</t>
  </si>
  <si>
    <t>Dividends payment</t>
  </si>
  <si>
    <t>Earnings available for dividend distribution</t>
  </si>
  <si>
    <t>VARIABLE INTEREST ENTITIES - Summary of Unconsolidated VIEs (Details) - USD ($) $ in Thousands</t>
  </si>
  <si>
    <t>Variable Interest Entity [Line Items]</t>
  </si>
  <si>
    <t>Funded commitments</t>
  </si>
  <si>
    <t>Aggregate funding commitment</t>
  </si>
  <si>
    <t>Total amount funded</t>
  </si>
  <si>
    <t>Amounts not used and therefore returned</t>
  </si>
  <si>
    <t>Amount of funding canceled</t>
  </si>
  <si>
    <t>Investment tax credit</t>
  </si>
  <si>
    <t>Unfunded commitments</t>
  </si>
  <si>
    <t>Variable Interest Entity, Not Primary Beneficiary</t>
  </si>
  <si>
    <t>Total unconsolidated assets</t>
  </si>
  <si>
    <t>Maximum loss exposure</t>
  </si>
  <si>
    <t>Variable Interest Entity, Not Primary Beneficiary | Affordable Housing Fund Investment</t>
  </si>
  <si>
    <t>Variable Interest Entity, Not Primary Beneficiary | Other Assets</t>
  </si>
  <si>
    <t>Variable Interest Entity, Not Primary Beneficiary | Other Assets | Affordable Housing Fund Investment</t>
  </si>
  <si>
    <t>VARIABLE INTEREST ENTITIES - Summary of the Carrying Value of the Assets and Liabilities and Maximum Loss Exposure for the Alternative Energy Partnerships (Details) - Variable Interest Entity, Not Primary Beneficiary - USD ($) $ in Thousands</t>
  </si>
  <si>
    <t>Cash</t>
  </si>
  <si>
    <t>Equipment, net of depreciation</t>
  </si>
  <si>
    <t>Total unconsolidated liabilities</t>
  </si>
  <si>
    <t>VARIABLE INTEREST ENTITIES - Summary of Consolidated VIEs (Details) - Variable Interest Entity, Primary Beneficiary - Common Stock - USD ($) $ / shares in Units, $ in Millions</t>
  </si>
  <si>
    <t>EARNINGS PER COMMON SHARE - Computations for Basic and Diluted Earnings/(Loss) (Details) - USD ($) $ / shares in Units, $ in Thousands</t>
  </si>
  <si>
    <t>Schedule of Earnings Per Share [Line Items]</t>
  </si>
  <si>
    <t>Less: income allocated to participating securities</t>
  </si>
  <si>
    <t>Less: participating securities dividends</t>
  </si>
  <si>
    <t>Less: preferred stock dividends</t>
  </si>
  <si>
    <t>Less: impact of preferred stock redemption</t>
  </si>
  <si>
    <t>Income from continuing operations allocated to common stockholders</t>
  </si>
  <si>
    <t>Income (loss) from discontinued operations</t>
  </si>
  <si>
    <t>Weighted-average common shares outstanding (shares)</t>
  </si>
  <si>
    <t>Add: Dilutive effects of warrants (shares)</t>
  </si>
  <si>
    <t>Average shares and dilutive common shares (shares)</t>
  </si>
  <si>
    <t>Restricted Stock Units</t>
  </si>
  <si>
    <t>Add: Dilutive effects of restricted stock units and stock options (shares)</t>
  </si>
  <si>
    <t>Restricted Stock Units | Class A Common Stock</t>
  </si>
  <si>
    <t>Restricted Stock Units | Class B Common Stock</t>
  </si>
  <si>
    <t>Stock Option</t>
  </si>
  <si>
    <t>Stock Option | Class A Common Stock</t>
  </si>
  <si>
    <t>Stock Option | Class B Common Stock</t>
  </si>
  <si>
    <t>EARNINGS PER COMMON SHARE - Additional Information (Details) - shares</t>
  </si>
  <si>
    <t>Antidilutive Securities Excluded from Computation of Earnings Per Share [Line Items]</t>
  </si>
  <si>
    <t>Stock excluded from computation of earnings per share</t>
  </si>
  <si>
    <t>LOAN COMMITMENTS AND OTHER RELATED ACTIVITIES - Contractual Amount of Financial Instruments with Off-Balance-Sheet Risk (Details) - USD ($) $ in Thousands</t>
  </si>
  <si>
    <t>Commitments to extend credit</t>
  </si>
  <si>
    <t>Other Commitments [Line Items]</t>
  </si>
  <si>
    <t>Fixed Rate</t>
  </si>
  <si>
    <t>Variable Rate</t>
  </si>
  <si>
    <t>Unused lines of credit</t>
  </si>
  <si>
    <t>LOAN COMMITMENTS AND OTHER RELATED ACTIVITIES - Additional Information (Details) - USD ($) $ in Thousands</t>
  </si>
  <si>
    <t>Aug. 22, 2016</t>
  </si>
  <si>
    <t>Commitments to make loans period, maximum</t>
  </si>
  <si>
    <t>Los Angeles Football Club (LAFC) Naming Rights, Revenue Rights, And Other Sponsorship Rights</t>
  </si>
  <si>
    <t>Maximum commitment</t>
  </si>
  <si>
    <t>Prepaid recognized as prepaid asset</t>
  </si>
  <si>
    <t>Related party term of contract</t>
  </si>
  <si>
    <t>Payments for naming rights</t>
  </si>
  <si>
    <t>RESTRUCTURING - Additional Information (Details) - USD ($) $ in Thousands</t>
  </si>
  <si>
    <t>Jun. 28, 2018</t>
  </si>
  <si>
    <t>Restructuring charges recognized</t>
  </si>
  <si>
    <t>Reduction in workforce (percent)</t>
  </si>
  <si>
    <t>9.00%</t>
  </si>
  <si>
    <t>Unpaid accrued liabilities</t>
  </si>
  <si>
    <t>RESTRUCTURING - Restructuring Reserve (Details) - USD ($) $ in Thousands</t>
  </si>
  <si>
    <t>Restructuring Reserve [Roll Forward]</t>
  </si>
  <si>
    <t>Accrual:</t>
  </si>
  <si>
    <t>Payments</t>
  </si>
  <si>
    <t>Severance and other employee related costs</t>
  </si>
  <si>
    <t>Other restructuring expense</t>
  </si>
  <si>
    <t>REVENUE RECOGNITION (Details) - USD ($) $ in Thousands</t>
  </si>
  <si>
    <t>Disaggregation of Revenue [Line Items]</t>
  </si>
  <si>
    <t>Noninterest Income (in-scope of Topic 606)</t>
  </si>
  <si>
    <t>Noninterest Income (out-of-scope of Topic 606)</t>
  </si>
  <si>
    <t>Deposit Service Fees</t>
  </si>
  <si>
    <t>Debit Card Fees</t>
  </si>
  <si>
    <t>Investment Commissions</t>
  </si>
  <si>
    <t>PARENT COMPANY FINANCIAL STATEMENTS - Condensed Statements of Financial Conditions (Details) - USD ($) $ in Thousands</t>
  </si>
  <si>
    <t>FHLB and other bank stock</t>
  </si>
  <si>
    <t>Stockholders’ equity</t>
  </si>
  <si>
    <t>Investment in subsidiaries</t>
  </si>
  <si>
    <t>PARENT COMPANY FINANCIAL STATEMENTS - Condensed Statements of Operations (Details) - USD ($) $ in Thousands</t>
  </si>
  <si>
    <t>Income</t>
  </si>
  <si>
    <t>Interest income on loans</t>
  </si>
  <si>
    <t>Expenses</t>
  </si>
  <si>
    <t>Interest expense for notes payable and other borrowings</t>
  </si>
  <si>
    <t>Dividends from subsidiaries</t>
  </si>
  <si>
    <t>Other operating income</t>
  </si>
  <si>
    <t>Other operating expense</t>
  </si>
  <si>
    <t>Total expenses</t>
  </si>
  <si>
    <t>Income (loss) before income taxes and equity in undistributed (loss) earnings of subsidiaries</t>
  </si>
  <si>
    <t>Income (loss) before equity in undistributed earnings of subsidiaries</t>
  </si>
  <si>
    <t>Equity in undistributed (losses) earnings of subsidiaries</t>
  </si>
  <si>
    <t>PARENT COMPANY FINANCIAL STATEMENTS - Condensed Statements of Cash Flows (Details) - USD ($) $ in Thousands</t>
  </si>
  <si>
    <t>Loan purchases from bank and principal collections, net</t>
  </si>
  <si>
    <t>Investments in alternative energy partnerships</t>
  </si>
  <si>
    <t>Equity in undistributed losses (earnings) of subsidiaries</t>
  </si>
  <si>
    <t>Net change in other assets and liabilities</t>
  </si>
  <si>
    <t>Banc of California, Inc. | Subsidiaries</t>
  </si>
  <si>
    <t>Capital contribution to subsidiary</t>
  </si>
  <si>
    <t>Banc of California, Inc. | Non-Bank Subsidiaries</t>
  </si>
  <si>
    <t>RELATED-PARTY TRANSACTIONS - Related Party Transactions (Details) - Officers and Directors - USD ($)</t>
  </si>
  <si>
    <t>Related Party Transaction [Line Items]</t>
  </si>
  <si>
    <t>Loans to certain officers and directors and their related interests</t>
  </si>
  <si>
    <t>Deposits from principal officers, directors, and their related interests</t>
  </si>
  <si>
    <t>RELATED-PARTY TRANSACTIONS - Current Related Party Indemnification Costs (Details) $ in Thousands</t>
  </si>
  <si>
    <t>General Counsel</t>
  </si>
  <si>
    <t>Expenses from transactions with related parties</t>
  </si>
  <si>
    <t>Director</t>
  </si>
  <si>
    <t>Special Committee Investigation | General Counsel</t>
  </si>
  <si>
    <t>RELATED-PARTY TRANSACTIONS - Sale of Shares to and Purchase of Shares from SECT (Details) - shares</t>
  </si>
  <si>
    <t>Feb. 13, 2017</t>
  </si>
  <si>
    <t>Greater Than 5% Shareholder, Evercore Trust Company</t>
  </si>
  <si>
    <t>Company ownership percentage maximum threshold</t>
  </si>
  <si>
    <t>Common Stock | Variable Interest Entity, Primary Beneficiary</t>
  </si>
  <si>
    <t>RELATED-PARTY TRANSACTIONS - Sabal Loan (Details) - Loan Purchase Commitments - Limited Liability Company Controlled By Affiliate Of Greater Than 5% Shareholder, Oaktree - USD ($)</t>
  </si>
  <si>
    <t>Aug. 01, 2018</t>
  </si>
  <si>
    <t>Jun. 11, 2017</t>
  </si>
  <si>
    <t>Jun. 26, 2015</t>
  </si>
  <si>
    <t>Committed revolving repurchase facility</t>
  </si>
  <si>
    <t>Largest aggregate amount of principal outstanding during period</t>
  </si>
  <si>
    <t>Amount outstanding</t>
  </si>
  <si>
    <t>Proceeds from principal</t>
  </si>
  <si>
    <t>Proceeds from interest</t>
  </si>
  <si>
    <t>RELATED-PARTY TRANSACTIONS - Transactions Involving Underwriting Services (Details) - USD ($)</t>
  </si>
  <si>
    <t>5.25% Senior Notes Due April 15, 2025 | Senior Notes</t>
  </si>
  <si>
    <t>Underwritten Public Offering | Series E 7.00% non-cumulative perpetual</t>
  </si>
  <si>
    <t>Underwritten Public Offering | Series D 7.375% non-cumulative perpetual</t>
  </si>
  <si>
    <t>Common Stock | Underwritten Public Offering</t>
  </si>
  <si>
    <t>Director | Financial Advisory Services</t>
  </si>
  <si>
    <t>Expenses from transactions with related parties, net of related expenses</t>
  </si>
  <si>
    <t>Director | Underwriting Fees</t>
  </si>
  <si>
    <t>Director | Underwriting Fees | Common Stock</t>
  </si>
  <si>
    <t>RELATED-PARTY TRANSACTIONS - Legion Affiliates (Details) - Greater Than 5% Shareholder, Legion Partners Asset Management, LLC - USD ($)</t>
  </si>
  <si>
    <t>Mar. 13, 2017</t>
  </si>
  <si>
    <t>Apr. 26, 2018</t>
  </si>
  <si>
    <t>May 19, 2017</t>
  </si>
  <si>
    <t>Ownership percentage</t>
  </si>
  <si>
    <t>Reimbursable expense threshold</t>
  </si>
  <si>
    <t>Voting Common Stock</t>
  </si>
  <si>
    <t>RELATED-PARTY TRANSACTIONS - PL Capital Affiliates (Details) - Greater Than 5% Shareholder, PL Capital Advisors, LLC - USD ($) $ in Thousands</t>
  </si>
  <si>
    <t>Feb. 10, 2017</t>
  </si>
  <si>
    <t>Feb. 08, 2017</t>
  </si>
  <si>
    <t>RELATED-PARTY TRANSACTIONS - Transactions with Patriot Affiliates (Details) $ / shares in Units, $ in Thousands</t>
  </si>
  <si>
    <t>Nov. 07, 2014USD ($)shares</t>
  </si>
  <si>
    <t>Oct. 30, 2014USD ($)$ / sharesshares</t>
  </si>
  <si>
    <t>Dec. 06, 2018shares</t>
  </si>
  <si>
    <t>Nov. 08, 2014Branch</t>
  </si>
  <si>
    <t>Banco Popular North America (BPNA)</t>
  </si>
  <si>
    <t>Number of branches | Branch</t>
  </si>
  <si>
    <t>Greater Than 5% Shareholder, Patriot</t>
  </si>
  <si>
    <t>Aggregate purchase price | $</t>
  </si>
  <si>
    <t>Greater Than 5% Shareholder, Patriot | Equity Support Payment</t>
  </si>
  <si>
    <t>Expenses from transactions with related parties | $</t>
  </si>
  <si>
    <t>Greater Than 5% Shareholder, Patriot | Reimbursement of Out-of-Pocket Expenses</t>
  </si>
  <si>
    <t>Greater Than 5% Shareholder, Patriot | Voting Common Stock</t>
  </si>
  <si>
    <t>Common stock, shares outstanding (in shares) | shares</t>
  </si>
  <si>
    <t>9.30%</t>
  </si>
  <si>
    <t>Greater Than 5% Shareholder, Patriot | Voting Common Stock | Voting Common Stock Option One</t>
  </si>
  <si>
    <t>Common stock issuable (in shares) | shares</t>
  </si>
  <si>
    <t>Price per share issuable (in dollars per share) | $ / shares</t>
  </si>
  <si>
    <t>Greater Than 5% Shareholder, Patriot | Voting Common Stock | Voting Common Stock Option Two</t>
  </si>
  <si>
    <t>RELATED-PARTY TRANSACTIONS - Former Related Party Indemnification Costs (Details) - USD ($) $ in Thousands</t>
  </si>
  <si>
    <t>Feb. 14, 2018</t>
  </si>
  <si>
    <t>Special Committee Investigation | Former President And Chief Executive Officer</t>
  </si>
  <si>
    <t>Special Committee Investigation | Former Management Vice Chair</t>
  </si>
  <si>
    <t>Special Committee Investigation | Former Interim Chief Financial Officer and Chief Strategy Officer [Member]</t>
  </si>
  <si>
    <t>Special Committee Investigation | Former Bank Director</t>
  </si>
  <si>
    <t>Special Committee Investigation | Former Director</t>
  </si>
  <si>
    <t>Special Committee Investigation | Former Interim Chief Financial Officer And Chief Strategy Officer And Former Chief Financial Officer</t>
  </si>
  <si>
    <t>Settlement Agreement | Former Management Vice Chair</t>
  </si>
  <si>
    <t>4.99%</t>
  </si>
  <si>
    <t>Settlement Agreement, Cash Proceeds From Unvested Stock Options And Restricted Stock Awards | Former Management Vice Chair</t>
  </si>
  <si>
    <t>Settlement Agreement, Reimbursement For Health Care Premiums | Former Management Vice Chair</t>
  </si>
  <si>
    <t>Settlement Agreement, Attorneys Fees | Former Management Vice Chair</t>
  </si>
  <si>
    <t>RELATED-PARTY TRANSACTIONS - LAFC Financing (Details) - USD ($) $ in Thousands</t>
  </si>
  <si>
    <t>Dec. 31, 2032</t>
  </si>
  <si>
    <t>Dec. 31, 2031</t>
  </si>
  <si>
    <t>Dec. 31, 2030</t>
  </si>
  <si>
    <t>Dec. 31, 2029</t>
  </si>
  <si>
    <t>Dec. 31, 2028</t>
  </si>
  <si>
    <t>Dec. 31, 2027</t>
  </si>
  <si>
    <t>Dec. 31, 2026</t>
  </si>
  <si>
    <t>Dec. 31, 2025</t>
  </si>
  <si>
    <t>Dec. 31, 2024</t>
  </si>
  <si>
    <t>Dec. 31, 2023</t>
  </si>
  <si>
    <t>Dec. 31, 2022</t>
  </si>
  <si>
    <t>Dec. 31, 2021</t>
  </si>
  <si>
    <t>Dec. 31, 2020</t>
  </si>
  <si>
    <t>Dec. 31, 2019</t>
  </si>
  <si>
    <t>Nov. 24, 2017</t>
  </si>
  <si>
    <t>Aug. 08, 2016</t>
  </si>
  <si>
    <t>Term of naming and sponsorship agreement</t>
  </si>
  <si>
    <t>Renewal term of the naming and sponsorship agreement</t>
  </si>
  <si>
    <t>Future annual payments for naming rights, revenue rights and other sponsorship rights</t>
  </si>
  <si>
    <t>Los Angeles Football Club (LAFC) Naming Rights, Revenue Rights, And Other Sponsorship Rights | Expected</t>
  </si>
  <si>
    <t>Stadco Loan | Immediate Family Member of Chief Executive Officer, Brother | Los Angeles Football Club (LAFC)</t>
  </si>
  <si>
    <t>Committed line of credit</t>
  </si>
  <si>
    <t>Committed line of credit, maximum borrowing</t>
  </si>
  <si>
    <t>Outstanding advances</t>
  </si>
  <si>
    <t>Largest amount of principal outstanding</t>
  </si>
  <si>
    <t>Unused loan fees</t>
  </si>
  <si>
    <t>Team Loan | Immediate Family Member of Chief Executive Officer, Brother | Los Angeles Football Club (LAFC)</t>
  </si>
  <si>
    <t>Various Entities Affiliated With LAFC | Affiliated Entity</t>
  </si>
  <si>
    <t>Standby Letters of Credit</t>
  </si>
  <si>
    <t>Los Angeles Football Club (LAFC) | Corporate Credit Card | Line of Credit</t>
  </si>
  <si>
    <t>Amount of available line of credit</t>
  </si>
  <si>
    <t>RELATED-PARTY TRANSACTIONS - Legal Fees and Other Matters (Details) - Entity Affiliated With Former President And Chief Executive Officer $ in Thousands</t>
  </si>
  <si>
    <t>9 Months Ended</t>
  </si>
  <si>
    <t>Mar. 31, 2017USD ($)</t>
  </si>
  <si>
    <t>Dec. 31, 2018letter_of_credit</t>
  </si>
  <si>
    <t>Legal Fees And Credit</t>
  </si>
  <si>
    <t>Legal services period (more than four months)</t>
  </si>
  <si>
    <t>4 months</t>
  </si>
  <si>
    <t>Number of letters of credit outstanding | letter_of_credit</t>
  </si>
  <si>
    <t>Reimbursement Of Legal Dispute</t>
  </si>
  <si>
    <t>RELATED-PARTY TRANSACTIONS - Consulting Agreement for the Bank (Details) - USD ($) $ in Thousands</t>
  </si>
  <si>
    <t>Nov. 30, 2016</t>
  </si>
  <si>
    <t>Mr. Carlos Salas</t>
  </si>
  <si>
    <t>Salary and Wage, NonOfficer, Excluding Cost of Good and Service Sold</t>
  </si>
  <si>
    <t>Chief Executive Officer Of COR Clearing, LLC | Management and Services Agreement</t>
  </si>
  <si>
    <t>RELATED-PARTY TRANSACTIONS - Transactions with TWC Shared Opportunity Fund V, L.P., a Greater than 5 percent Shareholder (Details) - $ / shares</t>
  </si>
  <si>
    <t>Issuance of shares of voting common stock (in shares)</t>
  </si>
  <si>
    <t>RELATED-PARTY TRANSACTIONS - Agreement with Oaktree Capital Management (Details)</t>
  </si>
  <si>
    <t>Aug. 01, 2018USD ($)</t>
  </si>
  <si>
    <t>Jun. 11, 2017USD ($)</t>
  </si>
  <si>
    <t>Jun. 26, 2015USD ($)</t>
  </si>
  <si>
    <t>Limited Liability Company Controlled By Affiliate Of Greater Than 5% Shareholder, Oaktree | Loan Origination Commitments</t>
  </si>
  <si>
    <t>Limited Liability Company Controlled By Affiliate Of Greater Than 5% Shareholder, Oaktree | Loan Purchase Commitments</t>
  </si>
  <si>
    <t>Limited Liability Company Controlled By Affiliate Of Greater Than 5% Shareholder, Oaktree | Loan Purchase Commitments | Maximum</t>
  </si>
  <si>
    <t>RELATED-PARTY TRANSACTIONS - Transactions Involving CS Financial Acquisition (Details) - USD ($) $ / shares in Units, $ in Millions</t>
  </si>
  <si>
    <t>Oct. 31, 2016</t>
  </si>
  <si>
    <t>Nov. 02, 2015</t>
  </si>
  <si>
    <t>Oct. 31, 2014</t>
  </si>
  <si>
    <t>Oct. 31, 2013</t>
  </si>
  <si>
    <t>Number of shares</t>
  </si>
  <si>
    <t>CS Financial</t>
  </si>
  <si>
    <t>Shares paid as merger consideration</t>
  </si>
  <si>
    <t>Par value of stocks issued (in dollars per share)</t>
  </si>
  <si>
    <t>Cash paid for acquisition</t>
  </si>
  <si>
    <t>Noninterest-bearing note</t>
  </si>
  <si>
    <t>CS Financial | Managing Director and Chief Lending Officer</t>
  </si>
  <si>
    <t>CS Financial | Managing Director and Chief Lending Officer | Performance Shares</t>
  </si>
  <si>
    <t>CS Financial | Brother of President and Chief Executive Officer</t>
  </si>
  <si>
    <t>CS Financial | Brother of President and Chief Executive Officer | Performance Shares</t>
  </si>
  <si>
    <t>CS Financial | Sister-in-Law of President and Chief Executive Officer</t>
  </si>
  <si>
    <t>Number of shares transferred from one related party to another related party</t>
  </si>
  <si>
    <t>CS Financial | Sister-in-Law of President and Chief Executive Officer | Performance Shares</t>
  </si>
  <si>
    <t>CS Financial | Father of President and Chief Executive Officer</t>
  </si>
  <si>
    <t>CS Financial | Father of President and Chief Executive Officer | Performance Shares</t>
  </si>
  <si>
    <t>CS Financial | Certain Employees of Acquired Entity</t>
  </si>
  <si>
    <t>LITIGATION (Details) $ in Thousands</t>
  </si>
  <si>
    <t>Sep. 26, 2017defendant</t>
  </si>
  <si>
    <t>Sep. 05, 2017USD ($)</t>
  </si>
  <si>
    <t>Accrued litigation expense</t>
  </si>
  <si>
    <t>Shareholder Derivative Action</t>
  </si>
  <si>
    <t>Number of defendants | defendant</t>
  </si>
  <si>
    <t>Jeffrey Seabold Matter</t>
  </si>
  <si>
    <t>Damages sought</t>
  </si>
  <si>
    <t>QUARTERLY RESULTS OF OPERATIONS (UNAUDITED) - Quarterly Results of Operations (Unaudited) (Details) - USD ($) $ / shares in Units, $ in Thousands</t>
  </si>
  <si>
    <t>Provision for loan losses</t>
  </si>
  <si>
    <t>Dividends on preferred stock</t>
  </si>
  <si>
    <t>Subsequent Events (Details) - Subsequent Event $ in Millions</t>
  </si>
  <si>
    <t>Feb. 14, 2019USD ($)</t>
  </si>
  <si>
    <t>Subsequent Event [Line Items]</t>
  </si>
  <si>
    <t>London Interbank Offered Rate (LIBOR)</t>
  </si>
  <si>
    <t>2.00%</t>
  </si>
  <si>
    <t>Label</t>
  </si>
  <si>
    <t>Element</t>
  </si>
  <si>
    <t>Value</t>
  </si>
  <si>
    <t>Cumulative Effect of New Accounting Principle in Period of Adoption</t>
  </si>
  <si>
    <t>us-gaap_CumulativeEffectOfNewAccountingPrincipleInPeriodOfAdoption</t>
  </si>
  <si>
    <t>Stockholders' Equity, Including Portion Attributable to Noncontrolling Interest, Adjusted Balance</t>
  </si>
  <si>
    <t>us-gaap_StockholdersEquityIncludingPortionAttributableToNoncontrollingInterestAdjustedBalance1</t>
  </si>
  <si>
    <t>Additional Paid-in Capital [Member]</t>
  </si>
  <si>
    <t>Treasury Stock [Member]</t>
  </si>
  <si>
    <t>AOCI Attributable to Parent [Member]</t>
  </si>
  <si>
    <t>Retained Earnings [Member]</t>
  </si>
  <si>
    <t>Common Class B [Member] | Common Stock [Member]</t>
  </si>
  <si>
    <t>Common Class A [Member] | Common Stock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0.000000_);(#,##0.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sharedStrings.xml" Type="http://schemas.openxmlformats.org/officeDocument/2006/relationships/sharedStrings"/><Relationship Id="rId210" Target="styles.xml" Type="http://schemas.openxmlformats.org/officeDocument/2006/relationships/styles"/><Relationship Id="rId2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6977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9</v>
      </c>
    </row>
    <row r="18" spans="1:4">
      <c r="A18" s="4" t="s">
        <v>30</v>
      </c>
      <c r="B18" s="4" t="s">
        <v>9</v>
      </c>
    </row>
    <row r="19" spans="1:4">
      <c r="A19" s="4" t="s">
        <v>31</v>
      </c>
      <c r="B19" s="4" t="s">
        <v>9</v>
      </c>
    </row>
    <row r="20" spans="1:4">
      <c r="A20" s="4" t="s">
        <v>32</v>
      </c>
      <c r="D20" s="6" t="n">
        <v>843.8</v>
      </c>
    </row>
    <row r="21" spans="1:4">
      <c r="A21" s="4" t="s">
        <v>33</v>
      </c>
    </row>
    <row r="22" spans="1:4">
      <c r="A22" s="3" t="s">
        <v>5</v>
      </c>
    </row>
    <row r="23" spans="1:4">
      <c r="A23" s="4" t="s">
        <v>34</v>
      </c>
      <c r="C23" s="5" t="n">
        <v>50180041</v>
      </c>
    </row>
    <row r="24" spans="1:4">
      <c r="A24" s="4" t="s">
        <v>35</v>
      </c>
    </row>
    <row r="25" spans="1:4">
      <c r="A25" s="3" t="s">
        <v>5</v>
      </c>
    </row>
    <row r="26" spans="1:4">
      <c r="A26" s="4" t="s">
        <v>34</v>
      </c>
      <c r="C26" s="5" t="n">
        <v>4773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56</v>
      </c>
      <c r="B1" s="2" t="s">
        <v>1</v>
      </c>
    </row>
    <row r="2" spans="1:3">
      <c r="B2" s="2" t="s">
        <v>957</v>
      </c>
      <c r="C2" s="2" t="s">
        <v>958</v>
      </c>
    </row>
    <row r="3" spans="1:3">
      <c r="A3" s="3" t="s">
        <v>901</v>
      </c>
    </row>
    <row r="4" spans="1:3">
      <c r="A4" s="4" t="s">
        <v>902</v>
      </c>
      <c r="B4" s="7" t="n">
        <v>7700873</v>
      </c>
      <c r="C4" s="7" t="n">
        <v>6659407</v>
      </c>
    </row>
    <row r="5" spans="1:3">
      <c r="A5" s="4" t="s">
        <v>959</v>
      </c>
    </row>
    <row r="6" spans="1:3">
      <c r="A6" s="3" t="s">
        <v>901</v>
      </c>
    </row>
    <row r="7" spans="1:3">
      <c r="A7" s="4" t="s">
        <v>904</v>
      </c>
      <c r="B7" s="4" t="s">
        <v>905</v>
      </c>
      <c r="C7" s="4" t="s">
        <v>905</v>
      </c>
    </row>
    <row r="8" spans="1:3">
      <c r="A8" s="4" t="s">
        <v>906</v>
      </c>
    </row>
    <row r="9" spans="1:3">
      <c r="A9" s="3" t="s">
        <v>901</v>
      </c>
    </row>
    <row r="10" spans="1:3">
      <c r="A10" s="4" t="s">
        <v>902</v>
      </c>
      <c r="B10" s="7" t="n">
        <v>826731</v>
      </c>
      <c r="C10" s="7" t="n">
        <v>806933</v>
      </c>
    </row>
    <row r="11" spans="1:3">
      <c r="A11" s="4" t="s">
        <v>960</v>
      </c>
    </row>
    <row r="12" spans="1:3">
      <c r="A12" s="3" t="s">
        <v>901</v>
      </c>
    </row>
    <row r="13" spans="1:3">
      <c r="A13" s="4" t="s">
        <v>904</v>
      </c>
      <c r="B13" s="4" t="s">
        <v>909</v>
      </c>
      <c r="C13" s="4" t="s">
        <v>910</v>
      </c>
    </row>
    <row r="14" spans="1:3">
      <c r="A14" s="4" t="s">
        <v>933</v>
      </c>
    </row>
    <row r="15" spans="1:3">
      <c r="A15" s="3" t="s">
        <v>901</v>
      </c>
    </row>
    <row r="16" spans="1:3">
      <c r="A16" s="4" t="s">
        <v>961</v>
      </c>
      <c r="B16" s="5" t="n">
        <v>628</v>
      </c>
      <c r="C16" s="5" t="n">
        <v>592</v>
      </c>
    </row>
    <row r="17" spans="1:3">
      <c r="A17" s="4" t="s">
        <v>902</v>
      </c>
      <c r="B17" s="7" t="n">
        <v>826731</v>
      </c>
      <c r="C17" s="7" t="n">
        <v>806933</v>
      </c>
    </row>
    <row r="18" spans="1:3">
      <c r="A18" s="4" t="s">
        <v>962</v>
      </c>
    </row>
    <row r="19" spans="1:3">
      <c r="A19" s="3" t="s">
        <v>901</v>
      </c>
    </row>
    <row r="20" spans="1:3">
      <c r="A20" s="4" t="s">
        <v>904</v>
      </c>
      <c r="B20" s="4" t="s">
        <v>905</v>
      </c>
      <c r="C20" s="4" t="s">
        <v>905</v>
      </c>
    </row>
    <row r="21" spans="1:3">
      <c r="A21" s="4" t="s">
        <v>963</v>
      </c>
    </row>
    <row r="22" spans="1:3">
      <c r="A22" s="3" t="s">
        <v>901</v>
      </c>
    </row>
    <row r="23" spans="1:3">
      <c r="A23" s="4" t="s">
        <v>904</v>
      </c>
      <c r="B23" s="4" t="s">
        <v>909</v>
      </c>
      <c r="C23" s="4" t="s">
        <v>910</v>
      </c>
    </row>
    <row r="24" spans="1:3">
      <c r="A24" s="4" t="s">
        <v>964</v>
      </c>
    </row>
    <row r="25" spans="1:3">
      <c r="A25" s="3" t="s">
        <v>901</v>
      </c>
    </row>
    <row r="26" spans="1:3">
      <c r="A26" s="4" t="s">
        <v>961</v>
      </c>
      <c r="B26" s="5" t="n">
        <v>618</v>
      </c>
      <c r="C26" s="5" t="n">
        <v>580</v>
      </c>
    </row>
    <row r="27" spans="1:3">
      <c r="A27" s="4" t="s">
        <v>902</v>
      </c>
      <c r="B27" s="7" t="n">
        <v>824318</v>
      </c>
      <c r="C27" s="7" t="n">
        <v>803355</v>
      </c>
    </row>
    <row r="28" spans="1:3">
      <c r="A28" s="4" t="s">
        <v>965</v>
      </c>
    </row>
    <row r="29" spans="1:3">
      <c r="A29" s="3" t="s">
        <v>901</v>
      </c>
    </row>
    <row r="30" spans="1:3">
      <c r="A30" s="4" t="s">
        <v>904</v>
      </c>
      <c r="B30" s="4" t="s">
        <v>966</v>
      </c>
      <c r="C30" s="4" t="s">
        <v>967</v>
      </c>
    </row>
    <row r="31" spans="1:3">
      <c r="A31" s="4" t="s">
        <v>968</v>
      </c>
    </row>
    <row r="32" spans="1:3">
      <c r="A32" s="3" t="s">
        <v>901</v>
      </c>
    </row>
    <row r="33" spans="1:3">
      <c r="A33" s="4" t="s">
        <v>961</v>
      </c>
      <c r="B33" s="5" t="n">
        <v>10</v>
      </c>
      <c r="C33" s="5" t="n">
        <v>12</v>
      </c>
    </row>
    <row r="34" spans="1:3">
      <c r="A34" s="4" t="s">
        <v>902</v>
      </c>
      <c r="B34" s="7" t="n">
        <v>2413</v>
      </c>
      <c r="C34" s="7" t="n">
        <v>3578</v>
      </c>
    </row>
    <row r="35" spans="1:3">
      <c r="A35" s="4" t="s">
        <v>969</v>
      </c>
    </row>
    <row r="36" spans="1:3">
      <c r="A36" s="3" t="s">
        <v>901</v>
      </c>
    </row>
    <row r="37" spans="1:3">
      <c r="A37" s="4" t="s">
        <v>904</v>
      </c>
      <c r="B37" s="4" t="s">
        <v>970</v>
      </c>
      <c r="C37" s="4" t="s">
        <v>971</v>
      </c>
    </row>
    <row r="38" spans="1:3">
      <c r="A38" s="4" t="s">
        <v>949</v>
      </c>
    </row>
    <row r="39" spans="1:3">
      <c r="A39" s="3" t="s">
        <v>901</v>
      </c>
    </row>
    <row r="40" spans="1:3">
      <c r="A40" s="4" t="s">
        <v>902</v>
      </c>
      <c r="B40" s="7" t="n">
        <v>70100</v>
      </c>
      <c r="C40" s="7" t="n">
        <v>85800</v>
      </c>
    </row>
    <row r="41" spans="1:3">
      <c r="A41" s="4" t="s">
        <v>972</v>
      </c>
    </row>
    <row r="42" spans="1:3">
      <c r="A42" s="3" t="s">
        <v>901</v>
      </c>
    </row>
    <row r="43" spans="1:3">
      <c r="A43" s="4" t="s">
        <v>961</v>
      </c>
      <c r="B43" s="5" t="n">
        <v>88</v>
      </c>
      <c r="C43" s="5" t="n">
        <v>101</v>
      </c>
    </row>
    <row r="44" spans="1:3">
      <c r="A44" s="4" t="s">
        <v>902</v>
      </c>
      <c r="B44" s="7" t="n">
        <v>67729</v>
      </c>
      <c r="C44" s="7" t="n">
        <v>82197</v>
      </c>
    </row>
    <row r="45" spans="1:3">
      <c r="A45" s="4" t="s">
        <v>973</v>
      </c>
    </row>
    <row r="46" spans="1:3">
      <c r="A46" s="3" t="s">
        <v>901</v>
      </c>
    </row>
    <row r="47" spans="1:3">
      <c r="A47" s="4" t="s">
        <v>904</v>
      </c>
      <c r="B47" s="4" t="s">
        <v>974</v>
      </c>
      <c r="C47" s="4" t="s">
        <v>975</v>
      </c>
    </row>
    <row r="48" spans="1:3">
      <c r="A48" s="4" t="s">
        <v>976</v>
      </c>
    </row>
    <row r="49" spans="1:3">
      <c r="A49" s="3" t="s">
        <v>901</v>
      </c>
    </row>
    <row r="50" spans="1:3">
      <c r="A50" s="4" t="s">
        <v>961</v>
      </c>
      <c r="B50" s="5" t="n">
        <v>10</v>
      </c>
      <c r="C50" s="5" t="n">
        <v>12</v>
      </c>
    </row>
    <row r="51" spans="1:3">
      <c r="A51" s="4" t="s">
        <v>902</v>
      </c>
      <c r="B51" s="7" t="n">
        <v>2413</v>
      </c>
      <c r="C51" s="7" t="n">
        <v>3578</v>
      </c>
    </row>
    <row r="52" spans="1:3">
      <c r="A52" s="4" t="s">
        <v>977</v>
      </c>
    </row>
    <row r="53" spans="1:3">
      <c r="A53" s="3" t="s">
        <v>901</v>
      </c>
    </row>
    <row r="54" spans="1:3">
      <c r="A54" s="4" t="s">
        <v>904</v>
      </c>
      <c r="B54" s="4" t="s">
        <v>970</v>
      </c>
      <c r="C54" s="4" t="s">
        <v>971</v>
      </c>
    </row>
    <row r="55" spans="1:3">
      <c r="A55" s="4" t="s">
        <v>951</v>
      </c>
    </row>
    <row r="56" spans="1:3">
      <c r="A56" s="3" t="s">
        <v>901</v>
      </c>
    </row>
    <row r="57" spans="1:3">
      <c r="A57" s="4" t="s">
        <v>902</v>
      </c>
      <c r="B57" s="7" t="n">
        <v>753100</v>
      </c>
      <c r="C57" s="7" t="n">
        <v>717500</v>
      </c>
    </row>
    <row r="58" spans="1:3">
      <c r="A58" s="4" t="s">
        <v>978</v>
      </c>
    </row>
    <row r="59" spans="1:3">
      <c r="A59" s="3" t="s">
        <v>901</v>
      </c>
    </row>
    <row r="60" spans="1:3">
      <c r="A60" s="4" t="s">
        <v>961</v>
      </c>
      <c r="B60" s="5" t="n">
        <v>519</v>
      </c>
      <c r="C60" s="5" t="n">
        <v>468</v>
      </c>
    </row>
    <row r="61" spans="1:3">
      <c r="A61" s="4" t="s">
        <v>902</v>
      </c>
      <c r="B61" s="7" t="n">
        <v>753061</v>
      </c>
      <c r="C61" s="7" t="n">
        <v>717484</v>
      </c>
    </row>
    <row r="62" spans="1:3">
      <c r="A62" s="4" t="s">
        <v>979</v>
      </c>
    </row>
    <row r="63" spans="1:3">
      <c r="A63" s="3" t="s">
        <v>901</v>
      </c>
    </row>
    <row r="64" spans="1:3">
      <c r="A64" s="4" t="s">
        <v>904</v>
      </c>
      <c r="B64" s="4" t="s">
        <v>980</v>
      </c>
      <c r="C64" s="4" t="s">
        <v>981</v>
      </c>
    </row>
    <row r="65" spans="1:3">
      <c r="A65" s="4" t="s">
        <v>952</v>
      </c>
    </row>
    <row r="66" spans="1:3">
      <c r="A66" s="3" t="s">
        <v>901</v>
      </c>
    </row>
    <row r="67" spans="1:3">
      <c r="A67" s="4" t="s">
        <v>902</v>
      </c>
      <c r="B67" s="7" t="n">
        <v>3500</v>
      </c>
      <c r="C67" s="7" t="n">
        <v>3700</v>
      </c>
    </row>
    <row r="68" spans="1:3">
      <c r="A68" s="4" t="s">
        <v>982</v>
      </c>
    </row>
    <row r="69" spans="1:3">
      <c r="A69" s="3" t="s">
        <v>901</v>
      </c>
    </row>
    <row r="70" spans="1:3">
      <c r="A70" s="4" t="s">
        <v>961</v>
      </c>
      <c r="B70" s="5" t="n">
        <v>11</v>
      </c>
      <c r="C70" s="5" t="n">
        <v>11</v>
      </c>
    </row>
    <row r="71" spans="1:3">
      <c r="A71" s="4" t="s">
        <v>902</v>
      </c>
      <c r="B71" s="7" t="n">
        <v>3528</v>
      </c>
      <c r="C71" s="7" t="n">
        <v>3674</v>
      </c>
    </row>
    <row r="72" spans="1:3">
      <c r="A72" s="4" t="s">
        <v>983</v>
      </c>
    </row>
    <row r="73" spans="1:3">
      <c r="A73" s="3" t="s">
        <v>901</v>
      </c>
    </row>
    <row r="74" spans="1:3">
      <c r="A74" s="4" t="s">
        <v>904</v>
      </c>
      <c r="B74" s="4" t="s">
        <v>971</v>
      </c>
      <c r="C74" s="4" t="s">
        <v>98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85</v>
      </c>
      <c r="B1" s="2" t="s">
        <v>1</v>
      </c>
    </row>
    <row r="2" spans="1:3">
      <c r="B2" s="2" t="s">
        <v>957</v>
      </c>
      <c r="C2" s="2" t="s">
        <v>958</v>
      </c>
    </row>
    <row r="3" spans="1:3">
      <c r="A3" s="3" t="s">
        <v>986</v>
      </c>
    </row>
    <row r="4" spans="1:3">
      <c r="A4" s="4" t="s">
        <v>902</v>
      </c>
      <c r="B4" s="7" t="n">
        <v>7700873</v>
      </c>
      <c r="C4" s="7" t="n">
        <v>6659407</v>
      </c>
    </row>
    <row r="5" spans="1:3">
      <c r="A5" s="4" t="s">
        <v>906</v>
      </c>
    </row>
    <row r="6" spans="1:3">
      <c r="A6" s="3" t="s">
        <v>986</v>
      </c>
    </row>
    <row r="7" spans="1:3">
      <c r="A7" s="4" t="s">
        <v>902</v>
      </c>
      <c r="B7" s="7" t="n">
        <v>826731</v>
      </c>
      <c r="C7" s="7" t="n">
        <v>806933</v>
      </c>
    </row>
    <row r="8" spans="1:3">
      <c r="A8" s="4" t="s">
        <v>933</v>
      </c>
    </row>
    <row r="9" spans="1:3">
      <c r="A9" s="3" t="s">
        <v>986</v>
      </c>
    </row>
    <row r="10" spans="1:3">
      <c r="A10" s="4" t="s">
        <v>961</v>
      </c>
      <c r="B10" s="5" t="n">
        <v>628</v>
      </c>
      <c r="C10" s="5" t="n">
        <v>592</v>
      </c>
    </row>
    <row r="11" spans="1:3">
      <c r="A11" s="4" t="s">
        <v>902</v>
      </c>
      <c r="B11" s="7" t="n">
        <v>826731</v>
      </c>
      <c r="C11" s="7" t="n">
        <v>806933</v>
      </c>
    </row>
    <row r="12" spans="1:3">
      <c r="A12" s="4" t="s">
        <v>946</v>
      </c>
      <c r="B12" s="7" t="n">
        <v>19800</v>
      </c>
    </row>
    <row r="13" spans="1:3">
      <c r="A13" s="4" t="s">
        <v>947</v>
      </c>
      <c r="B13" s="4" t="s">
        <v>948</v>
      </c>
    </row>
    <row r="14" spans="1:3">
      <c r="A14" s="4" t="s">
        <v>964</v>
      </c>
    </row>
    <row r="15" spans="1:3">
      <c r="A15" s="3" t="s">
        <v>986</v>
      </c>
    </row>
    <row r="16" spans="1:3">
      <c r="A16" s="4" t="s">
        <v>961</v>
      </c>
      <c r="B16" s="5" t="n">
        <v>618</v>
      </c>
      <c r="C16" s="5" t="n">
        <v>580</v>
      </c>
    </row>
    <row r="17" spans="1:3">
      <c r="A17" s="4" t="s">
        <v>902</v>
      </c>
      <c r="B17" s="7" t="n">
        <v>824318</v>
      </c>
      <c r="C17" s="7" t="n">
        <v>803355</v>
      </c>
    </row>
    <row r="18" spans="1:3">
      <c r="A18" s="4" t="s">
        <v>949</v>
      </c>
    </row>
    <row r="19" spans="1:3">
      <c r="A19" s="3" t="s">
        <v>986</v>
      </c>
    </row>
    <row r="20" spans="1:3">
      <c r="A20" s="4" t="s">
        <v>902</v>
      </c>
      <c r="B20" s="7" t="n">
        <v>70100</v>
      </c>
      <c r="C20" s="7" t="n">
        <v>85800</v>
      </c>
    </row>
    <row r="21" spans="1:3">
      <c r="A21" s="4" t="s">
        <v>972</v>
      </c>
    </row>
    <row r="22" spans="1:3">
      <c r="A22" s="3" t="s">
        <v>986</v>
      </c>
    </row>
    <row r="23" spans="1:3">
      <c r="A23" s="4" t="s">
        <v>961</v>
      </c>
      <c r="B23" s="5" t="n">
        <v>88</v>
      </c>
      <c r="C23" s="5" t="n">
        <v>101</v>
      </c>
    </row>
    <row r="24" spans="1:3">
      <c r="A24" s="4" t="s">
        <v>902</v>
      </c>
      <c r="B24" s="7" t="n">
        <v>67729</v>
      </c>
      <c r="C24" s="7" t="n">
        <v>82197</v>
      </c>
    </row>
    <row r="25" spans="1:3">
      <c r="A25" s="4" t="s">
        <v>987</v>
      </c>
      <c r="B25" s="5" t="n">
        <v>0</v>
      </c>
    </row>
    <row r="26" spans="1:3">
      <c r="A26" s="4" t="s">
        <v>946</v>
      </c>
      <c r="B26" s="7" t="n">
        <v>0</v>
      </c>
    </row>
    <row r="27" spans="1:3">
      <c r="A27" s="4" t="s">
        <v>988</v>
      </c>
    </row>
    <row r="28" spans="1:3">
      <c r="A28" s="3" t="s">
        <v>986</v>
      </c>
    </row>
    <row r="29" spans="1:3">
      <c r="A29" s="4" t="s">
        <v>904</v>
      </c>
      <c r="B29" s="4" t="s">
        <v>905</v>
      </c>
      <c r="C29" s="4" t="s">
        <v>905</v>
      </c>
    </row>
    <row r="30" spans="1:3">
      <c r="A30" s="4" t="s">
        <v>947</v>
      </c>
      <c r="B30" s="4" t="s">
        <v>894</v>
      </c>
    </row>
    <row r="31" spans="1:3">
      <c r="A31" s="4" t="s">
        <v>989</v>
      </c>
    </row>
    <row r="32" spans="1:3">
      <c r="A32" s="3" t="s">
        <v>986</v>
      </c>
    </row>
    <row r="33" spans="1:3">
      <c r="A33" s="4" t="s">
        <v>961</v>
      </c>
      <c r="B33" s="5" t="n">
        <v>16</v>
      </c>
      <c r="C33" s="5" t="n">
        <v>12</v>
      </c>
    </row>
    <row r="34" spans="1:3">
      <c r="A34" s="4" t="s">
        <v>902</v>
      </c>
      <c r="B34" s="7" t="n">
        <v>10617</v>
      </c>
      <c r="C34" s="7" t="n">
        <v>7407</v>
      </c>
    </row>
    <row r="35" spans="1:3">
      <c r="A35" s="4" t="s">
        <v>987</v>
      </c>
      <c r="B35" s="5" t="n">
        <v>4</v>
      </c>
    </row>
    <row r="36" spans="1:3">
      <c r="A36" s="4" t="s">
        <v>946</v>
      </c>
      <c r="B36" s="7" t="n">
        <v>3210</v>
      </c>
    </row>
    <row r="37" spans="1:3">
      <c r="A37" s="4" t="s">
        <v>990</v>
      </c>
    </row>
    <row r="38" spans="1:3">
      <c r="A38" s="3" t="s">
        <v>986</v>
      </c>
    </row>
    <row r="39" spans="1:3">
      <c r="A39" s="4" t="s">
        <v>904</v>
      </c>
      <c r="B39" s="4" t="s">
        <v>991</v>
      </c>
      <c r="C39" s="4" t="s">
        <v>992</v>
      </c>
    </row>
    <row r="40" spans="1:3">
      <c r="A40" s="4" t="s">
        <v>947</v>
      </c>
      <c r="B40" s="4" t="s">
        <v>993</v>
      </c>
    </row>
    <row r="41" spans="1:3">
      <c r="A41" s="4" t="s">
        <v>994</v>
      </c>
    </row>
    <row r="42" spans="1:3">
      <c r="A42" s="3" t="s">
        <v>986</v>
      </c>
    </row>
    <row r="43" spans="1:3">
      <c r="A43" s="4" t="s">
        <v>961</v>
      </c>
      <c r="B43" s="5" t="n">
        <v>50</v>
      </c>
      <c r="C43" s="5" t="n">
        <v>44</v>
      </c>
    </row>
    <row r="44" spans="1:3">
      <c r="A44" s="4" t="s">
        <v>902</v>
      </c>
      <c r="B44" s="7" t="n">
        <v>34888</v>
      </c>
      <c r="C44" s="7" t="n">
        <v>28327</v>
      </c>
    </row>
    <row r="45" spans="1:3">
      <c r="A45" s="4" t="s">
        <v>987</v>
      </c>
      <c r="B45" s="5" t="n">
        <v>6</v>
      </c>
    </row>
    <row r="46" spans="1:3">
      <c r="A46" s="4" t="s">
        <v>946</v>
      </c>
      <c r="B46" s="7" t="n">
        <v>6561</v>
      </c>
    </row>
    <row r="47" spans="1:3">
      <c r="A47" s="4" t="s">
        <v>995</v>
      </c>
    </row>
    <row r="48" spans="1:3">
      <c r="A48" s="3" t="s">
        <v>986</v>
      </c>
    </row>
    <row r="49" spans="1:3">
      <c r="A49" s="4" t="s">
        <v>904</v>
      </c>
      <c r="B49" s="4" t="s">
        <v>996</v>
      </c>
      <c r="C49" s="4" t="s">
        <v>997</v>
      </c>
    </row>
    <row r="50" spans="1:3">
      <c r="A50" s="4" t="s">
        <v>947</v>
      </c>
      <c r="B50" s="4" t="s">
        <v>998</v>
      </c>
    </row>
    <row r="51" spans="1:3">
      <c r="A51" s="4" t="s">
        <v>999</v>
      </c>
    </row>
    <row r="52" spans="1:3">
      <c r="A52" s="3" t="s">
        <v>986</v>
      </c>
    </row>
    <row r="53" spans="1:3">
      <c r="A53" s="4" t="s">
        <v>961</v>
      </c>
      <c r="B53" s="5" t="n">
        <v>16</v>
      </c>
      <c r="C53" s="5" t="n">
        <v>23</v>
      </c>
    </row>
    <row r="54" spans="1:3">
      <c r="A54" s="4" t="s">
        <v>902</v>
      </c>
      <c r="B54" s="7" t="n">
        <v>14098</v>
      </c>
      <c r="C54" s="7" t="n">
        <v>23406</v>
      </c>
    </row>
    <row r="55" spans="1:3">
      <c r="A55" s="4" t="s">
        <v>987</v>
      </c>
      <c r="B55" s="5" t="n">
        <v>-7</v>
      </c>
    </row>
    <row r="56" spans="1:3">
      <c r="A56" s="4" t="s">
        <v>946</v>
      </c>
      <c r="B56" s="7" t="n">
        <v>-9308</v>
      </c>
    </row>
    <row r="57" spans="1:3">
      <c r="A57" s="4" t="s">
        <v>1000</v>
      </c>
    </row>
    <row r="58" spans="1:3">
      <c r="A58" s="3" t="s">
        <v>986</v>
      </c>
    </row>
    <row r="59" spans="1:3">
      <c r="A59" s="4" t="s">
        <v>904</v>
      </c>
      <c r="B59" s="4" t="s">
        <v>1001</v>
      </c>
      <c r="C59" s="4" t="s">
        <v>1002</v>
      </c>
    </row>
    <row r="60" spans="1:3">
      <c r="A60" s="4" t="s">
        <v>947</v>
      </c>
      <c r="B60" s="4" t="s">
        <v>1003</v>
      </c>
    </row>
    <row r="61" spans="1:3">
      <c r="A61" s="4" t="s">
        <v>1004</v>
      </c>
    </row>
    <row r="62" spans="1:3">
      <c r="A62" s="3" t="s">
        <v>986</v>
      </c>
    </row>
    <row r="63" spans="1:3">
      <c r="A63" s="4" t="s">
        <v>961</v>
      </c>
      <c r="B63" s="5" t="n">
        <v>3</v>
      </c>
      <c r="C63" s="5" t="n">
        <v>5</v>
      </c>
    </row>
    <row r="64" spans="1:3">
      <c r="A64" s="4" t="s">
        <v>902</v>
      </c>
      <c r="B64" s="7" t="n">
        <v>4347</v>
      </c>
      <c r="C64" s="7" t="n">
        <v>4679</v>
      </c>
    </row>
    <row r="65" spans="1:3">
      <c r="A65" s="4" t="s">
        <v>987</v>
      </c>
      <c r="B65" s="5" t="n">
        <v>-2</v>
      </c>
    </row>
    <row r="66" spans="1:3">
      <c r="A66" s="4" t="s">
        <v>946</v>
      </c>
      <c r="B66" s="7" t="n">
        <v>-332</v>
      </c>
    </row>
    <row r="67" spans="1:3">
      <c r="A67" s="4" t="s">
        <v>1005</v>
      </c>
    </row>
    <row r="68" spans="1:3">
      <c r="A68" s="3" t="s">
        <v>986</v>
      </c>
    </row>
    <row r="69" spans="1:3">
      <c r="A69" s="4" t="s">
        <v>904</v>
      </c>
      <c r="B69" s="4" t="s">
        <v>1006</v>
      </c>
      <c r="C69" s="4" t="s">
        <v>1007</v>
      </c>
    </row>
    <row r="70" spans="1:3">
      <c r="A70" s="4" t="s">
        <v>947</v>
      </c>
      <c r="B70" s="4" t="s">
        <v>1008</v>
      </c>
    </row>
    <row r="71" spans="1:3">
      <c r="A71" s="4" t="s">
        <v>1009</v>
      </c>
    </row>
    <row r="72" spans="1:3">
      <c r="A72" s="3" t="s">
        <v>986</v>
      </c>
    </row>
    <row r="73" spans="1:3">
      <c r="A73" s="4" t="s">
        <v>961</v>
      </c>
      <c r="B73" s="5" t="n">
        <v>3</v>
      </c>
      <c r="C73" s="5" t="n">
        <v>4</v>
      </c>
    </row>
    <row r="74" spans="1:3">
      <c r="A74" s="4" t="s">
        <v>902</v>
      </c>
      <c r="B74" s="7" t="n">
        <v>3779</v>
      </c>
      <c r="C74" s="7" t="n">
        <v>3910</v>
      </c>
    </row>
    <row r="75" spans="1:3">
      <c r="A75" s="4" t="s">
        <v>987</v>
      </c>
      <c r="B75" s="5" t="n">
        <v>-1</v>
      </c>
    </row>
    <row r="76" spans="1:3">
      <c r="A76" s="4" t="s">
        <v>946</v>
      </c>
      <c r="B76" s="7" t="n">
        <v>-131</v>
      </c>
    </row>
    <row r="77" spans="1:3">
      <c r="A77" s="4" t="s">
        <v>1010</v>
      </c>
    </row>
    <row r="78" spans="1:3">
      <c r="A78" s="3" t="s">
        <v>986</v>
      </c>
    </row>
    <row r="79" spans="1:3">
      <c r="A79" s="4" t="s">
        <v>904</v>
      </c>
      <c r="B79" s="4" t="s">
        <v>1011</v>
      </c>
      <c r="C79" s="4" t="s">
        <v>1012</v>
      </c>
    </row>
    <row r="80" spans="1:3">
      <c r="A80" s="4" t="s">
        <v>947</v>
      </c>
      <c r="B80" s="4" t="s">
        <v>101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014</v>
      </c>
      <c r="B1" s="2" t="s">
        <v>1</v>
      </c>
    </row>
    <row r="2" spans="1:3">
      <c r="B2" s="2" t="s">
        <v>957</v>
      </c>
      <c r="C2" s="2" t="s">
        <v>958</v>
      </c>
    </row>
    <row r="3" spans="1:3">
      <c r="A3" s="3" t="s">
        <v>986</v>
      </c>
    </row>
    <row r="4" spans="1:3">
      <c r="A4" s="4" t="s">
        <v>902</v>
      </c>
      <c r="B4" s="7" t="n">
        <v>7700873</v>
      </c>
      <c r="C4" s="7" t="n">
        <v>6659407</v>
      </c>
    </row>
    <row r="5" spans="1:3">
      <c r="A5" s="4" t="s">
        <v>906</v>
      </c>
    </row>
    <row r="6" spans="1:3">
      <c r="A6" s="3" t="s">
        <v>986</v>
      </c>
    </row>
    <row r="7" spans="1:3">
      <c r="A7" s="4" t="s">
        <v>902</v>
      </c>
      <c r="B7" s="7" t="n">
        <v>826731</v>
      </c>
      <c r="C7" s="7" t="n">
        <v>806933</v>
      </c>
    </row>
    <row r="8" spans="1:3">
      <c r="A8" s="4" t="s">
        <v>933</v>
      </c>
    </row>
    <row r="9" spans="1:3">
      <c r="A9" s="3" t="s">
        <v>986</v>
      </c>
    </row>
    <row r="10" spans="1:3">
      <c r="A10" s="4" t="s">
        <v>961</v>
      </c>
      <c r="B10" s="5" t="n">
        <v>628</v>
      </c>
      <c r="C10" s="5" t="n">
        <v>592</v>
      </c>
    </row>
    <row r="11" spans="1:3">
      <c r="A11" s="4" t="s">
        <v>902</v>
      </c>
      <c r="B11" s="7" t="n">
        <v>826731</v>
      </c>
      <c r="C11" s="7" t="n">
        <v>806933</v>
      </c>
    </row>
    <row r="12" spans="1:3">
      <c r="A12" s="4" t="s">
        <v>949</v>
      </c>
    </row>
    <row r="13" spans="1:3">
      <c r="A13" s="3" t="s">
        <v>986</v>
      </c>
    </row>
    <row r="14" spans="1:3">
      <c r="A14" s="4" t="s">
        <v>902</v>
      </c>
      <c r="B14" s="5" t="n">
        <v>70100</v>
      </c>
      <c r="C14" s="5" t="n">
        <v>85800</v>
      </c>
    </row>
    <row r="15" spans="1:3">
      <c r="A15" s="4" t="s">
        <v>951</v>
      </c>
    </row>
    <row r="16" spans="1:3">
      <c r="A16" s="3" t="s">
        <v>986</v>
      </c>
    </row>
    <row r="17" spans="1:3">
      <c r="A17" s="4" t="s">
        <v>902</v>
      </c>
      <c r="B17" s="5" t="n">
        <v>753100</v>
      </c>
      <c r="C17" s="5" t="n">
        <v>717500</v>
      </c>
    </row>
    <row r="18" spans="1:3">
      <c r="A18" s="4" t="s">
        <v>952</v>
      </c>
    </row>
    <row r="19" spans="1:3">
      <c r="A19" s="3" t="s">
        <v>986</v>
      </c>
    </row>
    <row r="20" spans="1:3">
      <c r="A20" s="4" t="s">
        <v>902</v>
      </c>
      <c r="B20" s="7" t="n">
        <v>3500</v>
      </c>
      <c r="C20" s="7" t="n">
        <v>3700</v>
      </c>
    </row>
    <row r="21" spans="1:3">
      <c r="A21" s="4" t="s">
        <v>964</v>
      </c>
    </row>
    <row r="22" spans="1:3">
      <c r="A22" s="3" t="s">
        <v>986</v>
      </c>
    </row>
    <row r="23" spans="1:3">
      <c r="A23" s="4" t="s">
        <v>961</v>
      </c>
      <c r="B23" s="5" t="n">
        <v>618</v>
      </c>
      <c r="C23" s="5" t="n">
        <v>580</v>
      </c>
    </row>
    <row r="24" spans="1:3">
      <c r="A24" s="4" t="s">
        <v>902</v>
      </c>
      <c r="B24" s="7" t="n">
        <v>824318</v>
      </c>
      <c r="C24" s="7" t="n">
        <v>803355</v>
      </c>
    </row>
    <row r="25" spans="1:3">
      <c r="A25" s="4" t="s">
        <v>1015</v>
      </c>
    </row>
    <row r="26" spans="1:3">
      <c r="A26" s="3" t="s">
        <v>986</v>
      </c>
    </row>
    <row r="27" spans="1:3">
      <c r="A27" s="4" t="s">
        <v>904</v>
      </c>
      <c r="B27" s="4" t="s">
        <v>905</v>
      </c>
      <c r="C27" s="4" t="s">
        <v>905</v>
      </c>
    </row>
    <row r="28" spans="1:3">
      <c r="A28" s="4" t="s">
        <v>1016</v>
      </c>
    </row>
    <row r="29" spans="1:3">
      <c r="A29" s="3" t="s">
        <v>986</v>
      </c>
    </row>
    <row r="30" spans="1:3">
      <c r="A30" s="4" t="s">
        <v>961</v>
      </c>
      <c r="B30" s="5" t="n">
        <v>88</v>
      </c>
      <c r="C30" s="5" t="n">
        <v>101</v>
      </c>
    </row>
    <row r="31" spans="1:3">
      <c r="A31" s="4" t="s">
        <v>902</v>
      </c>
      <c r="B31" s="7" t="n">
        <v>67729</v>
      </c>
      <c r="C31" s="7" t="n">
        <v>82197</v>
      </c>
    </row>
    <row r="32" spans="1:3">
      <c r="A32" s="4" t="s">
        <v>1017</v>
      </c>
    </row>
    <row r="33" spans="1:3">
      <c r="A33" s="3" t="s">
        <v>986</v>
      </c>
    </row>
    <row r="34" spans="1:3">
      <c r="A34" s="4" t="s">
        <v>904</v>
      </c>
      <c r="B34" s="4" t="s">
        <v>905</v>
      </c>
      <c r="C34" s="4" t="s">
        <v>905</v>
      </c>
    </row>
    <row r="35" spans="1:3">
      <c r="A35" s="4" t="s">
        <v>1018</v>
      </c>
    </row>
    <row r="36" spans="1:3">
      <c r="A36" s="3" t="s">
        <v>986</v>
      </c>
    </row>
    <row r="37" spans="1:3">
      <c r="A37" s="4" t="s">
        <v>961</v>
      </c>
      <c r="B37" s="5" t="n">
        <v>519</v>
      </c>
      <c r="C37" s="5" t="n">
        <v>468</v>
      </c>
    </row>
    <row r="38" spans="1:3">
      <c r="A38" s="4" t="s">
        <v>902</v>
      </c>
      <c r="B38" s="7" t="n">
        <v>753061</v>
      </c>
      <c r="C38" s="7" t="n">
        <v>717484</v>
      </c>
    </row>
    <row r="39" spans="1:3">
      <c r="A39" s="4" t="s">
        <v>1019</v>
      </c>
    </row>
    <row r="40" spans="1:3">
      <c r="A40" s="3" t="s">
        <v>986</v>
      </c>
    </row>
    <row r="41" spans="1:3">
      <c r="A41" s="4" t="s">
        <v>904</v>
      </c>
      <c r="B41" s="4" t="s">
        <v>905</v>
      </c>
      <c r="C41" s="4" t="s">
        <v>905</v>
      </c>
    </row>
    <row r="42" spans="1:3">
      <c r="A42" s="4" t="s">
        <v>1020</v>
      </c>
    </row>
    <row r="43" spans="1:3">
      <c r="A43" s="3" t="s">
        <v>986</v>
      </c>
    </row>
    <row r="44" spans="1:3">
      <c r="A44" s="4" t="s">
        <v>961</v>
      </c>
      <c r="B44" s="5" t="n">
        <v>11</v>
      </c>
      <c r="C44" s="5" t="n">
        <v>11</v>
      </c>
    </row>
    <row r="45" spans="1:3">
      <c r="A45" s="4" t="s">
        <v>902</v>
      </c>
      <c r="B45" s="7" t="n">
        <v>3528</v>
      </c>
      <c r="C45" s="7" t="n">
        <v>3674</v>
      </c>
    </row>
    <row r="46" spans="1:3">
      <c r="A46" s="4" t="s">
        <v>1021</v>
      </c>
    </row>
    <row r="47" spans="1:3">
      <c r="A47" s="3" t="s">
        <v>986</v>
      </c>
    </row>
    <row r="48" spans="1:3">
      <c r="A48" s="4" t="s">
        <v>904</v>
      </c>
      <c r="B48" s="4" t="s">
        <v>905</v>
      </c>
      <c r="C48" s="4" t="s">
        <v>905</v>
      </c>
    </row>
    <row r="49" spans="1:3">
      <c r="A49" s="4" t="s">
        <v>1022</v>
      </c>
    </row>
    <row r="50" spans="1:3">
      <c r="A50" s="3" t="s">
        <v>986</v>
      </c>
    </row>
    <row r="51" spans="1:3">
      <c r="A51" s="4" t="s">
        <v>961</v>
      </c>
      <c r="B51" s="5" t="n">
        <v>392</v>
      </c>
      <c r="C51" s="5" t="n">
        <v>311</v>
      </c>
    </row>
    <row r="52" spans="1:3">
      <c r="A52" s="4" t="s">
        <v>902</v>
      </c>
      <c r="B52" s="7" t="n">
        <v>551285</v>
      </c>
      <c r="C52" s="7" t="n">
        <v>461877</v>
      </c>
    </row>
    <row r="53" spans="1:3">
      <c r="A53" s="4" t="s">
        <v>1023</v>
      </c>
    </row>
    <row r="54" spans="1:3">
      <c r="A54" s="3" t="s">
        <v>986</v>
      </c>
    </row>
    <row r="55" spans="1:3">
      <c r="A55" s="4" t="s">
        <v>904</v>
      </c>
      <c r="B55" s="4" t="s">
        <v>1024</v>
      </c>
      <c r="C55" s="4" t="s">
        <v>1025</v>
      </c>
    </row>
    <row r="56" spans="1:3">
      <c r="A56" s="4" t="s">
        <v>1026</v>
      </c>
    </row>
    <row r="57" spans="1:3">
      <c r="A57" s="3" t="s">
        <v>986</v>
      </c>
    </row>
    <row r="58" spans="1:3">
      <c r="A58" s="4" t="s">
        <v>961</v>
      </c>
      <c r="B58" s="5" t="n">
        <v>69</v>
      </c>
      <c r="C58" s="5" t="n">
        <v>60</v>
      </c>
    </row>
    <row r="59" spans="1:3">
      <c r="A59" s="4" t="s">
        <v>902</v>
      </c>
      <c r="B59" s="7" t="n">
        <v>51827</v>
      </c>
      <c r="C59" s="7" t="n">
        <v>51241</v>
      </c>
    </row>
    <row r="60" spans="1:3">
      <c r="A60" s="4" t="s">
        <v>1027</v>
      </c>
    </row>
    <row r="61" spans="1:3">
      <c r="A61" s="3" t="s">
        <v>986</v>
      </c>
    </row>
    <row r="62" spans="1:3">
      <c r="A62" s="4" t="s">
        <v>904</v>
      </c>
      <c r="B62" s="4" t="s">
        <v>1028</v>
      </c>
      <c r="C62" s="4" t="s">
        <v>1029</v>
      </c>
    </row>
    <row r="63" spans="1:3">
      <c r="A63" s="4" t="s">
        <v>1030</v>
      </c>
    </row>
    <row r="64" spans="1:3">
      <c r="A64" s="3" t="s">
        <v>986</v>
      </c>
    </row>
    <row r="65" spans="1:3">
      <c r="A65" s="4" t="s">
        <v>961</v>
      </c>
      <c r="B65" s="5" t="n">
        <v>312</v>
      </c>
      <c r="C65" s="5" t="n">
        <v>242</v>
      </c>
    </row>
    <row r="66" spans="1:3">
      <c r="A66" s="4" t="s">
        <v>902</v>
      </c>
      <c r="B66" s="7" t="n">
        <v>495930</v>
      </c>
      <c r="C66" s="7" t="n">
        <v>407810</v>
      </c>
    </row>
    <row r="67" spans="1:3">
      <c r="A67" s="4" t="s">
        <v>1031</v>
      </c>
    </row>
    <row r="68" spans="1:3">
      <c r="A68" s="3" t="s">
        <v>986</v>
      </c>
    </row>
    <row r="69" spans="1:3">
      <c r="A69" s="4" t="s">
        <v>904</v>
      </c>
      <c r="B69" s="4" t="s">
        <v>1032</v>
      </c>
      <c r="C69" s="4" t="s">
        <v>1033</v>
      </c>
    </row>
    <row r="70" spans="1:3">
      <c r="A70" s="4" t="s">
        <v>1034</v>
      </c>
    </row>
    <row r="71" spans="1:3">
      <c r="A71" s="3" t="s">
        <v>986</v>
      </c>
    </row>
    <row r="72" spans="1:3">
      <c r="A72" s="4" t="s">
        <v>961</v>
      </c>
      <c r="B72" s="5" t="n">
        <v>11</v>
      </c>
      <c r="C72" s="5" t="n">
        <v>9</v>
      </c>
    </row>
    <row r="73" spans="1:3">
      <c r="A73" s="4" t="s">
        <v>902</v>
      </c>
      <c r="B73" s="7" t="n">
        <v>3528</v>
      </c>
      <c r="C73" s="7" t="n">
        <v>2826</v>
      </c>
    </row>
    <row r="74" spans="1:3">
      <c r="A74" s="4" t="s">
        <v>1035</v>
      </c>
    </row>
    <row r="75" spans="1:3">
      <c r="A75" s="3" t="s">
        <v>986</v>
      </c>
    </row>
    <row r="76" spans="1:3">
      <c r="A76" s="4" t="s">
        <v>904</v>
      </c>
      <c r="B76" s="4" t="s">
        <v>905</v>
      </c>
      <c r="C76" s="4" t="s">
        <v>1036</v>
      </c>
    </row>
    <row r="77" spans="1:3">
      <c r="A77" s="4" t="s">
        <v>1037</v>
      </c>
    </row>
    <row r="78" spans="1:3">
      <c r="A78" s="3" t="s">
        <v>986</v>
      </c>
    </row>
    <row r="79" spans="1:3">
      <c r="A79" s="4" t="s">
        <v>961</v>
      </c>
      <c r="B79" s="5" t="n">
        <v>218</v>
      </c>
      <c r="C79" s="5" t="n">
        <v>255</v>
      </c>
    </row>
    <row r="80" spans="1:3">
      <c r="A80" s="4" t="s">
        <v>902</v>
      </c>
      <c r="B80" s="7" t="n">
        <v>259044</v>
      </c>
      <c r="C80" s="7" t="n">
        <v>326420</v>
      </c>
    </row>
    <row r="81" spans="1:3">
      <c r="A81" s="4" t="s">
        <v>1038</v>
      </c>
    </row>
    <row r="82" spans="1:3">
      <c r="A82" s="3" t="s">
        <v>986</v>
      </c>
    </row>
    <row r="83" spans="1:3">
      <c r="A83" s="4" t="s">
        <v>904</v>
      </c>
      <c r="B83" s="4" t="s">
        <v>1039</v>
      </c>
      <c r="C83" s="4" t="s">
        <v>1040</v>
      </c>
    </row>
    <row r="84" spans="1:3">
      <c r="A84" s="4" t="s">
        <v>1041</v>
      </c>
    </row>
    <row r="85" spans="1:3">
      <c r="A85" s="3" t="s">
        <v>986</v>
      </c>
    </row>
    <row r="86" spans="1:3">
      <c r="A86" s="4" t="s">
        <v>961</v>
      </c>
      <c r="B86" s="5" t="n">
        <v>17</v>
      </c>
      <c r="C86" s="5" t="n">
        <v>33</v>
      </c>
    </row>
    <row r="87" spans="1:3">
      <c r="A87" s="4" t="s">
        <v>902</v>
      </c>
      <c r="B87" s="7" t="n">
        <v>13476</v>
      </c>
      <c r="C87" s="7" t="n">
        <v>25072</v>
      </c>
    </row>
    <row r="88" spans="1:3">
      <c r="A88" s="4" t="s">
        <v>1042</v>
      </c>
    </row>
    <row r="89" spans="1:3">
      <c r="A89" s="3" t="s">
        <v>986</v>
      </c>
    </row>
    <row r="90" spans="1:3">
      <c r="A90" s="4" t="s">
        <v>904</v>
      </c>
      <c r="B90" s="4" t="s">
        <v>1043</v>
      </c>
      <c r="C90" s="4" t="s">
        <v>1044</v>
      </c>
    </row>
    <row r="91" spans="1:3">
      <c r="A91" s="4" t="s">
        <v>1045</v>
      </c>
    </row>
    <row r="92" spans="1:3">
      <c r="A92" s="3" t="s">
        <v>986</v>
      </c>
    </row>
    <row r="93" spans="1:3">
      <c r="A93" s="4" t="s">
        <v>961</v>
      </c>
      <c r="B93" s="5" t="n">
        <v>201</v>
      </c>
      <c r="C93" s="5" t="n">
        <v>220</v>
      </c>
    </row>
    <row r="94" spans="1:3">
      <c r="A94" s="4" t="s">
        <v>902</v>
      </c>
      <c r="B94" s="7" t="n">
        <v>245568</v>
      </c>
      <c r="C94" s="7" t="n">
        <v>300500</v>
      </c>
    </row>
    <row r="95" spans="1:3">
      <c r="A95" s="4" t="s">
        <v>1046</v>
      </c>
    </row>
    <row r="96" spans="1:3">
      <c r="A96" s="3" t="s">
        <v>986</v>
      </c>
    </row>
    <row r="97" spans="1:3">
      <c r="A97" s="4" t="s">
        <v>904</v>
      </c>
      <c r="B97" s="4" t="s">
        <v>1047</v>
      </c>
      <c r="C97" s="4" t="s">
        <v>1048</v>
      </c>
    </row>
    <row r="98" spans="1:3">
      <c r="A98" s="4" t="s">
        <v>1049</v>
      </c>
    </row>
    <row r="99" spans="1:3">
      <c r="A99" s="3" t="s">
        <v>986</v>
      </c>
    </row>
    <row r="100" spans="1:3">
      <c r="A100" s="4" t="s">
        <v>961</v>
      </c>
      <c r="B100" s="5" t="n">
        <v>0</v>
      </c>
      <c r="C100" s="5" t="n">
        <v>2</v>
      </c>
    </row>
    <row r="101" spans="1:3">
      <c r="A101" s="4" t="s">
        <v>902</v>
      </c>
      <c r="B101" s="7" t="n">
        <v>0</v>
      </c>
      <c r="C101" s="7" t="n">
        <v>848</v>
      </c>
    </row>
    <row r="102" spans="1:3">
      <c r="A102" s="4" t="s">
        <v>1050</v>
      </c>
    </row>
    <row r="103" spans="1:3">
      <c r="A103" s="3" t="s">
        <v>986</v>
      </c>
    </row>
    <row r="104" spans="1:3">
      <c r="A104" s="4" t="s">
        <v>904</v>
      </c>
      <c r="B104" s="4" t="s">
        <v>894</v>
      </c>
      <c r="C104" s="4" t="s">
        <v>1051</v>
      </c>
    </row>
    <row r="105" spans="1:3">
      <c r="A105" s="4" t="s">
        <v>1052</v>
      </c>
    </row>
    <row r="106" spans="1:3">
      <c r="A106" s="3" t="s">
        <v>986</v>
      </c>
    </row>
    <row r="107" spans="1:3">
      <c r="A107" s="4" t="s">
        <v>961</v>
      </c>
      <c r="B107" s="5" t="n">
        <v>7</v>
      </c>
      <c r="C107" s="5" t="n">
        <v>14</v>
      </c>
    </row>
    <row r="108" spans="1:3">
      <c r="A108" s="4" t="s">
        <v>902</v>
      </c>
      <c r="B108" s="7" t="n">
        <v>9867</v>
      </c>
      <c r="C108" s="7" t="n">
        <v>15058</v>
      </c>
    </row>
    <row r="109" spans="1:3">
      <c r="A109" s="4" t="s">
        <v>1053</v>
      </c>
    </row>
    <row r="110" spans="1:3">
      <c r="A110" s="3" t="s">
        <v>986</v>
      </c>
    </row>
    <row r="111" spans="1:3">
      <c r="A111" s="4" t="s">
        <v>904</v>
      </c>
      <c r="B111" s="4" t="s">
        <v>1054</v>
      </c>
      <c r="C111" s="4" t="s">
        <v>1055</v>
      </c>
    </row>
    <row r="112" spans="1:3">
      <c r="A112" s="4" t="s">
        <v>1056</v>
      </c>
    </row>
    <row r="113" spans="1:3">
      <c r="A113" s="3" t="s">
        <v>986</v>
      </c>
    </row>
    <row r="114" spans="1:3">
      <c r="A114" s="4" t="s">
        <v>961</v>
      </c>
      <c r="B114" s="5" t="n">
        <v>2</v>
      </c>
      <c r="C114" s="5" t="n">
        <v>8</v>
      </c>
    </row>
    <row r="115" spans="1:3">
      <c r="A115" s="4" t="s">
        <v>902</v>
      </c>
      <c r="B115" s="7" t="n">
        <v>2426</v>
      </c>
      <c r="C115" s="7" t="n">
        <v>5884</v>
      </c>
    </row>
    <row r="116" spans="1:3">
      <c r="A116" s="4" t="s">
        <v>1057</v>
      </c>
    </row>
    <row r="117" spans="1:3">
      <c r="A117" s="3" t="s">
        <v>986</v>
      </c>
    </row>
    <row r="118" spans="1:3">
      <c r="A118" s="4" t="s">
        <v>904</v>
      </c>
      <c r="B118" s="4" t="s">
        <v>1058</v>
      </c>
      <c r="C118" s="4" t="s">
        <v>1059</v>
      </c>
    </row>
    <row r="119" spans="1:3">
      <c r="A119" s="4" t="s">
        <v>1060</v>
      </c>
    </row>
    <row r="120" spans="1:3">
      <c r="A120" s="3" t="s">
        <v>986</v>
      </c>
    </row>
    <row r="121" spans="1:3">
      <c r="A121" s="4" t="s">
        <v>961</v>
      </c>
      <c r="B121" s="5" t="n">
        <v>5</v>
      </c>
      <c r="C121" s="5" t="n">
        <v>6</v>
      </c>
    </row>
    <row r="122" spans="1:3">
      <c r="A122" s="4" t="s">
        <v>902</v>
      </c>
      <c r="B122" s="7" t="n">
        <v>7441</v>
      </c>
      <c r="C122" s="7" t="n">
        <v>9174</v>
      </c>
    </row>
    <row r="123" spans="1:3">
      <c r="A123" s="4" t="s">
        <v>1061</v>
      </c>
    </row>
    <row r="124" spans="1:3">
      <c r="A124" s="3" t="s">
        <v>986</v>
      </c>
    </row>
    <row r="125" spans="1:3">
      <c r="A125" s="4" t="s">
        <v>904</v>
      </c>
      <c r="B125" s="4" t="s">
        <v>1062</v>
      </c>
      <c r="C125" s="4" t="s">
        <v>1063</v>
      </c>
    </row>
    <row r="126" spans="1:3">
      <c r="A126" s="4" t="s">
        <v>1064</v>
      </c>
    </row>
    <row r="127" spans="1:3">
      <c r="A127" s="3" t="s">
        <v>986</v>
      </c>
    </row>
    <row r="128" spans="1:3">
      <c r="A128" s="4" t="s">
        <v>961</v>
      </c>
      <c r="B128" s="5" t="n">
        <v>0</v>
      </c>
      <c r="C128" s="5" t="n">
        <v>0</v>
      </c>
    </row>
    <row r="129" spans="1:3">
      <c r="A129" s="4" t="s">
        <v>902</v>
      </c>
      <c r="B129" s="7" t="n">
        <v>0</v>
      </c>
      <c r="C129" s="7" t="n">
        <v>0</v>
      </c>
    </row>
    <row r="130" spans="1:3">
      <c r="A130" s="4" t="s">
        <v>1065</v>
      </c>
    </row>
    <row r="131" spans="1:3">
      <c r="A131" s="3" t="s">
        <v>986</v>
      </c>
    </row>
    <row r="132" spans="1:3">
      <c r="A132" s="4" t="s">
        <v>904</v>
      </c>
      <c r="B132" s="4" t="s">
        <v>894</v>
      </c>
      <c r="C132" s="4" t="s">
        <v>894</v>
      </c>
    </row>
    <row r="133" spans="1:3">
      <c r="A133" s="4" t="s">
        <v>1066</v>
      </c>
    </row>
    <row r="134" spans="1:3">
      <c r="A134" s="3" t="s">
        <v>986</v>
      </c>
    </row>
    <row r="135" spans="1:3">
      <c r="A135" s="4" t="s">
        <v>961</v>
      </c>
      <c r="B135" s="5" t="n">
        <v>1</v>
      </c>
      <c r="C135" s="5" t="n">
        <v>0</v>
      </c>
    </row>
    <row r="136" spans="1:3">
      <c r="A136" s="4" t="s">
        <v>902</v>
      </c>
      <c r="B136" s="7" t="n">
        <v>4122</v>
      </c>
      <c r="C136" s="7" t="n">
        <v>0</v>
      </c>
    </row>
    <row r="137" spans="1:3">
      <c r="A137" s="4" t="s">
        <v>1067</v>
      </c>
    </row>
    <row r="138" spans="1:3">
      <c r="A138" s="3" t="s">
        <v>986</v>
      </c>
    </row>
    <row r="139" spans="1:3">
      <c r="A139" s="4" t="s">
        <v>904</v>
      </c>
      <c r="B139" s="4" t="s">
        <v>984</v>
      </c>
      <c r="C139" s="4" t="s">
        <v>894</v>
      </c>
    </row>
    <row r="140" spans="1:3">
      <c r="A140" s="4" t="s">
        <v>1068</v>
      </c>
    </row>
    <row r="141" spans="1:3">
      <c r="A141" s="3" t="s">
        <v>986</v>
      </c>
    </row>
    <row r="142" spans="1:3">
      <c r="A142" s="4" t="s">
        <v>961</v>
      </c>
      <c r="B142" s="5" t="n">
        <v>0</v>
      </c>
      <c r="C142" s="5" t="n">
        <v>0</v>
      </c>
    </row>
    <row r="143" spans="1:3">
      <c r="A143" s="4" t="s">
        <v>902</v>
      </c>
      <c r="B143" s="7" t="n">
        <v>0</v>
      </c>
      <c r="C143" s="7" t="n">
        <v>0</v>
      </c>
    </row>
    <row r="144" spans="1:3">
      <c r="A144" s="4" t="s">
        <v>1069</v>
      </c>
    </row>
    <row r="145" spans="1:3">
      <c r="A145" s="3" t="s">
        <v>986</v>
      </c>
    </row>
    <row r="146" spans="1:3">
      <c r="A146" s="4" t="s">
        <v>904</v>
      </c>
      <c r="B146" s="4" t="s">
        <v>894</v>
      </c>
      <c r="C146" s="4" t="s">
        <v>894</v>
      </c>
    </row>
    <row r="147" spans="1:3">
      <c r="A147" s="4" t="s">
        <v>1070</v>
      </c>
    </row>
    <row r="148" spans="1:3">
      <c r="A148" s="3" t="s">
        <v>986</v>
      </c>
    </row>
    <row r="149" spans="1:3">
      <c r="A149" s="4" t="s">
        <v>961</v>
      </c>
      <c r="B149" s="5" t="n">
        <v>1</v>
      </c>
      <c r="C149" s="5" t="n">
        <v>0</v>
      </c>
    </row>
    <row r="150" spans="1:3">
      <c r="A150" s="4" t="s">
        <v>902</v>
      </c>
      <c r="B150" s="7" t="n">
        <v>4122</v>
      </c>
      <c r="C150" s="7" t="n">
        <v>0</v>
      </c>
    </row>
    <row r="151" spans="1:3">
      <c r="A151" s="4" t="s">
        <v>1071</v>
      </c>
    </row>
    <row r="152" spans="1:3">
      <c r="A152" s="3" t="s">
        <v>986</v>
      </c>
    </row>
    <row r="153" spans="1:3">
      <c r="A153" s="4" t="s">
        <v>904</v>
      </c>
      <c r="B153" s="4" t="s">
        <v>984</v>
      </c>
      <c r="C153" s="4" t="s">
        <v>894</v>
      </c>
    </row>
    <row r="154" spans="1:3">
      <c r="A154" s="4" t="s">
        <v>1072</v>
      </c>
    </row>
    <row r="155" spans="1:3">
      <c r="A155" s="3" t="s">
        <v>986</v>
      </c>
    </row>
    <row r="156" spans="1:3">
      <c r="A156" s="4" t="s">
        <v>961</v>
      </c>
      <c r="B156" s="5" t="n">
        <v>0</v>
      </c>
      <c r="C156" s="5" t="n">
        <v>0</v>
      </c>
    </row>
    <row r="157" spans="1:3">
      <c r="A157" s="4" t="s">
        <v>902</v>
      </c>
      <c r="B157" s="7" t="n">
        <v>0</v>
      </c>
      <c r="C157" s="7" t="n">
        <v>0</v>
      </c>
    </row>
    <row r="158" spans="1:3">
      <c r="A158" s="4" t="s">
        <v>1073</v>
      </c>
    </row>
    <row r="159" spans="1:3">
      <c r="A159" s="3" t="s">
        <v>986</v>
      </c>
    </row>
    <row r="160" spans="1:3">
      <c r="A160" s="4" t="s">
        <v>904</v>
      </c>
      <c r="B160" s="4" t="s">
        <v>894</v>
      </c>
      <c r="C160" s="4" t="s">
        <v>89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21"/>
  </cols>
  <sheetData>
    <row r="1" spans="1:5">
      <c r="A1" s="1" t="s">
        <v>1074</v>
      </c>
      <c r="B1" s="2" t="s">
        <v>601</v>
      </c>
      <c r="C1" s="2" t="s">
        <v>1</v>
      </c>
    </row>
    <row r="2" spans="1:5">
      <c r="B2" s="2" t="s">
        <v>868</v>
      </c>
      <c r="C2" s="2" t="s">
        <v>1075</v>
      </c>
      <c r="D2" s="2" t="s">
        <v>1076</v>
      </c>
      <c r="E2" s="2" t="s">
        <v>802</v>
      </c>
    </row>
    <row r="3" spans="1:5">
      <c r="A3" s="3" t="s">
        <v>901</v>
      </c>
    </row>
    <row r="4" spans="1:5">
      <c r="A4" s="4" t="s">
        <v>1077</v>
      </c>
      <c r="C4" s="7" t="n">
        <v>18499</v>
      </c>
      <c r="D4" s="7" t="n">
        <v>5581</v>
      </c>
      <c r="E4" s="7" t="n">
        <v>2618</v>
      </c>
    </row>
    <row r="5" spans="1:5">
      <c r="A5" s="4" t="s">
        <v>1078</v>
      </c>
      <c r="C5" s="5" t="n">
        <v>13</v>
      </c>
      <c r="D5" s="5" t="n">
        <v>11</v>
      </c>
    </row>
    <row r="6" spans="1:5">
      <c r="A6" s="4" t="s">
        <v>1079</v>
      </c>
      <c r="C6" s="7" t="n">
        <v>7700873</v>
      </c>
      <c r="D6" s="7" t="n">
        <v>6659407</v>
      </c>
    </row>
    <row r="7" spans="1:5">
      <c r="A7" s="4" t="s">
        <v>1080</v>
      </c>
    </row>
    <row r="8" spans="1:5">
      <c r="A8" s="3" t="s">
        <v>901</v>
      </c>
    </row>
    <row r="9" spans="1:5">
      <c r="A9" s="4" t="s">
        <v>1081</v>
      </c>
      <c r="C9" s="7" t="n">
        <v>4600</v>
      </c>
      <c r="D9" s="7" t="n">
        <v>3700</v>
      </c>
    </row>
    <row r="10" spans="1:5">
      <c r="A10" s="4" t="s">
        <v>1082</v>
      </c>
    </row>
    <row r="11" spans="1:5">
      <c r="A11" s="3" t="s">
        <v>901</v>
      </c>
    </row>
    <row r="12" spans="1:5">
      <c r="A12" s="4" t="s">
        <v>1077</v>
      </c>
      <c r="B12" s="7" t="n">
        <v>13900</v>
      </c>
    </row>
    <row r="13" spans="1:5">
      <c r="A13" s="4" t="s">
        <v>1079</v>
      </c>
      <c r="B13" s="7" t="n">
        <v>1500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084</v>
      </c>
    </row>
    <row r="4" spans="1:12">
      <c r="A4" s="4" t="s">
        <v>1085</v>
      </c>
      <c r="E4" s="7" t="n">
        <v>49333</v>
      </c>
      <c r="I4" s="7" t="n">
        <v>40444</v>
      </c>
      <c r="J4" s="7" t="n">
        <v>49333</v>
      </c>
      <c r="K4" s="7" t="n">
        <v>40444</v>
      </c>
    </row>
    <row r="5" spans="1:12">
      <c r="A5" s="4" t="s">
        <v>1086</v>
      </c>
      <c r="J5" s="5" t="n">
        <v>-18499</v>
      </c>
      <c r="K5" s="5" t="n">
        <v>-5581</v>
      </c>
      <c r="L5" s="7" t="n">
        <v>-2618</v>
      </c>
    </row>
    <row r="6" spans="1:12">
      <c r="A6" s="4" t="s">
        <v>1087</v>
      </c>
      <c r="J6" s="5" t="n">
        <v>1143</v>
      </c>
      <c r="K6" s="5" t="n">
        <v>771</v>
      </c>
      <c r="L6" s="5" t="n">
        <v>2258</v>
      </c>
    </row>
    <row r="7" spans="1:12">
      <c r="A7" s="4" t="s">
        <v>102</v>
      </c>
      <c r="B7" s="7" t="n">
        <v>6653</v>
      </c>
      <c r="C7" s="7" t="n">
        <v>1410</v>
      </c>
      <c r="D7" s="7" t="n">
        <v>2653</v>
      </c>
      <c r="E7" s="7" t="n">
        <v>19499</v>
      </c>
      <c r="F7" s="7" t="n">
        <v>5052</v>
      </c>
      <c r="G7" s="7" t="n">
        <v>3561</v>
      </c>
      <c r="H7" s="7" t="n">
        <v>2503</v>
      </c>
      <c r="I7" s="7" t="n">
        <v>2583</v>
      </c>
      <c r="J7" s="5" t="n">
        <v>30215</v>
      </c>
      <c r="K7" s="5" t="n">
        <v>13699</v>
      </c>
      <c r="L7" s="5" t="n">
        <v>5271</v>
      </c>
    </row>
    <row r="8" spans="1:12">
      <c r="A8" s="4" t="s">
        <v>1088</v>
      </c>
      <c r="B8" s="7" t="n">
        <v>62192</v>
      </c>
      <c r="F8" s="7" t="n">
        <v>49333</v>
      </c>
      <c r="J8" s="7" t="n">
        <v>62192</v>
      </c>
      <c r="K8" s="7" t="n">
        <v>49333</v>
      </c>
      <c r="L8" s="7" t="n">
        <v>4044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9</v>
      </c>
      <c r="B1" s="2" t="s">
        <v>1</v>
      </c>
    </row>
    <row r="2" spans="1:7">
      <c r="B2" s="2" t="s">
        <v>2</v>
      </c>
      <c r="C2" s="2" t="s">
        <v>37</v>
      </c>
      <c r="D2" s="2" t="s">
        <v>89</v>
      </c>
      <c r="E2" s="2" t="s">
        <v>2</v>
      </c>
      <c r="F2" s="2" t="s">
        <v>37</v>
      </c>
      <c r="G2" s="2" t="s">
        <v>788</v>
      </c>
    </row>
    <row r="3" spans="1:7">
      <c r="A3" s="3" t="s">
        <v>1084</v>
      </c>
    </row>
    <row r="4" spans="1:7">
      <c r="A4" s="4" t="s">
        <v>1085</v>
      </c>
      <c r="B4" s="7" t="n">
        <v>49333</v>
      </c>
      <c r="C4" s="7" t="n">
        <v>40444</v>
      </c>
    </row>
    <row r="5" spans="1:7">
      <c r="A5" s="4" t="s">
        <v>1090</v>
      </c>
      <c r="B5" s="5" t="n">
        <v>-18499</v>
      </c>
      <c r="C5" s="5" t="n">
        <v>-5581</v>
      </c>
      <c r="D5" s="7" t="n">
        <v>-2618</v>
      </c>
    </row>
    <row r="6" spans="1:7">
      <c r="A6" s="4" t="s">
        <v>1091</v>
      </c>
      <c r="B6" s="5" t="n">
        <v>1143</v>
      </c>
      <c r="C6" s="5" t="n">
        <v>771</v>
      </c>
      <c r="D6" s="5" t="n">
        <v>2258</v>
      </c>
    </row>
    <row r="7" spans="1:7">
      <c r="A7" s="4" t="s">
        <v>1092</v>
      </c>
      <c r="B7" s="5" t="n">
        <v>30215</v>
      </c>
      <c r="C7" s="5" t="n">
        <v>13699</v>
      </c>
    </row>
    <row r="8" spans="1:7">
      <c r="A8" s="4" t="s">
        <v>1088</v>
      </c>
      <c r="B8" s="5" t="n">
        <v>62192</v>
      </c>
      <c r="C8" s="5" t="n">
        <v>49333</v>
      </c>
      <c r="D8" s="5" t="n">
        <v>40444</v>
      </c>
    </row>
    <row r="9" spans="1:7">
      <c r="A9" s="4" t="s">
        <v>1093</v>
      </c>
      <c r="E9" s="7" t="n">
        <v>829</v>
      </c>
      <c r="F9" s="7" t="n">
        <v>1217</v>
      </c>
    </row>
    <row r="10" spans="1:7">
      <c r="A10" s="4" t="s">
        <v>1094</v>
      </c>
      <c r="E10" s="5" t="n">
        <v>61363</v>
      </c>
      <c r="F10" s="5" t="n">
        <v>48116</v>
      </c>
    </row>
    <row r="11" spans="1:7">
      <c r="A11" s="4" t="s">
        <v>1095</v>
      </c>
      <c r="B11" s="5" t="n">
        <v>49333</v>
      </c>
      <c r="C11" s="5" t="n">
        <v>40444</v>
      </c>
      <c r="D11" s="5" t="n">
        <v>40444</v>
      </c>
      <c r="E11" s="5" t="n">
        <v>62192</v>
      </c>
      <c r="F11" s="5" t="n">
        <v>49333</v>
      </c>
      <c r="G11" s="7" t="n">
        <v>35533</v>
      </c>
    </row>
    <row r="12" spans="1:7">
      <c r="A12" s="3" t="s">
        <v>1096</v>
      </c>
    </row>
    <row r="13" spans="1:7">
      <c r="A13" s="4" t="s">
        <v>1093</v>
      </c>
      <c r="E13" s="5" t="n">
        <v>26945</v>
      </c>
      <c r="F13" s="5" t="n">
        <v>24050</v>
      </c>
    </row>
    <row r="14" spans="1:7">
      <c r="A14" s="4" t="s">
        <v>1094</v>
      </c>
      <c r="E14" s="5" t="n">
        <v>7673928</v>
      </c>
      <c r="F14" s="5" t="n">
        <v>6635357</v>
      </c>
    </row>
    <row r="15" spans="1:7">
      <c r="A15" s="4" t="s">
        <v>1097</v>
      </c>
      <c r="E15" s="5" t="n">
        <v>7700873</v>
      </c>
      <c r="F15" s="5" t="n">
        <v>6659407</v>
      </c>
    </row>
    <row r="16" spans="1:7">
      <c r="A16" s="4" t="s">
        <v>915</v>
      </c>
    </row>
    <row r="17" spans="1:7">
      <c r="A17" s="3" t="s">
        <v>1084</v>
      </c>
    </row>
    <row r="18" spans="1:7">
      <c r="A18" s="4" t="s">
        <v>1085</v>
      </c>
      <c r="B18" s="5" t="n">
        <v>14280</v>
      </c>
      <c r="C18" s="5" t="n">
        <v>7584</v>
      </c>
    </row>
    <row r="19" spans="1:7">
      <c r="A19" s="4" t="s">
        <v>1090</v>
      </c>
      <c r="B19" s="5" t="n">
        <v>-1927</v>
      </c>
      <c r="C19" s="5" t="n">
        <v>-1730</v>
      </c>
    </row>
    <row r="20" spans="1:7">
      <c r="A20" s="4" t="s">
        <v>1091</v>
      </c>
      <c r="B20" s="5" t="n">
        <v>396</v>
      </c>
      <c r="C20" s="5" t="n">
        <v>54</v>
      </c>
    </row>
    <row r="21" spans="1:7">
      <c r="A21" s="4" t="s">
        <v>1092</v>
      </c>
      <c r="B21" s="5" t="n">
        <v>5442</v>
      </c>
      <c r="C21" s="5" t="n">
        <v>8372</v>
      </c>
    </row>
    <row r="22" spans="1:7">
      <c r="A22" s="4" t="s">
        <v>1088</v>
      </c>
      <c r="B22" s="5" t="n">
        <v>18191</v>
      </c>
      <c r="C22" s="5" t="n">
        <v>14280</v>
      </c>
      <c r="D22" s="5" t="n">
        <v>7584</v>
      </c>
    </row>
    <row r="23" spans="1:7">
      <c r="A23" s="4" t="s">
        <v>1093</v>
      </c>
      <c r="E23" s="5" t="n">
        <v>0</v>
      </c>
      <c r="F23" s="5" t="n">
        <v>498</v>
      </c>
    </row>
    <row r="24" spans="1:7">
      <c r="A24" s="4" t="s">
        <v>1094</v>
      </c>
      <c r="E24" s="5" t="n">
        <v>18191</v>
      </c>
      <c r="F24" s="5" t="n">
        <v>13782</v>
      </c>
    </row>
    <row r="25" spans="1:7">
      <c r="A25" s="4" t="s">
        <v>1095</v>
      </c>
      <c r="B25" s="5" t="n">
        <v>14280</v>
      </c>
      <c r="C25" s="5" t="n">
        <v>7584</v>
      </c>
      <c r="D25" s="5" t="n">
        <v>7584</v>
      </c>
      <c r="E25" s="5" t="n">
        <v>18191</v>
      </c>
      <c r="F25" s="5" t="n">
        <v>14280</v>
      </c>
    </row>
    <row r="26" spans="1:7">
      <c r="A26" s="3" t="s">
        <v>1096</v>
      </c>
    </row>
    <row r="27" spans="1:7">
      <c r="A27" s="4" t="s">
        <v>1093</v>
      </c>
      <c r="E27" s="5" t="n">
        <v>5455</v>
      </c>
      <c r="F27" s="5" t="n">
        <v>3582</v>
      </c>
    </row>
    <row r="28" spans="1:7">
      <c r="A28" s="4" t="s">
        <v>1094</v>
      </c>
      <c r="E28" s="5" t="n">
        <v>1938687</v>
      </c>
      <c r="F28" s="5" t="n">
        <v>1698369</v>
      </c>
    </row>
    <row r="29" spans="1:7">
      <c r="A29" s="4" t="s">
        <v>1097</v>
      </c>
      <c r="E29" s="5" t="n">
        <v>1944142</v>
      </c>
      <c r="F29" s="5" t="n">
        <v>1701951</v>
      </c>
    </row>
    <row r="30" spans="1:7">
      <c r="A30" s="4" t="s">
        <v>918</v>
      </c>
    </row>
    <row r="31" spans="1:7">
      <c r="A31" s="3" t="s">
        <v>1084</v>
      </c>
    </row>
    <row r="32" spans="1:7">
      <c r="A32" s="4" t="s">
        <v>1085</v>
      </c>
      <c r="B32" s="5" t="n">
        <v>4971</v>
      </c>
      <c r="C32" s="5" t="n">
        <v>5467</v>
      </c>
    </row>
    <row r="33" spans="1:7">
      <c r="A33" s="4" t="s">
        <v>1090</v>
      </c>
      <c r="B33" s="5" t="n">
        <v>0</v>
      </c>
      <c r="C33" s="5" t="n">
        <v>-113</v>
      </c>
    </row>
    <row r="34" spans="1:7">
      <c r="A34" s="4" t="s">
        <v>1091</v>
      </c>
      <c r="B34" s="5" t="n">
        <v>0</v>
      </c>
      <c r="C34" s="5" t="n">
        <v>0</v>
      </c>
    </row>
    <row r="35" spans="1:7">
      <c r="A35" s="4" t="s">
        <v>1092</v>
      </c>
      <c r="B35" s="5" t="n">
        <v>1703</v>
      </c>
      <c r="C35" s="5" t="n">
        <v>-383</v>
      </c>
    </row>
    <row r="36" spans="1:7">
      <c r="A36" s="4" t="s">
        <v>1088</v>
      </c>
      <c r="B36" s="5" t="n">
        <v>6674</v>
      </c>
      <c r="C36" s="5" t="n">
        <v>4971</v>
      </c>
      <c r="D36" s="5" t="n">
        <v>5467</v>
      </c>
    </row>
    <row r="37" spans="1:7">
      <c r="A37" s="4" t="s">
        <v>1093</v>
      </c>
      <c r="E37" s="5" t="n">
        <v>0</v>
      </c>
      <c r="F37" s="5" t="n">
        <v>0</v>
      </c>
    </row>
    <row r="38" spans="1:7">
      <c r="A38" s="4" t="s">
        <v>1094</v>
      </c>
      <c r="E38" s="5" t="n">
        <v>6674</v>
      </c>
      <c r="F38" s="5" t="n">
        <v>4971</v>
      </c>
    </row>
    <row r="39" spans="1:7">
      <c r="A39" s="4" t="s">
        <v>1095</v>
      </c>
      <c r="B39" s="5" t="n">
        <v>4971</v>
      </c>
      <c r="C39" s="5" t="n">
        <v>5467</v>
      </c>
      <c r="D39" s="5" t="n">
        <v>5467</v>
      </c>
      <c r="E39" s="5" t="n">
        <v>6674</v>
      </c>
      <c r="F39" s="5" t="n">
        <v>4971</v>
      </c>
    </row>
    <row r="40" spans="1:7">
      <c r="A40" s="3" t="s">
        <v>1096</v>
      </c>
    </row>
    <row r="41" spans="1:7">
      <c r="A41" s="4" t="s">
        <v>1093</v>
      </c>
      <c r="E41" s="5" t="n">
        <v>0</v>
      </c>
      <c r="F41" s="5" t="n">
        <v>0</v>
      </c>
    </row>
    <row r="42" spans="1:7">
      <c r="A42" s="4" t="s">
        <v>1094</v>
      </c>
      <c r="E42" s="5" t="n">
        <v>867013</v>
      </c>
      <c r="F42" s="5" t="n">
        <v>717415</v>
      </c>
    </row>
    <row r="43" spans="1:7">
      <c r="A43" s="4" t="s">
        <v>1097</v>
      </c>
      <c r="E43" s="5" t="n">
        <v>867013</v>
      </c>
      <c r="F43" s="5" t="n">
        <v>717415</v>
      </c>
    </row>
    <row r="44" spans="1:7">
      <c r="A44" s="4" t="s">
        <v>921</v>
      </c>
    </row>
    <row r="45" spans="1:7">
      <c r="A45" s="3" t="s">
        <v>1084</v>
      </c>
    </row>
    <row r="46" spans="1:7">
      <c r="A46" s="4" t="s">
        <v>1085</v>
      </c>
      <c r="B46" s="5" t="n">
        <v>13265</v>
      </c>
      <c r="C46" s="5" t="n">
        <v>11376</v>
      </c>
    </row>
    <row r="47" spans="1:7">
      <c r="A47" s="4" t="s">
        <v>1090</v>
      </c>
      <c r="B47" s="5" t="n">
        <v>-14</v>
      </c>
      <c r="C47" s="5" t="n">
        <v>0</v>
      </c>
    </row>
    <row r="48" spans="1:7">
      <c r="A48" s="4" t="s">
        <v>1091</v>
      </c>
      <c r="B48" s="5" t="n">
        <v>0</v>
      </c>
      <c r="C48" s="5" t="n">
        <v>0</v>
      </c>
    </row>
    <row r="49" spans="1:7">
      <c r="A49" s="4" t="s">
        <v>1092</v>
      </c>
      <c r="B49" s="5" t="n">
        <v>4719</v>
      </c>
      <c r="C49" s="5" t="n">
        <v>1889</v>
      </c>
    </row>
    <row r="50" spans="1:7">
      <c r="A50" s="4" t="s">
        <v>1088</v>
      </c>
      <c r="B50" s="5" t="n">
        <v>17970</v>
      </c>
      <c r="C50" s="5" t="n">
        <v>13265</v>
      </c>
      <c r="D50" s="5" t="n">
        <v>11376</v>
      </c>
    </row>
    <row r="51" spans="1:7">
      <c r="A51" s="4" t="s">
        <v>1093</v>
      </c>
      <c r="E51" s="5" t="n">
        <v>0</v>
      </c>
      <c r="F51" s="5" t="n">
        <v>0</v>
      </c>
    </row>
    <row r="52" spans="1:7">
      <c r="A52" s="4" t="s">
        <v>1094</v>
      </c>
      <c r="E52" s="5" t="n">
        <v>17970</v>
      </c>
      <c r="F52" s="5" t="n">
        <v>13265</v>
      </c>
    </row>
    <row r="53" spans="1:7">
      <c r="A53" s="4" t="s">
        <v>1095</v>
      </c>
      <c r="B53" s="5" t="n">
        <v>13265</v>
      </c>
      <c r="C53" s="5" t="n">
        <v>11376</v>
      </c>
      <c r="D53" s="5" t="n">
        <v>11376</v>
      </c>
      <c r="E53" s="5" t="n">
        <v>17970</v>
      </c>
      <c r="F53" s="5" t="n">
        <v>13265</v>
      </c>
    </row>
    <row r="54" spans="1:7">
      <c r="A54" s="3" t="s">
        <v>1096</v>
      </c>
    </row>
    <row r="55" spans="1:7">
      <c r="A55" s="4" t="s">
        <v>1093</v>
      </c>
      <c r="E55" s="5" t="n">
        <v>0</v>
      </c>
      <c r="F55" s="5" t="n">
        <v>0</v>
      </c>
    </row>
    <row r="56" spans="1:7">
      <c r="A56" s="4" t="s">
        <v>1094</v>
      </c>
      <c r="E56" s="5" t="n">
        <v>2241246</v>
      </c>
      <c r="F56" s="5" t="n">
        <v>1816141</v>
      </c>
    </row>
    <row r="57" spans="1:7">
      <c r="A57" s="4" t="s">
        <v>1097</v>
      </c>
      <c r="E57" s="5" t="n">
        <v>2241246</v>
      </c>
      <c r="F57" s="5" t="n">
        <v>1816141</v>
      </c>
    </row>
    <row r="58" spans="1:7">
      <c r="A58" s="4" t="s">
        <v>924</v>
      </c>
    </row>
    <row r="59" spans="1:7">
      <c r="A59" s="3" t="s">
        <v>1084</v>
      </c>
    </row>
    <row r="60" spans="1:7">
      <c r="A60" s="4" t="s">
        <v>1085</v>
      </c>
      <c r="B60" s="5" t="n">
        <v>1701</v>
      </c>
      <c r="C60" s="5" t="n">
        <v>939</v>
      </c>
    </row>
    <row r="61" spans="1:7">
      <c r="A61" s="4" t="s">
        <v>1090</v>
      </c>
      <c r="B61" s="5" t="n">
        <v>-1927</v>
      </c>
      <c r="C61" s="5" t="n">
        <v>-625</v>
      </c>
    </row>
    <row r="62" spans="1:7">
      <c r="A62" s="4" t="s">
        <v>1091</v>
      </c>
      <c r="B62" s="5" t="n">
        <v>273</v>
      </c>
      <c r="C62" s="5" t="n">
        <v>422</v>
      </c>
    </row>
    <row r="63" spans="1:7">
      <c r="A63" s="4" t="s">
        <v>1092</v>
      </c>
      <c r="B63" s="5" t="n">
        <v>1780</v>
      </c>
      <c r="C63" s="5" t="n">
        <v>965</v>
      </c>
    </row>
    <row r="64" spans="1:7">
      <c r="A64" s="4" t="s">
        <v>1088</v>
      </c>
      <c r="B64" s="5" t="n">
        <v>1827</v>
      </c>
      <c r="C64" s="5" t="n">
        <v>1701</v>
      </c>
      <c r="D64" s="5" t="n">
        <v>939</v>
      </c>
    </row>
    <row r="65" spans="1:7">
      <c r="A65" s="4" t="s">
        <v>1093</v>
      </c>
      <c r="E65" s="5" t="n">
        <v>562</v>
      </c>
      <c r="F65" s="5" t="n">
        <v>435</v>
      </c>
    </row>
    <row r="66" spans="1:7">
      <c r="A66" s="4" t="s">
        <v>1094</v>
      </c>
      <c r="E66" s="5" t="n">
        <v>1265</v>
      </c>
      <c r="F66" s="5" t="n">
        <v>1266</v>
      </c>
    </row>
    <row r="67" spans="1:7">
      <c r="A67" s="4" t="s">
        <v>1095</v>
      </c>
      <c r="B67" s="5" t="n">
        <v>1701</v>
      </c>
      <c r="C67" s="5" t="n">
        <v>939</v>
      </c>
      <c r="D67" s="5" t="n">
        <v>939</v>
      </c>
      <c r="E67" s="5" t="n">
        <v>1827</v>
      </c>
      <c r="F67" s="5" t="n">
        <v>1701</v>
      </c>
    </row>
    <row r="68" spans="1:7">
      <c r="A68" s="3" t="s">
        <v>1096</v>
      </c>
    </row>
    <row r="69" spans="1:7">
      <c r="A69" s="4" t="s">
        <v>1093</v>
      </c>
      <c r="E69" s="5" t="n">
        <v>2376</v>
      </c>
      <c r="F69" s="5" t="n">
        <v>944</v>
      </c>
    </row>
    <row r="70" spans="1:7">
      <c r="A70" s="4" t="s">
        <v>1094</v>
      </c>
      <c r="E70" s="5" t="n">
        <v>66365</v>
      </c>
      <c r="F70" s="5" t="n">
        <v>77755</v>
      </c>
    </row>
    <row r="71" spans="1:7">
      <c r="A71" s="4" t="s">
        <v>1097</v>
      </c>
      <c r="E71" s="5" t="n">
        <v>68741</v>
      </c>
      <c r="F71" s="5" t="n">
        <v>78699</v>
      </c>
    </row>
    <row r="72" spans="1:7">
      <c r="A72" s="4" t="s">
        <v>927</v>
      </c>
    </row>
    <row r="73" spans="1:7">
      <c r="A73" s="3" t="s">
        <v>1084</v>
      </c>
    </row>
    <row r="74" spans="1:7">
      <c r="A74" s="4" t="s">
        <v>1085</v>
      </c>
      <c r="B74" s="5" t="n">
        <v>3318</v>
      </c>
      <c r="C74" s="5" t="n">
        <v>2015</v>
      </c>
    </row>
    <row r="75" spans="1:7">
      <c r="A75" s="4" t="s">
        <v>1090</v>
      </c>
      <c r="B75" s="5" t="n">
        <v>0</v>
      </c>
      <c r="C75" s="5" t="n">
        <v>-29</v>
      </c>
    </row>
    <row r="76" spans="1:7">
      <c r="A76" s="4" t="s">
        <v>1091</v>
      </c>
      <c r="B76" s="5" t="n">
        <v>0</v>
      </c>
      <c r="C76" s="5" t="n">
        <v>0</v>
      </c>
    </row>
    <row r="77" spans="1:7">
      <c r="A77" s="4" t="s">
        <v>1092</v>
      </c>
      <c r="B77" s="5" t="n">
        <v>143</v>
      </c>
      <c r="C77" s="5" t="n">
        <v>1332</v>
      </c>
    </row>
    <row r="78" spans="1:7">
      <c r="A78" s="4" t="s">
        <v>1088</v>
      </c>
      <c r="B78" s="5" t="n">
        <v>3461</v>
      </c>
      <c r="C78" s="5" t="n">
        <v>3318</v>
      </c>
      <c r="D78" s="5" t="n">
        <v>2015</v>
      </c>
    </row>
    <row r="79" spans="1:7">
      <c r="A79" s="4" t="s">
        <v>1093</v>
      </c>
      <c r="E79" s="5" t="n">
        <v>0</v>
      </c>
      <c r="F79" s="5" t="n">
        <v>0</v>
      </c>
    </row>
    <row r="80" spans="1:7">
      <c r="A80" s="4" t="s">
        <v>1094</v>
      </c>
      <c r="E80" s="5" t="n">
        <v>3461</v>
      </c>
      <c r="F80" s="5" t="n">
        <v>3318</v>
      </c>
    </row>
    <row r="81" spans="1:7">
      <c r="A81" s="4" t="s">
        <v>1095</v>
      </c>
      <c r="B81" s="5" t="n">
        <v>3318</v>
      </c>
      <c r="C81" s="5" t="n">
        <v>2015</v>
      </c>
      <c r="D81" s="5" t="n">
        <v>2015</v>
      </c>
      <c r="E81" s="5" t="n">
        <v>3461</v>
      </c>
      <c r="F81" s="5" t="n">
        <v>3318</v>
      </c>
    </row>
    <row r="82" spans="1:7">
      <c r="A82" s="3" t="s">
        <v>1096</v>
      </c>
    </row>
    <row r="83" spans="1:7">
      <c r="A83" s="4" t="s">
        <v>1093</v>
      </c>
      <c r="E83" s="5" t="n">
        <v>0</v>
      </c>
      <c r="F83" s="5" t="n">
        <v>0</v>
      </c>
    </row>
    <row r="84" spans="1:7">
      <c r="A84" s="4" t="s">
        <v>1094</v>
      </c>
      <c r="E84" s="5" t="n">
        <v>203976</v>
      </c>
      <c r="F84" s="5" t="n">
        <v>182960</v>
      </c>
    </row>
    <row r="85" spans="1:7">
      <c r="A85" s="4" t="s">
        <v>1097</v>
      </c>
      <c r="E85" s="5" t="n">
        <v>203976</v>
      </c>
      <c r="F85" s="5" t="n">
        <v>182960</v>
      </c>
    </row>
    <row r="86" spans="1:7">
      <c r="A86" s="4" t="s">
        <v>930</v>
      </c>
    </row>
    <row r="87" spans="1:7">
      <c r="A87" s="3" t="s">
        <v>1084</v>
      </c>
    </row>
    <row r="88" spans="1:7">
      <c r="A88" s="4" t="s">
        <v>1085</v>
      </c>
      <c r="B88" s="5" t="n">
        <v>0</v>
      </c>
      <c r="C88" s="5" t="n">
        <v>6</v>
      </c>
    </row>
    <row r="89" spans="1:7">
      <c r="A89" s="4" t="s">
        <v>1090</v>
      </c>
      <c r="B89" s="5" t="n">
        <v>0</v>
      </c>
      <c r="C89" s="5" t="n">
        <v>0</v>
      </c>
    </row>
    <row r="90" spans="1:7">
      <c r="A90" s="4" t="s">
        <v>1091</v>
      </c>
      <c r="B90" s="5" t="n">
        <v>15</v>
      </c>
      <c r="C90" s="5" t="n">
        <v>32</v>
      </c>
    </row>
    <row r="91" spans="1:7">
      <c r="A91" s="4" t="s">
        <v>1092</v>
      </c>
      <c r="B91" s="5" t="n">
        <v>-15</v>
      </c>
      <c r="C91" s="5" t="n">
        <v>-38</v>
      </c>
    </row>
    <row r="92" spans="1:7">
      <c r="A92" s="4" t="s">
        <v>1088</v>
      </c>
      <c r="B92" s="5" t="n">
        <v>0</v>
      </c>
      <c r="C92" s="5" t="n">
        <v>0</v>
      </c>
      <c r="D92" s="5" t="n">
        <v>6</v>
      </c>
    </row>
    <row r="93" spans="1:7">
      <c r="A93" s="4" t="s">
        <v>1093</v>
      </c>
      <c r="E93" s="5" t="n">
        <v>0</v>
      </c>
      <c r="F93" s="5" t="n">
        <v>0</v>
      </c>
    </row>
    <row r="94" spans="1:7">
      <c r="A94" s="4" t="s">
        <v>1094</v>
      </c>
      <c r="E94" s="5" t="n">
        <v>0</v>
      </c>
      <c r="F94" s="5" t="n">
        <v>0</v>
      </c>
    </row>
    <row r="95" spans="1:7">
      <c r="A95" s="4" t="s">
        <v>1095</v>
      </c>
      <c r="B95" s="5" t="n">
        <v>0</v>
      </c>
      <c r="C95" s="5" t="n">
        <v>6</v>
      </c>
      <c r="D95" s="5" t="n">
        <v>6</v>
      </c>
      <c r="E95" s="5" t="n">
        <v>0</v>
      </c>
      <c r="F95" s="5" t="n">
        <v>0</v>
      </c>
    </row>
    <row r="96" spans="1:7">
      <c r="A96" s="3" t="s">
        <v>1096</v>
      </c>
    </row>
    <row r="97" spans="1:7">
      <c r="A97" s="4" t="s">
        <v>1093</v>
      </c>
      <c r="E97" s="5" t="n">
        <v>0</v>
      </c>
      <c r="F97" s="5" t="n">
        <v>0</v>
      </c>
    </row>
    <row r="98" spans="1:7">
      <c r="A98" s="4" t="s">
        <v>1094</v>
      </c>
      <c r="E98" s="5" t="n">
        <v>0</v>
      </c>
      <c r="F98" s="5" t="n">
        <v>13</v>
      </c>
    </row>
    <row r="99" spans="1:7">
      <c r="A99" s="4" t="s">
        <v>1097</v>
      </c>
      <c r="E99" s="5" t="n">
        <v>0</v>
      </c>
      <c r="F99" s="5" t="n">
        <v>13</v>
      </c>
    </row>
    <row r="100" spans="1:7">
      <c r="A100" s="4" t="s">
        <v>1098</v>
      </c>
    </row>
    <row r="101" spans="1:7">
      <c r="A101" s="3" t="s">
        <v>1084</v>
      </c>
    </row>
    <row r="102" spans="1:7">
      <c r="A102" s="4" t="s">
        <v>1085</v>
      </c>
      <c r="B102" s="5" t="n">
        <v>10996</v>
      </c>
      <c r="C102" s="5" t="n">
        <v>12075</v>
      </c>
    </row>
    <row r="103" spans="1:7">
      <c r="A103" s="4" t="s">
        <v>1090</v>
      </c>
      <c r="B103" s="5" t="n">
        <v>-558</v>
      </c>
      <c r="C103" s="5" t="n">
        <v>-2806</v>
      </c>
    </row>
    <row r="104" spans="1:7">
      <c r="A104" s="4" t="s">
        <v>1091</v>
      </c>
      <c r="B104" s="5" t="n">
        <v>436</v>
      </c>
      <c r="C104" s="5" t="n">
        <v>1</v>
      </c>
    </row>
    <row r="105" spans="1:7">
      <c r="A105" s="4" t="s">
        <v>1092</v>
      </c>
      <c r="B105" s="5" t="n">
        <v>2254</v>
      </c>
      <c r="C105" s="5" t="n">
        <v>1726</v>
      </c>
    </row>
    <row r="106" spans="1:7">
      <c r="A106" s="4" t="s">
        <v>1088</v>
      </c>
      <c r="B106" s="5" t="n">
        <v>13128</v>
      </c>
      <c r="C106" s="5" t="n">
        <v>10996</v>
      </c>
      <c r="D106" s="5" t="n">
        <v>12075</v>
      </c>
    </row>
    <row r="107" spans="1:7">
      <c r="A107" s="4" t="s">
        <v>1093</v>
      </c>
      <c r="E107" s="5" t="n">
        <v>161</v>
      </c>
      <c r="F107" s="5" t="n">
        <v>277</v>
      </c>
    </row>
    <row r="108" spans="1:7">
      <c r="A108" s="4" t="s">
        <v>1094</v>
      </c>
      <c r="E108" s="5" t="n">
        <v>12967</v>
      </c>
      <c r="F108" s="5" t="n">
        <v>10719</v>
      </c>
    </row>
    <row r="109" spans="1:7">
      <c r="A109" s="4" t="s">
        <v>1095</v>
      </c>
      <c r="B109" s="5" t="n">
        <v>10996</v>
      </c>
      <c r="C109" s="5" t="n">
        <v>12075</v>
      </c>
      <c r="D109" s="5" t="n">
        <v>12075</v>
      </c>
      <c r="E109" s="5" t="n">
        <v>13128</v>
      </c>
      <c r="F109" s="5" t="n">
        <v>10996</v>
      </c>
    </row>
    <row r="110" spans="1:7">
      <c r="A110" s="3" t="s">
        <v>1096</v>
      </c>
    </row>
    <row r="111" spans="1:7">
      <c r="A111" s="4" t="s">
        <v>1093</v>
      </c>
      <c r="E111" s="5" t="n">
        <v>18193</v>
      </c>
      <c r="F111" s="5" t="n">
        <v>14699</v>
      </c>
    </row>
    <row r="112" spans="1:7">
      <c r="A112" s="4" t="s">
        <v>1094</v>
      </c>
      <c r="E112" s="5" t="n">
        <v>2287297</v>
      </c>
      <c r="F112" s="5" t="n">
        <v>2040950</v>
      </c>
    </row>
    <row r="113" spans="1:7">
      <c r="A113" s="4" t="s">
        <v>1097</v>
      </c>
      <c r="E113" s="5" t="n">
        <v>2305490</v>
      </c>
      <c r="F113" s="5" t="n">
        <v>2055649</v>
      </c>
    </row>
    <row r="114" spans="1:7">
      <c r="A114" s="4" t="s">
        <v>1099</v>
      </c>
    </row>
    <row r="115" spans="1:7">
      <c r="A115" s="3" t="s">
        <v>1084</v>
      </c>
    </row>
    <row r="116" spans="1:7">
      <c r="A116" s="4" t="s">
        <v>1085</v>
      </c>
      <c r="B116" s="5" t="n">
        <v>802</v>
      </c>
      <c r="C116" s="5" t="n">
        <v>982</v>
      </c>
    </row>
    <row r="117" spans="1:7">
      <c r="A117" s="4" t="s">
        <v>1090</v>
      </c>
      <c r="B117" s="5" t="n">
        <v>-14073</v>
      </c>
      <c r="C117" s="5" t="n">
        <v>-278</v>
      </c>
    </row>
    <row r="118" spans="1:7">
      <c r="A118" s="4" t="s">
        <v>1091</v>
      </c>
      <c r="B118" s="5" t="n">
        <v>23</v>
      </c>
      <c r="C118" s="5" t="n">
        <v>262</v>
      </c>
    </row>
    <row r="119" spans="1:7">
      <c r="A119" s="4" t="s">
        <v>1092</v>
      </c>
      <c r="B119" s="5" t="n">
        <v>14189</v>
      </c>
      <c r="C119" s="5" t="n">
        <v>-164</v>
      </c>
    </row>
    <row r="120" spans="1:7">
      <c r="A120" s="4" t="s">
        <v>1088</v>
      </c>
      <c r="B120" s="5" t="n">
        <v>941</v>
      </c>
      <c r="C120" s="5" t="n">
        <v>802</v>
      </c>
      <c r="D120" s="5" t="n">
        <v>982</v>
      </c>
    </row>
    <row r="121" spans="1:7">
      <c r="A121" s="4" t="s">
        <v>1093</v>
      </c>
      <c r="E121" s="5" t="n">
        <v>106</v>
      </c>
      <c r="F121" s="5" t="n">
        <v>7</v>
      </c>
    </row>
    <row r="122" spans="1:7">
      <c r="A122" s="4" t="s">
        <v>1094</v>
      </c>
      <c r="E122" s="5" t="n">
        <v>835</v>
      </c>
      <c r="F122" s="5" t="n">
        <v>795</v>
      </c>
    </row>
    <row r="123" spans="1:7">
      <c r="A123" s="4" t="s">
        <v>1095</v>
      </c>
      <c r="B123" s="7" t="n">
        <v>802</v>
      </c>
      <c r="C123" s="7" t="n">
        <v>982</v>
      </c>
      <c r="D123" s="7" t="n">
        <v>982</v>
      </c>
      <c r="E123" s="5" t="n">
        <v>941</v>
      </c>
      <c r="F123" s="5" t="n">
        <v>802</v>
      </c>
    </row>
    <row r="124" spans="1:7">
      <c r="A124" s="3" t="s">
        <v>1096</v>
      </c>
    </row>
    <row r="125" spans="1:7">
      <c r="A125" s="4" t="s">
        <v>1093</v>
      </c>
      <c r="E125" s="5" t="n">
        <v>921</v>
      </c>
      <c r="F125" s="5" t="n">
        <v>4825</v>
      </c>
    </row>
    <row r="126" spans="1:7">
      <c r="A126" s="4" t="s">
        <v>1094</v>
      </c>
      <c r="E126" s="5" t="n">
        <v>69344</v>
      </c>
      <c r="F126" s="5" t="n">
        <v>101754</v>
      </c>
    </row>
    <row r="127" spans="1:7">
      <c r="A127" s="4" t="s">
        <v>1097</v>
      </c>
      <c r="E127" s="7" t="n">
        <v>70265</v>
      </c>
      <c r="F127" s="7" t="n">
        <v>10657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7</v>
      </c>
      <c r="D2" s="2" t="s">
        <v>89</v>
      </c>
    </row>
    <row r="3" spans="1:4">
      <c r="A3" s="3" t="s">
        <v>820</v>
      </c>
    </row>
    <row r="4" spans="1:4">
      <c r="A4" s="4" t="s">
        <v>160</v>
      </c>
      <c r="B4" s="7" t="n">
        <v>27027</v>
      </c>
      <c r="C4" s="7" t="n">
        <v>24026</v>
      </c>
    </row>
    <row r="5" spans="1:4">
      <c r="A5" s="3" t="s">
        <v>1101</v>
      </c>
    </row>
    <row r="6" spans="1:4">
      <c r="A6" s="4" t="s">
        <v>160</v>
      </c>
      <c r="B6" s="5" t="n">
        <v>26945</v>
      </c>
      <c r="C6" s="5" t="n">
        <v>24050</v>
      </c>
    </row>
    <row r="7" spans="1:4">
      <c r="A7" s="4" t="s">
        <v>381</v>
      </c>
      <c r="B7" s="5" t="n">
        <v>829</v>
      </c>
      <c r="C7" s="5" t="n">
        <v>1217</v>
      </c>
    </row>
    <row r="8" spans="1:4">
      <c r="A8" s="4" t="s">
        <v>1102</v>
      </c>
      <c r="B8" s="5" t="n">
        <v>26831</v>
      </c>
      <c r="C8" s="5" t="n">
        <v>16158</v>
      </c>
      <c r="D8" s="7" t="n">
        <v>31081</v>
      </c>
    </row>
    <row r="9" spans="1:4">
      <c r="A9" s="4" t="s">
        <v>1103</v>
      </c>
      <c r="B9" s="5" t="n">
        <v>256</v>
      </c>
      <c r="C9" s="5" t="n">
        <v>207</v>
      </c>
      <c r="D9" s="5" t="n">
        <v>1077</v>
      </c>
    </row>
    <row r="10" spans="1:4">
      <c r="A10" s="4" t="s">
        <v>1104</v>
      </c>
      <c r="B10" s="5" t="n">
        <v>217</v>
      </c>
      <c r="C10" s="5" t="n">
        <v>190</v>
      </c>
      <c r="D10" s="5" t="n">
        <v>1076</v>
      </c>
    </row>
    <row r="11" spans="1:4">
      <c r="A11" s="4" t="s">
        <v>1105</v>
      </c>
    </row>
    <row r="12" spans="1:4">
      <c r="A12" s="3" t="s">
        <v>820</v>
      </c>
    </row>
    <row r="13" spans="1:4">
      <c r="A13" s="4" t="s">
        <v>1106</v>
      </c>
      <c r="B13" s="5" t="n">
        <v>468</v>
      </c>
      <c r="C13" s="5" t="n">
        <v>157</v>
      </c>
    </row>
    <row r="14" spans="1:4">
      <c r="A14" s="3" t="s">
        <v>1101</v>
      </c>
    </row>
    <row r="15" spans="1:4">
      <c r="A15" s="4" t="s">
        <v>1106</v>
      </c>
      <c r="B15" s="5" t="n">
        <v>452</v>
      </c>
      <c r="C15" s="5" t="n">
        <v>162</v>
      </c>
    </row>
    <row r="16" spans="1:4">
      <c r="A16" s="4" t="s">
        <v>381</v>
      </c>
      <c r="B16" s="5" t="n">
        <v>106</v>
      </c>
      <c r="C16" s="5" t="n">
        <v>7</v>
      </c>
    </row>
    <row r="17" spans="1:4">
      <c r="A17" s="4" t="s">
        <v>915</v>
      </c>
    </row>
    <row r="18" spans="1:4">
      <c r="A18" s="3" t="s">
        <v>820</v>
      </c>
    </row>
    <row r="19" spans="1:4">
      <c r="A19" s="4" t="s">
        <v>1107</v>
      </c>
      <c r="B19" s="5" t="n">
        <v>5491</v>
      </c>
      <c r="C19" s="5" t="n">
        <v>471</v>
      </c>
    </row>
    <row r="20" spans="1:4">
      <c r="A20" s="4" t="s">
        <v>1106</v>
      </c>
      <c r="B20" s="5" t="n">
        <v>0</v>
      </c>
      <c r="C20" s="5" t="n">
        <v>3146</v>
      </c>
    </row>
    <row r="21" spans="1:4">
      <c r="A21" s="3" t="s">
        <v>1101</v>
      </c>
    </row>
    <row r="22" spans="1:4">
      <c r="A22" s="4" t="s">
        <v>1107</v>
      </c>
      <c r="B22" s="5" t="n">
        <v>5455</v>
      </c>
      <c r="C22" s="5" t="n">
        <v>453</v>
      </c>
    </row>
    <row r="23" spans="1:4">
      <c r="A23" s="4" t="s">
        <v>1106</v>
      </c>
      <c r="B23" s="5" t="n">
        <v>0</v>
      </c>
      <c r="C23" s="5" t="n">
        <v>3129</v>
      </c>
    </row>
    <row r="24" spans="1:4">
      <c r="A24" s="4" t="s">
        <v>381</v>
      </c>
      <c r="B24" s="5" t="n">
        <v>0</v>
      </c>
      <c r="C24" s="5" t="n">
        <v>498</v>
      </c>
    </row>
    <row r="25" spans="1:4">
      <c r="A25" s="4" t="s">
        <v>1102</v>
      </c>
      <c r="B25" s="5" t="n">
        <v>5380</v>
      </c>
      <c r="C25" s="5" t="n">
        <v>1034</v>
      </c>
      <c r="D25" s="5" t="n">
        <v>3490</v>
      </c>
    </row>
    <row r="26" spans="1:4">
      <c r="A26" s="4" t="s">
        <v>1103</v>
      </c>
      <c r="B26" s="5" t="n">
        <v>4</v>
      </c>
      <c r="C26" s="5" t="n">
        <v>0</v>
      </c>
      <c r="D26" s="5" t="n">
        <v>183</v>
      </c>
    </row>
    <row r="27" spans="1:4">
      <c r="A27" s="4" t="s">
        <v>1104</v>
      </c>
      <c r="B27" s="5" t="n">
        <v>4</v>
      </c>
      <c r="C27" s="5" t="n">
        <v>0</v>
      </c>
      <c r="D27" s="5" t="n">
        <v>208</v>
      </c>
    </row>
    <row r="28" spans="1:4">
      <c r="A28" s="4" t="s">
        <v>918</v>
      </c>
    </row>
    <row r="29" spans="1:4">
      <c r="A29" s="3" t="s">
        <v>1101</v>
      </c>
    </row>
    <row r="30" spans="1:4">
      <c r="A30" s="4" t="s">
        <v>1102</v>
      </c>
      <c r="B30" s="5" t="n">
        <v>0</v>
      </c>
      <c r="C30" s="5" t="n">
        <v>0</v>
      </c>
      <c r="D30" s="5" t="n">
        <v>148</v>
      </c>
    </row>
    <row r="31" spans="1:4">
      <c r="A31" s="4" t="s">
        <v>1103</v>
      </c>
      <c r="B31" s="5" t="n">
        <v>0</v>
      </c>
      <c r="C31" s="5" t="n">
        <v>0</v>
      </c>
      <c r="D31" s="5" t="n">
        <v>24</v>
      </c>
    </row>
    <row r="32" spans="1:4">
      <c r="A32" s="4" t="s">
        <v>1104</v>
      </c>
      <c r="B32" s="5" t="n">
        <v>0</v>
      </c>
      <c r="C32" s="5" t="n">
        <v>0</v>
      </c>
      <c r="D32" s="5" t="n">
        <v>24</v>
      </c>
    </row>
    <row r="33" spans="1:4">
      <c r="A33" s="4" t="s">
        <v>921</v>
      </c>
    </row>
    <row r="34" spans="1:4">
      <c r="A34" s="3" t="s">
        <v>1101</v>
      </c>
    </row>
    <row r="35" spans="1:4">
      <c r="A35" s="4" t="s">
        <v>1102</v>
      </c>
      <c r="B35" s="5" t="n">
        <v>0</v>
      </c>
      <c r="C35" s="5" t="n">
        <v>0</v>
      </c>
      <c r="D35" s="5" t="n">
        <v>0</v>
      </c>
    </row>
    <row r="36" spans="1:4">
      <c r="A36" s="4" t="s">
        <v>1103</v>
      </c>
      <c r="B36" s="5" t="n">
        <v>0</v>
      </c>
      <c r="C36" s="5" t="n">
        <v>0</v>
      </c>
      <c r="D36" s="5" t="n">
        <v>0</v>
      </c>
    </row>
    <row r="37" spans="1:4">
      <c r="A37" s="4" t="s">
        <v>1104</v>
      </c>
      <c r="B37" s="5" t="n">
        <v>0</v>
      </c>
      <c r="C37" s="5" t="n">
        <v>0</v>
      </c>
      <c r="D37" s="5" t="n">
        <v>0</v>
      </c>
    </row>
    <row r="38" spans="1:4">
      <c r="A38" s="4" t="s">
        <v>924</v>
      </c>
    </row>
    <row r="39" spans="1:4">
      <c r="A39" s="3" t="s">
        <v>820</v>
      </c>
    </row>
    <row r="40" spans="1:4">
      <c r="A40" s="4" t="s">
        <v>1107</v>
      </c>
      <c r="B40" s="5" t="n">
        <v>1668</v>
      </c>
      <c r="C40" s="5" t="n">
        <v>342</v>
      </c>
    </row>
    <row r="41" spans="1:4">
      <c r="A41" s="4" t="s">
        <v>1106</v>
      </c>
      <c r="B41" s="5" t="n">
        <v>823</v>
      </c>
      <c r="C41" s="5" t="n">
        <v>635</v>
      </c>
    </row>
    <row r="42" spans="1:4">
      <c r="A42" s="3" t="s">
        <v>1101</v>
      </c>
    </row>
    <row r="43" spans="1:4">
      <c r="A43" s="4" t="s">
        <v>1107</v>
      </c>
      <c r="B43" s="5" t="n">
        <v>1588</v>
      </c>
      <c r="C43" s="5" t="n">
        <v>335</v>
      </c>
    </row>
    <row r="44" spans="1:4">
      <c r="A44" s="4" t="s">
        <v>1106</v>
      </c>
      <c r="B44" s="5" t="n">
        <v>788</v>
      </c>
      <c r="C44" s="5" t="n">
        <v>609</v>
      </c>
    </row>
    <row r="45" spans="1:4">
      <c r="A45" s="4" t="s">
        <v>381</v>
      </c>
      <c r="B45" s="5" t="n">
        <v>562</v>
      </c>
      <c r="C45" s="5" t="n">
        <v>435</v>
      </c>
    </row>
    <row r="46" spans="1:4">
      <c r="A46" s="4" t="s">
        <v>1102</v>
      </c>
      <c r="B46" s="5" t="n">
        <v>986</v>
      </c>
      <c r="C46" s="5" t="n">
        <v>357</v>
      </c>
      <c r="D46" s="5" t="n">
        <v>0</v>
      </c>
    </row>
    <row r="47" spans="1:4">
      <c r="A47" s="4" t="s">
        <v>1103</v>
      </c>
      <c r="B47" s="5" t="n">
        <v>4</v>
      </c>
      <c r="C47" s="5" t="n">
        <v>0</v>
      </c>
      <c r="D47" s="5" t="n">
        <v>0</v>
      </c>
    </row>
    <row r="48" spans="1:4">
      <c r="A48" s="4" t="s">
        <v>1104</v>
      </c>
      <c r="B48" s="5" t="n">
        <v>3</v>
      </c>
      <c r="C48" s="5" t="n">
        <v>0</v>
      </c>
      <c r="D48" s="5" t="n">
        <v>0</v>
      </c>
    </row>
    <row r="49" spans="1:4">
      <c r="A49" s="4" t="s">
        <v>927</v>
      </c>
    </row>
    <row r="50" spans="1:4">
      <c r="A50" s="3" t="s">
        <v>1101</v>
      </c>
    </row>
    <row r="51" spans="1:4">
      <c r="A51" s="4" t="s">
        <v>1102</v>
      </c>
      <c r="B51" s="5" t="n">
        <v>0</v>
      </c>
      <c r="C51" s="5" t="n">
        <v>382</v>
      </c>
      <c r="D51" s="5" t="n">
        <v>0</v>
      </c>
    </row>
    <row r="52" spans="1:4">
      <c r="A52" s="4" t="s">
        <v>1103</v>
      </c>
      <c r="B52" s="5" t="n">
        <v>0</v>
      </c>
      <c r="C52" s="5" t="n">
        <v>0</v>
      </c>
      <c r="D52" s="5" t="n">
        <v>0</v>
      </c>
    </row>
    <row r="53" spans="1:4">
      <c r="A53" s="4" t="s">
        <v>1104</v>
      </c>
      <c r="B53" s="5" t="n">
        <v>0</v>
      </c>
      <c r="C53" s="5" t="n">
        <v>0</v>
      </c>
      <c r="D53" s="5" t="n">
        <v>0</v>
      </c>
    </row>
    <row r="54" spans="1:4">
      <c r="A54" s="4" t="s">
        <v>930</v>
      </c>
    </row>
    <row r="55" spans="1:4">
      <c r="A55" s="3" t="s">
        <v>1101</v>
      </c>
    </row>
    <row r="56" spans="1:4">
      <c r="A56" s="4" t="s">
        <v>1102</v>
      </c>
      <c r="B56" s="5" t="n">
        <v>0</v>
      </c>
      <c r="C56" s="5" t="n">
        <v>19</v>
      </c>
      <c r="D56" s="5" t="n">
        <v>0</v>
      </c>
    </row>
    <row r="57" spans="1:4">
      <c r="A57" s="4" t="s">
        <v>1103</v>
      </c>
      <c r="B57" s="5" t="n">
        <v>0</v>
      </c>
      <c r="C57" s="5" t="n">
        <v>0</v>
      </c>
      <c r="D57" s="5" t="n">
        <v>0</v>
      </c>
    </row>
    <row r="58" spans="1:4">
      <c r="A58" s="4" t="s">
        <v>1104</v>
      </c>
      <c r="B58" s="5" t="n">
        <v>0</v>
      </c>
      <c r="C58" s="5" t="n">
        <v>0</v>
      </c>
      <c r="D58" s="5" t="n">
        <v>0</v>
      </c>
    </row>
    <row r="59" spans="1:4">
      <c r="A59" s="4" t="s">
        <v>938</v>
      </c>
    </row>
    <row r="60" spans="1:4">
      <c r="A60" s="3" t="s">
        <v>820</v>
      </c>
    </row>
    <row r="61" spans="1:4">
      <c r="A61" s="4" t="s">
        <v>1107</v>
      </c>
      <c r="B61" s="5" t="n">
        <v>12115</v>
      </c>
      <c r="C61" s="5" t="n">
        <v>7521</v>
      </c>
    </row>
    <row r="62" spans="1:4">
      <c r="A62" s="4" t="s">
        <v>1106</v>
      </c>
      <c r="B62" s="5" t="n">
        <v>5993</v>
      </c>
      <c r="C62" s="5" t="n">
        <v>7090</v>
      </c>
    </row>
    <row r="63" spans="1:4">
      <c r="A63" s="3" t="s">
        <v>1101</v>
      </c>
    </row>
    <row r="64" spans="1:4">
      <c r="A64" s="4" t="s">
        <v>1107</v>
      </c>
      <c r="B64" s="5" t="n">
        <v>12161</v>
      </c>
      <c r="C64" s="5" t="n">
        <v>7553</v>
      </c>
    </row>
    <row r="65" spans="1:4">
      <c r="A65" s="4" t="s">
        <v>1106</v>
      </c>
      <c r="B65" s="5" t="n">
        <v>6032</v>
      </c>
      <c r="C65" s="5" t="n">
        <v>7146</v>
      </c>
    </row>
    <row r="66" spans="1:4">
      <c r="A66" s="4" t="s">
        <v>381</v>
      </c>
      <c r="B66" s="5" t="n">
        <v>161</v>
      </c>
      <c r="C66" s="5" t="n">
        <v>277</v>
      </c>
    </row>
    <row r="67" spans="1:4">
      <c r="A67" s="4" t="s">
        <v>1102</v>
      </c>
      <c r="B67" s="5" t="n">
        <v>19694</v>
      </c>
      <c r="C67" s="5" t="n">
        <v>12611</v>
      </c>
      <c r="D67" s="5" t="n">
        <v>27150</v>
      </c>
    </row>
    <row r="68" spans="1:4">
      <c r="A68" s="4" t="s">
        <v>1103</v>
      </c>
      <c r="B68" s="5" t="n">
        <v>236</v>
      </c>
      <c r="C68" s="5" t="n">
        <v>199</v>
      </c>
      <c r="D68" s="5" t="n">
        <v>862</v>
      </c>
    </row>
    <row r="69" spans="1:4">
      <c r="A69" s="4" t="s">
        <v>1104</v>
      </c>
      <c r="B69" s="5" t="n">
        <v>199</v>
      </c>
      <c r="C69" s="5" t="n">
        <v>182</v>
      </c>
      <c r="D69" s="5" t="n">
        <v>835</v>
      </c>
    </row>
    <row r="70" spans="1:4">
      <c r="A70" s="4" t="s">
        <v>941</v>
      </c>
    </row>
    <row r="71" spans="1:4">
      <c r="A71" s="3" t="s">
        <v>820</v>
      </c>
    </row>
    <row r="72" spans="1:4">
      <c r="A72" s="4" t="s">
        <v>1107</v>
      </c>
      <c r="B72" s="5" t="n">
        <v>469</v>
      </c>
      <c r="C72" s="5" t="n">
        <v>4664</v>
      </c>
    </row>
    <row r="73" spans="1:4">
      <c r="A73" s="3" t="s">
        <v>1101</v>
      </c>
    </row>
    <row r="74" spans="1:4">
      <c r="A74" s="4" t="s">
        <v>1107</v>
      </c>
      <c r="B74" s="5" t="n">
        <v>469</v>
      </c>
      <c r="C74" s="5" t="n">
        <v>4663</v>
      </c>
    </row>
    <row r="75" spans="1:4">
      <c r="A75" s="4" t="s">
        <v>1102</v>
      </c>
      <c r="B75" s="5" t="n">
        <v>771</v>
      </c>
      <c r="C75" s="5" t="n">
        <v>1757</v>
      </c>
      <c r="D75" s="5" t="n">
        <v>294</v>
      </c>
    </row>
    <row r="76" spans="1:4">
      <c r="A76" s="4" t="s">
        <v>1103</v>
      </c>
      <c r="B76" s="5" t="n">
        <v>12</v>
      </c>
      <c r="C76" s="5" t="n">
        <v>8</v>
      </c>
      <c r="D76" s="5" t="n">
        <v>8</v>
      </c>
    </row>
    <row r="77" spans="1:4">
      <c r="A77" s="4" t="s">
        <v>1104</v>
      </c>
      <c r="B77" s="7" t="n">
        <v>11</v>
      </c>
      <c r="C77" s="7" t="n">
        <v>8</v>
      </c>
      <c r="D77" s="7" t="n">
        <v>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7</v>
      </c>
    </row>
    <row r="2" spans="1:3">
      <c r="A2" s="3" t="s">
        <v>1109</v>
      </c>
    </row>
    <row r="3" spans="1:3">
      <c r="A3" s="4" t="s">
        <v>1110</v>
      </c>
      <c r="B3" s="7" t="n">
        <v>40530</v>
      </c>
      <c r="C3" s="7" t="n">
        <v>41629</v>
      </c>
    </row>
    <row r="4" spans="1:3">
      <c r="A4" s="4" t="s">
        <v>1111</v>
      </c>
      <c r="B4" s="5" t="n">
        <v>7660343</v>
      </c>
      <c r="C4" s="5" t="n">
        <v>6617778</v>
      </c>
    </row>
    <row r="5" spans="1:3">
      <c r="A5" s="4" t="s">
        <v>1097</v>
      </c>
      <c r="B5" s="5" t="n">
        <v>7700873</v>
      </c>
      <c r="C5" s="5" t="n">
        <v>6659407</v>
      </c>
    </row>
    <row r="6" spans="1:3">
      <c r="A6" s="4" t="s">
        <v>1112</v>
      </c>
    </row>
    <row r="7" spans="1:3">
      <c r="A7" s="3" t="s">
        <v>1109</v>
      </c>
    </row>
    <row r="8" spans="1:3">
      <c r="A8" s="4" t="s">
        <v>1110</v>
      </c>
      <c r="B8" s="5" t="n">
        <v>19140</v>
      </c>
      <c r="C8" s="5" t="n">
        <v>22830</v>
      </c>
    </row>
    <row r="9" spans="1:3">
      <c r="A9" s="4" t="s">
        <v>1113</v>
      </c>
    </row>
    <row r="10" spans="1:3">
      <c r="A10" s="3" t="s">
        <v>1109</v>
      </c>
    </row>
    <row r="11" spans="1:3">
      <c r="A11" s="4" t="s">
        <v>1110</v>
      </c>
      <c r="B11" s="5" t="n">
        <v>7544</v>
      </c>
      <c r="C11" s="5" t="n">
        <v>9257</v>
      </c>
    </row>
    <row r="12" spans="1:3">
      <c r="A12" s="4" t="s">
        <v>1114</v>
      </c>
    </row>
    <row r="13" spans="1:3">
      <c r="A13" s="3" t="s">
        <v>1109</v>
      </c>
    </row>
    <row r="14" spans="1:3">
      <c r="A14" s="4" t="s">
        <v>1110</v>
      </c>
      <c r="B14" s="5" t="n">
        <v>13846</v>
      </c>
      <c r="C14" s="5" t="n">
        <v>9542</v>
      </c>
    </row>
    <row r="15" spans="1:3">
      <c r="A15" s="4" t="s">
        <v>906</v>
      </c>
    </row>
    <row r="16" spans="1:3">
      <c r="A16" s="3" t="s">
        <v>1109</v>
      </c>
    </row>
    <row r="17" spans="1:3">
      <c r="A17" s="4" t="s">
        <v>1097</v>
      </c>
      <c r="B17" s="5" t="n">
        <v>826731</v>
      </c>
      <c r="C17" s="5" t="n">
        <v>806933</v>
      </c>
    </row>
    <row r="18" spans="1:3">
      <c r="A18" s="4" t="s">
        <v>911</v>
      </c>
    </row>
    <row r="19" spans="1:3">
      <c r="A19" s="3" t="s">
        <v>1109</v>
      </c>
    </row>
    <row r="20" spans="1:3">
      <c r="A20" s="4" t="s">
        <v>1110</v>
      </c>
      <c r="B20" s="5" t="n">
        <v>32483</v>
      </c>
    </row>
    <row r="21" spans="1:3">
      <c r="A21" s="4" t="s">
        <v>1111</v>
      </c>
      <c r="B21" s="5" t="n">
        <v>6841659</v>
      </c>
    </row>
    <row r="22" spans="1:3">
      <c r="A22" s="4" t="s">
        <v>1097</v>
      </c>
      <c r="B22" s="5" t="n">
        <v>6874142</v>
      </c>
      <c r="C22" s="5" t="n">
        <v>5852474</v>
      </c>
    </row>
    <row r="23" spans="1:3">
      <c r="A23" s="4" t="s">
        <v>1115</v>
      </c>
    </row>
    <row r="24" spans="1:3">
      <c r="A24" s="3" t="s">
        <v>1109</v>
      </c>
    </row>
    <row r="25" spans="1:3">
      <c r="A25" s="4" t="s">
        <v>1110</v>
      </c>
      <c r="B25" s="5" t="n">
        <v>11710</v>
      </c>
    </row>
    <row r="26" spans="1:3">
      <c r="A26" s="4" t="s">
        <v>1116</v>
      </c>
    </row>
    <row r="27" spans="1:3">
      <c r="A27" s="3" t="s">
        <v>1109</v>
      </c>
    </row>
    <row r="28" spans="1:3">
      <c r="A28" s="4" t="s">
        <v>1110</v>
      </c>
      <c r="B28" s="5" t="n">
        <v>6927</v>
      </c>
    </row>
    <row r="29" spans="1:3">
      <c r="A29" s="4" t="s">
        <v>1117</v>
      </c>
    </row>
    <row r="30" spans="1:3">
      <c r="A30" s="3" t="s">
        <v>1109</v>
      </c>
    </row>
    <row r="31" spans="1:3">
      <c r="A31" s="4" t="s">
        <v>1110</v>
      </c>
      <c r="B31" s="5" t="n">
        <v>13846</v>
      </c>
    </row>
    <row r="32" spans="1:3">
      <c r="A32" s="4" t="s">
        <v>938</v>
      </c>
    </row>
    <row r="33" spans="1:3">
      <c r="A33" s="3" t="s">
        <v>1109</v>
      </c>
    </row>
    <row r="34" spans="1:3">
      <c r="A34" s="4" t="s">
        <v>1097</v>
      </c>
      <c r="B34" s="5" t="n">
        <v>2305490</v>
      </c>
      <c r="C34" s="5" t="n">
        <v>2055649</v>
      </c>
    </row>
    <row r="35" spans="1:3">
      <c r="A35" s="4" t="s">
        <v>941</v>
      </c>
    </row>
    <row r="36" spans="1:3">
      <c r="A36" s="3" t="s">
        <v>1109</v>
      </c>
    </row>
    <row r="37" spans="1:3">
      <c r="A37" s="4" t="s">
        <v>1097</v>
      </c>
      <c r="B37" s="5" t="n">
        <v>70265</v>
      </c>
      <c r="C37" s="5" t="n">
        <v>106579</v>
      </c>
    </row>
    <row r="38" spans="1:3">
      <c r="A38" s="4" t="s">
        <v>933</v>
      </c>
    </row>
    <row r="39" spans="1:3">
      <c r="A39" s="3" t="s">
        <v>1109</v>
      </c>
    </row>
    <row r="40" spans="1:3">
      <c r="A40" s="4" t="s">
        <v>1110</v>
      </c>
      <c r="B40" s="5" t="n">
        <v>8047</v>
      </c>
      <c r="C40" s="5" t="n">
        <v>12110</v>
      </c>
    </row>
    <row r="41" spans="1:3">
      <c r="A41" s="4" t="s">
        <v>1111</v>
      </c>
      <c r="B41" s="5" t="n">
        <v>818684</v>
      </c>
      <c r="C41" s="5" t="n">
        <v>794823</v>
      </c>
    </row>
    <row r="42" spans="1:3">
      <c r="A42" s="4" t="s">
        <v>1097</v>
      </c>
      <c r="B42" s="5" t="n">
        <v>826731</v>
      </c>
      <c r="C42" s="5" t="n">
        <v>806933</v>
      </c>
    </row>
    <row r="43" spans="1:3">
      <c r="A43" s="4" t="s">
        <v>1118</v>
      </c>
    </row>
    <row r="44" spans="1:3">
      <c r="A44" s="3" t="s">
        <v>1109</v>
      </c>
    </row>
    <row r="45" spans="1:3">
      <c r="A45" s="4" t="s">
        <v>1110</v>
      </c>
      <c r="B45" s="5" t="n">
        <v>7430</v>
      </c>
      <c r="C45" s="5" t="n">
        <v>9060</v>
      </c>
    </row>
    <row r="46" spans="1:3">
      <c r="A46" s="4" t="s">
        <v>1119</v>
      </c>
    </row>
    <row r="47" spans="1:3">
      <c r="A47" s="3" t="s">
        <v>1109</v>
      </c>
    </row>
    <row r="48" spans="1:3">
      <c r="A48" s="4" t="s">
        <v>1110</v>
      </c>
      <c r="B48" s="5" t="n">
        <v>617</v>
      </c>
      <c r="C48" s="5" t="n">
        <v>1879</v>
      </c>
    </row>
    <row r="49" spans="1:3">
      <c r="A49" s="4" t="s">
        <v>1120</v>
      </c>
    </row>
    <row r="50" spans="1:3">
      <c r="A50" s="3" t="s">
        <v>1109</v>
      </c>
    </row>
    <row r="51" spans="1:3">
      <c r="A51" s="4" t="s">
        <v>1110</v>
      </c>
      <c r="B51" s="5" t="n">
        <v>0</v>
      </c>
      <c r="C51" s="5" t="n">
        <v>1171</v>
      </c>
    </row>
    <row r="52" spans="1:3">
      <c r="A52" s="4" t="s">
        <v>1121</v>
      </c>
    </row>
    <row r="53" spans="1:3">
      <c r="A53" s="3" t="s">
        <v>1109</v>
      </c>
    </row>
    <row r="54" spans="1:3">
      <c r="A54" s="4" t="s">
        <v>1097</v>
      </c>
      <c r="B54" s="5" t="n">
        <v>824318</v>
      </c>
      <c r="C54" s="5" t="n">
        <v>803355</v>
      </c>
    </row>
    <row r="55" spans="1:3">
      <c r="A55" s="4" t="s">
        <v>1122</v>
      </c>
    </row>
    <row r="56" spans="1:3">
      <c r="A56" s="3" t="s">
        <v>1109</v>
      </c>
    </row>
    <row r="57" spans="1:3">
      <c r="A57" s="4" t="s">
        <v>1097</v>
      </c>
      <c r="B57" s="5" t="n">
        <v>2413</v>
      </c>
      <c r="C57" s="5" t="n">
        <v>3578</v>
      </c>
    </row>
    <row r="58" spans="1:3">
      <c r="A58" s="4" t="s">
        <v>1123</v>
      </c>
    </row>
    <row r="59" spans="1:3">
      <c r="A59" s="3" t="s">
        <v>1109</v>
      </c>
    </row>
    <row r="60" spans="1:3">
      <c r="A60" s="4" t="s">
        <v>1110</v>
      </c>
      <c r="B60" s="5" t="n">
        <v>8047</v>
      </c>
      <c r="C60" s="5" t="n">
        <v>12110</v>
      </c>
    </row>
    <row r="61" spans="1:3">
      <c r="A61" s="4" t="s">
        <v>1111</v>
      </c>
      <c r="B61" s="5" t="n">
        <v>816271</v>
      </c>
      <c r="C61" s="5" t="n">
        <v>791245</v>
      </c>
    </row>
    <row r="62" spans="1:3">
      <c r="A62" s="4" t="s">
        <v>1097</v>
      </c>
      <c r="B62" s="5" t="n">
        <v>824318</v>
      </c>
      <c r="C62" s="5" t="n">
        <v>803355</v>
      </c>
    </row>
    <row r="63" spans="1:3">
      <c r="A63" s="4" t="s">
        <v>1124</v>
      </c>
    </row>
    <row r="64" spans="1:3">
      <c r="A64" s="3" t="s">
        <v>1109</v>
      </c>
    </row>
    <row r="65" spans="1:3">
      <c r="A65" s="4" t="s">
        <v>1110</v>
      </c>
      <c r="B65" s="5" t="n">
        <v>7430</v>
      </c>
      <c r="C65" s="5" t="n">
        <v>9060</v>
      </c>
    </row>
    <row r="66" spans="1:3">
      <c r="A66" s="4" t="s">
        <v>1125</v>
      </c>
    </row>
    <row r="67" spans="1:3">
      <c r="A67" s="3" t="s">
        <v>1109</v>
      </c>
    </row>
    <row r="68" spans="1:3">
      <c r="A68" s="4" t="s">
        <v>1110</v>
      </c>
      <c r="B68" s="5" t="n">
        <v>617</v>
      </c>
      <c r="C68" s="5" t="n">
        <v>1879</v>
      </c>
    </row>
    <row r="69" spans="1:3">
      <c r="A69" s="4" t="s">
        <v>1126</v>
      </c>
    </row>
    <row r="70" spans="1:3">
      <c r="A70" s="3" t="s">
        <v>1109</v>
      </c>
    </row>
    <row r="71" spans="1:3">
      <c r="A71" s="4" t="s">
        <v>1110</v>
      </c>
      <c r="B71" s="5" t="n">
        <v>0</v>
      </c>
      <c r="C71" s="5" t="n">
        <v>1171</v>
      </c>
    </row>
    <row r="72" spans="1:3">
      <c r="A72" s="4" t="s">
        <v>1127</v>
      </c>
    </row>
    <row r="73" spans="1:3">
      <c r="A73" s="3" t="s">
        <v>1109</v>
      </c>
    </row>
    <row r="74" spans="1:3">
      <c r="A74" s="4" t="s">
        <v>1110</v>
      </c>
      <c r="B74" s="5" t="n">
        <v>0</v>
      </c>
      <c r="C74" s="5" t="n">
        <v>0</v>
      </c>
    </row>
    <row r="75" spans="1:3">
      <c r="A75" s="4" t="s">
        <v>1111</v>
      </c>
      <c r="B75" s="5" t="n">
        <v>2413</v>
      </c>
      <c r="C75" s="5" t="n">
        <v>3578</v>
      </c>
    </row>
    <row r="76" spans="1:3">
      <c r="A76" s="4" t="s">
        <v>1097</v>
      </c>
      <c r="B76" s="5" t="n">
        <v>2413</v>
      </c>
      <c r="C76" s="5" t="n">
        <v>3578</v>
      </c>
    </row>
    <row r="77" spans="1:3">
      <c r="A77" s="4" t="s">
        <v>1128</v>
      </c>
    </row>
    <row r="78" spans="1:3">
      <c r="A78" s="3" t="s">
        <v>1109</v>
      </c>
    </row>
    <row r="79" spans="1:3">
      <c r="A79" s="4" t="s">
        <v>1110</v>
      </c>
      <c r="B79" s="5" t="n">
        <v>0</v>
      </c>
      <c r="C79" s="5" t="n">
        <v>0</v>
      </c>
    </row>
    <row r="80" spans="1:3">
      <c r="A80" s="4" t="s">
        <v>1129</v>
      </c>
    </row>
    <row r="81" spans="1:3">
      <c r="A81" s="3" t="s">
        <v>1109</v>
      </c>
    </row>
    <row r="82" spans="1:3">
      <c r="A82" s="4" t="s">
        <v>1110</v>
      </c>
      <c r="B82" s="5" t="n">
        <v>0</v>
      </c>
      <c r="C82" s="5" t="n">
        <v>0</v>
      </c>
    </row>
    <row r="83" spans="1:3">
      <c r="A83" s="4" t="s">
        <v>1130</v>
      </c>
    </row>
    <row r="84" spans="1:3">
      <c r="A84" s="3" t="s">
        <v>1109</v>
      </c>
    </row>
    <row r="85" spans="1:3">
      <c r="A85" s="4" t="s">
        <v>1110</v>
      </c>
      <c r="B85" s="5" t="n">
        <v>0</v>
      </c>
      <c r="C85" s="5" t="n">
        <v>0</v>
      </c>
    </row>
    <row r="86" spans="1:3">
      <c r="A86" s="4" t="s">
        <v>935</v>
      </c>
    </row>
    <row r="87" spans="1:3">
      <c r="A87" s="3" t="s">
        <v>1109</v>
      </c>
    </row>
    <row r="88" spans="1:3">
      <c r="A88" s="4" t="s">
        <v>1110</v>
      </c>
      <c r="C88" s="5" t="n">
        <v>29519</v>
      </c>
    </row>
    <row r="89" spans="1:3">
      <c r="A89" s="4" t="s">
        <v>1111</v>
      </c>
      <c r="C89" s="5" t="n">
        <v>5822955</v>
      </c>
    </row>
    <row r="90" spans="1:3">
      <c r="A90" s="4" t="s">
        <v>1097</v>
      </c>
      <c r="C90" s="5" t="n">
        <v>5852474</v>
      </c>
    </row>
    <row r="91" spans="1:3">
      <c r="A91" s="4" t="s">
        <v>1131</v>
      </c>
    </row>
    <row r="92" spans="1:3">
      <c r="A92" s="3" t="s">
        <v>1109</v>
      </c>
    </row>
    <row r="93" spans="1:3">
      <c r="A93" s="4" t="s">
        <v>1110</v>
      </c>
      <c r="C93" s="5" t="n">
        <v>13770</v>
      </c>
    </row>
    <row r="94" spans="1:3">
      <c r="A94" s="4" t="s">
        <v>1132</v>
      </c>
    </row>
    <row r="95" spans="1:3">
      <c r="A95" s="3" t="s">
        <v>1109</v>
      </c>
    </row>
    <row r="96" spans="1:3">
      <c r="A96" s="4" t="s">
        <v>1110</v>
      </c>
      <c r="C96" s="5" t="n">
        <v>7378</v>
      </c>
    </row>
    <row r="97" spans="1:3">
      <c r="A97" s="4" t="s">
        <v>1133</v>
      </c>
    </row>
    <row r="98" spans="1:3">
      <c r="A98" s="3" t="s">
        <v>1109</v>
      </c>
    </row>
    <row r="99" spans="1:3">
      <c r="A99" s="4" t="s">
        <v>1110</v>
      </c>
      <c r="C99" s="5" t="n">
        <v>8371</v>
      </c>
    </row>
    <row r="100" spans="1:3">
      <c r="A100" s="4" t="s">
        <v>1134</v>
      </c>
    </row>
    <row r="101" spans="1:3">
      <c r="A101" s="3" t="s">
        <v>1109</v>
      </c>
    </row>
    <row r="102" spans="1:3">
      <c r="A102" s="4" t="s">
        <v>1110</v>
      </c>
      <c r="B102" s="5" t="n">
        <v>19679</v>
      </c>
      <c r="C102" s="5" t="n">
        <v>16244</v>
      </c>
    </row>
    <row r="103" spans="1:3">
      <c r="A103" s="4" t="s">
        <v>1111</v>
      </c>
      <c r="B103" s="5" t="n">
        <v>1461493</v>
      </c>
      <c r="C103" s="5" t="n">
        <v>1236050</v>
      </c>
    </row>
    <row r="104" spans="1:3">
      <c r="A104" s="4" t="s">
        <v>1097</v>
      </c>
      <c r="B104" s="5" t="n">
        <v>1481172</v>
      </c>
      <c r="C104" s="5" t="n">
        <v>1252294</v>
      </c>
    </row>
    <row r="105" spans="1:3">
      <c r="A105" s="4" t="s">
        <v>1135</v>
      </c>
    </row>
    <row r="106" spans="1:3">
      <c r="A106" s="3" t="s">
        <v>1109</v>
      </c>
    </row>
    <row r="107" spans="1:3">
      <c r="A107" s="4" t="s">
        <v>1110</v>
      </c>
      <c r="B107" s="5" t="n">
        <v>7321</v>
      </c>
      <c r="C107" s="5" t="n">
        <v>6862</v>
      </c>
    </row>
    <row r="108" spans="1:3">
      <c r="A108" s="4" t="s">
        <v>1136</v>
      </c>
    </row>
    <row r="109" spans="1:3">
      <c r="A109" s="3" t="s">
        <v>1109</v>
      </c>
    </row>
    <row r="110" spans="1:3">
      <c r="A110" s="4" t="s">
        <v>1110</v>
      </c>
      <c r="B110" s="5" t="n">
        <v>3160</v>
      </c>
      <c r="C110" s="5" t="n">
        <v>3370</v>
      </c>
    </row>
    <row r="111" spans="1:3">
      <c r="A111" s="4" t="s">
        <v>1137</v>
      </c>
    </row>
    <row r="112" spans="1:3">
      <c r="A112" s="3" t="s">
        <v>1109</v>
      </c>
    </row>
    <row r="113" spans="1:3">
      <c r="A113" s="4" t="s">
        <v>1110</v>
      </c>
      <c r="B113" s="5" t="n">
        <v>9198</v>
      </c>
      <c r="C113" s="5" t="n">
        <v>6012</v>
      </c>
    </row>
    <row r="114" spans="1:3">
      <c r="A114" s="4" t="s">
        <v>1138</v>
      </c>
    </row>
    <row r="115" spans="1:3">
      <c r="A115" s="3" t="s">
        <v>1109</v>
      </c>
    </row>
    <row r="116" spans="1:3">
      <c r="A116" s="4" t="s">
        <v>1110</v>
      </c>
      <c r="B116" s="5" t="n">
        <v>4151</v>
      </c>
      <c r="C116" s="5" t="n">
        <v>3699</v>
      </c>
    </row>
    <row r="117" spans="1:3">
      <c r="A117" s="4" t="s">
        <v>1111</v>
      </c>
      <c r="B117" s="5" t="n">
        <v>63701</v>
      </c>
      <c r="C117" s="5" t="n">
        <v>99302</v>
      </c>
    </row>
    <row r="118" spans="1:3">
      <c r="A118" s="4" t="s">
        <v>1097</v>
      </c>
      <c r="B118" s="5" t="n">
        <v>67852</v>
      </c>
      <c r="C118" s="5" t="n">
        <v>103001</v>
      </c>
    </row>
    <row r="119" spans="1:3">
      <c r="A119" s="4" t="s">
        <v>1139</v>
      </c>
    </row>
    <row r="120" spans="1:3">
      <c r="A120" s="3" t="s">
        <v>1109</v>
      </c>
    </row>
    <row r="121" spans="1:3">
      <c r="A121" s="4" t="s">
        <v>1110</v>
      </c>
      <c r="B121" s="5" t="n">
        <v>3132</v>
      </c>
      <c r="C121" s="5" t="n">
        <v>3194</v>
      </c>
    </row>
    <row r="122" spans="1:3">
      <c r="A122" s="4" t="s">
        <v>1140</v>
      </c>
    </row>
    <row r="123" spans="1:3">
      <c r="A123" s="3" t="s">
        <v>1109</v>
      </c>
    </row>
    <row r="124" spans="1:3">
      <c r="A124" s="4" t="s">
        <v>1110</v>
      </c>
      <c r="B124" s="5" t="n">
        <v>573</v>
      </c>
      <c r="C124" s="5" t="n">
        <v>413</v>
      </c>
    </row>
    <row r="125" spans="1:3">
      <c r="A125" s="4" t="s">
        <v>1141</v>
      </c>
    </row>
    <row r="126" spans="1:3">
      <c r="A126" s="3" t="s">
        <v>1109</v>
      </c>
    </row>
    <row r="127" spans="1:3">
      <c r="A127" s="4" t="s">
        <v>1110</v>
      </c>
      <c r="B127" s="5" t="n">
        <v>446</v>
      </c>
      <c r="C127" s="5" t="n">
        <v>92</v>
      </c>
    </row>
    <row r="128" spans="1:3">
      <c r="A128" s="4" t="s">
        <v>915</v>
      </c>
    </row>
    <row r="129" spans="1:3">
      <c r="A129" s="3" t="s">
        <v>1109</v>
      </c>
    </row>
    <row r="130" spans="1:3">
      <c r="A130" s="4" t="s">
        <v>1097</v>
      </c>
      <c r="B130" s="5" t="n">
        <v>1944142</v>
      </c>
      <c r="C130" s="5" t="n">
        <v>1701951</v>
      </c>
    </row>
    <row r="131" spans="1:3">
      <c r="A131" s="4" t="s">
        <v>918</v>
      </c>
    </row>
    <row r="132" spans="1:3">
      <c r="A132" s="3" t="s">
        <v>1109</v>
      </c>
    </row>
    <row r="133" spans="1:3">
      <c r="A133" s="4" t="s">
        <v>1097</v>
      </c>
      <c r="B133" s="5" t="n">
        <v>867013</v>
      </c>
      <c r="C133" s="5" t="n">
        <v>717415</v>
      </c>
    </row>
    <row r="134" spans="1:3">
      <c r="A134" s="4" t="s">
        <v>921</v>
      </c>
    </row>
    <row r="135" spans="1:3">
      <c r="A135" s="3" t="s">
        <v>1109</v>
      </c>
    </row>
    <row r="136" spans="1:3">
      <c r="A136" s="4" t="s">
        <v>1097</v>
      </c>
      <c r="B136" s="5" t="n">
        <v>2241246</v>
      </c>
      <c r="C136" s="5" t="n">
        <v>1816141</v>
      </c>
    </row>
    <row r="137" spans="1:3">
      <c r="A137" s="4" t="s">
        <v>924</v>
      </c>
    </row>
    <row r="138" spans="1:3">
      <c r="A138" s="3" t="s">
        <v>1109</v>
      </c>
    </row>
    <row r="139" spans="1:3">
      <c r="A139" s="4" t="s">
        <v>1097</v>
      </c>
      <c r="B139" s="5" t="n">
        <v>68741</v>
      </c>
      <c r="C139" s="5" t="n">
        <v>78699</v>
      </c>
    </row>
    <row r="140" spans="1:3">
      <c r="A140" s="4" t="s">
        <v>927</v>
      </c>
    </row>
    <row r="141" spans="1:3">
      <c r="A141" s="3" t="s">
        <v>1109</v>
      </c>
    </row>
    <row r="142" spans="1:3">
      <c r="A142" s="4" t="s">
        <v>1097</v>
      </c>
      <c r="B142" s="5" t="n">
        <v>203976</v>
      </c>
      <c r="C142" s="5" t="n">
        <v>182960</v>
      </c>
    </row>
    <row r="143" spans="1:3">
      <c r="A143" s="4" t="s">
        <v>930</v>
      </c>
    </row>
    <row r="144" spans="1:3">
      <c r="A144" s="3" t="s">
        <v>1109</v>
      </c>
    </row>
    <row r="145" spans="1:3">
      <c r="A145" s="4" t="s">
        <v>1097</v>
      </c>
      <c r="B145" s="5" t="n">
        <v>0</v>
      </c>
      <c r="C145" s="5" t="n">
        <v>13</v>
      </c>
    </row>
    <row r="146" spans="1:3">
      <c r="A146" s="4" t="s">
        <v>1142</v>
      </c>
    </row>
    <row r="147" spans="1:3">
      <c r="A147" s="3" t="s">
        <v>1109</v>
      </c>
    </row>
    <row r="148" spans="1:3">
      <c r="A148" s="4" t="s">
        <v>1097</v>
      </c>
      <c r="B148" s="5" t="n">
        <v>0</v>
      </c>
      <c r="C148" s="5" t="n">
        <v>0</v>
      </c>
    </row>
    <row r="149" spans="1:3">
      <c r="A149" s="4" t="s">
        <v>1143</v>
      </c>
    </row>
    <row r="150" spans="1:3">
      <c r="A150" s="3" t="s">
        <v>1109</v>
      </c>
    </row>
    <row r="151" spans="1:3">
      <c r="A151" s="4" t="s">
        <v>1097</v>
      </c>
      <c r="B151" s="5" t="n">
        <v>0</v>
      </c>
      <c r="C151" s="5" t="n">
        <v>0</v>
      </c>
    </row>
    <row r="152" spans="1:3">
      <c r="A152" s="4" t="s">
        <v>1144</v>
      </c>
    </row>
    <row r="153" spans="1:3">
      <c r="A153" s="3" t="s">
        <v>1109</v>
      </c>
    </row>
    <row r="154" spans="1:3">
      <c r="A154" s="4" t="s">
        <v>1097</v>
      </c>
      <c r="B154" s="5" t="n">
        <v>0</v>
      </c>
      <c r="C154" s="5" t="n">
        <v>0</v>
      </c>
    </row>
    <row r="155" spans="1:3">
      <c r="A155" s="4" t="s">
        <v>1145</v>
      </c>
    </row>
    <row r="156" spans="1:3">
      <c r="A156" s="3" t="s">
        <v>1109</v>
      </c>
    </row>
    <row r="157" spans="1:3">
      <c r="A157" s="4" t="s">
        <v>1097</v>
      </c>
      <c r="B157" s="5" t="n">
        <v>0</v>
      </c>
      <c r="C157" s="5" t="n">
        <v>0</v>
      </c>
    </row>
    <row r="158" spans="1:3">
      <c r="A158" s="4" t="s">
        <v>1146</v>
      </c>
    </row>
    <row r="159" spans="1:3">
      <c r="A159" s="3" t="s">
        <v>1109</v>
      </c>
    </row>
    <row r="160" spans="1:3">
      <c r="A160" s="4" t="s">
        <v>1097</v>
      </c>
      <c r="B160" s="5" t="n">
        <v>0</v>
      </c>
      <c r="C160" s="5" t="n">
        <v>0</v>
      </c>
    </row>
    <row r="161" spans="1:3">
      <c r="A161" s="4" t="s">
        <v>1147</v>
      </c>
    </row>
    <row r="162" spans="1:3">
      <c r="A162" s="3" t="s">
        <v>1109</v>
      </c>
    </row>
    <row r="163" spans="1:3">
      <c r="A163" s="4" t="s">
        <v>1097</v>
      </c>
      <c r="B163" s="5" t="n">
        <v>0</v>
      </c>
      <c r="C163" s="5" t="n">
        <v>0</v>
      </c>
    </row>
    <row r="164" spans="1:3">
      <c r="A164" s="4" t="s">
        <v>1148</v>
      </c>
    </row>
    <row r="165" spans="1:3">
      <c r="A165" s="3" t="s">
        <v>1109</v>
      </c>
    </row>
    <row r="166" spans="1:3">
      <c r="A166" s="4" t="s">
        <v>1110</v>
      </c>
      <c r="B166" s="5" t="n">
        <v>5286</v>
      </c>
      <c r="C166" s="5" t="n">
        <v>4679</v>
      </c>
    </row>
    <row r="167" spans="1:3">
      <c r="A167" s="4" t="s">
        <v>1111</v>
      </c>
      <c r="B167" s="5" t="n">
        <v>1938856</v>
      </c>
      <c r="C167" s="5" t="n">
        <v>1697272</v>
      </c>
    </row>
    <row r="168" spans="1:3">
      <c r="A168" s="4" t="s">
        <v>1097</v>
      </c>
      <c r="B168" s="5" t="n">
        <v>1944142</v>
      </c>
      <c r="C168" s="5" t="n">
        <v>1701951</v>
      </c>
    </row>
    <row r="169" spans="1:3">
      <c r="A169" s="4" t="s">
        <v>1149</v>
      </c>
    </row>
    <row r="170" spans="1:3">
      <c r="A170" s="3" t="s">
        <v>1109</v>
      </c>
    </row>
    <row r="171" spans="1:3">
      <c r="A171" s="4" t="s">
        <v>1110</v>
      </c>
      <c r="B171" s="5" t="n">
        <v>350</v>
      </c>
      <c r="C171" s="5" t="n">
        <v>136</v>
      </c>
    </row>
    <row r="172" spans="1:3">
      <c r="A172" s="4" t="s">
        <v>1150</v>
      </c>
    </row>
    <row r="173" spans="1:3">
      <c r="A173" s="3" t="s">
        <v>1109</v>
      </c>
    </row>
    <row r="174" spans="1:3">
      <c r="A174" s="4" t="s">
        <v>1110</v>
      </c>
      <c r="B174" s="5" t="n">
        <v>1596</v>
      </c>
      <c r="C174" s="5" t="n">
        <v>3595</v>
      </c>
    </row>
    <row r="175" spans="1:3">
      <c r="A175" s="4" t="s">
        <v>1151</v>
      </c>
    </row>
    <row r="176" spans="1:3">
      <c r="A176" s="3" t="s">
        <v>1109</v>
      </c>
    </row>
    <row r="177" spans="1:3">
      <c r="A177" s="4" t="s">
        <v>1110</v>
      </c>
      <c r="B177" s="5" t="n">
        <v>3340</v>
      </c>
      <c r="C177" s="5" t="n">
        <v>948</v>
      </c>
    </row>
    <row r="178" spans="1:3">
      <c r="A178" s="4" t="s">
        <v>1152</v>
      </c>
    </row>
    <row r="179" spans="1:3">
      <c r="A179" s="3" t="s">
        <v>1109</v>
      </c>
    </row>
    <row r="180" spans="1:3">
      <c r="A180" s="4" t="s">
        <v>1110</v>
      </c>
      <c r="B180" s="5" t="n">
        <v>582</v>
      </c>
      <c r="C180" s="5" t="n">
        <v>0</v>
      </c>
    </row>
    <row r="181" spans="1:3">
      <c r="A181" s="4" t="s">
        <v>1111</v>
      </c>
      <c r="B181" s="5" t="n">
        <v>866431</v>
      </c>
      <c r="C181" s="5" t="n">
        <v>717415</v>
      </c>
    </row>
    <row r="182" spans="1:3">
      <c r="A182" s="4" t="s">
        <v>1097</v>
      </c>
      <c r="B182" s="5" t="n">
        <v>867013</v>
      </c>
      <c r="C182" s="5" t="n">
        <v>717415</v>
      </c>
    </row>
    <row r="183" spans="1:3">
      <c r="A183" s="4" t="s">
        <v>1153</v>
      </c>
    </row>
    <row r="184" spans="1:3">
      <c r="A184" s="3" t="s">
        <v>1109</v>
      </c>
    </row>
    <row r="185" spans="1:3">
      <c r="A185" s="4" t="s">
        <v>1110</v>
      </c>
      <c r="B185" s="5" t="n">
        <v>0</v>
      </c>
      <c r="C185" s="5" t="n">
        <v>0</v>
      </c>
    </row>
    <row r="186" spans="1:3">
      <c r="A186" s="4" t="s">
        <v>1154</v>
      </c>
    </row>
    <row r="187" spans="1:3">
      <c r="A187" s="3" t="s">
        <v>1109</v>
      </c>
    </row>
    <row r="188" spans="1:3">
      <c r="A188" s="4" t="s">
        <v>1110</v>
      </c>
      <c r="B188" s="5" t="n">
        <v>582</v>
      </c>
      <c r="C188" s="5" t="n">
        <v>0</v>
      </c>
    </row>
    <row r="189" spans="1:3">
      <c r="A189" s="4" t="s">
        <v>1155</v>
      </c>
    </row>
    <row r="190" spans="1:3">
      <c r="A190" s="3" t="s">
        <v>1109</v>
      </c>
    </row>
    <row r="191" spans="1:3">
      <c r="A191" s="4" t="s">
        <v>1110</v>
      </c>
      <c r="B191" s="5" t="n">
        <v>0</v>
      </c>
      <c r="C191" s="5" t="n">
        <v>0</v>
      </c>
    </row>
    <row r="192" spans="1:3">
      <c r="A192" s="4" t="s">
        <v>1156</v>
      </c>
    </row>
    <row r="193" spans="1:3">
      <c r="A193" s="3" t="s">
        <v>1109</v>
      </c>
    </row>
    <row r="194" spans="1:3">
      <c r="A194" s="4" t="s">
        <v>1110</v>
      </c>
      <c r="B194" s="5" t="n">
        <v>356</v>
      </c>
      <c r="C194" s="5" t="n">
        <v>0</v>
      </c>
    </row>
    <row r="195" spans="1:3">
      <c r="A195" s="4" t="s">
        <v>1111</v>
      </c>
      <c r="B195" s="5" t="n">
        <v>2240890</v>
      </c>
      <c r="C195" s="5" t="n">
        <v>1816141</v>
      </c>
    </row>
    <row r="196" spans="1:3">
      <c r="A196" s="4" t="s">
        <v>1097</v>
      </c>
      <c r="B196" s="5" t="n">
        <v>2241246</v>
      </c>
      <c r="C196" s="5" t="n">
        <v>1816141</v>
      </c>
    </row>
    <row r="197" spans="1:3">
      <c r="A197" s="4" t="s">
        <v>1157</v>
      </c>
    </row>
    <row r="198" spans="1:3">
      <c r="A198" s="3" t="s">
        <v>1109</v>
      </c>
    </row>
    <row r="199" spans="1:3">
      <c r="A199" s="4" t="s">
        <v>1110</v>
      </c>
      <c r="B199" s="5" t="n">
        <v>356</v>
      </c>
      <c r="C199" s="5" t="n">
        <v>0</v>
      </c>
    </row>
    <row r="200" spans="1:3">
      <c r="A200" s="4" t="s">
        <v>1158</v>
      </c>
    </row>
    <row r="201" spans="1:3">
      <c r="A201" s="3" t="s">
        <v>1109</v>
      </c>
    </row>
    <row r="202" spans="1:3">
      <c r="A202" s="4" t="s">
        <v>1110</v>
      </c>
      <c r="B202" s="5" t="n">
        <v>0</v>
      </c>
      <c r="C202" s="5" t="n">
        <v>0</v>
      </c>
    </row>
    <row r="203" spans="1:3">
      <c r="A203" s="4" t="s">
        <v>1159</v>
      </c>
    </row>
    <row r="204" spans="1:3">
      <c r="A204" s="3" t="s">
        <v>1109</v>
      </c>
    </row>
    <row r="205" spans="1:3">
      <c r="A205" s="4" t="s">
        <v>1110</v>
      </c>
      <c r="B205" s="5" t="n">
        <v>0</v>
      </c>
      <c r="C205" s="5" t="n">
        <v>0</v>
      </c>
    </row>
    <row r="206" spans="1:3">
      <c r="A206" s="4" t="s">
        <v>1160</v>
      </c>
    </row>
    <row r="207" spans="1:3">
      <c r="A207" s="3" t="s">
        <v>1109</v>
      </c>
    </row>
    <row r="208" spans="1:3">
      <c r="A208" s="4" t="s">
        <v>1110</v>
      </c>
      <c r="B208" s="5" t="n">
        <v>1490</v>
      </c>
      <c r="C208" s="5" t="n">
        <v>4897</v>
      </c>
    </row>
    <row r="209" spans="1:3">
      <c r="A209" s="4" t="s">
        <v>1111</v>
      </c>
      <c r="B209" s="5" t="n">
        <v>67251</v>
      </c>
      <c r="C209" s="5" t="n">
        <v>73802</v>
      </c>
    </row>
    <row r="210" spans="1:3">
      <c r="A210" s="4" t="s">
        <v>1097</v>
      </c>
      <c r="B210" s="5" t="n">
        <v>68741</v>
      </c>
      <c r="C210" s="5" t="n">
        <v>78699</v>
      </c>
    </row>
    <row r="211" spans="1:3">
      <c r="A211" s="4" t="s">
        <v>1161</v>
      </c>
    </row>
    <row r="212" spans="1:3">
      <c r="A212" s="3" t="s">
        <v>1109</v>
      </c>
    </row>
    <row r="213" spans="1:3">
      <c r="A213" s="4" t="s">
        <v>1110</v>
      </c>
      <c r="B213" s="5" t="n">
        <v>551</v>
      </c>
      <c r="C213" s="5" t="n">
        <v>3578</v>
      </c>
    </row>
    <row r="214" spans="1:3">
      <c r="A214" s="4" t="s">
        <v>1162</v>
      </c>
    </row>
    <row r="215" spans="1:3">
      <c r="A215" s="3" t="s">
        <v>1109</v>
      </c>
    </row>
    <row r="216" spans="1:3">
      <c r="A216" s="4" t="s">
        <v>1110</v>
      </c>
      <c r="B216" s="5" t="n">
        <v>77</v>
      </c>
      <c r="C216" s="5" t="n">
        <v>0</v>
      </c>
    </row>
    <row r="217" spans="1:3">
      <c r="A217" s="4" t="s">
        <v>1163</v>
      </c>
    </row>
    <row r="218" spans="1:3">
      <c r="A218" s="3" t="s">
        <v>1109</v>
      </c>
    </row>
    <row r="219" spans="1:3">
      <c r="A219" s="4" t="s">
        <v>1110</v>
      </c>
      <c r="B219" s="5" t="n">
        <v>862</v>
      </c>
      <c r="C219" s="5" t="n">
        <v>1319</v>
      </c>
    </row>
    <row r="220" spans="1:3">
      <c r="A220" s="4" t="s">
        <v>1164</v>
      </c>
    </row>
    <row r="221" spans="1:3">
      <c r="A221" s="3" t="s">
        <v>1109</v>
      </c>
    </row>
    <row r="222" spans="1:3">
      <c r="A222" s="4" t="s">
        <v>1110</v>
      </c>
      <c r="B222" s="5" t="n">
        <v>939</v>
      </c>
      <c r="C222" s="5" t="n">
        <v>0</v>
      </c>
    </row>
    <row r="223" spans="1:3">
      <c r="A223" s="4" t="s">
        <v>1111</v>
      </c>
      <c r="B223" s="5" t="n">
        <v>203037</v>
      </c>
      <c r="C223" s="5" t="n">
        <v>182960</v>
      </c>
    </row>
    <row r="224" spans="1:3">
      <c r="A224" s="4" t="s">
        <v>1097</v>
      </c>
      <c r="B224" s="5" t="n">
        <v>203976</v>
      </c>
      <c r="C224" s="5" t="n">
        <v>182960</v>
      </c>
    </row>
    <row r="225" spans="1:3">
      <c r="A225" s="4" t="s">
        <v>1165</v>
      </c>
    </row>
    <row r="226" spans="1:3">
      <c r="A226" s="3" t="s">
        <v>1109</v>
      </c>
    </row>
    <row r="227" spans="1:3">
      <c r="A227" s="4" t="s">
        <v>1110</v>
      </c>
      <c r="B227" s="5" t="n">
        <v>0</v>
      </c>
      <c r="C227" s="5" t="n">
        <v>0</v>
      </c>
    </row>
    <row r="228" spans="1:3">
      <c r="A228" s="4" t="s">
        <v>1166</v>
      </c>
    </row>
    <row r="229" spans="1:3">
      <c r="A229" s="3" t="s">
        <v>1109</v>
      </c>
    </row>
    <row r="230" spans="1:3">
      <c r="A230" s="4" t="s">
        <v>1110</v>
      </c>
      <c r="B230" s="5" t="n">
        <v>939</v>
      </c>
      <c r="C230" s="5" t="n">
        <v>0</v>
      </c>
    </row>
    <row r="231" spans="1:3">
      <c r="A231" s="4" t="s">
        <v>1167</v>
      </c>
    </row>
    <row r="232" spans="1:3">
      <c r="A232" s="3" t="s">
        <v>1109</v>
      </c>
    </row>
    <row r="233" spans="1:3">
      <c r="A233" s="4" t="s">
        <v>1110</v>
      </c>
      <c r="B233" s="5" t="n">
        <v>0</v>
      </c>
      <c r="C233" s="5" t="n">
        <v>0</v>
      </c>
    </row>
    <row r="234" spans="1:3">
      <c r="A234" s="4" t="s">
        <v>1168</v>
      </c>
    </row>
    <row r="235" spans="1:3">
      <c r="A235" s="3" t="s">
        <v>1109</v>
      </c>
    </row>
    <row r="236" spans="1:3">
      <c r="A236" s="4" t="s">
        <v>1110</v>
      </c>
      <c r="B236" s="5" t="n">
        <v>0</v>
      </c>
      <c r="C236" s="5" t="n">
        <v>0</v>
      </c>
    </row>
    <row r="237" spans="1:3">
      <c r="A237" s="4" t="s">
        <v>1111</v>
      </c>
      <c r="B237" s="5" t="n">
        <v>0</v>
      </c>
      <c r="C237" s="5" t="n">
        <v>13</v>
      </c>
    </row>
    <row r="238" spans="1:3">
      <c r="A238" s="4" t="s">
        <v>1097</v>
      </c>
      <c r="B238" s="5" t="n">
        <v>0</v>
      </c>
      <c r="C238" s="5" t="n">
        <v>13</v>
      </c>
    </row>
    <row r="239" spans="1:3">
      <c r="A239" s="4" t="s">
        <v>1169</v>
      </c>
    </row>
    <row r="240" spans="1:3">
      <c r="A240" s="3" t="s">
        <v>1109</v>
      </c>
    </row>
    <row r="241" spans="1:3">
      <c r="A241" s="4" t="s">
        <v>1110</v>
      </c>
      <c r="B241" s="5" t="n">
        <v>0</v>
      </c>
      <c r="C241" s="5" t="n">
        <v>0</v>
      </c>
    </row>
    <row r="242" spans="1:3">
      <c r="A242" s="4" t="s">
        <v>1170</v>
      </c>
    </row>
    <row r="243" spans="1:3">
      <c r="A243" s="3" t="s">
        <v>1109</v>
      </c>
    </row>
    <row r="244" spans="1:3">
      <c r="A244" s="4" t="s">
        <v>1110</v>
      </c>
      <c r="B244" s="5" t="n">
        <v>0</v>
      </c>
      <c r="C244" s="5" t="n">
        <v>0</v>
      </c>
    </row>
    <row r="245" spans="1:3">
      <c r="A245" s="4" t="s">
        <v>1171</v>
      </c>
    </row>
    <row r="246" spans="1:3">
      <c r="A246" s="3" t="s">
        <v>1109</v>
      </c>
    </row>
    <row r="247" spans="1:3">
      <c r="A247" s="4" t="s">
        <v>1110</v>
      </c>
      <c r="B247" s="7" t="n">
        <v>0</v>
      </c>
      <c r="C247"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7</v>
      </c>
    </row>
    <row r="2" spans="1:3">
      <c r="A2" s="3" t="s">
        <v>1109</v>
      </c>
    </row>
    <row r="3" spans="1:3">
      <c r="A3" s="4" t="s">
        <v>160</v>
      </c>
      <c r="B3" s="7" t="n">
        <v>21585</v>
      </c>
      <c r="C3" s="7" t="n">
        <v>19382</v>
      </c>
    </row>
    <row r="4" spans="1:3">
      <c r="A4" s="4" t="s">
        <v>906</v>
      </c>
    </row>
    <row r="5" spans="1:3">
      <c r="A5" s="3" t="s">
        <v>1109</v>
      </c>
    </row>
    <row r="6" spans="1:3">
      <c r="A6" s="4" t="s">
        <v>160</v>
      </c>
      <c r="B6" s="5" t="n">
        <v>0</v>
      </c>
      <c r="C6" s="5" t="n">
        <v>1171</v>
      </c>
    </row>
    <row r="7" spans="1:3">
      <c r="A7" s="4" t="s">
        <v>911</v>
      </c>
    </row>
    <row r="8" spans="1:3">
      <c r="A8" s="3" t="s">
        <v>1109</v>
      </c>
    </row>
    <row r="9" spans="1:3">
      <c r="A9" s="4" t="s">
        <v>160</v>
      </c>
      <c r="B9" s="5" t="n">
        <v>21585</v>
      </c>
      <c r="C9" s="5" t="n">
        <v>18211</v>
      </c>
    </row>
    <row r="10" spans="1:3">
      <c r="A10" s="4" t="s">
        <v>915</v>
      </c>
    </row>
    <row r="11" spans="1:3">
      <c r="A11" s="3" t="s">
        <v>1109</v>
      </c>
    </row>
    <row r="12" spans="1:3">
      <c r="A12" s="4" t="s">
        <v>160</v>
      </c>
      <c r="B12" s="5" t="n">
        <v>5455</v>
      </c>
      <c r="C12" s="5" t="n">
        <v>3723</v>
      </c>
    </row>
    <row r="13" spans="1:3">
      <c r="A13" s="4" t="s">
        <v>924</v>
      </c>
    </row>
    <row r="14" spans="1:3">
      <c r="A14" s="3" t="s">
        <v>1109</v>
      </c>
    </row>
    <row r="15" spans="1:3">
      <c r="A15" s="4" t="s">
        <v>160</v>
      </c>
      <c r="B15" s="5" t="n">
        <v>2574</v>
      </c>
      <c r="C15" s="5" t="n">
        <v>1781</v>
      </c>
    </row>
    <row r="16" spans="1:3">
      <c r="A16" s="4" t="s">
        <v>1142</v>
      </c>
    </row>
    <row r="17" spans="1:3">
      <c r="A17" s="3" t="s">
        <v>1109</v>
      </c>
    </row>
    <row r="18" spans="1:3">
      <c r="A18" s="4" t="s">
        <v>160</v>
      </c>
      <c r="B18" s="5" t="n">
        <v>0</v>
      </c>
      <c r="C18" s="5" t="n">
        <v>0</v>
      </c>
    </row>
    <row r="19" spans="1:3">
      <c r="A19" s="4" t="s">
        <v>1145</v>
      </c>
    </row>
    <row r="20" spans="1:3">
      <c r="A20" s="3" t="s">
        <v>1109</v>
      </c>
    </row>
    <row r="21" spans="1:3">
      <c r="A21" s="4" t="s">
        <v>160</v>
      </c>
      <c r="B21" s="5" t="n">
        <v>0</v>
      </c>
      <c r="C21" s="5" t="n">
        <v>0</v>
      </c>
    </row>
    <row r="22" spans="1:3">
      <c r="A22" s="4" t="s">
        <v>1148</v>
      </c>
    </row>
    <row r="23" spans="1:3">
      <c r="A23" s="3" t="s">
        <v>1109</v>
      </c>
    </row>
    <row r="24" spans="1:3">
      <c r="A24" s="4" t="s">
        <v>160</v>
      </c>
      <c r="B24" s="5" t="n">
        <v>5455</v>
      </c>
      <c r="C24" s="5" t="n">
        <v>3723</v>
      </c>
    </row>
    <row r="25" spans="1:3">
      <c r="A25" s="4" t="s">
        <v>1160</v>
      </c>
    </row>
    <row r="26" spans="1:3">
      <c r="A26" s="3" t="s">
        <v>1109</v>
      </c>
    </row>
    <row r="27" spans="1:3">
      <c r="A27" s="4" t="s">
        <v>160</v>
      </c>
      <c r="B27" s="5" t="n">
        <v>2574</v>
      </c>
      <c r="C27" s="5" t="n">
        <v>1781</v>
      </c>
    </row>
    <row r="28" spans="1:3">
      <c r="A28" s="4" t="s">
        <v>938</v>
      </c>
    </row>
    <row r="29" spans="1:3">
      <c r="A29" s="3" t="s">
        <v>1109</v>
      </c>
    </row>
    <row r="30" spans="1:3">
      <c r="A30" s="4" t="s">
        <v>160</v>
      </c>
      <c r="B30" s="5" t="n">
        <v>12929</v>
      </c>
      <c r="C30" s="5" t="n">
        <v>9347</v>
      </c>
    </row>
    <row r="31" spans="1:3">
      <c r="A31" s="4" t="s">
        <v>941</v>
      </c>
    </row>
    <row r="32" spans="1:3">
      <c r="A32" s="3" t="s">
        <v>1109</v>
      </c>
    </row>
    <row r="33" spans="1:3">
      <c r="A33" s="4" t="s">
        <v>160</v>
      </c>
      <c r="B33" s="5" t="n">
        <v>627</v>
      </c>
      <c r="C33" s="5" t="n">
        <v>4531</v>
      </c>
    </row>
    <row r="34" spans="1:3">
      <c r="A34" s="4" t="s">
        <v>1123</v>
      </c>
    </row>
    <row r="35" spans="1:3">
      <c r="A35" s="3" t="s">
        <v>1109</v>
      </c>
    </row>
    <row r="36" spans="1:3">
      <c r="A36" s="4" t="s">
        <v>160</v>
      </c>
      <c r="B36" s="5" t="n">
        <v>0</v>
      </c>
      <c r="C36" s="5" t="n">
        <v>1171</v>
      </c>
    </row>
    <row r="37" spans="1:3">
      <c r="A37" s="4" t="s">
        <v>1127</v>
      </c>
    </row>
    <row r="38" spans="1:3">
      <c r="A38" s="3" t="s">
        <v>1109</v>
      </c>
    </row>
    <row r="39" spans="1:3">
      <c r="A39" s="4" t="s">
        <v>160</v>
      </c>
      <c r="B39" s="5" t="n">
        <v>0</v>
      </c>
      <c r="C39" s="5" t="n">
        <v>0</v>
      </c>
    </row>
    <row r="40" spans="1:3">
      <c r="A40" s="4" t="s">
        <v>1134</v>
      </c>
    </row>
    <row r="41" spans="1:3">
      <c r="A41" s="3" t="s">
        <v>1109</v>
      </c>
    </row>
    <row r="42" spans="1:3">
      <c r="A42" s="4" t="s">
        <v>160</v>
      </c>
      <c r="B42" s="5" t="n">
        <v>12929</v>
      </c>
      <c r="C42" s="5" t="n">
        <v>8176</v>
      </c>
    </row>
    <row r="43" spans="1:3">
      <c r="A43" s="4" t="s">
        <v>1138</v>
      </c>
    </row>
    <row r="44" spans="1:3">
      <c r="A44" s="3" t="s">
        <v>1109</v>
      </c>
    </row>
    <row r="45" spans="1:3">
      <c r="A45" s="4" t="s">
        <v>160</v>
      </c>
      <c r="B45" s="7" t="n">
        <v>627</v>
      </c>
      <c r="C45" s="7" t="n">
        <v>45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7</v>
      </c>
    </row>
    <row r="2" spans="1:3">
      <c r="A2" s="3" t="s">
        <v>1109</v>
      </c>
    </row>
    <row r="3" spans="1:3">
      <c r="A3" s="4" t="s">
        <v>1174</v>
      </c>
      <c r="B3" s="7" t="n">
        <v>470000</v>
      </c>
      <c r="C3" s="7" t="n">
        <v>0</v>
      </c>
    </row>
    <row r="4" spans="1:3">
      <c r="A4" s="4" t="s">
        <v>938</v>
      </c>
    </row>
    <row r="5" spans="1:3">
      <c r="A5" s="3" t="s">
        <v>1109</v>
      </c>
    </row>
    <row r="6" spans="1:3">
      <c r="A6" s="4" t="s">
        <v>1175</v>
      </c>
      <c r="B6" s="7" t="n">
        <v>5100000</v>
      </c>
      <c r="C6" s="7" t="n">
        <v>4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6</v>
      </c>
      <c r="B1" s="2" t="s">
        <v>2</v>
      </c>
      <c r="C1" s="2" t="s">
        <v>37</v>
      </c>
    </row>
    <row r="2" spans="1:3">
      <c r="A2" s="3" t="s">
        <v>619</v>
      </c>
    </row>
    <row r="3" spans="1:3">
      <c r="A3" s="4" t="s">
        <v>1177</v>
      </c>
      <c r="B3" s="7" t="n">
        <v>8021</v>
      </c>
      <c r="C3" s="7" t="n">
        <v>8321</v>
      </c>
    </row>
    <row r="4" spans="1:3">
      <c r="A4" s="4" t="s">
        <v>906</v>
      </c>
    </row>
    <row r="5" spans="1:3">
      <c r="A5" s="3" t="s">
        <v>619</v>
      </c>
    </row>
    <row r="6" spans="1:3">
      <c r="A6" s="4" t="s">
        <v>1177</v>
      </c>
      <c r="B6" s="5" t="n">
        <v>2962</v>
      </c>
      <c r="C6" s="5" t="n">
        <v>2993</v>
      </c>
    </row>
    <row r="7" spans="1:3">
      <c r="A7" s="4" t="s">
        <v>911</v>
      </c>
    </row>
    <row r="8" spans="1:3">
      <c r="A8" s="3" t="s">
        <v>619</v>
      </c>
    </row>
    <row r="9" spans="1:3">
      <c r="A9" s="4" t="s">
        <v>1177</v>
      </c>
      <c r="B9" s="5" t="n">
        <v>5059</v>
      </c>
      <c r="C9" s="5" t="n">
        <v>5328</v>
      </c>
    </row>
    <row r="10" spans="1:3">
      <c r="A10" s="4" t="s">
        <v>915</v>
      </c>
    </row>
    <row r="11" spans="1:3">
      <c r="A11" s="3" t="s">
        <v>619</v>
      </c>
    </row>
    <row r="12" spans="1:3">
      <c r="A12" s="4" t="s">
        <v>1177</v>
      </c>
      <c r="B12" s="5" t="n">
        <v>2276</v>
      </c>
      <c r="C12" s="5" t="n">
        <v>2675</v>
      </c>
    </row>
    <row r="13" spans="1:3">
      <c r="A13" s="4" t="s">
        <v>924</v>
      </c>
    </row>
    <row r="14" spans="1:3">
      <c r="A14" s="3" t="s">
        <v>619</v>
      </c>
    </row>
    <row r="15" spans="1:3">
      <c r="A15" s="4" t="s">
        <v>1177</v>
      </c>
      <c r="B15" s="5" t="n">
        <v>187</v>
      </c>
      <c r="C15" s="5" t="n">
        <v>0</v>
      </c>
    </row>
    <row r="16" spans="1:3">
      <c r="A16" s="4" t="s">
        <v>1142</v>
      </c>
    </row>
    <row r="17" spans="1:3">
      <c r="A17" s="3" t="s">
        <v>619</v>
      </c>
    </row>
    <row r="18" spans="1:3">
      <c r="A18" s="4" t="s">
        <v>1177</v>
      </c>
      <c r="B18" s="5" t="n">
        <v>0</v>
      </c>
      <c r="C18" s="5" t="n">
        <v>0</v>
      </c>
    </row>
    <row r="19" spans="1:3">
      <c r="A19" s="4" t="s">
        <v>1145</v>
      </c>
    </row>
    <row r="20" spans="1:3">
      <c r="A20" s="3" t="s">
        <v>619</v>
      </c>
    </row>
    <row r="21" spans="1:3">
      <c r="A21" s="4" t="s">
        <v>1177</v>
      </c>
      <c r="B21" s="5" t="n">
        <v>0</v>
      </c>
      <c r="C21" s="5" t="n">
        <v>0</v>
      </c>
    </row>
    <row r="22" spans="1:3">
      <c r="A22" s="4" t="s">
        <v>1148</v>
      </c>
    </row>
    <row r="23" spans="1:3">
      <c r="A23" s="3" t="s">
        <v>619</v>
      </c>
    </row>
    <row r="24" spans="1:3">
      <c r="A24" s="4" t="s">
        <v>1177</v>
      </c>
      <c r="B24" s="5" t="n">
        <v>2276</v>
      </c>
      <c r="C24" s="5" t="n">
        <v>2675</v>
      </c>
    </row>
    <row r="25" spans="1:3">
      <c r="A25" s="4" t="s">
        <v>1160</v>
      </c>
    </row>
    <row r="26" spans="1:3">
      <c r="A26" s="3" t="s">
        <v>619</v>
      </c>
    </row>
    <row r="27" spans="1:3">
      <c r="A27" s="4" t="s">
        <v>1177</v>
      </c>
      <c r="B27" s="5" t="n">
        <v>187</v>
      </c>
      <c r="C27" s="5" t="n">
        <v>0</v>
      </c>
    </row>
    <row r="28" spans="1:3">
      <c r="A28" s="4" t="s">
        <v>938</v>
      </c>
    </row>
    <row r="29" spans="1:3">
      <c r="A29" s="3" t="s">
        <v>619</v>
      </c>
    </row>
    <row r="30" spans="1:3">
      <c r="A30" s="4" t="s">
        <v>1177</v>
      </c>
      <c r="B30" s="5" t="n">
        <v>5264</v>
      </c>
      <c r="C30" s="5" t="n">
        <v>5352</v>
      </c>
    </row>
    <row r="31" spans="1:3">
      <c r="A31" s="4" t="s">
        <v>941</v>
      </c>
    </row>
    <row r="32" spans="1:3">
      <c r="A32" s="3" t="s">
        <v>619</v>
      </c>
    </row>
    <row r="33" spans="1:3">
      <c r="A33" s="4" t="s">
        <v>1177</v>
      </c>
      <c r="B33" s="5" t="n">
        <v>294</v>
      </c>
      <c r="C33" s="5" t="n">
        <v>294</v>
      </c>
    </row>
    <row r="34" spans="1:3">
      <c r="A34" s="4" t="s">
        <v>1123</v>
      </c>
    </row>
    <row r="35" spans="1:3">
      <c r="A35" s="3" t="s">
        <v>619</v>
      </c>
    </row>
    <row r="36" spans="1:3">
      <c r="A36" s="4" t="s">
        <v>1177</v>
      </c>
      <c r="B36" s="5" t="n">
        <v>2668</v>
      </c>
      <c r="C36" s="5" t="n">
        <v>2699</v>
      </c>
    </row>
    <row r="37" spans="1:3">
      <c r="A37" s="4" t="s">
        <v>1127</v>
      </c>
    </row>
    <row r="38" spans="1:3">
      <c r="A38" s="3" t="s">
        <v>619</v>
      </c>
    </row>
    <row r="39" spans="1:3">
      <c r="A39" s="4" t="s">
        <v>1177</v>
      </c>
      <c r="B39" s="5" t="n">
        <v>294</v>
      </c>
      <c r="C39" s="5" t="n">
        <v>294</v>
      </c>
    </row>
    <row r="40" spans="1:3">
      <c r="A40" s="4" t="s">
        <v>1134</v>
      </c>
    </row>
    <row r="41" spans="1:3">
      <c r="A41" s="3" t="s">
        <v>619</v>
      </c>
    </row>
    <row r="42" spans="1:3">
      <c r="A42" s="4" t="s">
        <v>1177</v>
      </c>
      <c r="B42" s="5" t="n">
        <v>2596</v>
      </c>
      <c r="C42" s="5" t="n">
        <v>2653</v>
      </c>
    </row>
    <row r="43" spans="1:3">
      <c r="A43" s="4" t="s">
        <v>1138</v>
      </c>
    </row>
    <row r="44" spans="1:3">
      <c r="A44" s="3" t="s">
        <v>619</v>
      </c>
    </row>
    <row r="45" spans="1:3">
      <c r="A45" s="4" t="s">
        <v>1177</v>
      </c>
      <c r="B45" s="7" t="n">
        <v>0</v>
      </c>
      <c r="C45"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7</v>
      </c>
    </row>
    <row r="2" spans="1:3">
      <c r="A2" s="3" t="s">
        <v>285</v>
      </c>
    </row>
    <row r="3" spans="1:3">
      <c r="A3" s="4" t="s">
        <v>1179</v>
      </c>
      <c r="B3" s="6" t="n">
        <v>5.7</v>
      </c>
      <c r="C3" s="6" t="n">
        <v>5.6</v>
      </c>
    </row>
    <row r="4" spans="1:3">
      <c r="A4" s="4" t="s">
        <v>1180</v>
      </c>
      <c r="B4" s="6" t="n">
        <v>2.3</v>
      </c>
      <c r="C4" s="6" t="n">
        <v>2.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81</v>
      </c>
      <c r="B1" s="2" t="s">
        <v>1</v>
      </c>
    </row>
    <row r="2" spans="1:4">
      <c r="B2" s="2" t="s">
        <v>957</v>
      </c>
      <c r="C2" s="2" t="s">
        <v>958</v>
      </c>
      <c r="D2" s="2" t="s">
        <v>1182</v>
      </c>
    </row>
    <row r="3" spans="1:4">
      <c r="A3" s="4" t="s">
        <v>915</v>
      </c>
    </row>
    <row r="4" spans="1:4">
      <c r="A4" s="3" t="s">
        <v>619</v>
      </c>
    </row>
    <row r="5" spans="1:4">
      <c r="A5" s="4" t="s">
        <v>1183</v>
      </c>
      <c r="B5" s="5" t="n">
        <v>2</v>
      </c>
      <c r="C5" s="5" t="n">
        <v>1</v>
      </c>
      <c r="D5" s="5" t="n">
        <v>0</v>
      </c>
    </row>
    <row r="6" spans="1:4">
      <c r="A6" s="4" t="s">
        <v>1184</v>
      </c>
      <c r="B6" s="7" t="n">
        <v>171</v>
      </c>
      <c r="C6" s="7" t="n">
        <v>2706</v>
      </c>
      <c r="D6" s="7" t="n">
        <v>0</v>
      </c>
    </row>
    <row r="7" spans="1:4">
      <c r="A7" s="4" t="s">
        <v>1185</v>
      </c>
      <c r="B7" s="7" t="n">
        <v>163</v>
      </c>
      <c r="C7" s="7" t="n">
        <v>2706</v>
      </c>
      <c r="D7" s="7" t="n">
        <v>0</v>
      </c>
    </row>
    <row r="8" spans="1:4">
      <c r="A8" s="4" t="s">
        <v>924</v>
      </c>
    </row>
    <row r="9" spans="1:4">
      <c r="A9" s="3" t="s">
        <v>619</v>
      </c>
    </row>
    <row r="10" spans="1:4">
      <c r="A10" s="4" t="s">
        <v>1183</v>
      </c>
      <c r="B10" s="5" t="n">
        <v>1</v>
      </c>
      <c r="C10" s="5" t="n">
        <v>0</v>
      </c>
      <c r="D10" s="5" t="n">
        <v>0</v>
      </c>
    </row>
    <row r="11" spans="1:4">
      <c r="A11" s="4" t="s">
        <v>1184</v>
      </c>
      <c r="B11" s="7" t="n">
        <v>187</v>
      </c>
      <c r="C11" s="7" t="n">
        <v>0</v>
      </c>
      <c r="D11" s="7" t="n">
        <v>0</v>
      </c>
    </row>
    <row r="12" spans="1:4">
      <c r="A12" s="4" t="s">
        <v>1185</v>
      </c>
      <c r="B12" s="7" t="n">
        <v>187</v>
      </c>
      <c r="C12" s="7" t="n">
        <v>0</v>
      </c>
      <c r="D12" s="7" t="n">
        <v>0</v>
      </c>
    </row>
    <row r="13" spans="1:4">
      <c r="A13" s="4" t="s">
        <v>1186</v>
      </c>
    </row>
    <row r="14" spans="1:4">
      <c r="A14" s="3" t="s">
        <v>619</v>
      </c>
    </row>
    <row r="15" spans="1:4">
      <c r="A15" s="4" t="s">
        <v>1183</v>
      </c>
      <c r="B15" s="5" t="n">
        <v>3</v>
      </c>
      <c r="C15" s="5" t="n">
        <v>4</v>
      </c>
      <c r="D15" s="5" t="n">
        <v>42</v>
      </c>
    </row>
    <row r="16" spans="1:4">
      <c r="A16" s="4" t="s">
        <v>1184</v>
      </c>
      <c r="B16" s="7" t="n">
        <v>358</v>
      </c>
      <c r="C16" s="7" t="n">
        <v>5122</v>
      </c>
      <c r="D16" s="7" t="n">
        <v>10278</v>
      </c>
    </row>
    <row r="17" spans="1:4">
      <c r="A17" s="4" t="s">
        <v>1185</v>
      </c>
      <c r="B17" s="7" t="n">
        <v>350</v>
      </c>
      <c r="C17" s="7" t="n">
        <v>5139</v>
      </c>
      <c r="D17" s="7" t="n">
        <v>10273</v>
      </c>
    </row>
    <row r="18" spans="1:4">
      <c r="A18" s="4" t="s">
        <v>938</v>
      </c>
    </row>
    <row r="19" spans="1:4">
      <c r="A19" s="3" t="s">
        <v>619</v>
      </c>
    </row>
    <row r="20" spans="1:4">
      <c r="A20" s="4" t="s">
        <v>1183</v>
      </c>
      <c r="B20" s="5" t="n">
        <v>0</v>
      </c>
      <c r="C20" s="5" t="n">
        <v>3</v>
      </c>
      <c r="D20" s="5" t="n">
        <v>42</v>
      </c>
    </row>
    <row r="21" spans="1:4">
      <c r="A21" s="4" t="s">
        <v>1184</v>
      </c>
      <c r="B21" s="7" t="n">
        <v>0</v>
      </c>
      <c r="C21" s="7" t="n">
        <v>2416</v>
      </c>
      <c r="D21" s="7" t="n">
        <v>10278</v>
      </c>
    </row>
    <row r="22" spans="1:4">
      <c r="A22" s="4" t="s">
        <v>1185</v>
      </c>
      <c r="B22" s="7" t="n">
        <v>0</v>
      </c>
      <c r="C22" s="7" t="n">
        <v>2433</v>
      </c>
      <c r="D22" s="7" t="n">
        <v>102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87</v>
      </c>
      <c r="B1" s="2" t="s">
        <v>1</v>
      </c>
    </row>
    <row r="2" spans="1:4">
      <c r="B2" s="2" t="s">
        <v>957</v>
      </c>
      <c r="C2" s="2" t="s">
        <v>958</v>
      </c>
      <c r="D2" s="2" t="s">
        <v>1182</v>
      </c>
    </row>
    <row r="3" spans="1:4">
      <c r="A3" s="4" t="s">
        <v>915</v>
      </c>
    </row>
    <row r="4" spans="1:4">
      <c r="A4" s="3" t="s">
        <v>619</v>
      </c>
    </row>
    <row r="5" spans="1:4">
      <c r="A5" s="4" t="s">
        <v>1183</v>
      </c>
      <c r="B5" s="5" t="n">
        <v>2</v>
      </c>
      <c r="C5" s="5" t="n">
        <v>1</v>
      </c>
      <c r="D5" s="5" t="n">
        <v>0</v>
      </c>
    </row>
    <row r="6" spans="1:4">
      <c r="A6" s="4" t="s">
        <v>1188</v>
      </c>
      <c r="B6" s="7" t="n">
        <v>163</v>
      </c>
      <c r="C6" s="7" t="n">
        <v>2706</v>
      </c>
      <c r="D6" s="7" t="n">
        <v>0</v>
      </c>
    </row>
    <row r="7" spans="1:4">
      <c r="A7" s="4" t="s">
        <v>1189</v>
      </c>
    </row>
    <row r="8" spans="1:4">
      <c r="A8" s="3" t="s">
        <v>619</v>
      </c>
    </row>
    <row r="9" spans="1:4">
      <c r="A9" s="4" t="s">
        <v>1183</v>
      </c>
      <c r="B9" s="5" t="n">
        <v>0</v>
      </c>
      <c r="C9" s="5" t="n">
        <v>0</v>
      </c>
    </row>
    <row r="10" spans="1:4">
      <c r="A10" s="4" t="s">
        <v>1188</v>
      </c>
      <c r="B10" s="7" t="n">
        <v>0</v>
      </c>
      <c r="C10" s="7" t="n">
        <v>0</v>
      </c>
    </row>
    <row r="11" spans="1:4">
      <c r="A11" s="4" t="s">
        <v>1190</v>
      </c>
    </row>
    <row r="12" spans="1:4">
      <c r="A12" s="3" t="s">
        <v>619</v>
      </c>
    </row>
    <row r="13" spans="1:4">
      <c r="A13" s="4" t="s">
        <v>1183</v>
      </c>
      <c r="B13" s="5" t="n">
        <v>2</v>
      </c>
      <c r="C13" s="5" t="n">
        <v>1</v>
      </c>
    </row>
    <row r="14" spans="1:4">
      <c r="A14" s="4" t="s">
        <v>1188</v>
      </c>
      <c r="B14" s="7" t="n">
        <v>163</v>
      </c>
      <c r="C14" s="7" t="n">
        <v>2706</v>
      </c>
    </row>
    <row r="15" spans="1:4">
      <c r="A15" s="4" t="s">
        <v>1191</v>
      </c>
    </row>
    <row r="16" spans="1:4">
      <c r="A16" s="3" t="s">
        <v>619</v>
      </c>
    </row>
    <row r="17" spans="1:4">
      <c r="A17" s="4" t="s">
        <v>1183</v>
      </c>
      <c r="B17" s="5" t="n">
        <v>0</v>
      </c>
      <c r="C17" s="5" t="n">
        <v>0</v>
      </c>
    </row>
    <row r="18" spans="1:4">
      <c r="A18" s="4" t="s">
        <v>1188</v>
      </c>
      <c r="B18" s="7" t="n">
        <v>0</v>
      </c>
      <c r="C18" s="7" t="n">
        <v>0</v>
      </c>
    </row>
    <row r="19" spans="1:4">
      <c r="A19" s="4" t="s">
        <v>1192</v>
      </c>
    </row>
    <row r="20" spans="1:4">
      <c r="A20" s="3" t="s">
        <v>619</v>
      </c>
    </row>
    <row r="21" spans="1:4">
      <c r="A21" s="4" t="s">
        <v>1183</v>
      </c>
      <c r="B21" s="5" t="n">
        <v>0</v>
      </c>
      <c r="C21" s="5" t="n">
        <v>0</v>
      </c>
    </row>
    <row r="22" spans="1:4">
      <c r="A22" s="4" t="s">
        <v>1188</v>
      </c>
      <c r="B22" s="7" t="n">
        <v>0</v>
      </c>
      <c r="C22" s="7" t="n">
        <v>0</v>
      </c>
    </row>
    <row r="23" spans="1:4">
      <c r="A23" s="4" t="s">
        <v>1193</v>
      </c>
    </row>
    <row r="24" spans="1:4">
      <c r="A24" s="3" t="s">
        <v>619</v>
      </c>
    </row>
    <row r="25" spans="1:4">
      <c r="A25" s="4" t="s">
        <v>1183</v>
      </c>
      <c r="B25" s="5" t="n">
        <v>0</v>
      </c>
      <c r="C25" s="5" t="n">
        <v>0</v>
      </c>
    </row>
    <row r="26" spans="1:4">
      <c r="A26" s="4" t="s">
        <v>1188</v>
      </c>
      <c r="B26" s="7" t="n">
        <v>0</v>
      </c>
      <c r="C26" s="7" t="n">
        <v>0</v>
      </c>
    </row>
    <row r="27" spans="1:4">
      <c r="A27" s="4" t="s">
        <v>924</v>
      </c>
    </row>
    <row r="28" spans="1:4">
      <c r="A28" s="3" t="s">
        <v>619</v>
      </c>
    </row>
    <row r="29" spans="1:4">
      <c r="A29" s="4" t="s">
        <v>1183</v>
      </c>
      <c r="B29" s="5" t="n">
        <v>1</v>
      </c>
      <c r="C29" s="5" t="n">
        <v>0</v>
      </c>
      <c r="D29" s="5" t="n">
        <v>0</v>
      </c>
    </row>
    <row r="30" spans="1:4">
      <c r="A30" s="4" t="s">
        <v>1188</v>
      </c>
      <c r="B30" s="7" t="n">
        <v>187</v>
      </c>
      <c r="C30" s="7" t="n">
        <v>0</v>
      </c>
      <c r="D30" s="7" t="n">
        <v>0</v>
      </c>
    </row>
    <row r="31" spans="1:4">
      <c r="A31" s="4" t="s">
        <v>1194</v>
      </c>
    </row>
    <row r="32" spans="1:4">
      <c r="A32" s="3" t="s">
        <v>619</v>
      </c>
    </row>
    <row r="33" spans="1:4">
      <c r="A33" s="4" t="s">
        <v>1183</v>
      </c>
      <c r="B33" s="5" t="n">
        <v>0</v>
      </c>
    </row>
    <row r="34" spans="1:4">
      <c r="A34" s="4" t="s">
        <v>1188</v>
      </c>
      <c r="B34" s="7" t="n">
        <v>0</v>
      </c>
    </row>
    <row r="35" spans="1:4">
      <c r="A35" s="4" t="s">
        <v>1195</v>
      </c>
    </row>
    <row r="36" spans="1:4">
      <c r="A36" s="3" t="s">
        <v>619</v>
      </c>
    </row>
    <row r="37" spans="1:4">
      <c r="A37" s="4" t="s">
        <v>1183</v>
      </c>
      <c r="B37" s="5" t="n">
        <v>0</v>
      </c>
    </row>
    <row r="38" spans="1:4">
      <c r="A38" s="4" t="s">
        <v>1188</v>
      </c>
      <c r="B38" s="7" t="n">
        <v>0</v>
      </c>
    </row>
    <row r="39" spans="1:4">
      <c r="A39" s="4" t="s">
        <v>1196</v>
      </c>
    </row>
    <row r="40" spans="1:4">
      <c r="A40" s="3" t="s">
        <v>619</v>
      </c>
    </row>
    <row r="41" spans="1:4">
      <c r="A41" s="4" t="s">
        <v>1183</v>
      </c>
      <c r="B41" s="5" t="n">
        <v>0</v>
      </c>
    </row>
    <row r="42" spans="1:4">
      <c r="A42" s="4" t="s">
        <v>1188</v>
      </c>
      <c r="B42" s="7" t="n">
        <v>0</v>
      </c>
    </row>
    <row r="43" spans="1:4">
      <c r="A43" s="4" t="s">
        <v>1197</v>
      </c>
    </row>
    <row r="44" spans="1:4">
      <c r="A44" s="3" t="s">
        <v>619</v>
      </c>
    </row>
    <row r="45" spans="1:4">
      <c r="A45" s="4" t="s">
        <v>1183</v>
      </c>
      <c r="B45" s="5" t="n">
        <v>0</v>
      </c>
    </row>
    <row r="46" spans="1:4">
      <c r="A46" s="4" t="s">
        <v>1188</v>
      </c>
      <c r="B46" s="7" t="n">
        <v>0</v>
      </c>
    </row>
    <row r="47" spans="1:4">
      <c r="A47" s="4" t="s">
        <v>1198</v>
      </c>
    </row>
    <row r="48" spans="1:4">
      <c r="A48" s="3" t="s">
        <v>619</v>
      </c>
    </row>
    <row r="49" spans="1:4">
      <c r="A49" s="4" t="s">
        <v>1183</v>
      </c>
      <c r="B49" s="5" t="n">
        <v>1</v>
      </c>
    </row>
    <row r="50" spans="1:4">
      <c r="A50" s="4" t="s">
        <v>1188</v>
      </c>
      <c r="B50" s="7" t="n">
        <v>187</v>
      </c>
    </row>
    <row r="51" spans="1:4">
      <c r="A51" s="4" t="s">
        <v>1186</v>
      </c>
    </row>
    <row r="52" spans="1:4">
      <c r="A52" s="3" t="s">
        <v>619</v>
      </c>
    </row>
    <row r="53" spans="1:4">
      <c r="A53" s="4" t="s">
        <v>1183</v>
      </c>
      <c r="B53" s="5" t="n">
        <v>3</v>
      </c>
      <c r="C53" s="5" t="n">
        <v>4</v>
      </c>
      <c r="D53" s="5" t="n">
        <v>42</v>
      </c>
    </row>
    <row r="54" spans="1:4">
      <c r="A54" s="4" t="s">
        <v>1188</v>
      </c>
      <c r="B54" s="7" t="n">
        <v>350</v>
      </c>
      <c r="C54" s="7" t="n">
        <v>5139</v>
      </c>
      <c r="D54" s="7" t="n">
        <v>10273</v>
      </c>
    </row>
    <row r="55" spans="1:4">
      <c r="A55" s="4" t="s">
        <v>1199</v>
      </c>
    </row>
    <row r="56" spans="1:4">
      <c r="A56" s="3" t="s">
        <v>619</v>
      </c>
    </row>
    <row r="57" spans="1:4">
      <c r="A57" s="4" t="s">
        <v>1183</v>
      </c>
      <c r="B57" s="5" t="n">
        <v>0</v>
      </c>
      <c r="C57" s="5" t="n">
        <v>2</v>
      </c>
      <c r="D57" s="5" t="n">
        <v>34</v>
      </c>
    </row>
    <row r="58" spans="1:4">
      <c r="A58" s="4" t="s">
        <v>1188</v>
      </c>
      <c r="B58" s="7" t="n">
        <v>0</v>
      </c>
      <c r="C58" s="7" t="n">
        <v>1290</v>
      </c>
      <c r="D58" s="7" t="n">
        <v>8622</v>
      </c>
    </row>
    <row r="59" spans="1:4">
      <c r="A59" s="4" t="s">
        <v>1200</v>
      </c>
    </row>
    <row r="60" spans="1:4">
      <c r="A60" s="3" t="s">
        <v>619</v>
      </c>
    </row>
    <row r="61" spans="1:4">
      <c r="A61" s="4" t="s">
        <v>1183</v>
      </c>
      <c r="B61" s="5" t="n">
        <v>2</v>
      </c>
      <c r="C61" s="5" t="n">
        <v>2</v>
      </c>
      <c r="D61" s="5" t="n">
        <v>4</v>
      </c>
    </row>
    <row r="62" spans="1:4">
      <c r="A62" s="4" t="s">
        <v>1188</v>
      </c>
      <c r="B62" s="7" t="n">
        <v>163</v>
      </c>
      <c r="C62" s="7" t="n">
        <v>3849</v>
      </c>
      <c r="D62" s="7" t="n">
        <v>780</v>
      </c>
    </row>
    <row r="63" spans="1:4">
      <c r="A63" s="4" t="s">
        <v>1201</v>
      </c>
    </row>
    <row r="64" spans="1:4">
      <c r="A64" s="3" t="s">
        <v>619</v>
      </c>
    </row>
    <row r="65" spans="1:4">
      <c r="A65" s="4" t="s">
        <v>1183</v>
      </c>
      <c r="B65" s="5" t="n">
        <v>0</v>
      </c>
      <c r="C65" s="5" t="n">
        <v>0</v>
      </c>
      <c r="D65" s="5" t="n">
        <v>2</v>
      </c>
    </row>
    <row r="66" spans="1:4">
      <c r="A66" s="4" t="s">
        <v>1188</v>
      </c>
      <c r="B66" s="7" t="n">
        <v>0</v>
      </c>
      <c r="C66" s="7" t="n">
        <v>0</v>
      </c>
      <c r="D66" s="7" t="n">
        <v>146</v>
      </c>
    </row>
    <row r="67" spans="1:4">
      <c r="A67" s="4" t="s">
        <v>1202</v>
      </c>
    </row>
    <row r="68" spans="1:4">
      <c r="A68" s="3" t="s">
        <v>619</v>
      </c>
    </row>
    <row r="69" spans="1:4">
      <c r="A69" s="4" t="s">
        <v>1183</v>
      </c>
      <c r="B69" s="5" t="n">
        <v>0</v>
      </c>
      <c r="C69" s="5" t="n">
        <v>0</v>
      </c>
      <c r="D69" s="5" t="n">
        <v>1</v>
      </c>
    </row>
    <row r="70" spans="1:4">
      <c r="A70" s="4" t="s">
        <v>1188</v>
      </c>
      <c r="B70" s="7" t="n">
        <v>0</v>
      </c>
      <c r="C70" s="7" t="n">
        <v>0</v>
      </c>
      <c r="D70" s="7" t="n">
        <v>519</v>
      </c>
    </row>
    <row r="71" spans="1:4">
      <c r="A71" s="4" t="s">
        <v>1203</v>
      </c>
    </row>
    <row r="72" spans="1:4">
      <c r="A72" s="3" t="s">
        <v>619</v>
      </c>
    </row>
    <row r="73" spans="1:4">
      <c r="A73" s="4" t="s">
        <v>1183</v>
      </c>
      <c r="B73" s="5" t="n">
        <v>1</v>
      </c>
      <c r="C73" s="5" t="n">
        <v>0</v>
      </c>
      <c r="D73" s="5" t="n">
        <v>1</v>
      </c>
    </row>
    <row r="74" spans="1:4">
      <c r="A74" s="4" t="s">
        <v>1188</v>
      </c>
      <c r="B74" s="7" t="n">
        <v>187</v>
      </c>
      <c r="C74" s="7" t="n">
        <v>0</v>
      </c>
      <c r="D74" s="7" t="n">
        <v>206</v>
      </c>
    </row>
    <row r="75" spans="1:4">
      <c r="A75" s="4" t="s">
        <v>938</v>
      </c>
    </row>
    <row r="76" spans="1:4">
      <c r="A76" s="3" t="s">
        <v>619</v>
      </c>
    </row>
    <row r="77" spans="1:4">
      <c r="A77" s="4" t="s">
        <v>1183</v>
      </c>
      <c r="B77" s="5" t="n">
        <v>0</v>
      </c>
      <c r="C77" s="5" t="n">
        <v>3</v>
      </c>
      <c r="D77" s="5" t="n">
        <v>42</v>
      </c>
    </row>
    <row r="78" spans="1:4">
      <c r="A78" s="4" t="s">
        <v>1188</v>
      </c>
      <c r="B78" s="7" t="n">
        <v>0</v>
      </c>
      <c r="C78" s="7" t="n">
        <v>2433</v>
      </c>
      <c r="D78" s="7" t="n">
        <v>10273</v>
      </c>
    </row>
    <row r="79" spans="1:4">
      <c r="A79" s="4" t="s">
        <v>1204</v>
      </c>
    </row>
    <row r="80" spans="1:4">
      <c r="A80" s="3" t="s">
        <v>619</v>
      </c>
    </row>
    <row r="81" spans="1:4">
      <c r="A81" s="4" t="s">
        <v>1183</v>
      </c>
      <c r="C81" s="5" t="n">
        <v>2</v>
      </c>
      <c r="D81" s="5" t="n">
        <v>34</v>
      </c>
    </row>
    <row r="82" spans="1:4">
      <c r="A82" s="4" t="s">
        <v>1188</v>
      </c>
      <c r="C82" s="7" t="n">
        <v>1290</v>
      </c>
      <c r="D82" s="7" t="n">
        <v>8622</v>
      </c>
    </row>
    <row r="83" spans="1:4">
      <c r="A83" s="4" t="s">
        <v>1205</v>
      </c>
    </row>
    <row r="84" spans="1:4">
      <c r="A84" s="3" t="s">
        <v>619</v>
      </c>
    </row>
    <row r="85" spans="1:4">
      <c r="A85" s="4" t="s">
        <v>1183</v>
      </c>
      <c r="C85" s="5" t="n">
        <v>1</v>
      </c>
      <c r="D85" s="5" t="n">
        <v>4</v>
      </c>
    </row>
    <row r="86" spans="1:4">
      <c r="A86" s="4" t="s">
        <v>1188</v>
      </c>
      <c r="C86" s="7" t="n">
        <v>1143</v>
      </c>
      <c r="D86" s="7" t="n">
        <v>780</v>
      </c>
    </row>
    <row r="87" spans="1:4">
      <c r="A87" s="4" t="s">
        <v>1206</v>
      </c>
    </row>
    <row r="88" spans="1:4">
      <c r="A88" s="3" t="s">
        <v>619</v>
      </c>
    </row>
    <row r="89" spans="1:4">
      <c r="A89" s="4" t="s">
        <v>1183</v>
      </c>
      <c r="C89" s="5" t="n">
        <v>0</v>
      </c>
      <c r="D89" s="5" t="n">
        <v>2</v>
      </c>
    </row>
    <row r="90" spans="1:4">
      <c r="A90" s="4" t="s">
        <v>1188</v>
      </c>
      <c r="C90" s="7" t="n">
        <v>0</v>
      </c>
      <c r="D90" s="7" t="n">
        <v>146</v>
      </c>
    </row>
    <row r="91" spans="1:4">
      <c r="A91" s="4" t="s">
        <v>1207</v>
      </c>
    </row>
    <row r="92" spans="1:4">
      <c r="A92" s="3" t="s">
        <v>619</v>
      </c>
    </row>
    <row r="93" spans="1:4">
      <c r="A93" s="4" t="s">
        <v>1183</v>
      </c>
      <c r="C93" s="5" t="n">
        <v>0</v>
      </c>
      <c r="D93" s="5" t="n">
        <v>1</v>
      </c>
    </row>
    <row r="94" spans="1:4">
      <c r="A94" s="4" t="s">
        <v>1188</v>
      </c>
      <c r="C94" s="7" t="n">
        <v>0</v>
      </c>
      <c r="D94" s="7" t="n">
        <v>519</v>
      </c>
    </row>
    <row r="95" spans="1:4">
      <c r="A95" s="4" t="s">
        <v>1208</v>
      </c>
    </row>
    <row r="96" spans="1:4">
      <c r="A96" s="3" t="s">
        <v>619</v>
      </c>
    </row>
    <row r="97" spans="1:4">
      <c r="A97" s="4" t="s">
        <v>1183</v>
      </c>
      <c r="C97" s="5" t="n">
        <v>0</v>
      </c>
      <c r="D97" s="5" t="n">
        <v>1</v>
      </c>
    </row>
    <row r="98" spans="1:4">
      <c r="A98" s="4" t="s">
        <v>1188</v>
      </c>
      <c r="C98" s="7" t="n">
        <v>0</v>
      </c>
      <c r="D98" s="7" t="n">
        <v>20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09</v>
      </c>
      <c r="B1" s="2" t="s">
        <v>1</v>
      </c>
    </row>
    <row r="2" spans="1:2">
      <c r="B2" s="2" t="s">
        <v>2</v>
      </c>
    </row>
    <row r="3" spans="1:2">
      <c r="A3" s="3" t="s">
        <v>285</v>
      </c>
    </row>
    <row r="4" spans="1:2">
      <c r="A4" s="4" t="s">
        <v>1210</v>
      </c>
      <c r="B4" s="4" t="s">
        <v>61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7</v>
      </c>
    </row>
    <row r="2" spans="1:3">
      <c r="A2" s="3" t="s">
        <v>986</v>
      </c>
    </row>
    <row r="3" spans="1:3">
      <c r="A3" s="4" t="s">
        <v>902</v>
      </c>
      <c r="B3" s="7" t="n">
        <v>7700873</v>
      </c>
      <c r="C3" s="7" t="n">
        <v>6659407</v>
      </c>
    </row>
    <row r="4" spans="1:3">
      <c r="A4" s="4" t="s">
        <v>1212</v>
      </c>
    </row>
    <row r="5" spans="1:3">
      <c r="A5" s="3" t="s">
        <v>986</v>
      </c>
    </row>
    <row r="6" spans="1:3">
      <c r="A6" s="4" t="s">
        <v>902</v>
      </c>
      <c r="B6" s="5" t="n">
        <v>7543176</v>
      </c>
      <c r="C6" s="5" t="n">
        <v>6578813</v>
      </c>
    </row>
    <row r="7" spans="1:3">
      <c r="A7" s="4" t="s">
        <v>1213</v>
      </c>
    </row>
    <row r="8" spans="1:3">
      <c r="A8" s="3" t="s">
        <v>986</v>
      </c>
    </row>
    <row r="9" spans="1:3">
      <c r="A9" s="4" t="s">
        <v>902</v>
      </c>
      <c r="B9" s="5" t="n">
        <v>76945</v>
      </c>
      <c r="C9" s="5" t="n">
        <v>39770</v>
      </c>
    </row>
    <row r="10" spans="1:3">
      <c r="A10" s="4" t="s">
        <v>1214</v>
      </c>
    </row>
    <row r="11" spans="1:3">
      <c r="A11" s="3" t="s">
        <v>986</v>
      </c>
    </row>
    <row r="12" spans="1:3">
      <c r="A12" s="4" t="s">
        <v>902</v>
      </c>
      <c r="B12" s="5" t="n">
        <v>79898</v>
      </c>
      <c r="C12" s="5" t="n">
        <v>40718</v>
      </c>
    </row>
    <row r="13" spans="1:3">
      <c r="A13" s="4" t="s">
        <v>1215</v>
      </c>
    </row>
    <row r="14" spans="1:3">
      <c r="A14" s="3" t="s">
        <v>986</v>
      </c>
    </row>
    <row r="15" spans="1:3">
      <c r="A15" s="4" t="s">
        <v>902</v>
      </c>
      <c r="B15" s="5" t="n">
        <v>854</v>
      </c>
      <c r="C15" s="5" t="n">
        <v>106</v>
      </c>
    </row>
    <row r="16" spans="1:3">
      <c r="A16" s="4" t="s">
        <v>906</v>
      </c>
    </row>
    <row r="17" spans="1:3">
      <c r="A17" s="3" t="s">
        <v>986</v>
      </c>
    </row>
    <row r="18" spans="1:3">
      <c r="A18" s="4" t="s">
        <v>902</v>
      </c>
      <c r="B18" s="5" t="n">
        <v>826731</v>
      </c>
      <c r="C18" s="5" t="n">
        <v>806933</v>
      </c>
    </row>
    <row r="19" spans="1:3">
      <c r="A19" s="4" t="s">
        <v>911</v>
      </c>
    </row>
    <row r="20" spans="1:3">
      <c r="A20" s="3" t="s">
        <v>986</v>
      </c>
    </row>
    <row r="21" spans="1:3">
      <c r="A21" s="4" t="s">
        <v>902</v>
      </c>
      <c r="B21" s="5" t="n">
        <v>6874142</v>
      </c>
      <c r="C21" s="5" t="n">
        <v>5852474</v>
      </c>
    </row>
    <row r="22" spans="1:3">
      <c r="A22" s="4" t="s">
        <v>1216</v>
      </c>
    </row>
    <row r="23" spans="1:3">
      <c r="A23" s="3" t="s">
        <v>986</v>
      </c>
    </row>
    <row r="24" spans="1:3">
      <c r="A24" s="4" t="s">
        <v>902</v>
      </c>
      <c r="B24" s="5" t="n">
        <v>6729707</v>
      </c>
      <c r="C24" s="5" t="n">
        <v>5774646</v>
      </c>
    </row>
    <row r="25" spans="1:3">
      <c r="A25" s="4" t="s">
        <v>1217</v>
      </c>
    </row>
    <row r="26" spans="1:3">
      <c r="A26" s="3" t="s">
        <v>986</v>
      </c>
    </row>
    <row r="27" spans="1:3">
      <c r="A27" s="4" t="s">
        <v>902</v>
      </c>
      <c r="B27" s="5" t="n">
        <v>65979</v>
      </c>
      <c r="C27" s="5" t="n">
        <v>38175</v>
      </c>
    </row>
    <row r="28" spans="1:3">
      <c r="A28" s="4" t="s">
        <v>1218</v>
      </c>
    </row>
    <row r="29" spans="1:3">
      <c r="A29" s="3" t="s">
        <v>986</v>
      </c>
    </row>
    <row r="30" spans="1:3">
      <c r="A30" s="4" t="s">
        <v>902</v>
      </c>
      <c r="B30" s="5" t="n">
        <v>77602</v>
      </c>
      <c r="C30" s="5" t="n">
        <v>39547</v>
      </c>
    </row>
    <row r="31" spans="1:3">
      <c r="A31" s="4" t="s">
        <v>1219</v>
      </c>
    </row>
    <row r="32" spans="1:3">
      <c r="A32" s="3" t="s">
        <v>986</v>
      </c>
    </row>
    <row r="33" spans="1:3">
      <c r="A33" s="4" t="s">
        <v>902</v>
      </c>
      <c r="B33" s="5" t="n">
        <v>854</v>
      </c>
      <c r="C33" s="5" t="n">
        <v>106</v>
      </c>
    </row>
    <row r="34" spans="1:3">
      <c r="A34" s="4" t="s">
        <v>938</v>
      </c>
    </row>
    <row r="35" spans="1:3">
      <c r="A35" s="3" t="s">
        <v>986</v>
      </c>
    </row>
    <row r="36" spans="1:3">
      <c r="A36" s="4" t="s">
        <v>902</v>
      </c>
      <c r="B36" s="5" t="n">
        <v>2305490</v>
      </c>
      <c r="C36" s="5" t="n">
        <v>2055649</v>
      </c>
    </row>
    <row r="37" spans="1:3">
      <c r="A37" s="4" t="s">
        <v>941</v>
      </c>
    </row>
    <row r="38" spans="1:3">
      <c r="A38" s="3" t="s">
        <v>986</v>
      </c>
    </row>
    <row r="39" spans="1:3">
      <c r="A39" s="4" t="s">
        <v>902</v>
      </c>
      <c r="B39" s="5" t="n">
        <v>70265</v>
      </c>
      <c r="C39" s="5" t="n">
        <v>106579</v>
      </c>
    </row>
    <row r="40" spans="1:3">
      <c r="A40" s="4" t="s">
        <v>933</v>
      </c>
    </row>
    <row r="41" spans="1:3">
      <c r="A41" s="3" t="s">
        <v>986</v>
      </c>
    </row>
    <row r="42" spans="1:3">
      <c r="A42" s="4" t="s">
        <v>902</v>
      </c>
      <c r="B42" s="5" t="n">
        <v>826731</v>
      </c>
      <c r="C42" s="5" t="n">
        <v>806933</v>
      </c>
    </row>
    <row r="43" spans="1:3">
      <c r="A43" s="4" t="s">
        <v>1220</v>
      </c>
    </row>
    <row r="44" spans="1:3">
      <c r="A44" s="3" t="s">
        <v>986</v>
      </c>
    </row>
    <row r="45" spans="1:3">
      <c r="A45" s="4" t="s">
        <v>902</v>
      </c>
      <c r="B45" s="5" t="n">
        <v>813469</v>
      </c>
      <c r="C45" s="5" t="n">
        <v>804167</v>
      </c>
    </row>
    <row r="46" spans="1:3">
      <c r="A46" s="4" t="s">
        <v>1221</v>
      </c>
    </row>
    <row r="47" spans="1:3">
      <c r="A47" s="3" t="s">
        <v>986</v>
      </c>
    </row>
    <row r="48" spans="1:3">
      <c r="A48" s="4" t="s">
        <v>902</v>
      </c>
      <c r="B48" s="5" t="n">
        <v>10966</v>
      </c>
      <c r="C48" s="5" t="n">
        <v>1595</v>
      </c>
    </row>
    <row r="49" spans="1:3">
      <c r="A49" s="4" t="s">
        <v>1222</v>
      </c>
    </row>
    <row r="50" spans="1:3">
      <c r="A50" s="3" t="s">
        <v>986</v>
      </c>
    </row>
    <row r="51" spans="1:3">
      <c r="A51" s="4" t="s">
        <v>902</v>
      </c>
      <c r="B51" s="5" t="n">
        <v>2296</v>
      </c>
      <c r="C51" s="5" t="n">
        <v>1171</v>
      </c>
    </row>
    <row r="52" spans="1:3">
      <c r="A52" s="4" t="s">
        <v>1223</v>
      </c>
    </row>
    <row r="53" spans="1:3">
      <c r="A53" s="3" t="s">
        <v>986</v>
      </c>
    </row>
    <row r="54" spans="1:3">
      <c r="A54" s="4" t="s">
        <v>902</v>
      </c>
      <c r="B54" s="5" t="n">
        <v>0</v>
      </c>
      <c r="C54" s="5" t="n">
        <v>0</v>
      </c>
    </row>
    <row r="55" spans="1:3">
      <c r="A55" s="4" t="s">
        <v>1121</v>
      </c>
    </row>
    <row r="56" spans="1:3">
      <c r="A56" s="3" t="s">
        <v>986</v>
      </c>
    </row>
    <row r="57" spans="1:3">
      <c r="A57" s="4" t="s">
        <v>902</v>
      </c>
      <c r="B57" s="5" t="n">
        <v>824318</v>
      </c>
      <c r="C57" s="5" t="n">
        <v>803355</v>
      </c>
    </row>
    <row r="58" spans="1:3">
      <c r="A58" s="4" t="s">
        <v>1122</v>
      </c>
    </row>
    <row r="59" spans="1:3">
      <c r="A59" s="3" t="s">
        <v>986</v>
      </c>
    </row>
    <row r="60" spans="1:3">
      <c r="A60" s="4" t="s">
        <v>902</v>
      </c>
      <c r="B60" s="5" t="n">
        <v>2413</v>
      </c>
      <c r="C60" s="5" t="n">
        <v>3578</v>
      </c>
    </row>
    <row r="61" spans="1:3">
      <c r="A61" s="4" t="s">
        <v>1123</v>
      </c>
    </row>
    <row r="62" spans="1:3">
      <c r="A62" s="3" t="s">
        <v>986</v>
      </c>
    </row>
    <row r="63" spans="1:3">
      <c r="A63" s="4" t="s">
        <v>902</v>
      </c>
      <c r="B63" s="5" t="n">
        <v>824318</v>
      </c>
      <c r="C63" s="5" t="n">
        <v>803355</v>
      </c>
    </row>
    <row r="64" spans="1:3">
      <c r="A64" s="4" t="s">
        <v>1224</v>
      </c>
    </row>
    <row r="65" spans="1:3">
      <c r="A65" s="3" t="s">
        <v>986</v>
      </c>
    </row>
    <row r="66" spans="1:3">
      <c r="A66" s="4" t="s">
        <v>902</v>
      </c>
      <c r="B66" s="5" t="n">
        <v>811056</v>
      </c>
      <c r="C66" s="5" t="n">
        <v>800589</v>
      </c>
    </row>
    <row r="67" spans="1:3">
      <c r="A67" s="4" t="s">
        <v>1225</v>
      </c>
    </row>
    <row r="68" spans="1:3">
      <c r="A68" s="3" t="s">
        <v>986</v>
      </c>
    </row>
    <row r="69" spans="1:3">
      <c r="A69" s="4" t="s">
        <v>902</v>
      </c>
      <c r="B69" s="5" t="n">
        <v>10966</v>
      </c>
      <c r="C69" s="5" t="n">
        <v>1595</v>
      </c>
    </row>
    <row r="70" spans="1:3">
      <c r="A70" s="4" t="s">
        <v>1226</v>
      </c>
    </row>
    <row r="71" spans="1:3">
      <c r="A71" s="3" t="s">
        <v>986</v>
      </c>
    </row>
    <row r="72" spans="1:3">
      <c r="A72" s="4" t="s">
        <v>902</v>
      </c>
      <c r="B72" s="5" t="n">
        <v>2296</v>
      </c>
      <c r="C72" s="5" t="n">
        <v>1171</v>
      </c>
    </row>
    <row r="73" spans="1:3">
      <c r="A73" s="4" t="s">
        <v>1227</v>
      </c>
    </row>
    <row r="74" spans="1:3">
      <c r="A74" s="3" t="s">
        <v>986</v>
      </c>
    </row>
    <row r="75" spans="1:3">
      <c r="A75" s="4" t="s">
        <v>902</v>
      </c>
      <c r="B75" s="5" t="n">
        <v>0</v>
      </c>
      <c r="C75" s="5" t="n">
        <v>0</v>
      </c>
    </row>
    <row r="76" spans="1:3">
      <c r="A76" s="4" t="s">
        <v>1127</v>
      </c>
    </row>
    <row r="77" spans="1:3">
      <c r="A77" s="3" t="s">
        <v>986</v>
      </c>
    </row>
    <row r="78" spans="1:3">
      <c r="A78" s="4" t="s">
        <v>902</v>
      </c>
      <c r="B78" s="5" t="n">
        <v>2413</v>
      </c>
      <c r="C78" s="5" t="n">
        <v>3578</v>
      </c>
    </row>
    <row r="79" spans="1:3">
      <c r="A79" s="4" t="s">
        <v>1228</v>
      </c>
    </row>
    <row r="80" spans="1:3">
      <c r="A80" s="3" t="s">
        <v>986</v>
      </c>
    </row>
    <row r="81" spans="1:3">
      <c r="A81" s="4" t="s">
        <v>902</v>
      </c>
      <c r="B81" s="5" t="n">
        <v>2413</v>
      </c>
      <c r="C81" s="5" t="n">
        <v>3578</v>
      </c>
    </row>
    <row r="82" spans="1:3">
      <c r="A82" s="4" t="s">
        <v>1229</v>
      </c>
    </row>
    <row r="83" spans="1:3">
      <c r="A83" s="3" t="s">
        <v>986</v>
      </c>
    </row>
    <row r="84" spans="1:3">
      <c r="A84" s="4" t="s">
        <v>902</v>
      </c>
      <c r="B84" s="5" t="n">
        <v>0</v>
      </c>
      <c r="C84" s="5" t="n">
        <v>0</v>
      </c>
    </row>
    <row r="85" spans="1:3">
      <c r="A85" s="4" t="s">
        <v>1230</v>
      </c>
    </row>
    <row r="86" spans="1:3">
      <c r="A86" s="3" t="s">
        <v>986</v>
      </c>
    </row>
    <row r="87" spans="1:3">
      <c r="A87" s="4" t="s">
        <v>902</v>
      </c>
      <c r="B87" s="5" t="n">
        <v>0</v>
      </c>
      <c r="C87" s="5" t="n">
        <v>0</v>
      </c>
    </row>
    <row r="88" spans="1:3">
      <c r="A88" s="4" t="s">
        <v>1231</v>
      </c>
    </row>
    <row r="89" spans="1:3">
      <c r="A89" s="3" t="s">
        <v>986</v>
      </c>
    </row>
    <row r="90" spans="1:3">
      <c r="A90" s="4" t="s">
        <v>902</v>
      </c>
      <c r="B90" s="5" t="n">
        <v>0</v>
      </c>
      <c r="C90" s="5" t="n">
        <v>0</v>
      </c>
    </row>
    <row r="91" spans="1:3">
      <c r="A91" s="4" t="s">
        <v>935</v>
      </c>
    </row>
    <row r="92" spans="1:3">
      <c r="A92" s="3" t="s">
        <v>986</v>
      </c>
    </row>
    <row r="93" spans="1:3">
      <c r="A93" s="4" t="s">
        <v>902</v>
      </c>
      <c r="C93" s="5" t="n">
        <v>5852474</v>
      </c>
    </row>
    <row r="94" spans="1:3">
      <c r="A94" s="4" t="s">
        <v>1134</v>
      </c>
    </row>
    <row r="95" spans="1:3">
      <c r="A95" s="3" t="s">
        <v>986</v>
      </c>
    </row>
    <row r="96" spans="1:3">
      <c r="A96" s="4" t="s">
        <v>902</v>
      </c>
      <c r="B96" s="5" t="n">
        <v>1481172</v>
      </c>
      <c r="C96" s="5" t="n">
        <v>1252294</v>
      </c>
    </row>
    <row r="97" spans="1:3">
      <c r="A97" s="4" t="s">
        <v>1232</v>
      </c>
    </row>
    <row r="98" spans="1:3">
      <c r="A98" s="3" t="s">
        <v>986</v>
      </c>
    </row>
    <row r="99" spans="1:3">
      <c r="A99" s="4" t="s">
        <v>902</v>
      </c>
      <c r="B99" s="5" t="n">
        <v>1461721</v>
      </c>
      <c r="C99" s="5" t="n">
        <v>1240866</v>
      </c>
    </row>
    <row r="100" spans="1:3">
      <c r="A100" s="4" t="s">
        <v>1233</v>
      </c>
    </row>
    <row r="101" spans="1:3">
      <c r="A101" s="3" t="s">
        <v>986</v>
      </c>
    </row>
    <row r="102" spans="1:3">
      <c r="A102" s="4" t="s">
        <v>902</v>
      </c>
      <c r="B102" s="5" t="n">
        <v>2602</v>
      </c>
      <c r="C102" s="5" t="n">
        <v>2282</v>
      </c>
    </row>
    <row r="103" spans="1:3">
      <c r="A103" s="4" t="s">
        <v>1234</v>
      </c>
    </row>
    <row r="104" spans="1:3">
      <c r="A104" s="3" t="s">
        <v>986</v>
      </c>
    </row>
    <row r="105" spans="1:3">
      <c r="A105" s="4" t="s">
        <v>902</v>
      </c>
      <c r="B105" s="5" t="n">
        <v>16849</v>
      </c>
      <c r="C105" s="5" t="n">
        <v>9146</v>
      </c>
    </row>
    <row r="106" spans="1:3">
      <c r="A106" s="4" t="s">
        <v>1235</v>
      </c>
    </row>
    <row r="107" spans="1:3">
      <c r="A107" s="3" t="s">
        <v>986</v>
      </c>
    </row>
    <row r="108" spans="1:3">
      <c r="A108" s="4" t="s">
        <v>902</v>
      </c>
      <c r="B108" s="5" t="n">
        <v>0</v>
      </c>
      <c r="C108" s="5" t="n">
        <v>0</v>
      </c>
    </row>
    <row r="109" spans="1:3">
      <c r="A109" s="4" t="s">
        <v>1138</v>
      </c>
    </row>
    <row r="110" spans="1:3">
      <c r="A110" s="3" t="s">
        <v>986</v>
      </c>
    </row>
    <row r="111" spans="1:3">
      <c r="A111" s="4" t="s">
        <v>902</v>
      </c>
      <c r="B111" s="5" t="n">
        <v>67852</v>
      </c>
      <c r="C111" s="5" t="n">
        <v>103001</v>
      </c>
    </row>
    <row r="112" spans="1:3">
      <c r="A112" s="4" t="s">
        <v>1236</v>
      </c>
    </row>
    <row r="113" spans="1:3">
      <c r="A113" s="3" t="s">
        <v>986</v>
      </c>
    </row>
    <row r="114" spans="1:3">
      <c r="A114" s="4" t="s">
        <v>902</v>
      </c>
      <c r="B114" s="5" t="n">
        <v>66228</v>
      </c>
      <c r="C114" s="5" t="n">
        <v>98030</v>
      </c>
    </row>
    <row r="115" spans="1:3">
      <c r="A115" s="4" t="s">
        <v>1237</v>
      </c>
    </row>
    <row r="116" spans="1:3">
      <c r="A116" s="3" t="s">
        <v>986</v>
      </c>
    </row>
    <row r="117" spans="1:3">
      <c r="A117" s="4" t="s">
        <v>902</v>
      </c>
      <c r="B117" s="5" t="n">
        <v>979</v>
      </c>
      <c r="C117" s="5" t="n">
        <v>422</v>
      </c>
    </row>
    <row r="118" spans="1:3">
      <c r="A118" s="4" t="s">
        <v>1238</v>
      </c>
    </row>
    <row r="119" spans="1:3">
      <c r="A119" s="3" t="s">
        <v>986</v>
      </c>
    </row>
    <row r="120" spans="1:3">
      <c r="A120" s="4" t="s">
        <v>902</v>
      </c>
      <c r="B120" s="5" t="n">
        <v>645</v>
      </c>
      <c r="C120" s="5" t="n">
        <v>4549</v>
      </c>
    </row>
    <row r="121" spans="1:3">
      <c r="A121" s="4" t="s">
        <v>1239</v>
      </c>
    </row>
    <row r="122" spans="1:3">
      <c r="A122" s="3" t="s">
        <v>986</v>
      </c>
    </row>
    <row r="123" spans="1:3">
      <c r="A123" s="4" t="s">
        <v>902</v>
      </c>
      <c r="B123" s="5" t="n">
        <v>0</v>
      </c>
      <c r="C123" s="5" t="n">
        <v>0</v>
      </c>
    </row>
    <row r="124" spans="1:3">
      <c r="A124" s="4" t="s">
        <v>915</v>
      </c>
    </row>
    <row r="125" spans="1:3">
      <c r="A125" s="3" t="s">
        <v>986</v>
      </c>
    </row>
    <row r="126" spans="1:3">
      <c r="A126" s="4" t="s">
        <v>902</v>
      </c>
      <c r="B126" s="5" t="n">
        <v>1944142</v>
      </c>
      <c r="C126" s="5" t="n">
        <v>1701951</v>
      </c>
    </row>
    <row r="127" spans="1:3">
      <c r="A127" s="4" t="s">
        <v>918</v>
      </c>
    </row>
    <row r="128" spans="1:3">
      <c r="A128" s="3" t="s">
        <v>986</v>
      </c>
    </row>
    <row r="129" spans="1:3">
      <c r="A129" s="4" t="s">
        <v>902</v>
      </c>
      <c r="B129" s="5" t="n">
        <v>867013</v>
      </c>
      <c r="C129" s="5" t="n">
        <v>717415</v>
      </c>
    </row>
    <row r="130" spans="1:3">
      <c r="A130" s="4" t="s">
        <v>921</v>
      </c>
    </row>
    <row r="131" spans="1:3">
      <c r="A131" s="3" t="s">
        <v>986</v>
      </c>
    </row>
    <row r="132" spans="1:3">
      <c r="A132" s="4" t="s">
        <v>902</v>
      </c>
      <c r="B132" s="5" t="n">
        <v>2241246</v>
      </c>
      <c r="C132" s="5" t="n">
        <v>1816141</v>
      </c>
    </row>
    <row r="133" spans="1:3">
      <c r="A133" s="4" t="s">
        <v>924</v>
      </c>
    </row>
    <row r="134" spans="1:3">
      <c r="A134" s="3" t="s">
        <v>986</v>
      </c>
    </row>
    <row r="135" spans="1:3">
      <c r="A135" s="4" t="s">
        <v>902</v>
      </c>
      <c r="B135" s="5" t="n">
        <v>68741</v>
      </c>
      <c r="C135" s="5" t="n">
        <v>78699</v>
      </c>
    </row>
    <row r="136" spans="1:3">
      <c r="A136" s="4" t="s">
        <v>927</v>
      </c>
    </row>
    <row r="137" spans="1:3">
      <c r="A137" s="3" t="s">
        <v>986</v>
      </c>
    </row>
    <row r="138" spans="1:3">
      <c r="A138" s="4" t="s">
        <v>902</v>
      </c>
      <c r="B138" s="5" t="n">
        <v>203976</v>
      </c>
      <c r="C138" s="5" t="n">
        <v>182960</v>
      </c>
    </row>
    <row r="139" spans="1:3">
      <c r="A139" s="4" t="s">
        <v>930</v>
      </c>
    </row>
    <row r="140" spans="1:3">
      <c r="A140" s="3" t="s">
        <v>986</v>
      </c>
    </row>
    <row r="141" spans="1:3">
      <c r="A141" s="4" t="s">
        <v>902</v>
      </c>
      <c r="B141" s="5" t="n">
        <v>0</v>
      </c>
      <c r="C141" s="5" t="n">
        <v>13</v>
      </c>
    </row>
    <row r="142" spans="1:3">
      <c r="A142" s="4" t="s">
        <v>1142</v>
      </c>
    </row>
    <row r="143" spans="1:3">
      <c r="A143" s="3" t="s">
        <v>986</v>
      </c>
    </row>
    <row r="144" spans="1:3">
      <c r="A144" s="4" t="s">
        <v>902</v>
      </c>
      <c r="B144" s="5" t="n">
        <v>0</v>
      </c>
      <c r="C144" s="5" t="n">
        <v>0</v>
      </c>
    </row>
    <row r="145" spans="1:3">
      <c r="A145" s="4" t="s">
        <v>1143</v>
      </c>
    </row>
    <row r="146" spans="1:3">
      <c r="A146" s="3" t="s">
        <v>986</v>
      </c>
    </row>
    <row r="147" spans="1:3">
      <c r="A147" s="4" t="s">
        <v>902</v>
      </c>
      <c r="B147" s="5" t="n">
        <v>0</v>
      </c>
      <c r="C147" s="5" t="n">
        <v>0</v>
      </c>
    </row>
    <row r="148" spans="1:3">
      <c r="A148" s="4" t="s">
        <v>1144</v>
      </c>
    </row>
    <row r="149" spans="1:3">
      <c r="A149" s="3" t="s">
        <v>986</v>
      </c>
    </row>
    <row r="150" spans="1:3">
      <c r="A150" s="4" t="s">
        <v>902</v>
      </c>
      <c r="B150" s="5" t="n">
        <v>0</v>
      </c>
      <c r="C150" s="5" t="n">
        <v>0</v>
      </c>
    </row>
    <row r="151" spans="1:3">
      <c r="A151" s="4" t="s">
        <v>1145</v>
      </c>
    </row>
    <row r="152" spans="1:3">
      <c r="A152" s="3" t="s">
        <v>986</v>
      </c>
    </row>
    <row r="153" spans="1:3">
      <c r="A153" s="4" t="s">
        <v>902</v>
      </c>
      <c r="B153" s="5" t="n">
        <v>0</v>
      </c>
      <c r="C153" s="5" t="n">
        <v>0</v>
      </c>
    </row>
    <row r="154" spans="1:3">
      <c r="A154" s="4" t="s">
        <v>1146</v>
      </c>
    </row>
    <row r="155" spans="1:3">
      <c r="A155" s="3" t="s">
        <v>986</v>
      </c>
    </row>
    <row r="156" spans="1:3">
      <c r="A156" s="4" t="s">
        <v>902</v>
      </c>
      <c r="B156" s="5" t="n">
        <v>0</v>
      </c>
      <c r="C156" s="5" t="n">
        <v>0</v>
      </c>
    </row>
    <row r="157" spans="1:3">
      <c r="A157" s="4" t="s">
        <v>1147</v>
      </c>
    </row>
    <row r="158" spans="1:3">
      <c r="A158" s="3" t="s">
        <v>986</v>
      </c>
    </row>
    <row r="159" spans="1:3">
      <c r="A159" s="4" t="s">
        <v>902</v>
      </c>
      <c r="B159" s="5" t="n">
        <v>0</v>
      </c>
      <c r="C159" s="5" t="n">
        <v>0</v>
      </c>
    </row>
    <row r="160" spans="1:3">
      <c r="A160" s="4" t="s">
        <v>1148</v>
      </c>
    </row>
    <row r="161" spans="1:3">
      <c r="A161" s="3" t="s">
        <v>986</v>
      </c>
    </row>
    <row r="162" spans="1:3">
      <c r="A162" s="4" t="s">
        <v>902</v>
      </c>
      <c r="B162" s="5" t="n">
        <v>1944142</v>
      </c>
      <c r="C162" s="5" t="n">
        <v>1701951</v>
      </c>
    </row>
    <row r="163" spans="1:3">
      <c r="A163" s="4" t="s">
        <v>1240</v>
      </c>
    </row>
    <row r="164" spans="1:3">
      <c r="A164" s="3" t="s">
        <v>986</v>
      </c>
    </row>
    <row r="165" spans="1:3">
      <c r="A165" s="4" t="s">
        <v>902</v>
      </c>
      <c r="B165" s="5" t="n">
        <v>1859569</v>
      </c>
      <c r="C165" s="5" t="n">
        <v>1651628</v>
      </c>
    </row>
    <row r="166" spans="1:3">
      <c r="A166" s="4" t="s">
        <v>1241</v>
      </c>
    </row>
    <row r="167" spans="1:3">
      <c r="A167" s="3" t="s">
        <v>986</v>
      </c>
    </row>
    <row r="168" spans="1:3">
      <c r="A168" s="4" t="s">
        <v>902</v>
      </c>
      <c r="B168" s="5" t="n">
        <v>41302</v>
      </c>
      <c r="C168" s="5" t="n">
        <v>33376</v>
      </c>
    </row>
    <row r="169" spans="1:3">
      <c r="A169" s="4" t="s">
        <v>1242</v>
      </c>
    </row>
    <row r="170" spans="1:3">
      <c r="A170" s="3" t="s">
        <v>986</v>
      </c>
    </row>
    <row r="171" spans="1:3">
      <c r="A171" s="4" t="s">
        <v>902</v>
      </c>
      <c r="B171" s="5" t="n">
        <v>43271</v>
      </c>
      <c r="C171" s="5" t="n">
        <v>16947</v>
      </c>
    </row>
    <row r="172" spans="1:3">
      <c r="A172" s="4" t="s">
        <v>1243</v>
      </c>
    </row>
    <row r="173" spans="1:3">
      <c r="A173" s="3" t="s">
        <v>986</v>
      </c>
    </row>
    <row r="174" spans="1:3">
      <c r="A174" s="4" t="s">
        <v>902</v>
      </c>
      <c r="B174" s="5" t="n">
        <v>0</v>
      </c>
      <c r="C174" s="5" t="n">
        <v>0</v>
      </c>
    </row>
    <row r="175" spans="1:3">
      <c r="A175" s="4" t="s">
        <v>1152</v>
      </c>
    </row>
    <row r="176" spans="1:3">
      <c r="A176" s="3" t="s">
        <v>986</v>
      </c>
    </row>
    <row r="177" spans="1:3">
      <c r="A177" s="4" t="s">
        <v>902</v>
      </c>
      <c r="B177" s="5" t="n">
        <v>867013</v>
      </c>
      <c r="C177" s="5" t="n">
        <v>717415</v>
      </c>
    </row>
    <row r="178" spans="1:3">
      <c r="A178" s="4" t="s">
        <v>1244</v>
      </c>
    </row>
    <row r="179" spans="1:3">
      <c r="A179" s="3" t="s">
        <v>986</v>
      </c>
    </row>
    <row r="180" spans="1:3">
      <c r="A180" s="4" t="s">
        <v>902</v>
      </c>
      <c r="B180" s="5" t="n">
        <v>851604</v>
      </c>
      <c r="C180" s="5" t="n">
        <v>713131</v>
      </c>
    </row>
    <row r="181" spans="1:3">
      <c r="A181" s="4" t="s">
        <v>1245</v>
      </c>
    </row>
    <row r="182" spans="1:3">
      <c r="A182" s="3" t="s">
        <v>986</v>
      </c>
    </row>
    <row r="183" spans="1:3">
      <c r="A183" s="4" t="s">
        <v>902</v>
      </c>
      <c r="B183" s="5" t="n">
        <v>11376</v>
      </c>
      <c r="C183" s="5" t="n">
        <v>0</v>
      </c>
    </row>
    <row r="184" spans="1:3">
      <c r="A184" s="4" t="s">
        <v>1246</v>
      </c>
    </row>
    <row r="185" spans="1:3">
      <c r="A185" s="3" t="s">
        <v>986</v>
      </c>
    </row>
    <row r="186" spans="1:3">
      <c r="A186" s="4" t="s">
        <v>902</v>
      </c>
      <c r="B186" s="5" t="n">
        <v>4033</v>
      </c>
      <c r="C186" s="5" t="n">
        <v>4284</v>
      </c>
    </row>
    <row r="187" spans="1:3">
      <c r="A187" s="4" t="s">
        <v>1247</v>
      </c>
    </row>
    <row r="188" spans="1:3">
      <c r="A188" s="3" t="s">
        <v>986</v>
      </c>
    </row>
    <row r="189" spans="1:3">
      <c r="A189" s="4" t="s">
        <v>902</v>
      </c>
      <c r="B189" s="5" t="n">
        <v>0</v>
      </c>
      <c r="C189" s="5" t="n">
        <v>0</v>
      </c>
    </row>
    <row r="190" spans="1:3">
      <c r="A190" s="4" t="s">
        <v>1156</v>
      </c>
    </row>
    <row r="191" spans="1:3">
      <c r="A191" s="3" t="s">
        <v>986</v>
      </c>
    </row>
    <row r="192" spans="1:3">
      <c r="A192" s="4" t="s">
        <v>902</v>
      </c>
      <c r="B192" s="5" t="n">
        <v>2241246</v>
      </c>
      <c r="C192" s="5" t="n">
        <v>1816141</v>
      </c>
    </row>
    <row r="193" spans="1:3">
      <c r="A193" s="4" t="s">
        <v>1248</v>
      </c>
    </row>
    <row r="194" spans="1:3">
      <c r="A194" s="3" t="s">
        <v>986</v>
      </c>
    </row>
    <row r="195" spans="1:3">
      <c r="A195" s="4" t="s">
        <v>902</v>
      </c>
      <c r="B195" s="5" t="n">
        <v>2239301</v>
      </c>
      <c r="C195" s="5" t="n">
        <v>1815601</v>
      </c>
    </row>
    <row r="196" spans="1:3">
      <c r="A196" s="4" t="s">
        <v>1249</v>
      </c>
    </row>
    <row r="197" spans="1:3">
      <c r="A197" s="3" t="s">
        <v>986</v>
      </c>
    </row>
    <row r="198" spans="1:3">
      <c r="A198" s="4" t="s">
        <v>902</v>
      </c>
      <c r="B198" s="5" t="n">
        <v>0</v>
      </c>
      <c r="C198" s="5" t="n">
        <v>540</v>
      </c>
    </row>
    <row r="199" spans="1:3">
      <c r="A199" s="4" t="s">
        <v>1250</v>
      </c>
    </row>
    <row r="200" spans="1:3">
      <c r="A200" s="3" t="s">
        <v>986</v>
      </c>
    </row>
    <row r="201" spans="1:3">
      <c r="A201" s="4" t="s">
        <v>902</v>
      </c>
      <c r="B201" s="5" t="n">
        <v>1945</v>
      </c>
      <c r="C201" s="5" t="n">
        <v>0</v>
      </c>
    </row>
    <row r="202" spans="1:3">
      <c r="A202" s="4" t="s">
        <v>1251</v>
      </c>
    </row>
    <row r="203" spans="1:3">
      <c r="A203" s="3" t="s">
        <v>986</v>
      </c>
    </row>
    <row r="204" spans="1:3">
      <c r="A204" s="4" t="s">
        <v>902</v>
      </c>
      <c r="B204" s="5" t="n">
        <v>0</v>
      </c>
      <c r="C204" s="5" t="n">
        <v>0</v>
      </c>
    </row>
    <row r="205" spans="1:3">
      <c r="A205" s="4" t="s">
        <v>1160</v>
      </c>
    </row>
    <row r="206" spans="1:3">
      <c r="A206" s="3" t="s">
        <v>986</v>
      </c>
    </row>
    <row r="207" spans="1:3">
      <c r="A207" s="4" t="s">
        <v>902</v>
      </c>
      <c r="B207" s="5" t="n">
        <v>68741</v>
      </c>
      <c r="C207" s="5" t="n">
        <v>78699</v>
      </c>
    </row>
    <row r="208" spans="1:3">
      <c r="A208" s="4" t="s">
        <v>1252</v>
      </c>
    </row>
    <row r="209" spans="1:3">
      <c r="A209" s="3" t="s">
        <v>986</v>
      </c>
    </row>
    <row r="210" spans="1:3">
      <c r="A210" s="4" t="s">
        <v>902</v>
      </c>
      <c r="B210" s="5" t="n">
        <v>53433</v>
      </c>
      <c r="C210" s="5" t="n">
        <v>72417</v>
      </c>
    </row>
    <row r="211" spans="1:3">
      <c r="A211" s="4" t="s">
        <v>1253</v>
      </c>
    </row>
    <row r="212" spans="1:3">
      <c r="A212" s="3" t="s">
        <v>986</v>
      </c>
    </row>
    <row r="213" spans="1:3">
      <c r="A213" s="4" t="s">
        <v>902</v>
      </c>
      <c r="B213" s="5" t="n">
        <v>6114</v>
      </c>
      <c r="C213" s="5" t="n">
        <v>1555</v>
      </c>
    </row>
    <row r="214" spans="1:3">
      <c r="A214" s="4" t="s">
        <v>1254</v>
      </c>
    </row>
    <row r="215" spans="1:3">
      <c r="A215" s="3" t="s">
        <v>986</v>
      </c>
    </row>
    <row r="216" spans="1:3">
      <c r="A216" s="4" t="s">
        <v>902</v>
      </c>
      <c r="B216" s="5" t="n">
        <v>8340</v>
      </c>
      <c r="C216" s="5" t="n">
        <v>4621</v>
      </c>
    </row>
    <row r="217" spans="1:3">
      <c r="A217" s="4" t="s">
        <v>1255</v>
      </c>
    </row>
    <row r="218" spans="1:3">
      <c r="A218" s="3" t="s">
        <v>986</v>
      </c>
    </row>
    <row r="219" spans="1:3">
      <c r="A219" s="4" t="s">
        <v>902</v>
      </c>
      <c r="B219" s="5" t="n">
        <v>854</v>
      </c>
      <c r="C219" s="5" t="n">
        <v>106</v>
      </c>
    </row>
    <row r="220" spans="1:3">
      <c r="A220" s="4" t="s">
        <v>1164</v>
      </c>
    </row>
    <row r="221" spans="1:3">
      <c r="A221" s="3" t="s">
        <v>986</v>
      </c>
    </row>
    <row r="222" spans="1:3">
      <c r="A222" s="4" t="s">
        <v>902</v>
      </c>
      <c r="B222" s="5" t="n">
        <v>203976</v>
      </c>
      <c r="C222" s="5" t="n">
        <v>182960</v>
      </c>
    </row>
    <row r="223" spans="1:3">
      <c r="A223" s="4" t="s">
        <v>1256</v>
      </c>
    </row>
    <row r="224" spans="1:3">
      <c r="A224" s="3" t="s">
        <v>986</v>
      </c>
    </row>
    <row r="225" spans="1:3">
      <c r="A225" s="4" t="s">
        <v>902</v>
      </c>
      <c r="B225" s="5" t="n">
        <v>197851</v>
      </c>
      <c r="C225" s="5" t="n">
        <v>182960</v>
      </c>
    </row>
    <row r="226" spans="1:3">
      <c r="A226" s="4" t="s">
        <v>1257</v>
      </c>
    </row>
    <row r="227" spans="1:3">
      <c r="A227" s="3" t="s">
        <v>986</v>
      </c>
    </row>
    <row r="228" spans="1:3">
      <c r="A228" s="4" t="s">
        <v>902</v>
      </c>
      <c r="B228" s="5" t="n">
        <v>3606</v>
      </c>
      <c r="C228" s="5" t="n">
        <v>0</v>
      </c>
    </row>
    <row r="229" spans="1:3">
      <c r="A229" s="4" t="s">
        <v>1258</v>
      </c>
    </row>
    <row r="230" spans="1:3">
      <c r="A230" s="3" t="s">
        <v>986</v>
      </c>
    </row>
    <row r="231" spans="1:3">
      <c r="A231" s="4" t="s">
        <v>902</v>
      </c>
      <c r="B231" s="5" t="n">
        <v>2519</v>
      </c>
      <c r="C231" s="5" t="n">
        <v>0</v>
      </c>
    </row>
    <row r="232" spans="1:3">
      <c r="A232" s="4" t="s">
        <v>1259</v>
      </c>
    </row>
    <row r="233" spans="1:3">
      <c r="A233" s="3" t="s">
        <v>986</v>
      </c>
    </row>
    <row r="234" spans="1:3">
      <c r="A234" s="4" t="s">
        <v>902</v>
      </c>
      <c r="B234" s="5" t="n">
        <v>0</v>
      </c>
      <c r="C234" s="5" t="n">
        <v>0</v>
      </c>
    </row>
    <row r="235" spans="1:3">
      <c r="A235" s="4" t="s">
        <v>1168</v>
      </c>
    </row>
    <row r="236" spans="1:3">
      <c r="A236" s="3" t="s">
        <v>986</v>
      </c>
    </row>
    <row r="237" spans="1:3">
      <c r="A237" s="4" t="s">
        <v>902</v>
      </c>
      <c r="B237" s="5" t="n">
        <v>0</v>
      </c>
      <c r="C237" s="5" t="n">
        <v>13</v>
      </c>
    </row>
    <row r="238" spans="1:3">
      <c r="A238" s="4" t="s">
        <v>1260</v>
      </c>
    </row>
    <row r="239" spans="1:3">
      <c r="A239" s="3" t="s">
        <v>986</v>
      </c>
    </row>
    <row r="240" spans="1:3">
      <c r="A240" s="4" t="s">
        <v>902</v>
      </c>
      <c r="B240" s="5" t="n">
        <v>0</v>
      </c>
      <c r="C240" s="5" t="n">
        <v>13</v>
      </c>
    </row>
    <row r="241" spans="1:3">
      <c r="A241" s="4" t="s">
        <v>1261</v>
      </c>
    </row>
    <row r="242" spans="1:3">
      <c r="A242" s="3" t="s">
        <v>986</v>
      </c>
    </row>
    <row r="243" spans="1:3">
      <c r="A243" s="4" t="s">
        <v>902</v>
      </c>
      <c r="B243" s="5" t="n">
        <v>0</v>
      </c>
      <c r="C243" s="5" t="n">
        <v>0</v>
      </c>
    </row>
    <row r="244" spans="1:3">
      <c r="A244" s="4" t="s">
        <v>1262</v>
      </c>
    </row>
    <row r="245" spans="1:3">
      <c r="A245" s="3" t="s">
        <v>986</v>
      </c>
    </row>
    <row r="246" spans="1:3">
      <c r="A246" s="4" t="s">
        <v>902</v>
      </c>
      <c r="B246" s="5" t="n">
        <v>0</v>
      </c>
      <c r="C246" s="5" t="n">
        <v>0</v>
      </c>
    </row>
    <row r="247" spans="1:3">
      <c r="A247" s="4" t="s">
        <v>1263</v>
      </c>
    </row>
    <row r="248" spans="1:3">
      <c r="A248" s="3" t="s">
        <v>986</v>
      </c>
    </row>
    <row r="249" spans="1:3">
      <c r="A249" s="4" t="s">
        <v>902</v>
      </c>
      <c r="B249" s="7" t="n">
        <v>0</v>
      </c>
      <c r="C249"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7</v>
      </c>
      <c r="D2" s="2" t="s">
        <v>89</v>
      </c>
    </row>
    <row r="3" spans="1:4">
      <c r="A3" s="3" t="s">
        <v>901</v>
      </c>
    </row>
    <row r="4" spans="1:4">
      <c r="A4" s="4" t="s">
        <v>1265</v>
      </c>
      <c r="B4" s="7" t="n">
        <v>59481</v>
      </c>
      <c r="C4" s="7" t="n">
        <v>0</v>
      </c>
      <c r="D4" s="7" t="n">
        <v>91247</v>
      </c>
    </row>
    <row r="5" spans="1:4">
      <c r="A5" s="4" t="s">
        <v>1266</v>
      </c>
      <c r="B5" s="5" t="n">
        <v>0</v>
      </c>
      <c r="C5" s="5" t="n">
        <v>0</v>
      </c>
      <c r="D5" s="5" t="n">
        <v>-169154</v>
      </c>
    </row>
    <row r="6" spans="1:4">
      <c r="A6" s="4" t="s">
        <v>930</v>
      </c>
    </row>
    <row r="7" spans="1:4">
      <c r="A7" s="3" t="s">
        <v>901</v>
      </c>
    </row>
    <row r="8" spans="1:4">
      <c r="A8" s="4" t="s">
        <v>1265</v>
      </c>
      <c r="B8" s="5" t="n">
        <v>0</v>
      </c>
      <c r="C8" s="5" t="n">
        <v>0</v>
      </c>
      <c r="D8" s="5" t="n">
        <v>91247</v>
      </c>
    </row>
    <row r="9" spans="1:4">
      <c r="A9" s="4" t="s">
        <v>1266</v>
      </c>
      <c r="B9" s="5" t="n">
        <v>0</v>
      </c>
      <c r="C9" s="5" t="n">
        <v>0</v>
      </c>
      <c r="D9" s="5" t="n">
        <v>-19741</v>
      </c>
    </row>
    <row r="10" spans="1:4">
      <c r="A10" s="4" t="s">
        <v>938</v>
      </c>
    </row>
    <row r="11" spans="1:4">
      <c r="A11" s="3" t="s">
        <v>901</v>
      </c>
    </row>
    <row r="12" spans="1:4">
      <c r="A12" s="4" t="s">
        <v>1265</v>
      </c>
      <c r="B12" s="5" t="n">
        <v>59481</v>
      </c>
      <c r="C12" s="5" t="n">
        <v>0</v>
      </c>
      <c r="D12" s="5" t="n">
        <v>0</v>
      </c>
    </row>
    <row r="13" spans="1:4">
      <c r="A13" s="4" t="s">
        <v>1266</v>
      </c>
      <c r="B13" s="7" t="n">
        <v>0</v>
      </c>
      <c r="C13" s="7" t="n">
        <v>0</v>
      </c>
      <c r="D13" s="7" t="n">
        <v>-1494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89</v>
      </c>
      <c r="D2" s="2" t="s">
        <v>680</v>
      </c>
    </row>
    <row r="3" spans="1:4">
      <c r="A3" s="3" t="s">
        <v>285</v>
      </c>
    </row>
    <row r="4" spans="1:4">
      <c r="A4" s="4" t="s">
        <v>1268</v>
      </c>
      <c r="B4" s="6" t="n">
        <v>2.3</v>
      </c>
    </row>
    <row r="5" spans="1:4">
      <c r="A5" s="4" t="s">
        <v>1269</v>
      </c>
    </row>
    <row r="6" spans="1:4">
      <c r="A6" s="3" t="s">
        <v>664</v>
      </c>
    </row>
    <row r="7" spans="1:4">
      <c r="A7" s="4" t="s">
        <v>682</v>
      </c>
      <c r="C7" s="6" t="n">
        <v>242.7</v>
      </c>
      <c r="D7" s="6" t="n">
        <v>217.2</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7</v>
      </c>
      <c r="D2" s="2" t="s">
        <v>89</v>
      </c>
    </row>
    <row r="3" spans="1:4">
      <c r="A3" s="3" t="s">
        <v>901</v>
      </c>
    </row>
    <row r="4" spans="1:4">
      <c r="A4" s="4" t="s">
        <v>1271</v>
      </c>
      <c r="B4" s="7" t="n">
        <v>0</v>
      </c>
      <c r="C4" s="7" t="n">
        <v>88591</v>
      </c>
      <c r="D4" s="7" t="n">
        <v>7115</v>
      </c>
    </row>
    <row r="5" spans="1:4">
      <c r="A5" s="4" t="s">
        <v>1272</v>
      </c>
      <c r="B5" s="5" t="n">
        <v>-376995</v>
      </c>
      <c r="C5" s="5" t="n">
        <v>-465854</v>
      </c>
      <c r="D5" s="5" t="n">
        <v>-191666</v>
      </c>
    </row>
    <row r="6" spans="1:4">
      <c r="A6" s="4" t="s">
        <v>915</v>
      </c>
    </row>
    <row r="7" spans="1:4">
      <c r="A7" s="3" t="s">
        <v>901</v>
      </c>
    </row>
    <row r="8" spans="1:4">
      <c r="A8" s="4" t="s">
        <v>1271</v>
      </c>
      <c r="B8" s="5" t="n">
        <v>0</v>
      </c>
      <c r="C8" s="5" t="n">
        <v>0</v>
      </c>
      <c r="D8" s="5" t="n">
        <v>0</v>
      </c>
    </row>
    <row r="9" spans="1:4">
      <c r="A9" s="4" t="s">
        <v>1272</v>
      </c>
      <c r="B9" s="5" t="n">
        <v>-1133</v>
      </c>
      <c r="C9" s="5" t="n">
        <v>-3924</v>
      </c>
      <c r="D9" s="5" t="n">
        <v>-1757</v>
      </c>
    </row>
    <row r="10" spans="1:4">
      <c r="A10" s="4" t="s">
        <v>918</v>
      </c>
    </row>
    <row r="11" spans="1:4">
      <c r="A11" s="3" t="s">
        <v>901</v>
      </c>
    </row>
    <row r="12" spans="1:4">
      <c r="A12" s="4" t="s">
        <v>1271</v>
      </c>
      <c r="B12" s="5" t="n">
        <v>0</v>
      </c>
      <c r="C12" s="5" t="n">
        <v>0</v>
      </c>
      <c r="D12" s="5" t="n">
        <v>0</v>
      </c>
    </row>
    <row r="13" spans="1:4">
      <c r="A13" s="4" t="s">
        <v>1272</v>
      </c>
      <c r="B13" s="5" t="n">
        <v>0</v>
      </c>
      <c r="C13" s="5" t="n">
        <v>-1329</v>
      </c>
      <c r="D13" s="5" t="n">
        <v>-2792</v>
      </c>
    </row>
    <row r="14" spans="1:4">
      <c r="A14" s="4" t="s">
        <v>921</v>
      </c>
    </row>
    <row r="15" spans="1:4">
      <c r="A15" s="3" t="s">
        <v>901</v>
      </c>
    </row>
    <row r="16" spans="1:4">
      <c r="A16" s="4" t="s">
        <v>1271</v>
      </c>
      <c r="B16" s="5" t="n">
        <v>0</v>
      </c>
      <c r="C16" s="5" t="n">
        <v>0</v>
      </c>
      <c r="D16" s="5" t="n">
        <v>0</v>
      </c>
    </row>
    <row r="17" spans="1:4">
      <c r="A17" s="4" t="s">
        <v>1272</v>
      </c>
      <c r="B17" s="5" t="n">
        <v>-81449</v>
      </c>
      <c r="C17" s="5" t="n">
        <v>-6583</v>
      </c>
      <c r="D17" s="5" t="n">
        <v>-81780</v>
      </c>
    </row>
    <row r="18" spans="1:4">
      <c r="A18" s="4" t="s">
        <v>924</v>
      </c>
    </row>
    <row r="19" spans="1:4">
      <c r="A19" s="3" t="s">
        <v>901</v>
      </c>
    </row>
    <row r="20" spans="1:4">
      <c r="A20" s="4" t="s">
        <v>1271</v>
      </c>
      <c r="B20" s="5" t="n">
        <v>0</v>
      </c>
      <c r="C20" s="5" t="n">
        <v>0</v>
      </c>
      <c r="D20" s="5" t="n">
        <v>0</v>
      </c>
    </row>
    <row r="21" spans="1:4">
      <c r="A21" s="4" t="s">
        <v>1272</v>
      </c>
      <c r="B21" s="5" t="n">
        <v>0</v>
      </c>
      <c r="C21" s="5" t="n">
        <v>-1865</v>
      </c>
      <c r="D21" s="5" t="n">
        <v>0</v>
      </c>
    </row>
    <row r="22" spans="1:4">
      <c r="A22" s="4" t="s">
        <v>927</v>
      </c>
    </row>
    <row r="23" spans="1:4">
      <c r="A23" s="3" t="s">
        <v>901</v>
      </c>
    </row>
    <row r="24" spans="1:4">
      <c r="A24" s="4" t="s">
        <v>1271</v>
      </c>
      <c r="B24" s="5" t="n">
        <v>0</v>
      </c>
      <c r="C24" s="5" t="n">
        <v>0</v>
      </c>
      <c r="D24" s="5" t="n">
        <v>0</v>
      </c>
    </row>
    <row r="25" spans="1:4">
      <c r="A25" s="4" t="s">
        <v>1272</v>
      </c>
      <c r="B25" s="5" t="n">
        <v>-434</v>
      </c>
      <c r="C25" s="5" t="n">
        <v>-1528</v>
      </c>
      <c r="D25" s="5" t="n">
        <v>0</v>
      </c>
    </row>
    <row r="26" spans="1:4">
      <c r="A26" s="4" t="s">
        <v>938</v>
      </c>
    </row>
    <row r="27" spans="1:4">
      <c r="A27" s="3" t="s">
        <v>901</v>
      </c>
    </row>
    <row r="28" spans="1:4">
      <c r="A28" s="4" t="s">
        <v>1271</v>
      </c>
      <c r="B28" s="5" t="n">
        <v>0</v>
      </c>
      <c r="C28" s="5" t="n">
        <v>88591</v>
      </c>
      <c r="D28" s="5" t="n">
        <v>7115</v>
      </c>
    </row>
    <row r="29" spans="1:4">
      <c r="A29" s="4" t="s">
        <v>1272</v>
      </c>
      <c r="B29" s="5" t="n">
        <v>-289617</v>
      </c>
      <c r="C29" s="5" t="n">
        <v>-450625</v>
      </c>
      <c r="D29" s="5" t="n">
        <v>-105337</v>
      </c>
    </row>
    <row r="30" spans="1:4">
      <c r="A30" s="4" t="s">
        <v>941</v>
      </c>
    </row>
    <row r="31" spans="1:4">
      <c r="A31" s="3" t="s">
        <v>901</v>
      </c>
    </row>
    <row r="32" spans="1:4">
      <c r="A32" s="4" t="s">
        <v>1271</v>
      </c>
      <c r="B32" s="5" t="n">
        <v>0</v>
      </c>
      <c r="C32" s="5" t="n">
        <v>0</v>
      </c>
      <c r="D32" s="5" t="n">
        <v>0</v>
      </c>
    </row>
    <row r="33" spans="1:4">
      <c r="A33" s="4" t="s">
        <v>1272</v>
      </c>
      <c r="B33" s="7" t="n">
        <v>-4362</v>
      </c>
      <c r="C33" s="7" t="n">
        <v>0</v>
      </c>
      <c r="D33" s="7"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7</v>
      </c>
      <c r="D2" s="2" t="s">
        <v>89</v>
      </c>
    </row>
    <row r="3" spans="1:4">
      <c r="A3" s="3" t="s">
        <v>1274</v>
      </c>
    </row>
    <row r="4" spans="1:4">
      <c r="A4" s="4" t="s">
        <v>1085</v>
      </c>
      <c r="B4" s="7" t="n">
        <v>0</v>
      </c>
      <c r="C4" s="7" t="n">
        <v>41181</v>
      </c>
      <c r="D4" s="7" t="n">
        <v>205549</v>
      </c>
    </row>
    <row r="5" spans="1:4">
      <c r="A5" s="4" t="s">
        <v>1275</v>
      </c>
      <c r="B5" s="5" t="n">
        <v>0</v>
      </c>
      <c r="C5" s="5" t="n">
        <v>0</v>
      </c>
      <c r="D5" s="5" t="n">
        <v>23568</v>
      </c>
    </row>
    <row r="6" spans="1:4">
      <c r="A6" s="4" t="s">
        <v>1276</v>
      </c>
      <c r="B6" s="5" t="n">
        <v>0</v>
      </c>
      <c r="C6" s="5" t="n">
        <v>-3833</v>
      </c>
      <c r="D6" s="5" t="n">
        <v>-34616</v>
      </c>
    </row>
    <row r="7" spans="1:4">
      <c r="A7" s="4" t="s">
        <v>1277</v>
      </c>
      <c r="B7" s="5" t="n">
        <v>0</v>
      </c>
      <c r="C7" s="5" t="n">
        <v>-225</v>
      </c>
      <c r="D7" s="5" t="n">
        <v>-10650</v>
      </c>
    </row>
    <row r="8" spans="1:4">
      <c r="A8" s="4" t="s">
        <v>1278</v>
      </c>
      <c r="B8" s="5" t="n">
        <v>0</v>
      </c>
      <c r="C8" s="5" t="n">
        <v>-34886</v>
      </c>
      <c r="D8" s="5" t="n">
        <v>-142670</v>
      </c>
    </row>
    <row r="9" spans="1:4">
      <c r="A9" s="4" t="s">
        <v>1279</v>
      </c>
      <c r="B9" s="5" t="n">
        <v>0</v>
      </c>
      <c r="C9" s="5" t="n">
        <v>-2237</v>
      </c>
      <c r="D9" s="5" t="n">
        <v>0</v>
      </c>
    </row>
    <row r="10" spans="1:4">
      <c r="A10" s="4" t="s">
        <v>1088</v>
      </c>
      <c r="B10" s="7" t="n">
        <v>0</v>
      </c>
      <c r="C10" s="7" t="n">
        <v>0</v>
      </c>
      <c r="D10" s="7" t="n">
        <v>4118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v>
      </c>
      <c r="C1" s="2" t="s">
        <v>37</v>
      </c>
      <c r="D1" s="2" t="s">
        <v>89</v>
      </c>
    </row>
    <row r="2" spans="1:4">
      <c r="A2" s="3" t="s">
        <v>901</v>
      </c>
    </row>
    <row r="3" spans="1:4">
      <c r="A3" s="4" t="s">
        <v>1281</v>
      </c>
      <c r="B3" s="7" t="n">
        <v>0</v>
      </c>
      <c r="C3" s="7" t="n">
        <v>0</v>
      </c>
      <c r="D3" s="7" t="n">
        <v>103799</v>
      </c>
    </row>
    <row r="4" spans="1:4">
      <c r="A4" s="4" t="s">
        <v>1282</v>
      </c>
      <c r="B4" s="5" t="n">
        <v>0</v>
      </c>
      <c r="C4" s="5" t="n">
        <v>0</v>
      </c>
      <c r="D4" s="5" t="n">
        <v>114552</v>
      </c>
    </row>
    <row r="5" spans="1:4">
      <c r="A5" s="4" t="s">
        <v>1283</v>
      </c>
      <c r="B5" s="5" t="n">
        <v>0</v>
      </c>
      <c r="C5" s="5" t="n">
        <v>0</v>
      </c>
      <c r="D5" s="5" t="n">
        <v>90984</v>
      </c>
    </row>
    <row r="6" spans="1:4">
      <c r="A6" s="4" t="s">
        <v>938</v>
      </c>
    </row>
    <row r="7" spans="1:4">
      <c r="A7" s="3" t="s">
        <v>901</v>
      </c>
    </row>
    <row r="8" spans="1:4">
      <c r="A8" s="4" t="s">
        <v>1281</v>
      </c>
      <c r="B8" s="7" t="n">
        <v>0</v>
      </c>
      <c r="C8" s="7" t="n">
        <v>0</v>
      </c>
      <c r="D8" s="7" t="n">
        <v>10379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4</v>
      </c>
      <c r="B1" s="2" t="s">
        <v>601</v>
      </c>
      <c r="D1" s="2" t="s">
        <v>1</v>
      </c>
    </row>
    <row r="2" spans="1:6">
      <c r="B2" s="2" t="s">
        <v>711</v>
      </c>
      <c r="C2" s="2" t="s">
        <v>608</v>
      </c>
      <c r="D2" s="2" t="s">
        <v>2</v>
      </c>
      <c r="E2" s="2" t="s">
        <v>37</v>
      </c>
      <c r="F2" s="2" t="s">
        <v>89</v>
      </c>
    </row>
    <row r="3" spans="1:6">
      <c r="A3" s="3" t="s">
        <v>901</v>
      </c>
    </row>
    <row r="4" spans="1:6">
      <c r="A4" s="4" t="s">
        <v>110</v>
      </c>
      <c r="D4" s="7" t="n">
        <v>1932</v>
      </c>
      <c r="E4" s="7" t="n">
        <v>11942</v>
      </c>
      <c r="F4" s="7" t="n">
        <v>35895</v>
      </c>
    </row>
    <row r="5" spans="1:6">
      <c r="A5" s="4" t="s">
        <v>1285</v>
      </c>
      <c r="B5" s="7" t="n">
        <v>165700</v>
      </c>
    </row>
    <row r="6" spans="1:6">
      <c r="A6" s="4" t="s">
        <v>1286</v>
      </c>
      <c r="B6" s="5" t="n">
        <v>144200</v>
      </c>
    </row>
    <row r="7" spans="1:6">
      <c r="A7" s="4" t="s">
        <v>1287</v>
      </c>
      <c r="B7" s="7" t="n">
        <v>4700</v>
      </c>
    </row>
    <row r="8" spans="1:6">
      <c r="A8" s="4" t="s">
        <v>1288</v>
      </c>
    </row>
    <row r="9" spans="1:6">
      <c r="A9" s="3" t="s">
        <v>901</v>
      </c>
    </row>
    <row r="10" spans="1:6">
      <c r="A10" s="4" t="s">
        <v>1289</v>
      </c>
      <c r="C10" s="7" t="n">
        <v>168300</v>
      </c>
    </row>
    <row r="11" spans="1:6">
      <c r="A11" s="4" t="s">
        <v>1290</v>
      </c>
      <c r="C11" s="5" t="n">
        <v>147900</v>
      </c>
    </row>
    <row r="12" spans="1:6">
      <c r="A12" s="4" t="s">
        <v>1291</v>
      </c>
    </row>
    <row r="13" spans="1:6">
      <c r="A13" s="3" t="s">
        <v>901</v>
      </c>
    </row>
    <row r="14" spans="1:6">
      <c r="A14" s="4" t="s">
        <v>1292</v>
      </c>
      <c r="C14" s="5" t="n">
        <v>-274</v>
      </c>
    </row>
    <row r="15" spans="1:6">
      <c r="A15" s="4" t="s">
        <v>1285</v>
      </c>
      <c r="C15" s="5" t="n">
        <v>147500</v>
      </c>
    </row>
    <row r="16" spans="1:6">
      <c r="A16" s="4" t="s">
        <v>1286</v>
      </c>
      <c r="C16" s="5" t="n">
        <v>128400</v>
      </c>
    </row>
    <row r="17" spans="1:6">
      <c r="A17" s="4" t="s">
        <v>1293</v>
      </c>
    </row>
    <row r="18" spans="1:6">
      <c r="A18" s="3" t="s">
        <v>901</v>
      </c>
    </row>
    <row r="19" spans="1:6">
      <c r="A19" s="4" t="s">
        <v>1289</v>
      </c>
      <c r="F19" s="5" t="n">
        <v>766000</v>
      </c>
    </row>
    <row r="20" spans="1:6">
      <c r="A20" s="4" t="s">
        <v>1290</v>
      </c>
      <c r="F20" s="5" t="n">
        <v>707400</v>
      </c>
    </row>
    <row r="21" spans="1:6">
      <c r="A21" s="4" t="s">
        <v>110</v>
      </c>
      <c r="C21" s="7" t="n">
        <v>-1800</v>
      </c>
      <c r="F21" s="7" t="n">
        <v>24700</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7</v>
      </c>
    </row>
    <row r="2" spans="1:3">
      <c r="A2" s="3" t="s">
        <v>629</v>
      </c>
    </row>
    <row r="3" spans="1:3">
      <c r="A3" s="4" t="s">
        <v>389</v>
      </c>
      <c r="B3" s="7" t="n">
        <v>174398</v>
      </c>
      <c r="C3" s="7" t="n">
        <v>170256</v>
      </c>
    </row>
    <row r="4" spans="1:3">
      <c r="A4" s="4" t="s">
        <v>1295</v>
      </c>
      <c r="B4" s="5" t="n">
        <v>-45004</v>
      </c>
      <c r="C4" s="5" t="n">
        <v>-34557</v>
      </c>
    </row>
    <row r="5" spans="1:3">
      <c r="A5" s="4" t="s">
        <v>1296</v>
      </c>
      <c r="B5" s="5" t="n">
        <v>129394</v>
      </c>
      <c r="C5" s="5" t="n">
        <v>135699</v>
      </c>
    </row>
    <row r="6" spans="1:3">
      <c r="A6" s="4" t="s">
        <v>1297</v>
      </c>
    </row>
    <row r="7" spans="1:3">
      <c r="A7" s="3" t="s">
        <v>629</v>
      </c>
    </row>
    <row r="8" spans="1:3">
      <c r="A8" s="4" t="s">
        <v>389</v>
      </c>
      <c r="B8" s="5" t="n">
        <v>9020</v>
      </c>
      <c r="C8" s="5" t="n">
        <v>10160</v>
      </c>
    </row>
    <row r="9" spans="1:3">
      <c r="A9" s="4" t="s">
        <v>1298</v>
      </c>
    </row>
    <row r="10" spans="1:3">
      <c r="A10" s="3" t="s">
        <v>629</v>
      </c>
    </row>
    <row r="11" spans="1:3">
      <c r="A11" s="4" t="s">
        <v>389</v>
      </c>
      <c r="B11" s="5" t="n">
        <v>109228</v>
      </c>
      <c r="C11" s="5" t="n">
        <v>110168</v>
      </c>
    </row>
    <row r="12" spans="1:3">
      <c r="A12" s="4" t="s">
        <v>1299</v>
      </c>
    </row>
    <row r="13" spans="1:3">
      <c r="A13" s="3" t="s">
        <v>629</v>
      </c>
    </row>
    <row r="14" spans="1:3">
      <c r="A14" s="4" t="s">
        <v>389</v>
      </c>
      <c r="B14" s="5" t="n">
        <v>41576</v>
      </c>
      <c r="C14" s="5" t="n">
        <v>36946</v>
      </c>
    </row>
    <row r="15" spans="1:3">
      <c r="A15" s="4" t="s">
        <v>1300</v>
      </c>
    </row>
    <row r="16" spans="1:3">
      <c r="A16" s="3" t="s">
        <v>629</v>
      </c>
    </row>
    <row r="17" spans="1:3">
      <c r="A17" s="4" t="s">
        <v>389</v>
      </c>
      <c r="B17" s="5" t="n">
        <v>13531</v>
      </c>
      <c r="C17" s="5" t="n">
        <v>12807</v>
      </c>
    </row>
    <row r="18" spans="1:3">
      <c r="A18" s="4" t="s">
        <v>1301</v>
      </c>
    </row>
    <row r="19" spans="1:3">
      <c r="A19" s="3" t="s">
        <v>629</v>
      </c>
    </row>
    <row r="20" spans="1:3">
      <c r="A20" s="4" t="s">
        <v>389</v>
      </c>
      <c r="B20" s="7" t="n">
        <v>1043</v>
      </c>
      <c r="C20" s="7" t="n">
        <v>1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685</v>
      </c>
      <c r="C1" s="2" t="s">
        <v>2</v>
      </c>
      <c r="D1" s="2" t="s">
        <v>37</v>
      </c>
      <c r="E1" s="2" t="s">
        <v>89</v>
      </c>
    </row>
    <row r="2" spans="1:5">
      <c r="A2" s="3" t="s">
        <v>629</v>
      </c>
    </row>
    <row r="3" spans="1:5">
      <c r="A3" s="4" t="s">
        <v>232</v>
      </c>
      <c r="C3" s="7" t="n">
        <v>4193000</v>
      </c>
      <c r="D3" s="7" t="n">
        <v>2663000</v>
      </c>
      <c r="E3" s="7" t="n">
        <v>28000</v>
      </c>
    </row>
    <row r="4" spans="1:5">
      <c r="A4" s="4" t="s">
        <v>1303</v>
      </c>
      <c r="C4" s="5" t="n">
        <v>1741000</v>
      </c>
      <c r="D4" s="5" t="n">
        <v>-1070000</v>
      </c>
      <c r="E4" s="5" t="n">
        <v>-122000</v>
      </c>
    </row>
    <row r="5" spans="1:5">
      <c r="A5" s="4" t="s">
        <v>199</v>
      </c>
      <c r="C5" s="5" t="n">
        <v>1975000</v>
      </c>
      <c r="D5" s="5" t="n">
        <v>1957000</v>
      </c>
      <c r="E5" s="5" t="n">
        <v>595000</v>
      </c>
    </row>
    <row r="6" spans="1:5">
      <c r="A6" s="4" t="s">
        <v>191</v>
      </c>
      <c r="C6" s="5" t="n">
        <v>10878000</v>
      </c>
      <c r="D6" s="5" t="n">
        <v>12425000</v>
      </c>
      <c r="E6" s="5" t="n">
        <v>11680000</v>
      </c>
    </row>
    <row r="7" spans="1:5">
      <c r="A7" s="4" t="s">
        <v>1304</v>
      </c>
      <c r="C7" s="5" t="n">
        <v>1100000</v>
      </c>
      <c r="D7" s="5" t="n">
        <v>1500000</v>
      </c>
    </row>
    <row r="8" spans="1:5">
      <c r="A8" s="4" t="s">
        <v>1305</v>
      </c>
      <c r="C8" s="7" t="n">
        <v>7100000</v>
      </c>
      <c r="D8" s="7" t="n">
        <v>11000000</v>
      </c>
      <c r="E8" s="7" t="n">
        <v>16800000</v>
      </c>
    </row>
    <row r="9" spans="1:5">
      <c r="A9" s="4" t="s">
        <v>1300</v>
      </c>
    </row>
    <row r="10" spans="1:5">
      <c r="A10" s="3" t="s">
        <v>629</v>
      </c>
    </row>
    <row r="11" spans="1:5">
      <c r="A11" s="4" t="s">
        <v>1306</v>
      </c>
      <c r="B11" s="7" t="n">
        <v>748000</v>
      </c>
    </row>
    <row r="12" spans="1:5">
      <c r="A12" s="4" t="s">
        <v>1299</v>
      </c>
    </row>
    <row r="13" spans="1:5">
      <c r="A13" s="3" t="s">
        <v>629</v>
      </c>
    </row>
    <row r="14" spans="1:5">
      <c r="A14" s="4" t="s">
        <v>1306</v>
      </c>
      <c r="B14" s="7" t="n">
        <v>17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800</v>
      </c>
    </row>
    <row r="2" spans="1:2">
      <c r="A2" s="3" t="s">
        <v>1308</v>
      </c>
    </row>
    <row r="3" spans="1:2">
      <c r="A3" s="5" t="n">
        <v>2019</v>
      </c>
      <c r="B3" s="7" t="n">
        <v>6472</v>
      </c>
    </row>
    <row r="4" spans="1:2">
      <c r="A4" s="5" t="n">
        <v>2020</v>
      </c>
      <c r="B4" s="5" t="n">
        <v>6087</v>
      </c>
    </row>
    <row r="5" spans="1:2">
      <c r="A5" s="5" t="n">
        <v>2021</v>
      </c>
      <c r="B5" s="5" t="n">
        <v>4466</v>
      </c>
    </row>
    <row r="6" spans="1:2">
      <c r="A6" s="5" t="n">
        <v>2022</v>
      </c>
      <c r="B6" s="5" t="n">
        <v>3087</v>
      </c>
    </row>
    <row r="7" spans="1:2">
      <c r="A7" s="5" t="n">
        <v>2023</v>
      </c>
      <c r="B7" s="5" t="n">
        <v>2258</v>
      </c>
    </row>
    <row r="8" spans="1:2">
      <c r="A8" s="4" t="s">
        <v>1309</v>
      </c>
      <c r="B8" s="5" t="n">
        <v>7767</v>
      </c>
    </row>
    <row r="9" spans="1:2">
      <c r="A9" s="4" t="s">
        <v>160</v>
      </c>
      <c r="B9" s="5" t="n">
        <v>30137</v>
      </c>
    </row>
    <row r="10" spans="1:2">
      <c r="A10" s="3" t="s">
        <v>1310</v>
      </c>
    </row>
    <row r="11" spans="1:2">
      <c r="A11" s="5" t="n">
        <v>2019</v>
      </c>
      <c r="B11" s="5" t="n">
        <v>579</v>
      </c>
    </row>
    <row r="12" spans="1:2">
      <c r="A12" s="5" t="n">
        <v>2020</v>
      </c>
      <c r="B12" s="5" t="n">
        <v>487</v>
      </c>
    </row>
    <row r="13" spans="1:2">
      <c r="A13" s="5" t="n">
        <v>2021</v>
      </c>
      <c r="B13" s="5" t="n">
        <v>17</v>
      </c>
    </row>
    <row r="14" spans="1:2">
      <c r="A14" s="5" t="n">
        <v>2022</v>
      </c>
      <c r="B14" s="5" t="n">
        <v>0</v>
      </c>
    </row>
    <row r="15" spans="1:2">
      <c r="A15" s="5" t="n">
        <v>2023</v>
      </c>
      <c r="B15" s="5" t="n">
        <v>0</v>
      </c>
    </row>
    <row r="16" spans="1:2">
      <c r="A16" s="4" t="s">
        <v>1309</v>
      </c>
      <c r="B16" s="5" t="n">
        <v>0</v>
      </c>
    </row>
    <row r="17" spans="1:2">
      <c r="A17" s="4" t="s">
        <v>160</v>
      </c>
      <c r="B17" s="5" t="n">
        <v>1083</v>
      </c>
    </row>
    <row r="18" spans="1:2">
      <c r="A18" s="3" t="s">
        <v>1311</v>
      </c>
    </row>
    <row r="19" spans="1:2">
      <c r="A19" s="5" t="n">
        <v>2019</v>
      </c>
      <c r="B19" s="5" t="n">
        <v>7051</v>
      </c>
    </row>
    <row r="20" spans="1:2">
      <c r="A20" s="5" t="n">
        <v>2020</v>
      </c>
      <c r="B20" s="5" t="n">
        <v>6574</v>
      </c>
    </row>
    <row r="21" spans="1:2">
      <c r="A21" s="5" t="n">
        <v>2021</v>
      </c>
      <c r="B21" s="5" t="n">
        <v>4483</v>
      </c>
    </row>
    <row r="22" spans="1:2">
      <c r="A22" s="5" t="n">
        <v>2022</v>
      </c>
      <c r="B22" s="5" t="n">
        <v>3087</v>
      </c>
    </row>
    <row r="23" spans="1:2">
      <c r="A23" s="5" t="n">
        <v>2023</v>
      </c>
      <c r="B23" s="5" t="n">
        <v>2258</v>
      </c>
    </row>
    <row r="24" spans="1:2">
      <c r="A24" s="4" t="s">
        <v>1309</v>
      </c>
      <c r="B24" s="5" t="n">
        <v>7767</v>
      </c>
    </row>
    <row r="25" spans="1:2">
      <c r="A25" s="4" t="s">
        <v>160</v>
      </c>
      <c r="B25" s="7" t="n">
        <v>3122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7</v>
      </c>
      <c r="D2" s="2" t="s">
        <v>89</v>
      </c>
    </row>
    <row r="3" spans="1:4">
      <c r="A3" s="3" t="s">
        <v>291</v>
      </c>
    </row>
    <row r="4" spans="1:4">
      <c r="A4" s="4" t="s">
        <v>1313</v>
      </c>
      <c r="B4" s="7" t="n">
        <v>5048</v>
      </c>
      <c r="C4" s="7" t="n">
        <v>19642</v>
      </c>
      <c r="D4" s="7" t="n">
        <v>23117</v>
      </c>
    </row>
    <row r="5" spans="1:4">
      <c r="A5" s="4" t="s">
        <v>1314</v>
      </c>
      <c r="B5" s="5" t="n">
        <v>-1328</v>
      </c>
      <c r="C5" s="5" t="n">
        <v>-17066</v>
      </c>
      <c r="D5" s="5" t="n">
        <v>-17732</v>
      </c>
    </row>
    <row r="6" spans="1:4">
      <c r="A6" s="4" t="s">
        <v>1315</v>
      </c>
      <c r="B6" s="5" t="n">
        <v>3720</v>
      </c>
      <c r="C6" s="5" t="n">
        <v>2576</v>
      </c>
      <c r="D6" s="5" t="n">
        <v>5385</v>
      </c>
    </row>
    <row r="7" spans="1:4">
      <c r="A7" s="4" t="s">
        <v>688</v>
      </c>
    </row>
    <row r="8" spans="1:4">
      <c r="A8" s="3" t="s">
        <v>664</v>
      </c>
    </row>
    <row r="9" spans="1:4">
      <c r="A9" s="4" t="s">
        <v>106</v>
      </c>
      <c r="B9" s="7" t="n">
        <v>0</v>
      </c>
      <c r="C9" s="7" t="n">
        <v>1551</v>
      </c>
      <c r="D9" s="7" t="n">
        <v>475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6</v>
      </c>
      <c r="B1" s="2" t="s">
        <v>2</v>
      </c>
      <c r="C1" s="2" t="s">
        <v>37</v>
      </c>
      <c r="D1" s="2" t="s">
        <v>89</v>
      </c>
      <c r="E1" s="2" t="s">
        <v>703</v>
      </c>
    </row>
    <row r="2" spans="1:5">
      <c r="A2" s="3" t="s">
        <v>291</v>
      </c>
    </row>
    <row r="3" spans="1:5">
      <c r="A3" s="4" t="s">
        <v>805</v>
      </c>
      <c r="B3" s="7" t="n">
        <v>1770</v>
      </c>
      <c r="C3" s="7" t="n">
        <v>31852</v>
      </c>
      <c r="D3" s="7" t="n">
        <v>76121</v>
      </c>
      <c r="E3" s="7" t="n">
        <v>49939</v>
      </c>
    </row>
    <row r="4" spans="1:5">
      <c r="A4" s="4" t="s">
        <v>1317</v>
      </c>
      <c r="B4" s="5" t="n">
        <v>1658</v>
      </c>
      <c r="C4" s="5" t="n">
        <v>1856</v>
      </c>
      <c r="D4" s="7" t="n">
        <v>1496</v>
      </c>
      <c r="E4" s="7" t="n">
        <v>788</v>
      </c>
    </row>
    <row r="5" spans="1:5">
      <c r="A5" s="4" t="s">
        <v>160</v>
      </c>
      <c r="B5" s="7" t="n">
        <v>3428</v>
      </c>
      <c r="C5" s="7" t="n">
        <v>3370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8</v>
      </c>
      <c r="B1" s="2" t="s">
        <v>685</v>
      </c>
      <c r="C1" s="2" t="s">
        <v>4</v>
      </c>
      <c r="D1" s="2" t="s">
        <v>2</v>
      </c>
      <c r="E1" s="2" t="s">
        <v>37</v>
      </c>
      <c r="F1" s="2" t="s">
        <v>89</v>
      </c>
      <c r="G1" s="2" t="s">
        <v>2</v>
      </c>
    </row>
    <row r="2" spans="1:7">
      <c r="A2" s="3" t="s">
        <v>1319</v>
      </c>
    </row>
    <row r="3" spans="1:7">
      <c r="A3" s="4" t="s">
        <v>1320</v>
      </c>
      <c r="D3" s="7" t="n">
        <v>204000</v>
      </c>
      <c r="E3" s="7" t="n">
        <v>3940000</v>
      </c>
      <c r="G3" s="7" t="n">
        <v>204000</v>
      </c>
    </row>
    <row r="4" spans="1:7">
      <c r="A4" s="4" t="s">
        <v>1321</v>
      </c>
      <c r="D4" s="5" t="n">
        <v>300</v>
      </c>
      <c r="E4" s="5" t="n">
        <v>17800</v>
      </c>
      <c r="G4" s="5" t="n">
        <v>300</v>
      </c>
    </row>
    <row r="5" spans="1:7">
      <c r="A5" s="4" t="s">
        <v>1322</v>
      </c>
      <c r="C5" s="7" t="n">
        <v>28500</v>
      </c>
      <c r="D5" s="5" t="n">
        <v>28549</v>
      </c>
      <c r="E5" s="5" t="n">
        <v>39345</v>
      </c>
      <c r="F5" s="7" t="n">
        <v>5382</v>
      </c>
    </row>
    <row r="6" spans="1:7">
      <c r="A6" s="4" t="s">
        <v>1323</v>
      </c>
      <c r="C6" s="5" t="n">
        <v>3550000</v>
      </c>
    </row>
    <row r="7" spans="1:7">
      <c r="A7" s="4" t="s">
        <v>231</v>
      </c>
      <c r="C7" s="7" t="n">
        <v>30100</v>
      </c>
      <c r="D7" s="5" t="n">
        <v>30056</v>
      </c>
      <c r="E7" s="5" t="n">
        <v>1496</v>
      </c>
      <c r="F7" s="5" t="n">
        <v>5</v>
      </c>
    </row>
    <row r="8" spans="1:7">
      <c r="A8" s="4" t="s">
        <v>111</v>
      </c>
      <c r="D8" s="5" t="n">
        <v>-2260</v>
      </c>
      <c r="E8" s="5" t="n">
        <v>0</v>
      </c>
      <c r="F8" s="7" t="n">
        <v>0</v>
      </c>
    </row>
    <row r="9" spans="1:7">
      <c r="A9" s="4" t="s">
        <v>639</v>
      </c>
      <c r="D9" s="7" t="n">
        <v>66</v>
      </c>
      <c r="E9" s="5" t="n">
        <v>29800</v>
      </c>
      <c r="G9" s="5" t="n">
        <v>66</v>
      </c>
    </row>
    <row r="10" spans="1:7">
      <c r="A10" s="4" t="s">
        <v>1324</v>
      </c>
      <c r="D10" s="4" t="s">
        <v>1325</v>
      </c>
    </row>
    <row r="11" spans="1:7">
      <c r="A11" s="4" t="s">
        <v>796</v>
      </c>
    </row>
    <row r="12" spans="1:7">
      <c r="A12" s="3" t="s">
        <v>1319</v>
      </c>
    </row>
    <row r="13" spans="1:7">
      <c r="A13" s="4" t="s">
        <v>1322</v>
      </c>
      <c r="B13" s="7" t="n">
        <v>37800</v>
      </c>
      <c r="D13" s="7" t="n">
        <v>28500</v>
      </c>
      <c r="E13" s="5" t="n">
        <v>37772</v>
      </c>
      <c r="G13" s="5" t="n">
        <v>37772</v>
      </c>
    </row>
    <row r="14" spans="1:7">
      <c r="A14" s="4" t="s">
        <v>618</v>
      </c>
    </row>
    <row r="15" spans="1:7">
      <c r="A15" s="3" t="s">
        <v>1319</v>
      </c>
    </row>
    <row r="16" spans="1:7">
      <c r="A16" s="4" t="s">
        <v>1320</v>
      </c>
      <c r="D16" s="7" t="n">
        <v>96400</v>
      </c>
      <c r="E16" s="7" t="n">
        <v>101000</v>
      </c>
      <c r="G16" s="7" t="n">
        <v>964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1326</v>
      </c>
      <c r="B1" s="2" t="s">
        <v>1</v>
      </c>
    </row>
    <row r="2" spans="1:5">
      <c r="B2" s="2" t="s">
        <v>2</v>
      </c>
      <c r="C2" s="2" t="s">
        <v>37</v>
      </c>
      <c r="D2" s="2" t="s">
        <v>89</v>
      </c>
      <c r="E2" s="2" t="s">
        <v>703</v>
      </c>
    </row>
    <row r="3" spans="1:5">
      <c r="A3" s="3" t="s">
        <v>724</v>
      </c>
    </row>
    <row r="4" spans="1:5">
      <c r="A4" s="4" t="s">
        <v>1327</v>
      </c>
      <c r="B4" s="7" t="n">
        <v>1770</v>
      </c>
      <c r="C4" s="7" t="n">
        <v>31852</v>
      </c>
      <c r="D4" s="7" t="n">
        <v>76121</v>
      </c>
      <c r="E4" s="7" t="n">
        <v>49939</v>
      </c>
    </row>
    <row r="5" spans="1:5">
      <c r="A5" s="4" t="s">
        <v>735</v>
      </c>
    </row>
    <row r="6" spans="1:5">
      <c r="A6" s="3" t="s">
        <v>724</v>
      </c>
    </row>
    <row r="7" spans="1:5">
      <c r="A7" s="4" t="s">
        <v>1327</v>
      </c>
      <c r="B7" s="7" t="n">
        <v>1704</v>
      </c>
      <c r="C7" s="7" t="n">
        <v>2059</v>
      </c>
    </row>
    <row r="8" spans="1:5">
      <c r="A8" s="4" t="s">
        <v>1328</v>
      </c>
      <c r="B8" s="4" t="s">
        <v>1329</v>
      </c>
      <c r="C8" s="4" t="s">
        <v>1329</v>
      </c>
    </row>
    <row r="9" spans="1:5">
      <c r="A9" s="4" t="s">
        <v>1330</v>
      </c>
      <c r="B9" s="4" t="s">
        <v>1331</v>
      </c>
      <c r="C9" s="4" t="s">
        <v>1332</v>
      </c>
    </row>
    <row r="10" spans="1:5">
      <c r="A10" s="4" t="s">
        <v>1333</v>
      </c>
      <c r="B10" s="4" t="s">
        <v>1334</v>
      </c>
      <c r="C10" s="4" t="s">
        <v>1335</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36</v>
      </c>
      <c r="B1" s="2" t="s">
        <v>685</v>
      </c>
      <c r="C1" s="2" t="s">
        <v>4</v>
      </c>
      <c r="D1" s="2" t="s">
        <v>2</v>
      </c>
      <c r="E1" s="2" t="s">
        <v>37</v>
      </c>
      <c r="F1" s="2" t="s">
        <v>89</v>
      </c>
      <c r="G1" s="2" t="s">
        <v>2</v>
      </c>
    </row>
    <row r="2" spans="1:7">
      <c r="A2" s="3" t="s">
        <v>1337</v>
      </c>
    </row>
    <row r="3" spans="1:7">
      <c r="A3" s="4" t="s">
        <v>1085</v>
      </c>
      <c r="C3" s="7" t="n">
        <v>31852</v>
      </c>
      <c r="D3" s="7" t="n">
        <v>31852</v>
      </c>
      <c r="E3" s="7" t="n">
        <v>76121</v>
      </c>
      <c r="F3" s="7" t="n">
        <v>49939</v>
      </c>
    </row>
    <row r="4" spans="1:7">
      <c r="A4" s="4" t="s">
        <v>793</v>
      </c>
      <c r="D4" s="5" t="n">
        <v>0</v>
      </c>
      <c r="E4" s="5" t="n">
        <v>12127</v>
      </c>
      <c r="F4" s="5" t="n">
        <v>49293</v>
      </c>
    </row>
    <row r="5" spans="1:7">
      <c r="A5" s="4" t="s">
        <v>1338</v>
      </c>
      <c r="D5" s="5" t="n">
        <v>-1155</v>
      </c>
      <c r="E5" s="5" t="n">
        <v>-10240</v>
      </c>
      <c r="F5" s="5" t="n">
        <v>-5709</v>
      </c>
    </row>
    <row r="6" spans="1:7">
      <c r="A6" s="4" t="s">
        <v>1322</v>
      </c>
      <c r="C6" s="7" t="n">
        <v>-28500</v>
      </c>
      <c r="D6" s="5" t="n">
        <v>-28549</v>
      </c>
      <c r="E6" s="5" t="n">
        <v>-39345</v>
      </c>
      <c r="F6" s="5" t="n">
        <v>-5382</v>
      </c>
    </row>
    <row r="7" spans="1:7">
      <c r="A7" s="4" t="s">
        <v>1339</v>
      </c>
      <c r="D7" s="5" t="n">
        <v>-378</v>
      </c>
      <c r="E7" s="5" t="n">
        <v>-6811</v>
      </c>
      <c r="F7" s="5" t="n">
        <v>-12020</v>
      </c>
    </row>
    <row r="8" spans="1:7">
      <c r="A8" s="4" t="s">
        <v>1088</v>
      </c>
      <c r="D8" s="5" t="n">
        <v>1770</v>
      </c>
      <c r="E8" s="5" t="n">
        <v>31852</v>
      </c>
      <c r="F8" s="7" t="n">
        <v>76121</v>
      </c>
      <c r="G8" s="7" t="n">
        <v>1770</v>
      </c>
    </row>
    <row r="9" spans="1:7">
      <c r="A9" s="4" t="s">
        <v>688</v>
      </c>
    </row>
    <row r="10" spans="1:7">
      <c r="A10" s="3" t="s">
        <v>1337</v>
      </c>
    </row>
    <row r="11" spans="1:7">
      <c r="A11" s="4" t="s">
        <v>1322</v>
      </c>
      <c r="B11" s="7" t="n">
        <v>-37800</v>
      </c>
      <c r="D11" s="7" t="n">
        <v>-28500</v>
      </c>
      <c r="E11" s="7" t="n">
        <v>-37772</v>
      </c>
      <c r="G11" s="7" t="n">
        <v>-3777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340</v>
      </c>
      <c r="B1" s="2" t="s">
        <v>1</v>
      </c>
    </row>
    <row r="2" spans="1:5">
      <c r="B2" s="2" t="s">
        <v>2</v>
      </c>
      <c r="C2" s="2" t="s">
        <v>37</v>
      </c>
      <c r="D2" s="2" t="s">
        <v>89</v>
      </c>
      <c r="E2" s="2" t="s">
        <v>703</v>
      </c>
    </row>
    <row r="3" spans="1:5">
      <c r="A3" s="3" t="s">
        <v>1319</v>
      </c>
    </row>
    <row r="4" spans="1:5">
      <c r="A4" s="4" t="s">
        <v>805</v>
      </c>
      <c r="B4" s="7" t="n">
        <v>1770</v>
      </c>
      <c r="C4" s="7" t="n">
        <v>31852</v>
      </c>
      <c r="D4" s="7" t="n">
        <v>76121</v>
      </c>
      <c r="E4" s="7" t="n">
        <v>49939</v>
      </c>
    </row>
    <row r="5" spans="1:5">
      <c r="A5" s="4" t="s">
        <v>735</v>
      </c>
    </row>
    <row r="6" spans="1:5">
      <c r="A6" s="3" t="s">
        <v>1319</v>
      </c>
    </row>
    <row r="7" spans="1:5">
      <c r="A7" s="4" t="s">
        <v>805</v>
      </c>
      <c r="B7" s="7" t="n">
        <v>1704</v>
      </c>
      <c r="C7" s="7" t="n">
        <v>2059</v>
      </c>
    </row>
    <row r="8" spans="1:5">
      <c r="A8" s="4" t="s">
        <v>1328</v>
      </c>
      <c r="B8" s="4" t="s">
        <v>1329</v>
      </c>
      <c r="C8" s="4" t="s">
        <v>1329</v>
      </c>
    </row>
    <row r="9" spans="1:5">
      <c r="A9" s="4" t="s">
        <v>1330</v>
      </c>
      <c r="B9" s="4" t="s">
        <v>1331</v>
      </c>
      <c r="C9" s="4" t="s">
        <v>1332</v>
      </c>
    </row>
    <row r="10" spans="1:5">
      <c r="A10" s="4" t="s">
        <v>1333</v>
      </c>
      <c r="B10" s="4" t="s">
        <v>1334</v>
      </c>
      <c r="C10" s="4" t="s">
        <v>1335</v>
      </c>
    </row>
    <row r="11" spans="1:5">
      <c r="A11" s="4" t="s">
        <v>832</v>
      </c>
    </row>
    <row r="12" spans="1:5">
      <c r="A12" s="3" t="s">
        <v>1319</v>
      </c>
    </row>
    <row r="13" spans="1:5">
      <c r="A13" s="4" t="s">
        <v>805</v>
      </c>
      <c r="B13" s="7" t="n">
        <v>1658</v>
      </c>
      <c r="C13" s="7" t="n">
        <v>1856</v>
      </c>
    </row>
    <row r="14" spans="1:5">
      <c r="A14" s="4" t="s">
        <v>1328</v>
      </c>
      <c r="B14" s="4" t="s">
        <v>1325</v>
      </c>
      <c r="C14" s="4" t="s">
        <v>1341</v>
      </c>
    </row>
    <row r="15" spans="1:5">
      <c r="A15" s="4" t="s">
        <v>1330</v>
      </c>
      <c r="B15" s="4" t="s">
        <v>646</v>
      </c>
      <c r="C15" s="4" t="s">
        <v>646</v>
      </c>
    </row>
    <row r="16" spans="1:5">
      <c r="A16" s="4" t="s">
        <v>1333</v>
      </c>
      <c r="B16" s="4" t="s">
        <v>1342</v>
      </c>
      <c r="C16" s="4" t="s">
        <v>134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4</v>
      </c>
      <c r="B1" s="2" t="s">
        <v>1</v>
      </c>
    </row>
    <row r="2" spans="1:4">
      <c r="B2" s="2" t="s">
        <v>2</v>
      </c>
      <c r="C2" s="2" t="s">
        <v>37</v>
      </c>
      <c r="D2" s="2" t="s">
        <v>89</v>
      </c>
    </row>
    <row r="3" spans="1:4">
      <c r="A3" s="3" t="s">
        <v>1345</v>
      </c>
    </row>
    <row r="4" spans="1:4">
      <c r="A4" s="4" t="s">
        <v>1085</v>
      </c>
      <c r="B4" s="7" t="n">
        <v>1856</v>
      </c>
      <c r="C4" s="7" t="n">
        <v>1496</v>
      </c>
      <c r="D4" s="7" t="n">
        <v>788</v>
      </c>
    </row>
    <row r="5" spans="1:4">
      <c r="A5" s="4" t="s">
        <v>793</v>
      </c>
      <c r="B5" s="5" t="n">
        <v>127</v>
      </c>
      <c r="C5" s="5" t="n">
        <v>761</v>
      </c>
      <c r="D5" s="5" t="n">
        <v>877</v>
      </c>
    </row>
    <row r="6" spans="1:4">
      <c r="A6" s="4" t="s">
        <v>1346</v>
      </c>
      <c r="B6" s="5" t="n">
        <v>-298</v>
      </c>
      <c r="C6" s="5" t="n">
        <v>-318</v>
      </c>
      <c r="D6" s="5" t="n">
        <v>-157</v>
      </c>
    </row>
    <row r="7" spans="1:4">
      <c r="A7" s="4" t="s">
        <v>1347</v>
      </c>
      <c r="B7" s="5" t="n">
        <v>-27</v>
      </c>
      <c r="C7" s="5" t="n">
        <v>-83</v>
      </c>
      <c r="D7" s="5" t="n">
        <v>-12</v>
      </c>
    </row>
    <row r="8" spans="1:4">
      <c r="A8" s="4" t="s">
        <v>1088</v>
      </c>
      <c r="B8" s="7" t="n">
        <v>1658</v>
      </c>
      <c r="C8" s="7" t="n">
        <v>1856</v>
      </c>
      <c r="D8" s="7" t="n">
        <v>1496</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v>
      </c>
      <c r="C2" s="2" t="s">
        <v>37</v>
      </c>
      <c r="D2" s="2" t="s">
        <v>89</v>
      </c>
    </row>
    <row r="3" spans="1:4">
      <c r="A3" s="3" t="s">
        <v>1349</v>
      </c>
    </row>
    <row r="4" spans="1:4">
      <c r="A4" s="4" t="s">
        <v>1085</v>
      </c>
      <c r="B4" s="7" t="n">
        <v>1796</v>
      </c>
      <c r="C4" s="7" t="n">
        <v>2502</v>
      </c>
      <c r="D4" s="7" t="n">
        <v>1097</v>
      </c>
    </row>
    <row r="5" spans="1:4">
      <c r="A5" s="4" t="s">
        <v>793</v>
      </c>
      <c r="B5" s="5" t="n">
        <v>672</v>
      </c>
      <c r="C5" s="5" t="n">
        <v>3086</v>
      </c>
      <c r="D5" s="5" t="n">
        <v>3269</v>
      </c>
    </row>
    <row r="6" spans="1:4">
      <c r="A6" s="4" t="s">
        <v>1350</v>
      </c>
      <c r="B6" s="5" t="n">
        <v>-2038</v>
      </c>
      <c r="C6" s="5" t="n">
        <v>-3556</v>
      </c>
      <c r="D6" s="5" t="n">
        <v>-1833</v>
      </c>
    </row>
    <row r="7" spans="1:4">
      <c r="A7" s="4" t="s">
        <v>727</v>
      </c>
      <c r="B7" s="5" t="n">
        <v>242</v>
      </c>
      <c r="C7" s="5" t="n">
        <v>-236</v>
      </c>
      <c r="D7" s="5" t="n">
        <v>-31</v>
      </c>
    </row>
    <row r="8" spans="1:4">
      <c r="A8" s="4" t="s">
        <v>1088</v>
      </c>
      <c r="B8" s="7" t="n">
        <v>672</v>
      </c>
      <c r="C8" s="7" t="n">
        <v>1796</v>
      </c>
      <c r="D8" s="7" t="n">
        <v>250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7</v>
      </c>
      <c r="D2" s="2" t="s">
        <v>89</v>
      </c>
    </row>
    <row r="3" spans="1:4">
      <c r="A3" s="3" t="s">
        <v>1352</v>
      </c>
    </row>
    <row r="4" spans="1:4">
      <c r="A4" s="4" t="s">
        <v>1085</v>
      </c>
      <c r="B4" s="7" t="n">
        <v>242</v>
      </c>
      <c r="C4" s="7" t="n">
        <v>6</v>
      </c>
      <c r="D4" s="7" t="n">
        <v>70</v>
      </c>
    </row>
    <row r="5" spans="1:4">
      <c r="A5" s="4" t="s">
        <v>793</v>
      </c>
      <c r="B5" s="5" t="n">
        <v>143</v>
      </c>
      <c r="C5" s="5" t="n">
        <v>242</v>
      </c>
      <c r="D5" s="5" t="n">
        <v>31</v>
      </c>
    </row>
    <row r="6" spans="1:4">
      <c r="A6" s="4" t="s">
        <v>1091</v>
      </c>
      <c r="B6" s="5" t="n">
        <v>-90</v>
      </c>
      <c r="C6" s="5" t="n">
        <v>0</v>
      </c>
      <c r="D6" s="5" t="n">
        <v>0</v>
      </c>
    </row>
    <row r="7" spans="1:4">
      <c r="A7" s="4" t="s">
        <v>1353</v>
      </c>
      <c r="B7" s="5" t="n">
        <v>-295</v>
      </c>
      <c r="C7" s="5" t="n">
        <v>-6</v>
      </c>
      <c r="D7" s="5" t="n">
        <v>-95</v>
      </c>
    </row>
    <row r="8" spans="1:4">
      <c r="A8" s="4" t="s">
        <v>1088</v>
      </c>
      <c r="B8" s="7" t="n">
        <v>0</v>
      </c>
      <c r="C8" s="7" t="n">
        <v>242</v>
      </c>
      <c r="D8" s="7" t="n">
        <v>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7</v>
      </c>
      <c r="D2" s="2" t="s">
        <v>89</v>
      </c>
    </row>
    <row r="3" spans="1:4">
      <c r="A3" s="3" t="s">
        <v>294</v>
      </c>
    </row>
    <row r="4" spans="1:4">
      <c r="A4" s="4" t="s">
        <v>1355</v>
      </c>
      <c r="B4" s="7" t="n">
        <v>-13</v>
      </c>
      <c r="C4" s="7" t="n">
        <v>-48</v>
      </c>
      <c r="D4" s="7" t="n">
        <v>-96</v>
      </c>
    </row>
    <row r="5" spans="1:4">
      <c r="A5" s="4" t="s">
        <v>1356</v>
      </c>
      <c r="B5" s="5" t="n">
        <v>-134</v>
      </c>
      <c r="C5" s="5" t="n">
        <v>-51</v>
      </c>
      <c r="D5" s="5" t="n">
        <v>-108</v>
      </c>
    </row>
    <row r="6" spans="1:4">
      <c r="A6" s="4" t="s">
        <v>160</v>
      </c>
      <c r="B6" s="7" t="n">
        <v>-147</v>
      </c>
      <c r="C6" s="7" t="n">
        <v>-99</v>
      </c>
      <c r="D6" s="7" t="n">
        <v>-204</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357</v>
      </c>
      <c r="B1" s="2" t="s">
        <v>1</v>
      </c>
    </row>
    <row r="2" spans="1:5">
      <c r="B2" s="2" t="s">
        <v>2</v>
      </c>
      <c r="C2" s="2" t="s">
        <v>37</v>
      </c>
      <c r="D2" s="2" t="s">
        <v>89</v>
      </c>
      <c r="E2" s="2" t="s">
        <v>703</v>
      </c>
    </row>
    <row r="3" spans="1:5">
      <c r="A3" s="3" t="s">
        <v>1358</v>
      </c>
    </row>
    <row r="4" spans="1:5">
      <c r="A4" s="4" t="s">
        <v>53</v>
      </c>
      <c r="B4" s="7" t="n">
        <v>37144</v>
      </c>
      <c r="C4" s="7" t="n">
        <v>37144</v>
      </c>
    </row>
    <row r="5" spans="1:5">
      <c r="A5" s="4" t="s">
        <v>1359</v>
      </c>
      <c r="C5" s="5" t="n">
        <v>37144</v>
      </c>
      <c r="D5" s="7" t="n">
        <v>39244</v>
      </c>
      <c r="E5" s="7" t="n">
        <v>39244</v>
      </c>
    </row>
    <row r="6" spans="1:5">
      <c r="A6" s="4" t="s">
        <v>127</v>
      </c>
      <c r="B6" s="5" t="n">
        <v>0</v>
      </c>
      <c r="C6" s="5" t="n">
        <v>336</v>
      </c>
      <c r="D6" s="5" t="n">
        <v>690</v>
      </c>
    </row>
    <row r="7" spans="1:5">
      <c r="A7" s="4" t="s">
        <v>1360</v>
      </c>
      <c r="B7" s="7" t="n">
        <v>3007</v>
      </c>
      <c r="C7" s="5" t="n">
        <v>3928</v>
      </c>
      <c r="D7" s="7" t="n">
        <v>4851</v>
      </c>
    </row>
    <row r="8" spans="1:5">
      <c r="A8" s="4" t="s">
        <v>1361</v>
      </c>
    </row>
    <row r="9" spans="1:5">
      <c r="A9" s="3" t="s">
        <v>1358</v>
      </c>
    </row>
    <row r="10" spans="1:5">
      <c r="A10" s="4" t="s">
        <v>53</v>
      </c>
      <c r="C10" s="5" t="n">
        <v>37100</v>
      </c>
    </row>
    <row r="11" spans="1:5">
      <c r="A11" s="4" t="s">
        <v>1362</v>
      </c>
    </row>
    <row r="12" spans="1:5">
      <c r="A12" s="3" t="s">
        <v>1358</v>
      </c>
    </row>
    <row r="13" spans="1:5">
      <c r="A13" s="4" t="s">
        <v>53</v>
      </c>
      <c r="C13" s="5" t="n">
        <v>2100</v>
      </c>
    </row>
    <row r="14" spans="1:5">
      <c r="A14" s="4" t="s">
        <v>1363</v>
      </c>
      <c r="C14" s="5" t="n">
        <v>2100</v>
      </c>
    </row>
    <row r="15" spans="1:5">
      <c r="A15" s="4" t="s">
        <v>1364</v>
      </c>
    </row>
    <row r="16" spans="1:5">
      <c r="A16" s="3" t="s">
        <v>1358</v>
      </c>
    </row>
    <row r="17" spans="1:5">
      <c r="A17" s="4" t="s">
        <v>1365</v>
      </c>
      <c r="B17" s="4" t="s">
        <v>1366</v>
      </c>
    </row>
    <row r="18" spans="1:5">
      <c r="A18" s="4" t="s">
        <v>1367</v>
      </c>
    </row>
    <row r="19" spans="1:5">
      <c r="A19" s="3" t="s">
        <v>1358</v>
      </c>
    </row>
    <row r="20" spans="1:5">
      <c r="A20" s="4" t="s">
        <v>1368</v>
      </c>
      <c r="B20" s="4" t="s">
        <v>1369</v>
      </c>
    </row>
    <row r="21" spans="1:5">
      <c r="A21" s="4" t="s">
        <v>1370</v>
      </c>
    </row>
    <row r="22" spans="1:5">
      <c r="A22" s="3" t="s">
        <v>1358</v>
      </c>
    </row>
    <row r="23" spans="1:5">
      <c r="A23" s="4" t="s">
        <v>1368</v>
      </c>
      <c r="B23" s="4" t="s">
        <v>1371</v>
      </c>
    </row>
    <row r="24" spans="1:5">
      <c r="A24" s="4" t="s">
        <v>1372</v>
      </c>
    </row>
    <row r="25" spans="1:5">
      <c r="A25" s="3" t="s">
        <v>1358</v>
      </c>
    </row>
    <row r="26" spans="1:5">
      <c r="A26" s="4" t="s">
        <v>127</v>
      </c>
      <c r="B26" s="7" t="n">
        <v>246</v>
      </c>
    </row>
    <row r="27" spans="1:5">
      <c r="A27" s="4" t="s">
        <v>1373</v>
      </c>
    </row>
    <row r="28" spans="1:5">
      <c r="A28" s="3" t="s">
        <v>1358</v>
      </c>
    </row>
    <row r="29" spans="1:5">
      <c r="A29" s="4" t="s">
        <v>127</v>
      </c>
      <c r="B29" s="7" t="n">
        <v>90</v>
      </c>
    </row>
    <row r="30" spans="1:5">
      <c r="A30" s="4" t="s">
        <v>1374</v>
      </c>
    </row>
    <row r="31" spans="1:5">
      <c r="A31" s="3" t="s">
        <v>1358</v>
      </c>
    </row>
    <row r="32" spans="1:5">
      <c r="A32" s="4" t="s">
        <v>127</v>
      </c>
      <c r="C32" s="7" t="n">
        <v>69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5</v>
      </c>
      <c r="B1" s="2" t="s">
        <v>1</v>
      </c>
    </row>
    <row r="2" spans="1:4">
      <c r="B2" s="2" t="s">
        <v>2</v>
      </c>
      <c r="C2" s="2" t="s">
        <v>37</v>
      </c>
      <c r="D2" s="2" t="s">
        <v>89</v>
      </c>
    </row>
    <row r="3" spans="1:4">
      <c r="A3" s="3" t="s">
        <v>1376</v>
      </c>
    </row>
    <row r="4" spans="1:4">
      <c r="A4" s="4" t="s">
        <v>1377</v>
      </c>
      <c r="B4" s="7" t="n">
        <v>37144</v>
      </c>
      <c r="C4" s="7" t="n">
        <v>39244</v>
      </c>
      <c r="D4" s="7" t="n">
        <v>39244</v>
      </c>
    </row>
    <row r="5" spans="1:4">
      <c r="A5" s="4" t="s">
        <v>1378</v>
      </c>
      <c r="B5" s="5" t="n">
        <v>0</v>
      </c>
      <c r="C5" s="5" t="n">
        <v>-2100</v>
      </c>
      <c r="D5" s="5" t="n">
        <v>0</v>
      </c>
    </row>
    <row r="6" spans="1:4">
      <c r="A6" s="4" t="s">
        <v>1379</v>
      </c>
      <c r="C6" s="5" t="n">
        <v>37144</v>
      </c>
      <c r="D6" s="5" t="n">
        <v>39244</v>
      </c>
    </row>
    <row r="7" spans="1:4">
      <c r="A7" s="4" t="s">
        <v>53</v>
      </c>
      <c r="B7" s="5" t="n">
        <v>37144</v>
      </c>
      <c r="C7" s="5" t="n">
        <v>37144</v>
      </c>
    </row>
    <row r="8" spans="1:4">
      <c r="A8" s="4" t="s">
        <v>1380</v>
      </c>
      <c r="B8" s="7" t="n">
        <v>2100</v>
      </c>
      <c r="C8" s="7" t="n">
        <v>2100</v>
      </c>
      <c r="D8" s="7"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1</v>
      </c>
      <c r="B1" s="2" t="s">
        <v>2</v>
      </c>
      <c r="C1" s="2" t="s">
        <v>37</v>
      </c>
    </row>
    <row r="2" spans="1:3">
      <c r="A2" s="3" t="s">
        <v>1358</v>
      </c>
    </row>
    <row r="3" spans="1:3">
      <c r="A3" s="4" t="s">
        <v>1382</v>
      </c>
      <c r="B3" s="7" t="n">
        <v>6346</v>
      </c>
    </row>
    <row r="4" spans="1:3">
      <c r="A4" s="4" t="s">
        <v>1364</v>
      </c>
    </row>
    <row r="5" spans="1:3">
      <c r="A5" s="3" t="s">
        <v>1358</v>
      </c>
    </row>
    <row r="6" spans="1:3">
      <c r="A6" s="4" t="s">
        <v>1383</v>
      </c>
      <c r="B6" s="5" t="n">
        <v>30904</v>
      </c>
      <c r="C6" s="7" t="n">
        <v>30904</v>
      </c>
    </row>
    <row r="7" spans="1:3">
      <c r="A7" s="4" t="s">
        <v>1384</v>
      </c>
      <c r="B7" s="5" t="n">
        <v>24558</v>
      </c>
      <c r="C7" s="5" t="n">
        <v>21551</v>
      </c>
    </row>
    <row r="8" spans="1:3">
      <c r="A8" s="4" t="s">
        <v>1382</v>
      </c>
      <c r="B8" s="7" t="n">
        <v>6346</v>
      </c>
      <c r="C8" s="7" t="n">
        <v>93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85</v>
      </c>
      <c r="B1" s="2" t="s">
        <v>800</v>
      </c>
    </row>
    <row r="2" spans="1:2">
      <c r="A2" s="3" t="s">
        <v>297</v>
      </c>
    </row>
    <row r="3" spans="1:2">
      <c r="A3" s="5" t="n">
        <v>2019</v>
      </c>
      <c r="B3" s="7" t="n">
        <v>2195</v>
      </c>
    </row>
    <row r="4" spans="1:2">
      <c r="A4" s="5" t="n">
        <v>2020</v>
      </c>
      <c r="B4" s="5" t="n">
        <v>1518</v>
      </c>
    </row>
    <row r="5" spans="1:2">
      <c r="A5" s="5" t="n">
        <v>2021</v>
      </c>
      <c r="B5" s="5" t="n">
        <v>1082</v>
      </c>
    </row>
    <row r="6" spans="1:2">
      <c r="A6" s="5" t="n">
        <v>2022</v>
      </c>
      <c r="B6" s="5" t="n">
        <v>799</v>
      </c>
    </row>
    <row r="7" spans="1:2">
      <c r="A7" s="5" t="n">
        <v>2023</v>
      </c>
      <c r="B7" s="5" t="n">
        <v>517</v>
      </c>
    </row>
    <row r="8" spans="1:2">
      <c r="A8" s="4" t="s">
        <v>1309</v>
      </c>
      <c r="B8" s="5" t="n">
        <v>235</v>
      </c>
    </row>
    <row r="9" spans="1:2">
      <c r="A9" s="4" t="s">
        <v>1382</v>
      </c>
      <c r="B9" s="7" t="n">
        <v>634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6</v>
      </c>
      <c r="B1" s="2" t="s">
        <v>2</v>
      </c>
      <c r="C1" s="2" t="s">
        <v>37</v>
      </c>
    </row>
    <row r="2" spans="1:3">
      <c r="A2" s="3" t="s">
        <v>300</v>
      </c>
    </row>
    <row r="3" spans="1:3">
      <c r="A3" s="4" t="s">
        <v>62</v>
      </c>
      <c r="B3" s="7" t="n">
        <v>1023360</v>
      </c>
      <c r="C3" s="7" t="n">
        <v>1071608</v>
      </c>
    </row>
    <row r="4" spans="1:3">
      <c r="A4" s="3" t="s">
        <v>63</v>
      </c>
    </row>
    <row r="5" spans="1:3">
      <c r="A5" s="4" t="s">
        <v>1387</v>
      </c>
      <c r="B5" s="5" t="n">
        <v>1556410</v>
      </c>
      <c r="C5" s="5" t="n">
        <v>2089016</v>
      </c>
    </row>
    <row r="6" spans="1:3">
      <c r="A6" s="4" t="s">
        <v>1388</v>
      </c>
      <c r="B6" s="5" t="n">
        <v>873153</v>
      </c>
      <c r="C6" s="5" t="n">
        <v>1146859</v>
      </c>
    </row>
    <row r="7" spans="1:3">
      <c r="A7" s="4" t="s">
        <v>1389</v>
      </c>
      <c r="B7" s="5" t="n">
        <v>1265847</v>
      </c>
      <c r="C7" s="5" t="n">
        <v>1059628</v>
      </c>
    </row>
    <row r="8" spans="1:3">
      <c r="A8" s="4" t="s">
        <v>1390</v>
      </c>
      <c r="B8" s="5" t="n">
        <v>2388592</v>
      </c>
      <c r="C8" s="5" t="n">
        <v>1365452</v>
      </c>
    </row>
    <row r="9" spans="1:3">
      <c r="A9" s="4" t="s">
        <v>1391</v>
      </c>
      <c r="B9" s="5" t="n">
        <v>809282</v>
      </c>
      <c r="C9" s="5" t="n">
        <v>560340</v>
      </c>
    </row>
    <row r="10" spans="1:3">
      <c r="A10" s="4" t="s">
        <v>1392</v>
      </c>
      <c r="B10" s="5" t="n">
        <v>6893284</v>
      </c>
      <c r="C10" s="5" t="n">
        <v>6221295</v>
      </c>
    </row>
    <row r="11" spans="1:3">
      <c r="A11" s="4" t="s">
        <v>64</v>
      </c>
      <c r="B11" s="7" t="n">
        <v>7916644</v>
      </c>
      <c r="C11" s="7" t="n">
        <v>729290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93</v>
      </c>
      <c r="B1" s="2" t="s">
        <v>2</v>
      </c>
      <c r="C1" s="2" t="s">
        <v>37</v>
      </c>
    </row>
    <row r="2" spans="1:3">
      <c r="A2" s="3" t="s">
        <v>1394</v>
      </c>
    </row>
    <row r="3" spans="1:3">
      <c r="A3" s="4" t="s">
        <v>1395</v>
      </c>
      <c r="B3" s="7" t="n">
        <v>477</v>
      </c>
      <c r="C3" s="7" t="n">
        <v>978</v>
      </c>
    </row>
    <row r="4" spans="1:3">
      <c r="A4" s="4" t="s">
        <v>96</v>
      </c>
      <c r="B4" s="5" t="n">
        <v>7916644</v>
      </c>
      <c r="C4" s="5" t="n">
        <v>7292903</v>
      </c>
    </row>
    <row r="5" spans="1:3">
      <c r="A5" s="4" t="s">
        <v>1396</v>
      </c>
      <c r="B5" s="5" t="n">
        <v>1708544</v>
      </c>
      <c r="C5" s="5" t="n">
        <v>1456421</v>
      </c>
    </row>
    <row r="6" spans="1:3">
      <c r="A6" s="4" t="s">
        <v>1397</v>
      </c>
    </row>
    <row r="7" spans="1:3">
      <c r="A7" s="3" t="s">
        <v>1394</v>
      </c>
    </row>
    <row r="8" spans="1:3">
      <c r="A8" s="4" t="s">
        <v>96</v>
      </c>
      <c r="B8" s="5" t="n">
        <v>300000</v>
      </c>
      <c r="C8" s="5" t="n">
        <v>250000</v>
      </c>
    </row>
    <row r="9" spans="1:3">
      <c r="A9" s="4" t="s">
        <v>1398</v>
      </c>
      <c r="B9" s="5" t="n">
        <v>330000</v>
      </c>
      <c r="C9" s="5" t="n">
        <v>275000</v>
      </c>
    </row>
    <row r="10" spans="1:3">
      <c r="A10" s="4" t="s">
        <v>1399</v>
      </c>
    </row>
    <row r="11" spans="1:3">
      <c r="A11" s="3" t="s">
        <v>1394</v>
      </c>
    </row>
    <row r="12" spans="1:3">
      <c r="A12" s="4" t="s">
        <v>96</v>
      </c>
      <c r="B12" s="5" t="n">
        <v>18600</v>
      </c>
      <c r="C12" s="5" t="n">
        <v>4000</v>
      </c>
    </row>
    <row r="13" spans="1:3">
      <c r="A13" s="4" t="s">
        <v>1400</v>
      </c>
      <c r="B13" s="7" t="n">
        <v>57800</v>
      </c>
      <c r="C13" s="7" t="n">
        <v>327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401</v>
      </c>
      <c r="B1" s="2" t="s">
        <v>2</v>
      </c>
      <c r="C1" s="2" t="s">
        <v>37</v>
      </c>
    </row>
    <row r="2" spans="1:3">
      <c r="A2" s="3" t="s">
        <v>300</v>
      </c>
    </row>
    <row r="3" spans="1:3">
      <c r="A3" s="4" t="s">
        <v>1387</v>
      </c>
      <c r="B3" s="7" t="n">
        <v>770</v>
      </c>
      <c r="C3" s="7" t="n">
        <v>8751</v>
      </c>
    </row>
    <row r="4" spans="1:3">
      <c r="A4" s="4" t="s">
        <v>1388</v>
      </c>
      <c r="B4" s="5" t="n">
        <v>164505</v>
      </c>
      <c r="C4" s="5" t="n">
        <v>532047</v>
      </c>
    </row>
    <row r="5" spans="1:3">
      <c r="A5" s="4" t="s">
        <v>1390</v>
      </c>
      <c r="B5" s="5" t="n">
        <v>1543269</v>
      </c>
      <c r="C5" s="5" t="n">
        <v>915623</v>
      </c>
    </row>
    <row r="6" spans="1:3">
      <c r="A6" s="4" t="s">
        <v>1391</v>
      </c>
      <c r="B6" s="5" t="n">
        <v>0</v>
      </c>
      <c r="C6" s="5" t="n">
        <v>0</v>
      </c>
    </row>
    <row r="7" spans="1:3">
      <c r="A7" s="4" t="s">
        <v>1396</v>
      </c>
      <c r="B7" s="7" t="n">
        <v>1708544</v>
      </c>
      <c r="C7" s="7" t="n">
        <v>145642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7</v>
      </c>
    </row>
    <row r="2" spans="1:3">
      <c r="A2" s="3" t="s">
        <v>1390</v>
      </c>
    </row>
    <row r="3" spans="1:3">
      <c r="A3" s="5" t="n">
        <v>2019</v>
      </c>
      <c r="B3" s="7" t="n">
        <v>2018605</v>
      </c>
    </row>
    <row r="4" spans="1:3">
      <c r="A4" s="5" t="n">
        <v>2020</v>
      </c>
      <c r="B4" s="5" t="n">
        <v>336618</v>
      </c>
    </row>
    <row r="5" spans="1:3">
      <c r="A5" s="5" t="n">
        <v>2021</v>
      </c>
      <c r="B5" s="5" t="n">
        <v>27124</v>
      </c>
    </row>
    <row r="6" spans="1:3">
      <c r="A6" s="5" t="n">
        <v>2022</v>
      </c>
      <c r="B6" s="5" t="n">
        <v>3542</v>
      </c>
    </row>
    <row r="7" spans="1:3">
      <c r="A7" s="4" t="s">
        <v>1403</v>
      </c>
      <c r="B7" s="5" t="n">
        <v>2703</v>
      </c>
    </row>
    <row r="8" spans="1:3">
      <c r="A8" s="4" t="s">
        <v>160</v>
      </c>
      <c r="B8" s="5" t="n">
        <v>2388592</v>
      </c>
      <c r="C8" s="7" t="n">
        <v>1365452</v>
      </c>
    </row>
    <row r="9" spans="1:3">
      <c r="A9" s="3" t="s">
        <v>1391</v>
      </c>
    </row>
    <row r="10" spans="1:3">
      <c r="A10" s="5" t="n">
        <v>2019</v>
      </c>
      <c r="B10" s="5" t="n">
        <v>627100</v>
      </c>
    </row>
    <row r="11" spans="1:3">
      <c r="A11" s="5" t="n">
        <v>2020</v>
      </c>
      <c r="B11" s="5" t="n">
        <v>172503</v>
      </c>
    </row>
    <row r="12" spans="1:3">
      <c r="A12" s="5" t="n">
        <v>2021</v>
      </c>
      <c r="B12" s="5" t="n">
        <v>8361</v>
      </c>
    </row>
    <row r="13" spans="1:3">
      <c r="A13" s="5" t="n">
        <v>2022</v>
      </c>
      <c r="B13" s="5" t="n">
        <v>513</v>
      </c>
    </row>
    <row r="14" spans="1:3">
      <c r="A14" s="4" t="s">
        <v>1403</v>
      </c>
      <c r="B14" s="5" t="n">
        <v>805</v>
      </c>
    </row>
    <row r="15" spans="1:3">
      <c r="A15" s="4" t="s">
        <v>160</v>
      </c>
      <c r="B15" s="5" t="n">
        <v>809282</v>
      </c>
      <c r="C15" s="7" t="n">
        <v>560340</v>
      </c>
    </row>
    <row r="16" spans="1:3">
      <c r="A16" s="3" t="s">
        <v>1404</v>
      </c>
    </row>
    <row r="17" spans="1:3">
      <c r="A17" s="5" t="n">
        <v>2019</v>
      </c>
      <c r="B17" s="5" t="n">
        <v>2645705</v>
      </c>
    </row>
    <row r="18" spans="1:3">
      <c r="A18" s="5" t="n">
        <v>2020</v>
      </c>
      <c r="B18" s="5" t="n">
        <v>509121</v>
      </c>
    </row>
    <row r="19" spans="1:3">
      <c r="A19" s="5" t="n">
        <v>2021</v>
      </c>
      <c r="B19" s="5" t="n">
        <v>35485</v>
      </c>
    </row>
    <row r="20" spans="1:3">
      <c r="A20" s="5" t="n">
        <v>2022</v>
      </c>
      <c r="B20" s="5" t="n">
        <v>4055</v>
      </c>
    </row>
    <row r="21" spans="1:3">
      <c r="A21" s="4" t="s">
        <v>1403</v>
      </c>
      <c r="B21" s="5" t="n">
        <v>3508</v>
      </c>
    </row>
    <row r="22" spans="1:3">
      <c r="A22" s="4" t="s">
        <v>160</v>
      </c>
      <c r="B22" s="7" t="n">
        <v>319787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405</v>
      </c>
      <c r="B1" s="2" t="s">
        <v>608</v>
      </c>
      <c r="C1" s="2" t="s">
        <v>2</v>
      </c>
      <c r="D1" s="2" t="s">
        <v>37</v>
      </c>
    </row>
    <row r="2" spans="1:4">
      <c r="A2" s="3" t="s">
        <v>1406</v>
      </c>
    </row>
    <row r="3" spans="1:4">
      <c r="A3" s="4" t="s">
        <v>1407</v>
      </c>
      <c r="C3" s="7" t="n">
        <v>805000000</v>
      </c>
      <c r="D3" s="7" t="n">
        <v>550000000</v>
      </c>
    </row>
    <row r="4" spans="1:4">
      <c r="A4" s="4" t="s">
        <v>1408</v>
      </c>
      <c r="C4" s="4" t="s">
        <v>1409</v>
      </c>
    </row>
    <row r="5" spans="1:4">
      <c r="A5" s="4" t="s">
        <v>1410</v>
      </c>
      <c r="C5" s="7" t="n">
        <v>715000000</v>
      </c>
      <c r="D5" s="7" t="n">
        <v>1150000000</v>
      </c>
    </row>
    <row r="6" spans="1:4">
      <c r="A6" s="4" t="s">
        <v>1411</v>
      </c>
      <c r="D6" s="4" t="s">
        <v>1412</v>
      </c>
    </row>
    <row r="7" spans="1:4">
      <c r="A7" s="4" t="s">
        <v>1413</v>
      </c>
      <c r="C7" s="5" t="n">
        <v>4050000000</v>
      </c>
      <c r="D7" s="7" t="n">
        <v>2900000000</v>
      </c>
    </row>
    <row r="8" spans="1:4">
      <c r="A8" s="4" t="s">
        <v>1414</v>
      </c>
      <c r="C8" s="5" t="n">
        <v>1350000000</v>
      </c>
    </row>
    <row r="9" spans="1:4">
      <c r="A9" s="3" t="s">
        <v>1415</v>
      </c>
    </row>
    <row r="10" spans="1:4">
      <c r="A10" s="4" t="s">
        <v>98</v>
      </c>
      <c r="C10" s="5" t="n">
        <v>0</v>
      </c>
      <c r="D10" s="5" t="n">
        <v>0</v>
      </c>
    </row>
    <row r="11" spans="1:4">
      <c r="A11" s="4" t="s">
        <v>1416</v>
      </c>
    </row>
    <row r="12" spans="1:4">
      <c r="A12" s="3" t="s">
        <v>1415</v>
      </c>
    </row>
    <row r="13" spans="1:4">
      <c r="A13" s="4" t="s">
        <v>1417</v>
      </c>
      <c r="C13" s="5" t="n">
        <v>60600000</v>
      </c>
    </row>
    <row r="14" spans="1:4">
      <c r="A14" s="4" t="s">
        <v>1418</v>
      </c>
      <c r="C14" s="5" t="n">
        <v>0</v>
      </c>
    </row>
    <row r="15" spans="1:4">
      <c r="A15" s="4" t="s">
        <v>1419</v>
      </c>
    </row>
    <row r="16" spans="1:4">
      <c r="A16" s="3" t="s">
        <v>1406</v>
      </c>
    </row>
    <row r="17" spans="1:4">
      <c r="A17" s="4" t="s">
        <v>1413</v>
      </c>
      <c r="C17" s="5" t="n">
        <v>0</v>
      </c>
      <c r="D17" s="5" t="n">
        <v>405600000</v>
      </c>
    </row>
    <row r="18" spans="1:4">
      <c r="A18" s="4" t="s">
        <v>1420</v>
      </c>
    </row>
    <row r="19" spans="1:4">
      <c r="A19" s="3" t="s">
        <v>1415</v>
      </c>
    </row>
    <row r="20" spans="1:4">
      <c r="A20" s="4" t="s">
        <v>1421</v>
      </c>
      <c r="C20" s="5" t="n">
        <v>78800000</v>
      </c>
    </row>
    <row r="21" spans="1:4">
      <c r="A21" s="4" t="s">
        <v>1422</v>
      </c>
    </row>
    <row r="22" spans="1:4">
      <c r="A22" s="3" t="s">
        <v>1415</v>
      </c>
    </row>
    <row r="23" spans="1:4">
      <c r="A23" s="4" t="s">
        <v>1417</v>
      </c>
      <c r="C23" s="5" t="n">
        <v>210000000</v>
      </c>
    </row>
    <row r="24" spans="1:4">
      <c r="A24" s="4" t="s">
        <v>1423</v>
      </c>
    </row>
    <row r="25" spans="1:4">
      <c r="A25" s="3" t="s">
        <v>1415</v>
      </c>
    </row>
    <row r="26" spans="1:4">
      <c r="A26" s="4" t="s">
        <v>1417</v>
      </c>
      <c r="B26" s="7" t="n">
        <v>75000000</v>
      </c>
    </row>
    <row r="27" spans="1:4">
      <c r="A27" s="4" t="s">
        <v>1424</v>
      </c>
      <c r="B27" s="7" t="n">
        <v>50000000</v>
      </c>
    </row>
    <row r="28" spans="1:4">
      <c r="A28" s="4" t="s">
        <v>1425</v>
      </c>
    </row>
    <row r="29" spans="1:4">
      <c r="A29" s="3" t="s">
        <v>1406</v>
      </c>
    </row>
    <row r="30" spans="1:4">
      <c r="A30" s="4" t="s">
        <v>1426</v>
      </c>
      <c r="C30" s="7" t="n">
        <v>41000000</v>
      </c>
      <c r="D30" s="7" t="n">
        <v>48700000</v>
      </c>
    </row>
    <row r="31" spans="1:4">
      <c r="A31" s="4" t="s">
        <v>1427</v>
      </c>
    </row>
    <row r="32" spans="1:4">
      <c r="A32" s="3" t="s">
        <v>1415</v>
      </c>
    </row>
    <row r="33" spans="1:4">
      <c r="A33" s="4" t="s">
        <v>1428</v>
      </c>
      <c r="B33" s="4" t="s">
        <v>1429</v>
      </c>
    </row>
    <row r="34" spans="1:4">
      <c r="A34" s="4" t="s">
        <v>644</v>
      </c>
    </row>
    <row r="35" spans="1:4">
      <c r="A35" s="3" t="s">
        <v>1406</v>
      </c>
    </row>
    <row r="36" spans="1:4">
      <c r="A36" s="4" t="s">
        <v>1408</v>
      </c>
      <c r="C36" s="4" t="s">
        <v>1430</v>
      </c>
      <c r="D36" s="4" t="s">
        <v>1431</v>
      </c>
    </row>
    <row r="37" spans="1:4">
      <c r="A37" s="4" t="s">
        <v>647</v>
      </c>
    </row>
    <row r="38" spans="1:4">
      <c r="A38" s="3" t="s">
        <v>1406</v>
      </c>
    </row>
    <row r="39" spans="1:4">
      <c r="A39" s="4" t="s">
        <v>1408</v>
      </c>
      <c r="C39" s="4" t="s">
        <v>885</v>
      </c>
      <c r="D39" s="4" t="s">
        <v>1432</v>
      </c>
    </row>
    <row r="40" spans="1:4">
      <c r="A40" s="4" t="s">
        <v>1433</v>
      </c>
    </row>
    <row r="41" spans="1:4">
      <c r="A41" s="3" t="s">
        <v>1406</v>
      </c>
    </row>
    <row r="42" spans="1:4">
      <c r="A42" s="4" t="s">
        <v>1408</v>
      </c>
      <c r="C42" s="4" t="s">
        <v>1434</v>
      </c>
      <c r="D42" s="4" t="s">
        <v>143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v>
      </c>
      <c r="C1" s="2" t="s">
        <v>37</v>
      </c>
      <c r="D1" s="2" t="s">
        <v>89</v>
      </c>
    </row>
    <row r="2" spans="1:4">
      <c r="A2" s="3" t="s">
        <v>1437</v>
      </c>
    </row>
    <row r="3" spans="1:4">
      <c r="A3" s="5" t="n">
        <v>2019</v>
      </c>
      <c r="B3" s="7" t="n">
        <v>125000</v>
      </c>
    </row>
    <row r="4" spans="1:4">
      <c r="A4" s="5" t="n">
        <v>2020</v>
      </c>
      <c r="B4" s="5" t="n">
        <v>124000</v>
      </c>
    </row>
    <row r="5" spans="1:4">
      <c r="A5" s="5" t="n">
        <v>2021</v>
      </c>
      <c r="B5" s="5" t="n">
        <v>145000</v>
      </c>
    </row>
    <row r="6" spans="1:4">
      <c r="A6" s="5" t="n">
        <v>2022</v>
      </c>
      <c r="B6" s="5" t="n">
        <v>46000</v>
      </c>
    </row>
    <row r="7" spans="1:4">
      <c r="A7" s="4" t="s">
        <v>1403</v>
      </c>
      <c r="B7" s="5" t="n">
        <v>365000</v>
      </c>
    </row>
    <row r="8" spans="1:4">
      <c r="A8" s="4" t="s">
        <v>160</v>
      </c>
      <c r="B8" s="5" t="n">
        <v>805000</v>
      </c>
      <c r="C8" s="7" t="n">
        <v>550000</v>
      </c>
    </row>
    <row r="9" spans="1:4">
      <c r="A9" s="3" t="s">
        <v>1438</v>
      </c>
    </row>
    <row r="10" spans="1:4">
      <c r="A10" s="5" t="n">
        <v>2019</v>
      </c>
      <c r="B10" s="5" t="n">
        <v>715000</v>
      </c>
    </row>
    <row r="11" spans="1:4">
      <c r="A11" s="5" t="n">
        <v>2020</v>
      </c>
      <c r="B11" s="5" t="n">
        <v>0</v>
      </c>
    </row>
    <row r="12" spans="1:4">
      <c r="A12" s="5" t="n">
        <v>2021</v>
      </c>
      <c r="B12" s="5" t="n">
        <v>0</v>
      </c>
    </row>
    <row r="13" spans="1:4">
      <c r="A13" s="5" t="n">
        <v>2022</v>
      </c>
      <c r="B13" s="5" t="n">
        <v>0</v>
      </c>
    </row>
    <row r="14" spans="1:4">
      <c r="A14" s="4" t="s">
        <v>1403</v>
      </c>
      <c r="B14" s="5" t="n">
        <v>0</v>
      </c>
    </row>
    <row r="15" spans="1:4">
      <c r="A15" s="4" t="s">
        <v>160</v>
      </c>
      <c r="B15" s="5" t="n">
        <v>715000</v>
      </c>
      <c r="C15" s="5" t="n">
        <v>1150000</v>
      </c>
    </row>
    <row r="16" spans="1:4">
      <c r="A16" s="3" t="s">
        <v>160</v>
      </c>
    </row>
    <row r="17" spans="1:4">
      <c r="A17" s="5" t="n">
        <v>2019</v>
      </c>
      <c r="B17" s="5" t="n">
        <v>840000</v>
      </c>
    </row>
    <row r="18" spans="1:4">
      <c r="A18" s="5" t="n">
        <v>2020</v>
      </c>
      <c r="B18" s="5" t="n">
        <v>124000</v>
      </c>
    </row>
    <row r="19" spans="1:4">
      <c r="A19" s="5" t="n">
        <v>2021</v>
      </c>
      <c r="B19" s="5" t="n">
        <v>145000</v>
      </c>
    </row>
    <row r="20" spans="1:4">
      <c r="A20" s="5" t="n">
        <v>2022</v>
      </c>
      <c r="B20" s="5" t="n">
        <v>46000</v>
      </c>
    </row>
    <row r="21" spans="1:4">
      <c r="A21" s="4" t="s">
        <v>1403</v>
      </c>
      <c r="B21" s="5" t="n">
        <v>365000</v>
      </c>
    </row>
    <row r="22" spans="1:4">
      <c r="A22" s="4" t="s">
        <v>160</v>
      </c>
      <c r="B22" s="7" t="n">
        <v>1520000</v>
      </c>
      <c r="C22" s="7" t="n">
        <v>1695000</v>
      </c>
      <c r="D22" s="7" t="n">
        <v>49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7</v>
      </c>
      <c r="D2" s="2" t="s">
        <v>89</v>
      </c>
    </row>
    <row r="3" spans="1:4">
      <c r="A3" s="3" t="s">
        <v>303</v>
      </c>
    </row>
    <row r="4" spans="1:4">
      <c r="A4" s="4" t="s">
        <v>1440</v>
      </c>
      <c r="B4" s="4" t="s">
        <v>1441</v>
      </c>
      <c r="C4" s="4" t="s">
        <v>1442</v>
      </c>
      <c r="D4" s="4" t="s">
        <v>1443</v>
      </c>
    </row>
    <row r="5" spans="1:4">
      <c r="A5" s="4" t="s">
        <v>1444</v>
      </c>
      <c r="B5" s="4" t="s">
        <v>1445</v>
      </c>
      <c r="C5" s="4" t="s">
        <v>1431</v>
      </c>
      <c r="D5" s="4" t="s">
        <v>1446</v>
      </c>
    </row>
    <row r="6" spans="1:4">
      <c r="A6" s="4" t="s">
        <v>1447</v>
      </c>
      <c r="B6" s="7" t="n">
        <v>1627608</v>
      </c>
      <c r="C6" s="7" t="n">
        <v>1054978</v>
      </c>
      <c r="D6" s="7" t="n">
        <v>1153208</v>
      </c>
    </row>
    <row r="7" spans="1:4">
      <c r="A7" s="4" t="s">
        <v>1448</v>
      </c>
      <c r="B7" s="5" t="n">
        <v>2030000</v>
      </c>
      <c r="C7" s="5" t="n">
        <v>1695000</v>
      </c>
      <c r="D7" s="5" t="n">
        <v>1990000</v>
      </c>
    </row>
    <row r="8" spans="1:4">
      <c r="A8" s="4" t="s">
        <v>1088</v>
      </c>
      <c r="B8" s="7" t="n">
        <v>1520000</v>
      </c>
      <c r="C8" s="7" t="n">
        <v>1695000</v>
      </c>
      <c r="D8" s="7" t="n">
        <v>49000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s>
  <sheetData>
    <row r="1" spans="1:7">
      <c r="A1" s="1" t="s">
        <v>1449</v>
      </c>
      <c r="B1" s="2" t="s">
        <v>2</v>
      </c>
      <c r="C1" s="2" t="s">
        <v>37</v>
      </c>
      <c r="D1" s="2" t="s">
        <v>1450</v>
      </c>
      <c r="E1" s="2" t="s">
        <v>1451</v>
      </c>
      <c r="F1" s="2" t="s">
        <v>1452</v>
      </c>
      <c r="G1" s="2" t="s">
        <v>1453</v>
      </c>
    </row>
    <row r="2" spans="1:7">
      <c r="A2" s="3" t="s">
        <v>651</v>
      </c>
    </row>
    <row r="3" spans="1:7">
      <c r="A3" s="4" t="s">
        <v>1454</v>
      </c>
      <c r="B3" s="7" t="n">
        <v>175000000</v>
      </c>
      <c r="C3" s="7" t="n">
        <v>175000000</v>
      </c>
    </row>
    <row r="4" spans="1:7">
      <c r="A4" s="4" t="s">
        <v>1455</v>
      </c>
      <c r="B4" s="5" t="n">
        <v>-1826000</v>
      </c>
      <c r="C4" s="5" t="n">
        <v>-2059000</v>
      </c>
    </row>
    <row r="5" spans="1:7">
      <c r="A5" s="4" t="s">
        <v>1456</v>
      </c>
    </row>
    <row r="6" spans="1:7">
      <c r="A6" s="3" t="s">
        <v>651</v>
      </c>
    </row>
    <row r="7" spans="1:7">
      <c r="A7" s="4" t="s">
        <v>665</v>
      </c>
      <c r="E7" s="4" t="s">
        <v>1457</v>
      </c>
    </row>
    <row r="8" spans="1:7">
      <c r="A8" s="4" t="s">
        <v>1454</v>
      </c>
      <c r="B8" s="5" t="n">
        <v>175000000</v>
      </c>
      <c r="C8" s="5" t="n">
        <v>175000000</v>
      </c>
      <c r="E8" s="7" t="n">
        <v>175000000</v>
      </c>
    </row>
    <row r="9" spans="1:7">
      <c r="A9" s="4" t="s">
        <v>1455</v>
      </c>
      <c r="B9" s="7" t="n">
        <v>-1826000</v>
      </c>
      <c r="C9" s="7" t="n">
        <v>-2059000</v>
      </c>
    </row>
    <row r="10" spans="1:7">
      <c r="A10" s="4" t="s">
        <v>1458</v>
      </c>
    </row>
    <row r="11" spans="1:7">
      <c r="A11" s="3" t="s">
        <v>651</v>
      </c>
    </row>
    <row r="12" spans="1:7">
      <c r="A12" s="4" t="s">
        <v>665</v>
      </c>
      <c r="D12" s="4" t="s">
        <v>1459</v>
      </c>
      <c r="F12" s="4" t="s">
        <v>1459</v>
      </c>
      <c r="G12" s="4" t="s">
        <v>1459</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36"/>
    <col customWidth="1" max="6" min="6" width="21"/>
    <col customWidth="1" max="7" min="7" width="21"/>
  </cols>
  <sheetData>
    <row r="1" spans="1:7">
      <c r="A1" s="1" t="s">
        <v>1460</v>
      </c>
      <c r="B1" s="2" t="s">
        <v>1450</v>
      </c>
      <c r="C1" s="2" t="s">
        <v>1461</v>
      </c>
      <c r="D1" s="2" t="s">
        <v>1462</v>
      </c>
      <c r="E1" s="2" t="s">
        <v>1463</v>
      </c>
      <c r="F1" s="2" t="s">
        <v>800</v>
      </c>
      <c r="G1" s="2" t="s">
        <v>801</v>
      </c>
    </row>
    <row r="2" spans="1:7">
      <c r="A2" s="3" t="s">
        <v>651</v>
      </c>
    </row>
    <row r="3" spans="1:7">
      <c r="A3" s="4" t="s">
        <v>1464</v>
      </c>
      <c r="F3" s="7" t="n">
        <v>175000000</v>
      </c>
      <c r="G3" s="7" t="n">
        <v>175000000</v>
      </c>
    </row>
    <row r="4" spans="1:7">
      <c r="A4" s="4" t="s">
        <v>1465</v>
      </c>
      <c r="G4" s="5" t="n">
        <v>2700000</v>
      </c>
    </row>
    <row r="5" spans="1:7">
      <c r="A5" s="4" t="s">
        <v>650</v>
      </c>
    </row>
    <row r="6" spans="1:7">
      <c r="A6" s="3" t="s">
        <v>651</v>
      </c>
    </row>
    <row r="7" spans="1:7">
      <c r="A7" s="4" t="s">
        <v>1466</v>
      </c>
      <c r="F7" s="4" t="s">
        <v>612</v>
      </c>
    </row>
    <row r="8" spans="1:7">
      <c r="A8" s="4" t="s">
        <v>1467</v>
      </c>
      <c r="F8" s="4" t="s">
        <v>1468</v>
      </c>
    </row>
    <row r="9" spans="1:7">
      <c r="A9" s="4" t="s">
        <v>1469</v>
      </c>
      <c r="F9" s="4" t="s">
        <v>617</v>
      </c>
    </row>
    <row r="10" spans="1:7">
      <c r="A10" s="4" t="s">
        <v>1470</v>
      </c>
      <c r="F10" s="4" t="s">
        <v>905</v>
      </c>
    </row>
    <row r="11" spans="1:7">
      <c r="A11" s="4" t="s">
        <v>1456</v>
      </c>
    </row>
    <row r="12" spans="1:7">
      <c r="A12" s="3" t="s">
        <v>651</v>
      </c>
    </row>
    <row r="13" spans="1:7">
      <c r="A13" s="4" t="s">
        <v>1464</v>
      </c>
      <c r="C13" s="7" t="n">
        <v>175000000</v>
      </c>
      <c r="F13" s="7" t="n">
        <v>175000000</v>
      </c>
      <c r="G13" s="7" t="n">
        <v>175000000</v>
      </c>
    </row>
    <row r="14" spans="1:7">
      <c r="A14" s="4" t="s">
        <v>665</v>
      </c>
      <c r="C14" s="4" t="s">
        <v>1457</v>
      </c>
    </row>
    <row r="15" spans="1:7">
      <c r="A15" s="4" t="s">
        <v>1471</v>
      </c>
      <c r="C15" s="7" t="n">
        <v>172800000</v>
      </c>
    </row>
    <row r="16" spans="1:7">
      <c r="A16" s="4" t="s">
        <v>1458</v>
      </c>
    </row>
    <row r="17" spans="1:7">
      <c r="A17" s="3" t="s">
        <v>651</v>
      </c>
    </row>
    <row r="18" spans="1:7">
      <c r="A18" s="4" t="s">
        <v>665</v>
      </c>
      <c r="B18" s="4" t="s">
        <v>1459</v>
      </c>
      <c r="D18" s="4" t="s">
        <v>1459</v>
      </c>
      <c r="E18" s="4" t="s">
        <v>1459</v>
      </c>
    </row>
    <row r="19" spans="1:7">
      <c r="A19" s="4" t="s">
        <v>1470</v>
      </c>
      <c r="B19" s="4" t="s">
        <v>905</v>
      </c>
    </row>
    <row r="20" spans="1:7">
      <c r="A20" s="4" t="s">
        <v>1472</v>
      </c>
      <c r="E20" s="7" t="n">
        <v>69000000</v>
      </c>
    </row>
    <row r="21" spans="1:7">
      <c r="A21" s="4" t="s">
        <v>1473</v>
      </c>
      <c r="D21" s="4" t="s">
        <v>646</v>
      </c>
      <c r="E21" s="4" t="s">
        <v>646</v>
      </c>
    </row>
    <row r="22" spans="1:7">
      <c r="A22" s="4" t="s">
        <v>1474</v>
      </c>
      <c r="E22" s="5" t="n">
        <v>1380000</v>
      </c>
    </row>
    <row r="23" spans="1:7">
      <c r="A23" s="4" t="s">
        <v>1475</v>
      </c>
      <c r="E23" s="5" t="n">
        <v>180000</v>
      </c>
    </row>
    <row r="24" spans="1:7">
      <c r="A24" s="4" t="s">
        <v>1476</v>
      </c>
      <c r="D24" s="7" t="n">
        <v>50</v>
      </c>
      <c r="E24" s="7" t="n">
        <v>50</v>
      </c>
    </row>
    <row r="25" spans="1:7">
      <c r="A25" s="4" t="s">
        <v>1477</v>
      </c>
      <c r="E25" s="11" t="n">
        <v>10.604556</v>
      </c>
    </row>
    <row r="26" spans="1:7">
      <c r="A26" s="4" t="s">
        <v>1478</v>
      </c>
      <c r="E26" s="7" t="n">
        <v>14600000</v>
      </c>
    </row>
    <row r="27" spans="1:7">
      <c r="A27" s="4" t="s">
        <v>1479</v>
      </c>
      <c r="E27" s="5" t="n">
        <v>54400000</v>
      </c>
    </row>
    <row r="28" spans="1:7">
      <c r="A28" s="4" t="s">
        <v>1480</v>
      </c>
      <c r="E28" s="5" t="n">
        <v>4000000</v>
      </c>
    </row>
    <row r="29" spans="1:7">
      <c r="A29" s="4" t="s">
        <v>1481</v>
      </c>
      <c r="E29" s="5" t="n">
        <v>3300000</v>
      </c>
    </row>
    <row r="30" spans="1:7">
      <c r="A30" s="4" t="s">
        <v>1482</v>
      </c>
      <c r="E30" s="5" t="n">
        <v>857000</v>
      </c>
    </row>
    <row r="31" spans="1:7">
      <c r="A31" s="4" t="s">
        <v>1483</v>
      </c>
      <c r="E31" s="7" t="n">
        <v>3200000</v>
      </c>
    </row>
    <row r="32" spans="1:7">
      <c r="A32" s="4" t="s">
        <v>1484</v>
      </c>
      <c r="E32" s="5" t="n">
        <v>1</v>
      </c>
    </row>
    <row r="33" spans="1:7">
      <c r="A33" s="4" t="s">
        <v>1485</v>
      </c>
      <c r="E33" s="11" t="n">
        <v>0.93333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6</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487</v>
      </c>
    </row>
    <row r="4" spans="1:12">
      <c r="A4" s="4" t="s">
        <v>1488</v>
      </c>
      <c r="J4" s="7" t="n">
        <v>5720</v>
      </c>
      <c r="K4" s="7" t="n">
        <v>-2215</v>
      </c>
      <c r="L4" s="7" t="n">
        <v>-3044</v>
      </c>
    </row>
    <row r="5" spans="1:12">
      <c r="A5" s="4" t="s">
        <v>1489</v>
      </c>
      <c r="J5" s="5" t="n">
        <v>5035</v>
      </c>
      <c r="K5" s="5" t="n">
        <v>6006</v>
      </c>
      <c r="L5" s="5" t="n">
        <v>11180</v>
      </c>
    </row>
    <row r="6" spans="1:12">
      <c r="A6" s="4" t="s">
        <v>1490</v>
      </c>
      <c r="J6" s="5" t="n">
        <v>10755</v>
      </c>
      <c r="K6" s="5" t="n">
        <v>3791</v>
      </c>
      <c r="L6" s="5" t="n">
        <v>8136</v>
      </c>
    </row>
    <row r="7" spans="1:12">
      <c r="A7" s="3" t="s">
        <v>1491</v>
      </c>
    </row>
    <row r="8" spans="1:12">
      <c r="A8" s="4" t="s">
        <v>1488</v>
      </c>
      <c r="J8" s="5" t="n">
        <v>-4418</v>
      </c>
      <c r="K8" s="5" t="n">
        <v>-25938</v>
      </c>
      <c r="L8" s="5" t="n">
        <v>6699</v>
      </c>
    </row>
    <row r="9" spans="1:12">
      <c r="A9" s="4" t="s">
        <v>1489</v>
      </c>
      <c r="J9" s="5" t="n">
        <v>-1493</v>
      </c>
      <c r="K9" s="5" t="n">
        <v>-4434</v>
      </c>
      <c r="L9" s="5" t="n">
        <v>-1086</v>
      </c>
    </row>
    <row r="10" spans="1:12">
      <c r="A10" s="4" t="s">
        <v>1492</v>
      </c>
      <c r="J10" s="5" t="n">
        <v>-5911</v>
      </c>
      <c r="K10" s="5" t="n">
        <v>-30372</v>
      </c>
      <c r="L10" s="5" t="n">
        <v>5613</v>
      </c>
    </row>
    <row r="11" spans="1:12">
      <c r="A11" s="4" t="s">
        <v>1493</v>
      </c>
      <c r="B11" s="7" t="n">
        <v>6117</v>
      </c>
      <c r="C11" s="7" t="n">
        <v>3301</v>
      </c>
      <c r="D11" s="7" t="n">
        <v>1779</v>
      </c>
      <c r="E11" s="7" t="n">
        <v>-6353</v>
      </c>
      <c r="F11" s="7" t="n">
        <v>-3418</v>
      </c>
      <c r="G11" s="7" t="n">
        <v>-3939</v>
      </c>
      <c r="H11" s="7" t="n">
        <v>-12753</v>
      </c>
      <c r="I11" s="7" t="n">
        <v>-6471</v>
      </c>
      <c r="J11" s="7" t="n">
        <v>4844</v>
      </c>
      <c r="K11" s="7" t="n">
        <v>-26581</v>
      </c>
      <c r="L11" s="7" t="n">
        <v>13749</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4</v>
      </c>
      <c r="B1" s="2" t="s">
        <v>1</v>
      </c>
    </row>
    <row r="2" spans="1:4">
      <c r="B2" s="2" t="s">
        <v>2</v>
      </c>
      <c r="C2" s="2" t="s">
        <v>37</v>
      </c>
      <c r="D2" s="2" t="s">
        <v>89</v>
      </c>
    </row>
    <row r="3" spans="1:4">
      <c r="A3" s="3" t="s">
        <v>309</v>
      </c>
    </row>
    <row r="4" spans="1:4">
      <c r="A4" s="4" t="s">
        <v>1495</v>
      </c>
      <c r="B4" s="4" t="s">
        <v>1496</v>
      </c>
      <c r="C4" s="4" t="s">
        <v>1497</v>
      </c>
      <c r="D4" s="4" t="s">
        <v>1497</v>
      </c>
    </row>
    <row r="5" spans="1:4">
      <c r="A5" s="3" t="s">
        <v>1498</v>
      </c>
    </row>
    <row r="6" spans="1:4">
      <c r="A6" s="4" t="s">
        <v>1499</v>
      </c>
      <c r="B6" s="4" t="s">
        <v>1500</v>
      </c>
      <c r="C6" s="4" t="s">
        <v>1501</v>
      </c>
      <c r="D6" s="4" t="s">
        <v>971</v>
      </c>
    </row>
    <row r="7" spans="1:4">
      <c r="A7" s="4" t="s">
        <v>1502</v>
      </c>
      <c r="B7" s="4" t="s">
        <v>971</v>
      </c>
      <c r="C7" s="4" t="s">
        <v>1503</v>
      </c>
      <c r="D7" s="4" t="s">
        <v>1504</v>
      </c>
    </row>
    <row r="8" spans="1:4">
      <c r="A8" s="4" t="s">
        <v>1505</v>
      </c>
      <c r="B8" s="4" t="s">
        <v>1506</v>
      </c>
      <c r="C8" s="4" t="s">
        <v>1507</v>
      </c>
      <c r="D8" s="4" t="s">
        <v>1006</v>
      </c>
    </row>
    <row r="9" spans="1:4">
      <c r="A9" s="4" t="s">
        <v>1508</v>
      </c>
      <c r="B9" s="4" t="s">
        <v>1509</v>
      </c>
      <c r="C9" s="4" t="s">
        <v>1510</v>
      </c>
      <c r="D9" s="4" t="s">
        <v>1511</v>
      </c>
    </row>
    <row r="10" spans="1:4">
      <c r="A10" s="4" t="s">
        <v>1512</v>
      </c>
      <c r="B10" s="4" t="s">
        <v>1513</v>
      </c>
      <c r="C10" s="4" t="s">
        <v>1514</v>
      </c>
      <c r="D10" s="4" t="s">
        <v>1012</v>
      </c>
    </row>
    <row r="11" spans="1:4">
      <c r="A11" s="4" t="s">
        <v>1515</v>
      </c>
      <c r="B11" s="4" t="s">
        <v>894</v>
      </c>
      <c r="C11" s="4" t="s">
        <v>1516</v>
      </c>
      <c r="D11" s="4" t="s">
        <v>894</v>
      </c>
    </row>
    <row r="12" spans="1:4">
      <c r="A12" s="4" t="s">
        <v>1517</v>
      </c>
      <c r="B12" s="4" t="s">
        <v>1518</v>
      </c>
      <c r="C12" s="4" t="s">
        <v>1519</v>
      </c>
      <c r="D12" s="4" t="s">
        <v>1520</v>
      </c>
    </row>
    <row r="13" spans="1:4">
      <c r="A13" s="4" t="s">
        <v>1521</v>
      </c>
      <c r="B13" s="4" t="s">
        <v>1008</v>
      </c>
      <c r="C13" s="4" t="s">
        <v>1522</v>
      </c>
      <c r="D13" s="4" t="s">
        <v>1523</v>
      </c>
    </row>
    <row r="14" spans="1:4">
      <c r="A14" s="4" t="s">
        <v>1524</v>
      </c>
      <c r="B14" s="4" t="s">
        <v>894</v>
      </c>
      <c r="C14" s="4" t="s">
        <v>1525</v>
      </c>
      <c r="D14" s="4" t="s">
        <v>894</v>
      </c>
    </row>
    <row r="15" spans="1:4">
      <c r="A15" s="4" t="s">
        <v>1526</v>
      </c>
      <c r="B15" s="4" t="s">
        <v>1527</v>
      </c>
      <c r="C15" s="4" t="s">
        <v>1055</v>
      </c>
      <c r="D15" s="4" t="s">
        <v>894</v>
      </c>
    </row>
    <row r="16" spans="1:4">
      <c r="A16" s="4" t="s">
        <v>1528</v>
      </c>
      <c r="B16" s="4" t="s">
        <v>1529</v>
      </c>
      <c r="C16" s="4" t="s">
        <v>1530</v>
      </c>
      <c r="D16" s="4" t="s">
        <v>1531</v>
      </c>
    </row>
    <row r="17" spans="1:4">
      <c r="A17" s="4" t="s">
        <v>1532</v>
      </c>
      <c r="B17" s="4" t="s">
        <v>1533</v>
      </c>
      <c r="C17" s="4" t="s">
        <v>1534</v>
      </c>
      <c r="D17" s="4" t="s">
        <v>153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36</v>
      </c>
      <c r="B1" s="2" t="s">
        <v>1</v>
      </c>
    </row>
    <row r="2" spans="1:5">
      <c r="B2" s="2" t="s">
        <v>2</v>
      </c>
      <c r="C2" s="2" t="s">
        <v>37</v>
      </c>
      <c r="D2" s="2" t="s">
        <v>89</v>
      </c>
      <c r="E2" s="2" t="s">
        <v>788</v>
      </c>
    </row>
    <row r="3" spans="1:5">
      <c r="A3" s="3" t="s">
        <v>1537</v>
      </c>
    </row>
    <row r="4" spans="1:5">
      <c r="A4" s="4" t="s">
        <v>1538</v>
      </c>
      <c r="B4" s="7" t="n">
        <v>2100000</v>
      </c>
    </row>
    <row r="5" spans="1:5">
      <c r="A5" s="4" t="s">
        <v>1539</v>
      </c>
      <c r="B5" s="5" t="n">
        <v>9600000</v>
      </c>
      <c r="C5" s="7" t="n">
        <v>38200000</v>
      </c>
      <c r="D5" s="7" t="n">
        <v>33400000</v>
      </c>
    </row>
    <row r="6" spans="1:5">
      <c r="A6" s="4" t="s">
        <v>1540</v>
      </c>
      <c r="B6" s="5" t="n">
        <v>-5911000</v>
      </c>
      <c r="C6" s="5" t="n">
        <v>-30372000</v>
      </c>
      <c r="D6" s="5" t="n">
        <v>5613000</v>
      </c>
    </row>
    <row r="7" spans="1:5">
      <c r="A7" s="4" t="s">
        <v>1541</v>
      </c>
      <c r="C7" s="5" t="n">
        <v>34100000</v>
      </c>
      <c r="D7" s="5" t="n">
        <v>149400000</v>
      </c>
    </row>
    <row r="8" spans="1:5">
      <c r="A8" s="4" t="s">
        <v>1542</v>
      </c>
      <c r="B8" s="5" t="n">
        <v>26900000</v>
      </c>
      <c r="C8" s="5" t="n">
        <v>27400000</v>
      </c>
    </row>
    <row r="9" spans="1:5">
      <c r="A9" s="4" t="s">
        <v>1543</v>
      </c>
      <c r="B9" s="5" t="n">
        <v>0</v>
      </c>
      <c r="C9" s="5" t="n">
        <v>0</v>
      </c>
    </row>
    <row r="10" spans="1:5">
      <c r="A10" s="4" t="s">
        <v>1544</v>
      </c>
      <c r="B10" s="7" t="n">
        <v>64500000</v>
      </c>
    </row>
    <row r="11" spans="1:5">
      <c r="A11" s="4" t="s">
        <v>1545</v>
      </c>
      <c r="B11" s="4" t="s">
        <v>1546</v>
      </c>
    </row>
    <row r="12" spans="1:5">
      <c r="A12" s="4" t="s">
        <v>1547</v>
      </c>
      <c r="B12" s="7" t="n">
        <v>1227000</v>
      </c>
      <c r="C12" s="5" t="n">
        <v>1047000</v>
      </c>
      <c r="D12" s="5" t="n">
        <v>0</v>
      </c>
      <c r="E12" s="7" t="n">
        <v>0</v>
      </c>
    </row>
    <row r="13" spans="1:5">
      <c r="A13" s="4" t="s">
        <v>1548</v>
      </c>
      <c r="B13" s="5" t="n">
        <v>1000000</v>
      </c>
    </row>
    <row r="14" spans="1:5">
      <c r="A14" s="4" t="s">
        <v>1549</v>
      </c>
      <c r="B14" s="5" t="n">
        <v>0</v>
      </c>
      <c r="C14" s="5" t="n">
        <v>0</v>
      </c>
    </row>
    <row r="15" spans="1:5">
      <c r="A15" s="4" t="s">
        <v>1550</v>
      </c>
    </row>
    <row r="16" spans="1:5">
      <c r="A16" s="3" t="s">
        <v>1537</v>
      </c>
    </row>
    <row r="17" spans="1:5">
      <c r="A17" s="4" t="s">
        <v>1551</v>
      </c>
      <c r="B17" s="5" t="n">
        <v>29300000</v>
      </c>
    </row>
    <row r="18" spans="1:5">
      <c r="A18" s="4" t="s">
        <v>1552</v>
      </c>
      <c r="B18" s="5" t="n">
        <v>11500000</v>
      </c>
    </row>
    <row r="19" spans="1:5">
      <c r="A19" s="4" t="s">
        <v>1553</v>
      </c>
      <c r="B19" s="5" t="n">
        <v>20000000</v>
      </c>
      <c r="C19" s="5" t="n">
        <v>22000000</v>
      </c>
    </row>
    <row r="20" spans="1:5">
      <c r="A20" s="4" t="s">
        <v>1554</v>
      </c>
      <c r="B20" s="5" t="n">
        <v>1900000</v>
      </c>
    </row>
    <row r="21" spans="1:5">
      <c r="A21" s="4" t="s">
        <v>1555</v>
      </c>
      <c r="B21" s="5" t="n">
        <v>1800000</v>
      </c>
    </row>
    <row r="22" spans="1:5">
      <c r="A22" s="4" t="s">
        <v>1556</v>
      </c>
      <c r="B22" s="5" t="n">
        <v>2000000</v>
      </c>
      <c r="C22" s="5" t="n">
        <v>1400000</v>
      </c>
      <c r="D22" s="5" t="n">
        <v>394000</v>
      </c>
    </row>
    <row r="23" spans="1:5">
      <c r="A23" s="4" t="s">
        <v>1557</v>
      </c>
    </row>
    <row r="24" spans="1:5">
      <c r="A24" s="3" t="s">
        <v>1537</v>
      </c>
    </row>
    <row r="25" spans="1:5">
      <c r="A25" s="4" t="s">
        <v>1558</v>
      </c>
      <c r="B25" s="5" t="n">
        <v>474000</v>
      </c>
    </row>
    <row r="26" spans="1:5">
      <c r="A26" s="4" t="s">
        <v>1559</v>
      </c>
    </row>
    <row r="27" spans="1:5">
      <c r="A27" s="3" t="s">
        <v>1537</v>
      </c>
    </row>
    <row r="28" spans="1:5">
      <c r="A28" s="4" t="s">
        <v>1542</v>
      </c>
      <c r="B28" s="5" t="n">
        <v>2700000</v>
      </c>
      <c r="C28" s="5" t="n">
        <v>849000</v>
      </c>
    </row>
    <row r="29" spans="1:5">
      <c r="A29" s="4" t="s">
        <v>1560</v>
      </c>
    </row>
    <row r="30" spans="1:5">
      <c r="A30" s="3" t="s">
        <v>1537</v>
      </c>
    </row>
    <row r="31" spans="1:5">
      <c r="A31" s="4" t="s">
        <v>1561</v>
      </c>
      <c r="B31" s="5" t="n">
        <v>2200000</v>
      </c>
    </row>
    <row r="32" spans="1:5">
      <c r="A32" s="4" t="s">
        <v>1562</v>
      </c>
      <c r="B32" s="5" t="n">
        <v>474000</v>
      </c>
    </row>
    <row r="33" spans="1:5">
      <c r="A33" s="4" t="s">
        <v>1563</v>
      </c>
    </row>
    <row r="34" spans="1:5">
      <c r="A34" s="3" t="s">
        <v>1537</v>
      </c>
    </row>
    <row r="35" spans="1:5">
      <c r="A35" s="4" t="s">
        <v>1564</v>
      </c>
      <c r="B35" s="5" t="n">
        <v>400000</v>
      </c>
    </row>
    <row r="36" spans="1:5">
      <c r="A36" s="4" t="s">
        <v>1565</v>
      </c>
    </row>
    <row r="37" spans="1:5">
      <c r="A37" s="3" t="s">
        <v>1537</v>
      </c>
    </row>
    <row r="38" spans="1:5">
      <c r="A38" s="4" t="s">
        <v>1561</v>
      </c>
      <c r="B38" s="5" t="n">
        <v>9100000</v>
      </c>
    </row>
    <row r="39" spans="1:5">
      <c r="A39" s="4" t="s">
        <v>1562</v>
      </c>
      <c r="B39" s="5" t="n">
        <v>1400000</v>
      </c>
    </row>
    <row r="40" spans="1:5">
      <c r="A40" s="4" t="s">
        <v>1566</v>
      </c>
    </row>
    <row r="41" spans="1:5">
      <c r="A41" s="3" t="s">
        <v>1537</v>
      </c>
    </row>
    <row r="42" spans="1:5">
      <c r="A42" s="4" t="s">
        <v>1564</v>
      </c>
      <c r="B42" s="5" t="n">
        <v>500000</v>
      </c>
    </row>
    <row r="43" spans="1:5">
      <c r="A43" s="4" t="s">
        <v>1567</v>
      </c>
    </row>
    <row r="44" spans="1:5">
      <c r="A44" s="3" t="s">
        <v>1537</v>
      </c>
    </row>
    <row r="45" spans="1:5">
      <c r="A45" s="4" t="s">
        <v>1540</v>
      </c>
      <c r="B45" s="5" t="n">
        <v>1000000</v>
      </c>
      <c r="C45" s="7" t="n">
        <v>6700000</v>
      </c>
      <c r="D45" s="7" t="n">
        <v>5800000</v>
      </c>
    </row>
    <row r="46" spans="1:5">
      <c r="A46" s="4" t="s">
        <v>1568</v>
      </c>
    </row>
    <row r="47" spans="1:5">
      <c r="A47" s="3" t="s">
        <v>1537</v>
      </c>
    </row>
    <row r="48" spans="1:5">
      <c r="A48" s="4" t="s">
        <v>1564</v>
      </c>
      <c r="B48" s="5" t="n">
        <v>9600000</v>
      </c>
    </row>
    <row r="49" spans="1:5">
      <c r="A49" s="4" t="s">
        <v>1569</v>
      </c>
    </row>
    <row r="50" spans="1:5">
      <c r="A50" s="3" t="s">
        <v>1537</v>
      </c>
    </row>
    <row r="51" spans="1:5">
      <c r="A51" s="4" t="s">
        <v>267</v>
      </c>
      <c r="B51" s="5" t="n">
        <v>496000</v>
      </c>
    </row>
    <row r="52" spans="1:5">
      <c r="A52" s="4" t="s">
        <v>1570</v>
      </c>
    </row>
    <row r="53" spans="1:5">
      <c r="A53" s="3" t="s">
        <v>1537</v>
      </c>
    </row>
    <row r="54" spans="1:5">
      <c r="A54" s="4" t="s">
        <v>267</v>
      </c>
      <c r="B54" s="7" t="n">
        <v>-49600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71</v>
      </c>
      <c r="B1" s="2" t="s">
        <v>2</v>
      </c>
      <c r="C1" s="2" t="s">
        <v>37</v>
      </c>
    </row>
    <row r="2" spans="1:3">
      <c r="A2" s="3" t="s">
        <v>1572</v>
      </c>
    </row>
    <row r="3" spans="1:3">
      <c r="A3" s="4" t="s">
        <v>46</v>
      </c>
      <c r="B3" s="7" t="n">
        <v>18813000</v>
      </c>
      <c r="C3" s="7" t="n">
        <v>15178000</v>
      </c>
    </row>
    <row r="4" spans="1:3">
      <c r="A4" s="4" t="s">
        <v>175</v>
      </c>
      <c r="B4" s="5" t="n">
        <v>2249000</v>
      </c>
      <c r="C4" s="5" t="n">
        <v>2899000</v>
      </c>
    </row>
    <row r="5" spans="1:3">
      <c r="A5" s="4" t="s">
        <v>1573</v>
      </c>
      <c r="B5" s="5" t="n">
        <v>2678000</v>
      </c>
      <c r="C5" s="5" t="n">
        <v>1465000</v>
      </c>
    </row>
    <row r="6" spans="1:3">
      <c r="A6" s="4" t="s">
        <v>67</v>
      </c>
      <c r="B6" s="5" t="n">
        <v>736000</v>
      </c>
      <c r="C6" s="5" t="n">
        <v>2031000</v>
      </c>
    </row>
    <row r="7" spans="1:3">
      <c r="A7" s="4" t="s">
        <v>1574</v>
      </c>
      <c r="B7" s="5" t="n">
        <v>471000</v>
      </c>
      <c r="C7" s="5" t="n">
        <v>571000</v>
      </c>
    </row>
    <row r="8" spans="1:3">
      <c r="A8" s="4" t="s">
        <v>1575</v>
      </c>
      <c r="B8" s="5" t="n">
        <v>759000</v>
      </c>
      <c r="C8" s="5" t="n">
        <v>871000</v>
      </c>
    </row>
    <row r="9" spans="1:3">
      <c r="A9" s="4" t="s">
        <v>1576</v>
      </c>
      <c r="B9" s="5" t="n">
        <v>27087000</v>
      </c>
      <c r="C9" s="5" t="n">
        <v>27550000</v>
      </c>
    </row>
    <row r="10" spans="1:3">
      <c r="A10" s="4" t="s">
        <v>1577</v>
      </c>
      <c r="B10" s="5" t="n">
        <v>10046000</v>
      </c>
      <c r="C10" s="5" t="n">
        <v>0</v>
      </c>
    </row>
    <row r="11" spans="1:3">
      <c r="A11" s="4" t="s">
        <v>1578</v>
      </c>
      <c r="B11" s="5" t="n">
        <v>2446000</v>
      </c>
      <c r="C11" s="5" t="n">
        <v>0</v>
      </c>
    </row>
    <row r="12" spans="1:3">
      <c r="A12" s="4" t="s">
        <v>126</v>
      </c>
      <c r="B12" s="5" t="n">
        <v>1101000</v>
      </c>
      <c r="C12" s="5" t="n">
        <v>732000</v>
      </c>
    </row>
    <row r="13" spans="1:3">
      <c r="A13" s="4" t="s">
        <v>1579</v>
      </c>
      <c r="B13" s="5" t="n">
        <v>1272000</v>
      </c>
      <c r="C13" s="5" t="n">
        <v>1527000</v>
      </c>
    </row>
    <row r="14" spans="1:3">
      <c r="A14" s="4" t="s">
        <v>1580</v>
      </c>
      <c r="B14" s="5" t="n">
        <v>3456000</v>
      </c>
      <c r="C14" s="5" t="n">
        <v>3468000</v>
      </c>
    </row>
    <row r="15" spans="1:3">
      <c r="A15" s="4" t="s">
        <v>1581</v>
      </c>
      <c r="B15" s="5" t="n">
        <v>71114000</v>
      </c>
      <c r="C15" s="5" t="n">
        <v>56292000</v>
      </c>
    </row>
    <row r="16" spans="1:3">
      <c r="A16" s="3" t="s">
        <v>1582</v>
      </c>
    </row>
    <row r="17" spans="1:3">
      <c r="A17" s="4" t="s">
        <v>1583</v>
      </c>
      <c r="B17" s="5" t="n">
        <v>-5317000</v>
      </c>
      <c r="C17" s="5" t="n">
        <v>-237000</v>
      </c>
    </row>
    <row r="18" spans="1:3">
      <c r="A18" s="4" t="s">
        <v>741</v>
      </c>
      <c r="B18" s="5" t="n">
        <v>-520000</v>
      </c>
      <c r="C18" s="5" t="n">
        <v>-9337000</v>
      </c>
    </row>
    <row r="19" spans="1:3">
      <c r="A19" s="4" t="s">
        <v>1584</v>
      </c>
      <c r="B19" s="5" t="n">
        <v>-8528000</v>
      </c>
      <c r="C19" s="5" t="n">
        <v>-7005000</v>
      </c>
    </row>
    <row r="20" spans="1:3">
      <c r="A20" s="4" t="s">
        <v>191</v>
      </c>
      <c r="B20" s="5" t="n">
        <v>-4710000</v>
      </c>
      <c r="C20" s="5" t="n">
        <v>-3797000</v>
      </c>
    </row>
    <row r="21" spans="1:3">
      <c r="A21" s="4" t="s">
        <v>1585</v>
      </c>
      <c r="B21" s="5" t="n">
        <v>0</v>
      </c>
      <c r="C21" s="5" t="n">
        <v>-2368000</v>
      </c>
    </row>
    <row r="22" spans="1:3">
      <c r="A22" s="4" t="s">
        <v>1586</v>
      </c>
      <c r="B22" s="5" t="n">
        <v>-2635000</v>
      </c>
      <c r="C22" s="5" t="n">
        <v>-2474000</v>
      </c>
    </row>
    <row r="23" spans="1:3">
      <c r="A23" s="4" t="s">
        <v>1587</v>
      </c>
      <c r="B23" s="5" t="n">
        <v>-21710000</v>
      </c>
      <c r="C23" s="5" t="n">
        <v>-25218000</v>
      </c>
    </row>
    <row r="24" spans="1:3">
      <c r="A24" s="4" t="s">
        <v>1543</v>
      </c>
      <c r="B24" s="5" t="n">
        <v>0</v>
      </c>
      <c r="C24" s="5" t="n">
        <v>0</v>
      </c>
    </row>
    <row r="25" spans="1:3">
      <c r="A25" s="4" t="s">
        <v>1588</v>
      </c>
      <c r="B25" s="7" t="n">
        <v>49404000</v>
      </c>
      <c r="C25" s="7" t="n">
        <v>31074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9</v>
      </c>
      <c r="B1" s="2" t="s">
        <v>1</v>
      </c>
    </row>
    <row r="2" spans="1:4">
      <c r="B2" s="2" t="s">
        <v>2</v>
      </c>
      <c r="C2" s="2" t="s">
        <v>37</v>
      </c>
      <c r="D2" s="2" t="s">
        <v>89</v>
      </c>
    </row>
    <row r="3" spans="1:4">
      <c r="A3" s="3" t="s">
        <v>1590</v>
      </c>
    </row>
    <row r="4" spans="1:4">
      <c r="A4" s="4" t="s">
        <v>1591</v>
      </c>
      <c r="B4" s="7" t="n">
        <v>1047</v>
      </c>
      <c r="C4" s="7" t="n">
        <v>0</v>
      </c>
    </row>
    <row r="5" spans="1:4">
      <c r="A5" s="4" t="s">
        <v>1592</v>
      </c>
      <c r="B5" s="5" t="n">
        <v>0</v>
      </c>
      <c r="C5" s="5" t="n">
        <v>867</v>
      </c>
      <c r="D5" s="7" t="n">
        <v>0</v>
      </c>
    </row>
    <row r="6" spans="1:4">
      <c r="A6" s="4" t="s">
        <v>1593</v>
      </c>
      <c r="B6" s="5" t="n">
        <v>180</v>
      </c>
      <c r="C6" s="5" t="n">
        <v>180</v>
      </c>
      <c r="D6" s="5" t="n">
        <v>0</v>
      </c>
    </row>
    <row r="7" spans="1:4">
      <c r="A7" s="4" t="s">
        <v>1594</v>
      </c>
      <c r="B7" s="7" t="n">
        <v>1227</v>
      </c>
      <c r="C7" s="7" t="n">
        <v>1047</v>
      </c>
      <c r="D7" s="7"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5</v>
      </c>
      <c r="B1" s="2" t="s">
        <v>1</v>
      </c>
    </row>
    <row r="2" spans="1:4">
      <c r="B2" s="2" t="s">
        <v>2</v>
      </c>
      <c r="C2" s="2" t="s">
        <v>37</v>
      </c>
      <c r="D2" s="2" t="s">
        <v>89</v>
      </c>
    </row>
    <row r="3" spans="1:4">
      <c r="A3" s="3" t="s">
        <v>1596</v>
      </c>
    </row>
    <row r="4" spans="1:4">
      <c r="A4" s="4" t="s">
        <v>1597</v>
      </c>
      <c r="B4" s="7" t="n">
        <v>-2488</v>
      </c>
      <c r="C4" s="7" t="n">
        <v>-1812</v>
      </c>
      <c r="D4" s="7" t="n">
        <v>-3352</v>
      </c>
    </row>
    <row r="5" spans="1:4">
      <c r="A5" s="4" t="s">
        <v>1598</v>
      </c>
    </row>
    <row r="6" spans="1:4">
      <c r="A6" s="3" t="s">
        <v>1596</v>
      </c>
    </row>
    <row r="7" spans="1:4">
      <c r="A7" s="4" t="s">
        <v>1085</v>
      </c>
      <c r="B7" s="5" t="n">
        <v>6306</v>
      </c>
      <c r="C7" s="5" t="n">
        <v>7974</v>
      </c>
      <c r="D7" s="5" t="n">
        <v>9700</v>
      </c>
    </row>
    <row r="8" spans="1:4">
      <c r="A8" s="4" t="s">
        <v>1599</v>
      </c>
      <c r="B8" s="5" t="n">
        <v>126</v>
      </c>
      <c r="C8" s="5" t="n">
        <v>1622</v>
      </c>
      <c r="D8" s="5" t="n">
        <v>3942</v>
      </c>
    </row>
    <row r="9" spans="1:4">
      <c r="A9" s="4" t="s">
        <v>1600</v>
      </c>
      <c r="B9" s="5" t="n">
        <v>-1438</v>
      </c>
      <c r="C9" s="5" t="n">
        <v>-2238</v>
      </c>
      <c r="D9" s="5" t="n">
        <v>-2316</v>
      </c>
    </row>
    <row r="10" spans="1:4">
      <c r="A10" s="4" t="s">
        <v>1601</v>
      </c>
      <c r="B10" s="5" t="n">
        <v>0</v>
      </c>
      <c r="C10" s="5" t="n">
        <v>760</v>
      </c>
      <c r="D10" s="5" t="n">
        <v>0</v>
      </c>
    </row>
    <row r="11" spans="1:4">
      <c r="A11" s="4" t="s">
        <v>1088</v>
      </c>
      <c r="B11" s="7" t="n">
        <v>2506</v>
      </c>
      <c r="C11" s="7" t="n">
        <v>6306</v>
      </c>
      <c r="D11" s="7" t="n">
        <v>7974</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02</v>
      </c>
      <c r="B1" s="2" t="s">
        <v>1</v>
      </c>
    </row>
    <row r="2" spans="1:2">
      <c r="B2" s="2" t="s">
        <v>800</v>
      </c>
    </row>
    <row r="3" spans="1:2">
      <c r="A3" s="4" t="s">
        <v>1598</v>
      </c>
    </row>
    <row r="4" spans="1:2">
      <c r="A4" s="3" t="s">
        <v>1603</v>
      </c>
    </row>
    <row r="5" spans="1:2">
      <c r="A5" s="4" t="s">
        <v>1604</v>
      </c>
      <c r="B5" s="6" t="n">
        <v>3.8</v>
      </c>
    </row>
    <row r="6" spans="1:2">
      <c r="A6" s="4" t="s">
        <v>1605</v>
      </c>
    </row>
    <row r="7" spans="1:2">
      <c r="A7" s="3" t="s">
        <v>1603</v>
      </c>
    </row>
    <row r="8" spans="1:2">
      <c r="A8" s="4" t="s">
        <v>1604</v>
      </c>
      <c r="B8" s="6" t="n">
        <v>1.5</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606</v>
      </c>
      <c r="B1" s="2" t="s">
        <v>1</v>
      </c>
    </row>
    <row r="2" spans="1:4">
      <c r="B2" s="2" t="s">
        <v>2</v>
      </c>
      <c r="C2" s="2" t="s">
        <v>37</v>
      </c>
      <c r="D2" s="2" t="s">
        <v>89</v>
      </c>
    </row>
    <row r="3" spans="1:4">
      <c r="A3" s="4" t="s">
        <v>1607</v>
      </c>
    </row>
    <row r="4" spans="1:4">
      <c r="A4" s="3" t="s">
        <v>1608</v>
      </c>
    </row>
    <row r="5" spans="1:4">
      <c r="A5" s="4" t="s">
        <v>1609</v>
      </c>
      <c r="B5" s="7" t="n">
        <v>0</v>
      </c>
      <c r="C5" s="7" t="n">
        <v>-12400000</v>
      </c>
      <c r="D5" s="7" t="n">
        <v>2200000</v>
      </c>
    </row>
    <row r="6" spans="1:4">
      <c r="A6" s="4" t="s">
        <v>1610</v>
      </c>
    </row>
    <row r="7" spans="1:4">
      <c r="A7" s="3" t="s">
        <v>1608</v>
      </c>
    </row>
    <row r="8" spans="1:4">
      <c r="A8" s="4" t="s">
        <v>1611</v>
      </c>
      <c r="B8" s="5" t="n">
        <v>1534000</v>
      </c>
      <c r="C8" s="7" t="n">
        <v>1005000</v>
      </c>
    </row>
    <row r="9" spans="1:4">
      <c r="A9" s="4" t="s">
        <v>1612</v>
      </c>
    </row>
    <row r="10" spans="1:4">
      <c r="A10" s="3" t="s">
        <v>1608</v>
      </c>
    </row>
    <row r="11" spans="1:4">
      <c r="A11" s="4" t="s">
        <v>1611</v>
      </c>
      <c r="B11" s="7" t="n">
        <v>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3</v>
      </c>
      <c r="B1" s="2" t="s">
        <v>2</v>
      </c>
      <c r="C1" s="2" t="s">
        <v>37</v>
      </c>
    </row>
    <row r="2" spans="1:3">
      <c r="A2" s="4" t="s">
        <v>1610</v>
      </c>
    </row>
    <row r="3" spans="1:3">
      <c r="A3" s="3" t="s">
        <v>1614</v>
      </c>
    </row>
    <row r="4" spans="1:3">
      <c r="A4" s="4" t="s">
        <v>1615</v>
      </c>
      <c r="B4" s="7" t="n">
        <v>103812000</v>
      </c>
      <c r="C4" s="7" t="n">
        <v>70486000</v>
      </c>
    </row>
    <row r="5" spans="1:3">
      <c r="A5" s="4" t="s">
        <v>1611</v>
      </c>
      <c r="B5" s="5" t="n">
        <v>1534000</v>
      </c>
      <c r="C5" s="5" t="n">
        <v>1005000</v>
      </c>
    </row>
    <row r="6" spans="1:3">
      <c r="A6" s="4" t="s">
        <v>1616</v>
      </c>
    </row>
    <row r="7" spans="1:3">
      <c r="A7" s="3" t="s">
        <v>1614</v>
      </c>
    </row>
    <row r="8" spans="1:3">
      <c r="A8" s="4" t="s">
        <v>1615</v>
      </c>
      <c r="B8" s="5" t="n">
        <v>103812000</v>
      </c>
      <c r="C8" s="5" t="n">
        <v>70486000</v>
      </c>
    </row>
    <row r="9" spans="1:3">
      <c r="A9" s="4" t="s">
        <v>1611</v>
      </c>
      <c r="B9" s="5" t="n">
        <v>1534000</v>
      </c>
      <c r="C9" s="5" t="n">
        <v>1005000</v>
      </c>
    </row>
    <row r="10" spans="1:3">
      <c r="A10" s="4" t="s">
        <v>1612</v>
      </c>
    </row>
    <row r="11" spans="1:3">
      <c r="A11" s="3" t="s">
        <v>1614</v>
      </c>
    </row>
    <row r="12" spans="1:3">
      <c r="A12" s="4" t="s">
        <v>1611</v>
      </c>
      <c r="B12" s="5" t="n">
        <v>0</v>
      </c>
    </row>
    <row r="13" spans="1:3">
      <c r="A13" s="4" t="s">
        <v>1617</v>
      </c>
    </row>
    <row r="14" spans="1:3">
      <c r="A14" s="3" t="s">
        <v>1614</v>
      </c>
    </row>
    <row r="15" spans="1:3">
      <c r="A15" s="4" t="s">
        <v>1618</v>
      </c>
      <c r="B15" s="5" t="n">
        <v>103812000</v>
      </c>
      <c r="C15" s="5" t="n">
        <v>70486000</v>
      </c>
    </row>
    <row r="16" spans="1:3">
      <c r="A16" s="4" t="s">
        <v>1619</v>
      </c>
      <c r="B16" s="5" t="n">
        <v>1600000</v>
      </c>
      <c r="C16" s="5" t="n">
        <v>1033000</v>
      </c>
    </row>
    <row r="17" spans="1:3">
      <c r="A17" s="4" t="s">
        <v>1620</v>
      </c>
    </row>
    <row r="18" spans="1:3">
      <c r="A18" s="3" t="s">
        <v>1614</v>
      </c>
    </row>
    <row r="19" spans="1:3">
      <c r="A19" s="4" t="s">
        <v>1618</v>
      </c>
      <c r="B19" s="5" t="n">
        <v>103812000</v>
      </c>
      <c r="C19" s="5" t="n">
        <v>70486000</v>
      </c>
    </row>
    <row r="20" spans="1:3">
      <c r="A20" s="4" t="s">
        <v>1619</v>
      </c>
      <c r="B20" s="7" t="n">
        <v>1600000</v>
      </c>
      <c r="C20" s="7" t="n">
        <v>1033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1</v>
      </c>
      <c r="B1" s="2" t="s">
        <v>1622</v>
      </c>
      <c r="C1" s="2" t="s">
        <v>2</v>
      </c>
      <c r="D1" s="2" t="s">
        <v>37</v>
      </c>
      <c r="E1" s="2" t="s">
        <v>89</v>
      </c>
    </row>
    <row r="2" spans="1:5">
      <c r="A2" s="4" t="s">
        <v>1623</v>
      </c>
    </row>
    <row r="3" spans="1:5">
      <c r="A3" s="3" t="s">
        <v>1624</v>
      </c>
    </row>
    <row r="4" spans="1:5">
      <c r="A4" s="4" t="s">
        <v>1625</v>
      </c>
      <c r="C4" s="4" t="s">
        <v>633</v>
      </c>
    </row>
    <row r="5" spans="1:5">
      <c r="A5" s="4" t="s">
        <v>1626</v>
      </c>
      <c r="C5" s="4" t="s">
        <v>635</v>
      </c>
    </row>
    <row r="6" spans="1:5">
      <c r="A6" s="4" t="s">
        <v>1627</v>
      </c>
    </row>
    <row r="7" spans="1:5">
      <c r="A7" s="3" t="s">
        <v>1624</v>
      </c>
    </row>
    <row r="8" spans="1:5">
      <c r="A8" s="4" t="s">
        <v>1625</v>
      </c>
      <c r="C8" s="4" t="s">
        <v>655</v>
      </c>
    </row>
    <row r="9" spans="1:5">
      <c r="A9" s="4" t="s">
        <v>1626</v>
      </c>
      <c r="C9" s="4" t="s">
        <v>1371</v>
      </c>
    </row>
    <row r="10" spans="1:5">
      <c r="A10" s="4" t="s">
        <v>1628</v>
      </c>
    </row>
    <row r="11" spans="1:5">
      <c r="A11" s="3" t="s">
        <v>1624</v>
      </c>
    </row>
    <row r="12" spans="1:5">
      <c r="A12" s="4" t="s">
        <v>1625</v>
      </c>
      <c r="C12" s="4" t="s">
        <v>1629</v>
      </c>
    </row>
    <row r="13" spans="1:5">
      <c r="A13" s="4" t="s">
        <v>1630</v>
      </c>
    </row>
    <row r="14" spans="1:5">
      <c r="A14" s="3" t="s">
        <v>1624</v>
      </c>
    </row>
    <row r="15" spans="1:5">
      <c r="A15" s="4" t="s">
        <v>1625</v>
      </c>
      <c r="C15" s="4" t="s">
        <v>655</v>
      </c>
    </row>
    <row r="16" spans="1:5">
      <c r="A16" s="4" t="s">
        <v>1631</v>
      </c>
    </row>
    <row r="17" spans="1:5">
      <c r="A17" s="3" t="s">
        <v>1624</v>
      </c>
    </row>
    <row r="18" spans="1:5">
      <c r="A18" s="4" t="s">
        <v>1625</v>
      </c>
      <c r="B18" s="4" t="s">
        <v>1632</v>
      </c>
    </row>
    <row r="19" spans="1:5">
      <c r="A19" s="4" t="s">
        <v>1626</v>
      </c>
      <c r="B19" s="4" t="s">
        <v>1371</v>
      </c>
    </row>
    <row r="20" spans="1:5">
      <c r="A20" s="4" t="s">
        <v>1633</v>
      </c>
      <c r="B20" s="5" t="n">
        <v>500000</v>
      </c>
    </row>
    <row r="21" spans="1:5">
      <c r="A21" s="4" t="s">
        <v>1634</v>
      </c>
      <c r="B21" s="8" t="n">
        <v>12.12</v>
      </c>
    </row>
    <row r="22" spans="1:5">
      <c r="A22" s="4" t="s">
        <v>1635</v>
      </c>
    </row>
    <row r="23" spans="1:5">
      <c r="A23" s="3" t="s">
        <v>1624</v>
      </c>
    </row>
    <row r="24" spans="1:5">
      <c r="A24" s="4" t="s">
        <v>1636</v>
      </c>
      <c r="B24" s="4" t="s">
        <v>1637</v>
      </c>
    </row>
    <row r="25" spans="1:5">
      <c r="A25" s="4" t="s">
        <v>1638</v>
      </c>
    </row>
    <row r="26" spans="1:5">
      <c r="A26" s="3" t="s">
        <v>1624</v>
      </c>
    </row>
    <row r="27" spans="1:5">
      <c r="A27" s="4" t="s">
        <v>1639</v>
      </c>
      <c r="C27" s="7" t="n">
        <v>5</v>
      </c>
    </row>
    <row r="28" spans="1:5">
      <c r="A28" s="4" t="s">
        <v>1640</v>
      </c>
    </row>
    <row r="29" spans="1:5">
      <c r="A29" s="3" t="s">
        <v>1624</v>
      </c>
    </row>
    <row r="30" spans="1:5">
      <c r="A30" s="4" t="s">
        <v>1633</v>
      </c>
      <c r="C30" s="5" t="n">
        <v>0</v>
      </c>
      <c r="D30" s="5" t="n">
        <v>0</v>
      </c>
      <c r="E30" s="5" t="n">
        <v>0</v>
      </c>
    </row>
    <row r="31" spans="1:5">
      <c r="A31" s="4" t="s">
        <v>1641</v>
      </c>
    </row>
    <row r="32" spans="1:5">
      <c r="A32" s="3" t="s">
        <v>1624</v>
      </c>
    </row>
    <row r="33" spans="1:5">
      <c r="A33" s="4" t="s">
        <v>1642</v>
      </c>
      <c r="C33" s="5" t="n">
        <v>4417882</v>
      </c>
    </row>
    <row r="34" spans="1:5">
      <c r="A34" s="4" t="s">
        <v>1643</v>
      </c>
    </row>
    <row r="35" spans="1:5">
      <c r="A35" s="3" t="s">
        <v>1624</v>
      </c>
    </row>
    <row r="36" spans="1:5">
      <c r="A36" s="4" t="s">
        <v>1644</v>
      </c>
      <c r="C36" s="5" t="n">
        <v>4346189</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5</v>
      </c>
      <c r="B1" s="2" t="s">
        <v>1</v>
      </c>
    </row>
    <row r="2" spans="1:4">
      <c r="B2" s="2" t="s">
        <v>2</v>
      </c>
      <c r="C2" s="2" t="s">
        <v>37</v>
      </c>
      <c r="D2" s="2" t="s">
        <v>89</v>
      </c>
    </row>
    <row r="3" spans="1:4">
      <c r="A3" s="3" t="s">
        <v>1624</v>
      </c>
    </row>
    <row r="4" spans="1:4">
      <c r="A4" s="4" t="s">
        <v>1646</v>
      </c>
      <c r="B4" s="7" t="n">
        <v>6565</v>
      </c>
      <c r="C4" s="7" t="n">
        <v>12134</v>
      </c>
      <c r="D4" s="7" t="n">
        <v>11947</v>
      </c>
    </row>
    <row r="5" spans="1:4">
      <c r="A5" s="4" t="s">
        <v>1647</v>
      </c>
      <c r="B5" s="5" t="n">
        <v>1929</v>
      </c>
      <c r="C5" s="5" t="n">
        <v>5078</v>
      </c>
      <c r="D5" s="5" t="n">
        <v>4963</v>
      </c>
    </row>
    <row r="6" spans="1:4">
      <c r="A6" s="4" t="s">
        <v>1648</v>
      </c>
    </row>
    <row r="7" spans="1:4">
      <c r="A7" s="3" t="s">
        <v>1624</v>
      </c>
    </row>
    <row r="8" spans="1:4">
      <c r="A8" s="4" t="s">
        <v>1646</v>
      </c>
      <c r="B8" s="5" t="n">
        <v>174</v>
      </c>
      <c r="C8" s="5" t="n">
        <v>360</v>
      </c>
      <c r="D8" s="5" t="n">
        <v>531</v>
      </c>
    </row>
    <row r="9" spans="1:4">
      <c r="A9" s="4" t="s">
        <v>1649</v>
      </c>
    </row>
    <row r="10" spans="1:4">
      <c r="A10" s="3" t="s">
        <v>1624</v>
      </c>
    </row>
    <row r="11" spans="1:4">
      <c r="A11" s="4" t="s">
        <v>1646</v>
      </c>
      <c r="B11" s="5" t="n">
        <v>6391</v>
      </c>
      <c r="C11" s="5" t="n">
        <v>11732</v>
      </c>
      <c r="D11" s="5" t="n">
        <v>11398</v>
      </c>
    </row>
    <row r="12" spans="1:4">
      <c r="A12" s="4" t="s">
        <v>1640</v>
      </c>
    </row>
    <row r="13" spans="1:4">
      <c r="A13" s="3" t="s">
        <v>1624</v>
      </c>
    </row>
    <row r="14" spans="1:4">
      <c r="A14" s="4" t="s">
        <v>1646</v>
      </c>
      <c r="B14" s="7" t="n">
        <v>0</v>
      </c>
      <c r="C14" s="7" t="n">
        <v>42</v>
      </c>
      <c r="D14" s="7" t="n">
        <v>18</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1650</v>
      </c>
      <c r="B1" s="2" t="s">
        <v>1</v>
      </c>
    </row>
    <row r="2" spans="1:2">
      <c r="B2" s="2" t="s">
        <v>800</v>
      </c>
    </row>
    <row r="3" spans="1:2">
      <c r="A3" s="3" t="s">
        <v>1624</v>
      </c>
    </row>
    <row r="4" spans="1:2">
      <c r="A4" s="4" t="s">
        <v>1651</v>
      </c>
      <c r="B4" s="7" t="n">
        <v>9185</v>
      </c>
    </row>
    <row r="5" spans="1:2">
      <c r="A5" s="4" t="s">
        <v>1652</v>
      </c>
      <c r="B5" s="4" t="s">
        <v>1653</v>
      </c>
    </row>
    <row r="6" spans="1:2">
      <c r="A6" s="4" t="s">
        <v>1648</v>
      </c>
    </row>
    <row r="7" spans="1:2">
      <c r="A7" s="3" t="s">
        <v>1624</v>
      </c>
    </row>
    <row r="8" spans="1:2">
      <c r="A8" s="4" t="s">
        <v>1651</v>
      </c>
      <c r="B8" s="7" t="n">
        <v>148</v>
      </c>
    </row>
    <row r="9" spans="1:2">
      <c r="A9" s="4" t="s">
        <v>1652</v>
      </c>
      <c r="B9" s="4" t="s">
        <v>1654</v>
      </c>
    </row>
    <row r="10" spans="1:2">
      <c r="A10" s="4" t="s">
        <v>1649</v>
      </c>
    </row>
    <row r="11" spans="1:2">
      <c r="A11" s="3" t="s">
        <v>1624</v>
      </c>
    </row>
    <row r="12" spans="1:2">
      <c r="A12" s="4" t="s">
        <v>1651</v>
      </c>
      <c r="B12" s="7" t="n">
        <v>9037</v>
      </c>
    </row>
    <row r="13" spans="1:2">
      <c r="A13" s="4" t="s">
        <v>1652</v>
      </c>
      <c r="B13" s="4" t="s">
        <v>16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6</v>
      </c>
      <c r="B1" s="2" t="s">
        <v>1</v>
      </c>
    </row>
    <row r="2" spans="1:4">
      <c r="B2" s="2" t="s">
        <v>2</v>
      </c>
      <c r="C2" s="2" t="s">
        <v>37</v>
      </c>
      <c r="D2" s="2" t="s">
        <v>89</v>
      </c>
    </row>
    <row r="3" spans="1:4">
      <c r="A3" s="3" t="s">
        <v>318</v>
      </c>
    </row>
    <row r="4" spans="1:4">
      <c r="A4" s="4" t="s">
        <v>1657</v>
      </c>
      <c r="B4" s="7" t="n">
        <v>0</v>
      </c>
      <c r="C4" s="7" t="n">
        <v>0</v>
      </c>
      <c r="D4" s="7" t="n">
        <v>1630</v>
      </c>
    </row>
    <row r="5" spans="1:4">
      <c r="A5" s="4" t="s">
        <v>1658</v>
      </c>
      <c r="B5" s="5" t="n">
        <v>160</v>
      </c>
      <c r="C5" s="5" t="n">
        <v>611</v>
      </c>
      <c r="D5" s="5" t="n">
        <v>497</v>
      </c>
    </row>
    <row r="6" spans="1:4">
      <c r="A6" s="4" t="s">
        <v>1659</v>
      </c>
      <c r="B6" s="5" t="n">
        <v>96</v>
      </c>
      <c r="C6" s="5" t="n">
        <v>3747</v>
      </c>
      <c r="D6" s="5" t="n">
        <v>722</v>
      </c>
    </row>
    <row r="7" spans="1:4">
      <c r="A7" s="4" t="s">
        <v>1660</v>
      </c>
      <c r="B7" s="7" t="n">
        <v>0</v>
      </c>
      <c r="C7" s="7" t="n">
        <v>2043</v>
      </c>
      <c r="D7" s="7" t="n">
        <v>0</v>
      </c>
    </row>
    <row r="8" spans="1:4">
      <c r="A8" s="4" t="s">
        <v>1661</v>
      </c>
      <c r="B8" s="7" t="n">
        <v>0</v>
      </c>
      <c r="C8" s="7" t="n">
        <v>0</v>
      </c>
      <c r="D8" s="8" t="n">
        <v>5.09</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662</v>
      </c>
      <c r="B1" s="2" t="s">
        <v>1</v>
      </c>
    </row>
    <row r="2" spans="1:4">
      <c r="B2" s="2" t="s">
        <v>2</v>
      </c>
      <c r="C2" s="2" t="s">
        <v>37</v>
      </c>
      <c r="D2" s="2" t="s">
        <v>89</v>
      </c>
    </row>
    <row r="3" spans="1:4">
      <c r="A3" s="3" t="s">
        <v>1624</v>
      </c>
    </row>
    <row r="4" spans="1:4">
      <c r="A4" s="4" t="s">
        <v>1663</v>
      </c>
      <c r="B4" s="4" t="s">
        <v>894</v>
      </c>
      <c r="C4" s="4" t="s">
        <v>894</v>
      </c>
      <c r="D4" s="4" t="s">
        <v>1664</v>
      </c>
    </row>
    <row r="5" spans="1:4">
      <c r="A5" s="4" t="s">
        <v>1665</v>
      </c>
      <c r="B5" s="4" t="s">
        <v>894</v>
      </c>
      <c r="C5" s="4" t="s">
        <v>894</v>
      </c>
      <c r="D5" s="4" t="s">
        <v>1666</v>
      </c>
    </row>
    <row r="6" spans="1:4">
      <c r="A6" s="4" t="s">
        <v>1667</v>
      </c>
      <c r="B6" s="4" t="s">
        <v>1668</v>
      </c>
      <c r="C6" s="4" t="s">
        <v>1668</v>
      </c>
      <c r="D6" s="4" t="s">
        <v>1669</v>
      </c>
    </row>
    <row r="7" spans="1:4">
      <c r="A7" s="4" t="s">
        <v>1670</v>
      </c>
      <c r="B7" s="4" t="s">
        <v>894</v>
      </c>
      <c r="C7" s="4" t="s">
        <v>894</v>
      </c>
      <c r="D7" s="4" t="s">
        <v>143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71</v>
      </c>
      <c r="B1" s="2" t="s">
        <v>1</v>
      </c>
    </row>
    <row r="2" spans="1:4">
      <c r="B2" s="2" t="s">
        <v>2</v>
      </c>
      <c r="C2" s="2" t="s">
        <v>37</v>
      </c>
      <c r="D2" s="2" t="s">
        <v>89</v>
      </c>
    </row>
    <row r="3" spans="1:4">
      <c r="A3" s="3" t="s">
        <v>1672</v>
      </c>
    </row>
    <row r="4" spans="1:4">
      <c r="A4" s="4" t="s">
        <v>1673</v>
      </c>
      <c r="B4" s="5" t="n">
        <v>210973</v>
      </c>
      <c r="C4" s="5" t="n">
        <v>968591</v>
      </c>
      <c r="D4" s="5" t="n">
        <v>960879</v>
      </c>
    </row>
    <row r="5" spans="1:4">
      <c r="A5" s="4" t="s">
        <v>1674</v>
      </c>
      <c r="B5" s="5" t="n">
        <v>0</v>
      </c>
      <c r="C5" s="5" t="n">
        <v>0</v>
      </c>
      <c r="D5" s="5" t="n">
        <v>320000</v>
      </c>
    </row>
    <row r="6" spans="1:4">
      <c r="A6" s="4" t="s">
        <v>1675</v>
      </c>
      <c r="B6" s="5" t="n">
        <v>0</v>
      </c>
      <c r="C6" s="5" t="n">
        <v>0</v>
      </c>
      <c r="D6" s="5" t="n">
        <v>55826</v>
      </c>
    </row>
    <row r="7" spans="1:4">
      <c r="A7" s="4" t="s">
        <v>1676</v>
      </c>
      <c r="B7" s="5" t="n">
        <v>-24000</v>
      </c>
      <c r="C7" s="5" t="n">
        <v>-488281</v>
      </c>
      <c r="D7" s="5" t="n">
        <v>-51666</v>
      </c>
    </row>
    <row r="8" spans="1:4">
      <c r="A8" s="4" t="s">
        <v>1677</v>
      </c>
      <c r="B8" s="5" t="n">
        <v>0</v>
      </c>
      <c r="C8" s="5" t="n">
        <v>-269337</v>
      </c>
      <c r="D8" s="5" t="n">
        <v>-202743</v>
      </c>
    </row>
    <row r="9" spans="1:4">
      <c r="A9" s="4" t="s">
        <v>1678</v>
      </c>
      <c r="B9" s="5" t="n">
        <v>0</v>
      </c>
      <c r="C9" s="5" t="n">
        <v>0</v>
      </c>
      <c r="D9" s="5" t="n">
        <v>-2053</v>
      </c>
    </row>
    <row r="10" spans="1:4">
      <c r="A10" s="4" t="s">
        <v>1679</v>
      </c>
      <c r="B10" s="5" t="n">
        <v>186973</v>
      </c>
      <c r="C10" s="5" t="n">
        <v>210973</v>
      </c>
      <c r="D10" s="5" t="n">
        <v>968591</v>
      </c>
    </row>
    <row r="11" spans="1:4">
      <c r="A11" s="4" t="s">
        <v>1680</v>
      </c>
      <c r="B11" s="5" t="n">
        <v>123125</v>
      </c>
      <c r="C11" s="5" t="n">
        <v>105541</v>
      </c>
      <c r="D11" s="5" t="n">
        <v>449655</v>
      </c>
    </row>
    <row r="12" spans="1:4">
      <c r="A12" s="3" t="s">
        <v>1681</v>
      </c>
    </row>
    <row r="13" spans="1:4">
      <c r="A13" s="4" t="s">
        <v>1682</v>
      </c>
      <c r="B13" s="8" t="n">
        <v>13.99</v>
      </c>
      <c r="C13" s="8" t="n">
        <v>13.95</v>
      </c>
      <c r="D13" s="8" t="n">
        <v>12.86</v>
      </c>
    </row>
    <row r="14" spans="1:4">
      <c r="A14" s="4" t="s">
        <v>1683</v>
      </c>
      <c r="B14" s="5" t="n">
        <v>0</v>
      </c>
      <c r="C14" s="5" t="n">
        <v>0</v>
      </c>
      <c r="D14" s="9" t="n">
        <v>16.78</v>
      </c>
    </row>
    <row r="15" spans="1:4">
      <c r="A15" s="4" t="s">
        <v>1684</v>
      </c>
      <c r="B15" s="5" t="n">
        <v>0</v>
      </c>
      <c r="C15" s="5" t="n">
        <v>0</v>
      </c>
      <c r="D15" s="9" t="n">
        <v>14.33</v>
      </c>
    </row>
    <row r="16" spans="1:4">
      <c r="A16" s="4" t="s">
        <v>1685</v>
      </c>
      <c r="B16" s="9" t="n">
        <v>17.5</v>
      </c>
      <c r="C16" s="9" t="n">
        <v>12.53</v>
      </c>
      <c r="D16" s="9" t="n">
        <v>11.48</v>
      </c>
    </row>
    <row r="17" spans="1:4">
      <c r="A17" s="4" t="s">
        <v>1686</v>
      </c>
      <c r="B17" s="5" t="n">
        <v>0</v>
      </c>
      <c r="C17" s="9" t="n">
        <v>16.49</v>
      </c>
      <c r="D17" s="9" t="n">
        <v>13.84</v>
      </c>
    </row>
    <row r="18" spans="1:4">
      <c r="A18" s="4" t="s">
        <v>1687</v>
      </c>
      <c r="B18" s="5" t="n">
        <v>0</v>
      </c>
      <c r="C18" s="5" t="n">
        <v>0</v>
      </c>
      <c r="D18" s="9" t="n">
        <v>13.88</v>
      </c>
    </row>
    <row r="19" spans="1:4">
      <c r="A19" s="4" t="s">
        <v>1688</v>
      </c>
      <c r="B19" s="9" t="n">
        <v>13.54</v>
      </c>
      <c r="C19" s="9" t="n">
        <v>13.99</v>
      </c>
      <c r="D19" s="9" t="n">
        <v>13.95</v>
      </c>
    </row>
    <row r="20" spans="1:4">
      <c r="A20" s="4" t="s">
        <v>1689</v>
      </c>
      <c r="B20" s="8" t="n">
        <v>13.67</v>
      </c>
      <c r="C20" s="8" t="n">
        <v>14.68</v>
      </c>
      <c r="D20" s="8" t="n">
        <v>12.6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0</v>
      </c>
      <c r="B1" s="2" t="s">
        <v>1</v>
      </c>
    </row>
    <row r="2" spans="1:4">
      <c r="B2" s="2" t="s">
        <v>2</v>
      </c>
      <c r="C2" s="2" t="s">
        <v>37</v>
      </c>
      <c r="D2" s="2" t="s">
        <v>89</v>
      </c>
    </row>
    <row r="3" spans="1:4">
      <c r="A3" s="3" t="s">
        <v>1672</v>
      </c>
    </row>
    <row r="4" spans="1:4">
      <c r="A4" s="4" t="s">
        <v>1673</v>
      </c>
      <c r="B4" s="5" t="n">
        <v>105432</v>
      </c>
      <c r="C4" s="5" t="n">
        <v>518936</v>
      </c>
      <c r="D4" s="5" t="n">
        <v>566266</v>
      </c>
    </row>
    <row r="5" spans="1:4">
      <c r="A5" s="4" t="s">
        <v>1674</v>
      </c>
      <c r="B5" s="5" t="n">
        <v>0</v>
      </c>
      <c r="C5" s="5" t="n">
        <v>0</v>
      </c>
      <c r="D5" s="5" t="n">
        <v>320000</v>
      </c>
    </row>
    <row r="6" spans="1:4">
      <c r="A6" s="4" t="s">
        <v>1691</v>
      </c>
      <c r="B6" s="5" t="n">
        <v>-41584</v>
      </c>
      <c r="C6" s="5" t="n">
        <v>-174833</v>
      </c>
      <c r="D6" s="5" t="n">
        <v>-170837</v>
      </c>
    </row>
    <row r="7" spans="1:4">
      <c r="A7" s="4" t="s">
        <v>1677</v>
      </c>
      <c r="B7" s="5" t="n">
        <v>0</v>
      </c>
      <c r="C7" s="5" t="n">
        <v>-238671</v>
      </c>
      <c r="D7" s="5" t="n">
        <v>-196493</v>
      </c>
    </row>
    <row r="8" spans="1:4">
      <c r="A8" s="4" t="s">
        <v>1679</v>
      </c>
      <c r="B8" s="5" t="n">
        <v>63848</v>
      </c>
      <c r="C8" s="5" t="n">
        <v>105432</v>
      </c>
      <c r="D8" s="5" t="n">
        <v>518936</v>
      </c>
    </row>
    <row r="9" spans="1:4">
      <c r="A9" s="3" t="s">
        <v>1681</v>
      </c>
    </row>
    <row r="10" spans="1:4">
      <c r="A10" s="4" t="s">
        <v>1682</v>
      </c>
      <c r="B10" s="8" t="n">
        <v>13.31</v>
      </c>
      <c r="C10" s="8" t="n">
        <v>15.04</v>
      </c>
      <c r="D10" s="8" t="n">
        <v>12.99</v>
      </c>
    </row>
    <row r="11" spans="1:4">
      <c r="A11" s="4" t="s">
        <v>1683</v>
      </c>
      <c r="B11" s="5" t="n">
        <v>0</v>
      </c>
      <c r="C11" s="5" t="n">
        <v>0</v>
      </c>
      <c r="D11" s="9" t="n">
        <v>16.77</v>
      </c>
    </row>
    <row r="12" spans="1:4">
      <c r="A12" s="4" t="s">
        <v>1692</v>
      </c>
      <c r="B12" s="9" t="n">
        <v>13.32</v>
      </c>
      <c r="C12" s="9" t="n">
        <v>14.1</v>
      </c>
      <c r="D12" s="9" t="n">
        <v>12.81</v>
      </c>
    </row>
    <row r="13" spans="1:4">
      <c r="A13" s="4" t="s">
        <v>1686</v>
      </c>
      <c r="B13" s="5" t="n">
        <v>0</v>
      </c>
      <c r="C13" s="9" t="n">
        <v>16.5</v>
      </c>
      <c r="D13" s="9" t="n">
        <v>13.86</v>
      </c>
    </row>
    <row r="14" spans="1:4">
      <c r="A14" s="4" t="s">
        <v>1688</v>
      </c>
      <c r="B14" s="8" t="n">
        <v>13.3</v>
      </c>
      <c r="C14" s="8" t="n">
        <v>13.31</v>
      </c>
      <c r="D14" s="8" t="n">
        <v>15.04</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37"/>
  </cols>
  <sheetData>
    <row r="1" spans="1:2">
      <c r="A1" s="1" t="s">
        <v>1693</v>
      </c>
      <c r="B1" s="2" t="s">
        <v>1</v>
      </c>
    </row>
    <row r="2" spans="1:2">
      <c r="B2" s="2" t="s">
        <v>1694</v>
      </c>
    </row>
    <row r="3" spans="1:2">
      <c r="A3" s="3" t="s">
        <v>1624</v>
      </c>
    </row>
    <row r="4" spans="1:2">
      <c r="A4" s="4" t="s">
        <v>1695</v>
      </c>
      <c r="B4" s="5" t="n">
        <v>186973</v>
      </c>
    </row>
    <row r="5" spans="1:2">
      <c r="A5" s="4" t="s">
        <v>1696</v>
      </c>
      <c r="B5" s="7" t="n">
        <v>20019</v>
      </c>
    </row>
    <row r="6" spans="1:2">
      <c r="A6" s="4" t="s">
        <v>1697</v>
      </c>
      <c r="B6" s="8" t="n">
        <v>13.54</v>
      </c>
    </row>
    <row r="7" spans="1:2">
      <c r="A7" s="4" t="s">
        <v>1698</v>
      </c>
      <c r="B7" s="4" t="s">
        <v>1699</v>
      </c>
    </row>
    <row r="8" spans="1:2">
      <c r="A8" s="4" t="s">
        <v>1700</v>
      </c>
      <c r="B8" s="5" t="n">
        <v>123125</v>
      </c>
    </row>
    <row r="9" spans="1:2">
      <c r="A9" s="4" t="s">
        <v>1701</v>
      </c>
      <c r="B9" s="7" t="n">
        <v>16238</v>
      </c>
    </row>
    <row r="10" spans="1:2">
      <c r="A10" s="4" t="s">
        <v>1702</v>
      </c>
      <c r="B10" s="8" t="n">
        <v>13.67</v>
      </c>
    </row>
    <row r="11" spans="1:2">
      <c r="A11" s="4" t="s">
        <v>1703</v>
      </c>
      <c r="B11" s="4" t="s">
        <v>1704</v>
      </c>
    </row>
    <row r="12" spans="1:2">
      <c r="A12" s="4" t="s">
        <v>1705</v>
      </c>
    </row>
    <row r="13" spans="1:2">
      <c r="A13" s="3" t="s">
        <v>1624</v>
      </c>
    </row>
    <row r="14" spans="1:2">
      <c r="A14" s="4" t="s">
        <v>1706</v>
      </c>
      <c r="B14" s="8" t="n">
        <v>10.9</v>
      </c>
    </row>
    <row r="15" spans="1:2">
      <c r="A15" s="4" t="s">
        <v>1707</v>
      </c>
      <c r="B15" s="8" t="n">
        <v>11.88</v>
      </c>
    </row>
    <row r="16" spans="1:2">
      <c r="A16" s="4" t="s">
        <v>1695</v>
      </c>
      <c r="B16" s="5" t="n">
        <v>7344</v>
      </c>
    </row>
    <row r="17" spans="1:2">
      <c r="A17" s="4" t="s">
        <v>1696</v>
      </c>
      <c r="B17" s="7" t="n">
        <v>17699</v>
      </c>
    </row>
    <row r="18" spans="1:2">
      <c r="A18" s="4" t="s">
        <v>1697</v>
      </c>
      <c r="B18" s="8" t="n">
        <v>10.9</v>
      </c>
    </row>
    <row r="19" spans="1:2">
      <c r="A19" s="4" t="s">
        <v>1698</v>
      </c>
      <c r="B19" s="4" t="s">
        <v>1708</v>
      </c>
    </row>
    <row r="20" spans="1:2">
      <c r="A20" s="4" t="s">
        <v>1700</v>
      </c>
      <c r="B20" s="5" t="n">
        <v>6240</v>
      </c>
    </row>
    <row r="21" spans="1:2">
      <c r="A21" s="4" t="s">
        <v>1701</v>
      </c>
      <c r="B21" s="7" t="n">
        <v>15038</v>
      </c>
    </row>
    <row r="22" spans="1:2">
      <c r="A22" s="4" t="s">
        <v>1702</v>
      </c>
      <c r="B22" s="8" t="n">
        <v>10.9</v>
      </c>
    </row>
    <row r="23" spans="1:2">
      <c r="A23" s="4" t="s">
        <v>1703</v>
      </c>
      <c r="B23" s="4" t="s">
        <v>1708</v>
      </c>
    </row>
    <row r="24" spans="1:2">
      <c r="A24" s="4" t="s">
        <v>1709</v>
      </c>
    </row>
    <row r="25" spans="1:2">
      <c r="A25" s="3" t="s">
        <v>1624</v>
      </c>
    </row>
    <row r="26" spans="1:2">
      <c r="A26" s="4" t="s">
        <v>1706</v>
      </c>
      <c r="B26" s="8" t="n">
        <v>11.88</v>
      </c>
    </row>
    <row r="27" spans="1:2">
      <c r="A27" s="4" t="s">
        <v>1707</v>
      </c>
      <c r="B27" s="8" t="n">
        <v>12.86</v>
      </c>
    </row>
    <row r="28" spans="1:2">
      <c r="A28" s="4" t="s">
        <v>1695</v>
      </c>
      <c r="B28" s="5" t="n">
        <v>0</v>
      </c>
    </row>
    <row r="29" spans="1:2">
      <c r="A29" s="4" t="s">
        <v>1696</v>
      </c>
      <c r="B29" s="7" t="n">
        <v>0</v>
      </c>
    </row>
    <row r="30" spans="1:2">
      <c r="A30" s="4" t="s">
        <v>1697</v>
      </c>
      <c r="B30" s="7" t="n">
        <v>0</v>
      </c>
    </row>
    <row r="31" spans="1:2">
      <c r="A31" s="4" t="s">
        <v>1698</v>
      </c>
      <c r="B31" s="4" t="s">
        <v>1668</v>
      </c>
    </row>
    <row r="32" spans="1:2">
      <c r="A32" s="4" t="s">
        <v>1700</v>
      </c>
      <c r="B32" s="5" t="n">
        <v>0</v>
      </c>
    </row>
    <row r="33" spans="1:2">
      <c r="A33" s="4" t="s">
        <v>1701</v>
      </c>
      <c r="B33" s="7" t="n">
        <v>0</v>
      </c>
    </row>
    <row r="34" spans="1:2">
      <c r="A34" s="4" t="s">
        <v>1702</v>
      </c>
      <c r="B34" s="7" t="n">
        <v>0</v>
      </c>
    </row>
    <row r="35" spans="1:2">
      <c r="A35" s="4" t="s">
        <v>1703</v>
      </c>
      <c r="B35" s="4" t="s">
        <v>1668</v>
      </c>
    </row>
    <row r="36" spans="1:2">
      <c r="A36" s="4" t="s">
        <v>1710</v>
      </c>
    </row>
    <row r="37" spans="1:2">
      <c r="A37" s="3" t="s">
        <v>1624</v>
      </c>
    </row>
    <row r="38" spans="1:2">
      <c r="A38" s="4" t="s">
        <v>1706</v>
      </c>
      <c r="B38" s="8" t="n">
        <v>12.86</v>
      </c>
    </row>
    <row r="39" spans="1:2">
      <c r="A39" s="4" t="s">
        <v>1707</v>
      </c>
      <c r="B39" s="8" t="n">
        <v>13.84</v>
      </c>
    </row>
    <row r="40" spans="1:2">
      <c r="A40" s="4" t="s">
        <v>1695</v>
      </c>
      <c r="B40" s="5" t="n">
        <v>163464</v>
      </c>
    </row>
    <row r="41" spans="1:2">
      <c r="A41" s="4" t="s">
        <v>1696</v>
      </c>
      <c r="B41" s="7" t="n">
        <v>2320</v>
      </c>
    </row>
    <row r="42" spans="1:2">
      <c r="A42" s="4" t="s">
        <v>1697</v>
      </c>
      <c r="B42" s="8" t="n">
        <v>13.44</v>
      </c>
    </row>
    <row r="43" spans="1:2">
      <c r="A43" s="4" t="s">
        <v>1698</v>
      </c>
      <c r="B43" s="4" t="s">
        <v>1711</v>
      </c>
    </row>
    <row r="44" spans="1:2">
      <c r="A44" s="4" t="s">
        <v>1700</v>
      </c>
      <c r="B44" s="5" t="n">
        <v>100720</v>
      </c>
    </row>
    <row r="45" spans="1:2">
      <c r="A45" s="4" t="s">
        <v>1701</v>
      </c>
      <c r="B45" s="7" t="n">
        <v>1200</v>
      </c>
    </row>
    <row r="46" spans="1:2">
      <c r="A46" s="4" t="s">
        <v>1702</v>
      </c>
      <c r="B46" s="8" t="n">
        <v>13.5</v>
      </c>
    </row>
    <row r="47" spans="1:2">
      <c r="A47" s="4" t="s">
        <v>1703</v>
      </c>
      <c r="B47" s="4" t="s">
        <v>1712</v>
      </c>
    </row>
    <row r="48" spans="1:2">
      <c r="A48" s="4" t="s">
        <v>1713</v>
      </c>
    </row>
    <row r="49" spans="1:2">
      <c r="A49" s="3" t="s">
        <v>1624</v>
      </c>
    </row>
    <row r="50" spans="1:2">
      <c r="A50" s="4" t="s">
        <v>1706</v>
      </c>
      <c r="B50" s="8" t="n">
        <v>13.84</v>
      </c>
    </row>
    <row r="51" spans="1:2">
      <c r="A51" s="4" t="s">
        <v>1707</v>
      </c>
      <c r="B51" s="8" t="n">
        <v>14.82</v>
      </c>
    </row>
    <row r="52" spans="1:2">
      <c r="A52" s="4" t="s">
        <v>1695</v>
      </c>
      <c r="B52" s="5" t="n">
        <v>0</v>
      </c>
    </row>
    <row r="53" spans="1:2">
      <c r="A53" s="4" t="s">
        <v>1696</v>
      </c>
      <c r="B53" s="7" t="n">
        <v>0</v>
      </c>
    </row>
    <row r="54" spans="1:2">
      <c r="A54" s="4" t="s">
        <v>1697</v>
      </c>
      <c r="B54" s="7" t="n">
        <v>0</v>
      </c>
    </row>
    <row r="55" spans="1:2">
      <c r="A55" s="4" t="s">
        <v>1698</v>
      </c>
      <c r="B55" s="4" t="s">
        <v>1668</v>
      </c>
    </row>
    <row r="56" spans="1:2">
      <c r="A56" s="4" t="s">
        <v>1700</v>
      </c>
      <c r="B56" s="5" t="n">
        <v>0</v>
      </c>
    </row>
    <row r="57" spans="1:2">
      <c r="A57" s="4" t="s">
        <v>1701</v>
      </c>
      <c r="B57" s="7" t="n">
        <v>0</v>
      </c>
    </row>
    <row r="58" spans="1:2">
      <c r="A58" s="4" t="s">
        <v>1702</v>
      </c>
      <c r="B58" s="7" t="n">
        <v>0</v>
      </c>
    </row>
    <row r="59" spans="1:2">
      <c r="A59" s="4" t="s">
        <v>1703</v>
      </c>
      <c r="B59" s="4" t="s">
        <v>1668</v>
      </c>
    </row>
    <row r="60" spans="1:2">
      <c r="A60" s="4" t="s">
        <v>1714</v>
      </c>
    </row>
    <row r="61" spans="1:2">
      <c r="A61" s="3" t="s">
        <v>1624</v>
      </c>
    </row>
    <row r="62" spans="1:2">
      <c r="A62" s="4" t="s">
        <v>1706</v>
      </c>
      <c r="B62" s="8" t="n">
        <v>14.82</v>
      </c>
    </row>
    <row r="63" spans="1:2">
      <c r="A63" s="4" t="s">
        <v>1707</v>
      </c>
      <c r="B63" s="8" t="n">
        <v>15.82</v>
      </c>
    </row>
    <row r="64" spans="1:2">
      <c r="A64" s="4" t="s">
        <v>1695</v>
      </c>
      <c r="B64" s="5" t="n">
        <v>16165</v>
      </c>
    </row>
    <row r="65" spans="1:2">
      <c r="A65" s="4" t="s">
        <v>1696</v>
      </c>
      <c r="B65" s="7" t="n">
        <v>0</v>
      </c>
    </row>
    <row r="66" spans="1:2">
      <c r="A66" s="4" t="s">
        <v>1697</v>
      </c>
      <c r="B66" s="8" t="n">
        <v>15.81</v>
      </c>
    </row>
    <row r="67" spans="1:2">
      <c r="A67" s="4" t="s">
        <v>1698</v>
      </c>
      <c r="B67" s="4" t="s">
        <v>1715</v>
      </c>
    </row>
    <row r="68" spans="1:2">
      <c r="A68" s="4" t="s">
        <v>1700</v>
      </c>
      <c r="B68" s="5" t="n">
        <v>16165</v>
      </c>
    </row>
    <row r="69" spans="1:2">
      <c r="A69" s="4" t="s">
        <v>1701</v>
      </c>
      <c r="B69" s="7" t="n">
        <v>0</v>
      </c>
    </row>
    <row r="70" spans="1:2">
      <c r="A70" s="4" t="s">
        <v>1702</v>
      </c>
      <c r="B70" s="8" t="n">
        <v>15.81</v>
      </c>
    </row>
    <row r="71" spans="1:2">
      <c r="A71" s="4" t="s">
        <v>1703</v>
      </c>
      <c r="B71" s="4" t="s">
        <v>1715</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6</v>
      </c>
      <c r="B1" s="2" t="s">
        <v>1</v>
      </c>
    </row>
    <row r="2" spans="1:4">
      <c r="B2" s="2" t="s">
        <v>2</v>
      </c>
      <c r="C2" s="2" t="s">
        <v>37</v>
      </c>
      <c r="D2" s="2" t="s">
        <v>89</v>
      </c>
    </row>
    <row r="3" spans="1:4">
      <c r="A3" s="4" t="s">
        <v>1649</v>
      </c>
    </row>
    <row r="4" spans="1:4">
      <c r="A4" s="3" t="s">
        <v>1672</v>
      </c>
    </row>
    <row r="5" spans="1:4">
      <c r="A5" s="4" t="s">
        <v>1673</v>
      </c>
      <c r="B5" s="5" t="n">
        <v>911633</v>
      </c>
      <c r="C5" s="5" t="n">
        <v>1417144</v>
      </c>
      <c r="D5" s="5" t="n">
        <v>1516361</v>
      </c>
    </row>
    <row r="6" spans="1:4">
      <c r="A6" s="4" t="s">
        <v>1674</v>
      </c>
      <c r="B6" s="5" t="n">
        <v>650676</v>
      </c>
      <c r="C6" s="5" t="n">
        <v>859722</v>
      </c>
      <c r="D6" s="5" t="n">
        <v>1711968</v>
      </c>
    </row>
    <row r="7" spans="1:4">
      <c r="A7" s="4" t="s">
        <v>1691</v>
      </c>
      <c r="B7" s="5" t="n">
        <v>-415994</v>
      </c>
      <c r="C7" s="5" t="n">
        <v>-854031</v>
      </c>
      <c r="D7" s="5" t="n">
        <v>-758999</v>
      </c>
    </row>
    <row r="8" spans="1:4">
      <c r="A8" s="4" t="s">
        <v>1677</v>
      </c>
      <c r="B8" s="5" t="n">
        <v>-312714</v>
      </c>
      <c r="C8" s="5" t="n">
        <v>-511202</v>
      </c>
      <c r="D8" s="5" t="n">
        <v>-1052186</v>
      </c>
    </row>
    <row r="9" spans="1:4">
      <c r="A9" s="4" t="s">
        <v>1679</v>
      </c>
      <c r="B9" s="5" t="n">
        <v>833601</v>
      </c>
      <c r="C9" s="5" t="n">
        <v>911633</v>
      </c>
      <c r="D9" s="5" t="n">
        <v>1417144</v>
      </c>
    </row>
    <row r="10" spans="1:4">
      <c r="A10" s="3" t="s">
        <v>1717</v>
      </c>
    </row>
    <row r="11" spans="1:4">
      <c r="A11" s="4" t="s">
        <v>1682</v>
      </c>
      <c r="B11" s="8" t="n">
        <v>18.73</v>
      </c>
      <c r="C11" s="8" t="n">
        <v>16.16</v>
      </c>
      <c r="D11" s="8" t="n">
        <v>12.4</v>
      </c>
    </row>
    <row r="12" spans="1:4">
      <c r="A12" s="4" t="s">
        <v>1683</v>
      </c>
      <c r="B12" s="9" t="n">
        <v>18.89</v>
      </c>
      <c r="C12" s="9" t="n">
        <v>20.81</v>
      </c>
      <c r="D12" s="9" t="n">
        <v>17.99</v>
      </c>
    </row>
    <row r="13" spans="1:4">
      <c r="A13" s="4" t="s">
        <v>1692</v>
      </c>
      <c r="B13" s="9" t="n">
        <v>18.65</v>
      </c>
      <c r="C13" s="9" t="n">
        <v>15.95</v>
      </c>
      <c r="D13" s="9" t="n">
        <v>13.12</v>
      </c>
    </row>
    <row r="14" spans="1:4">
      <c r="A14" s="4" t="s">
        <v>1686</v>
      </c>
      <c r="B14" s="9" t="n">
        <v>18.54</v>
      </c>
      <c r="C14" s="9" t="n">
        <v>17.8</v>
      </c>
      <c r="D14" s="9" t="n">
        <v>13.92</v>
      </c>
    </row>
    <row r="15" spans="1:4">
      <c r="A15" s="4" t="s">
        <v>1688</v>
      </c>
      <c r="B15" s="8" t="n">
        <v>18.96</v>
      </c>
      <c r="C15" s="8" t="n">
        <v>18.73</v>
      </c>
      <c r="D15" s="8" t="n">
        <v>16.16</v>
      </c>
    </row>
    <row r="16" spans="1:4">
      <c r="A16" s="4" t="s">
        <v>1718</v>
      </c>
    </row>
    <row r="17" spans="1:4">
      <c r="A17" s="3" t="s">
        <v>1672</v>
      </c>
    </row>
    <row r="18" spans="1:4">
      <c r="A18" s="4" t="s">
        <v>1674</v>
      </c>
      <c r="B18" s="5" t="n">
        <v>306801</v>
      </c>
      <c r="C18" s="5" t="n">
        <v>152709</v>
      </c>
      <c r="D18" s="5" t="n">
        <v>602671</v>
      </c>
    </row>
    <row r="19" spans="1:4">
      <c r="A19" s="4" t="s">
        <v>1691</v>
      </c>
      <c r="B19" s="5" t="n">
        <v>-44817</v>
      </c>
      <c r="C19" s="5" t="n">
        <v>-10000</v>
      </c>
      <c r="D19" s="5" t="n">
        <v>0</v>
      </c>
    </row>
    <row r="20" spans="1:4">
      <c r="A20" s="4" t="s">
        <v>1677</v>
      </c>
      <c r="B20" s="5" t="n">
        <v>-86936</v>
      </c>
      <c r="C20" s="5" t="n">
        <v>-107545</v>
      </c>
      <c r="D20" s="5" t="n">
        <v>-61522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2</v>
      </c>
      <c r="C2" s="2" t="s">
        <v>37</v>
      </c>
      <c r="D2" s="2" t="s">
        <v>89</v>
      </c>
    </row>
    <row r="3" spans="1:4">
      <c r="A3" s="3" t="s">
        <v>1672</v>
      </c>
    </row>
    <row r="4" spans="1:4">
      <c r="A4" s="4" t="s">
        <v>1673</v>
      </c>
      <c r="B4" s="5" t="n">
        <v>1559012</v>
      </c>
      <c r="C4" s="5" t="n">
        <v>1559047</v>
      </c>
      <c r="D4" s="5" t="n">
        <v>1561681</v>
      </c>
    </row>
    <row r="5" spans="1:4">
      <c r="A5" s="4" t="s">
        <v>1674</v>
      </c>
      <c r="B5" s="5" t="n">
        <v>0</v>
      </c>
      <c r="C5" s="5" t="n">
        <v>0</v>
      </c>
      <c r="D5" s="5" t="n">
        <v>0</v>
      </c>
    </row>
    <row r="6" spans="1:4">
      <c r="A6" s="4" t="s">
        <v>1676</v>
      </c>
      <c r="B6" s="5" t="n">
        <v>0</v>
      </c>
      <c r="C6" s="5" t="n">
        <v>0</v>
      </c>
      <c r="D6" s="5" t="n">
        <v>0</v>
      </c>
    </row>
    <row r="7" spans="1:4">
      <c r="A7" s="4" t="s">
        <v>1677</v>
      </c>
      <c r="B7" s="5" t="n">
        <v>0</v>
      </c>
      <c r="C7" s="5" t="n">
        <v>-35</v>
      </c>
      <c r="D7" s="5" t="n">
        <v>-2634</v>
      </c>
    </row>
    <row r="8" spans="1:4">
      <c r="A8" s="4" t="s">
        <v>1679</v>
      </c>
      <c r="B8" s="5" t="n">
        <v>1559012</v>
      </c>
      <c r="C8" s="5" t="n">
        <v>1559012</v>
      </c>
      <c r="D8" s="5" t="n">
        <v>1559047</v>
      </c>
    </row>
    <row r="9" spans="1:4">
      <c r="A9" s="4" t="s">
        <v>1680</v>
      </c>
      <c r="B9" s="5" t="n">
        <v>1559012</v>
      </c>
      <c r="C9" s="5" t="n">
        <v>1559012</v>
      </c>
      <c r="D9" s="5" t="n">
        <v>1550978</v>
      </c>
    </row>
    <row r="10" spans="1:4">
      <c r="A10" s="3" t="s">
        <v>1681</v>
      </c>
    </row>
    <row r="11" spans="1:4">
      <c r="A11" s="4" t="s">
        <v>1682</v>
      </c>
      <c r="B11" s="8" t="n">
        <v>11.6</v>
      </c>
      <c r="C11" s="8" t="n">
        <v>11.6</v>
      </c>
      <c r="D11" s="8" t="n">
        <v>11.6</v>
      </c>
    </row>
    <row r="12" spans="1:4">
      <c r="A12" s="4" t="s">
        <v>1683</v>
      </c>
      <c r="B12" s="5" t="n">
        <v>0</v>
      </c>
      <c r="C12" s="5" t="n">
        <v>0</v>
      </c>
      <c r="D12" s="5" t="n">
        <v>0</v>
      </c>
    </row>
    <row r="13" spans="1:4">
      <c r="A13" s="4" t="s">
        <v>1685</v>
      </c>
      <c r="B13" s="5" t="n">
        <v>0</v>
      </c>
      <c r="C13" s="5" t="n">
        <v>0</v>
      </c>
      <c r="D13" s="5" t="n">
        <v>0</v>
      </c>
    </row>
    <row r="14" spans="1:4">
      <c r="A14" s="4" t="s">
        <v>1686</v>
      </c>
      <c r="B14" s="5" t="n">
        <v>0</v>
      </c>
      <c r="C14" s="9" t="n">
        <v>10.09</v>
      </c>
      <c r="D14" s="9" t="n">
        <v>10.09</v>
      </c>
    </row>
    <row r="15" spans="1:4">
      <c r="A15" s="4" t="s">
        <v>1688</v>
      </c>
      <c r="B15" s="9" t="n">
        <v>11.6</v>
      </c>
      <c r="C15" s="9" t="n">
        <v>11.6</v>
      </c>
      <c r="D15" s="9" t="n">
        <v>11.6</v>
      </c>
    </row>
    <row r="16" spans="1:4">
      <c r="A16" s="4" t="s">
        <v>1689</v>
      </c>
      <c r="B16" s="8" t="n">
        <v>11.6</v>
      </c>
      <c r="C16" s="8" t="n">
        <v>11.6</v>
      </c>
      <c r="D16" s="8" t="n">
        <v>11.61</v>
      </c>
    </row>
    <row r="17" spans="1:4">
      <c r="A17" s="3" t="s">
        <v>1672</v>
      </c>
    </row>
    <row r="18" spans="1:4">
      <c r="A18" s="4" t="s">
        <v>1673</v>
      </c>
      <c r="B18" s="5" t="n">
        <v>0</v>
      </c>
      <c r="C18" s="5" t="n">
        <v>8069</v>
      </c>
      <c r="D18" s="5" t="n">
        <v>25963</v>
      </c>
    </row>
    <row r="19" spans="1:4">
      <c r="A19" s="4" t="s">
        <v>1674</v>
      </c>
      <c r="B19" s="5" t="n">
        <v>0</v>
      </c>
      <c r="C19" s="5" t="n">
        <v>0</v>
      </c>
      <c r="D19" s="5" t="n">
        <v>0</v>
      </c>
    </row>
    <row r="20" spans="1:4">
      <c r="A20" s="4" t="s">
        <v>1691</v>
      </c>
      <c r="B20" s="5" t="n">
        <v>0</v>
      </c>
      <c r="C20" s="5" t="n">
        <v>-8034</v>
      </c>
      <c r="D20" s="5" t="n">
        <v>-15260</v>
      </c>
    </row>
    <row r="21" spans="1:4">
      <c r="A21" s="4" t="s">
        <v>1677</v>
      </c>
      <c r="B21" s="5" t="n">
        <v>0</v>
      </c>
      <c r="C21" s="5" t="n">
        <v>-35</v>
      </c>
      <c r="D21" s="5" t="n">
        <v>-2634</v>
      </c>
    </row>
    <row r="22" spans="1:4">
      <c r="A22" s="4" t="s">
        <v>1679</v>
      </c>
      <c r="B22" s="5" t="n">
        <v>0</v>
      </c>
      <c r="C22" s="5" t="n">
        <v>0</v>
      </c>
      <c r="D22" s="5" t="n">
        <v>8069</v>
      </c>
    </row>
    <row r="23" spans="1:4">
      <c r="A23" s="3" t="s">
        <v>1717</v>
      </c>
    </row>
    <row r="24" spans="1:4">
      <c r="A24" s="4" t="s">
        <v>1682</v>
      </c>
      <c r="B24" s="7" t="n">
        <v>0</v>
      </c>
      <c r="C24" s="8" t="n">
        <v>10.09</v>
      </c>
      <c r="D24" s="8" t="n">
        <v>10.09</v>
      </c>
    </row>
    <row r="25" spans="1:4">
      <c r="A25" s="4" t="s">
        <v>1683</v>
      </c>
      <c r="B25" s="5" t="n">
        <v>0</v>
      </c>
      <c r="C25" s="5" t="n">
        <v>0</v>
      </c>
      <c r="D25" s="5" t="n">
        <v>0</v>
      </c>
    </row>
    <row r="26" spans="1:4">
      <c r="A26" s="4" t="s">
        <v>1692</v>
      </c>
      <c r="B26" s="5" t="n">
        <v>0</v>
      </c>
      <c r="C26" s="9" t="n">
        <v>10.09</v>
      </c>
      <c r="D26" s="9" t="n">
        <v>10.09</v>
      </c>
    </row>
    <row r="27" spans="1:4">
      <c r="A27" s="4" t="s">
        <v>1686</v>
      </c>
      <c r="B27" s="5" t="n">
        <v>0</v>
      </c>
      <c r="C27" s="9" t="n">
        <v>10.09</v>
      </c>
      <c r="D27" s="9" t="n">
        <v>10.09</v>
      </c>
    </row>
    <row r="28" spans="1:4">
      <c r="A28" s="4" t="s">
        <v>1688</v>
      </c>
      <c r="B28" s="7" t="n">
        <v>0</v>
      </c>
      <c r="C28" s="7" t="n">
        <v>0</v>
      </c>
      <c r="D28" s="8" t="n">
        <v>10.09</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7</v>
      </c>
      <c r="D2" s="2" t="s">
        <v>89</v>
      </c>
    </row>
    <row r="3" spans="1:4">
      <c r="A3" s="3" t="s">
        <v>1721</v>
      </c>
    </row>
    <row r="4" spans="1:4">
      <c r="A4" s="4" t="s">
        <v>1722</v>
      </c>
      <c r="B4" s="4" t="s">
        <v>905</v>
      </c>
    </row>
    <row r="5" spans="1:4">
      <c r="A5" s="4" t="s">
        <v>1723</v>
      </c>
      <c r="B5" s="4" t="s">
        <v>905</v>
      </c>
    </row>
    <row r="6" spans="1:4">
      <c r="A6" s="4" t="s">
        <v>1724</v>
      </c>
      <c r="B6" s="4" t="s">
        <v>1725</v>
      </c>
    </row>
    <row r="7" spans="1:4">
      <c r="A7" s="4" t="s">
        <v>1726</v>
      </c>
      <c r="B7" s="6" t="n">
        <v>2.1</v>
      </c>
      <c r="C7" s="6" t="n">
        <v>3.1</v>
      </c>
      <c r="D7" s="6" t="n">
        <v>3.9</v>
      </c>
    </row>
    <row r="8" spans="1:4">
      <c r="A8" s="4" t="s">
        <v>1727</v>
      </c>
    </row>
    <row r="9" spans="1:4">
      <c r="A9" s="3" t="s">
        <v>1721</v>
      </c>
    </row>
    <row r="10" spans="1:4">
      <c r="A10" s="4" t="s">
        <v>1625</v>
      </c>
      <c r="B10" s="4" t="s">
        <v>655</v>
      </c>
    </row>
    <row r="11" spans="1:4">
      <c r="A11" s="4" t="s">
        <v>1728</v>
      </c>
      <c r="B11" s="5" t="n">
        <v>72561</v>
      </c>
      <c r="C11" s="5" t="n">
        <v>35016</v>
      </c>
      <c r="D11" s="5" t="n">
        <v>98693</v>
      </c>
    </row>
    <row r="12" spans="1:4">
      <c r="A12" s="4" t="s">
        <v>1729</v>
      </c>
      <c r="B12" s="5" t="n">
        <v>83900</v>
      </c>
    </row>
    <row r="13" spans="1:4">
      <c r="A13" s="4" t="s">
        <v>1730</v>
      </c>
      <c r="B13" s="6" t="n">
        <v>1.5</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731</v>
      </c>
      <c r="B1" s="2" t="s">
        <v>1732</v>
      </c>
      <c r="C1" s="2" t="s">
        <v>1733</v>
      </c>
      <c r="D1" s="2" t="s">
        <v>711</v>
      </c>
      <c r="E1" s="2" t="s">
        <v>608</v>
      </c>
      <c r="F1" s="2" t="s">
        <v>602</v>
      </c>
      <c r="G1" s="2" t="s">
        <v>89</v>
      </c>
      <c r="H1" s="2" t="s">
        <v>1734</v>
      </c>
      <c r="I1" s="2" t="s">
        <v>1735</v>
      </c>
      <c r="J1" s="2" t="s">
        <v>1736</v>
      </c>
      <c r="K1" s="2" t="s">
        <v>1737</v>
      </c>
      <c r="L1" s="2" t="s">
        <v>1738</v>
      </c>
      <c r="M1" s="2" t="s">
        <v>1739</v>
      </c>
      <c r="N1" s="2" t="s">
        <v>2</v>
      </c>
      <c r="O1" s="2" t="s">
        <v>37</v>
      </c>
      <c r="P1" s="2" t="s">
        <v>1740</v>
      </c>
    </row>
    <row r="2" spans="1:16">
      <c r="A2" s="3" t="s">
        <v>1741</v>
      </c>
    </row>
    <row r="3" spans="1:16">
      <c r="A3" s="4" t="s">
        <v>1742</v>
      </c>
      <c r="M3" s="7" t="n">
        <v>11</v>
      </c>
    </row>
    <row r="4" spans="1:16">
      <c r="A4" s="4" t="s">
        <v>1743</v>
      </c>
      <c r="N4" s="5" t="n">
        <v>6134988</v>
      </c>
    </row>
    <row r="5" spans="1:16">
      <c r="A5" s="4" t="s">
        <v>1744</v>
      </c>
    </row>
    <row r="6" spans="1:16">
      <c r="A6" s="3" t="s">
        <v>1741</v>
      </c>
    </row>
    <row r="7" spans="1:16">
      <c r="A7" s="4" t="s">
        <v>1745</v>
      </c>
      <c r="M7" s="5" t="n">
        <v>1395000</v>
      </c>
    </row>
    <row r="8" spans="1:16">
      <c r="A8" s="4" t="s">
        <v>1742</v>
      </c>
      <c r="M8" s="7" t="n">
        <v>11</v>
      </c>
    </row>
    <row r="9" spans="1:16">
      <c r="A9" s="4" t="s">
        <v>1746</v>
      </c>
    </row>
    <row r="10" spans="1:16">
      <c r="A10" s="3" t="s">
        <v>1741</v>
      </c>
    </row>
    <row r="11" spans="1:16">
      <c r="A11" s="4" t="s">
        <v>1743</v>
      </c>
      <c r="L11" s="5" t="n">
        <v>70690</v>
      </c>
    </row>
    <row r="12" spans="1:16">
      <c r="A12" s="4" t="s">
        <v>1747</v>
      </c>
    </row>
    <row r="13" spans="1:16">
      <c r="A13" s="3" t="s">
        <v>1741</v>
      </c>
    </row>
    <row r="14" spans="1:16">
      <c r="A14" s="4" t="s">
        <v>1743</v>
      </c>
      <c r="L14" s="5" t="n">
        <v>70690</v>
      </c>
    </row>
    <row r="15" spans="1:16">
      <c r="A15" s="4" t="s">
        <v>1748</v>
      </c>
    </row>
    <row r="16" spans="1:16">
      <c r="A16" s="3" t="s">
        <v>1741</v>
      </c>
    </row>
    <row r="17" spans="1:16">
      <c r="A17" s="4" t="s">
        <v>1745</v>
      </c>
      <c r="M17" s="5" t="n">
        <v>240000</v>
      </c>
    </row>
    <row r="18" spans="1:16">
      <c r="A18" s="4" t="s">
        <v>1742</v>
      </c>
      <c r="L18" s="8" t="n">
        <v>9.130000000000001</v>
      </c>
      <c r="M18" s="7" t="n">
        <v>11</v>
      </c>
    </row>
    <row r="19" spans="1:16">
      <c r="A19" s="4" t="s">
        <v>1749</v>
      </c>
      <c r="M19" s="4" t="s">
        <v>655</v>
      </c>
    </row>
    <row r="20" spans="1:16">
      <c r="A20" s="4" t="s">
        <v>1750</v>
      </c>
    </row>
    <row r="21" spans="1:16">
      <c r="A21" s="3" t="s">
        <v>1741</v>
      </c>
    </row>
    <row r="22" spans="1:16">
      <c r="A22" s="4" t="s">
        <v>1745</v>
      </c>
      <c r="M22" s="5" t="n">
        <v>960000</v>
      </c>
      <c r="P22" s="5" t="n">
        <v>480000</v>
      </c>
    </row>
    <row r="23" spans="1:16">
      <c r="A23" s="4" t="s">
        <v>1751</v>
      </c>
      <c r="D23" s="5" t="n">
        <v>90000</v>
      </c>
    </row>
    <row r="24" spans="1:16">
      <c r="A24" s="4" t="s">
        <v>1752</v>
      </c>
    </row>
    <row r="25" spans="1:16">
      <c r="A25" s="3" t="s">
        <v>1741</v>
      </c>
    </row>
    <row r="26" spans="1:16">
      <c r="A26" s="4" t="s">
        <v>1745</v>
      </c>
      <c r="P26" s="5" t="n">
        <v>90000</v>
      </c>
    </row>
    <row r="27" spans="1:16">
      <c r="A27" s="4" t="s">
        <v>1743</v>
      </c>
      <c r="D27" s="5" t="n">
        <v>52284</v>
      </c>
    </row>
    <row r="28" spans="1:16">
      <c r="A28" s="4" t="s">
        <v>1753</v>
      </c>
    </row>
    <row r="29" spans="1:16">
      <c r="A29" s="3" t="s">
        <v>1741</v>
      </c>
    </row>
    <row r="30" spans="1:16">
      <c r="A30" s="4" t="s">
        <v>1745</v>
      </c>
      <c r="P30" s="5" t="n">
        <v>130000</v>
      </c>
    </row>
    <row r="31" spans="1:16">
      <c r="A31" s="4" t="s">
        <v>1742</v>
      </c>
      <c r="C31" s="8" t="n">
        <v>8.49</v>
      </c>
    </row>
    <row r="32" spans="1:16">
      <c r="A32" s="4" t="s">
        <v>1743</v>
      </c>
      <c r="C32" s="5" t="n">
        <v>77413</v>
      </c>
    </row>
    <row r="33" spans="1:16">
      <c r="A33" s="4" t="s">
        <v>1751</v>
      </c>
      <c r="C33" s="5" t="n">
        <v>130000</v>
      </c>
    </row>
    <row r="34" spans="1:16">
      <c r="A34" s="4" t="s">
        <v>1754</v>
      </c>
    </row>
    <row r="35" spans="1:16">
      <c r="A35" s="3" t="s">
        <v>1741</v>
      </c>
    </row>
    <row r="36" spans="1:16">
      <c r="A36" s="4" t="s">
        <v>1745</v>
      </c>
      <c r="P36" s="5" t="n">
        <v>130000</v>
      </c>
    </row>
    <row r="37" spans="1:16">
      <c r="A37" s="4" t="s">
        <v>1742</v>
      </c>
      <c r="C37" s="8" t="n">
        <v>8.44</v>
      </c>
    </row>
    <row r="38" spans="1:16">
      <c r="A38" s="4" t="s">
        <v>1743</v>
      </c>
      <c r="C38" s="5" t="n">
        <v>72159</v>
      </c>
    </row>
    <row r="39" spans="1:16">
      <c r="A39" s="4" t="s">
        <v>1751</v>
      </c>
      <c r="C39" s="5" t="n">
        <v>130000</v>
      </c>
    </row>
    <row r="40" spans="1:16">
      <c r="A40" s="4" t="s">
        <v>1755</v>
      </c>
    </row>
    <row r="41" spans="1:16">
      <c r="A41" s="3" t="s">
        <v>1741</v>
      </c>
    </row>
    <row r="42" spans="1:16">
      <c r="A42" s="4" t="s">
        <v>1745</v>
      </c>
      <c r="P42" s="5" t="n">
        <v>130000</v>
      </c>
    </row>
    <row r="43" spans="1:16">
      <c r="A43" s="4" t="s">
        <v>1742</v>
      </c>
      <c r="C43" s="8" t="n">
        <v>8.380000000000001</v>
      </c>
    </row>
    <row r="44" spans="1:16">
      <c r="A44" s="4" t="s">
        <v>1743</v>
      </c>
      <c r="C44" s="5" t="n">
        <v>73543</v>
      </c>
    </row>
    <row r="45" spans="1:16">
      <c r="A45" s="4" t="s">
        <v>1751</v>
      </c>
      <c r="C45" s="5" t="n">
        <v>130000</v>
      </c>
    </row>
    <row r="46" spans="1:16">
      <c r="A46" s="4" t="s">
        <v>1756</v>
      </c>
    </row>
    <row r="47" spans="1:16">
      <c r="A47" s="3" t="s">
        <v>1741</v>
      </c>
    </row>
    <row r="48" spans="1:16">
      <c r="A48" s="4" t="s">
        <v>1745</v>
      </c>
      <c r="M48" s="5" t="n">
        <v>50000</v>
      </c>
    </row>
    <row r="49" spans="1:16">
      <c r="A49" s="4" t="s">
        <v>1757</v>
      </c>
    </row>
    <row r="50" spans="1:16">
      <c r="A50" s="3" t="s">
        <v>1741</v>
      </c>
    </row>
    <row r="51" spans="1:16">
      <c r="A51" s="4" t="s">
        <v>1745</v>
      </c>
      <c r="M51" s="5" t="n">
        <v>50000</v>
      </c>
    </row>
    <row r="52" spans="1:16">
      <c r="A52" s="4" t="s">
        <v>1758</v>
      </c>
    </row>
    <row r="53" spans="1:16">
      <c r="A53" s="3" t="s">
        <v>1741</v>
      </c>
    </row>
    <row r="54" spans="1:16">
      <c r="A54" s="4" t="s">
        <v>1745</v>
      </c>
      <c r="M54" s="5" t="n">
        <v>50000</v>
      </c>
    </row>
    <row r="55" spans="1:16">
      <c r="A55" s="4" t="s">
        <v>1759</v>
      </c>
    </row>
    <row r="56" spans="1:16">
      <c r="A56" s="3" t="s">
        <v>1741</v>
      </c>
    </row>
    <row r="57" spans="1:16">
      <c r="A57" s="4" t="s">
        <v>1745</v>
      </c>
      <c r="M57" s="5" t="n">
        <v>50000</v>
      </c>
    </row>
    <row r="58" spans="1:16">
      <c r="A58" s="4" t="s">
        <v>1760</v>
      </c>
    </row>
    <row r="59" spans="1:16">
      <c r="A59" s="3" t="s">
        <v>1741</v>
      </c>
    </row>
    <row r="60" spans="1:16">
      <c r="A60" s="4" t="s">
        <v>1745</v>
      </c>
      <c r="M60" s="5" t="n">
        <v>50000</v>
      </c>
    </row>
    <row r="61" spans="1:16">
      <c r="A61" s="4" t="s">
        <v>1761</v>
      </c>
    </row>
    <row r="62" spans="1:16">
      <c r="A62" s="3" t="s">
        <v>1741</v>
      </c>
    </row>
    <row r="63" spans="1:16">
      <c r="A63" s="4" t="s">
        <v>1745</v>
      </c>
      <c r="M63" s="5" t="n">
        <v>50000</v>
      </c>
    </row>
    <row r="64" spans="1:16">
      <c r="A64" s="4" t="s">
        <v>1762</v>
      </c>
    </row>
    <row r="65" spans="1:16">
      <c r="A65" s="3" t="s">
        <v>1741</v>
      </c>
    </row>
    <row r="66" spans="1:16">
      <c r="A66" s="4" t="s">
        <v>1745</v>
      </c>
      <c r="M66" s="5" t="n">
        <v>50000</v>
      </c>
    </row>
    <row r="67" spans="1:16">
      <c r="A67" s="4" t="s">
        <v>1763</v>
      </c>
    </row>
    <row r="68" spans="1:16">
      <c r="A68" s="3" t="s">
        <v>1741</v>
      </c>
    </row>
    <row r="69" spans="1:16">
      <c r="A69" s="4" t="s">
        <v>1745</v>
      </c>
      <c r="M69" s="5" t="n">
        <v>50000</v>
      </c>
    </row>
    <row r="70" spans="1:16">
      <c r="A70" s="4" t="s">
        <v>1764</v>
      </c>
    </row>
    <row r="71" spans="1:16">
      <c r="A71" s="3" t="s">
        <v>1741</v>
      </c>
    </row>
    <row r="72" spans="1:16">
      <c r="A72" s="4" t="s">
        <v>1745</v>
      </c>
      <c r="P72" s="5" t="n">
        <v>480000</v>
      </c>
    </row>
    <row r="73" spans="1:16">
      <c r="A73" s="4" t="s">
        <v>1742</v>
      </c>
      <c r="D73" s="8" t="n">
        <v>8.550000000000001</v>
      </c>
      <c r="E73" s="8" t="n">
        <v>8.609999999999999</v>
      </c>
      <c r="F73" s="8" t="n">
        <v>8.66</v>
      </c>
      <c r="H73" s="8" t="n">
        <v>8.800000000000001</v>
      </c>
      <c r="O73" s="8" t="n">
        <v>8.720000000000001</v>
      </c>
    </row>
    <row r="74" spans="1:16">
      <c r="A74" s="4" t="s">
        <v>1751</v>
      </c>
      <c r="D74" s="5" t="n">
        <v>40000</v>
      </c>
      <c r="E74" s="5" t="n">
        <v>130000</v>
      </c>
      <c r="F74" s="5" t="n">
        <v>130000</v>
      </c>
      <c r="G74" s="5" t="n">
        <v>130000</v>
      </c>
      <c r="H74" s="5" t="n">
        <v>50000</v>
      </c>
    </row>
    <row r="75" spans="1:16">
      <c r="A75" s="4" t="s">
        <v>1765</v>
      </c>
    </row>
    <row r="76" spans="1:16">
      <c r="A76" s="3" t="s">
        <v>1741</v>
      </c>
    </row>
    <row r="77" spans="1:16">
      <c r="A77" s="4" t="s">
        <v>1745</v>
      </c>
      <c r="P77" s="5" t="n">
        <v>50000</v>
      </c>
    </row>
    <row r="78" spans="1:16">
      <c r="A78" s="4" t="s">
        <v>1766</v>
      </c>
    </row>
    <row r="79" spans="1:16">
      <c r="A79" s="3" t="s">
        <v>1741</v>
      </c>
    </row>
    <row r="80" spans="1:16">
      <c r="A80" s="4" t="s">
        <v>1745</v>
      </c>
      <c r="P80" s="5" t="n">
        <v>130000</v>
      </c>
    </row>
    <row r="81" spans="1:16">
      <c r="A81" s="4" t="s">
        <v>1767</v>
      </c>
    </row>
    <row r="82" spans="1:16">
      <c r="A82" s="3" t="s">
        <v>1741</v>
      </c>
    </row>
    <row r="83" spans="1:16">
      <c r="A83" s="4" t="s">
        <v>1745</v>
      </c>
      <c r="P83" s="5" t="n">
        <v>130000</v>
      </c>
    </row>
    <row r="84" spans="1:16">
      <c r="A84" s="4" t="s">
        <v>1768</v>
      </c>
    </row>
    <row r="85" spans="1:16">
      <c r="A85" s="3" t="s">
        <v>1741</v>
      </c>
    </row>
    <row r="86" spans="1:16">
      <c r="A86" s="4" t="s">
        <v>1745</v>
      </c>
      <c r="P86" s="5" t="n">
        <v>130000</v>
      </c>
    </row>
    <row r="87" spans="1:16">
      <c r="A87" s="4" t="s">
        <v>1769</v>
      </c>
    </row>
    <row r="88" spans="1:16">
      <c r="A88" s="3" t="s">
        <v>1741</v>
      </c>
    </row>
    <row r="89" spans="1:16">
      <c r="A89" s="4" t="s">
        <v>1745</v>
      </c>
      <c r="P89" s="5" t="n">
        <v>40000</v>
      </c>
    </row>
    <row r="90" spans="1:16">
      <c r="A90" s="4" t="s">
        <v>1770</v>
      </c>
    </row>
    <row r="91" spans="1:16">
      <c r="A91" s="3" t="s">
        <v>1741</v>
      </c>
    </row>
    <row r="92" spans="1:16">
      <c r="A92" s="4" t="s">
        <v>1771</v>
      </c>
      <c r="B92" s="5" t="n">
        <v>176488</v>
      </c>
    </row>
    <row r="93" spans="1:16">
      <c r="A93" s="4" t="s">
        <v>1743</v>
      </c>
      <c r="B93" s="5" t="n">
        <v>176488</v>
      </c>
    </row>
    <row r="94" spans="1:16">
      <c r="A94" s="4" t="s">
        <v>1772</v>
      </c>
    </row>
    <row r="95" spans="1:16">
      <c r="A95" s="3" t="s">
        <v>1741</v>
      </c>
    </row>
    <row r="96" spans="1:16">
      <c r="A96" s="4" t="s">
        <v>1743</v>
      </c>
      <c r="D96" s="5" t="n">
        <v>23237</v>
      </c>
      <c r="E96" s="5" t="n">
        <v>77376</v>
      </c>
      <c r="F96" s="5" t="n">
        <v>75875</v>
      </c>
    </row>
    <row r="97" spans="1:16">
      <c r="A97" s="4" t="s">
        <v>1773</v>
      </c>
    </row>
    <row r="98" spans="1:16">
      <c r="A98" s="3" t="s">
        <v>1741</v>
      </c>
    </row>
    <row r="99" spans="1:16">
      <c r="A99" s="4" t="s">
        <v>1743</v>
      </c>
      <c r="G99" s="5" t="n">
        <v>64962</v>
      </c>
      <c r="H99" s="5" t="n">
        <v>25051</v>
      </c>
    </row>
    <row r="100" spans="1:16">
      <c r="A100" s="4" t="s">
        <v>1774</v>
      </c>
    </row>
    <row r="101" spans="1:16">
      <c r="A101" s="3" t="s">
        <v>1741</v>
      </c>
    </row>
    <row r="102" spans="1:16">
      <c r="A102" s="4" t="s">
        <v>1742</v>
      </c>
      <c r="H102" s="8" t="n">
        <v>8.800000000000001</v>
      </c>
      <c r="I102" s="8" t="n">
        <v>8.84</v>
      </c>
      <c r="J102" s="8" t="n">
        <v>8.9</v>
      </c>
      <c r="K102" s="8" t="n">
        <v>9.039999999999999</v>
      </c>
    </row>
    <row r="103" spans="1:16">
      <c r="A103" s="4" t="s">
        <v>1775</v>
      </c>
    </row>
    <row r="104" spans="1:16">
      <c r="A104" s="3" t="s">
        <v>1741</v>
      </c>
    </row>
    <row r="105" spans="1:16">
      <c r="A105" s="4" t="s">
        <v>1745</v>
      </c>
      <c r="M105" s="5" t="n">
        <v>435000</v>
      </c>
      <c r="N105" s="5" t="n">
        <v>0</v>
      </c>
    </row>
    <row r="106" spans="1:16">
      <c r="A106" s="4" t="s">
        <v>1743</v>
      </c>
      <c r="H106" s="5" t="n">
        <v>40081</v>
      </c>
      <c r="I106" s="5" t="n">
        <v>70775</v>
      </c>
      <c r="J106" s="5" t="n">
        <v>53711</v>
      </c>
      <c r="K106" s="5" t="n">
        <v>37355</v>
      </c>
    </row>
    <row r="107" spans="1:16">
      <c r="A107" s="4" t="s">
        <v>1751</v>
      </c>
      <c r="H107" s="5" t="n">
        <v>80000</v>
      </c>
      <c r="I107" s="5" t="n">
        <v>130000</v>
      </c>
      <c r="J107" s="5" t="n">
        <v>130000</v>
      </c>
      <c r="K107" s="5" t="n">
        <v>95000</v>
      </c>
    </row>
    <row r="108" spans="1:16">
      <c r="A108" s="4" t="s">
        <v>1776</v>
      </c>
    </row>
    <row r="109" spans="1:16">
      <c r="A109" s="3" t="s">
        <v>1741</v>
      </c>
    </row>
    <row r="110" spans="1:16">
      <c r="A110" s="4" t="s">
        <v>1745</v>
      </c>
      <c r="M110" s="5" t="n">
        <v>95000</v>
      </c>
    </row>
    <row r="111" spans="1:16">
      <c r="A111" s="4" t="s">
        <v>1777</v>
      </c>
    </row>
    <row r="112" spans="1:16">
      <c r="A112" s="3" t="s">
        <v>1741</v>
      </c>
    </row>
    <row r="113" spans="1:16">
      <c r="A113" s="4" t="s">
        <v>1745</v>
      </c>
      <c r="M113" s="5" t="n">
        <v>130000</v>
      </c>
    </row>
    <row r="114" spans="1:16">
      <c r="A114" s="4" t="s">
        <v>1778</v>
      </c>
    </row>
    <row r="115" spans="1:16">
      <c r="A115" s="3" t="s">
        <v>1741</v>
      </c>
    </row>
    <row r="116" spans="1:16">
      <c r="A116" s="4" t="s">
        <v>1745</v>
      </c>
      <c r="M116" s="5" t="n">
        <v>130000</v>
      </c>
    </row>
    <row r="117" spans="1:16">
      <c r="A117" s="4" t="s">
        <v>1779</v>
      </c>
    </row>
    <row r="118" spans="1:16">
      <c r="A118" s="3" t="s">
        <v>1741</v>
      </c>
    </row>
    <row r="119" spans="1:16">
      <c r="A119" s="4" t="s">
        <v>1745</v>
      </c>
      <c r="M119" s="5" t="n">
        <v>80000</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1780</v>
      </c>
      <c r="B1" s="2" t="s">
        <v>1781</v>
      </c>
      <c r="C1" s="2" t="s">
        <v>1782</v>
      </c>
      <c r="D1" s="2" t="s">
        <v>2</v>
      </c>
      <c r="E1" s="2" t="s">
        <v>37</v>
      </c>
      <c r="F1" s="2" t="s">
        <v>89</v>
      </c>
    </row>
    <row r="2" spans="1:6">
      <c r="A2" s="3" t="s">
        <v>1741</v>
      </c>
    </row>
    <row r="3" spans="1:6">
      <c r="A3" s="4" t="s">
        <v>244</v>
      </c>
      <c r="D3" s="7" t="n">
        <v>0</v>
      </c>
      <c r="E3" s="7" t="n">
        <v>0</v>
      </c>
      <c r="F3" s="7" t="n">
        <v>175078</v>
      </c>
    </row>
    <row r="4" spans="1:6">
      <c r="A4" s="4" t="s">
        <v>33</v>
      </c>
    </row>
    <row r="5" spans="1:6">
      <c r="A5" s="3" t="s">
        <v>1741</v>
      </c>
    </row>
    <row r="6" spans="1:6">
      <c r="A6" s="4" t="s">
        <v>1783</v>
      </c>
      <c r="B6" s="5" t="n">
        <v>5250000</v>
      </c>
      <c r="C6" s="5" t="n">
        <v>4850000</v>
      </c>
    </row>
    <row r="7" spans="1:6">
      <c r="A7" s="4" t="s">
        <v>244</v>
      </c>
      <c r="B7" s="7" t="n">
        <v>100000</v>
      </c>
      <c r="C7" s="7" t="n">
        <v>66500</v>
      </c>
    </row>
    <row r="8" spans="1:6">
      <c r="A8" s="4" t="s">
        <v>1784</v>
      </c>
    </row>
    <row r="9" spans="1:6">
      <c r="A9" s="3" t="s">
        <v>1741</v>
      </c>
    </row>
    <row r="10" spans="1:6">
      <c r="A10" s="4" t="s">
        <v>1783</v>
      </c>
      <c r="C10" s="5" t="n">
        <v>727500</v>
      </c>
    </row>
    <row r="11" spans="1:6">
      <c r="A11" s="4" t="s">
        <v>244</v>
      </c>
      <c r="C11" s="7" t="n">
        <v>10500</v>
      </c>
    </row>
    <row r="12" spans="1:6">
      <c r="A12" s="4" t="s">
        <v>1785</v>
      </c>
      <c r="C12" s="4" t="s">
        <v>146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786</v>
      </c>
      <c r="B1" s="2" t="s">
        <v>1787</v>
      </c>
      <c r="C1" s="2" t="s">
        <v>1788</v>
      </c>
      <c r="D1" s="2" t="s">
        <v>1789</v>
      </c>
      <c r="E1" s="2" t="s">
        <v>2</v>
      </c>
      <c r="F1" s="2" t="s">
        <v>709</v>
      </c>
      <c r="G1" s="2" t="s">
        <v>4</v>
      </c>
      <c r="H1" s="2" t="s">
        <v>710</v>
      </c>
      <c r="I1" s="2" t="s">
        <v>2</v>
      </c>
      <c r="J1" s="2" t="s">
        <v>37</v>
      </c>
      <c r="K1" s="2" t="s">
        <v>89</v>
      </c>
      <c r="L1" s="2" t="s">
        <v>1790</v>
      </c>
    </row>
    <row r="2" spans="1:12">
      <c r="A2" s="3" t="s">
        <v>1741</v>
      </c>
    </row>
    <row r="3" spans="1:12">
      <c r="A3" s="4" t="s">
        <v>1791</v>
      </c>
      <c r="E3" s="5" t="n">
        <v>50000000</v>
      </c>
      <c r="I3" s="5" t="n">
        <v>50000000</v>
      </c>
    </row>
    <row r="4" spans="1:12">
      <c r="A4" s="4" t="s">
        <v>1792</v>
      </c>
      <c r="E4" s="8" t="n">
        <v>0.01</v>
      </c>
      <c r="I4" s="8" t="n">
        <v>0.01</v>
      </c>
    </row>
    <row r="5" spans="1:12">
      <c r="A5" s="4" t="s">
        <v>1793</v>
      </c>
      <c r="E5" s="7" t="n">
        <v>1000</v>
      </c>
      <c r="I5" s="7" t="n">
        <v>1000</v>
      </c>
    </row>
    <row r="6" spans="1:12">
      <c r="A6" s="4" t="s">
        <v>1794</v>
      </c>
      <c r="E6" s="7" t="n">
        <v>0</v>
      </c>
      <c r="F6" s="7" t="n">
        <v>2307</v>
      </c>
      <c r="G6" s="7" t="n">
        <v>0</v>
      </c>
      <c r="H6" s="7" t="n">
        <v>0</v>
      </c>
      <c r="I6" s="7" t="n">
        <v>2307</v>
      </c>
      <c r="J6" s="7" t="n">
        <v>0</v>
      </c>
      <c r="K6" s="7" t="n">
        <v>0</v>
      </c>
    </row>
    <row r="7" spans="1:12">
      <c r="A7" s="4" t="s">
        <v>1795</v>
      </c>
      <c r="I7" s="7" t="n">
        <v>0</v>
      </c>
      <c r="J7" s="7" t="n">
        <v>0</v>
      </c>
      <c r="K7" s="7" t="n">
        <v>120255</v>
      </c>
    </row>
    <row r="8" spans="1:12">
      <c r="A8" s="4" t="s">
        <v>1796</v>
      </c>
    </row>
    <row r="9" spans="1:12">
      <c r="A9" s="3" t="s">
        <v>1741</v>
      </c>
    </row>
    <row r="10" spans="1:12">
      <c r="A10" s="4" t="s">
        <v>1797</v>
      </c>
      <c r="C10" s="7" t="n">
        <v>25</v>
      </c>
    </row>
    <row r="11" spans="1:12">
      <c r="A11" s="4" t="s">
        <v>1798</v>
      </c>
      <c r="C11" s="5" t="n">
        <v>5000000</v>
      </c>
    </row>
    <row r="12" spans="1:12">
      <c r="A12" s="4" t="s">
        <v>1799</v>
      </c>
    </row>
    <row r="13" spans="1:12">
      <c r="A13" s="3" t="s">
        <v>1741</v>
      </c>
    </row>
    <row r="14" spans="1:12">
      <c r="A14" s="4" t="s">
        <v>1800</v>
      </c>
      <c r="B14" s="5" t="n">
        <v>1610000</v>
      </c>
    </row>
    <row r="15" spans="1:12">
      <c r="A15" s="4" t="s">
        <v>1793</v>
      </c>
      <c r="B15" s="7" t="n">
        <v>25</v>
      </c>
    </row>
    <row r="16" spans="1:12">
      <c r="A16" s="4" t="s">
        <v>1801</v>
      </c>
    </row>
    <row r="17" spans="1:12">
      <c r="A17" s="3" t="s">
        <v>1741</v>
      </c>
    </row>
    <row r="18" spans="1:12">
      <c r="A18" s="4" t="s">
        <v>1793</v>
      </c>
      <c r="D18" s="7" t="n">
        <v>1000</v>
      </c>
    </row>
    <row r="19" spans="1:12">
      <c r="A19" s="4" t="s">
        <v>1798</v>
      </c>
      <c r="D19" s="5" t="n">
        <v>4000000</v>
      </c>
    </row>
    <row r="20" spans="1:12">
      <c r="A20" s="4" t="s">
        <v>1802</v>
      </c>
      <c r="D20" s="4" t="s">
        <v>948</v>
      </c>
    </row>
    <row r="21" spans="1:12">
      <c r="A21" s="4" t="s">
        <v>1803</v>
      </c>
      <c r="D21" s="4" t="s">
        <v>1804</v>
      </c>
    </row>
    <row r="22" spans="1:12">
      <c r="A22" s="4" t="s">
        <v>1797</v>
      </c>
      <c r="D22" s="7" t="n">
        <v>25</v>
      </c>
    </row>
    <row r="23" spans="1:12">
      <c r="A23" s="4" t="s">
        <v>1795</v>
      </c>
      <c r="D23" s="7" t="n">
        <v>96900</v>
      </c>
    </row>
    <row r="24" spans="1:12">
      <c r="A24" s="4" t="s">
        <v>1805</v>
      </c>
      <c r="D24" s="5" t="n">
        <v>115000</v>
      </c>
    </row>
    <row r="25" spans="1:12">
      <c r="A25" s="4" t="s">
        <v>1806</v>
      </c>
    </row>
    <row r="26" spans="1:12">
      <c r="A26" s="3" t="s">
        <v>1741</v>
      </c>
    </row>
    <row r="27" spans="1:12">
      <c r="A27" s="4" t="s">
        <v>1795</v>
      </c>
      <c r="D27" s="7" t="n">
        <v>14500</v>
      </c>
    </row>
    <row r="28" spans="1:12">
      <c r="A28" s="4" t="s">
        <v>1785</v>
      </c>
      <c r="D28" s="4" t="s">
        <v>1468</v>
      </c>
    </row>
    <row r="29" spans="1:12">
      <c r="A29" s="4" t="s">
        <v>1807</v>
      </c>
      <c r="D29" s="5" t="n">
        <v>600000</v>
      </c>
    </row>
    <row r="30" spans="1:12">
      <c r="A30" s="4" t="s">
        <v>1808</v>
      </c>
    </row>
    <row r="31" spans="1:12">
      <c r="A31" s="3" t="s">
        <v>1741</v>
      </c>
    </row>
    <row r="32" spans="1:12">
      <c r="A32" s="4" t="s">
        <v>1802</v>
      </c>
      <c r="D32" s="4" t="s">
        <v>948</v>
      </c>
    </row>
    <row r="33" spans="1:12">
      <c r="A33" s="4" t="s">
        <v>1809</v>
      </c>
    </row>
    <row r="34" spans="1:12">
      <c r="A34" s="3" t="s">
        <v>1741</v>
      </c>
    </row>
    <row r="35" spans="1:12">
      <c r="A35" s="4" t="s">
        <v>1793</v>
      </c>
      <c r="C35" s="7" t="n">
        <v>1000</v>
      </c>
    </row>
    <row r="36" spans="1:12">
      <c r="A36" s="4" t="s">
        <v>1802</v>
      </c>
      <c r="C36" s="4" t="s">
        <v>948</v>
      </c>
    </row>
    <row r="37" spans="1:12">
      <c r="A37" s="4" t="s">
        <v>1803</v>
      </c>
      <c r="C37" s="4" t="s">
        <v>1810</v>
      </c>
    </row>
    <row r="38" spans="1:12">
      <c r="A38" s="4" t="s">
        <v>1797</v>
      </c>
      <c r="C38" s="7" t="n">
        <v>25</v>
      </c>
    </row>
    <row r="39" spans="1:12">
      <c r="A39" s="4" t="s">
        <v>1805</v>
      </c>
      <c r="C39" s="5" t="n">
        <v>125000</v>
      </c>
    </row>
    <row r="40" spans="1:12">
      <c r="A40" s="4" t="s">
        <v>1811</v>
      </c>
    </row>
    <row r="41" spans="1:12">
      <c r="A41" s="3" t="s">
        <v>1741</v>
      </c>
    </row>
    <row r="42" spans="1:12">
      <c r="A42" s="4" t="s">
        <v>1793</v>
      </c>
      <c r="C42" s="7" t="n">
        <v>1000</v>
      </c>
    </row>
    <row r="43" spans="1:12">
      <c r="A43" s="4" t="s">
        <v>1802</v>
      </c>
      <c r="C43" s="4" t="s">
        <v>948</v>
      </c>
    </row>
    <row r="44" spans="1:12">
      <c r="A44" s="4" t="s">
        <v>1795</v>
      </c>
      <c r="C44" s="7" t="n">
        <v>121100</v>
      </c>
    </row>
    <row r="45" spans="1:12">
      <c r="A45" s="4" t="s">
        <v>1798</v>
      </c>
      <c r="C45" s="5" t="n">
        <v>5000000</v>
      </c>
    </row>
    <row r="46" spans="1:12">
      <c r="A46" s="4" t="s">
        <v>1812</v>
      </c>
    </row>
    <row r="47" spans="1:12">
      <c r="A47" s="3" t="s">
        <v>1741</v>
      </c>
    </row>
    <row r="48" spans="1:12">
      <c r="A48" s="4" t="s">
        <v>1793</v>
      </c>
      <c r="L48" s="7" t="n">
        <v>1000</v>
      </c>
    </row>
    <row r="49" spans="1:12">
      <c r="A49" s="4" t="s">
        <v>1813</v>
      </c>
      <c r="L49" s="5" t="n">
        <v>32000</v>
      </c>
    </row>
    <row r="50" spans="1:12">
      <c r="A50" s="4" t="s">
        <v>1814</v>
      </c>
    </row>
    <row r="51" spans="1:12">
      <c r="A51" s="3" t="s">
        <v>1741</v>
      </c>
    </row>
    <row r="52" spans="1:12">
      <c r="A52" s="4" t="s">
        <v>1813</v>
      </c>
      <c r="L52" s="5" t="n">
        <v>10000</v>
      </c>
    </row>
    <row r="53" spans="1:12">
      <c r="A53" s="4" t="s">
        <v>161</v>
      </c>
    </row>
    <row r="54" spans="1:12">
      <c r="A54" s="3" t="s">
        <v>1741</v>
      </c>
    </row>
    <row r="55" spans="1:12">
      <c r="A55" s="4" t="s">
        <v>1791</v>
      </c>
      <c r="E55" s="5" t="n">
        <v>240000</v>
      </c>
      <c r="I55" s="5" t="n">
        <v>240000</v>
      </c>
      <c r="J55" s="5" t="n">
        <v>280250</v>
      </c>
    </row>
    <row r="56" spans="1:12">
      <c r="A56" s="4" t="s">
        <v>1815</v>
      </c>
    </row>
    <row r="57" spans="1:12">
      <c r="A57" s="3" t="s">
        <v>1741</v>
      </c>
    </row>
    <row r="58" spans="1:12">
      <c r="A58" s="4" t="s">
        <v>1800</v>
      </c>
      <c r="B58" s="5" t="n">
        <v>40250</v>
      </c>
    </row>
    <row r="59" spans="1:12">
      <c r="A59" s="4" t="s">
        <v>1791</v>
      </c>
      <c r="E59" s="5" t="n">
        <v>0</v>
      </c>
      <c r="I59" s="5" t="n">
        <v>0</v>
      </c>
      <c r="J59" s="5" t="n">
        <v>40250</v>
      </c>
    </row>
    <row r="60" spans="1:12">
      <c r="A60" s="4" t="s">
        <v>1793</v>
      </c>
      <c r="B60" s="7" t="n">
        <v>1000</v>
      </c>
    </row>
    <row r="61" spans="1:12">
      <c r="A61" s="4" t="s">
        <v>1816</v>
      </c>
      <c r="B61" s="7" t="n">
        <v>40300</v>
      </c>
    </row>
    <row r="62" spans="1:12">
      <c r="A62" s="4" t="s">
        <v>1803</v>
      </c>
      <c r="B62" s="4" t="s">
        <v>646</v>
      </c>
      <c r="I62" s="4" t="s">
        <v>646</v>
      </c>
      <c r="J62" s="4" t="s">
        <v>646</v>
      </c>
    </row>
    <row r="63" spans="1:12">
      <c r="A63" s="4" t="s">
        <v>1817</v>
      </c>
    </row>
    <row r="64" spans="1:12">
      <c r="A64" s="3" t="s">
        <v>1741</v>
      </c>
    </row>
    <row r="65" spans="1:12">
      <c r="A65" s="4" t="s">
        <v>1791</v>
      </c>
      <c r="E65" s="5" t="n">
        <v>115000</v>
      </c>
      <c r="I65" s="5" t="n">
        <v>115000</v>
      </c>
      <c r="J65" s="5" t="n">
        <v>115000</v>
      </c>
    </row>
    <row r="66" spans="1:12">
      <c r="A66" s="4" t="s">
        <v>1803</v>
      </c>
      <c r="I66" s="4" t="s">
        <v>1804</v>
      </c>
      <c r="J66" s="4" t="s">
        <v>1804</v>
      </c>
    </row>
    <row r="67" spans="1:12">
      <c r="A67" s="4" t="s">
        <v>1818</v>
      </c>
    </row>
    <row r="68" spans="1:12">
      <c r="A68" s="3" t="s">
        <v>1741</v>
      </c>
    </row>
    <row r="69" spans="1:12">
      <c r="A69" s="4" t="s">
        <v>1791</v>
      </c>
      <c r="E69" s="5" t="n">
        <v>125000</v>
      </c>
      <c r="I69" s="5" t="n">
        <v>125000</v>
      </c>
      <c r="J69" s="5" t="n">
        <v>125000</v>
      </c>
    </row>
    <row r="70" spans="1:12">
      <c r="A70" s="4" t="s">
        <v>1803</v>
      </c>
      <c r="I70" s="4" t="s">
        <v>1810</v>
      </c>
      <c r="J70" s="4" t="s">
        <v>181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19</v>
      </c>
      <c r="B1" s="2" t="s">
        <v>1787</v>
      </c>
      <c r="C1" s="2" t="s">
        <v>1788</v>
      </c>
      <c r="D1" s="2" t="s">
        <v>1789</v>
      </c>
      <c r="E1" s="2" t="s">
        <v>2</v>
      </c>
      <c r="F1" s="2" t="s">
        <v>37</v>
      </c>
    </row>
    <row r="2" spans="1:6">
      <c r="A2" s="3" t="s">
        <v>1741</v>
      </c>
    </row>
    <row r="3" spans="1:6">
      <c r="A3" s="4" t="s">
        <v>1791</v>
      </c>
      <c r="E3" s="5" t="n">
        <v>50000000</v>
      </c>
    </row>
    <row r="4" spans="1:6">
      <c r="A4" s="4" t="s">
        <v>746</v>
      </c>
      <c r="E4" s="7" t="n">
        <v>231128</v>
      </c>
      <c r="F4" s="7" t="n">
        <v>269071</v>
      </c>
    </row>
    <row r="5" spans="1:6">
      <c r="A5" s="4" t="s">
        <v>1801</v>
      </c>
    </row>
    <row r="6" spans="1:6">
      <c r="A6" s="3" t="s">
        <v>1741</v>
      </c>
    </row>
    <row r="7" spans="1:6">
      <c r="A7" s="4" t="s">
        <v>1803</v>
      </c>
      <c r="D7" s="4" t="s">
        <v>1804</v>
      </c>
    </row>
    <row r="8" spans="1:6">
      <c r="A8" s="4" t="s">
        <v>1809</v>
      </c>
    </row>
    <row r="9" spans="1:6">
      <c r="A9" s="3" t="s">
        <v>1741</v>
      </c>
    </row>
    <row r="10" spans="1:6">
      <c r="A10" s="4" t="s">
        <v>1803</v>
      </c>
      <c r="C10" s="4" t="s">
        <v>1810</v>
      </c>
    </row>
    <row r="11" spans="1:6">
      <c r="A11" s="4" t="s">
        <v>161</v>
      </c>
    </row>
    <row r="12" spans="1:6">
      <c r="A12" s="3" t="s">
        <v>1741</v>
      </c>
    </row>
    <row r="13" spans="1:6">
      <c r="A13" s="4" t="s">
        <v>1791</v>
      </c>
      <c r="E13" s="5" t="n">
        <v>240000</v>
      </c>
      <c r="F13" s="5" t="n">
        <v>280250</v>
      </c>
    </row>
    <row r="14" spans="1:6">
      <c r="A14" s="4" t="s">
        <v>1820</v>
      </c>
      <c r="E14" s="5" t="n">
        <v>240000</v>
      </c>
      <c r="F14" s="5" t="n">
        <v>280250</v>
      </c>
    </row>
    <row r="15" spans="1:6">
      <c r="A15" s="4" t="s">
        <v>1821</v>
      </c>
      <c r="E15" s="7" t="n">
        <v>240000</v>
      </c>
      <c r="F15" s="7" t="n">
        <v>280250</v>
      </c>
    </row>
    <row r="16" spans="1:6">
      <c r="A16" s="4" t="s">
        <v>746</v>
      </c>
      <c r="E16" s="7" t="n">
        <v>231128</v>
      </c>
      <c r="F16" s="7" t="n">
        <v>269071</v>
      </c>
    </row>
    <row r="17" spans="1:6">
      <c r="A17" s="4" t="s">
        <v>1815</v>
      </c>
    </row>
    <row r="18" spans="1:6">
      <c r="A18" s="3" t="s">
        <v>1741</v>
      </c>
    </row>
    <row r="19" spans="1:6">
      <c r="A19" s="4" t="s">
        <v>1803</v>
      </c>
      <c r="B19" s="4" t="s">
        <v>646</v>
      </c>
      <c r="E19" s="4" t="s">
        <v>646</v>
      </c>
      <c r="F19" s="4" t="s">
        <v>646</v>
      </c>
    </row>
    <row r="20" spans="1:6">
      <c r="A20" s="4" t="s">
        <v>1791</v>
      </c>
      <c r="E20" s="5" t="n">
        <v>0</v>
      </c>
      <c r="F20" s="5" t="n">
        <v>40250</v>
      </c>
    </row>
    <row r="21" spans="1:6">
      <c r="A21" s="4" t="s">
        <v>1820</v>
      </c>
      <c r="E21" s="5" t="n">
        <v>0</v>
      </c>
      <c r="F21" s="5" t="n">
        <v>40250</v>
      </c>
    </row>
    <row r="22" spans="1:6">
      <c r="A22" s="4" t="s">
        <v>1821</v>
      </c>
      <c r="E22" s="7" t="n">
        <v>0</v>
      </c>
      <c r="F22" s="7" t="n">
        <v>40250</v>
      </c>
    </row>
    <row r="23" spans="1:6">
      <c r="A23" s="4" t="s">
        <v>746</v>
      </c>
      <c r="E23" s="7" t="n">
        <v>0</v>
      </c>
      <c r="F23" s="7" t="n">
        <v>37943</v>
      </c>
    </row>
    <row r="24" spans="1:6">
      <c r="A24" s="4" t="s">
        <v>1817</v>
      </c>
    </row>
    <row r="25" spans="1:6">
      <c r="A25" s="3" t="s">
        <v>1741</v>
      </c>
    </row>
    <row r="26" spans="1:6">
      <c r="A26" s="4" t="s">
        <v>1803</v>
      </c>
      <c r="E26" s="4" t="s">
        <v>1804</v>
      </c>
      <c r="F26" s="4" t="s">
        <v>1804</v>
      </c>
    </row>
    <row r="27" spans="1:6">
      <c r="A27" s="4" t="s">
        <v>1791</v>
      </c>
      <c r="E27" s="5" t="n">
        <v>115000</v>
      </c>
      <c r="F27" s="5" t="n">
        <v>115000</v>
      </c>
    </row>
    <row r="28" spans="1:6">
      <c r="A28" s="4" t="s">
        <v>1820</v>
      </c>
      <c r="E28" s="5" t="n">
        <v>115000</v>
      </c>
      <c r="F28" s="5" t="n">
        <v>115000</v>
      </c>
    </row>
    <row r="29" spans="1:6">
      <c r="A29" s="4" t="s">
        <v>1821</v>
      </c>
      <c r="E29" s="7" t="n">
        <v>115000</v>
      </c>
      <c r="F29" s="7" t="n">
        <v>115000</v>
      </c>
    </row>
    <row r="30" spans="1:6">
      <c r="A30" s="4" t="s">
        <v>746</v>
      </c>
      <c r="E30" s="7" t="n">
        <v>110873</v>
      </c>
      <c r="F30" s="7" t="n">
        <v>110873</v>
      </c>
    </row>
    <row r="31" spans="1:6">
      <c r="A31" s="4" t="s">
        <v>1818</v>
      </c>
    </row>
    <row r="32" spans="1:6">
      <c r="A32" s="3" t="s">
        <v>1741</v>
      </c>
    </row>
    <row r="33" spans="1:6">
      <c r="A33" s="4" t="s">
        <v>1803</v>
      </c>
      <c r="E33" s="4" t="s">
        <v>1810</v>
      </c>
      <c r="F33" s="4" t="s">
        <v>1810</v>
      </c>
    </row>
    <row r="34" spans="1:6">
      <c r="A34" s="4" t="s">
        <v>1791</v>
      </c>
      <c r="E34" s="5" t="n">
        <v>125000</v>
      </c>
      <c r="F34" s="5" t="n">
        <v>125000</v>
      </c>
    </row>
    <row r="35" spans="1:6">
      <c r="A35" s="4" t="s">
        <v>1820</v>
      </c>
      <c r="E35" s="5" t="n">
        <v>125000</v>
      </c>
      <c r="F35" s="5" t="n">
        <v>125000</v>
      </c>
    </row>
    <row r="36" spans="1:6">
      <c r="A36" s="4" t="s">
        <v>1821</v>
      </c>
      <c r="E36" s="7" t="n">
        <v>125000</v>
      </c>
      <c r="F36" s="7" t="n">
        <v>125000</v>
      </c>
    </row>
    <row r="37" spans="1:6">
      <c r="A37" s="4" t="s">
        <v>746</v>
      </c>
      <c r="E37" s="7" t="n">
        <v>120255</v>
      </c>
      <c r="F37" s="7" t="n">
        <v>12025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2</v>
      </c>
      <c r="B1" s="2" t="s">
        <v>1823</v>
      </c>
      <c r="C1" s="2" t="s">
        <v>1824</v>
      </c>
      <c r="D1" s="2" t="s">
        <v>2</v>
      </c>
      <c r="E1" s="2" t="s">
        <v>1733</v>
      </c>
    </row>
    <row r="2" spans="1:5">
      <c r="A2" s="3" t="s">
        <v>1741</v>
      </c>
    </row>
    <row r="3" spans="1:5">
      <c r="A3" s="4" t="s">
        <v>1825</v>
      </c>
      <c r="C3" s="5" t="n">
        <v>2500000</v>
      </c>
      <c r="D3" s="5" t="n">
        <v>2500000</v>
      </c>
    </row>
    <row r="4" spans="1:5">
      <c r="A4" s="4" t="s">
        <v>1826</v>
      </c>
      <c r="D4" s="8" t="n">
        <v>21.45</v>
      </c>
    </row>
    <row r="5" spans="1:5">
      <c r="A5" s="4" t="s">
        <v>1827</v>
      </c>
      <c r="C5" s="6" t="n">
        <v>53.6</v>
      </c>
      <c r="D5" s="6" t="n">
        <v>53.6</v>
      </c>
    </row>
    <row r="6" spans="1:5">
      <c r="A6" s="4" t="s">
        <v>1828</v>
      </c>
      <c r="B6" s="5" t="n">
        <v>2500000</v>
      </c>
    </row>
    <row r="7" spans="1:5">
      <c r="A7" s="4" t="s">
        <v>1829</v>
      </c>
      <c r="B7" s="7" t="n">
        <v>21</v>
      </c>
    </row>
    <row r="8" spans="1:5">
      <c r="A8" s="4" t="s">
        <v>1830</v>
      </c>
      <c r="B8" s="6" t="n">
        <v>52.5</v>
      </c>
    </row>
    <row r="9" spans="1:5">
      <c r="A9" s="4" t="s">
        <v>1831</v>
      </c>
      <c r="B9" s="6" t="n">
        <v>2.7</v>
      </c>
    </row>
    <row r="10" spans="1:5">
      <c r="A10" s="4" t="s">
        <v>1832</v>
      </c>
      <c r="B10" s="5" t="n">
        <v>126517</v>
      </c>
    </row>
    <row r="11" spans="1:5">
      <c r="A11" s="4" t="s">
        <v>1833</v>
      </c>
      <c r="B11" s="6" t="n">
        <v>49.8</v>
      </c>
    </row>
    <row r="12" spans="1:5">
      <c r="A12" s="4" t="s">
        <v>1834</v>
      </c>
      <c r="E12" s="6" t="n">
        <v>50.9</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0"/>
  </cols>
  <sheetData>
    <row r="1" spans="1:3">
      <c r="A1" s="1" t="s">
        <v>1835</v>
      </c>
      <c r="B1" s="2" t="s">
        <v>1463</v>
      </c>
      <c r="C1" s="2" t="s">
        <v>1836</v>
      </c>
    </row>
    <row r="2" spans="1:3">
      <c r="A2" s="3" t="s">
        <v>1741</v>
      </c>
    </row>
    <row r="3" spans="1:3">
      <c r="A3" s="4" t="s">
        <v>1837</v>
      </c>
      <c r="B3" s="10" t="n">
        <v>4.4456</v>
      </c>
    </row>
    <row r="4" spans="1:3">
      <c r="A4" s="4" t="s">
        <v>1838</v>
      </c>
      <c r="B4" s="12" t="n">
        <v>11.247</v>
      </c>
    </row>
    <row r="5" spans="1:3">
      <c r="A5" s="4" t="s">
        <v>1839</v>
      </c>
      <c r="B5" s="10" t="n">
        <v>5.1124</v>
      </c>
    </row>
    <row r="6" spans="1:3">
      <c r="A6" s="4" t="s">
        <v>1840</v>
      </c>
      <c r="B6" s="8" t="n">
        <v>9.779999999999999</v>
      </c>
    </row>
    <row r="7" spans="1:3">
      <c r="A7" s="4" t="s">
        <v>1841</v>
      </c>
      <c r="C7" s="5" t="n">
        <v>6134988</v>
      </c>
    </row>
    <row r="8" spans="1:3">
      <c r="A8" s="4" t="s">
        <v>1458</v>
      </c>
    </row>
    <row r="9" spans="1:3">
      <c r="A9" s="3" t="s">
        <v>1741</v>
      </c>
    </row>
    <row r="10" spans="1:3">
      <c r="A10" s="4" t="s">
        <v>1474</v>
      </c>
      <c r="B10" s="5" t="n">
        <v>1380000</v>
      </c>
    </row>
    <row r="11" spans="1:3">
      <c r="A11" s="4" t="s">
        <v>1475</v>
      </c>
      <c r="B11" s="5" t="n">
        <v>180000</v>
      </c>
    </row>
    <row r="12" spans="1:3">
      <c r="A12" s="4" t="s">
        <v>1842</v>
      </c>
      <c r="B12" s="7" t="n">
        <v>65000</v>
      </c>
    </row>
    <row r="13" spans="1:3">
      <c r="A13" s="4" t="s">
        <v>1478</v>
      </c>
      <c r="B13" s="5" t="n">
        <v>14600</v>
      </c>
    </row>
    <row r="14" spans="1:3">
      <c r="A14" s="4" t="s">
        <v>1479</v>
      </c>
      <c r="B14" s="5" t="n">
        <v>54400</v>
      </c>
    </row>
    <row r="15" spans="1:3">
      <c r="A15" s="4" t="s">
        <v>1480</v>
      </c>
      <c r="B15" s="5" t="n">
        <v>4000</v>
      </c>
    </row>
    <row r="16" spans="1:3">
      <c r="A16" s="4" t="s">
        <v>1482</v>
      </c>
      <c r="B16" s="5" t="n">
        <v>857</v>
      </c>
    </row>
    <row r="17" spans="1:3">
      <c r="A17" s="4" t="s">
        <v>1483</v>
      </c>
      <c r="B17" s="7" t="n">
        <v>32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43</v>
      </c>
      <c r="B1" s="2" t="s">
        <v>601</v>
      </c>
      <c r="C1" s="2" t="s">
        <v>1</v>
      </c>
    </row>
    <row r="2" spans="1:5">
      <c r="B2" s="2" t="s">
        <v>608</v>
      </c>
      <c r="C2" s="2" t="s">
        <v>2</v>
      </c>
      <c r="D2" s="2" t="s">
        <v>37</v>
      </c>
      <c r="E2" s="2" t="s">
        <v>89</v>
      </c>
    </row>
    <row r="3" spans="1:5">
      <c r="A3" s="3" t="s">
        <v>1844</v>
      </c>
    </row>
    <row r="4" spans="1:5">
      <c r="A4" s="4" t="s">
        <v>153</v>
      </c>
      <c r="B4" s="7" t="n">
        <v>22000</v>
      </c>
    </row>
    <row r="5" spans="1:5">
      <c r="A5" s="4" t="s">
        <v>1845</v>
      </c>
    </row>
    <row r="6" spans="1:5">
      <c r="A6" s="3" t="s">
        <v>1844</v>
      </c>
    </row>
    <row r="7" spans="1:5">
      <c r="A7" s="4" t="s">
        <v>1846</v>
      </c>
      <c r="C7" s="7" t="n">
        <v>5227</v>
      </c>
      <c r="D7" s="7" t="n">
        <v>-9042</v>
      </c>
      <c r="E7" s="7" t="n">
        <v>-2995</v>
      </c>
    </row>
    <row r="8" spans="1:5">
      <c r="A8" s="4" t="s">
        <v>152</v>
      </c>
      <c r="C8" s="5" t="n">
        <v>-40476</v>
      </c>
      <c r="D8" s="5" t="n">
        <v>16334</v>
      </c>
      <c r="E8" s="5" t="n">
        <v>19097</v>
      </c>
    </row>
    <row r="9" spans="1:5">
      <c r="A9" s="4" t="s">
        <v>153</v>
      </c>
      <c r="C9" s="5" t="n">
        <v>0</v>
      </c>
      <c r="D9" s="5" t="n">
        <v>21990</v>
      </c>
      <c r="E9" s="5" t="n">
        <v>0</v>
      </c>
    </row>
    <row r="10" spans="1:5">
      <c r="A10" s="4" t="s">
        <v>1847</v>
      </c>
      <c r="C10" s="5" t="n">
        <v>5532</v>
      </c>
      <c r="D10" s="5" t="n">
        <v>14768</v>
      </c>
      <c r="E10" s="5" t="n">
        <v>29405</v>
      </c>
    </row>
    <row r="11" spans="1:5">
      <c r="A11" s="4" t="s">
        <v>1848</v>
      </c>
      <c r="C11" s="5" t="n">
        <v>3252</v>
      </c>
      <c r="D11" s="5" t="n">
        <v>0</v>
      </c>
      <c r="E11" s="5" t="n">
        <v>0</v>
      </c>
    </row>
    <row r="12" spans="1:5">
      <c r="A12" s="4" t="s">
        <v>1849</v>
      </c>
      <c r="C12" s="5" t="n">
        <v>12916</v>
      </c>
      <c r="D12" s="5" t="n">
        <v>-9287</v>
      </c>
      <c r="E12" s="5" t="n">
        <v>4261</v>
      </c>
    </row>
    <row r="13" spans="1:5">
      <c r="A13" s="4" t="s">
        <v>1850</v>
      </c>
      <c r="C13" s="5" t="n">
        <v>-29840</v>
      </c>
      <c r="D13" s="5" t="n">
        <v>14269</v>
      </c>
      <c r="E13" s="5" t="n">
        <v>-6047</v>
      </c>
    </row>
    <row r="14" spans="1:5">
      <c r="A14" s="4" t="s">
        <v>267</v>
      </c>
      <c r="C14" s="5" t="n">
        <v>496</v>
      </c>
      <c r="D14" s="5" t="n">
        <v>0</v>
      </c>
      <c r="E14" s="5" t="n">
        <v>0</v>
      </c>
    </row>
    <row r="15" spans="1:5">
      <c r="A15" s="4" t="s">
        <v>1851</v>
      </c>
      <c r="C15" s="7" t="n">
        <v>-24117</v>
      </c>
      <c r="D15" s="7" t="n">
        <v>5227</v>
      </c>
      <c r="E15" s="7" t="n">
        <v>-9042</v>
      </c>
    </row>
  </sheetData>
  <mergeCells count="2">
    <mergeCell ref="A1:A2"/>
    <mergeCell ref="C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2</v>
      </c>
      <c r="B1" s="2" t="s">
        <v>2</v>
      </c>
      <c r="C1" s="2" t="s">
        <v>37</v>
      </c>
    </row>
    <row r="2" spans="1:3">
      <c r="A2" s="4" t="s">
        <v>1853</v>
      </c>
    </row>
    <row r="3" spans="1:3">
      <c r="A3" s="3" t="s">
        <v>1854</v>
      </c>
    </row>
    <row r="4" spans="1:3">
      <c r="A4" s="4" t="s">
        <v>1855</v>
      </c>
      <c r="B4" s="7" t="n">
        <v>1120122</v>
      </c>
      <c r="C4" s="7" t="n">
        <v>1131057</v>
      </c>
    </row>
    <row r="5" spans="1:3">
      <c r="A5" s="4" t="s">
        <v>1856</v>
      </c>
      <c r="B5" s="4" t="s">
        <v>1857</v>
      </c>
      <c r="C5" s="4" t="s">
        <v>1858</v>
      </c>
    </row>
    <row r="6" spans="1:3">
      <c r="A6" s="4" t="s">
        <v>1859</v>
      </c>
      <c r="B6" s="7" t="n">
        <v>570382</v>
      </c>
      <c r="C6" s="7" t="n">
        <v>546359</v>
      </c>
    </row>
    <row r="7" spans="1:3">
      <c r="A7" s="4" t="s">
        <v>1860</v>
      </c>
      <c r="B7" s="4" t="s">
        <v>646</v>
      </c>
      <c r="C7" s="4" t="s">
        <v>646</v>
      </c>
    </row>
    <row r="8" spans="1:3">
      <c r="A8" s="4" t="s">
        <v>1861</v>
      </c>
      <c r="B8" s="7" t="n">
        <v>712977</v>
      </c>
      <c r="C8" s="7" t="n">
        <v>682949</v>
      </c>
    </row>
    <row r="9" spans="1:3">
      <c r="A9" s="4" t="s">
        <v>1862</v>
      </c>
      <c r="B9" s="4" t="s">
        <v>666</v>
      </c>
      <c r="C9" s="4" t="s">
        <v>666</v>
      </c>
    </row>
    <row r="10" spans="1:3">
      <c r="A10" s="3" t="s">
        <v>1863</v>
      </c>
    </row>
    <row r="11" spans="1:3">
      <c r="A11" s="4" t="s">
        <v>1864</v>
      </c>
      <c r="B11" s="7" t="n">
        <v>1053308</v>
      </c>
      <c r="C11" s="7" t="n">
        <v>1078008</v>
      </c>
    </row>
    <row r="12" spans="1:3">
      <c r="A12" s="4" t="s">
        <v>1865</v>
      </c>
      <c r="B12" s="4" t="s">
        <v>1866</v>
      </c>
      <c r="C12" s="4" t="s">
        <v>1867</v>
      </c>
    </row>
    <row r="13" spans="1:3">
      <c r="A13" s="4" t="s">
        <v>1868</v>
      </c>
      <c r="B13" s="7" t="n">
        <v>427786</v>
      </c>
      <c r="C13" s="7" t="n">
        <v>409769</v>
      </c>
    </row>
    <row r="14" spans="1:3">
      <c r="A14" s="4" t="s">
        <v>1869</v>
      </c>
      <c r="B14" s="4" t="s">
        <v>1870</v>
      </c>
      <c r="C14" s="4" t="s">
        <v>1870</v>
      </c>
    </row>
    <row r="15" spans="1:3">
      <c r="A15" s="4" t="s">
        <v>1871</v>
      </c>
      <c r="B15" s="7" t="n">
        <v>570382</v>
      </c>
      <c r="C15" s="7" t="n">
        <v>546359</v>
      </c>
    </row>
    <row r="16" spans="1:3">
      <c r="A16" s="4" t="s">
        <v>1872</v>
      </c>
      <c r="B16" s="4" t="s">
        <v>646</v>
      </c>
      <c r="C16" s="4" t="s">
        <v>646</v>
      </c>
    </row>
    <row r="17" spans="1:3">
      <c r="A17" s="3" t="s">
        <v>1873</v>
      </c>
    </row>
    <row r="18" spans="1:3">
      <c r="A18" s="4" t="s">
        <v>1874</v>
      </c>
      <c r="B18" s="7" t="n">
        <v>1053308</v>
      </c>
      <c r="C18" s="7" t="n">
        <v>1078008</v>
      </c>
    </row>
    <row r="19" spans="1:3">
      <c r="A19" s="4" t="s">
        <v>1875</v>
      </c>
      <c r="B19" s="4" t="s">
        <v>1866</v>
      </c>
      <c r="C19" s="4" t="s">
        <v>1867</v>
      </c>
    </row>
    <row r="20" spans="1:3">
      <c r="A20" s="4" t="s">
        <v>1876</v>
      </c>
      <c r="B20" s="7" t="n">
        <v>320840</v>
      </c>
      <c r="C20" s="7" t="n">
        <v>307327</v>
      </c>
    </row>
    <row r="21" spans="1:3">
      <c r="A21" s="4" t="s">
        <v>1877</v>
      </c>
      <c r="B21" s="4" t="s">
        <v>1878</v>
      </c>
      <c r="C21" s="4" t="s">
        <v>1878</v>
      </c>
    </row>
    <row r="22" spans="1:3">
      <c r="A22" s="4" t="s">
        <v>1879</v>
      </c>
      <c r="B22" s="7" t="n">
        <v>463435</v>
      </c>
      <c r="C22" s="7" t="n">
        <v>443917</v>
      </c>
    </row>
    <row r="23" spans="1:3">
      <c r="A23" s="4" t="s">
        <v>1880</v>
      </c>
      <c r="B23" s="4" t="s">
        <v>1881</v>
      </c>
      <c r="C23" s="4" t="s">
        <v>1881</v>
      </c>
    </row>
    <row r="24" spans="1:3">
      <c r="A24" s="3" t="s">
        <v>1882</v>
      </c>
    </row>
    <row r="25" spans="1:3">
      <c r="A25" s="4" t="s">
        <v>1883</v>
      </c>
      <c r="B25" s="7" t="n">
        <v>1053308</v>
      </c>
      <c r="C25" s="7" t="n">
        <v>1078008</v>
      </c>
    </row>
    <row r="26" spans="1:3">
      <c r="A26" s="4" t="s">
        <v>1884</v>
      </c>
      <c r="B26" s="4" t="s">
        <v>1885</v>
      </c>
      <c r="C26" s="4" t="s">
        <v>1886</v>
      </c>
    </row>
    <row r="27" spans="1:3">
      <c r="A27" s="4" t="s">
        <v>1887</v>
      </c>
      <c r="B27" s="7" t="n">
        <v>406694</v>
      </c>
      <c r="C27" s="7" t="n">
        <v>404060</v>
      </c>
    </row>
    <row r="28" spans="1:3">
      <c r="A28" s="4" t="s">
        <v>1888</v>
      </c>
      <c r="B28" s="4" t="s">
        <v>1725</v>
      </c>
      <c r="C28" s="4" t="s">
        <v>1725</v>
      </c>
    </row>
    <row r="29" spans="1:3">
      <c r="A29" s="4" t="s">
        <v>1889</v>
      </c>
      <c r="B29" s="7" t="n">
        <v>508368</v>
      </c>
      <c r="C29" s="7" t="n">
        <v>505074</v>
      </c>
    </row>
    <row r="30" spans="1:3">
      <c r="A30" s="4" t="s">
        <v>1890</v>
      </c>
      <c r="B30" s="4" t="s">
        <v>1891</v>
      </c>
      <c r="C30" s="4" t="s">
        <v>1891</v>
      </c>
    </row>
    <row r="31" spans="1:3">
      <c r="A31" s="4" t="s">
        <v>1892</v>
      </c>
    </row>
    <row r="32" spans="1:3">
      <c r="A32" s="3" t="s">
        <v>1854</v>
      </c>
    </row>
    <row r="33" spans="1:3">
      <c r="A33" s="4" t="s">
        <v>1855</v>
      </c>
      <c r="B33" s="7" t="n">
        <v>977342</v>
      </c>
      <c r="C33" s="7" t="n">
        <v>1002200</v>
      </c>
    </row>
    <row r="34" spans="1:3">
      <c r="A34" s="4" t="s">
        <v>1856</v>
      </c>
      <c r="B34" s="4" t="s">
        <v>1893</v>
      </c>
      <c r="C34" s="4" t="s">
        <v>1894</v>
      </c>
    </row>
    <row r="35" spans="1:3">
      <c r="A35" s="4" t="s">
        <v>1859</v>
      </c>
      <c r="B35" s="7" t="n">
        <v>570368</v>
      </c>
      <c r="C35" s="7" t="n">
        <v>550499</v>
      </c>
    </row>
    <row r="36" spans="1:3">
      <c r="A36" s="4" t="s">
        <v>1860</v>
      </c>
      <c r="B36" s="4" t="s">
        <v>646</v>
      </c>
      <c r="C36" s="4" t="s">
        <v>646</v>
      </c>
    </row>
    <row r="37" spans="1:3">
      <c r="A37" s="3" t="s">
        <v>1863</v>
      </c>
    </row>
    <row r="38" spans="1:3">
      <c r="A38" s="4" t="s">
        <v>1864</v>
      </c>
      <c r="B38" s="7" t="n">
        <v>910528</v>
      </c>
      <c r="C38" s="7" t="n">
        <v>949151</v>
      </c>
    </row>
    <row r="39" spans="1:3">
      <c r="A39" s="4" t="s">
        <v>1865</v>
      </c>
      <c r="B39" s="4" t="s">
        <v>1895</v>
      </c>
      <c r="C39" s="4" t="s">
        <v>1896</v>
      </c>
    </row>
    <row r="40" spans="1:3">
      <c r="A40" s="4" t="s">
        <v>1868</v>
      </c>
      <c r="B40" s="7" t="n">
        <v>427776</v>
      </c>
      <c r="C40" s="7" t="n">
        <v>412874</v>
      </c>
    </row>
    <row r="41" spans="1:3">
      <c r="A41" s="4" t="s">
        <v>1869</v>
      </c>
      <c r="B41" s="4" t="s">
        <v>1870</v>
      </c>
      <c r="C41" s="4" t="s">
        <v>1870</v>
      </c>
    </row>
    <row r="42" spans="1:3">
      <c r="A42" s="3" t="s">
        <v>1873</v>
      </c>
    </row>
    <row r="43" spans="1:3">
      <c r="A43" s="4" t="s">
        <v>1874</v>
      </c>
      <c r="B43" s="7" t="n">
        <v>679400</v>
      </c>
      <c r="C43" s="7" t="n">
        <v>682539</v>
      </c>
    </row>
    <row r="44" spans="1:3">
      <c r="A44" s="4" t="s">
        <v>1875</v>
      </c>
      <c r="B44" s="4" t="s">
        <v>1897</v>
      </c>
      <c r="C44" s="4" t="s">
        <v>1898</v>
      </c>
    </row>
    <row r="45" spans="1:3">
      <c r="A45" s="4" t="s">
        <v>1876</v>
      </c>
      <c r="B45" s="7" t="n">
        <v>320832</v>
      </c>
      <c r="C45" s="7" t="n">
        <v>309656</v>
      </c>
    </row>
    <row r="46" spans="1:3">
      <c r="A46" s="4" t="s">
        <v>1877</v>
      </c>
      <c r="B46" s="4" t="s">
        <v>1878</v>
      </c>
      <c r="C46" s="4" t="s">
        <v>1878</v>
      </c>
    </row>
    <row r="47" spans="1:3">
      <c r="A47" s="3" t="s">
        <v>1882</v>
      </c>
    </row>
    <row r="48" spans="1:3">
      <c r="A48" s="4" t="s">
        <v>1883</v>
      </c>
      <c r="B48" s="7" t="n">
        <v>910528</v>
      </c>
      <c r="C48" s="7" t="n">
        <v>949151</v>
      </c>
    </row>
    <row r="49" spans="1:3">
      <c r="A49" s="4" t="s">
        <v>1884</v>
      </c>
      <c r="B49" s="4" t="s">
        <v>1899</v>
      </c>
      <c r="C49" s="4" t="s">
        <v>1900</v>
      </c>
    </row>
    <row r="50" spans="1:3">
      <c r="A50" s="4" t="s">
        <v>1887</v>
      </c>
      <c r="B50" s="7" t="n">
        <v>407145</v>
      </c>
      <c r="C50" s="7" t="n">
        <v>404339</v>
      </c>
    </row>
    <row r="51" spans="1:3">
      <c r="A51" s="4" t="s">
        <v>1888</v>
      </c>
      <c r="B51" s="4" t="s">
        <v>1725</v>
      </c>
      <c r="C51" s="4" t="s">
        <v>172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1901</v>
      </c>
      <c r="B1" s="2" t="s">
        <v>601</v>
      </c>
      <c r="F1" s="2" t="s">
        <v>1</v>
      </c>
    </row>
    <row r="2" spans="1:6">
      <c r="B2" s="2" t="s">
        <v>2</v>
      </c>
      <c r="C2" s="2" t="s">
        <v>709</v>
      </c>
      <c r="D2" s="2" t="s">
        <v>4</v>
      </c>
      <c r="E2" s="2" t="s">
        <v>710</v>
      </c>
      <c r="F2" s="2" t="s">
        <v>2</v>
      </c>
    </row>
    <row r="3" spans="1:6">
      <c r="A3" s="3" t="s">
        <v>1902</v>
      </c>
    </row>
    <row r="4" spans="1:6">
      <c r="A4" s="4" t="s">
        <v>1903</v>
      </c>
      <c r="B4" s="8" t="n">
        <v>0.13</v>
      </c>
      <c r="C4" s="8" t="n">
        <v>0.13</v>
      </c>
      <c r="D4" s="8" t="n">
        <v>0.13</v>
      </c>
      <c r="E4" s="8" t="n">
        <v>0.13</v>
      </c>
    </row>
    <row r="5" spans="1:6">
      <c r="A5" s="4" t="s">
        <v>1904</v>
      </c>
      <c r="F5" s="6" t="n">
        <v>94.3</v>
      </c>
    </row>
    <row r="6" spans="1:6">
      <c r="A6" s="4" t="s">
        <v>1853</v>
      </c>
    </row>
    <row r="7" spans="1:6">
      <c r="A7" s="3" t="s">
        <v>1902</v>
      </c>
    </row>
    <row r="8" spans="1:6">
      <c r="A8" s="4" t="s">
        <v>1905</v>
      </c>
      <c r="B8" s="6" t="n">
        <v>104.3</v>
      </c>
      <c r="F8" s="6" t="n">
        <v>104.3</v>
      </c>
    </row>
  </sheetData>
  <mergeCells count="2">
    <mergeCell ref="A1:A2"/>
    <mergeCell ref="B1:E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06</v>
      </c>
      <c r="B1" s="2" t="s">
        <v>1</v>
      </c>
    </row>
    <row r="2" spans="1:5">
      <c r="B2" s="2" t="s">
        <v>2</v>
      </c>
      <c r="C2" s="2" t="s">
        <v>37</v>
      </c>
      <c r="D2" s="2" t="s">
        <v>89</v>
      </c>
      <c r="E2" s="2" t="s">
        <v>4</v>
      </c>
    </row>
    <row r="3" spans="1:5">
      <c r="A3" s="3" t="s">
        <v>1907</v>
      </c>
    </row>
    <row r="4" spans="1:5">
      <c r="A4" s="4" t="s">
        <v>1908</v>
      </c>
      <c r="B4" s="7" t="n">
        <v>0</v>
      </c>
      <c r="C4" s="7" t="n">
        <v>55400</v>
      </c>
    </row>
    <row r="5" spans="1:5">
      <c r="A5" s="4" t="s">
        <v>124</v>
      </c>
      <c r="B5" s="5" t="n">
        <v>5044</v>
      </c>
      <c r="C5" s="5" t="n">
        <v>30786</v>
      </c>
      <c r="D5" s="7" t="n">
        <v>31510</v>
      </c>
    </row>
    <row r="6" spans="1:5">
      <c r="A6" s="4" t="s">
        <v>1909</v>
      </c>
      <c r="C6" s="5" t="n">
        <v>100000</v>
      </c>
      <c r="E6" s="7" t="n">
        <v>100000</v>
      </c>
    </row>
    <row r="7" spans="1:5">
      <c r="A7" s="4" t="s">
        <v>1910</v>
      </c>
      <c r="C7" s="5" t="n">
        <v>62800</v>
      </c>
      <c r="E7" s="5" t="n">
        <v>49900</v>
      </c>
    </row>
    <row r="8" spans="1:5">
      <c r="A8" s="4" t="s">
        <v>1911</v>
      </c>
      <c r="E8" s="5" t="n">
        <v>1000</v>
      </c>
    </row>
    <row r="9" spans="1:5">
      <c r="A9" s="4" t="s">
        <v>1912</v>
      </c>
      <c r="C9" s="5" t="n">
        <v>37200</v>
      </c>
      <c r="E9" s="7" t="n">
        <v>50100</v>
      </c>
    </row>
    <row r="10" spans="1:5">
      <c r="A10" s="4" t="s">
        <v>1913</v>
      </c>
      <c r="B10" s="5" t="n">
        <v>9600</v>
      </c>
      <c r="C10" s="5" t="n">
        <v>38200</v>
      </c>
      <c r="D10" s="5" t="n">
        <v>33400</v>
      </c>
    </row>
    <row r="11" spans="1:5">
      <c r="A11" s="4" t="s">
        <v>234</v>
      </c>
      <c r="B11" s="5" t="n">
        <v>463</v>
      </c>
      <c r="C11" s="5" t="n">
        <v>1434</v>
      </c>
      <c r="D11" s="5" t="n">
        <v>954</v>
      </c>
    </row>
    <row r="12" spans="1:5">
      <c r="A12" s="4" t="s">
        <v>397</v>
      </c>
    </row>
    <row r="13" spans="1:5">
      <c r="A13" s="3" t="s">
        <v>1907</v>
      </c>
    </row>
    <row r="14" spans="1:5">
      <c r="A14" s="4" t="s">
        <v>1910</v>
      </c>
      <c r="B14" s="5" t="n">
        <v>17800</v>
      </c>
      <c r="C14" s="5" t="n">
        <v>29300</v>
      </c>
    </row>
    <row r="15" spans="1:5">
      <c r="A15" s="4" t="s">
        <v>1914</v>
      </c>
      <c r="B15" s="5" t="n">
        <v>11500</v>
      </c>
      <c r="C15" s="5" t="n">
        <v>8800</v>
      </c>
      <c r="D15" s="5" t="n">
        <v>501</v>
      </c>
    </row>
    <row r="16" spans="1:5">
      <c r="A16" s="4" t="s">
        <v>234</v>
      </c>
      <c r="B16" s="5" t="n">
        <v>4100</v>
      </c>
      <c r="C16" s="5" t="n">
        <v>4500</v>
      </c>
      <c r="D16" s="5" t="n">
        <v>104</v>
      </c>
    </row>
    <row r="17" spans="1:5">
      <c r="A17" s="4" t="s">
        <v>1556</v>
      </c>
      <c r="B17" s="5" t="n">
        <v>2000</v>
      </c>
      <c r="C17" s="5" t="n">
        <v>1400</v>
      </c>
      <c r="D17" s="5" t="n">
        <v>394</v>
      </c>
    </row>
    <row r="18" spans="1:5">
      <c r="A18" s="4" t="s">
        <v>1915</v>
      </c>
    </row>
    <row r="19" spans="1:5">
      <c r="A19" s="3" t="s">
        <v>1907</v>
      </c>
    </row>
    <row r="20" spans="1:5">
      <c r="A20" s="4" t="s">
        <v>124</v>
      </c>
      <c r="B20" s="5" t="n">
        <v>-5000</v>
      </c>
      <c r="C20" s="5" t="n">
        <v>-30800</v>
      </c>
    </row>
    <row r="21" spans="1:5">
      <c r="A21" s="4" t="s">
        <v>1916</v>
      </c>
      <c r="B21" s="5" t="n">
        <v>266946</v>
      </c>
      <c r="C21" s="5" t="n">
        <v>265259</v>
      </c>
    </row>
    <row r="22" spans="1:5">
      <c r="A22" s="4" t="s">
        <v>1913</v>
      </c>
      <c r="B22" s="5" t="n">
        <v>9600</v>
      </c>
      <c r="C22" s="5" t="n">
        <v>38200</v>
      </c>
    </row>
    <row r="23" spans="1:5">
      <c r="A23" s="4" t="s">
        <v>1917</v>
      </c>
      <c r="B23" s="5" t="n">
        <v>28988</v>
      </c>
      <c r="C23" s="5" t="n">
        <v>98910</v>
      </c>
    </row>
    <row r="24" spans="1:5">
      <c r="A24" s="4" t="s">
        <v>1918</v>
      </c>
    </row>
    <row r="25" spans="1:5">
      <c r="A25" s="3" t="s">
        <v>1907</v>
      </c>
    </row>
    <row r="26" spans="1:5">
      <c r="A26" s="4" t="s">
        <v>1913</v>
      </c>
      <c r="B26" s="5" t="n">
        <v>1900</v>
      </c>
      <c r="C26" s="5" t="n">
        <v>849</v>
      </c>
      <c r="D26" s="7" t="n">
        <v>435</v>
      </c>
    </row>
    <row r="27" spans="1:5">
      <c r="A27" s="4" t="s">
        <v>1917</v>
      </c>
      <c r="B27" s="5" t="n">
        <v>20000</v>
      </c>
    </row>
    <row r="28" spans="1:5">
      <c r="A28" s="4" t="s">
        <v>1919</v>
      </c>
    </row>
    <row r="29" spans="1:5">
      <c r="A29" s="3" t="s">
        <v>1907</v>
      </c>
    </row>
    <row r="30" spans="1:5">
      <c r="A30" s="4" t="s">
        <v>1916</v>
      </c>
      <c r="B30" s="5" t="n">
        <v>29000</v>
      </c>
      <c r="C30" s="5" t="n">
        <v>48800</v>
      </c>
    </row>
    <row r="31" spans="1:5">
      <c r="A31" s="4" t="s">
        <v>1920</v>
      </c>
    </row>
    <row r="32" spans="1:5">
      <c r="A32" s="3" t="s">
        <v>1907</v>
      </c>
    </row>
    <row r="33" spans="1:5">
      <c r="A33" s="4" t="s">
        <v>1916</v>
      </c>
      <c r="B33" s="7" t="n">
        <v>20000</v>
      </c>
      <c r="C33" s="7" t="n">
        <v>2200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1</v>
      </c>
      <c r="B1" s="2" t="s">
        <v>2</v>
      </c>
      <c r="C1" s="2" t="s">
        <v>37</v>
      </c>
    </row>
    <row r="2" spans="1:3">
      <c r="A2" s="3" t="s">
        <v>1907</v>
      </c>
    </row>
    <row r="3" spans="1:3">
      <c r="A3" s="4" t="s">
        <v>1922</v>
      </c>
      <c r="B3" s="7" t="n">
        <v>3012</v>
      </c>
      <c r="C3" s="7" t="n">
        <v>16518</v>
      </c>
    </row>
    <row r="4" spans="1:3">
      <c r="A4" s="4" t="s">
        <v>1923</v>
      </c>
      <c r="B4" s="5" t="n">
        <v>259464</v>
      </c>
      <c r="C4" s="5" t="n">
        <v>246297</v>
      </c>
    </row>
    <row r="5" spans="1:3">
      <c r="A5" s="4" t="s">
        <v>58</v>
      </c>
      <c r="B5" s="5" t="n">
        <v>4470</v>
      </c>
      <c r="C5" s="5" t="n">
        <v>2444</v>
      </c>
    </row>
    <row r="6" spans="1:3">
      <c r="A6" s="4" t="s">
        <v>1916</v>
      </c>
      <c r="B6" s="5" t="n">
        <v>266946</v>
      </c>
      <c r="C6" s="5" t="n">
        <v>265259</v>
      </c>
    </row>
    <row r="7" spans="1:3">
      <c r="A7" s="4" t="s">
        <v>1924</v>
      </c>
      <c r="B7" s="5" t="n">
        <v>6269</v>
      </c>
      <c r="C7" s="5" t="n">
        <v>7181</v>
      </c>
    </row>
    <row r="8" spans="1:3">
      <c r="A8" s="4" t="s">
        <v>1917</v>
      </c>
      <c r="B8" s="7" t="n">
        <v>28988</v>
      </c>
      <c r="C8" s="7" t="n">
        <v>98910</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25</v>
      </c>
      <c r="B1" s="2" t="s">
        <v>1823</v>
      </c>
      <c r="C1" s="2" t="s">
        <v>1824</v>
      </c>
      <c r="D1" s="2" t="s">
        <v>2</v>
      </c>
      <c r="E1" s="2" t="s">
        <v>1733</v>
      </c>
    </row>
    <row r="2" spans="1:5">
      <c r="A2" s="3" t="s">
        <v>1907</v>
      </c>
    </row>
    <row r="3" spans="1:5">
      <c r="A3" s="4" t="s">
        <v>1825</v>
      </c>
      <c r="C3" s="5" t="n">
        <v>2500000</v>
      </c>
      <c r="D3" s="5" t="n">
        <v>2500000</v>
      </c>
    </row>
    <row r="4" spans="1:5">
      <c r="A4" s="4" t="s">
        <v>1826</v>
      </c>
      <c r="D4" s="8" t="n">
        <v>21.45</v>
      </c>
    </row>
    <row r="5" spans="1:5">
      <c r="A5" s="4" t="s">
        <v>1827</v>
      </c>
      <c r="C5" s="6" t="n">
        <v>53.6</v>
      </c>
      <c r="D5" s="6" t="n">
        <v>53.6</v>
      </c>
    </row>
    <row r="6" spans="1:5">
      <c r="A6" s="4" t="s">
        <v>1828</v>
      </c>
      <c r="B6" s="5" t="n">
        <v>2500000</v>
      </c>
    </row>
    <row r="7" spans="1:5">
      <c r="A7" s="4" t="s">
        <v>1829</v>
      </c>
      <c r="B7" s="7" t="n">
        <v>21</v>
      </c>
    </row>
    <row r="8" spans="1:5">
      <c r="A8" s="4" t="s">
        <v>1830</v>
      </c>
      <c r="B8" s="6" t="n">
        <v>52.5</v>
      </c>
    </row>
    <row r="9" spans="1:5">
      <c r="A9" s="4" t="s">
        <v>1831</v>
      </c>
      <c r="B9" s="6" t="n">
        <v>2.7</v>
      </c>
    </row>
    <row r="10" spans="1:5">
      <c r="A10" s="4" t="s">
        <v>1832</v>
      </c>
      <c r="B10" s="5" t="n">
        <v>126517</v>
      </c>
    </row>
    <row r="11" spans="1:5">
      <c r="A11" s="4" t="s">
        <v>1833</v>
      </c>
      <c r="B11" s="6" t="n">
        <v>49.8</v>
      </c>
    </row>
    <row r="12" spans="1:5">
      <c r="A12" s="4" t="s">
        <v>1834</v>
      </c>
      <c r="E12" s="6" t="n">
        <v>5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6</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927</v>
      </c>
    </row>
    <row r="4" spans="1:12">
      <c r="A4" s="4" t="s">
        <v>133</v>
      </c>
      <c r="B4" s="7" t="n">
        <v>10791</v>
      </c>
      <c r="C4" s="7" t="n">
        <v>10428</v>
      </c>
      <c r="D4" s="7" t="n">
        <v>13854</v>
      </c>
      <c r="E4" s="7" t="n">
        <v>7074</v>
      </c>
      <c r="F4" s="7" t="n">
        <v>10852</v>
      </c>
      <c r="G4" s="7" t="n">
        <v>18108</v>
      </c>
      <c r="H4" s="7" t="n">
        <v>15138</v>
      </c>
      <c r="I4" s="7" t="n">
        <v>9376</v>
      </c>
      <c r="J4" s="7" t="n">
        <v>42147</v>
      </c>
      <c r="K4" s="7" t="n">
        <v>53474</v>
      </c>
      <c r="L4" s="7" t="n">
        <v>86740</v>
      </c>
    </row>
    <row r="5" spans="1:12">
      <c r="A5" s="4" t="s">
        <v>1928</v>
      </c>
      <c r="J5" s="5" t="n">
        <v>0</v>
      </c>
      <c r="K5" s="5" t="n">
        <v>-311</v>
      </c>
      <c r="L5" s="5" t="n">
        <v>-2274</v>
      </c>
    </row>
    <row r="6" spans="1:12">
      <c r="A6" s="4" t="s">
        <v>1929</v>
      </c>
      <c r="J6" s="5" t="n">
        <v>-811</v>
      </c>
      <c r="K6" s="5" t="n">
        <v>-811</v>
      </c>
      <c r="L6" s="5" t="n">
        <v>-759</v>
      </c>
    </row>
    <row r="7" spans="1:12">
      <c r="A7" s="4" t="s">
        <v>1930</v>
      </c>
      <c r="B7" s="5" t="n">
        <v>-4308</v>
      </c>
      <c r="C7" s="5" t="n">
        <v>-4970</v>
      </c>
      <c r="D7" s="5" t="n">
        <v>-5113</v>
      </c>
      <c r="E7" s="5" t="n">
        <v>-5113</v>
      </c>
      <c r="F7" s="5" t="n">
        <v>-5113</v>
      </c>
      <c r="G7" s="5" t="n">
        <v>-5112</v>
      </c>
      <c r="H7" s="5" t="n">
        <v>-5113</v>
      </c>
      <c r="I7" s="5" t="n">
        <v>-5113</v>
      </c>
      <c r="J7" s="5" t="n">
        <v>-19504</v>
      </c>
      <c r="K7" s="5" t="n">
        <v>-20451</v>
      </c>
      <c r="L7" s="5" t="n">
        <v>-19914</v>
      </c>
    </row>
    <row r="8" spans="1:12">
      <c r="A8" s="4" t="s">
        <v>1931</v>
      </c>
      <c r="B8" s="5" t="n">
        <v>0</v>
      </c>
      <c r="C8" s="5" t="n">
        <v>-2307</v>
      </c>
      <c r="D8" s="5" t="n">
        <v>0</v>
      </c>
      <c r="E8" s="5" t="n">
        <v>0</v>
      </c>
      <c r="J8" s="5" t="n">
        <v>-2307</v>
      </c>
      <c r="K8" s="5" t="n">
        <v>0</v>
      </c>
      <c r="L8" s="5" t="n">
        <v>0</v>
      </c>
    </row>
    <row r="9" spans="1:12">
      <c r="A9" s="4" t="s">
        <v>1932</v>
      </c>
      <c r="J9" s="5" t="n">
        <v>19525</v>
      </c>
      <c r="K9" s="5" t="n">
        <v>31901</v>
      </c>
      <c r="L9" s="5" t="n">
        <v>63793</v>
      </c>
    </row>
    <row r="10" spans="1:12">
      <c r="A10" s="4" t="s">
        <v>1933</v>
      </c>
      <c r="B10" s="5" t="n">
        <v>247</v>
      </c>
      <c r="C10" s="5" t="n">
        <v>668</v>
      </c>
      <c r="D10" s="5" t="n">
        <v>926</v>
      </c>
      <c r="E10" s="5" t="n">
        <v>1484</v>
      </c>
      <c r="F10" s="5" t="n">
        <v>450</v>
      </c>
      <c r="G10" s="5" t="n">
        <v>-1159</v>
      </c>
      <c r="H10" s="5" t="n">
        <v>-2881</v>
      </c>
      <c r="I10" s="5" t="n">
        <v>7825</v>
      </c>
      <c r="J10" s="5" t="n">
        <v>3325</v>
      </c>
      <c r="K10" s="5" t="n">
        <v>4235</v>
      </c>
      <c r="L10" s="5" t="n">
        <v>28676</v>
      </c>
    </row>
    <row r="11" spans="1:12">
      <c r="A11" s="4" t="s">
        <v>140</v>
      </c>
      <c r="B11" s="7" t="n">
        <v>6730</v>
      </c>
      <c r="C11" s="7" t="n">
        <v>3819</v>
      </c>
      <c r="D11" s="7" t="n">
        <v>9667</v>
      </c>
      <c r="E11" s="7" t="n">
        <v>3445</v>
      </c>
      <c r="F11" s="7" t="n">
        <v>6189</v>
      </c>
      <c r="G11" s="7" t="n">
        <v>11837</v>
      </c>
      <c r="H11" s="7" t="n">
        <v>7144</v>
      </c>
      <c r="I11" s="7" t="n">
        <v>12088</v>
      </c>
      <c r="J11" s="7" t="n">
        <v>22850</v>
      </c>
      <c r="K11" s="7" t="n">
        <v>36136</v>
      </c>
      <c r="L11" s="7" t="n">
        <v>92469</v>
      </c>
    </row>
    <row r="12" spans="1:12">
      <c r="A12" s="4" t="s">
        <v>1934</v>
      </c>
      <c r="J12" s="5" t="n">
        <v>50623222</v>
      </c>
      <c r="K12" s="5" t="n">
        <v>50254595</v>
      </c>
      <c r="L12" s="5" t="n">
        <v>46828463</v>
      </c>
    </row>
    <row r="13" spans="1:12">
      <c r="A13" s="4" t="s">
        <v>1935</v>
      </c>
      <c r="J13" s="5" t="n">
        <v>53692</v>
      </c>
      <c r="K13" s="5" t="n">
        <v>332806</v>
      </c>
      <c r="L13" s="5" t="n">
        <v>394086</v>
      </c>
    </row>
    <row r="14" spans="1:12">
      <c r="A14" s="4" t="s">
        <v>1936</v>
      </c>
      <c r="J14" s="5" t="n">
        <v>50851594</v>
      </c>
      <c r="K14" s="5" t="n">
        <v>50819790</v>
      </c>
      <c r="L14" s="5" t="n">
        <v>47638105</v>
      </c>
    </row>
    <row r="15" spans="1:12">
      <c r="A15" s="3" t="s">
        <v>141</v>
      </c>
    </row>
    <row r="16" spans="1:12">
      <c r="A16" s="4" t="s">
        <v>142</v>
      </c>
      <c r="J16" s="8" t="n">
        <v>0.38</v>
      </c>
      <c r="K16" s="8" t="n">
        <v>0.64</v>
      </c>
      <c r="L16" s="8" t="n">
        <v>1.36</v>
      </c>
    </row>
    <row r="17" spans="1:12">
      <c r="A17" s="4" t="s">
        <v>143</v>
      </c>
      <c r="J17" s="9" t="n">
        <v>0.07000000000000001</v>
      </c>
      <c r="K17" s="9" t="n">
        <v>0.08</v>
      </c>
      <c r="L17" s="9" t="n">
        <v>0.61</v>
      </c>
    </row>
    <row r="18" spans="1:12">
      <c r="A18" s="4" t="s">
        <v>144</v>
      </c>
      <c r="J18" s="9" t="n">
        <v>0.45</v>
      </c>
      <c r="K18" s="9" t="n">
        <v>0.72</v>
      </c>
      <c r="L18" s="9" t="n">
        <v>1.97</v>
      </c>
    </row>
    <row r="19" spans="1:12">
      <c r="A19" s="3" t="s">
        <v>145</v>
      </c>
    </row>
    <row r="20" spans="1:12">
      <c r="A20" s="4" t="s">
        <v>142</v>
      </c>
      <c r="J20" s="9" t="n">
        <v>0.38</v>
      </c>
      <c r="K20" s="9" t="n">
        <v>0.63</v>
      </c>
      <c r="L20" s="9" t="n">
        <v>1.34</v>
      </c>
    </row>
    <row r="21" spans="1:12">
      <c r="A21" s="4" t="s">
        <v>143</v>
      </c>
      <c r="J21" s="9" t="n">
        <v>0.07000000000000001</v>
      </c>
      <c r="K21" s="9" t="n">
        <v>0.08</v>
      </c>
      <c r="L21" s="9" t="n">
        <v>0.6</v>
      </c>
    </row>
    <row r="22" spans="1:12">
      <c r="A22" s="4" t="s">
        <v>144</v>
      </c>
      <c r="J22" s="8" t="n">
        <v>0.45</v>
      </c>
      <c r="K22" s="8" t="n">
        <v>0.71</v>
      </c>
      <c r="L22" s="8" t="n">
        <v>1.94</v>
      </c>
    </row>
    <row r="23" spans="1:12">
      <c r="A23" s="4" t="s">
        <v>79</v>
      </c>
    </row>
    <row r="24" spans="1:12">
      <c r="A24" s="3" t="s">
        <v>1927</v>
      </c>
    </row>
    <row r="25" spans="1:12">
      <c r="A25" s="4" t="s">
        <v>133</v>
      </c>
      <c r="J25" s="7" t="n">
        <v>41732</v>
      </c>
      <c r="K25" s="7" t="n">
        <v>53136</v>
      </c>
      <c r="L25" s="7" t="n">
        <v>86500</v>
      </c>
    </row>
    <row r="26" spans="1:12">
      <c r="A26" s="4" t="s">
        <v>1928</v>
      </c>
      <c r="J26" s="5" t="n">
        <v>0</v>
      </c>
      <c r="K26" s="5" t="n">
        <v>-309</v>
      </c>
      <c r="L26" s="5" t="n">
        <v>-2268</v>
      </c>
    </row>
    <row r="27" spans="1:12">
      <c r="A27" s="4" t="s">
        <v>1929</v>
      </c>
      <c r="J27" s="5" t="n">
        <v>-803</v>
      </c>
      <c r="K27" s="5" t="n">
        <v>-806</v>
      </c>
      <c r="L27" s="5" t="n">
        <v>-757</v>
      </c>
    </row>
    <row r="28" spans="1:12">
      <c r="A28" s="4" t="s">
        <v>1930</v>
      </c>
      <c r="J28" s="5" t="n">
        <v>-19312</v>
      </c>
      <c r="K28" s="5" t="n">
        <v>-20322</v>
      </c>
      <c r="L28" s="5" t="n">
        <v>-19859</v>
      </c>
    </row>
    <row r="29" spans="1:12">
      <c r="A29" s="4" t="s">
        <v>1931</v>
      </c>
      <c r="J29" s="5" t="n">
        <v>-2284</v>
      </c>
      <c r="K29" s="5" t="n">
        <v>0</v>
      </c>
      <c r="L29" s="5" t="n">
        <v>0</v>
      </c>
    </row>
    <row r="30" spans="1:12">
      <c r="A30" s="4" t="s">
        <v>1932</v>
      </c>
      <c r="J30" s="5" t="n">
        <v>19333</v>
      </c>
      <c r="K30" s="5" t="n">
        <v>31699</v>
      </c>
      <c r="L30" s="5" t="n">
        <v>63616</v>
      </c>
    </row>
    <row r="31" spans="1:12">
      <c r="A31" s="4" t="s">
        <v>1933</v>
      </c>
      <c r="J31" s="5" t="n">
        <v>3292</v>
      </c>
      <c r="K31" s="5" t="n">
        <v>4208</v>
      </c>
      <c r="L31" s="5" t="n">
        <v>28597</v>
      </c>
    </row>
    <row r="32" spans="1:12">
      <c r="A32" s="4" t="s">
        <v>140</v>
      </c>
      <c r="J32" s="7" t="n">
        <v>22625</v>
      </c>
      <c r="K32" s="7" t="n">
        <v>35907</v>
      </c>
      <c r="L32" s="7" t="n">
        <v>92213</v>
      </c>
    </row>
    <row r="33" spans="1:12">
      <c r="A33" s="4" t="s">
        <v>1934</v>
      </c>
      <c r="J33" s="5" t="n">
        <v>50125132</v>
      </c>
      <c r="K33" s="5" t="n">
        <v>49936627</v>
      </c>
      <c r="L33" s="5" t="n">
        <v>46699050</v>
      </c>
    </row>
    <row r="34" spans="1:12">
      <c r="A34" s="4" t="s">
        <v>1935</v>
      </c>
      <c r="J34" s="5" t="n">
        <v>53692</v>
      </c>
      <c r="K34" s="5" t="n">
        <v>332806</v>
      </c>
      <c r="L34" s="5" t="n">
        <v>394086</v>
      </c>
    </row>
    <row r="35" spans="1:12">
      <c r="A35" s="4" t="s">
        <v>1936</v>
      </c>
      <c r="J35" s="5" t="n">
        <v>50353504</v>
      </c>
      <c r="K35" s="5" t="n">
        <v>50501822</v>
      </c>
      <c r="L35" s="5" t="n">
        <v>47508692</v>
      </c>
    </row>
    <row r="36" spans="1:12">
      <c r="A36" s="3" t="s">
        <v>141</v>
      </c>
    </row>
    <row r="37" spans="1:12">
      <c r="A37" s="4" t="s">
        <v>142</v>
      </c>
      <c r="B37" s="8" t="n">
        <v>0.12</v>
      </c>
      <c r="C37" s="8" t="n">
        <v>0.06</v>
      </c>
      <c r="D37" s="8" t="n">
        <v>0.17</v>
      </c>
      <c r="E37" s="8" t="n">
        <v>0.03</v>
      </c>
      <c r="F37" s="8" t="n">
        <v>0.11</v>
      </c>
      <c r="G37" s="8" t="n">
        <v>0.25</v>
      </c>
      <c r="H37" s="8" t="n">
        <v>0.2</v>
      </c>
      <c r="I37" s="8" t="n">
        <v>0.08</v>
      </c>
      <c r="J37" s="8" t="n">
        <v>0.38</v>
      </c>
      <c r="K37" s="8" t="n">
        <v>0.64</v>
      </c>
      <c r="L37" s="8" t="n">
        <v>1.36</v>
      </c>
    </row>
    <row r="38" spans="1:12">
      <c r="A38" s="4" t="s">
        <v>143</v>
      </c>
      <c r="B38" s="9" t="n">
        <v>0.01</v>
      </c>
      <c r="C38" s="9" t="n">
        <v>0.01</v>
      </c>
      <c r="D38" s="9" t="n">
        <v>0.02</v>
      </c>
      <c r="E38" s="9" t="n">
        <v>0.03</v>
      </c>
      <c r="F38" s="9" t="n">
        <v>0.01</v>
      </c>
      <c r="G38" s="9" t="n">
        <v>-0.02</v>
      </c>
      <c r="H38" s="9" t="n">
        <v>-0.06</v>
      </c>
      <c r="I38" s="9" t="n">
        <v>0.15</v>
      </c>
      <c r="J38" s="9" t="n">
        <v>0.07000000000000001</v>
      </c>
      <c r="K38" s="9" t="n">
        <v>0.08</v>
      </c>
      <c r="L38" s="9" t="n">
        <v>0.61</v>
      </c>
    </row>
    <row r="39" spans="1:12">
      <c r="A39" s="4" t="s">
        <v>144</v>
      </c>
      <c r="B39" s="9" t="n">
        <v>0.13</v>
      </c>
      <c r="C39" s="9" t="n">
        <v>0.07000000000000001</v>
      </c>
      <c r="D39" s="9" t="n">
        <v>0.19</v>
      </c>
      <c r="E39" s="9" t="n">
        <v>0.06</v>
      </c>
      <c r="F39" s="9" t="n">
        <v>0.12</v>
      </c>
      <c r="G39" s="9" t="n">
        <v>0.23</v>
      </c>
      <c r="H39" s="9" t="n">
        <v>0.14</v>
      </c>
      <c r="I39" s="9" t="n">
        <v>0.23</v>
      </c>
      <c r="J39" s="9" t="n">
        <v>0.45</v>
      </c>
      <c r="K39" s="9" t="n">
        <v>0.72</v>
      </c>
      <c r="L39" s="9" t="n">
        <v>1.97</v>
      </c>
    </row>
    <row r="40" spans="1:12">
      <c r="A40" s="3" t="s">
        <v>145</v>
      </c>
    </row>
    <row r="41" spans="1:12">
      <c r="A41" s="4" t="s">
        <v>142</v>
      </c>
      <c r="B41" s="9" t="n">
        <v>0.12</v>
      </c>
      <c r="C41" s="9" t="n">
        <v>0.06</v>
      </c>
      <c r="D41" s="9" t="n">
        <v>0.16</v>
      </c>
      <c r="E41" s="9" t="n">
        <v>0.03</v>
      </c>
      <c r="F41" s="9" t="n">
        <v>0.11</v>
      </c>
      <c r="G41" s="9" t="n">
        <v>0.25</v>
      </c>
      <c r="H41" s="9" t="n">
        <v>0.2</v>
      </c>
      <c r="I41" s="9" t="n">
        <v>0.08</v>
      </c>
      <c r="J41" s="9" t="n">
        <v>0.38</v>
      </c>
      <c r="K41" s="9" t="n">
        <v>0.63</v>
      </c>
      <c r="L41" s="9" t="n">
        <v>1.34</v>
      </c>
    </row>
    <row r="42" spans="1:12">
      <c r="A42" s="4" t="s">
        <v>143</v>
      </c>
      <c r="B42" s="9" t="n">
        <v>0.01</v>
      </c>
      <c r="C42" s="9" t="n">
        <v>0.01</v>
      </c>
      <c r="D42" s="9" t="n">
        <v>0.02</v>
      </c>
      <c r="E42" s="9" t="n">
        <v>0.03</v>
      </c>
      <c r="F42" s="9" t="n">
        <v>0.01</v>
      </c>
      <c r="G42" s="9" t="n">
        <v>-0.02</v>
      </c>
      <c r="H42" s="9" t="n">
        <v>-0.06</v>
      </c>
      <c r="I42" s="9" t="n">
        <v>0.15</v>
      </c>
      <c r="J42" s="9" t="n">
        <v>0.07000000000000001</v>
      </c>
      <c r="K42" s="9" t="n">
        <v>0.08</v>
      </c>
      <c r="L42" s="9" t="n">
        <v>0.6</v>
      </c>
    </row>
    <row r="43" spans="1:12">
      <c r="A43" s="4" t="s">
        <v>144</v>
      </c>
      <c r="B43" s="9" t="n">
        <v>0.13</v>
      </c>
      <c r="C43" s="9" t="n">
        <v>0.07000000000000001</v>
      </c>
      <c r="D43" s="9" t="n">
        <v>0.18</v>
      </c>
      <c r="E43" s="9" t="n">
        <v>0.06</v>
      </c>
      <c r="F43" s="9" t="n">
        <v>0.12</v>
      </c>
      <c r="G43" s="9" t="n">
        <v>0.23</v>
      </c>
      <c r="H43" s="9" t="n">
        <v>0.14</v>
      </c>
      <c r="I43" s="9" t="n">
        <v>0.23</v>
      </c>
      <c r="J43" s="8" t="n">
        <v>0.45</v>
      </c>
      <c r="K43" s="8" t="n">
        <v>0.71</v>
      </c>
      <c r="L43" s="8" t="n">
        <v>1.94</v>
      </c>
    </row>
    <row r="44" spans="1:12">
      <c r="A44" s="4" t="s">
        <v>35</v>
      </c>
    </row>
    <row r="45" spans="1:12">
      <c r="A45" s="3" t="s">
        <v>1927</v>
      </c>
    </row>
    <row r="46" spans="1:12">
      <c r="A46" s="4" t="s">
        <v>133</v>
      </c>
      <c r="J46" s="7" t="n">
        <v>415</v>
      </c>
      <c r="K46" s="7" t="n">
        <v>338</v>
      </c>
      <c r="L46" s="7" t="n">
        <v>240</v>
      </c>
    </row>
    <row r="47" spans="1:12">
      <c r="A47" s="4" t="s">
        <v>1928</v>
      </c>
      <c r="J47" s="5" t="n">
        <v>0</v>
      </c>
      <c r="K47" s="5" t="n">
        <v>-2</v>
      </c>
      <c r="L47" s="5" t="n">
        <v>-6</v>
      </c>
    </row>
    <row r="48" spans="1:12">
      <c r="A48" s="4" t="s">
        <v>1929</v>
      </c>
      <c r="J48" s="5" t="n">
        <v>-8</v>
      </c>
      <c r="K48" s="5" t="n">
        <v>-5</v>
      </c>
      <c r="L48" s="5" t="n">
        <v>-2</v>
      </c>
    </row>
    <row r="49" spans="1:12">
      <c r="A49" s="4" t="s">
        <v>1930</v>
      </c>
      <c r="J49" s="5" t="n">
        <v>-192</v>
      </c>
      <c r="K49" s="5" t="n">
        <v>-129</v>
      </c>
      <c r="L49" s="5" t="n">
        <v>-55</v>
      </c>
    </row>
    <row r="50" spans="1:12">
      <c r="A50" s="4" t="s">
        <v>1931</v>
      </c>
      <c r="J50" s="5" t="n">
        <v>-23</v>
      </c>
      <c r="K50" s="5" t="n">
        <v>0</v>
      </c>
      <c r="L50" s="5" t="n">
        <v>0</v>
      </c>
    </row>
    <row r="51" spans="1:12">
      <c r="A51" s="4" t="s">
        <v>1932</v>
      </c>
      <c r="J51" s="5" t="n">
        <v>192</v>
      </c>
      <c r="K51" s="5" t="n">
        <v>202</v>
      </c>
      <c r="L51" s="5" t="n">
        <v>177</v>
      </c>
    </row>
    <row r="52" spans="1:12">
      <c r="A52" s="4" t="s">
        <v>1933</v>
      </c>
      <c r="J52" s="5" t="n">
        <v>33</v>
      </c>
      <c r="K52" s="5" t="n">
        <v>27</v>
      </c>
      <c r="L52" s="5" t="n">
        <v>79</v>
      </c>
    </row>
    <row r="53" spans="1:12">
      <c r="A53" s="4" t="s">
        <v>140</v>
      </c>
      <c r="J53" s="7" t="n">
        <v>225</v>
      </c>
      <c r="K53" s="7" t="n">
        <v>229</v>
      </c>
      <c r="L53" s="7" t="n">
        <v>256</v>
      </c>
    </row>
    <row r="54" spans="1:12">
      <c r="A54" s="4" t="s">
        <v>1934</v>
      </c>
      <c r="J54" s="5" t="n">
        <v>498090</v>
      </c>
      <c r="K54" s="5" t="n">
        <v>317968</v>
      </c>
      <c r="L54" s="5" t="n">
        <v>129413</v>
      </c>
    </row>
    <row r="55" spans="1:12">
      <c r="A55" s="4" t="s">
        <v>1935</v>
      </c>
      <c r="J55" s="5" t="n">
        <v>0</v>
      </c>
      <c r="K55" s="5" t="n">
        <v>0</v>
      </c>
      <c r="L55" s="5" t="n">
        <v>0</v>
      </c>
    </row>
    <row r="56" spans="1:12">
      <c r="A56" s="4" t="s">
        <v>1936</v>
      </c>
      <c r="J56" s="5" t="n">
        <v>498090</v>
      </c>
      <c r="K56" s="5" t="n">
        <v>317968</v>
      </c>
      <c r="L56" s="5" t="n">
        <v>129413</v>
      </c>
    </row>
    <row r="57" spans="1:12">
      <c r="A57" s="3" t="s">
        <v>141</v>
      </c>
    </row>
    <row r="58" spans="1:12">
      <c r="A58" s="4" t="s">
        <v>142</v>
      </c>
      <c r="B58" s="9" t="n">
        <v>0.12</v>
      </c>
      <c r="C58" s="9" t="n">
        <v>0.06</v>
      </c>
      <c r="D58" s="9" t="n">
        <v>0.17</v>
      </c>
      <c r="E58" s="9" t="n">
        <v>0.03</v>
      </c>
      <c r="F58" s="9" t="n">
        <v>0.11</v>
      </c>
      <c r="G58" s="9" t="n">
        <v>0.25</v>
      </c>
      <c r="H58" s="9" t="n">
        <v>0.2</v>
      </c>
      <c r="I58" s="9" t="n">
        <v>0.08</v>
      </c>
      <c r="J58" s="8" t="n">
        <v>0.38</v>
      </c>
      <c r="K58" s="8" t="n">
        <v>0.64</v>
      </c>
      <c r="L58" s="8" t="n">
        <v>1.36</v>
      </c>
    </row>
    <row r="59" spans="1:12">
      <c r="A59" s="4" t="s">
        <v>143</v>
      </c>
      <c r="B59" s="9" t="n">
        <v>0.01</v>
      </c>
      <c r="C59" s="9" t="n">
        <v>0.01</v>
      </c>
      <c r="D59" s="9" t="n">
        <v>0.02</v>
      </c>
      <c r="E59" s="9" t="n">
        <v>0.03</v>
      </c>
      <c r="F59" s="9" t="n">
        <v>0.01</v>
      </c>
      <c r="G59" s="9" t="n">
        <v>-0.02</v>
      </c>
      <c r="H59" s="9" t="n">
        <v>-0.06</v>
      </c>
      <c r="I59" s="9" t="n">
        <v>0.15</v>
      </c>
      <c r="J59" s="9" t="n">
        <v>0.07000000000000001</v>
      </c>
      <c r="K59" s="9" t="n">
        <v>0.08</v>
      </c>
      <c r="L59" s="9" t="n">
        <v>0.61</v>
      </c>
    </row>
    <row r="60" spans="1:12">
      <c r="A60" s="4" t="s">
        <v>144</v>
      </c>
      <c r="B60" s="9" t="n">
        <v>0.13</v>
      </c>
      <c r="C60" s="9" t="n">
        <v>0.07000000000000001</v>
      </c>
      <c r="D60" s="9" t="n">
        <v>0.19</v>
      </c>
      <c r="E60" s="9" t="n">
        <v>0.06</v>
      </c>
      <c r="F60" s="9" t="n">
        <v>0.12</v>
      </c>
      <c r="G60" s="9" t="n">
        <v>0.23</v>
      </c>
      <c r="H60" s="9" t="n">
        <v>0.14</v>
      </c>
      <c r="I60" s="9" t="n">
        <v>0.23</v>
      </c>
      <c r="J60" s="9" t="n">
        <v>0.45</v>
      </c>
      <c r="K60" s="9" t="n">
        <v>0.72</v>
      </c>
      <c r="L60" s="9" t="n">
        <v>1.97</v>
      </c>
    </row>
    <row r="61" spans="1:12">
      <c r="A61" s="3" t="s">
        <v>145</v>
      </c>
    </row>
    <row r="62" spans="1:12">
      <c r="A62" s="4" t="s">
        <v>142</v>
      </c>
      <c r="B62" s="9" t="n">
        <v>0.12</v>
      </c>
      <c r="C62" s="9" t="n">
        <v>0.06</v>
      </c>
      <c r="D62" s="9" t="n">
        <v>0.17</v>
      </c>
      <c r="E62" s="9" t="n">
        <v>0.03</v>
      </c>
      <c r="F62" s="9" t="n">
        <v>0.11</v>
      </c>
      <c r="G62" s="9" t="n">
        <v>0.25</v>
      </c>
      <c r="H62" s="9" t="n">
        <v>0.2</v>
      </c>
      <c r="I62" s="9" t="n">
        <v>0.08</v>
      </c>
      <c r="J62" s="9" t="n">
        <v>0.38</v>
      </c>
      <c r="K62" s="9" t="n">
        <v>0.64</v>
      </c>
      <c r="L62" s="9" t="n">
        <v>1.36</v>
      </c>
    </row>
    <row r="63" spans="1:12">
      <c r="A63" s="4" t="s">
        <v>143</v>
      </c>
      <c r="B63" s="9" t="n">
        <v>0.01</v>
      </c>
      <c r="C63" s="9" t="n">
        <v>0.01</v>
      </c>
      <c r="D63" s="9" t="n">
        <v>0.02</v>
      </c>
      <c r="E63" s="9" t="n">
        <v>0.03</v>
      </c>
      <c r="F63" s="9" t="n">
        <v>0.01</v>
      </c>
      <c r="G63" s="9" t="n">
        <v>-0.02</v>
      </c>
      <c r="H63" s="9" t="n">
        <v>-0.06</v>
      </c>
      <c r="I63" s="9" t="n">
        <v>0.15</v>
      </c>
      <c r="J63" s="9" t="n">
        <v>0.07000000000000001</v>
      </c>
      <c r="K63" s="9" t="n">
        <v>0.08</v>
      </c>
      <c r="L63" s="9" t="n">
        <v>0.61</v>
      </c>
    </row>
    <row r="64" spans="1:12">
      <c r="A64" s="4" t="s">
        <v>144</v>
      </c>
      <c r="B64" s="8" t="n">
        <v>0.13</v>
      </c>
      <c r="C64" s="8" t="n">
        <v>0.07000000000000001</v>
      </c>
      <c r="D64" s="8" t="n">
        <v>0.19</v>
      </c>
      <c r="E64" s="8" t="n">
        <v>0.06</v>
      </c>
      <c r="F64" s="8" t="n">
        <v>0.12</v>
      </c>
      <c r="G64" s="8" t="n">
        <v>0.23</v>
      </c>
      <c r="H64" s="8" t="n">
        <v>0.14</v>
      </c>
      <c r="I64" s="8" t="n">
        <v>0.23</v>
      </c>
      <c r="J64" s="8" t="n">
        <v>0.45</v>
      </c>
      <c r="K64" s="8" t="n">
        <v>0.72</v>
      </c>
      <c r="L64" s="8" t="n">
        <v>1.97</v>
      </c>
    </row>
    <row r="65" spans="1:12">
      <c r="A65" s="4" t="s">
        <v>1937</v>
      </c>
    </row>
    <row r="66" spans="1:12">
      <c r="A66" s="3" t="s">
        <v>1927</v>
      </c>
    </row>
    <row r="67" spans="1:12">
      <c r="A67" s="4" t="s">
        <v>1938</v>
      </c>
      <c r="J67" s="5" t="n">
        <v>135644</v>
      </c>
      <c r="K67" s="5" t="n">
        <v>72655</v>
      </c>
      <c r="L67" s="5" t="n">
        <v>218121</v>
      </c>
    </row>
    <row r="68" spans="1:12">
      <c r="A68" s="4" t="s">
        <v>1939</v>
      </c>
    </row>
    <row r="69" spans="1:12">
      <c r="A69" s="3" t="s">
        <v>1927</v>
      </c>
    </row>
    <row r="70" spans="1:12">
      <c r="A70" s="4" t="s">
        <v>1938</v>
      </c>
      <c r="J70" s="5" t="n">
        <v>135644</v>
      </c>
      <c r="K70" s="5" t="n">
        <v>72655</v>
      </c>
      <c r="L70" s="5" t="n">
        <v>218121</v>
      </c>
    </row>
    <row r="71" spans="1:12">
      <c r="A71" s="4" t="s">
        <v>1940</v>
      </c>
    </row>
    <row r="72" spans="1:12">
      <c r="A72" s="3" t="s">
        <v>1927</v>
      </c>
    </row>
    <row r="73" spans="1:12">
      <c r="A73" s="4" t="s">
        <v>1938</v>
      </c>
      <c r="J73" s="5" t="n">
        <v>0</v>
      </c>
      <c r="K73" s="5" t="n">
        <v>0</v>
      </c>
      <c r="L73" s="5" t="n">
        <v>0</v>
      </c>
    </row>
    <row r="74" spans="1:12">
      <c r="A74" s="4" t="s">
        <v>1941</v>
      </c>
    </row>
    <row r="75" spans="1:12">
      <c r="A75" s="3" t="s">
        <v>1927</v>
      </c>
    </row>
    <row r="76" spans="1:12">
      <c r="A76" s="4" t="s">
        <v>1938</v>
      </c>
      <c r="J76" s="5" t="n">
        <v>39036</v>
      </c>
      <c r="K76" s="5" t="n">
        <v>159734</v>
      </c>
      <c r="L76" s="5" t="n">
        <v>197435</v>
      </c>
    </row>
    <row r="77" spans="1:12">
      <c r="A77" s="4" t="s">
        <v>1942</v>
      </c>
    </row>
    <row r="78" spans="1:12">
      <c r="A78" s="3" t="s">
        <v>1927</v>
      </c>
    </row>
    <row r="79" spans="1:12">
      <c r="A79" s="4" t="s">
        <v>1938</v>
      </c>
      <c r="J79" s="5" t="n">
        <v>39036</v>
      </c>
      <c r="K79" s="5" t="n">
        <v>159734</v>
      </c>
      <c r="L79" s="5" t="n">
        <v>197435</v>
      </c>
    </row>
    <row r="80" spans="1:12">
      <c r="A80" s="4" t="s">
        <v>1943</v>
      </c>
    </row>
    <row r="81" spans="1:12">
      <c r="A81" s="3" t="s">
        <v>1927</v>
      </c>
    </row>
    <row r="82" spans="1:12">
      <c r="A82" s="4" t="s">
        <v>1938</v>
      </c>
      <c r="J82" s="5" t="n">
        <v>0</v>
      </c>
      <c r="K82" s="5" t="n">
        <v>0</v>
      </c>
      <c r="L82" s="5" t="n">
        <v>0</v>
      </c>
    </row>
  </sheetData>
  <mergeCells count="3">
    <mergeCell ref="A1:A2"/>
    <mergeCell ref="B1:I1"/>
    <mergeCell ref="J1:L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37</v>
      </c>
      <c r="D2" s="2" t="s">
        <v>89</v>
      </c>
    </row>
    <row r="3" spans="1:4">
      <c r="A3" s="4" t="s">
        <v>1937</v>
      </c>
    </row>
    <row r="4" spans="1:4">
      <c r="A4" s="3" t="s">
        <v>1945</v>
      </c>
    </row>
    <row r="5" spans="1:4">
      <c r="A5" s="4" t="s">
        <v>1946</v>
      </c>
      <c r="B5" s="5" t="n">
        <v>0</v>
      </c>
      <c r="C5" s="5" t="n">
        <v>145349</v>
      </c>
      <c r="D5" s="5" t="n">
        <v>0</v>
      </c>
    </row>
    <row r="6" spans="1:4">
      <c r="A6" s="4" t="s">
        <v>1941</v>
      </c>
    </row>
    <row r="7" spans="1:4">
      <c r="A7" s="3" t="s">
        <v>1945</v>
      </c>
    </row>
    <row r="8" spans="1:4">
      <c r="A8" s="4" t="s">
        <v>1946</v>
      </c>
      <c r="B8" s="5" t="n">
        <v>267834</v>
      </c>
      <c r="C8" s="5" t="n">
        <v>59178</v>
      </c>
      <c r="D8" s="5" t="n">
        <v>272878</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7</v>
      </c>
      <c r="B1" s="2" t="s">
        <v>2</v>
      </c>
      <c r="C1" s="2" t="s">
        <v>37</v>
      </c>
    </row>
    <row r="2" spans="1:3">
      <c r="A2" s="4" t="s">
        <v>1948</v>
      </c>
    </row>
    <row r="3" spans="1:3">
      <c r="A3" s="3" t="s">
        <v>1949</v>
      </c>
    </row>
    <row r="4" spans="1:3">
      <c r="A4" s="4" t="s">
        <v>1950</v>
      </c>
      <c r="B4" s="7" t="n">
        <v>2167</v>
      </c>
      <c r="C4" s="7" t="n">
        <v>1851</v>
      </c>
    </row>
    <row r="5" spans="1:3">
      <c r="A5" s="4" t="s">
        <v>1951</v>
      </c>
      <c r="B5" s="5" t="n">
        <v>288770</v>
      </c>
      <c r="C5" s="5" t="n">
        <v>335654</v>
      </c>
    </row>
    <row r="6" spans="1:3">
      <c r="A6" s="4" t="s">
        <v>1952</v>
      </c>
    </row>
    <row r="7" spans="1:3">
      <c r="A7" s="3" t="s">
        <v>1949</v>
      </c>
    </row>
    <row r="8" spans="1:3">
      <c r="A8" s="4" t="s">
        <v>1950</v>
      </c>
      <c r="B8" s="5" t="n">
        <v>1514</v>
      </c>
      <c r="C8" s="5" t="n">
        <v>19085</v>
      </c>
    </row>
    <row r="9" spans="1:3">
      <c r="A9" s="4" t="s">
        <v>1951</v>
      </c>
      <c r="B9" s="5" t="n">
        <v>1119158</v>
      </c>
      <c r="C9" s="5" t="n">
        <v>1309170</v>
      </c>
    </row>
    <row r="10" spans="1:3">
      <c r="A10" s="4" t="s">
        <v>1398</v>
      </c>
    </row>
    <row r="11" spans="1:3">
      <c r="A11" s="3" t="s">
        <v>1949</v>
      </c>
    </row>
    <row r="12" spans="1:3">
      <c r="A12" s="4" t="s">
        <v>1950</v>
      </c>
      <c r="B12" s="5" t="n">
        <v>1266</v>
      </c>
      <c r="C12" s="5" t="n">
        <v>1050</v>
      </c>
    </row>
    <row r="13" spans="1:3">
      <c r="A13" s="4" t="s">
        <v>1951</v>
      </c>
      <c r="B13" s="7" t="n">
        <v>8561</v>
      </c>
      <c r="C13" s="7" t="n">
        <v>1297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3</v>
      </c>
      <c r="B1" s="2" t="s">
        <v>602</v>
      </c>
      <c r="C1" s="2" t="s">
        <v>1954</v>
      </c>
      <c r="D1" s="2" t="s">
        <v>2</v>
      </c>
      <c r="E1" s="2" t="s">
        <v>2</v>
      </c>
      <c r="F1" s="2" t="s">
        <v>37</v>
      </c>
      <c r="G1" s="2" t="s">
        <v>89</v>
      </c>
    </row>
    <row r="2" spans="1:7">
      <c r="A2" s="3" t="s">
        <v>1949</v>
      </c>
    </row>
    <row r="3" spans="1:7">
      <c r="A3" s="4" t="s">
        <v>1955</v>
      </c>
      <c r="D3" s="4" t="s">
        <v>1468</v>
      </c>
    </row>
    <row r="4" spans="1:7">
      <c r="A4" s="4" t="s">
        <v>397</v>
      </c>
    </row>
    <row r="5" spans="1:7">
      <c r="A5" s="3" t="s">
        <v>1949</v>
      </c>
    </row>
    <row r="6" spans="1:7">
      <c r="A6" s="4" t="s">
        <v>1914</v>
      </c>
      <c r="D6" s="7" t="n">
        <v>11500</v>
      </c>
      <c r="E6" s="7" t="n">
        <v>11500</v>
      </c>
      <c r="F6" s="7" t="n">
        <v>8800</v>
      </c>
      <c r="G6" s="7" t="n">
        <v>501</v>
      </c>
    </row>
    <row r="7" spans="1:7">
      <c r="A7" s="4" t="s">
        <v>1956</v>
      </c>
    </row>
    <row r="8" spans="1:7">
      <c r="A8" s="3" t="s">
        <v>1949</v>
      </c>
    </row>
    <row r="9" spans="1:7">
      <c r="A9" s="4" t="s">
        <v>1957</v>
      </c>
      <c r="D9" s="5" t="n">
        <v>100000</v>
      </c>
      <c r="E9" s="5" t="n">
        <v>100000</v>
      </c>
    </row>
    <row r="10" spans="1:7">
      <c r="A10" s="4" t="s">
        <v>1958</v>
      </c>
      <c r="D10" s="7" t="n">
        <v>8700</v>
      </c>
      <c r="E10" s="5" t="n">
        <v>8700</v>
      </c>
    </row>
    <row r="11" spans="1:7">
      <c r="A11" s="4" t="s">
        <v>1959</v>
      </c>
      <c r="C11" s="4" t="s">
        <v>643</v>
      </c>
      <c r="D11" s="4" t="s">
        <v>643</v>
      </c>
    </row>
    <row r="12" spans="1:7">
      <c r="A12" s="4" t="s">
        <v>1960</v>
      </c>
      <c r="B12" s="7" t="n">
        <v>10000</v>
      </c>
      <c r="D12" s="7" t="n">
        <v>5300</v>
      </c>
      <c r="E12" s="7" t="n">
        <v>15300</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961</v>
      </c>
      <c r="B1" s="2" t="s">
        <v>1962</v>
      </c>
      <c r="C1" s="2" t="s">
        <v>2</v>
      </c>
      <c r="D1" s="2" t="s">
        <v>37</v>
      </c>
      <c r="E1" s="2" t="s">
        <v>89</v>
      </c>
    </row>
    <row r="2" spans="1:5">
      <c r="A2" s="3" t="s">
        <v>339</v>
      </c>
    </row>
    <row r="3" spans="1:5">
      <c r="A3" s="4" t="s">
        <v>1963</v>
      </c>
      <c r="C3" s="7" t="n">
        <v>4431</v>
      </c>
      <c r="D3" s="7" t="n">
        <v>9120</v>
      </c>
    </row>
    <row r="4" spans="1:5">
      <c r="A4" s="4" t="s">
        <v>1964</v>
      </c>
      <c r="B4" s="4" t="s">
        <v>1965</v>
      </c>
    </row>
    <row r="5" spans="1:5">
      <c r="A5" s="4" t="s">
        <v>1966</v>
      </c>
      <c r="C5" s="7" t="n">
        <v>117</v>
      </c>
      <c r="D5" s="7" t="n">
        <v>202</v>
      </c>
      <c r="E5" s="7" t="n">
        <v>0</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967</v>
      </c>
      <c r="B1" s="2" t="s">
        <v>1</v>
      </c>
    </row>
    <row r="2" spans="1:4">
      <c r="B2" s="2" t="s">
        <v>2</v>
      </c>
      <c r="C2" s="2" t="s">
        <v>37</v>
      </c>
      <c r="D2" s="2" t="s">
        <v>89</v>
      </c>
    </row>
    <row r="3" spans="1:4">
      <c r="A3" s="3" t="s">
        <v>1968</v>
      </c>
    </row>
    <row r="4" spans="1:4">
      <c r="A4" s="4" t="s">
        <v>1846</v>
      </c>
      <c r="B4" s="7" t="n">
        <v>202</v>
      </c>
      <c r="C4" s="7" t="n">
        <v>0</v>
      </c>
    </row>
    <row r="5" spans="1:4">
      <c r="A5" s="3" t="s">
        <v>1969</v>
      </c>
    </row>
    <row r="6" spans="1:4">
      <c r="A6" s="4" t="s">
        <v>815</v>
      </c>
      <c r="B6" s="5" t="n">
        <v>4431</v>
      </c>
      <c r="C6" s="5" t="n">
        <v>5326</v>
      </c>
      <c r="D6" s="7" t="n">
        <v>0</v>
      </c>
    </row>
    <row r="7" spans="1:4">
      <c r="A7" s="4" t="s">
        <v>363</v>
      </c>
      <c r="B7" s="5" t="n">
        <v>0</v>
      </c>
      <c r="C7" s="5" t="n">
        <v>3794</v>
      </c>
    </row>
    <row r="8" spans="1:4">
      <c r="A8" s="4" t="s">
        <v>160</v>
      </c>
      <c r="B8" s="5" t="n">
        <v>4431</v>
      </c>
      <c r="C8" s="5" t="n">
        <v>9120</v>
      </c>
    </row>
    <row r="9" spans="1:4">
      <c r="A9" s="4" t="s">
        <v>1970</v>
      </c>
      <c r="B9" s="5" t="n">
        <v>-4516</v>
      </c>
      <c r="C9" s="5" t="n">
        <v>-8918</v>
      </c>
    </row>
    <row r="10" spans="1:4">
      <c r="A10" s="4" t="s">
        <v>1851</v>
      </c>
      <c r="B10" s="5" t="n">
        <v>117</v>
      </c>
      <c r="C10" s="5" t="n">
        <v>202</v>
      </c>
      <c r="D10" s="7" t="n">
        <v>0</v>
      </c>
    </row>
    <row r="11" spans="1:4">
      <c r="A11" s="4" t="s">
        <v>1971</v>
      </c>
    </row>
    <row r="12" spans="1:4">
      <c r="A12" s="3" t="s">
        <v>1969</v>
      </c>
    </row>
    <row r="13" spans="1:4">
      <c r="A13" s="4" t="s">
        <v>815</v>
      </c>
      <c r="B13" s="5" t="n">
        <v>4431</v>
      </c>
      <c r="C13" s="5" t="n">
        <v>5326</v>
      </c>
    </row>
    <row r="14" spans="1:4">
      <c r="A14" s="4" t="s">
        <v>363</v>
      </c>
      <c r="B14" s="5" t="n">
        <v>0</v>
      </c>
      <c r="C14" s="5" t="n">
        <v>2899</v>
      </c>
    </row>
    <row r="15" spans="1:4">
      <c r="A15" s="4" t="s">
        <v>160</v>
      </c>
      <c r="B15" s="5" t="n">
        <v>4431</v>
      </c>
      <c r="C15" s="5" t="n">
        <v>8225</v>
      </c>
    </row>
    <row r="16" spans="1:4">
      <c r="A16" s="4" t="s">
        <v>1970</v>
      </c>
      <c r="B16" s="5" t="n">
        <v>-4516</v>
      </c>
      <c r="C16" s="5" t="n">
        <v>-8023</v>
      </c>
    </row>
    <row r="17" spans="1:4">
      <c r="A17" s="4" t="s">
        <v>1972</v>
      </c>
    </row>
    <row r="18" spans="1:4">
      <c r="A18" s="3" t="s">
        <v>1969</v>
      </c>
    </row>
    <row r="19" spans="1:4">
      <c r="A19" s="4" t="s">
        <v>815</v>
      </c>
      <c r="C19" s="5" t="n">
        <v>0</v>
      </c>
    </row>
    <row r="20" spans="1:4">
      <c r="A20" s="4" t="s">
        <v>363</v>
      </c>
      <c r="C20" s="5" t="n">
        <v>895</v>
      </c>
    </row>
    <row r="21" spans="1:4">
      <c r="A21" s="4" t="s">
        <v>160</v>
      </c>
      <c r="C21" s="5" t="n">
        <v>895</v>
      </c>
    </row>
    <row r="22" spans="1:4">
      <c r="A22" s="4" t="s">
        <v>1970</v>
      </c>
      <c r="B22" s="7" t="n">
        <v>0</v>
      </c>
      <c r="C22" s="7" t="n">
        <v>-89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3</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974</v>
      </c>
    </row>
    <row r="4" spans="1:12">
      <c r="A4" s="4" t="s">
        <v>1975</v>
      </c>
      <c r="J4" s="7" t="n">
        <v>5604</v>
      </c>
      <c r="K4" s="7" t="n">
        <v>6569</v>
      </c>
      <c r="L4" s="7" t="n">
        <v>6322</v>
      </c>
    </row>
    <row r="5" spans="1:12">
      <c r="A5" s="4" t="s">
        <v>1976</v>
      </c>
      <c r="J5" s="5" t="n">
        <v>18311</v>
      </c>
      <c r="K5" s="5" t="n">
        <v>38101</v>
      </c>
      <c r="L5" s="5" t="n">
        <v>92308</v>
      </c>
    </row>
    <row r="6" spans="1:12">
      <c r="A6" s="4" t="s">
        <v>115</v>
      </c>
      <c r="B6" s="7" t="n">
        <v>2448</v>
      </c>
      <c r="C6" s="7" t="n">
        <v>4824</v>
      </c>
      <c r="D6" s="7" t="n">
        <v>8061</v>
      </c>
      <c r="E6" s="7" t="n">
        <v>8582</v>
      </c>
      <c r="F6" s="7" t="n">
        <v>5695</v>
      </c>
      <c r="G6" s="7" t="n">
        <v>18365</v>
      </c>
      <c r="H6" s="7" t="n">
        <v>5707</v>
      </c>
      <c r="I6" s="7" t="n">
        <v>14903</v>
      </c>
      <c r="J6" s="5" t="n">
        <v>23915</v>
      </c>
      <c r="K6" s="5" t="n">
        <v>44670</v>
      </c>
      <c r="L6" s="5" t="n">
        <v>98630</v>
      </c>
    </row>
    <row r="7" spans="1:12">
      <c r="A7" s="4" t="s">
        <v>1977</v>
      </c>
    </row>
    <row r="8" spans="1:12">
      <c r="A8" s="3" t="s">
        <v>1974</v>
      </c>
    </row>
    <row r="9" spans="1:12">
      <c r="A9" s="4" t="s">
        <v>1975</v>
      </c>
      <c r="J9" s="5" t="n">
        <v>3000</v>
      </c>
      <c r="K9" s="5" t="n">
        <v>2947</v>
      </c>
      <c r="L9" s="5" t="n">
        <v>2567</v>
      </c>
    </row>
    <row r="10" spans="1:12">
      <c r="A10" s="4" t="s">
        <v>1978</v>
      </c>
    </row>
    <row r="11" spans="1:12">
      <c r="A11" s="3" t="s">
        <v>1974</v>
      </c>
    </row>
    <row r="12" spans="1:12">
      <c r="A12" s="4" t="s">
        <v>1975</v>
      </c>
      <c r="J12" s="5" t="n">
        <v>659</v>
      </c>
      <c r="K12" s="5" t="n">
        <v>1698</v>
      </c>
      <c r="L12" s="5" t="n">
        <v>1873</v>
      </c>
    </row>
    <row r="13" spans="1:12">
      <c r="A13" s="4" t="s">
        <v>1979</v>
      </c>
    </row>
    <row r="14" spans="1:12">
      <c r="A14" s="3" t="s">
        <v>1974</v>
      </c>
    </row>
    <row r="15" spans="1:12">
      <c r="A15" s="4" t="s">
        <v>1975</v>
      </c>
      <c r="J15" s="5" t="n">
        <v>1625</v>
      </c>
      <c r="K15" s="5" t="n">
        <v>1893</v>
      </c>
      <c r="L15" s="5" t="n">
        <v>1877</v>
      </c>
    </row>
    <row r="16" spans="1:12">
      <c r="A16" s="4" t="s">
        <v>1279</v>
      </c>
    </row>
    <row r="17" spans="1:12">
      <c r="A17" s="3" t="s">
        <v>1974</v>
      </c>
    </row>
    <row r="18" spans="1:12">
      <c r="A18" s="4" t="s">
        <v>1975</v>
      </c>
      <c r="J18" s="7" t="n">
        <v>320</v>
      </c>
      <c r="K18" s="7" t="n">
        <v>31</v>
      </c>
      <c r="L18" s="7" t="n">
        <v>5</v>
      </c>
    </row>
  </sheetData>
  <mergeCells count="3">
    <mergeCell ref="A1:A2"/>
    <mergeCell ref="B1:I1"/>
    <mergeCell ref="J1:L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0</v>
      </c>
      <c r="B1" s="2" t="s">
        <v>2</v>
      </c>
      <c r="C1" s="2" t="s">
        <v>37</v>
      </c>
      <c r="D1" s="2" t="s">
        <v>89</v>
      </c>
      <c r="E1" s="2" t="s">
        <v>703</v>
      </c>
    </row>
    <row r="2" spans="1:5">
      <c r="A2" s="3" t="s">
        <v>38</v>
      </c>
    </row>
    <row r="3" spans="1:5">
      <c r="A3" s="4" t="s">
        <v>369</v>
      </c>
      <c r="B3" s="7" t="n">
        <v>391592</v>
      </c>
      <c r="C3" s="7" t="n">
        <v>387699</v>
      </c>
      <c r="D3" s="7" t="n">
        <v>439510</v>
      </c>
      <c r="E3" s="7" t="n">
        <v>156124</v>
      </c>
    </row>
    <row r="4" spans="1:5">
      <c r="A4" s="4" t="s">
        <v>1981</v>
      </c>
      <c r="B4" s="5" t="n">
        <v>68094</v>
      </c>
      <c r="C4" s="5" t="n">
        <v>75654</v>
      </c>
    </row>
    <row r="5" spans="1:5">
      <c r="A5" s="4" t="s">
        <v>45</v>
      </c>
      <c r="B5" s="5" t="n">
        <v>7638681</v>
      </c>
      <c r="C5" s="5" t="n">
        <v>6610074</v>
      </c>
    </row>
    <row r="6" spans="1:5">
      <c r="A6" s="4" t="s">
        <v>54</v>
      </c>
      <c r="B6" s="5" t="n">
        <v>28988</v>
      </c>
      <c r="C6" s="5" t="n">
        <v>48826</v>
      </c>
    </row>
    <row r="7" spans="1:5">
      <c r="A7" s="4" t="s">
        <v>58</v>
      </c>
      <c r="B7" s="5" t="n">
        <v>146496</v>
      </c>
      <c r="C7" s="5" t="n">
        <v>161797</v>
      </c>
    </row>
    <row r="8" spans="1:5">
      <c r="A8" s="4" t="s">
        <v>60</v>
      </c>
      <c r="B8" s="5" t="n">
        <v>10630067</v>
      </c>
      <c r="C8" s="5" t="n">
        <v>10327852</v>
      </c>
    </row>
    <row r="9" spans="1:5">
      <c r="A9" s="3" t="s">
        <v>61</v>
      </c>
    </row>
    <row r="10" spans="1:5">
      <c r="A10" s="4" t="s">
        <v>66</v>
      </c>
      <c r="B10" s="5" t="n">
        <v>173174</v>
      </c>
      <c r="C10" s="5" t="n">
        <v>172941</v>
      </c>
    </row>
    <row r="11" spans="1:5">
      <c r="A11" s="4" t="s">
        <v>68</v>
      </c>
      <c r="B11" s="5" t="n">
        <v>72209</v>
      </c>
      <c r="C11" s="5" t="n">
        <v>140575</v>
      </c>
    </row>
    <row r="12" spans="1:5">
      <c r="A12" s="4" t="s">
        <v>1982</v>
      </c>
      <c r="B12" s="5" t="n">
        <v>945534</v>
      </c>
      <c r="C12" s="5" t="n">
        <v>1012308</v>
      </c>
      <c r="D12" s="5" t="n">
        <v>980239</v>
      </c>
      <c r="E12" s="5" t="n">
        <v>652405</v>
      </c>
    </row>
    <row r="13" spans="1:5">
      <c r="A13" s="4" t="s">
        <v>78</v>
      </c>
      <c r="B13" s="5" t="n">
        <v>10630067</v>
      </c>
      <c r="C13" s="5" t="n">
        <v>10327852</v>
      </c>
    </row>
    <row r="14" spans="1:5">
      <c r="A14" s="4" t="s">
        <v>1892</v>
      </c>
    </row>
    <row r="15" spans="1:5">
      <c r="A15" s="3" t="s">
        <v>38</v>
      </c>
    </row>
    <row r="16" spans="1:5">
      <c r="A16" s="4" t="s">
        <v>369</v>
      </c>
      <c r="B16" s="5" t="n">
        <v>25256</v>
      </c>
      <c r="C16" s="5" t="n">
        <v>40496</v>
      </c>
      <c r="D16" s="7" t="n">
        <v>158467</v>
      </c>
      <c r="E16" s="7" t="n">
        <v>149541</v>
      </c>
    </row>
    <row r="17" spans="1:5">
      <c r="A17" s="4" t="s">
        <v>58</v>
      </c>
      <c r="B17" s="5" t="n">
        <v>13746</v>
      </c>
      <c r="C17" s="5" t="n">
        <v>13366</v>
      </c>
    </row>
    <row r="18" spans="1:5">
      <c r="A18" s="4" t="s">
        <v>1983</v>
      </c>
      <c r="B18" s="5" t="n">
        <v>1088658</v>
      </c>
      <c r="C18" s="5" t="n">
        <v>1146788</v>
      </c>
    </row>
    <row r="19" spans="1:5">
      <c r="A19" s="4" t="s">
        <v>60</v>
      </c>
      <c r="B19" s="5" t="n">
        <v>1127660</v>
      </c>
      <c r="C19" s="5" t="n">
        <v>1200650</v>
      </c>
    </row>
    <row r="20" spans="1:5">
      <c r="A20" s="3" t="s">
        <v>61</v>
      </c>
    </row>
    <row r="21" spans="1:5">
      <c r="A21" s="4" t="s">
        <v>66</v>
      </c>
      <c r="B21" s="5" t="n">
        <v>173174</v>
      </c>
      <c r="C21" s="5" t="n">
        <v>172941</v>
      </c>
    </row>
    <row r="22" spans="1:5">
      <c r="A22" s="4" t="s">
        <v>68</v>
      </c>
      <c r="B22" s="5" t="n">
        <v>8952</v>
      </c>
      <c r="C22" s="5" t="n">
        <v>15401</v>
      </c>
    </row>
    <row r="23" spans="1:5">
      <c r="A23" s="4" t="s">
        <v>1982</v>
      </c>
      <c r="B23" s="5" t="n">
        <v>945534</v>
      </c>
      <c r="C23" s="5" t="n">
        <v>1012308</v>
      </c>
    </row>
    <row r="24" spans="1:5">
      <c r="A24" s="4" t="s">
        <v>78</v>
      </c>
      <c r="B24" s="7" t="n">
        <v>1127660</v>
      </c>
      <c r="C24" s="7" t="n">
        <v>120065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84</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985</v>
      </c>
    </row>
    <row r="4" spans="1:12">
      <c r="A4" s="4" t="s">
        <v>1986</v>
      </c>
      <c r="J4" s="7" t="n">
        <v>329272</v>
      </c>
      <c r="K4" s="7" t="n">
        <v>281071</v>
      </c>
      <c r="L4" s="7" t="n">
        <v>281868</v>
      </c>
    </row>
    <row r="5" spans="1:12">
      <c r="A5" s="4" t="s">
        <v>112</v>
      </c>
      <c r="J5" s="5" t="n">
        <v>0</v>
      </c>
      <c r="K5" s="5" t="n">
        <v>0</v>
      </c>
      <c r="L5" s="5" t="n">
        <v>3694</v>
      </c>
    </row>
    <row r="6" spans="1:12">
      <c r="A6" s="4" t="s">
        <v>94</v>
      </c>
      <c r="B6" s="7" t="n">
        <v>111130</v>
      </c>
      <c r="C6" s="7" t="n">
        <v>107774</v>
      </c>
      <c r="D6" s="7" t="n">
        <v>105185</v>
      </c>
      <c r="E6" s="7" t="n">
        <v>98707</v>
      </c>
      <c r="F6" s="7" t="n">
        <v>97157</v>
      </c>
      <c r="G6" s="7" t="n">
        <v>96751</v>
      </c>
      <c r="H6" s="7" t="n">
        <v>96440</v>
      </c>
      <c r="I6" s="7" t="n">
        <v>98842</v>
      </c>
      <c r="J6" s="5" t="n">
        <v>422796</v>
      </c>
      <c r="K6" s="5" t="n">
        <v>389190</v>
      </c>
      <c r="L6" s="5" t="n">
        <v>369844</v>
      </c>
    </row>
    <row r="7" spans="1:12">
      <c r="A7" s="3" t="s">
        <v>1987</v>
      </c>
    </row>
    <row r="8" spans="1:12">
      <c r="A8" s="4" t="s">
        <v>1988</v>
      </c>
      <c r="J8" s="5" t="n">
        <v>9456</v>
      </c>
      <c r="K8" s="5" t="n">
        <v>10755</v>
      </c>
      <c r="L8" s="5" t="n">
        <v>12744</v>
      </c>
    </row>
    <row r="9" spans="1:12">
      <c r="A9" s="4" t="s">
        <v>102</v>
      </c>
      <c r="B9" s="5" t="n">
        <v>6653</v>
      </c>
      <c r="C9" s="5" t="n">
        <v>1410</v>
      </c>
      <c r="D9" s="5" t="n">
        <v>2653</v>
      </c>
      <c r="E9" s="5" t="n">
        <v>19499</v>
      </c>
      <c r="F9" s="5" t="n">
        <v>5052</v>
      </c>
      <c r="G9" s="5" t="n">
        <v>3561</v>
      </c>
      <c r="H9" s="5" t="n">
        <v>2503</v>
      </c>
      <c r="I9" s="5" t="n">
        <v>2583</v>
      </c>
      <c r="J9" s="5" t="n">
        <v>30215</v>
      </c>
      <c r="K9" s="5" t="n">
        <v>13699</v>
      </c>
      <c r="L9" s="5" t="n">
        <v>5271</v>
      </c>
    </row>
    <row r="10" spans="1:12">
      <c r="A10" s="4" t="s">
        <v>124</v>
      </c>
      <c r="J10" s="5" t="n">
        <v>5044</v>
      </c>
      <c r="K10" s="5" t="n">
        <v>30786</v>
      </c>
      <c r="L10" s="5" t="n">
        <v>31510</v>
      </c>
    </row>
    <row r="11" spans="1:12">
      <c r="A11" s="4" t="s">
        <v>132</v>
      </c>
      <c r="B11" s="5" t="n">
        <v>6117</v>
      </c>
      <c r="C11" s="5" t="n">
        <v>3301</v>
      </c>
      <c r="D11" s="5" t="n">
        <v>1779</v>
      </c>
      <c r="E11" s="5" t="n">
        <v>-6353</v>
      </c>
      <c r="F11" s="5" t="n">
        <v>-3418</v>
      </c>
      <c r="G11" s="5" t="n">
        <v>-3939</v>
      </c>
      <c r="H11" s="5" t="n">
        <v>-12753</v>
      </c>
      <c r="I11" s="5" t="n">
        <v>-6471</v>
      </c>
      <c r="J11" s="5" t="n">
        <v>4844</v>
      </c>
      <c r="K11" s="5" t="n">
        <v>-26581</v>
      </c>
      <c r="L11" s="5" t="n">
        <v>13749</v>
      </c>
    </row>
    <row r="12" spans="1:12">
      <c r="A12" s="4" t="s">
        <v>137</v>
      </c>
      <c r="B12" s="7" t="n">
        <v>11038</v>
      </c>
      <c r="C12" s="7" t="n">
        <v>11096</v>
      </c>
      <c r="D12" s="7" t="n">
        <v>14780</v>
      </c>
      <c r="E12" s="7" t="n">
        <v>8558</v>
      </c>
      <c r="F12" s="7" t="n">
        <v>11302</v>
      </c>
      <c r="G12" s="7" t="n">
        <v>16949</v>
      </c>
      <c r="H12" s="7" t="n">
        <v>12257</v>
      </c>
      <c r="I12" s="7" t="n">
        <v>17201</v>
      </c>
      <c r="J12" s="5" t="n">
        <v>45472</v>
      </c>
      <c r="K12" s="5" t="n">
        <v>57709</v>
      </c>
      <c r="L12" s="5" t="n">
        <v>115416</v>
      </c>
    </row>
    <row r="13" spans="1:12">
      <c r="A13" s="4" t="s">
        <v>1892</v>
      </c>
    </row>
    <row r="14" spans="1:12">
      <c r="A14" s="3" t="s">
        <v>1985</v>
      </c>
    </row>
    <row r="15" spans="1:12">
      <c r="A15" s="4" t="s">
        <v>1989</v>
      </c>
      <c r="J15" s="5" t="n">
        <v>94250</v>
      </c>
      <c r="K15" s="5" t="n">
        <v>18000</v>
      </c>
      <c r="L15" s="5" t="n">
        <v>57505</v>
      </c>
    </row>
    <row r="16" spans="1:12">
      <c r="A16" s="4" t="s">
        <v>1986</v>
      </c>
      <c r="J16" s="5" t="n">
        <v>0</v>
      </c>
      <c r="K16" s="5" t="n">
        <v>0</v>
      </c>
      <c r="L16" s="5" t="n">
        <v>5</v>
      </c>
    </row>
    <row r="17" spans="1:12">
      <c r="A17" s="4" t="s">
        <v>112</v>
      </c>
      <c r="J17" s="5" t="n">
        <v>0</v>
      </c>
      <c r="K17" s="5" t="n">
        <v>0</v>
      </c>
      <c r="L17" s="5" t="n">
        <v>3694</v>
      </c>
    </row>
    <row r="18" spans="1:12">
      <c r="A18" s="4" t="s">
        <v>1990</v>
      </c>
      <c r="J18" s="5" t="n">
        <v>76</v>
      </c>
      <c r="K18" s="5" t="n">
        <v>2285</v>
      </c>
      <c r="L18" s="5" t="n">
        <v>3973</v>
      </c>
    </row>
    <row r="19" spans="1:12">
      <c r="A19" s="4" t="s">
        <v>94</v>
      </c>
      <c r="J19" s="5" t="n">
        <v>94326</v>
      </c>
      <c r="K19" s="5" t="n">
        <v>20285</v>
      </c>
      <c r="L19" s="5" t="n">
        <v>65177</v>
      </c>
    </row>
    <row r="20" spans="1:12">
      <c r="A20" s="3" t="s">
        <v>1987</v>
      </c>
    </row>
    <row r="21" spans="1:12">
      <c r="A21" s="4" t="s">
        <v>1988</v>
      </c>
      <c r="J21" s="5" t="n">
        <v>9421</v>
      </c>
      <c r="K21" s="5" t="n">
        <v>10764</v>
      </c>
      <c r="L21" s="5" t="n">
        <v>12703</v>
      </c>
    </row>
    <row r="22" spans="1:12">
      <c r="A22" s="4" t="s">
        <v>102</v>
      </c>
      <c r="J22" s="5" t="n">
        <v>0</v>
      </c>
      <c r="K22" s="5" t="n">
        <v>13</v>
      </c>
      <c r="L22" s="5" t="n">
        <v>0</v>
      </c>
    </row>
    <row r="23" spans="1:12">
      <c r="A23" s="4" t="s">
        <v>124</v>
      </c>
      <c r="J23" s="5" t="n">
        <v>0</v>
      </c>
      <c r="K23" s="5" t="n">
        <v>8493</v>
      </c>
      <c r="L23" s="5" t="n">
        <v>31510</v>
      </c>
    </row>
    <row r="24" spans="1:12">
      <c r="A24" s="4" t="s">
        <v>1991</v>
      </c>
      <c r="J24" s="5" t="n">
        <v>19507</v>
      </c>
      <c r="K24" s="5" t="n">
        <v>37201</v>
      </c>
      <c r="L24" s="5" t="n">
        <v>23730</v>
      </c>
    </row>
    <row r="25" spans="1:12">
      <c r="A25" s="4" t="s">
        <v>1992</v>
      </c>
      <c r="J25" s="5" t="n">
        <v>28928</v>
      </c>
      <c r="K25" s="5" t="n">
        <v>56471</v>
      </c>
      <c r="L25" s="5" t="n">
        <v>67943</v>
      </c>
    </row>
    <row r="26" spans="1:12">
      <c r="A26" s="4" t="s">
        <v>1993</v>
      </c>
      <c r="J26" s="5" t="n">
        <v>65398</v>
      </c>
      <c r="K26" s="5" t="n">
        <v>-36186</v>
      </c>
      <c r="L26" s="5" t="n">
        <v>-2766</v>
      </c>
    </row>
    <row r="27" spans="1:12">
      <c r="A27" s="4" t="s">
        <v>132</v>
      </c>
      <c r="J27" s="5" t="n">
        <v>-9017</v>
      </c>
      <c r="K27" s="5" t="n">
        <v>-31453</v>
      </c>
      <c r="L27" s="5" t="n">
        <v>-52989</v>
      </c>
    </row>
    <row r="28" spans="1:12">
      <c r="A28" s="4" t="s">
        <v>1994</v>
      </c>
      <c r="J28" s="5" t="n">
        <v>74415</v>
      </c>
      <c r="K28" s="5" t="n">
        <v>-4733</v>
      </c>
      <c r="L28" s="5" t="n">
        <v>50223</v>
      </c>
    </row>
    <row r="29" spans="1:12">
      <c r="A29" s="4" t="s">
        <v>1995</v>
      </c>
      <c r="J29" s="5" t="n">
        <v>-28943</v>
      </c>
      <c r="K29" s="5" t="n">
        <v>62442</v>
      </c>
      <c r="L29" s="5" t="n">
        <v>65193</v>
      </c>
    </row>
    <row r="30" spans="1:12">
      <c r="A30" s="4" t="s">
        <v>137</v>
      </c>
      <c r="J30" s="7" t="n">
        <v>45472</v>
      </c>
      <c r="K30" s="7" t="n">
        <v>57709</v>
      </c>
      <c r="L30" s="7" t="n">
        <v>115416</v>
      </c>
    </row>
  </sheetData>
  <mergeCells count="3">
    <mergeCell ref="A1:A2"/>
    <mergeCell ref="B1:I1"/>
    <mergeCell ref="J1:L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996</v>
      </c>
      <c r="C1" s="2" t="s">
        <v>601</v>
      </c>
      <c r="K1" s="2" t="s">
        <v>1</v>
      </c>
    </row>
    <row r="2" spans="1:13">
      <c r="C2" s="2" t="s">
        <v>2</v>
      </c>
      <c r="D2" s="2" t="s">
        <v>709</v>
      </c>
      <c r="E2" s="2" t="s">
        <v>4</v>
      </c>
      <c r="F2" s="2" t="s">
        <v>710</v>
      </c>
      <c r="G2" s="2" t="s">
        <v>37</v>
      </c>
      <c r="H2" s="2" t="s">
        <v>711</v>
      </c>
      <c r="I2" s="2" t="s">
        <v>608</v>
      </c>
      <c r="J2" s="2" t="s">
        <v>602</v>
      </c>
      <c r="K2" s="2" t="s">
        <v>2</v>
      </c>
      <c r="L2" s="2" t="s">
        <v>37</v>
      </c>
      <c r="M2" s="2" t="s">
        <v>89</v>
      </c>
    </row>
    <row r="3" spans="1:13">
      <c r="A3" s="3" t="s">
        <v>188</v>
      </c>
    </row>
    <row r="4" spans="1:13">
      <c r="A4" s="4" t="s">
        <v>137</v>
      </c>
      <c r="C4" s="7" t="n">
        <v>11038</v>
      </c>
      <c r="D4" s="7" t="n">
        <v>11096</v>
      </c>
      <c r="E4" s="7" t="n">
        <v>14780</v>
      </c>
      <c r="F4" s="7" t="n">
        <v>8558</v>
      </c>
      <c r="G4" s="7" t="n">
        <v>11302</v>
      </c>
      <c r="H4" s="7" t="n">
        <v>16949</v>
      </c>
      <c r="I4" s="7" t="n">
        <v>12257</v>
      </c>
      <c r="J4" s="7" t="n">
        <v>17201</v>
      </c>
      <c r="K4" s="7" t="n">
        <v>45472</v>
      </c>
      <c r="L4" s="7" t="n">
        <v>57709</v>
      </c>
      <c r="M4" s="7" t="n">
        <v>115416</v>
      </c>
    </row>
    <row r="5" spans="1:13">
      <c r="A5" s="3" t="s">
        <v>189</v>
      </c>
    </row>
    <row r="6" spans="1:13">
      <c r="A6" s="4" t="s">
        <v>192</v>
      </c>
      <c r="K6" s="5" t="n">
        <v>233</v>
      </c>
      <c r="L6" s="5" t="n">
        <v>247</v>
      </c>
      <c r="M6" s="5" t="n">
        <v>704</v>
      </c>
    </row>
    <row r="7" spans="1:13">
      <c r="A7" s="4" t="s">
        <v>200</v>
      </c>
      <c r="K7" s="5" t="n">
        <v>0</v>
      </c>
      <c r="L7" s="5" t="n">
        <v>0</v>
      </c>
      <c r="M7" s="5" t="n">
        <v>2737</v>
      </c>
    </row>
    <row r="8" spans="1:13">
      <c r="A8" s="4" t="s">
        <v>112</v>
      </c>
      <c r="K8" s="5" t="n">
        <v>0</v>
      </c>
      <c r="L8" s="5" t="n">
        <v>0</v>
      </c>
      <c r="M8" s="5" t="n">
        <v>-3694</v>
      </c>
    </row>
    <row r="9" spans="1:13">
      <c r="A9" s="4" t="s">
        <v>196</v>
      </c>
      <c r="K9" s="5" t="n">
        <v>-5911</v>
      </c>
      <c r="L9" s="5" t="n">
        <v>-30372</v>
      </c>
      <c r="M9" s="5" t="n">
        <v>5613</v>
      </c>
    </row>
    <row r="10" spans="1:13">
      <c r="A10" s="4" t="s">
        <v>124</v>
      </c>
      <c r="K10" s="5" t="n">
        <v>5044</v>
      </c>
      <c r="L10" s="5" t="n">
        <v>30786</v>
      </c>
      <c r="M10" s="5" t="n">
        <v>31510</v>
      </c>
    </row>
    <row r="11" spans="1:13">
      <c r="A11" s="4" t="s">
        <v>214</v>
      </c>
      <c r="B11" s="4" t="s">
        <v>213</v>
      </c>
      <c r="K11" s="5" t="n">
        <v>123003</v>
      </c>
      <c r="L11" s="5" t="n">
        <v>563011</v>
      </c>
      <c r="M11" s="5" t="n">
        <v>18113</v>
      </c>
    </row>
    <row r="12" spans="1:13">
      <c r="A12" s="3" t="s">
        <v>215</v>
      </c>
    </row>
    <row r="13" spans="1:13">
      <c r="A13" s="4" t="s">
        <v>1997</v>
      </c>
      <c r="K13" s="5" t="n">
        <v>-59481</v>
      </c>
      <c r="L13" s="5" t="n">
        <v>0</v>
      </c>
      <c r="M13" s="5" t="n">
        <v>-182231</v>
      </c>
    </row>
    <row r="14" spans="1:13">
      <c r="A14" s="4" t="s">
        <v>222</v>
      </c>
      <c r="K14" s="5" t="n">
        <v>0</v>
      </c>
      <c r="L14" s="5" t="n">
        <v>0</v>
      </c>
      <c r="M14" s="5" t="n">
        <v>259</v>
      </c>
    </row>
    <row r="15" spans="1:13">
      <c r="A15" s="4" t="s">
        <v>1998</v>
      </c>
      <c r="K15" s="5" t="n">
        <v>0</v>
      </c>
      <c r="L15" s="5" t="n">
        <v>-55400</v>
      </c>
    </row>
    <row r="16" spans="1:13">
      <c r="A16" s="4" t="s">
        <v>237</v>
      </c>
      <c r="K16" s="5" t="n">
        <v>-469746</v>
      </c>
      <c r="L16" s="5" t="n">
        <v>151858</v>
      </c>
      <c r="M16" s="5" t="n">
        <v>-2318286</v>
      </c>
    </row>
    <row r="17" spans="1:13">
      <c r="A17" s="3" t="s">
        <v>238</v>
      </c>
    </row>
    <row r="18" spans="1:13">
      <c r="A18" s="4" t="s">
        <v>244</v>
      </c>
      <c r="K18" s="5" t="n">
        <v>0</v>
      </c>
      <c r="L18" s="5" t="n">
        <v>0</v>
      </c>
      <c r="M18" s="5" t="n">
        <v>175078</v>
      </c>
    </row>
    <row r="19" spans="1:13">
      <c r="A19" s="4" t="s">
        <v>245</v>
      </c>
      <c r="K19" s="5" t="n">
        <v>0</v>
      </c>
      <c r="L19" s="5" t="n">
        <v>0</v>
      </c>
      <c r="M19" s="5" t="n">
        <v>120255</v>
      </c>
    </row>
    <row r="20" spans="1:13">
      <c r="A20" s="4" t="s">
        <v>172</v>
      </c>
      <c r="K20" s="5" t="n">
        <v>-40250</v>
      </c>
      <c r="L20" s="5" t="n">
        <v>0</v>
      </c>
      <c r="M20" s="5" t="n">
        <v>-42000</v>
      </c>
    </row>
    <row r="21" spans="1:13">
      <c r="A21" s="4" t="s">
        <v>247</v>
      </c>
      <c r="K21" s="5" t="n">
        <v>0</v>
      </c>
      <c r="L21" s="5" t="n">
        <v>0</v>
      </c>
      <c r="M21" s="5" t="n">
        <v>-84750</v>
      </c>
    </row>
    <row r="22" spans="1:13">
      <c r="A22" s="4" t="s">
        <v>246</v>
      </c>
      <c r="K22" s="5" t="n">
        <v>0</v>
      </c>
      <c r="L22" s="5" t="n">
        <v>-2684</v>
      </c>
      <c r="M22" s="5" t="n">
        <v>-5078</v>
      </c>
    </row>
    <row r="23" spans="1:13">
      <c r="A23" s="4" t="s">
        <v>248</v>
      </c>
      <c r="K23" s="5" t="n">
        <v>0</v>
      </c>
      <c r="L23" s="5" t="n">
        <v>0</v>
      </c>
      <c r="M23" s="5" t="n">
        <v>-359</v>
      </c>
    </row>
    <row r="24" spans="1:13">
      <c r="A24" s="4" t="s">
        <v>249</v>
      </c>
      <c r="K24" s="5" t="n">
        <v>0</v>
      </c>
      <c r="L24" s="5" t="n">
        <v>2043</v>
      </c>
      <c r="M24" s="5" t="n">
        <v>0</v>
      </c>
    </row>
    <row r="25" spans="1:13">
      <c r="A25" s="4" t="s">
        <v>176</v>
      </c>
      <c r="K25" s="5" t="n">
        <v>-2366</v>
      </c>
      <c r="L25" s="5" t="n">
        <v>-6824</v>
      </c>
      <c r="M25" s="5" t="n">
        <v>-4436</v>
      </c>
    </row>
    <row r="26" spans="1:13">
      <c r="A26" s="4" t="s">
        <v>250</v>
      </c>
      <c r="K26" s="5" t="n">
        <v>-810</v>
      </c>
      <c r="L26" s="5" t="n">
        <v>-810</v>
      </c>
      <c r="M26" s="5" t="n">
        <v>-742</v>
      </c>
    </row>
    <row r="27" spans="1:13">
      <c r="A27" s="4" t="s">
        <v>252</v>
      </c>
      <c r="K27" s="5" t="n">
        <v>-32725</v>
      </c>
      <c r="L27" s="5" t="n">
        <v>-25707</v>
      </c>
      <c r="M27" s="5" t="n">
        <v>-21844</v>
      </c>
    </row>
    <row r="28" spans="1:13">
      <c r="A28" s="4" t="s">
        <v>251</v>
      </c>
      <c r="K28" s="5" t="n">
        <v>-21954</v>
      </c>
      <c r="L28" s="5" t="n">
        <v>-20451</v>
      </c>
      <c r="M28" s="5" t="n">
        <v>-19630</v>
      </c>
    </row>
    <row r="29" spans="1:13">
      <c r="A29" s="4" t="s">
        <v>253</v>
      </c>
      <c r="K29" s="5" t="n">
        <v>350636</v>
      </c>
      <c r="L29" s="5" t="n">
        <v>-766680</v>
      </c>
      <c r="M29" s="5" t="n">
        <v>2583559</v>
      </c>
    </row>
    <row r="30" spans="1:13">
      <c r="A30" s="4" t="s">
        <v>254</v>
      </c>
      <c r="K30" s="5" t="n">
        <v>3893</v>
      </c>
      <c r="L30" s="5" t="n">
        <v>-51811</v>
      </c>
      <c r="M30" s="5" t="n">
        <v>283386</v>
      </c>
    </row>
    <row r="31" spans="1:13">
      <c r="A31" s="4" t="s">
        <v>255</v>
      </c>
      <c r="F31" s="5" t="n">
        <v>387699</v>
      </c>
      <c r="J31" s="5" t="n">
        <v>439510</v>
      </c>
      <c r="K31" s="5" t="n">
        <v>387699</v>
      </c>
      <c r="L31" s="5" t="n">
        <v>439510</v>
      </c>
      <c r="M31" s="5" t="n">
        <v>156124</v>
      </c>
    </row>
    <row r="32" spans="1:13">
      <c r="A32" s="4" t="s">
        <v>256</v>
      </c>
      <c r="C32" s="5" t="n">
        <v>391592</v>
      </c>
      <c r="G32" s="5" t="n">
        <v>387699</v>
      </c>
      <c r="K32" s="5" t="n">
        <v>391592</v>
      </c>
      <c r="L32" s="5" t="n">
        <v>387699</v>
      </c>
      <c r="M32" s="5" t="n">
        <v>439510</v>
      </c>
    </row>
    <row r="33" spans="1:13">
      <c r="A33" s="4" t="s">
        <v>267</v>
      </c>
      <c r="K33" s="5" t="n">
        <v>496</v>
      </c>
      <c r="L33" s="5" t="n">
        <v>0</v>
      </c>
      <c r="M33" s="5" t="n">
        <v>0</v>
      </c>
    </row>
    <row r="34" spans="1:13">
      <c r="A34" s="4" t="s">
        <v>1892</v>
      </c>
    </row>
    <row r="35" spans="1:13">
      <c r="A35" s="3" t="s">
        <v>188</v>
      </c>
    </row>
    <row r="36" spans="1:13">
      <c r="A36" s="4" t="s">
        <v>137</v>
      </c>
      <c r="K36" s="5" t="n">
        <v>45472</v>
      </c>
      <c r="L36" s="5" t="n">
        <v>57709</v>
      </c>
      <c r="M36" s="5" t="n">
        <v>115416</v>
      </c>
    </row>
    <row r="37" spans="1:13">
      <c r="A37" s="3" t="s">
        <v>189</v>
      </c>
    </row>
    <row r="38" spans="1:13">
      <c r="A38" s="4" t="s">
        <v>1999</v>
      </c>
      <c r="K38" s="5" t="n">
        <v>28943</v>
      </c>
      <c r="L38" s="5" t="n">
        <v>-62442</v>
      </c>
      <c r="M38" s="5" t="n">
        <v>-65193</v>
      </c>
    </row>
    <row r="39" spans="1:13">
      <c r="A39" s="4" t="s">
        <v>175</v>
      </c>
      <c r="K39" s="5" t="n">
        <v>2814</v>
      </c>
      <c r="L39" s="5" t="n">
        <v>2520</v>
      </c>
      <c r="M39" s="5" t="n">
        <v>5080</v>
      </c>
    </row>
    <row r="40" spans="1:13">
      <c r="A40" s="4" t="s">
        <v>192</v>
      </c>
      <c r="K40" s="5" t="n">
        <v>233</v>
      </c>
      <c r="L40" s="5" t="n">
        <v>247</v>
      </c>
      <c r="M40" s="5" t="n">
        <v>704</v>
      </c>
    </row>
    <row r="41" spans="1:13">
      <c r="A41" s="4" t="s">
        <v>200</v>
      </c>
      <c r="K41" s="5" t="n">
        <v>0</v>
      </c>
      <c r="L41" s="5" t="n">
        <v>0</v>
      </c>
      <c r="M41" s="5" t="n">
        <v>2737</v>
      </c>
    </row>
    <row r="42" spans="1:13">
      <c r="A42" s="4" t="s">
        <v>112</v>
      </c>
      <c r="K42" s="5" t="n">
        <v>0</v>
      </c>
      <c r="L42" s="5" t="n">
        <v>0</v>
      </c>
      <c r="M42" s="5" t="n">
        <v>-3694</v>
      </c>
    </row>
    <row r="43" spans="1:13">
      <c r="A43" s="4" t="s">
        <v>196</v>
      </c>
      <c r="K43" s="5" t="n">
        <v>-30188</v>
      </c>
      <c r="L43" s="5" t="n">
        <v>14604</v>
      </c>
      <c r="M43" s="5" t="n">
        <v>4538</v>
      </c>
    </row>
    <row r="44" spans="1:13">
      <c r="A44" s="4" t="s">
        <v>124</v>
      </c>
      <c r="K44" s="5" t="n">
        <v>0</v>
      </c>
      <c r="L44" s="5" t="n">
        <v>8493</v>
      </c>
      <c r="M44" s="5" t="n">
        <v>31510</v>
      </c>
    </row>
    <row r="45" spans="1:13">
      <c r="A45" s="4" t="s">
        <v>2000</v>
      </c>
      <c r="K45" s="5" t="n">
        <v>35591</v>
      </c>
      <c r="L45" s="5" t="n">
        <v>-12957</v>
      </c>
      <c r="M45" s="5" t="n">
        <v>-14972</v>
      </c>
    </row>
    <row r="46" spans="1:13">
      <c r="A46" s="4" t="s">
        <v>214</v>
      </c>
      <c r="K46" s="5" t="n">
        <v>82865</v>
      </c>
      <c r="L46" s="5" t="n">
        <v>8174</v>
      </c>
      <c r="M46" s="5" t="n">
        <v>76126</v>
      </c>
    </row>
    <row r="47" spans="1:13">
      <c r="A47" s="3" t="s">
        <v>215</v>
      </c>
    </row>
    <row r="48" spans="1:13">
      <c r="A48" s="4" t="s">
        <v>1997</v>
      </c>
      <c r="K48" s="5" t="n">
        <v>0</v>
      </c>
      <c r="L48" s="5" t="n">
        <v>0</v>
      </c>
      <c r="M48" s="5" t="n">
        <v>221</v>
      </c>
    </row>
    <row r="49" spans="1:13">
      <c r="A49" s="4" t="s">
        <v>222</v>
      </c>
      <c r="K49" s="5" t="n">
        <v>0</v>
      </c>
      <c r="L49" s="5" t="n">
        <v>0</v>
      </c>
      <c r="M49" s="5" t="n">
        <v>259</v>
      </c>
    </row>
    <row r="50" spans="1:13">
      <c r="A50" s="4" t="s">
        <v>1998</v>
      </c>
      <c r="K50" s="5" t="n">
        <v>0</v>
      </c>
      <c r="L50" s="5" t="n">
        <v>-3712</v>
      </c>
      <c r="M50" s="5" t="n">
        <v>-57149</v>
      </c>
    </row>
    <row r="51" spans="1:13">
      <c r="A51" s="4" t="s">
        <v>237</v>
      </c>
      <c r="K51" s="5" t="n">
        <v>0</v>
      </c>
      <c r="L51" s="5" t="n">
        <v>-3712</v>
      </c>
      <c r="M51" s="5" t="n">
        <v>-251694</v>
      </c>
    </row>
    <row r="52" spans="1:13">
      <c r="A52" s="3" t="s">
        <v>238</v>
      </c>
    </row>
    <row r="53" spans="1:13">
      <c r="A53" s="4" t="s">
        <v>243</v>
      </c>
      <c r="K53" s="5" t="n">
        <v>0</v>
      </c>
      <c r="L53" s="5" t="n">
        <v>-68000</v>
      </c>
      <c r="M53" s="5" t="n">
        <v>68000</v>
      </c>
    </row>
    <row r="54" spans="1:13">
      <c r="A54" s="4" t="s">
        <v>244</v>
      </c>
      <c r="K54" s="5" t="n">
        <v>0</v>
      </c>
      <c r="L54" s="5" t="n">
        <v>0</v>
      </c>
      <c r="M54" s="5" t="n">
        <v>175078</v>
      </c>
    </row>
    <row r="55" spans="1:13">
      <c r="A55" s="4" t="s">
        <v>245</v>
      </c>
      <c r="K55" s="5" t="n">
        <v>0</v>
      </c>
      <c r="L55" s="5" t="n">
        <v>0</v>
      </c>
      <c r="M55" s="5" t="n">
        <v>120255</v>
      </c>
    </row>
    <row r="56" spans="1:13">
      <c r="A56" s="4" t="s">
        <v>172</v>
      </c>
      <c r="K56" s="5" t="n">
        <v>-40250</v>
      </c>
      <c r="L56" s="5" t="n">
        <v>0</v>
      </c>
      <c r="M56" s="5" t="n">
        <v>-42000</v>
      </c>
    </row>
    <row r="57" spans="1:13">
      <c r="A57" s="4" t="s">
        <v>247</v>
      </c>
      <c r="K57" s="5" t="n">
        <v>0</v>
      </c>
      <c r="L57" s="5" t="n">
        <v>0</v>
      </c>
      <c r="M57" s="5" t="n">
        <v>-84750</v>
      </c>
    </row>
    <row r="58" spans="1:13">
      <c r="A58" s="4" t="s">
        <v>246</v>
      </c>
      <c r="K58" s="5" t="n">
        <v>0</v>
      </c>
      <c r="L58" s="5" t="n">
        <v>-2684</v>
      </c>
      <c r="M58" s="5" t="n">
        <v>-5078</v>
      </c>
    </row>
    <row r="59" spans="1:13">
      <c r="A59" s="4" t="s">
        <v>248</v>
      </c>
      <c r="K59" s="5" t="n">
        <v>0</v>
      </c>
      <c r="L59" s="5" t="n">
        <v>0</v>
      </c>
      <c r="M59" s="5" t="n">
        <v>-359</v>
      </c>
    </row>
    <row r="60" spans="1:13">
      <c r="A60" s="4" t="s">
        <v>249</v>
      </c>
      <c r="K60" s="5" t="n">
        <v>0</v>
      </c>
      <c r="L60" s="5" t="n">
        <v>2043</v>
      </c>
      <c r="M60" s="5" t="n">
        <v>0</v>
      </c>
    </row>
    <row r="61" spans="1:13">
      <c r="A61" s="4" t="s">
        <v>176</v>
      </c>
      <c r="K61" s="5" t="n">
        <v>-2366</v>
      </c>
      <c r="L61" s="5" t="n">
        <v>-6824</v>
      </c>
      <c r="M61" s="5" t="n">
        <v>-4436</v>
      </c>
    </row>
    <row r="62" spans="1:13">
      <c r="A62" s="4" t="s">
        <v>250</v>
      </c>
      <c r="K62" s="5" t="n">
        <v>-810</v>
      </c>
      <c r="L62" s="5" t="n">
        <v>-810</v>
      </c>
      <c r="M62" s="5" t="n">
        <v>-742</v>
      </c>
    </row>
    <row r="63" spans="1:13">
      <c r="A63" s="4" t="s">
        <v>252</v>
      </c>
      <c r="K63" s="5" t="n">
        <v>-32725</v>
      </c>
      <c r="L63" s="5" t="n">
        <v>-25707</v>
      </c>
      <c r="M63" s="5" t="n">
        <v>-21844</v>
      </c>
    </row>
    <row r="64" spans="1:13">
      <c r="A64" s="4" t="s">
        <v>251</v>
      </c>
      <c r="K64" s="5" t="n">
        <v>-21954</v>
      </c>
      <c r="L64" s="5" t="n">
        <v>-20451</v>
      </c>
      <c r="M64" s="5" t="n">
        <v>-19630</v>
      </c>
    </row>
    <row r="65" spans="1:13">
      <c r="A65" s="4" t="s">
        <v>253</v>
      </c>
      <c r="K65" s="5" t="n">
        <v>-98105</v>
      </c>
      <c r="L65" s="5" t="n">
        <v>-122433</v>
      </c>
      <c r="M65" s="5" t="n">
        <v>184494</v>
      </c>
    </row>
    <row r="66" spans="1:13">
      <c r="A66" s="4" t="s">
        <v>254</v>
      </c>
      <c r="K66" s="5" t="n">
        <v>-15240</v>
      </c>
      <c r="L66" s="5" t="n">
        <v>-117971</v>
      </c>
      <c r="M66" s="5" t="n">
        <v>8926</v>
      </c>
    </row>
    <row r="67" spans="1:13">
      <c r="A67" s="4" t="s">
        <v>255</v>
      </c>
      <c r="F67" s="7" t="n">
        <v>40496</v>
      </c>
      <c r="J67" s="7" t="n">
        <v>158467</v>
      </c>
      <c r="K67" s="5" t="n">
        <v>40496</v>
      </c>
      <c r="L67" s="5" t="n">
        <v>158467</v>
      </c>
      <c r="M67" s="5" t="n">
        <v>149541</v>
      </c>
    </row>
    <row r="68" spans="1:13">
      <c r="A68" s="4" t="s">
        <v>256</v>
      </c>
      <c r="C68" s="7" t="n">
        <v>25256</v>
      </c>
      <c r="G68" s="7" t="n">
        <v>40496</v>
      </c>
      <c r="K68" s="5" t="n">
        <v>25256</v>
      </c>
      <c r="L68" s="5" t="n">
        <v>40496</v>
      </c>
      <c r="M68" s="5" t="n">
        <v>158467</v>
      </c>
    </row>
    <row r="69" spans="1:13">
      <c r="A69" s="4" t="s">
        <v>267</v>
      </c>
      <c r="K69" s="5" t="n">
        <v>496</v>
      </c>
      <c r="L69" s="5" t="n">
        <v>0</v>
      </c>
      <c r="M69" s="5" t="n">
        <v>0</v>
      </c>
    </row>
    <row r="70" spans="1:13">
      <c r="A70" s="4" t="s">
        <v>2001</v>
      </c>
    </row>
    <row r="71" spans="1:13">
      <c r="A71" s="3" t="s">
        <v>215</v>
      </c>
    </row>
    <row r="72" spans="1:13">
      <c r="A72" s="4" t="s">
        <v>2002</v>
      </c>
      <c r="K72" s="5" t="n">
        <v>0</v>
      </c>
      <c r="L72" s="5" t="n">
        <v>0</v>
      </c>
      <c r="M72" s="5" t="n">
        <v>-195000</v>
      </c>
    </row>
    <row r="73" spans="1:13">
      <c r="A73" s="4" t="s">
        <v>2003</v>
      </c>
    </row>
    <row r="74" spans="1:13">
      <c r="A74" s="3" t="s">
        <v>215</v>
      </c>
    </row>
    <row r="75" spans="1:13">
      <c r="A75" s="4" t="s">
        <v>2002</v>
      </c>
      <c r="K75" s="7" t="n">
        <v>0</v>
      </c>
      <c r="L75" s="7" t="n">
        <v>0</v>
      </c>
      <c r="M75" s="7" t="n">
        <v>-25</v>
      </c>
    </row>
    <row r="76" spans="1:13"/>
    <row r="77" spans="1:13">
      <c r="A77" s="4" t="s">
        <v>213</v>
      </c>
      <c r="B77" s="4" t="s">
        <v>271</v>
      </c>
    </row>
  </sheetData>
  <mergeCells count="5">
    <mergeCell ref="A1:B2"/>
    <mergeCell ref="C1:J1"/>
    <mergeCell ref="K1:M1"/>
    <mergeCell ref="A76:L76"/>
    <mergeCell ref="B77:L7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4</v>
      </c>
      <c r="B1" s="2" t="s">
        <v>2</v>
      </c>
      <c r="C1" s="2" t="s">
        <v>37</v>
      </c>
    </row>
    <row r="2" spans="1:3">
      <c r="A2" s="3" t="s">
        <v>2005</v>
      </c>
    </row>
    <row r="3" spans="1:3">
      <c r="A3" s="4" t="s">
        <v>2006</v>
      </c>
      <c r="B3" s="7" t="n">
        <v>0</v>
      </c>
      <c r="C3" s="7" t="n">
        <v>249000</v>
      </c>
    </row>
    <row r="4" spans="1:3">
      <c r="A4" s="4" t="s">
        <v>2007</v>
      </c>
      <c r="B4" s="7" t="n">
        <v>11100000</v>
      </c>
      <c r="C4" s="7" t="n">
        <v>220000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08</v>
      </c>
      <c r="B1" s="2" t="s">
        <v>1</v>
      </c>
    </row>
    <row r="2" spans="1:2">
      <c r="B2" s="2" t="s">
        <v>800</v>
      </c>
    </row>
    <row r="3" spans="1:2">
      <c r="A3" s="4" t="s">
        <v>2009</v>
      </c>
    </row>
    <row r="4" spans="1:2">
      <c r="A4" s="3" t="s">
        <v>2005</v>
      </c>
    </row>
    <row r="5" spans="1:2">
      <c r="A5" s="4" t="s">
        <v>2010</v>
      </c>
      <c r="B5" s="7" t="n">
        <v>415</v>
      </c>
    </row>
    <row r="6" spans="1:2">
      <c r="A6" s="4" t="s">
        <v>2011</v>
      </c>
    </row>
    <row r="7" spans="1:2">
      <c r="A7" s="3" t="s">
        <v>2005</v>
      </c>
    </row>
    <row r="8" spans="1:2">
      <c r="A8" s="4" t="s">
        <v>2010</v>
      </c>
      <c r="B8" s="5" t="n">
        <v>854</v>
      </c>
    </row>
    <row r="9" spans="1:2">
      <c r="A9" s="4" t="s">
        <v>2012</v>
      </c>
    </row>
    <row r="10" spans="1:2">
      <c r="A10" s="3" t="s">
        <v>2005</v>
      </c>
    </row>
    <row r="11" spans="1:2">
      <c r="A11" s="4" t="s">
        <v>2010</v>
      </c>
      <c r="B11" s="7" t="n">
        <v>501</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13</v>
      </c>
      <c r="B1" s="2" t="s">
        <v>1823</v>
      </c>
      <c r="C1" s="2" t="s">
        <v>37</v>
      </c>
      <c r="D1" s="2" t="s">
        <v>2014</v>
      </c>
    </row>
    <row r="2" spans="1:4">
      <c r="A2" s="4" t="s">
        <v>2015</v>
      </c>
    </row>
    <row r="3" spans="1:4">
      <c r="A3" s="3" t="s">
        <v>2005</v>
      </c>
    </row>
    <row r="4" spans="1:4">
      <c r="A4" s="4" t="s">
        <v>87</v>
      </c>
      <c r="C4" s="5" t="n">
        <v>2500000</v>
      </c>
    </row>
    <row r="5" spans="1:4">
      <c r="A5" s="4" t="s">
        <v>2016</v>
      </c>
      <c r="D5" s="4" t="s">
        <v>1891</v>
      </c>
    </row>
    <row r="6" spans="1:4">
      <c r="A6" s="4" t="s">
        <v>2017</v>
      </c>
    </row>
    <row r="7" spans="1:4">
      <c r="A7" s="3" t="s">
        <v>2005</v>
      </c>
    </row>
    <row r="8" spans="1:4">
      <c r="A8" s="4" t="s">
        <v>1828</v>
      </c>
      <c r="B8" s="5" t="n">
        <v>2500000</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018</v>
      </c>
      <c r="B1" s="2" t="s">
        <v>1</v>
      </c>
    </row>
    <row r="2" spans="1:6">
      <c r="B2" s="2" t="s">
        <v>2</v>
      </c>
      <c r="C2" s="2" t="s">
        <v>37</v>
      </c>
      <c r="D2" s="2" t="s">
        <v>2019</v>
      </c>
      <c r="E2" s="2" t="s">
        <v>2020</v>
      </c>
      <c r="F2" s="2" t="s">
        <v>2021</v>
      </c>
    </row>
    <row r="3" spans="1:6">
      <c r="A3" s="3" t="s">
        <v>2005</v>
      </c>
    </row>
    <row r="4" spans="1:6">
      <c r="A4" s="4" t="s">
        <v>2022</v>
      </c>
      <c r="E4" s="7" t="n">
        <v>40000000</v>
      </c>
      <c r="F4" s="7" t="n">
        <v>35000000</v>
      </c>
    </row>
    <row r="5" spans="1:6">
      <c r="A5" s="4" t="s">
        <v>2023</v>
      </c>
      <c r="B5" s="7" t="n">
        <v>32500000</v>
      </c>
      <c r="C5" s="7" t="n">
        <v>94700000</v>
      </c>
    </row>
    <row r="6" spans="1:6">
      <c r="A6" s="4" t="s">
        <v>2024</v>
      </c>
      <c r="B6" s="5" t="n">
        <v>0</v>
      </c>
      <c r="C6" s="5" t="n">
        <v>23600000</v>
      </c>
      <c r="D6" s="7" t="n">
        <v>3500000</v>
      </c>
    </row>
    <row r="7" spans="1:6">
      <c r="A7" s="4" t="s">
        <v>2025</v>
      </c>
      <c r="B7" s="5" t="n">
        <v>210400000</v>
      </c>
      <c r="C7" s="5" t="n">
        <v>600400000</v>
      </c>
    </row>
    <row r="8" spans="1:6">
      <c r="A8" s="4" t="s">
        <v>2026</v>
      </c>
      <c r="B8" s="5" t="n">
        <v>370000</v>
      </c>
      <c r="C8" s="7" t="n">
        <v>1100000</v>
      </c>
    </row>
    <row r="9" spans="1:6">
      <c r="A9" s="4" t="s">
        <v>647</v>
      </c>
    </row>
    <row r="10" spans="1:6">
      <c r="A10" s="3" t="s">
        <v>2005</v>
      </c>
    </row>
    <row r="11" spans="1:6">
      <c r="A11" s="4" t="s">
        <v>2022</v>
      </c>
      <c r="B11" s="7" t="n">
        <v>100000000</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2027</v>
      </c>
      <c r="B1" s="2" t="s">
        <v>680</v>
      </c>
      <c r="C1" s="2" t="s">
        <v>1781</v>
      </c>
      <c r="D1" s="2" t="s">
        <v>1782</v>
      </c>
      <c r="E1" s="2" t="s">
        <v>1788</v>
      </c>
      <c r="F1" s="2" t="s">
        <v>1789</v>
      </c>
      <c r="G1" s="2" t="s">
        <v>2</v>
      </c>
      <c r="H1" s="2" t="s">
        <v>37</v>
      </c>
      <c r="I1" s="2" t="s">
        <v>1451</v>
      </c>
    </row>
    <row r="2" spans="1:9">
      <c r="A2" s="3" t="s">
        <v>2005</v>
      </c>
    </row>
    <row r="3" spans="1:9">
      <c r="A3" s="4" t="s">
        <v>1793</v>
      </c>
      <c r="G3" s="7" t="n">
        <v>1000</v>
      </c>
    </row>
    <row r="4" spans="1:9">
      <c r="A4" s="4" t="s">
        <v>1464</v>
      </c>
      <c r="G4" s="7" t="n">
        <v>175000000</v>
      </c>
      <c r="H4" s="7" t="n">
        <v>175000000</v>
      </c>
    </row>
    <row r="5" spans="1:9">
      <c r="A5" s="4" t="s">
        <v>2028</v>
      </c>
    </row>
    <row r="6" spans="1:9">
      <c r="A6" s="3" t="s">
        <v>2005</v>
      </c>
    </row>
    <row r="7" spans="1:9">
      <c r="A7" s="4" t="s">
        <v>1464</v>
      </c>
      <c r="G7" s="5" t="n">
        <v>175000000</v>
      </c>
      <c r="H7" s="7" t="n">
        <v>175000000</v>
      </c>
      <c r="I7" s="7" t="n">
        <v>175000000</v>
      </c>
    </row>
    <row r="8" spans="1:9">
      <c r="A8" s="4" t="s">
        <v>665</v>
      </c>
      <c r="I8" s="4" t="s">
        <v>1457</v>
      </c>
    </row>
    <row r="9" spans="1:9">
      <c r="A9" s="4" t="s">
        <v>1809</v>
      </c>
    </row>
    <row r="10" spans="1:9">
      <c r="A10" s="3" t="s">
        <v>2005</v>
      </c>
    </row>
    <row r="11" spans="1:9">
      <c r="A11" s="4" t="s">
        <v>1802</v>
      </c>
      <c r="E11" s="4" t="s">
        <v>948</v>
      </c>
    </row>
    <row r="12" spans="1:9">
      <c r="A12" s="4" t="s">
        <v>1803</v>
      </c>
      <c r="E12" s="4" t="s">
        <v>1810</v>
      </c>
    </row>
    <row r="13" spans="1:9">
      <c r="A13" s="4" t="s">
        <v>1793</v>
      </c>
      <c r="E13" s="7" t="n">
        <v>1000</v>
      </c>
    </row>
    <row r="14" spans="1:9">
      <c r="A14" s="4" t="s">
        <v>1797</v>
      </c>
      <c r="E14" s="7" t="n">
        <v>25</v>
      </c>
    </row>
    <row r="15" spans="1:9">
      <c r="A15" s="4" t="s">
        <v>1801</v>
      </c>
    </row>
    <row r="16" spans="1:9">
      <c r="A16" s="3" t="s">
        <v>2005</v>
      </c>
    </row>
    <row r="17" spans="1:9">
      <c r="A17" s="4" t="s">
        <v>1802</v>
      </c>
      <c r="F17" s="4" t="s">
        <v>948</v>
      </c>
    </row>
    <row r="18" spans="1:9">
      <c r="A18" s="4" t="s">
        <v>1803</v>
      </c>
      <c r="F18" s="4" t="s">
        <v>1804</v>
      </c>
    </row>
    <row r="19" spans="1:9">
      <c r="A19" s="4" t="s">
        <v>1793</v>
      </c>
      <c r="F19" s="7" t="n">
        <v>1000</v>
      </c>
    </row>
    <row r="20" spans="1:9">
      <c r="A20" s="4" t="s">
        <v>1797</v>
      </c>
      <c r="F20" s="7" t="n">
        <v>25</v>
      </c>
    </row>
    <row r="21" spans="1:9">
      <c r="A21" s="4" t="s">
        <v>1796</v>
      </c>
    </row>
    <row r="22" spans="1:9">
      <c r="A22" s="3" t="s">
        <v>2005</v>
      </c>
    </row>
    <row r="23" spans="1:9">
      <c r="A23" s="4" t="s">
        <v>1798</v>
      </c>
      <c r="E23" s="5" t="n">
        <v>5000000</v>
      </c>
    </row>
    <row r="24" spans="1:9">
      <c r="A24" s="4" t="s">
        <v>1797</v>
      </c>
      <c r="E24" s="7" t="n">
        <v>25</v>
      </c>
    </row>
    <row r="25" spans="1:9">
      <c r="A25" s="4" t="s">
        <v>2029</v>
      </c>
    </row>
    <row r="26" spans="1:9">
      <c r="A26" s="3" t="s">
        <v>2005</v>
      </c>
    </row>
    <row r="27" spans="1:9">
      <c r="A27" s="4" t="s">
        <v>1798</v>
      </c>
      <c r="E27" s="5" t="n">
        <v>5000000</v>
      </c>
    </row>
    <row r="28" spans="1:9">
      <c r="A28" s="4" t="s">
        <v>1802</v>
      </c>
      <c r="E28" s="4" t="s">
        <v>948</v>
      </c>
    </row>
    <row r="29" spans="1:9">
      <c r="A29" s="4" t="s">
        <v>1793</v>
      </c>
      <c r="E29" s="7" t="n">
        <v>1000</v>
      </c>
    </row>
    <row r="30" spans="1:9">
      <c r="A30" s="4" t="s">
        <v>2030</v>
      </c>
    </row>
    <row r="31" spans="1:9">
      <c r="A31" s="3" t="s">
        <v>2005</v>
      </c>
    </row>
    <row r="32" spans="1:9">
      <c r="A32" s="4" t="s">
        <v>1802</v>
      </c>
      <c r="F32" s="4" t="s">
        <v>948</v>
      </c>
    </row>
    <row r="33" spans="1:9">
      <c r="A33" s="4" t="s">
        <v>33</v>
      </c>
    </row>
    <row r="34" spans="1:9">
      <c r="A34" s="3" t="s">
        <v>2005</v>
      </c>
    </row>
    <row r="35" spans="1:9">
      <c r="A35" s="4" t="s">
        <v>1783</v>
      </c>
      <c r="C35" s="5" t="n">
        <v>5250000</v>
      </c>
      <c r="D35" s="5" t="n">
        <v>4850000</v>
      </c>
    </row>
    <row r="36" spans="1:9">
      <c r="A36" s="4" t="s">
        <v>2031</v>
      </c>
    </row>
    <row r="37" spans="1:9">
      <c r="A37" s="3" t="s">
        <v>2005</v>
      </c>
    </row>
    <row r="38" spans="1:9">
      <c r="A38" s="4" t="s">
        <v>1783</v>
      </c>
      <c r="D38" s="5" t="n">
        <v>5577500</v>
      </c>
    </row>
    <row r="39" spans="1:9">
      <c r="A39" s="4" t="s">
        <v>2011</v>
      </c>
    </row>
    <row r="40" spans="1:9">
      <c r="A40" s="3" t="s">
        <v>2005</v>
      </c>
    </row>
    <row r="41" spans="1:9">
      <c r="A41" s="4" t="s">
        <v>2010</v>
      </c>
      <c r="G41" s="7" t="n">
        <v>854000</v>
      </c>
    </row>
    <row r="42" spans="1:9">
      <c r="A42" s="4" t="s">
        <v>2032</v>
      </c>
    </row>
    <row r="43" spans="1:9">
      <c r="A43" s="3" t="s">
        <v>2005</v>
      </c>
    </row>
    <row r="44" spans="1:9">
      <c r="A44" s="4" t="s">
        <v>2010</v>
      </c>
      <c r="B44" s="7" t="n">
        <v>516000</v>
      </c>
    </row>
    <row r="45" spans="1:9">
      <c r="A45" s="4" t="s">
        <v>2033</v>
      </c>
      <c r="B45" s="7" t="n">
        <v>500000</v>
      </c>
    </row>
    <row r="46" spans="1:9">
      <c r="A46" s="4" t="s">
        <v>2034</v>
      </c>
    </row>
    <row r="47" spans="1:9">
      <c r="A47" s="3" t="s">
        <v>2005</v>
      </c>
    </row>
    <row r="48" spans="1:9">
      <c r="A48" s="4" t="s">
        <v>2010</v>
      </c>
      <c r="E48" s="7" t="n">
        <v>944000</v>
      </c>
    </row>
    <row r="49" spans="1:9">
      <c r="A49" s="4" t="s">
        <v>2033</v>
      </c>
      <c r="E49" s="7" t="n">
        <v>849000</v>
      </c>
    </row>
    <row r="50" spans="1:9">
      <c r="A50" s="4" t="s">
        <v>2035</v>
      </c>
    </row>
    <row r="51" spans="1:9">
      <c r="A51" s="3" t="s">
        <v>2005</v>
      </c>
    </row>
    <row r="52" spans="1:9">
      <c r="A52" s="4" t="s">
        <v>2010</v>
      </c>
      <c r="D52" s="7" t="n">
        <v>1000000</v>
      </c>
    </row>
    <row r="53" spans="1:9">
      <c r="A53" s="4" t="s">
        <v>2033</v>
      </c>
      <c r="D53" s="7" t="n">
        <v>84600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036</v>
      </c>
      <c r="B1" s="2" t="s">
        <v>2037</v>
      </c>
      <c r="C1" s="2" t="s">
        <v>2038</v>
      </c>
      <c r="D1" s="2" t="s">
        <v>2039</v>
      </c>
    </row>
    <row r="2" spans="1:4">
      <c r="A2" s="3" t="s">
        <v>2005</v>
      </c>
    </row>
    <row r="3" spans="1:4">
      <c r="A3" s="4" t="s">
        <v>2040</v>
      </c>
      <c r="C3" s="4" t="s">
        <v>993</v>
      </c>
      <c r="D3" s="4" t="s">
        <v>1011</v>
      </c>
    </row>
    <row r="4" spans="1:4">
      <c r="A4" s="4" t="s">
        <v>2041</v>
      </c>
      <c r="B4" s="7" t="n">
        <v>100000</v>
      </c>
    </row>
    <row r="5" spans="1:4">
      <c r="A5" s="4" t="s">
        <v>2042</v>
      </c>
    </row>
    <row r="6" spans="1:4">
      <c r="A6" s="3" t="s">
        <v>2005</v>
      </c>
    </row>
    <row r="7" spans="1:4">
      <c r="A7" s="4" t="s">
        <v>87</v>
      </c>
      <c r="C7" s="5" t="n">
        <v>2439751</v>
      </c>
      <c r="D7" s="5" t="n">
        <v>2938679</v>
      </c>
    </row>
    <row r="8" spans="1:4">
      <c r="A8" s="4" t="s">
        <v>2016</v>
      </c>
      <c r="B8" s="4" t="s">
        <v>666</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43</v>
      </c>
      <c r="B1" s="2" t="s">
        <v>601</v>
      </c>
    </row>
    <row r="2" spans="1:4">
      <c r="B2" s="2" t="s">
        <v>602</v>
      </c>
      <c r="C2" s="2" t="s">
        <v>2044</v>
      </c>
      <c r="D2" s="2" t="s">
        <v>2045</v>
      </c>
    </row>
    <row r="3" spans="1:4">
      <c r="A3" s="3" t="s">
        <v>2005</v>
      </c>
    </row>
    <row r="4" spans="1:4">
      <c r="A4" s="4" t="s">
        <v>2040</v>
      </c>
      <c r="C4" s="4" t="s">
        <v>1007</v>
      </c>
    </row>
    <row r="5" spans="1:4">
      <c r="A5" s="4" t="s">
        <v>2010</v>
      </c>
      <c r="B5" s="7" t="n">
        <v>150</v>
      </c>
    </row>
    <row r="6" spans="1:4">
      <c r="A6" s="4" t="s">
        <v>2042</v>
      </c>
    </row>
    <row r="7" spans="1:4">
      <c r="A7" s="3" t="s">
        <v>2005</v>
      </c>
    </row>
    <row r="8" spans="1:4">
      <c r="A8" s="4" t="s">
        <v>87</v>
      </c>
      <c r="C8" s="5" t="n">
        <v>3427219</v>
      </c>
    </row>
    <row r="9" spans="1:4">
      <c r="A9" s="4" t="s">
        <v>2016</v>
      </c>
      <c r="D9" s="4" t="s">
        <v>666</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0"/>
    <col customWidth="1" max="5" min="5" width="20"/>
  </cols>
  <sheetData>
    <row r="1" spans="1:5">
      <c r="A1" s="1" t="s">
        <v>2046</v>
      </c>
      <c r="B1" s="2" t="s">
        <v>2047</v>
      </c>
      <c r="C1" s="2" t="s">
        <v>2048</v>
      </c>
      <c r="D1" s="2" t="s">
        <v>2049</v>
      </c>
      <c r="E1" s="2" t="s">
        <v>2050</v>
      </c>
    </row>
    <row r="2" spans="1:5">
      <c r="A2" s="4" t="s">
        <v>2051</v>
      </c>
    </row>
    <row r="3" spans="1:5">
      <c r="A3" s="3" t="s">
        <v>2005</v>
      </c>
    </row>
    <row r="4" spans="1:5">
      <c r="A4" s="4" t="s">
        <v>2052</v>
      </c>
      <c r="E4" s="5" t="n">
        <v>20</v>
      </c>
    </row>
    <row r="5" spans="1:5">
      <c r="A5" s="4" t="s">
        <v>2053</v>
      </c>
    </row>
    <row r="6" spans="1:5">
      <c r="A6" s="3" t="s">
        <v>2005</v>
      </c>
    </row>
    <row r="7" spans="1:5">
      <c r="A7" s="4" t="s">
        <v>2054</v>
      </c>
      <c r="C7" s="7" t="n">
        <v>20000</v>
      </c>
    </row>
    <row r="8" spans="1:5">
      <c r="A8" s="4" t="s">
        <v>2055</v>
      </c>
    </row>
    <row r="9" spans="1:5">
      <c r="A9" s="3" t="s">
        <v>2005</v>
      </c>
    </row>
    <row r="10" spans="1:5">
      <c r="A10" s="4" t="s">
        <v>2056</v>
      </c>
      <c r="B10" s="7" t="n">
        <v>538</v>
      </c>
    </row>
    <row r="11" spans="1:5">
      <c r="A11" s="4" t="s">
        <v>2057</v>
      </c>
    </row>
    <row r="12" spans="1:5">
      <c r="A12" s="3" t="s">
        <v>2005</v>
      </c>
    </row>
    <row r="13" spans="1:5">
      <c r="A13" s="4" t="s">
        <v>2056</v>
      </c>
      <c r="B13" s="7" t="n">
        <v>100</v>
      </c>
    </row>
    <row r="14" spans="1:5">
      <c r="A14" s="4" t="s">
        <v>2058</v>
      </c>
    </row>
    <row r="15" spans="1:5">
      <c r="A15" s="3" t="s">
        <v>2005</v>
      </c>
    </row>
    <row r="16" spans="1:5">
      <c r="A16" s="4" t="s">
        <v>2059</v>
      </c>
      <c r="B16" s="5" t="n">
        <v>3100564</v>
      </c>
      <c r="D16" s="5" t="n">
        <v>1461945</v>
      </c>
    </row>
    <row r="17" spans="1:5">
      <c r="A17" s="4" t="s">
        <v>2040</v>
      </c>
      <c r="B17" s="4" t="s">
        <v>2060</v>
      </c>
    </row>
    <row r="18" spans="1:5">
      <c r="A18" s="4" t="s">
        <v>2061</v>
      </c>
    </row>
    <row r="19" spans="1:5">
      <c r="A19" s="3" t="s">
        <v>2005</v>
      </c>
    </row>
    <row r="20" spans="1:5">
      <c r="A20" s="4" t="s">
        <v>2062</v>
      </c>
      <c r="C20" s="5" t="n">
        <v>1076000</v>
      </c>
    </row>
    <row r="21" spans="1:5">
      <c r="A21" s="4" t="s">
        <v>2063</v>
      </c>
      <c r="C21" s="8" t="n">
        <v>9.779999999999999</v>
      </c>
    </row>
    <row r="22" spans="1:5">
      <c r="A22" s="4" t="s">
        <v>2064</v>
      </c>
    </row>
    <row r="23" spans="1:5">
      <c r="A23" s="3" t="s">
        <v>2005</v>
      </c>
    </row>
    <row r="24" spans="1:5">
      <c r="A24" s="4" t="s">
        <v>2062</v>
      </c>
      <c r="C24" s="5" t="n">
        <v>824000</v>
      </c>
    </row>
    <row r="25" spans="1:5">
      <c r="A25" s="4" t="s">
        <v>2063</v>
      </c>
      <c r="C25" s="8" t="n">
        <v>11.55</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5</v>
      </c>
      <c r="B1" s="2" t="s">
        <v>2066</v>
      </c>
      <c r="C1" s="2" t="s">
        <v>2</v>
      </c>
      <c r="D1" s="2" t="s">
        <v>37</v>
      </c>
      <c r="E1" s="2" t="s">
        <v>89</v>
      </c>
    </row>
    <row r="2" spans="1:5">
      <c r="A2" s="4" t="s">
        <v>2067</v>
      </c>
    </row>
    <row r="3" spans="1:5">
      <c r="A3" s="3" t="s">
        <v>2005</v>
      </c>
    </row>
    <row r="4" spans="1:5">
      <c r="A4" s="4" t="s">
        <v>2010</v>
      </c>
      <c r="C4" s="7" t="n">
        <v>8500</v>
      </c>
      <c r="D4" s="7" t="n">
        <v>3000</v>
      </c>
      <c r="E4" s="7" t="n">
        <v>573</v>
      </c>
    </row>
    <row r="5" spans="1:5">
      <c r="A5" s="4" t="s">
        <v>2068</v>
      </c>
    </row>
    <row r="6" spans="1:5">
      <c r="A6" s="3" t="s">
        <v>2005</v>
      </c>
    </row>
    <row r="7" spans="1:5">
      <c r="A7" s="4" t="s">
        <v>2010</v>
      </c>
      <c r="C7" s="5" t="n">
        <v>497</v>
      </c>
      <c r="D7" s="5" t="n">
        <v>1400</v>
      </c>
      <c r="E7" s="5" t="n">
        <v>57</v>
      </c>
    </row>
    <row r="8" spans="1:5">
      <c r="A8" s="4" t="s">
        <v>2069</v>
      </c>
    </row>
    <row r="9" spans="1:5">
      <c r="A9" s="3" t="s">
        <v>2005</v>
      </c>
    </row>
    <row r="10" spans="1:5">
      <c r="A10" s="4" t="s">
        <v>2010</v>
      </c>
      <c r="C10" s="5" t="n">
        <v>400</v>
      </c>
    </row>
    <row r="11" spans="1:5">
      <c r="A11" s="4" t="s">
        <v>2070</v>
      </c>
    </row>
    <row r="12" spans="1:5">
      <c r="A12" s="3" t="s">
        <v>2005</v>
      </c>
    </row>
    <row r="13" spans="1:5">
      <c r="A13" s="4" t="s">
        <v>2010</v>
      </c>
      <c r="C13" s="5" t="n">
        <v>292</v>
      </c>
    </row>
    <row r="14" spans="1:5">
      <c r="A14" s="4" t="s">
        <v>2071</v>
      </c>
    </row>
    <row r="15" spans="1:5">
      <c r="A15" s="3" t="s">
        <v>2005</v>
      </c>
    </row>
    <row r="16" spans="1:5">
      <c r="A16" s="4" t="s">
        <v>2010</v>
      </c>
      <c r="C16" s="7" t="n">
        <v>854</v>
      </c>
      <c r="D16" s="5" t="n">
        <v>509</v>
      </c>
      <c r="E16" s="5" t="n">
        <v>29</v>
      </c>
    </row>
    <row r="17" spans="1:5">
      <c r="A17" s="4" t="s">
        <v>2072</v>
      </c>
    </row>
    <row r="18" spans="1:5">
      <c r="A18" s="3" t="s">
        <v>2005</v>
      </c>
    </row>
    <row r="19" spans="1:5">
      <c r="A19" s="4" t="s">
        <v>2010</v>
      </c>
      <c r="D19" s="7" t="n">
        <v>631</v>
      </c>
      <c r="E19" s="7" t="n">
        <v>135</v>
      </c>
    </row>
    <row r="20" spans="1:5">
      <c r="A20" s="4" t="s">
        <v>2073</v>
      </c>
    </row>
    <row r="21" spans="1:5">
      <c r="A21" s="3" t="s">
        <v>2005</v>
      </c>
    </row>
    <row r="22" spans="1:5">
      <c r="A22" s="4" t="s">
        <v>2010</v>
      </c>
      <c r="B22" s="7" t="n">
        <v>4300</v>
      </c>
    </row>
    <row r="23" spans="1:5">
      <c r="A23" s="4" t="s">
        <v>2016</v>
      </c>
      <c r="B23" s="4" t="s">
        <v>2074</v>
      </c>
    </row>
    <row r="24" spans="1:5">
      <c r="A24" s="4" t="s">
        <v>2075</v>
      </c>
    </row>
    <row r="25" spans="1:5">
      <c r="A25" s="3" t="s">
        <v>2005</v>
      </c>
    </row>
    <row r="26" spans="1:5">
      <c r="A26" s="4" t="s">
        <v>2010</v>
      </c>
      <c r="B26" s="7" t="n">
        <v>576</v>
      </c>
    </row>
    <row r="27" spans="1:5">
      <c r="A27" s="4" t="s">
        <v>2076</v>
      </c>
    </row>
    <row r="28" spans="1:5">
      <c r="A28" s="3" t="s">
        <v>2005</v>
      </c>
    </row>
    <row r="29" spans="1:5">
      <c r="A29" s="4" t="s">
        <v>2010</v>
      </c>
      <c r="B29" s="5" t="n">
        <v>38</v>
      </c>
    </row>
    <row r="30" spans="1:5">
      <c r="A30" s="4" t="s">
        <v>2077</v>
      </c>
    </row>
    <row r="31" spans="1:5">
      <c r="A31" s="3" t="s">
        <v>2005</v>
      </c>
    </row>
    <row r="32" spans="1:5">
      <c r="A32" s="4" t="s">
        <v>2010</v>
      </c>
      <c r="B32" s="7" t="n">
        <v>650</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2078</v>
      </c>
      <c r="B1" s="2" t="s">
        <v>602</v>
      </c>
      <c r="C1" s="2" t="s">
        <v>1954</v>
      </c>
      <c r="D1" s="2" t="s">
        <v>2079</v>
      </c>
      <c r="E1" s="2" t="s">
        <v>2080</v>
      </c>
      <c r="F1" s="2" t="s">
        <v>2081</v>
      </c>
      <c r="G1" s="2" t="s">
        <v>2082</v>
      </c>
      <c r="H1" s="2" t="s">
        <v>2083</v>
      </c>
      <c r="I1" s="2" t="s">
        <v>2084</v>
      </c>
      <c r="J1" s="2" t="s">
        <v>2085</v>
      </c>
      <c r="K1" s="2" t="s">
        <v>2086</v>
      </c>
      <c r="L1" s="2" t="s">
        <v>2087</v>
      </c>
      <c r="M1" s="2" t="s">
        <v>2088</v>
      </c>
      <c r="N1" s="2" t="s">
        <v>2089</v>
      </c>
      <c r="O1" s="2" t="s">
        <v>2090</v>
      </c>
      <c r="P1" s="2" t="s">
        <v>2091</v>
      </c>
      <c r="Q1" s="2" t="s">
        <v>2092</v>
      </c>
      <c r="R1" s="2" t="s">
        <v>2</v>
      </c>
      <c r="S1" s="2" t="s">
        <v>37</v>
      </c>
      <c r="T1" s="2" t="s">
        <v>2</v>
      </c>
      <c r="U1" s="2" t="s">
        <v>2093</v>
      </c>
      <c r="V1" s="2" t="s">
        <v>2094</v>
      </c>
    </row>
    <row r="2" spans="1:22">
      <c r="A2" s="3" t="s">
        <v>2005</v>
      </c>
    </row>
    <row r="3" spans="1:22">
      <c r="A3" s="4" t="s">
        <v>96</v>
      </c>
      <c r="R3" s="7" t="n">
        <v>7916644</v>
      </c>
      <c r="S3" s="7" t="n">
        <v>7292903</v>
      </c>
      <c r="T3" s="7" t="n">
        <v>7916644</v>
      </c>
    </row>
    <row r="4" spans="1:22">
      <c r="A4" s="4" t="s">
        <v>1956</v>
      </c>
    </row>
    <row r="5" spans="1:22">
      <c r="A5" s="3" t="s">
        <v>2005</v>
      </c>
    </row>
    <row r="6" spans="1:22">
      <c r="A6" s="4" t="s">
        <v>1958</v>
      </c>
      <c r="R6" s="7" t="n">
        <v>8700</v>
      </c>
      <c r="T6" s="5" t="n">
        <v>8700</v>
      </c>
    </row>
    <row r="7" spans="1:22">
      <c r="A7" s="4" t="s">
        <v>2095</v>
      </c>
      <c r="C7" s="4" t="s">
        <v>643</v>
      </c>
      <c r="R7" s="4" t="s">
        <v>643</v>
      </c>
    </row>
    <row r="8" spans="1:22">
      <c r="A8" s="4" t="s">
        <v>2096</v>
      </c>
      <c r="C8" s="4" t="s">
        <v>1371</v>
      </c>
    </row>
    <row r="9" spans="1:22">
      <c r="A9" s="4" t="s">
        <v>2097</v>
      </c>
      <c r="B9" s="7" t="n">
        <v>10000</v>
      </c>
      <c r="R9" s="7" t="n">
        <v>5300</v>
      </c>
      <c r="T9" s="5" t="n">
        <v>15300</v>
      </c>
    </row>
    <row r="10" spans="1:22">
      <c r="A10" s="4" t="s">
        <v>1957</v>
      </c>
      <c r="R10" s="5" t="n">
        <v>100000</v>
      </c>
      <c r="T10" s="5" t="n">
        <v>100000</v>
      </c>
    </row>
    <row r="11" spans="1:22">
      <c r="A11" s="4" t="s">
        <v>2010</v>
      </c>
      <c r="R11" s="5" t="n">
        <v>6700</v>
      </c>
    </row>
    <row r="12" spans="1:22">
      <c r="A12" s="4" t="s">
        <v>2098</v>
      </c>
    </row>
    <row r="13" spans="1:22">
      <c r="A13" s="3" t="s">
        <v>2005</v>
      </c>
    </row>
    <row r="14" spans="1:22">
      <c r="A14" s="4" t="s">
        <v>2097</v>
      </c>
      <c r="D14" s="7" t="n">
        <v>6700</v>
      </c>
      <c r="E14" s="7" t="n">
        <v>6600</v>
      </c>
      <c r="F14" s="7" t="n">
        <v>6500</v>
      </c>
      <c r="G14" s="7" t="n">
        <v>6400</v>
      </c>
      <c r="H14" s="7" t="n">
        <v>6300</v>
      </c>
      <c r="I14" s="7" t="n">
        <v>6200</v>
      </c>
      <c r="J14" s="7" t="n">
        <v>6100</v>
      </c>
      <c r="K14" s="7" t="n">
        <v>6000</v>
      </c>
      <c r="L14" s="7" t="n">
        <v>5900</v>
      </c>
      <c r="M14" s="7" t="n">
        <v>5800</v>
      </c>
      <c r="N14" s="7" t="n">
        <v>5700</v>
      </c>
      <c r="O14" s="7" t="n">
        <v>5600</v>
      </c>
      <c r="P14" s="7" t="n">
        <v>5500</v>
      </c>
      <c r="Q14" s="7" t="n">
        <v>5400</v>
      </c>
    </row>
    <row r="15" spans="1:22">
      <c r="A15" s="4" t="s">
        <v>2099</v>
      </c>
    </row>
    <row r="16" spans="1:22">
      <c r="A16" s="3" t="s">
        <v>2005</v>
      </c>
    </row>
    <row r="17" spans="1:22">
      <c r="A17" s="4" t="s">
        <v>2100</v>
      </c>
      <c r="V17" s="7" t="n">
        <v>40300</v>
      </c>
    </row>
    <row r="18" spans="1:22">
      <c r="A18" s="4" t="s">
        <v>2101</v>
      </c>
      <c r="V18" s="5" t="n">
        <v>145000</v>
      </c>
    </row>
    <row r="19" spans="1:22">
      <c r="A19" s="4" t="s">
        <v>2102</v>
      </c>
      <c r="R19" s="5" t="n">
        <v>0</v>
      </c>
      <c r="S19" s="5" t="n">
        <v>23300</v>
      </c>
      <c r="T19" s="5" t="n">
        <v>0</v>
      </c>
    </row>
    <row r="20" spans="1:22">
      <c r="A20" s="4" t="s">
        <v>2103</v>
      </c>
      <c r="R20" s="5" t="n">
        <v>33800</v>
      </c>
      <c r="S20" s="5" t="n">
        <v>23500</v>
      </c>
    </row>
    <row r="21" spans="1:22">
      <c r="A21" s="4" t="s">
        <v>2104</v>
      </c>
      <c r="R21" s="5" t="n">
        <v>66</v>
      </c>
      <c r="S21" s="5" t="n">
        <v>295</v>
      </c>
    </row>
    <row r="22" spans="1:22">
      <c r="A22" s="4" t="s">
        <v>713</v>
      </c>
      <c r="R22" s="5" t="n">
        <v>1100</v>
      </c>
      <c r="S22" s="5" t="n">
        <v>325</v>
      </c>
    </row>
    <row r="23" spans="1:22">
      <c r="A23" s="4" t="s">
        <v>2105</v>
      </c>
    </row>
    <row r="24" spans="1:22">
      <c r="A24" s="3" t="s">
        <v>2005</v>
      </c>
    </row>
    <row r="25" spans="1:22">
      <c r="A25" s="4" t="s">
        <v>2100</v>
      </c>
      <c r="V25" s="5" t="n">
        <v>9700</v>
      </c>
    </row>
    <row r="26" spans="1:22">
      <c r="A26" s="4" t="s">
        <v>2101</v>
      </c>
      <c r="V26" s="7" t="n">
        <v>35000</v>
      </c>
    </row>
    <row r="27" spans="1:22">
      <c r="A27" s="4" t="s">
        <v>2102</v>
      </c>
      <c r="R27" s="5" t="n">
        <v>0</v>
      </c>
      <c r="S27" s="5" t="n">
        <v>5400</v>
      </c>
      <c r="T27" s="5" t="n">
        <v>0</v>
      </c>
    </row>
    <row r="28" spans="1:22">
      <c r="A28" s="4" t="s">
        <v>2103</v>
      </c>
      <c r="R28" s="5" t="n">
        <v>9700</v>
      </c>
      <c r="S28" s="5" t="n">
        <v>5500</v>
      </c>
    </row>
    <row r="29" spans="1:22">
      <c r="A29" s="4" t="s">
        <v>2104</v>
      </c>
      <c r="R29" s="5" t="n">
        <v>22</v>
      </c>
      <c r="S29" s="5" t="n">
        <v>140</v>
      </c>
    </row>
    <row r="30" spans="1:22">
      <c r="A30" s="4" t="s">
        <v>713</v>
      </c>
      <c r="R30" s="5" t="n">
        <v>471</v>
      </c>
      <c r="S30" s="5" t="n">
        <v>83</v>
      </c>
    </row>
    <row r="31" spans="1:22">
      <c r="A31" s="4" t="s">
        <v>2106</v>
      </c>
    </row>
    <row r="32" spans="1:22">
      <c r="A32" s="3" t="s">
        <v>2005</v>
      </c>
    </row>
    <row r="33" spans="1:22">
      <c r="A33" s="4" t="s">
        <v>96</v>
      </c>
      <c r="R33" s="5" t="n">
        <v>19400</v>
      </c>
      <c r="S33" s="7" t="n">
        <v>33100</v>
      </c>
      <c r="T33" s="5" t="n">
        <v>19400</v>
      </c>
    </row>
    <row r="34" spans="1:22">
      <c r="A34" s="4" t="s">
        <v>2107</v>
      </c>
    </row>
    <row r="35" spans="1:22">
      <c r="A35" s="3" t="s">
        <v>2005</v>
      </c>
    </row>
    <row r="36" spans="1:22">
      <c r="A36" s="4" t="s">
        <v>1398</v>
      </c>
      <c r="U36" s="7" t="n">
        <v>100</v>
      </c>
    </row>
    <row r="37" spans="1:22">
      <c r="A37" s="4" t="s">
        <v>2108</v>
      </c>
    </row>
    <row r="38" spans="1:22">
      <c r="A38" s="3" t="s">
        <v>2005</v>
      </c>
    </row>
    <row r="39" spans="1:22">
      <c r="A39" s="4" t="s">
        <v>2109</v>
      </c>
      <c r="R39" s="7" t="n">
        <v>100</v>
      </c>
      <c r="T39" s="7" t="n">
        <v>1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21875000</v>
      </c>
      <c r="C3" s="7" t="n">
        <v>20117000</v>
      </c>
    </row>
    <row r="4" spans="1:3">
      <c r="A4" s="4" t="s">
        <v>40</v>
      </c>
      <c r="B4" s="5" t="n">
        <v>369717000</v>
      </c>
      <c r="C4" s="5" t="n">
        <v>367582000</v>
      </c>
    </row>
    <row r="5" spans="1:3">
      <c r="A5" s="4" t="s">
        <v>41</v>
      </c>
      <c r="B5" s="5" t="n">
        <v>391592000</v>
      </c>
      <c r="C5" s="5" t="n">
        <v>387699000</v>
      </c>
    </row>
    <row r="6" spans="1:3">
      <c r="A6" s="4" t="s">
        <v>42</v>
      </c>
      <c r="B6" s="5" t="n">
        <v>1992500000</v>
      </c>
      <c r="C6" s="5" t="n">
        <v>2575469000</v>
      </c>
    </row>
    <row r="7" spans="1:3">
      <c r="A7" s="4" t="s">
        <v>43</v>
      </c>
      <c r="B7" s="5" t="n">
        <v>7690000</v>
      </c>
      <c r="C7" s="5" t="n">
        <v>66603000</v>
      </c>
    </row>
    <row r="8" spans="1:3">
      <c r="A8" s="4" t="s">
        <v>44</v>
      </c>
      <c r="B8" s="5" t="n">
        <v>426000</v>
      </c>
      <c r="C8" s="5" t="n">
        <v>466000</v>
      </c>
    </row>
    <row r="9" spans="1:3">
      <c r="A9" s="4" t="s">
        <v>45</v>
      </c>
      <c r="B9" s="5" t="n">
        <v>7700873000</v>
      </c>
      <c r="C9" s="5" t="n">
        <v>6659407000</v>
      </c>
    </row>
    <row r="10" spans="1:3">
      <c r="A10" s="4" t="s">
        <v>46</v>
      </c>
      <c r="B10" s="5" t="n">
        <v>-62192000</v>
      </c>
      <c r="C10" s="5" t="n">
        <v>-49333000</v>
      </c>
    </row>
    <row r="11" spans="1:3">
      <c r="A11" s="4" t="s">
        <v>47</v>
      </c>
      <c r="B11" s="5" t="n">
        <v>7638681000</v>
      </c>
      <c r="C11" s="5" t="n">
        <v>6610074000</v>
      </c>
    </row>
    <row r="12" spans="1:3">
      <c r="A12" s="4" t="s">
        <v>48</v>
      </c>
      <c r="B12" s="5" t="n">
        <v>68094000</v>
      </c>
      <c r="C12" s="5" t="n">
        <v>75654000</v>
      </c>
    </row>
    <row r="13" spans="1:3">
      <c r="A13" s="4" t="s">
        <v>49</v>
      </c>
      <c r="B13" s="5" t="n">
        <v>3428000</v>
      </c>
      <c r="C13" s="5" t="n">
        <v>33708000</v>
      </c>
    </row>
    <row r="14" spans="1:3">
      <c r="A14" s="4" t="s">
        <v>50</v>
      </c>
      <c r="B14" s="5" t="n">
        <v>672000</v>
      </c>
      <c r="C14" s="5" t="n">
        <v>1796000</v>
      </c>
    </row>
    <row r="15" spans="1:3">
      <c r="A15" s="4" t="s">
        <v>51</v>
      </c>
      <c r="B15" s="5" t="n">
        <v>129394000</v>
      </c>
      <c r="C15" s="5" t="n">
        <v>135699000</v>
      </c>
    </row>
    <row r="16" spans="1:3">
      <c r="A16" s="4" t="s">
        <v>52</v>
      </c>
      <c r="B16" s="5" t="n">
        <v>107027000</v>
      </c>
      <c r="C16" s="5" t="n">
        <v>104851000</v>
      </c>
    </row>
    <row r="17" spans="1:3">
      <c r="A17" s="4" t="s">
        <v>53</v>
      </c>
      <c r="B17" s="5" t="n">
        <v>37144000</v>
      </c>
      <c r="C17" s="5" t="n">
        <v>37144000</v>
      </c>
    </row>
    <row r="18" spans="1:3">
      <c r="A18" s="4" t="s">
        <v>54</v>
      </c>
      <c r="B18" s="5" t="n">
        <v>28988000</v>
      </c>
      <c r="C18" s="5" t="n">
        <v>48826000</v>
      </c>
    </row>
    <row r="19" spans="1:3">
      <c r="A19" s="4" t="s">
        <v>55</v>
      </c>
      <c r="B19" s="5" t="n">
        <v>49404000</v>
      </c>
      <c r="C19" s="5" t="n">
        <v>31074000</v>
      </c>
    </row>
    <row r="20" spans="1:3">
      <c r="A20" s="4" t="s">
        <v>56</v>
      </c>
      <c r="B20" s="5" t="n">
        <v>2695000</v>
      </c>
      <c r="C20" s="5" t="n">
        <v>8739000</v>
      </c>
    </row>
    <row r="21" spans="1:3">
      <c r="A21" s="4" t="s">
        <v>57</v>
      </c>
      <c r="B21" s="5" t="n">
        <v>6346000</v>
      </c>
      <c r="C21" s="5" t="n">
        <v>9353000</v>
      </c>
    </row>
    <row r="22" spans="1:3">
      <c r="A22" s="4" t="s">
        <v>58</v>
      </c>
      <c r="B22" s="5" t="n">
        <v>146496000</v>
      </c>
      <c r="C22" s="5" t="n">
        <v>161797000</v>
      </c>
    </row>
    <row r="23" spans="1:3">
      <c r="A23" s="4" t="s">
        <v>59</v>
      </c>
      <c r="B23" s="5" t="n">
        <v>19490000</v>
      </c>
      <c r="C23" s="5" t="n">
        <v>38900000</v>
      </c>
    </row>
    <row r="24" spans="1:3">
      <c r="A24" s="4" t="s">
        <v>60</v>
      </c>
      <c r="B24" s="5" t="n">
        <v>10630067000</v>
      </c>
      <c r="C24" s="5" t="n">
        <v>10327852000</v>
      </c>
    </row>
    <row r="25" spans="1:3">
      <c r="A25" s="3" t="s">
        <v>61</v>
      </c>
    </row>
    <row r="26" spans="1:3">
      <c r="A26" s="4" t="s">
        <v>62</v>
      </c>
      <c r="B26" s="5" t="n">
        <v>1023360000</v>
      </c>
      <c r="C26" s="5" t="n">
        <v>1071608000</v>
      </c>
    </row>
    <row r="27" spans="1:3">
      <c r="A27" s="4" t="s">
        <v>63</v>
      </c>
      <c r="B27" s="5" t="n">
        <v>6893284000</v>
      </c>
      <c r="C27" s="5" t="n">
        <v>6221295000</v>
      </c>
    </row>
    <row r="28" spans="1:3">
      <c r="A28" s="4" t="s">
        <v>64</v>
      </c>
      <c r="B28" s="5" t="n">
        <v>7916644000</v>
      </c>
      <c r="C28" s="5" t="n">
        <v>7292903000</v>
      </c>
    </row>
    <row r="29" spans="1:3">
      <c r="A29" s="4" t="s">
        <v>65</v>
      </c>
      <c r="B29" s="5" t="n">
        <v>1520000000</v>
      </c>
      <c r="C29" s="5" t="n">
        <v>1695000000</v>
      </c>
    </row>
    <row r="30" spans="1:3">
      <c r="A30" s="4" t="s">
        <v>66</v>
      </c>
      <c r="B30" s="5" t="n">
        <v>173174000</v>
      </c>
      <c r="C30" s="5" t="n">
        <v>172941000</v>
      </c>
    </row>
    <row r="31" spans="1:3">
      <c r="A31" s="4" t="s">
        <v>67</v>
      </c>
      <c r="B31" s="5" t="n">
        <v>2506000</v>
      </c>
      <c r="C31" s="5" t="n">
        <v>6306000</v>
      </c>
    </row>
    <row r="32" spans="1:3">
      <c r="A32" s="4" t="s">
        <v>68</v>
      </c>
      <c r="B32" s="5" t="n">
        <v>72209000</v>
      </c>
      <c r="C32" s="5" t="n">
        <v>140575000</v>
      </c>
    </row>
    <row r="33" spans="1:3">
      <c r="A33" s="4" t="s">
        <v>69</v>
      </c>
      <c r="B33" s="5" t="n">
        <v>0</v>
      </c>
      <c r="C33" s="5" t="n">
        <v>7819000</v>
      </c>
    </row>
    <row r="34" spans="1:3">
      <c r="A34" s="4" t="s">
        <v>70</v>
      </c>
      <c r="B34" s="5" t="n">
        <v>9684533000</v>
      </c>
      <c r="C34" s="5" t="n">
        <v>9315544000</v>
      </c>
    </row>
    <row r="35" spans="1:3">
      <c r="A35" s="4" t="s">
        <v>71</v>
      </c>
      <c r="B35" s="5" t="n">
        <v>0</v>
      </c>
      <c r="C35" s="5" t="n">
        <v>0</v>
      </c>
    </row>
    <row r="36" spans="1:3">
      <c r="A36" s="4" t="s">
        <v>72</v>
      </c>
      <c r="B36" s="5" t="n">
        <v>231128000</v>
      </c>
      <c r="C36" s="5" t="n">
        <v>269071000</v>
      </c>
    </row>
    <row r="37" spans="1:3">
      <c r="A37" s="4" t="s">
        <v>73</v>
      </c>
      <c r="B37" s="5" t="n">
        <v>625834000</v>
      </c>
      <c r="C37" s="5" t="n">
        <v>621435000</v>
      </c>
    </row>
    <row r="38" spans="1:3">
      <c r="A38" s="4" t="s">
        <v>74</v>
      </c>
      <c r="B38" s="5" t="n">
        <v>140952000</v>
      </c>
      <c r="C38" s="5" t="n">
        <v>144839000</v>
      </c>
    </row>
    <row r="39" spans="1:3">
      <c r="A39" s="4" t="s">
        <v>75</v>
      </c>
      <c r="B39" s="5" t="n">
        <v>-28786000</v>
      </c>
      <c r="C39" s="5" t="n">
        <v>-28786000</v>
      </c>
    </row>
    <row r="40" spans="1:3">
      <c r="A40" s="4" t="s">
        <v>76</v>
      </c>
      <c r="B40" s="5" t="n">
        <v>-24117000</v>
      </c>
      <c r="C40" s="5" t="n">
        <v>5227000</v>
      </c>
    </row>
    <row r="41" spans="1:3">
      <c r="A41" s="4" t="s">
        <v>77</v>
      </c>
      <c r="B41" s="5" t="n">
        <v>945534000</v>
      </c>
      <c r="C41" s="5" t="n">
        <v>1012308000</v>
      </c>
    </row>
    <row r="42" spans="1:3">
      <c r="A42" s="4" t="s">
        <v>78</v>
      </c>
      <c r="B42" s="5" t="n">
        <v>10630067000</v>
      </c>
      <c r="C42" s="5" t="n">
        <v>10327852000</v>
      </c>
    </row>
    <row r="43" spans="1:3">
      <c r="A43" s="4" t="s">
        <v>79</v>
      </c>
    </row>
    <row r="44" spans="1:3">
      <c r="A44" s="3" t="s">
        <v>61</v>
      </c>
    </row>
    <row r="45" spans="1:3">
      <c r="A45" s="4" t="s">
        <v>80</v>
      </c>
      <c r="B45" s="5" t="n">
        <v>518000</v>
      </c>
      <c r="C45" s="5" t="n">
        <v>517000</v>
      </c>
    </row>
    <row r="46" spans="1:3">
      <c r="A46" s="4" t="s">
        <v>35</v>
      </c>
    </row>
    <row r="47" spans="1:3">
      <c r="A47" s="3" t="s">
        <v>61</v>
      </c>
    </row>
    <row r="48" spans="1:3">
      <c r="A48" s="4" t="s">
        <v>80</v>
      </c>
      <c r="B48" s="7" t="n">
        <v>5000</v>
      </c>
      <c r="C48"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2110</v>
      </c>
      <c r="B1" s="2" t="s">
        <v>601</v>
      </c>
      <c r="C1" s="2" t="s">
        <v>2111</v>
      </c>
      <c r="D1" s="2" t="s">
        <v>1</v>
      </c>
    </row>
    <row r="2" spans="1:4">
      <c r="B2" s="2" t="s">
        <v>2112</v>
      </c>
      <c r="C2" s="2" t="s">
        <v>801</v>
      </c>
      <c r="D2" s="2" t="s">
        <v>2113</v>
      </c>
    </row>
    <row r="3" spans="1:4">
      <c r="A3" s="4" t="s">
        <v>2114</v>
      </c>
    </row>
    <row r="4" spans="1:4">
      <c r="A4" s="3" t="s">
        <v>2005</v>
      </c>
    </row>
    <row r="5" spans="1:4">
      <c r="A5" s="4" t="s">
        <v>2115</v>
      </c>
      <c r="D5" s="4" t="s">
        <v>2116</v>
      </c>
    </row>
    <row r="6" spans="1:4">
      <c r="A6" s="4" t="s">
        <v>2010</v>
      </c>
      <c r="B6" s="7" t="n">
        <v>330</v>
      </c>
      <c r="C6" s="7" t="n">
        <v>0</v>
      </c>
    </row>
    <row r="7" spans="1:4">
      <c r="A7" s="4" t="s">
        <v>2117</v>
      </c>
      <c r="D7" s="5" t="n">
        <v>3</v>
      </c>
    </row>
    <row r="8" spans="1:4">
      <c r="A8" s="4" t="s">
        <v>2118</v>
      </c>
    </row>
    <row r="9" spans="1:4">
      <c r="A9" s="3" t="s">
        <v>2005</v>
      </c>
    </row>
    <row r="10" spans="1:4">
      <c r="A10" s="4" t="s">
        <v>2010</v>
      </c>
      <c r="B10" s="7" t="n">
        <v>100</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9</v>
      </c>
      <c r="B1" s="2" t="s">
        <v>2120</v>
      </c>
      <c r="C1" s="2" t="s">
        <v>2</v>
      </c>
    </row>
    <row r="2" spans="1:3">
      <c r="A2" s="4" t="s">
        <v>2121</v>
      </c>
    </row>
    <row r="3" spans="1:3">
      <c r="A3" s="3" t="s">
        <v>2005</v>
      </c>
    </row>
    <row r="4" spans="1:3">
      <c r="A4" s="4" t="s">
        <v>2122</v>
      </c>
      <c r="C4" s="7" t="n">
        <v>17</v>
      </c>
    </row>
    <row r="5" spans="1:3">
      <c r="A5" s="4" t="s">
        <v>2123</v>
      </c>
    </row>
    <row r="6" spans="1:3">
      <c r="A6" s="3" t="s">
        <v>2005</v>
      </c>
    </row>
    <row r="7" spans="1:3">
      <c r="A7" s="4" t="s">
        <v>2010</v>
      </c>
      <c r="B7" s="7" t="n">
        <v>108</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4</v>
      </c>
      <c r="B1" s="2" t="s">
        <v>1739</v>
      </c>
      <c r="C1" s="2" t="s">
        <v>2</v>
      </c>
      <c r="D1" s="2" t="s">
        <v>1738</v>
      </c>
    </row>
    <row r="2" spans="1:4">
      <c r="A2" s="3" t="s">
        <v>2005</v>
      </c>
    </row>
    <row r="3" spans="1:4">
      <c r="A3" s="4" t="s">
        <v>2125</v>
      </c>
      <c r="C3" s="5" t="n">
        <v>6134988</v>
      </c>
    </row>
    <row r="4" spans="1:4">
      <c r="A4" s="4" t="s">
        <v>1742</v>
      </c>
      <c r="B4" s="7" t="n">
        <v>11</v>
      </c>
    </row>
    <row r="5" spans="1:4">
      <c r="A5" s="4" t="s">
        <v>1748</v>
      </c>
    </row>
    <row r="6" spans="1:4">
      <c r="A6" s="3" t="s">
        <v>2005</v>
      </c>
    </row>
    <row r="7" spans="1:4">
      <c r="A7" s="4" t="s">
        <v>1749</v>
      </c>
      <c r="B7" s="4" t="s">
        <v>655</v>
      </c>
    </row>
    <row r="8" spans="1:4">
      <c r="A8" s="4" t="s">
        <v>1745</v>
      </c>
      <c r="B8" s="5" t="n">
        <v>240000</v>
      </c>
    </row>
    <row r="9" spans="1:4">
      <c r="A9" s="4" t="s">
        <v>1742</v>
      </c>
      <c r="B9" s="7" t="n">
        <v>11</v>
      </c>
      <c r="D9" s="8" t="n">
        <v>9.130000000000001</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s>
  <sheetData>
    <row r="1" spans="1:7">
      <c r="A1" s="1" t="s">
        <v>2126</v>
      </c>
      <c r="B1" s="2" t="s">
        <v>1</v>
      </c>
    </row>
    <row r="2" spans="1:7">
      <c r="B2" s="2" t="s">
        <v>800</v>
      </c>
      <c r="C2" s="2" t="s">
        <v>801</v>
      </c>
      <c r="D2" s="2" t="s">
        <v>2127</v>
      </c>
      <c r="E2" s="2" t="s">
        <v>2128</v>
      </c>
      <c r="F2" s="2" t="s">
        <v>2129</v>
      </c>
      <c r="G2" s="2" t="s">
        <v>2050</v>
      </c>
    </row>
    <row r="3" spans="1:7">
      <c r="A3" s="4" t="s">
        <v>2051</v>
      </c>
    </row>
    <row r="4" spans="1:7">
      <c r="A4" s="3" t="s">
        <v>2005</v>
      </c>
    </row>
    <row r="5" spans="1:7">
      <c r="A5" s="4" t="s">
        <v>2052</v>
      </c>
      <c r="G5" s="5" t="n">
        <v>20</v>
      </c>
    </row>
    <row r="6" spans="1:7">
      <c r="A6" s="4" t="s">
        <v>2130</v>
      </c>
    </row>
    <row r="7" spans="1:7">
      <c r="A7" s="3" t="s">
        <v>2005</v>
      </c>
    </row>
    <row r="8" spans="1:7">
      <c r="A8" s="4" t="s">
        <v>2024</v>
      </c>
      <c r="B8" s="7" t="n">
        <v>15000000</v>
      </c>
      <c r="C8" s="7" t="n">
        <v>3600000</v>
      </c>
    </row>
    <row r="9" spans="1:7">
      <c r="A9" s="4" t="s">
        <v>2131</v>
      </c>
    </row>
    <row r="10" spans="1:7">
      <c r="A10" s="3" t="s">
        <v>2005</v>
      </c>
    </row>
    <row r="11" spans="1:7">
      <c r="A11" s="4" t="s">
        <v>2022</v>
      </c>
      <c r="E11" s="7" t="n">
        <v>40000000</v>
      </c>
      <c r="F11" s="7" t="n">
        <v>35000000</v>
      </c>
    </row>
    <row r="12" spans="1:7">
      <c r="A12" s="4" t="s">
        <v>2023</v>
      </c>
      <c r="B12" s="5" t="n">
        <v>32500000</v>
      </c>
      <c r="C12" s="5" t="n">
        <v>94700000</v>
      </c>
    </row>
    <row r="13" spans="1:7">
      <c r="A13" s="4" t="s">
        <v>2024</v>
      </c>
      <c r="B13" s="5" t="n">
        <v>0</v>
      </c>
      <c r="C13" s="5" t="n">
        <v>23600000</v>
      </c>
      <c r="D13" s="7" t="n">
        <v>3500000</v>
      </c>
    </row>
    <row r="14" spans="1:7">
      <c r="A14" s="4" t="s">
        <v>2025</v>
      </c>
      <c r="B14" s="5" t="n">
        <v>210400000</v>
      </c>
      <c r="C14" s="5" t="n">
        <v>600400000</v>
      </c>
    </row>
    <row r="15" spans="1:7">
      <c r="A15" s="4" t="s">
        <v>2026</v>
      </c>
      <c r="B15" s="5" t="n">
        <v>370000</v>
      </c>
      <c r="C15" s="7" t="n">
        <v>1100000</v>
      </c>
    </row>
    <row r="16" spans="1:7">
      <c r="A16" s="4" t="s">
        <v>2132</v>
      </c>
    </row>
    <row r="17" spans="1:7">
      <c r="A17" s="3" t="s">
        <v>2005</v>
      </c>
    </row>
    <row r="18" spans="1:7">
      <c r="A18" s="4" t="s">
        <v>2022</v>
      </c>
      <c r="B18" s="7" t="n">
        <v>10000000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33</v>
      </c>
      <c r="B1" s="2" t="s">
        <v>2134</v>
      </c>
      <c r="C1" s="2" t="s">
        <v>2135</v>
      </c>
      <c r="D1" s="2" t="s">
        <v>2136</v>
      </c>
      <c r="E1" s="2" t="s">
        <v>2137</v>
      </c>
    </row>
    <row r="2" spans="1:5">
      <c r="A2" s="4" t="s">
        <v>1718</v>
      </c>
    </row>
    <row r="3" spans="1:5">
      <c r="A3" s="3" t="s">
        <v>2005</v>
      </c>
    </row>
    <row r="4" spans="1:5">
      <c r="A4" s="4" t="s">
        <v>2138</v>
      </c>
      <c r="E4" s="5" t="n">
        <v>92781</v>
      </c>
    </row>
    <row r="5" spans="1:5">
      <c r="A5" s="4" t="s">
        <v>2139</v>
      </c>
    </row>
    <row r="6" spans="1:5">
      <c r="A6" s="3" t="s">
        <v>2005</v>
      </c>
    </row>
    <row r="7" spans="1:5">
      <c r="A7" s="4" t="s">
        <v>2140</v>
      </c>
      <c r="E7" s="5" t="n">
        <v>173791</v>
      </c>
    </row>
    <row r="8" spans="1:5">
      <c r="A8" s="4" t="s">
        <v>2141</v>
      </c>
      <c r="E8" s="8" t="n">
        <v>0.01</v>
      </c>
    </row>
    <row r="9" spans="1:5">
      <c r="A9" s="4" t="s">
        <v>2142</v>
      </c>
      <c r="E9" s="6" t="n">
        <v>1.5</v>
      </c>
    </row>
    <row r="10" spans="1:5">
      <c r="A10" s="4" t="s">
        <v>2143</v>
      </c>
      <c r="E10" s="6" t="n">
        <v>3.2</v>
      </c>
    </row>
    <row r="11" spans="1:5">
      <c r="A11" s="4" t="s">
        <v>2144</v>
      </c>
    </row>
    <row r="12" spans="1:5">
      <c r="A12" s="3" t="s">
        <v>2005</v>
      </c>
    </row>
    <row r="13" spans="1:5">
      <c r="A13" s="4" t="s">
        <v>2140</v>
      </c>
      <c r="E13" s="5" t="n">
        <v>103663</v>
      </c>
    </row>
    <row r="14" spans="1:5">
      <c r="A14" s="4" t="s">
        <v>2145</v>
      </c>
    </row>
    <row r="15" spans="1:5">
      <c r="A15" s="3" t="s">
        <v>2005</v>
      </c>
    </row>
    <row r="16" spans="1:5">
      <c r="A16" s="4" t="s">
        <v>2140</v>
      </c>
      <c r="B16" s="5" t="n">
        <v>28547</v>
      </c>
      <c r="C16" s="5" t="n">
        <v>28545</v>
      </c>
      <c r="D16" s="5" t="n">
        <v>28545</v>
      </c>
    </row>
    <row r="17" spans="1:5">
      <c r="A17" s="4" t="s">
        <v>2146</v>
      </c>
    </row>
    <row r="18" spans="1:5">
      <c r="A18" s="3" t="s">
        <v>2005</v>
      </c>
    </row>
    <row r="19" spans="1:5">
      <c r="A19" s="4" t="s">
        <v>2140</v>
      </c>
      <c r="E19" s="5" t="n">
        <v>16140</v>
      </c>
    </row>
    <row r="20" spans="1:5">
      <c r="A20" s="4" t="s">
        <v>2147</v>
      </c>
    </row>
    <row r="21" spans="1:5">
      <c r="A21" s="3" t="s">
        <v>2005</v>
      </c>
    </row>
    <row r="22" spans="1:5">
      <c r="A22" s="4" t="s">
        <v>2140</v>
      </c>
      <c r="B22" s="5" t="n">
        <v>1083</v>
      </c>
      <c r="C22" s="5" t="n">
        <v>1082</v>
      </c>
      <c r="D22" s="5" t="n">
        <v>1082</v>
      </c>
    </row>
    <row r="23" spans="1:5">
      <c r="A23" s="4" t="s">
        <v>2148</v>
      </c>
    </row>
    <row r="24" spans="1:5">
      <c r="A24" s="3" t="s">
        <v>2005</v>
      </c>
    </row>
    <row r="25" spans="1:5">
      <c r="A25" s="4" t="s">
        <v>2140</v>
      </c>
      <c r="E25" s="5" t="n">
        <v>16140</v>
      </c>
    </row>
    <row r="26" spans="1:5">
      <c r="A26" s="4" t="s">
        <v>2149</v>
      </c>
      <c r="E26" s="5" t="n">
        <v>103663</v>
      </c>
    </row>
    <row r="27" spans="1:5">
      <c r="A27" s="4" t="s">
        <v>2150</v>
      </c>
    </row>
    <row r="28" spans="1:5">
      <c r="A28" s="3" t="s">
        <v>2005</v>
      </c>
    </row>
    <row r="29" spans="1:5">
      <c r="A29" s="4" t="s">
        <v>2140</v>
      </c>
      <c r="B29" s="5" t="n">
        <v>1083</v>
      </c>
      <c r="C29" s="5" t="n">
        <v>1082</v>
      </c>
      <c r="D29" s="5" t="n">
        <v>1082</v>
      </c>
    </row>
    <row r="30" spans="1:5">
      <c r="A30" s="4" t="s">
        <v>2151</v>
      </c>
    </row>
    <row r="31" spans="1:5">
      <c r="A31" s="3" t="s">
        <v>2005</v>
      </c>
    </row>
    <row r="32" spans="1:5">
      <c r="A32" s="4" t="s">
        <v>2140</v>
      </c>
      <c r="E32" s="5" t="n">
        <v>3228</v>
      </c>
    </row>
    <row r="33" spans="1:5">
      <c r="A33" s="4" t="s">
        <v>2152</v>
      </c>
    </row>
    <row r="34" spans="1:5">
      <c r="A34" s="3" t="s">
        <v>2005</v>
      </c>
    </row>
    <row r="35" spans="1:5">
      <c r="A35" s="4" t="s">
        <v>2140</v>
      </c>
      <c r="B35" s="5" t="n">
        <v>218</v>
      </c>
      <c r="C35" s="5" t="n">
        <v>216</v>
      </c>
      <c r="D35" s="5" t="n">
        <v>216</v>
      </c>
    </row>
    <row r="36" spans="1:5">
      <c r="A36" s="4" t="s">
        <v>2153</v>
      </c>
    </row>
    <row r="37" spans="1:5">
      <c r="A37" s="3" t="s">
        <v>2005</v>
      </c>
    </row>
    <row r="38" spans="1:5">
      <c r="A38" s="4" t="s">
        <v>2140</v>
      </c>
      <c r="E38" s="5" t="n">
        <v>34620</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23"/>
    <col customWidth="1" max="3" min="3" width="21"/>
    <col customWidth="1" max="4" min="4" width="21"/>
  </cols>
  <sheetData>
    <row r="1" spans="1:4">
      <c r="A1" s="1" t="s">
        <v>2154</v>
      </c>
      <c r="B1" s="2" t="s">
        <v>2155</v>
      </c>
      <c r="C1" s="2" t="s">
        <v>2156</v>
      </c>
      <c r="D1" s="2" t="s">
        <v>800</v>
      </c>
    </row>
    <row r="2" spans="1:4">
      <c r="A2" s="3" t="s">
        <v>1603</v>
      </c>
    </row>
    <row r="3" spans="1:4">
      <c r="A3" s="4" t="s">
        <v>2157</v>
      </c>
      <c r="D3" s="7" t="n">
        <v>781</v>
      </c>
    </row>
    <row r="4" spans="1:4">
      <c r="A4" s="4" t="s">
        <v>2158</v>
      </c>
    </row>
    <row r="5" spans="1:4">
      <c r="A5" s="3" t="s">
        <v>1603</v>
      </c>
    </row>
    <row r="6" spans="1:4">
      <c r="A6" s="4" t="s">
        <v>2159</v>
      </c>
      <c r="B6" s="5" t="n">
        <v>4</v>
      </c>
    </row>
    <row r="7" spans="1:4">
      <c r="A7" s="4" t="s">
        <v>2160</v>
      </c>
    </row>
    <row r="8" spans="1:4">
      <c r="A8" s="3" t="s">
        <v>1603</v>
      </c>
    </row>
    <row r="9" spans="1:4">
      <c r="A9" s="4" t="s">
        <v>2161</v>
      </c>
      <c r="C9" s="7" t="n">
        <v>5000</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62</v>
      </c>
      <c r="B1" s="2" t="s">
        <v>601</v>
      </c>
      <c r="J1" s="2" t="s">
        <v>1</v>
      </c>
    </row>
    <row r="2" spans="1:12">
      <c r="B2" s="2" t="s">
        <v>2</v>
      </c>
      <c r="C2" s="2" t="s">
        <v>709</v>
      </c>
      <c r="D2" s="2" t="s">
        <v>4</v>
      </c>
      <c r="E2" s="2" t="s">
        <v>710</v>
      </c>
      <c r="F2" s="2" t="s">
        <v>37</v>
      </c>
      <c r="G2" s="2" t="s">
        <v>711</v>
      </c>
      <c r="H2" s="2" t="s">
        <v>608</v>
      </c>
      <c r="I2" s="2" t="s">
        <v>602</v>
      </c>
      <c r="J2" s="2" t="s">
        <v>2</v>
      </c>
      <c r="K2" s="2" t="s">
        <v>37</v>
      </c>
      <c r="L2" s="2" t="s">
        <v>89</v>
      </c>
    </row>
    <row r="3" spans="1:12">
      <c r="A3" s="3" t="s">
        <v>1741</v>
      </c>
    </row>
    <row r="4" spans="1:12">
      <c r="A4" s="4" t="s">
        <v>713</v>
      </c>
      <c r="B4" s="7" t="n">
        <v>111130</v>
      </c>
      <c r="C4" s="7" t="n">
        <v>107774</v>
      </c>
      <c r="D4" s="7" t="n">
        <v>105185</v>
      </c>
      <c r="E4" s="7" t="n">
        <v>98707</v>
      </c>
      <c r="F4" s="7" t="n">
        <v>97157</v>
      </c>
      <c r="G4" s="7" t="n">
        <v>96751</v>
      </c>
      <c r="H4" s="7" t="n">
        <v>96440</v>
      </c>
      <c r="I4" s="7" t="n">
        <v>98842</v>
      </c>
      <c r="J4" s="7" t="n">
        <v>422796</v>
      </c>
      <c r="K4" s="7" t="n">
        <v>389190</v>
      </c>
      <c r="L4" s="7" t="n">
        <v>369844</v>
      </c>
    </row>
    <row r="5" spans="1:12">
      <c r="A5" s="4" t="s">
        <v>95</v>
      </c>
      <c r="B5" s="5" t="n">
        <v>40448</v>
      </c>
      <c r="C5" s="5" t="n">
        <v>36582</v>
      </c>
      <c r="D5" s="5" t="n">
        <v>32421</v>
      </c>
      <c r="E5" s="5" t="n">
        <v>27269</v>
      </c>
      <c r="F5" s="5" t="n">
        <v>23984</v>
      </c>
      <c r="G5" s="5" t="n">
        <v>21715</v>
      </c>
      <c r="H5" s="5" t="n">
        <v>20940</v>
      </c>
      <c r="I5" s="5" t="n">
        <v>18361</v>
      </c>
      <c r="J5" s="5" t="n">
        <v>136720</v>
      </c>
      <c r="K5" s="5" t="n">
        <v>85000</v>
      </c>
      <c r="L5" s="5" t="n">
        <v>59499</v>
      </c>
    </row>
    <row r="6" spans="1:12">
      <c r="A6" s="4" t="s">
        <v>101</v>
      </c>
      <c r="B6" s="5" t="n">
        <v>70682</v>
      </c>
      <c r="C6" s="5" t="n">
        <v>71192</v>
      </c>
      <c r="D6" s="5" t="n">
        <v>72764</v>
      </c>
      <c r="E6" s="5" t="n">
        <v>71438</v>
      </c>
      <c r="F6" s="5" t="n">
        <v>73173</v>
      </c>
      <c r="G6" s="5" t="n">
        <v>75036</v>
      </c>
      <c r="H6" s="5" t="n">
        <v>75500</v>
      </c>
      <c r="I6" s="5" t="n">
        <v>80481</v>
      </c>
      <c r="J6" s="5" t="n">
        <v>286076</v>
      </c>
      <c r="K6" s="5" t="n">
        <v>304190</v>
      </c>
      <c r="L6" s="5" t="n">
        <v>310345</v>
      </c>
    </row>
    <row r="7" spans="1:12">
      <c r="A7" s="4" t="s">
        <v>2163</v>
      </c>
      <c r="B7" s="5" t="n">
        <v>6653</v>
      </c>
      <c r="C7" s="5" t="n">
        <v>1410</v>
      </c>
      <c r="D7" s="5" t="n">
        <v>2653</v>
      </c>
      <c r="E7" s="5" t="n">
        <v>19499</v>
      </c>
      <c r="F7" s="5" t="n">
        <v>5052</v>
      </c>
      <c r="G7" s="5" t="n">
        <v>3561</v>
      </c>
      <c r="H7" s="5" t="n">
        <v>2503</v>
      </c>
      <c r="I7" s="5" t="n">
        <v>2583</v>
      </c>
      <c r="J7" s="5" t="n">
        <v>30215</v>
      </c>
      <c r="K7" s="5" t="n">
        <v>13699</v>
      </c>
      <c r="L7" s="5" t="n">
        <v>5271</v>
      </c>
    </row>
    <row r="8" spans="1:12">
      <c r="A8" s="4" t="s">
        <v>104</v>
      </c>
      <c r="B8" s="5" t="n">
        <v>2448</v>
      </c>
      <c r="C8" s="5" t="n">
        <v>4824</v>
      </c>
      <c r="D8" s="5" t="n">
        <v>8061</v>
      </c>
      <c r="E8" s="5" t="n">
        <v>8582</v>
      </c>
      <c r="F8" s="5" t="n">
        <v>5695</v>
      </c>
      <c r="G8" s="5" t="n">
        <v>18365</v>
      </c>
      <c r="H8" s="5" t="n">
        <v>5707</v>
      </c>
      <c r="I8" s="5" t="n">
        <v>14903</v>
      </c>
      <c r="J8" s="5" t="n">
        <v>23915</v>
      </c>
      <c r="K8" s="5" t="n">
        <v>44670</v>
      </c>
      <c r="L8" s="5" t="n">
        <v>98630</v>
      </c>
    </row>
    <row r="9" spans="1:12">
      <c r="A9" s="4" t="s">
        <v>116</v>
      </c>
      <c r="B9" s="5" t="n">
        <v>49569</v>
      </c>
      <c r="C9" s="5" t="n">
        <v>60877</v>
      </c>
      <c r="D9" s="5" t="n">
        <v>62539</v>
      </c>
      <c r="E9" s="5" t="n">
        <v>59800</v>
      </c>
      <c r="F9" s="5" t="n">
        <v>66382</v>
      </c>
      <c r="G9" s="5" t="n">
        <v>75671</v>
      </c>
      <c r="H9" s="5" t="n">
        <v>76319</v>
      </c>
      <c r="I9" s="5" t="n">
        <v>89896</v>
      </c>
      <c r="J9" s="5" t="n">
        <v>232785</v>
      </c>
      <c r="K9" s="5" t="n">
        <v>308268</v>
      </c>
      <c r="L9" s="5" t="n">
        <v>303215</v>
      </c>
    </row>
    <row r="10" spans="1:12">
      <c r="A10" s="4" t="s">
        <v>131</v>
      </c>
      <c r="B10" s="5" t="n">
        <v>16908</v>
      </c>
      <c r="C10" s="5" t="n">
        <v>13729</v>
      </c>
      <c r="D10" s="5" t="n">
        <v>15633</v>
      </c>
      <c r="E10" s="5" t="n">
        <v>721</v>
      </c>
      <c r="F10" s="5" t="n">
        <v>7434</v>
      </c>
      <c r="G10" s="5" t="n">
        <v>14169</v>
      </c>
      <c r="H10" s="5" t="n">
        <v>2385</v>
      </c>
      <c r="I10" s="5" t="n">
        <v>2905</v>
      </c>
      <c r="J10" s="5" t="n">
        <v>46991</v>
      </c>
      <c r="K10" s="5" t="n">
        <v>26893</v>
      </c>
      <c r="L10" s="5" t="n">
        <v>100489</v>
      </c>
    </row>
    <row r="11" spans="1:12">
      <c r="A11" s="4" t="s">
        <v>132</v>
      </c>
      <c r="B11" s="5" t="n">
        <v>6117</v>
      </c>
      <c r="C11" s="5" t="n">
        <v>3301</v>
      </c>
      <c r="D11" s="5" t="n">
        <v>1779</v>
      </c>
      <c r="E11" s="5" t="n">
        <v>-6353</v>
      </c>
      <c r="F11" s="5" t="n">
        <v>-3418</v>
      </c>
      <c r="G11" s="5" t="n">
        <v>-3939</v>
      </c>
      <c r="H11" s="5" t="n">
        <v>-12753</v>
      </c>
      <c r="I11" s="5" t="n">
        <v>-6471</v>
      </c>
      <c r="J11" s="5" t="n">
        <v>4844</v>
      </c>
      <c r="K11" s="5" t="n">
        <v>-26581</v>
      </c>
      <c r="L11" s="5" t="n">
        <v>13749</v>
      </c>
    </row>
    <row r="12" spans="1:12">
      <c r="A12" s="4" t="s">
        <v>133</v>
      </c>
      <c r="B12" s="5" t="n">
        <v>10791</v>
      </c>
      <c r="C12" s="5" t="n">
        <v>10428</v>
      </c>
      <c r="D12" s="5" t="n">
        <v>13854</v>
      </c>
      <c r="E12" s="5" t="n">
        <v>7074</v>
      </c>
      <c r="F12" s="5" t="n">
        <v>10852</v>
      </c>
      <c r="G12" s="5" t="n">
        <v>18108</v>
      </c>
      <c r="H12" s="5" t="n">
        <v>15138</v>
      </c>
      <c r="I12" s="5" t="n">
        <v>9376</v>
      </c>
      <c r="J12" s="5" t="n">
        <v>42147</v>
      </c>
      <c r="K12" s="5" t="n">
        <v>53474</v>
      </c>
      <c r="L12" s="5" t="n">
        <v>86740</v>
      </c>
    </row>
    <row r="13" spans="1:12">
      <c r="A13" s="4" t="s">
        <v>712</v>
      </c>
      <c r="B13" s="5" t="n">
        <v>347</v>
      </c>
      <c r="C13" s="5" t="n">
        <v>924</v>
      </c>
      <c r="D13" s="5" t="n">
        <v>1281</v>
      </c>
      <c r="E13" s="5" t="n">
        <v>2044</v>
      </c>
      <c r="F13" s="5" t="n">
        <v>765</v>
      </c>
      <c r="G13" s="5" t="n">
        <v>-1958</v>
      </c>
      <c r="H13" s="5" t="n">
        <v>-4991</v>
      </c>
      <c r="I13" s="5" t="n">
        <v>13348</v>
      </c>
      <c r="J13" s="5" t="n">
        <v>4596</v>
      </c>
      <c r="K13" s="5" t="n">
        <v>7164</v>
      </c>
      <c r="L13" s="5" t="n">
        <v>48917</v>
      </c>
    </row>
    <row r="14" spans="1:12">
      <c r="A14" s="4" t="s">
        <v>135</v>
      </c>
      <c r="B14" s="5" t="n">
        <v>100</v>
      </c>
      <c r="C14" s="5" t="n">
        <v>256</v>
      </c>
      <c r="D14" s="5" t="n">
        <v>355</v>
      </c>
      <c r="E14" s="5" t="n">
        <v>560</v>
      </c>
      <c r="F14" s="5" t="n">
        <v>315</v>
      </c>
      <c r="G14" s="5" t="n">
        <v>-799</v>
      </c>
      <c r="H14" s="5" t="n">
        <v>-2110</v>
      </c>
      <c r="I14" s="5" t="n">
        <v>5523</v>
      </c>
      <c r="J14" s="5" t="n">
        <v>1271</v>
      </c>
      <c r="K14" s="5" t="n">
        <v>2929</v>
      </c>
      <c r="L14" s="5" t="n">
        <v>20241</v>
      </c>
    </row>
    <row r="15" spans="1:12">
      <c r="A15" s="4" t="s">
        <v>1933</v>
      </c>
      <c r="B15" s="5" t="n">
        <v>247</v>
      </c>
      <c r="C15" s="5" t="n">
        <v>668</v>
      </c>
      <c r="D15" s="5" t="n">
        <v>926</v>
      </c>
      <c r="E15" s="5" t="n">
        <v>1484</v>
      </c>
      <c r="F15" s="5" t="n">
        <v>450</v>
      </c>
      <c r="G15" s="5" t="n">
        <v>-1159</v>
      </c>
      <c r="H15" s="5" t="n">
        <v>-2881</v>
      </c>
      <c r="I15" s="5" t="n">
        <v>7825</v>
      </c>
      <c r="J15" s="5" t="n">
        <v>3325</v>
      </c>
      <c r="K15" s="5" t="n">
        <v>4235</v>
      </c>
      <c r="L15" s="5" t="n">
        <v>28676</v>
      </c>
    </row>
    <row r="16" spans="1:12">
      <c r="A16" s="4" t="s">
        <v>137</v>
      </c>
      <c r="B16" s="5" t="n">
        <v>11038</v>
      </c>
      <c r="C16" s="5" t="n">
        <v>11096</v>
      </c>
      <c r="D16" s="5" t="n">
        <v>14780</v>
      </c>
      <c r="E16" s="5" t="n">
        <v>8558</v>
      </c>
      <c r="F16" s="5" t="n">
        <v>11302</v>
      </c>
      <c r="G16" s="5" t="n">
        <v>16949</v>
      </c>
      <c r="H16" s="5" t="n">
        <v>12257</v>
      </c>
      <c r="I16" s="5" t="n">
        <v>17201</v>
      </c>
      <c r="J16" s="5" t="n">
        <v>45472</v>
      </c>
      <c r="K16" s="5" t="n">
        <v>57709</v>
      </c>
      <c r="L16" s="5" t="n">
        <v>115416</v>
      </c>
    </row>
    <row r="17" spans="1:12">
      <c r="A17" s="4" t="s">
        <v>2164</v>
      </c>
      <c r="B17" s="5" t="n">
        <v>4308</v>
      </c>
      <c r="C17" s="5" t="n">
        <v>4970</v>
      </c>
      <c r="D17" s="5" t="n">
        <v>5113</v>
      </c>
      <c r="E17" s="5" t="n">
        <v>5113</v>
      </c>
      <c r="F17" s="5" t="n">
        <v>5113</v>
      </c>
      <c r="G17" s="5" t="n">
        <v>5112</v>
      </c>
      <c r="H17" s="5" t="n">
        <v>5113</v>
      </c>
      <c r="I17" s="5" t="n">
        <v>5113</v>
      </c>
      <c r="J17" s="5" t="n">
        <v>19504</v>
      </c>
      <c r="K17" s="5" t="n">
        <v>20451</v>
      </c>
      <c r="L17" s="5" t="n">
        <v>19914</v>
      </c>
    </row>
    <row r="18" spans="1:12">
      <c r="A18" s="4" t="s">
        <v>139</v>
      </c>
      <c r="B18" s="5" t="n">
        <v>0</v>
      </c>
      <c r="C18" s="5" t="n">
        <v>2307</v>
      </c>
      <c r="D18" s="5" t="n">
        <v>0</v>
      </c>
      <c r="E18" s="5" t="n">
        <v>0</v>
      </c>
      <c r="J18" s="5" t="n">
        <v>2307</v>
      </c>
      <c r="K18" s="5" t="n">
        <v>0</v>
      </c>
      <c r="L18" s="5" t="n">
        <v>0</v>
      </c>
    </row>
    <row r="19" spans="1:12">
      <c r="A19" s="4" t="s">
        <v>140</v>
      </c>
      <c r="B19" s="7" t="n">
        <v>6730</v>
      </c>
      <c r="C19" s="7" t="n">
        <v>3819</v>
      </c>
      <c r="D19" s="7" t="n">
        <v>9667</v>
      </c>
      <c r="E19" s="7" t="n">
        <v>3445</v>
      </c>
      <c r="F19" s="7" t="n">
        <v>6189</v>
      </c>
      <c r="G19" s="7" t="n">
        <v>11837</v>
      </c>
      <c r="H19" s="7" t="n">
        <v>7144</v>
      </c>
      <c r="I19" s="7" t="n">
        <v>12088</v>
      </c>
      <c r="J19" s="7" t="n">
        <v>22850</v>
      </c>
      <c r="K19" s="7" t="n">
        <v>36136</v>
      </c>
      <c r="L19" s="7" t="n">
        <v>92469</v>
      </c>
    </row>
    <row r="20" spans="1:12">
      <c r="A20" s="3" t="s">
        <v>141</v>
      </c>
    </row>
    <row r="21" spans="1:12">
      <c r="A21" s="4" t="s">
        <v>142</v>
      </c>
      <c r="J21" s="8" t="n">
        <v>0.38</v>
      </c>
      <c r="K21" s="8" t="n">
        <v>0.64</v>
      </c>
      <c r="L21" s="8" t="n">
        <v>1.36</v>
      </c>
    </row>
    <row r="22" spans="1:12">
      <c r="A22" s="4" t="s">
        <v>143</v>
      </c>
      <c r="J22" s="9" t="n">
        <v>0.07000000000000001</v>
      </c>
      <c r="K22" s="9" t="n">
        <v>0.08</v>
      </c>
      <c r="L22" s="9" t="n">
        <v>0.61</v>
      </c>
    </row>
    <row r="23" spans="1:12">
      <c r="A23" s="4" t="s">
        <v>144</v>
      </c>
      <c r="J23" s="9" t="n">
        <v>0.45</v>
      </c>
      <c r="K23" s="9" t="n">
        <v>0.72</v>
      </c>
      <c r="L23" s="9" t="n">
        <v>1.97</v>
      </c>
    </row>
    <row r="24" spans="1:12">
      <c r="A24" s="3" t="s">
        <v>145</v>
      </c>
    </row>
    <row r="25" spans="1:12">
      <c r="A25" s="4" t="s">
        <v>142</v>
      </c>
      <c r="J25" s="9" t="n">
        <v>0.38</v>
      </c>
      <c r="K25" s="9" t="n">
        <v>0.63</v>
      </c>
      <c r="L25" s="9" t="n">
        <v>1.34</v>
      </c>
    </row>
    <row r="26" spans="1:12">
      <c r="A26" s="4" t="s">
        <v>143</v>
      </c>
      <c r="J26" s="9" t="n">
        <v>0.07000000000000001</v>
      </c>
      <c r="K26" s="9" t="n">
        <v>0.08</v>
      </c>
      <c r="L26" s="9" t="n">
        <v>0.6</v>
      </c>
    </row>
    <row r="27" spans="1:12">
      <c r="A27" s="4" t="s">
        <v>144</v>
      </c>
      <c r="J27" s="8" t="n">
        <v>0.45</v>
      </c>
      <c r="K27" s="8" t="n">
        <v>0.71</v>
      </c>
      <c r="L27" s="8" t="n">
        <v>1.94</v>
      </c>
    </row>
    <row r="28" spans="1:12">
      <c r="A28" s="4" t="s">
        <v>79</v>
      </c>
    </row>
    <row r="29" spans="1:12">
      <c r="A29" s="3" t="s">
        <v>1741</v>
      </c>
    </row>
    <row r="30" spans="1:12">
      <c r="A30" s="4" t="s">
        <v>133</v>
      </c>
      <c r="J30" s="7" t="n">
        <v>41732</v>
      </c>
      <c r="K30" s="7" t="n">
        <v>53136</v>
      </c>
      <c r="L30" s="7" t="n">
        <v>86500</v>
      </c>
    </row>
    <row r="31" spans="1:12">
      <c r="A31" s="4" t="s">
        <v>1933</v>
      </c>
      <c r="J31" s="5" t="n">
        <v>3292</v>
      </c>
      <c r="K31" s="5" t="n">
        <v>4208</v>
      </c>
      <c r="L31" s="5" t="n">
        <v>28597</v>
      </c>
    </row>
    <row r="32" spans="1:12">
      <c r="A32" s="4" t="s">
        <v>2164</v>
      </c>
      <c r="J32" s="5" t="n">
        <v>19312</v>
      </c>
      <c r="K32" s="5" t="n">
        <v>20322</v>
      </c>
      <c r="L32" s="5" t="n">
        <v>19859</v>
      </c>
    </row>
    <row r="33" spans="1:12">
      <c r="A33" s="4" t="s">
        <v>139</v>
      </c>
      <c r="J33" s="5" t="n">
        <v>2284</v>
      </c>
      <c r="K33" s="5" t="n">
        <v>0</v>
      </c>
      <c r="L33" s="5" t="n">
        <v>0</v>
      </c>
    </row>
    <row r="34" spans="1:12">
      <c r="A34" s="4" t="s">
        <v>140</v>
      </c>
      <c r="J34" s="7" t="n">
        <v>22625</v>
      </c>
      <c r="K34" s="7" t="n">
        <v>35907</v>
      </c>
      <c r="L34" s="7" t="n">
        <v>92213</v>
      </c>
    </row>
    <row r="35" spans="1:12">
      <c r="A35" s="3" t="s">
        <v>141</v>
      </c>
    </row>
    <row r="36" spans="1:12">
      <c r="A36" s="4" t="s">
        <v>142</v>
      </c>
      <c r="B36" s="8" t="n">
        <v>0.12</v>
      </c>
      <c r="C36" s="8" t="n">
        <v>0.06</v>
      </c>
      <c r="D36" s="8" t="n">
        <v>0.17</v>
      </c>
      <c r="E36" s="8" t="n">
        <v>0.03</v>
      </c>
      <c r="F36" s="8" t="n">
        <v>0.11</v>
      </c>
      <c r="G36" s="8" t="n">
        <v>0.25</v>
      </c>
      <c r="H36" s="8" t="n">
        <v>0.2</v>
      </c>
      <c r="I36" s="8" t="n">
        <v>0.08</v>
      </c>
      <c r="J36" s="8" t="n">
        <v>0.38</v>
      </c>
      <c r="K36" s="8" t="n">
        <v>0.64</v>
      </c>
      <c r="L36" s="8" t="n">
        <v>1.36</v>
      </c>
    </row>
    <row r="37" spans="1:12">
      <c r="A37" s="4" t="s">
        <v>143</v>
      </c>
      <c r="B37" s="9" t="n">
        <v>0.01</v>
      </c>
      <c r="C37" s="9" t="n">
        <v>0.01</v>
      </c>
      <c r="D37" s="9" t="n">
        <v>0.02</v>
      </c>
      <c r="E37" s="9" t="n">
        <v>0.03</v>
      </c>
      <c r="F37" s="9" t="n">
        <v>0.01</v>
      </c>
      <c r="G37" s="9" t="n">
        <v>-0.02</v>
      </c>
      <c r="H37" s="9" t="n">
        <v>-0.06</v>
      </c>
      <c r="I37" s="9" t="n">
        <v>0.15</v>
      </c>
      <c r="J37" s="9" t="n">
        <v>0.07000000000000001</v>
      </c>
      <c r="K37" s="9" t="n">
        <v>0.08</v>
      </c>
      <c r="L37" s="9" t="n">
        <v>0.61</v>
      </c>
    </row>
    <row r="38" spans="1:12">
      <c r="A38" s="4" t="s">
        <v>144</v>
      </c>
      <c r="B38" s="9" t="n">
        <v>0.13</v>
      </c>
      <c r="C38" s="9" t="n">
        <v>0.07000000000000001</v>
      </c>
      <c r="D38" s="9" t="n">
        <v>0.19</v>
      </c>
      <c r="E38" s="9" t="n">
        <v>0.06</v>
      </c>
      <c r="F38" s="9" t="n">
        <v>0.12</v>
      </c>
      <c r="G38" s="9" t="n">
        <v>0.23</v>
      </c>
      <c r="H38" s="9" t="n">
        <v>0.14</v>
      </c>
      <c r="I38" s="9" t="n">
        <v>0.23</v>
      </c>
      <c r="J38" s="9" t="n">
        <v>0.45</v>
      </c>
      <c r="K38" s="9" t="n">
        <v>0.72</v>
      </c>
      <c r="L38" s="9" t="n">
        <v>1.97</v>
      </c>
    </row>
    <row r="39" spans="1:12">
      <c r="A39" s="3" t="s">
        <v>145</v>
      </c>
    </row>
    <row r="40" spans="1:12">
      <c r="A40" s="4" t="s">
        <v>142</v>
      </c>
      <c r="B40" s="9" t="n">
        <v>0.12</v>
      </c>
      <c r="C40" s="9" t="n">
        <v>0.06</v>
      </c>
      <c r="D40" s="9" t="n">
        <v>0.16</v>
      </c>
      <c r="E40" s="9" t="n">
        <v>0.03</v>
      </c>
      <c r="F40" s="9" t="n">
        <v>0.11</v>
      </c>
      <c r="G40" s="9" t="n">
        <v>0.25</v>
      </c>
      <c r="H40" s="9" t="n">
        <v>0.2</v>
      </c>
      <c r="I40" s="9" t="n">
        <v>0.08</v>
      </c>
      <c r="J40" s="9" t="n">
        <v>0.38</v>
      </c>
      <c r="K40" s="9" t="n">
        <v>0.63</v>
      </c>
      <c r="L40" s="9" t="n">
        <v>1.34</v>
      </c>
    </row>
    <row r="41" spans="1:12">
      <c r="A41" s="4" t="s">
        <v>143</v>
      </c>
      <c r="B41" s="9" t="n">
        <v>0.01</v>
      </c>
      <c r="C41" s="9" t="n">
        <v>0.01</v>
      </c>
      <c r="D41" s="9" t="n">
        <v>0.02</v>
      </c>
      <c r="E41" s="9" t="n">
        <v>0.03</v>
      </c>
      <c r="F41" s="9" t="n">
        <v>0.01</v>
      </c>
      <c r="G41" s="9" t="n">
        <v>-0.02</v>
      </c>
      <c r="H41" s="9" t="n">
        <v>-0.06</v>
      </c>
      <c r="I41" s="9" t="n">
        <v>0.15</v>
      </c>
      <c r="J41" s="9" t="n">
        <v>0.07000000000000001</v>
      </c>
      <c r="K41" s="9" t="n">
        <v>0.08</v>
      </c>
      <c r="L41" s="9" t="n">
        <v>0.6</v>
      </c>
    </row>
    <row r="42" spans="1:12">
      <c r="A42" s="4" t="s">
        <v>144</v>
      </c>
      <c r="B42" s="9" t="n">
        <v>0.13</v>
      </c>
      <c r="C42" s="9" t="n">
        <v>0.07000000000000001</v>
      </c>
      <c r="D42" s="9" t="n">
        <v>0.18</v>
      </c>
      <c r="E42" s="9" t="n">
        <v>0.06</v>
      </c>
      <c r="F42" s="9" t="n">
        <v>0.12</v>
      </c>
      <c r="G42" s="9" t="n">
        <v>0.23</v>
      </c>
      <c r="H42" s="9" t="n">
        <v>0.14</v>
      </c>
      <c r="I42" s="9" t="n">
        <v>0.23</v>
      </c>
      <c r="J42" s="8" t="n">
        <v>0.45</v>
      </c>
      <c r="K42" s="8" t="n">
        <v>0.71</v>
      </c>
      <c r="L42" s="8" t="n">
        <v>1.94</v>
      </c>
    </row>
    <row r="43" spans="1:12">
      <c r="A43" s="4" t="s">
        <v>35</v>
      </c>
    </row>
    <row r="44" spans="1:12">
      <c r="A44" s="3" t="s">
        <v>1741</v>
      </c>
    </row>
    <row r="45" spans="1:12">
      <c r="A45" s="4" t="s">
        <v>133</v>
      </c>
      <c r="J45" s="7" t="n">
        <v>415</v>
      </c>
      <c r="K45" s="7" t="n">
        <v>338</v>
      </c>
      <c r="L45" s="7" t="n">
        <v>240</v>
      </c>
    </row>
    <row r="46" spans="1:12">
      <c r="A46" s="4" t="s">
        <v>1933</v>
      </c>
      <c r="J46" s="5" t="n">
        <v>33</v>
      </c>
      <c r="K46" s="5" t="n">
        <v>27</v>
      </c>
      <c r="L46" s="5" t="n">
        <v>79</v>
      </c>
    </row>
    <row r="47" spans="1:12">
      <c r="A47" s="4" t="s">
        <v>2164</v>
      </c>
      <c r="J47" s="5" t="n">
        <v>192</v>
      </c>
      <c r="K47" s="5" t="n">
        <v>129</v>
      </c>
      <c r="L47" s="5" t="n">
        <v>55</v>
      </c>
    </row>
    <row r="48" spans="1:12">
      <c r="A48" s="4" t="s">
        <v>139</v>
      </c>
      <c r="J48" s="5" t="n">
        <v>23</v>
      </c>
      <c r="K48" s="5" t="n">
        <v>0</v>
      </c>
      <c r="L48" s="5" t="n">
        <v>0</v>
      </c>
    </row>
    <row r="49" spans="1:12">
      <c r="A49" s="4" t="s">
        <v>140</v>
      </c>
      <c r="J49" s="7" t="n">
        <v>225</v>
      </c>
      <c r="K49" s="7" t="n">
        <v>229</v>
      </c>
      <c r="L49" s="7" t="n">
        <v>256</v>
      </c>
    </row>
    <row r="50" spans="1:12">
      <c r="A50" s="3" t="s">
        <v>141</v>
      </c>
    </row>
    <row r="51" spans="1:12">
      <c r="A51" s="4" t="s">
        <v>142</v>
      </c>
      <c r="B51" s="9" t="n">
        <v>0.12</v>
      </c>
      <c r="C51" s="9" t="n">
        <v>0.06</v>
      </c>
      <c r="D51" s="9" t="n">
        <v>0.17</v>
      </c>
      <c r="E51" s="9" t="n">
        <v>0.03</v>
      </c>
      <c r="F51" s="9" t="n">
        <v>0.11</v>
      </c>
      <c r="G51" s="9" t="n">
        <v>0.25</v>
      </c>
      <c r="H51" s="9" t="n">
        <v>0.2</v>
      </c>
      <c r="I51" s="9" t="n">
        <v>0.08</v>
      </c>
      <c r="J51" s="8" t="n">
        <v>0.38</v>
      </c>
      <c r="K51" s="8" t="n">
        <v>0.64</v>
      </c>
      <c r="L51" s="8" t="n">
        <v>1.36</v>
      </c>
    </row>
    <row r="52" spans="1:12">
      <c r="A52" s="4" t="s">
        <v>143</v>
      </c>
      <c r="B52" s="9" t="n">
        <v>0.01</v>
      </c>
      <c r="C52" s="9" t="n">
        <v>0.01</v>
      </c>
      <c r="D52" s="9" t="n">
        <v>0.02</v>
      </c>
      <c r="E52" s="9" t="n">
        <v>0.03</v>
      </c>
      <c r="F52" s="9" t="n">
        <v>0.01</v>
      </c>
      <c r="G52" s="9" t="n">
        <v>-0.02</v>
      </c>
      <c r="H52" s="9" t="n">
        <v>-0.06</v>
      </c>
      <c r="I52" s="9" t="n">
        <v>0.15</v>
      </c>
      <c r="J52" s="9" t="n">
        <v>0.07000000000000001</v>
      </c>
      <c r="K52" s="9" t="n">
        <v>0.08</v>
      </c>
      <c r="L52" s="9" t="n">
        <v>0.61</v>
      </c>
    </row>
    <row r="53" spans="1:12">
      <c r="A53" s="4" t="s">
        <v>144</v>
      </c>
      <c r="B53" s="9" t="n">
        <v>0.13</v>
      </c>
      <c r="C53" s="9" t="n">
        <v>0.07000000000000001</v>
      </c>
      <c r="D53" s="9" t="n">
        <v>0.19</v>
      </c>
      <c r="E53" s="9" t="n">
        <v>0.06</v>
      </c>
      <c r="F53" s="9" t="n">
        <v>0.12</v>
      </c>
      <c r="G53" s="9" t="n">
        <v>0.23</v>
      </c>
      <c r="H53" s="9" t="n">
        <v>0.14</v>
      </c>
      <c r="I53" s="9" t="n">
        <v>0.23</v>
      </c>
      <c r="J53" s="9" t="n">
        <v>0.45</v>
      </c>
      <c r="K53" s="9" t="n">
        <v>0.72</v>
      </c>
      <c r="L53" s="9" t="n">
        <v>1.97</v>
      </c>
    </row>
    <row r="54" spans="1:12">
      <c r="A54" s="3" t="s">
        <v>145</v>
      </c>
    </row>
    <row r="55" spans="1:12">
      <c r="A55" s="4" t="s">
        <v>142</v>
      </c>
      <c r="B55" s="9" t="n">
        <v>0.12</v>
      </c>
      <c r="C55" s="9" t="n">
        <v>0.06</v>
      </c>
      <c r="D55" s="9" t="n">
        <v>0.17</v>
      </c>
      <c r="E55" s="9" t="n">
        <v>0.03</v>
      </c>
      <c r="F55" s="9" t="n">
        <v>0.11</v>
      </c>
      <c r="G55" s="9" t="n">
        <v>0.25</v>
      </c>
      <c r="H55" s="9" t="n">
        <v>0.2</v>
      </c>
      <c r="I55" s="9" t="n">
        <v>0.08</v>
      </c>
      <c r="J55" s="9" t="n">
        <v>0.38</v>
      </c>
      <c r="K55" s="9" t="n">
        <v>0.64</v>
      </c>
      <c r="L55" s="9" t="n">
        <v>1.36</v>
      </c>
    </row>
    <row r="56" spans="1:12">
      <c r="A56" s="4" t="s">
        <v>143</v>
      </c>
      <c r="B56" s="9" t="n">
        <v>0.01</v>
      </c>
      <c r="C56" s="9" t="n">
        <v>0.01</v>
      </c>
      <c r="D56" s="9" t="n">
        <v>0.02</v>
      </c>
      <c r="E56" s="9" t="n">
        <v>0.03</v>
      </c>
      <c r="F56" s="9" t="n">
        <v>0.01</v>
      </c>
      <c r="G56" s="9" t="n">
        <v>-0.02</v>
      </c>
      <c r="H56" s="9" t="n">
        <v>-0.06</v>
      </c>
      <c r="I56" s="9" t="n">
        <v>0.15</v>
      </c>
      <c r="J56" s="9" t="n">
        <v>0.07000000000000001</v>
      </c>
      <c r="K56" s="9" t="n">
        <v>0.08</v>
      </c>
      <c r="L56" s="9" t="n">
        <v>0.61</v>
      </c>
    </row>
    <row r="57" spans="1:12">
      <c r="A57" s="4" t="s">
        <v>144</v>
      </c>
      <c r="B57" s="8" t="n">
        <v>0.13</v>
      </c>
      <c r="C57" s="8" t="n">
        <v>0.07000000000000001</v>
      </c>
      <c r="D57" s="8" t="n">
        <v>0.19</v>
      </c>
      <c r="E57" s="8" t="n">
        <v>0.06</v>
      </c>
      <c r="F57" s="8" t="n">
        <v>0.12</v>
      </c>
      <c r="G57" s="8" t="n">
        <v>0.23</v>
      </c>
      <c r="H57" s="8" t="n">
        <v>0.14</v>
      </c>
      <c r="I57" s="8" t="n">
        <v>0.23</v>
      </c>
      <c r="J57" s="8" t="n">
        <v>0.45</v>
      </c>
      <c r="K57" s="8" t="n">
        <v>0.72</v>
      </c>
      <c r="L57" s="8" t="n">
        <v>1.97</v>
      </c>
    </row>
  </sheetData>
  <mergeCells count="3">
    <mergeCell ref="A1:A2"/>
    <mergeCell ref="B1:I1"/>
    <mergeCell ref="J1:L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2165</v>
      </c>
      <c r="B1" s="2" t="s">
        <v>2166</v>
      </c>
    </row>
    <row r="2" spans="1:2">
      <c r="A2" s="3" t="s">
        <v>2167</v>
      </c>
    </row>
    <row r="3" spans="1:2">
      <c r="A3" s="4" t="s">
        <v>2109</v>
      </c>
      <c r="B3" s="7" t="n">
        <v>15</v>
      </c>
    </row>
    <row r="4" spans="1:2">
      <c r="A4" s="4" t="s">
        <v>2168</v>
      </c>
    </row>
    <row r="5" spans="1:2">
      <c r="A5" s="3" t="s">
        <v>2167</v>
      </c>
    </row>
    <row r="6" spans="1:2">
      <c r="A6" s="4" t="s">
        <v>1428</v>
      </c>
      <c r="B6" s="4" t="s">
        <v>216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2170</v>
      </c>
      <c r="B1" s="1" t="s">
        <v>2171</v>
      </c>
      <c r="C1" s="2" t="s">
        <v>2172</v>
      </c>
    </row>
    <row r="2" spans="1:3">
      <c r="A2" s="4" t="s">
        <v>2173</v>
      </c>
      <c r="B2" s="4" t="s">
        <v>2174</v>
      </c>
      <c r="C2" s="7" t="n">
        <v>0</v>
      </c>
    </row>
    <row r="3" spans="1:3">
      <c r="A3" s="4" t="s">
        <v>2175</v>
      </c>
      <c r="B3" s="4" t="s">
        <v>2176</v>
      </c>
      <c r="C3" s="5" t="n">
        <v>1012308000</v>
      </c>
    </row>
    <row r="4" spans="1:3">
      <c r="A4" s="4" t="s">
        <v>2177</v>
      </c>
    </row>
    <row r="5" spans="1:3">
      <c r="A5" s="4" t="s">
        <v>2175</v>
      </c>
      <c r="B5" s="4" t="s">
        <v>2176</v>
      </c>
      <c r="C5" s="5" t="n">
        <v>621435000</v>
      </c>
    </row>
    <row r="6" spans="1:3">
      <c r="A6" s="4" t="s">
        <v>2178</v>
      </c>
    </row>
    <row r="7" spans="1:3">
      <c r="A7" s="4" t="s">
        <v>2175</v>
      </c>
      <c r="B7" s="4" t="s">
        <v>2176</v>
      </c>
      <c r="C7" s="5" t="n">
        <v>-28786000</v>
      </c>
    </row>
    <row r="8" spans="1:3">
      <c r="A8" s="4" t="s">
        <v>2179</v>
      </c>
    </row>
    <row r="9" spans="1:3">
      <c r="A9" s="4" t="s">
        <v>2173</v>
      </c>
      <c r="B9" s="4" t="s">
        <v>2174</v>
      </c>
      <c r="C9" s="5" t="n">
        <v>496000</v>
      </c>
    </row>
    <row r="10" spans="1:3">
      <c r="A10" s="4" t="s">
        <v>2175</v>
      </c>
      <c r="B10" s="4" t="s">
        <v>2176</v>
      </c>
      <c r="C10" s="5" t="n">
        <v>5723000</v>
      </c>
    </row>
    <row r="11" spans="1:3">
      <c r="A11" s="4" t="s">
        <v>2180</v>
      </c>
    </row>
    <row r="12" spans="1:3">
      <c r="A12" s="4" t="s">
        <v>2173</v>
      </c>
      <c r="B12" s="4" t="s">
        <v>2174</v>
      </c>
      <c r="C12" s="5" t="n">
        <v>-496000</v>
      </c>
    </row>
    <row r="13" spans="1:3">
      <c r="A13" s="4" t="s">
        <v>2175</v>
      </c>
      <c r="B13" s="4" t="s">
        <v>2176</v>
      </c>
      <c r="C13" s="5" t="n">
        <v>144343000</v>
      </c>
    </row>
    <row r="14" spans="1:3">
      <c r="A14" s="4" t="s">
        <v>2181</v>
      </c>
    </row>
    <row r="15" spans="1:3">
      <c r="A15" s="4" t="s">
        <v>2175</v>
      </c>
      <c r="B15" s="4" t="s">
        <v>2176</v>
      </c>
      <c r="C15" s="5" t="n">
        <v>5000</v>
      </c>
    </row>
    <row r="16" spans="1:3">
      <c r="A16" s="4" t="s">
        <v>2182</v>
      </c>
    </row>
    <row r="17" spans="1:3">
      <c r="A17" s="4" t="s">
        <v>2175</v>
      </c>
      <c r="B17" s="4" t="s">
        <v>2176</v>
      </c>
      <c r="C17" s="7" t="n">
        <v>51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303</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v>
      </c>
      <c r="B1" s="2" t="s">
        <v>2</v>
      </c>
      <c r="C1" s="2" t="s">
        <v>37</v>
      </c>
    </row>
    <row r="2" spans="1:3">
      <c r="A2" s="3" t="s">
        <v>82</v>
      </c>
    </row>
    <row r="3" spans="1:3">
      <c r="A3" s="4" t="s">
        <v>83</v>
      </c>
      <c r="B3" s="5" t="n">
        <v>1583380</v>
      </c>
      <c r="C3" s="5" t="n">
        <v>1583380</v>
      </c>
    </row>
    <row r="4" spans="1:3">
      <c r="A4" s="4" t="s">
        <v>79</v>
      </c>
    </row>
    <row r="5" spans="1:3">
      <c r="A5" s="3" t="s">
        <v>82</v>
      </c>
    </row>
    <row r="6" spans="1:3">
      <c r="A6" s="4" t="s">
        <v>84</v>
      </c>
      <c r="B6" s="8" t="n">
        <v>0.01</v>
      </c>
      <c r="C6" s="8" t="n">
        <v>0.01</v>
      </c>
    </row>
    <row r="7" spans="1:3">
      <c r="A7" s="4" t="s">
        <v>85</v>
      </c>
      <c r="B7" s="5" t="n">
        <v>446863844</v>
      </c>
      <c r="C7" s="5" t="n">
        <v>446863844</v>
      </c>
    </row>
    <row r="8" spans="1:3">
      <c r="A8" s="4" t="s">
        <v>86</v>
      </c>
      <c r="B8" s="5" t="n">
        <v>51755398</v>
      </c>
      <c r="C8" s="5" t="n">
        <v>51666725</v>
      </c>
    </row>
    <row r="9" spans="1:3">
      <c r="A9" s="4" t="s">
        <v>87</v>
      </c>
      <c r="B9" s="5" t="n">
        <v>50172018</v>
      </c>
      <c r="C9" s="5" t="n">
        <v>50083345</v>
      </c>
    </row>
    <row r="10" spans="1:3">
      <c r="A10" s="4" t="s">
        <v>35</v>
      </c>
    </row>
    <row r="11" spans="1:3">
      <c r="A11" s="3" t="s">
        <v>82</v>
      </c>
    </row>
    <row r="12" spans="1:3">
      <c r="A12" s="4" t="s">
        <v>84</v>
      </c>
      <c r="B12" s="8" t="n">
        <v>0.01</v>
      </c>
      <c r="C12" s="8" t="n">
        <v>0.01</v>
      </c>
    </row>
    <row r="13" spans="1:3">
      <c r="A13" s="4" t="s">
        <v>85</v>
      </c>
      <c r="B13" s="5" t="n">
        <v>3136156</v>
      </c>
      <c r="C13" s="5" t="n">
        <v>3136156</v>
      </c>
    </row>
    <row r="14" spans="1:3">
      <c r="A14" s="4" t="s">
        <v>86</v>
      </c>
      <c r="B14" s="5" t="n">
        <v>477321</v>
      </c>
      <c r="C14" s="5" t="n">
        <v>508107</v>
      </c>
    </row>
    <row r="15" spans="1:3">
      <c r="A15" s="4" t="s">
        <v>87</v>
      </c>
      <c r="B15" s="5" t="n">
        <v>477321</v>
      </c>
      <c r="C15" s="5" t="n">
        <v>508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36</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row r="14" spans="1:2">
      <c r="A14" s="4" t="s">
        <v>379</v>
      </c>
      <c r="B14" s="4" t="s">
        <v>380</v>
      </c>
    </row>
    <row r="15" spans="1:2">
      <c r="A15" s="4" t="s">
        <v>381</v>
      </c>
      <c r="B15" s="4" t="s">
        <v>382</v>
      </c>
    </row>
    <row r="16" spans="1:2">
      <c r="A16" s="4" t="s">
        <v>383</v>
      </c>
      <c r="B16" s="4" t="s">
        <v>384</v>
      </c>
    </row>
    <row r="17" spans="1:2">
      <c r="A17" s="4" t="s">
        <v>385</v>
      </c>
      <c r="B17" s="4" t="s">
        <v>386</v>
      </c>
    </row>
    <row r="18" spans="1:2">
      <c r="A18" s="4" t="s">
        <v>387</v>
      </c>
      <c r="B18" s="4" t="s">
        <v>388</v>
      </c>
    </row>
    <row r="19" spans="1:2">
      <c r="A19" s="4" t="s">
        <v>389</v>
      </c>
      <c r="B19" s="4" t="s">
        <v>390</v>
      </c>
    </row>
    <row r="20" spans="1:2">
      <c r="A20" s="4" t="s">
        <v>391</v>
      </c>
      <c r="B20" s="4" t="s">
        <v>392</v>
      </c>
    </row>
    <row r="21" spans="1:2">
      <c r="A21" s="4" t="s">
        <v>393</v>
      </c>
      <c r="B21" s="4" t="s">
        <v>394</v>
      </c>
    </row>
    <row r="22" spans="1:2">
      <c r="A22" s="4" t="s">
        <v>395</v>
      </c>
      <c r="B22" s="4" t="s">
        <v>396</v>
      </c>
    </row>
    <row r="23" spans="1:2">
      <c r="A23" s="4" t="s">
        <v>397</v>
      </c>
      <c r="B23" s="4" t="s">
        <v>398</v>
      </c>
    </row>
    <row r="24" spans="1:2">
      <c r="A24" s="4" t="s">
        <v>399</v>
      </c>
      <c r="B24" s="4" t="s">
        <v>400</v>
      </c>
    </row>
    <row r="25" spans="1:2">
      <c r="A25" s="4" t="s">
        <v>401</v>
      </c>
      <c r="B25" s="4" t="s">
        <v>402</v>
      </c>
    </row>
    <row r="26" spans="1:2">
      <c r="A26" s="4" t="s">
        <v>403</v>
      </c>
      <c r="B26" s="4" t="s">
        <v>404</v>
      </c>
    </row>
    <row r="27" spans="1:2">
      <c r="A27" s="4" t="s">
        <v>405</v>
      </c>
      <c r="B27" s="4" t="s">
        <v>406</v>
      </c>
    </row>
    <row r="28" spans="1:2">
      <c r="A28" s="4" t="s">
        <v>407</v>
      </c>
      <c r="B28" s="4" t="s">
        <v>408</v>
      </c>
    </row>
    <row r="29" spans="1:2">
      <c r="A29" s="4" t="s">
        <v>409</v>
      </c>
      <c r="B29" s="4" t="s">
        <v>410</v>
      </c>
    </row>
    <row r="30" spans="1:2">
      <c r="A30" s="4" t="s">
        <v>411</v>
      </c>
      <c r="B30" s="4" t="s">
        <v>412</v>
      </c>
    </row>
    <row r="31" spans="1:2">
      <c r="A31" s="4" t="s">
        <v>413</v>
      </c>
      <c r="B31" s="4" t="s">
        <v>414</v>
      </c>
    </row>
    <row r="32" spans="1:2">
      <c r="A32" s="4" t="s">
        <v>415</v>
      </c>
      <c r="B32" s="4" t="s">
        <v>416</v>
      </c>
    </row>
    <row r="33" spans="1:2">
      <c r="A33" s="4" t="s">
        <v>417</v>
      </c>
      <c r="B33" s="4" t="s">
        <v>418</v>
      </c>
    </row>
    <row r="34" spans="1:2">
      <c r="A34" s="4" t="s">
        <v>419</v>
      </c>
      <c r="B34" s="4" t="s">
        <v>420</v>
      </c>
    </row>
    <row r="35" spans="1:2">
      <c r="A35" s="4" t="s">
        <v>421</v>
      </c>
      <c r="B35" s="4" t="s">
        <v>422</v>
      </c>
    </row>
    <row r="36" spans="1:2">
      <c r="A36" s="4" t="s">
        <v>423</v>
      </c>
      <c r="B36" s="4" t="s">
        <v>424</v>
      </c>
    </row>
    <row r="37" spans="1:2">
      <c r="A37" s="4" t="s">
        <v>425</v>
      </c>
      <c r="B37" s="4" t="s">
        <v>426</v>
      </c>
    </row>
    <row r="38" spans="1:2">
      <c r="A38" s="4" t="s">
        <v>427</v>
      </c>
      <c r="B38" s="4" t="s">
        <v>428</v>
      </c>
    </row>
    <row r="39" spans="1:2">
      <c r="A39" s="4" t="s">
        <v>429</v>
      </c>
      <c r="B39" s="4" t="s">
        <v>430</v>
      </c>
    </row>
    <row r="40" spans="1:2">
      <c r="A40" s="4" t="s">
        <v>431</v>
      </c>
      <c r="B40"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7</v>
      </c>
      <c r="D2" s="2" t="s">
        <v>89</v>
      </c>
    </row>
    <row r="3" spans="1:4">
      <c r="A3" s="3" t="s">
        <v>90</v>
      </c>
    </row>
    <row r="4" spans="1:4">
      <c r="A4" s="4" t="s">
        <v>91</v>
      </c>
      <c r="B4" s="7" t="n">
        <v>329272000</v>
      </c>
      <c r="C4" s="7" t="n">
        <v>281071000</v>
      </c>
      <c r="D4" s="7" t="n">
        <v>281868000</v>
      </c>
    </row>
    <row r="5" spans="1:4">
      <c r="A5" s="4" t="s">
        <v>92</v>
      </c>
      <c r="B5" s="5" t="n">
        <v>83567000</v>
      </c>
      <c r="C5" s="5" t="n">
        <v>99742000</v>
      </c>
      <c r="D5" s="5" t="n">
        <v>79527000</v>
      </c>
    </row>
    <row r="6" spans="1:4">
      <c r="A6" s="4" t="s">
        <v>93</v>
      </c>
      <c r="B6" s="5" t="n">
        <v>9957000</v>
      </c>
      <c r="C6" s="5" t="n">
        <v>8377000</v>
      </c>
      <c r="D6" s="5" t="n">
        <v>8449000</v>
      </c>
    </row>
    <row r="7" spans="1:4">
      <c r="A7" s="4" t="s">
        <v>94</v>
      </c>
      <c r="B7" s="5" t="n">
        <v>422796000</v>
      </c>
      <c r="C7" s="5" t="n">
        <v>389190000</v>
      </c>
      <c r="D7" s="5" t="n">
        <v>369844000</v>
      </c>
    </row>
    <row r="8" spans="1:4">
      <c r="A8" s="3" t="s">
        <v>95</v>
      </c>
    </row>
    <row r="9" spans="1:4">
      <c r="A9" s="4" t="s">
        <v>96</v>
      </c>
      <c r="B9" s="5" t="n">
        <v>91236000</v>
      </c>
      <c r="C9" s="5" t="n">
        <v>60414000</v>
      </c>
      <c r="D9" s="5" t="n">
        <v>40220000</v>
      </c>
    </row>
    <row r="10" spans="1:4">
      <c r="A10" s="4" t="s">
        <v>97</v>
      </c>
      <c r="B10" s="5" t="n">
        <v>34995000</v>
      </c>
      <c r="C10" s="5" t="n">
        <v>12951000</v>
      </c>
      <c r="D10" s="5" t="n">
        <v>5717000</v>
      </c>
    </row>
    <row r="11" spans="1:4">
      <c r="A11" s="4" t="s">
        <v>98</v>
      </c>
      <c r="B11" s="5" t="n">
        <v>1033000</v>
      </c>
      <c r="C11" s="5" t="n">
        <v>880000</v>
      </c>
      <c r="D11" s="5" t="n">
        <v>818000</v>
      </c>
    </row>
    <row r="12" spans="1:4">
      <c r="A12" s="4" t="s">
        <v>99</v>
      </c>
      <c r="B12" s="5" t="n">
        <v>9456000</v>
      </c>
      <c r="C12" s="5" t="n">
        <v>10755000</v>
      </c>
      <c r="D12" s="5" t="n">
        <v>12744000</v>
      </c>
    </row>
    <row r="13" spans="1:4">
      <c r="A13" s="4" t="s">
        <v>100</v>
      </c>
      <c r="B13" s="5" t="n">
        <v>136720000</v>
      </c>
      <c r="C13" s="5" t="n">
        <v>85000000</v>
      </c>
      <c r="D13" s="5" t="n">
        <v>59499000</v>
      </c>
    </row>
    <row r="14" spans="1:4">
      <c r="A14" s="4" t="s">
        <v>101</v>
      </c>
      <c r="B14" s="5" t="n">
        <v>286076000</v>
      </c>
      <c r="C14" s="5" t="n">
        <v>304190000</v>
      </c>
      <c r="D14" s="5" t="n">
        <v>310345000</v>
      </c>
    </row>
    <row r="15" spans="1:4">
      <c r="A15" s="4" t="s">
        <v>102</v>
      </c>
      <c r="B15" s="5" t="n">
        <v>30215000</v>
      </c>
      <c r="C15" s="5" t="n">
        <v>13699000</v>
      </c>
      <c r="D15" s="5" t="n">
        <v>5271000</v>
      </c>
    </row>
    <row r="16" spans="1:4">
      <c r="A16" s="4" t="s">
        <v>103</v>
      </c>
      <c r="B16" s="5" t="n">
        <v>255861000</v>
      </c>
      <c r="C16" s="5" t="n">
        <v>290491000</v>
      </c>
      <c r="D16" s="5" t="n">
        <v>305074000</v>
      </c>
    </row>
    <row r="17" spans="1:4">
      <c r="A17" s="3" t="s">
        <v>104</v>
      </c>
    </row>
    <row r="18" spans="1:4">
      <c r="A18" s="4" t="s">
        <v>105</v>
      </c>
      <c r="B18" s="5" t="n">
        <v>6315000</v>
      </c>
      <c r="C18" s="5" t="n">
        <v>6492000</v>
      </c>
      <c r="D18" s="5" t="n">
        <v>5147000</v>
      </c>
    </row>
    <row r="19" spans="1:4">
      <c r="A19" s="4" t="s">
        <v>106</v>
      </c>
      <c r="B19" s="5" t="n">
        <v>3720000</v>
      </c>
      <c r="C19" s="5" t="n">
        <v>1025000</v>
      </c>
      <c r="D19" s="5" t="n">
        <v>633000</v>
      </c>
    </row>
    <row r="20" spans="1:4">
      <c r="A20" s="4" t="s">
        <v>107</v>
      </c>
      <c r="B20" s="5" t="n">
        <v>2176000</v>
      </c>
      <c r="C20" s="5" t="n">
        <v>2339000</v>
      </c>
      <c r="D20" s="5" t="n">
        <v>2341000</v>
      </c>
    </row>
    <row r="21" spans="1:4">
      <c r="A21" s="4" t="s">
        <v>108</v>
      </c>
      <c r="B21" s="5" t="n">
        <v>-3252000</v>
      </c>
      <c r="C21" s="5" t="n">
        <v>0</v>
      </c>
      <c r="D21" s="5" t="n">
        <v>0</v>
      </c>
    </row>
    <row r="22" spans="1:4">
      <c r="A22" s="4" t="s">
        <v>109</v>
      </c>
      <c r="B22" s="5" t="n">
        <v>5532000</v>
      </c>
      <c r="C22" s="5" t="n">
        <v>14768000</v>
      </c>
      <c r="D22" s="5" t="n">
        <v>29405000</v>
      </c>
    </row>
    <row r="23" spans="1:4">
      <c r="A23" s="4" t="s">
        <v>110</v>
      </c>
      <c r="B23" s="5" t="n">
        <v>1932000</v>
      </c>
      <c r="C23" s="5" t="n">
        <v>11942000</v>
      </c>
      <c r="D23" s="5" t="n">
        <v>35895000</v>
      </c>
    </row>
    <row r="24" spans="1:4">
      <c r="A24" s="4" t="s">
        <v>111</v>
      </c>
      <c r="B24" s="5" t="n">
        <v>-2260000</v>
      </c>
      <c r="C24" s="5" t="n">
        <v>0</v>
      </c>
      <c r="D24" s="5" t="n">
        <v>0</v>
      </c>
    </row>
    <row r="25" spans="1:4">
      <c r="A25" s="4" t="s">
        <v>112</v>
      </c>
      <c r="B25" s="5" t="n">
        <v>0</v>
      </c>
      <c r="C25" s="5" t="n">
        <v>0</v>
      </c>
      <c r="D25" s="5" t="n">
        <v>3694000</v>
      </c>
    </row>
    <row r="26" spans="1:4">
      <c r="A26" s="4" t="s">
        <v>113</v>
      </c>
      <c r="B26" s="5" t="n">
        <v>0</v>
      </c>
      <c r="C26" s="5" t="n">
        <v>0</v>
      </c>
      <c r="D26" s="5" t="n">
        <v>2629000</v>
      </c>
    </row>
    <row r="27" spans="1:4">
      <c r="A27" s="4" t="s">
        <v>114</v>
      </c>
      <c r="B27" s="5" t="n">
        <v>9752000</v>
      </c>
      <c r="C27" s="5" t="n">
        <v>8104000</v>
      </c>
      <c r="D27" s="5" t="n">
        <v>18886000</v>
      </c>
    </row>
    <row r="28" spans="1:4">
      <c r="A28" s="4" t="s">
        <v>115</v>
      </c>
      <c r="B28" s="5" t="n">
        <v>23915000</v>
      </c>
      <c r="C28" s="5" t="n">
        <v>44670000</v>
      </c>
      <c r="D28" s="5" t="n">
        <v>98630000</v>
      </c>
    </row>
    <row r="29" spans="1:4">
      <c r="A29" s="3" t="s">
        <v>116</v>
      </c>
    </row>
    <row r="30" spans="1:4">
      <c r="A30" s="4" t="s">
        <v>117</v>
      </c>
      <c r="B30" s="5" t="n">
        <v>109974000</v>
      </c>
      <c r="C30" s="5" t="n">
        <v>129153000</v>
      </c>
      <c r="D30" s="5" t="n">
        <v>146147000</v>
      </c>
    </row>
    <row r="31" spans="1:4">
      <c r="A31" s="4" t="s">
        <v>118</v>
      </c>
      <c r="B31" s="5" t="n">
        <v>31847000</v>
      </c>
      <c r="C31" s="5" t="n">
        <v>38391000</v>
      </c>
      <c r="D31" s="5" t="n">
        <v>34797000</v>
      </c>
    </row>
    <row r="32" spans="1:4">
      <c r="A32" s="4" t="s">
        <v>119</v>
      </c>
      <c r="B32" s="5" t="n">
        <v>33652000</v>
      </c>
      <c r="C32" s="5" t="n">
        <v>42417000</v>
      </c>
      <c r="D32" s="5" t="n">
        <v>30373000</v>
      </c>
    </row>
    <row r="33" spans="1:4">
      <c r="A33" s="4" t="s">
        <v>120</v>
      </c>
      <c r="B33" s="5" t="n">
        <v>4667000</v>
      </c>
      <c r="C33" s="5" t="n">
        <v>5840000</v>
      </c>
      <c r="D33" s="5" t="n">
        <v>6989000</v>
      </c>
    </row>
    <row r="34" spans="1:4">
      <c r="A34" s="4" t="s">
        <v>121</v>
      </c>
      <c r="B34" s="5" t="n">
        <v>6951000</v>
      </c>
      <c r="C34" s="5" t="n">
        <v>7888000</v>
      </c>
      <c r="D34" s="5" t="n">
        <v>8311000</v>
      </c>
    </row>
    <row r="35" spans="1:4">
      <c r="A35" s="4" t="s">
        <v>122</v>
      </c>
      <c r="B35" s="5" t="n">
        <v>12664000</v>
      </c>
      <c r="C35" s="5" t="n">
        <v>5313000</v>
      </c>
      <c r="D35" s="5" t="n">
        <v>6894000</v>
      </c>
    </row>
    <row r="36" spans="1:4">
      <c r="A36" s="4" t="s">
        <v>123</v>
      </c>
      <c r="B36" s="5" t="n">
        <v>7678000</v>
      </c>
      <c r="C36" s="5" t="n">
        <v>8105000</v>
      </c>
      <c r="D36" s="5" t="n">
        <v>8186000</v>
      </c>
    </row>
    <row r="37" spans="1:4">
      <c r="A37" s="4" t="s">
        <v>124</v>
      </c>
      <c r="B37" s="5" t="n">
        <v>5044000</v>
      </c>
      <c r="C37" s="5" t="n">
        <v>30786000</v>
      </c>
      <c r="D37" s="5" t="n">
        <v>31510000</v>
      </c>
    </row>
    <row r="38" spans="1:4">
      <c r="A38" s="4" t="s">
        <v>125</v>
      </c>
      <c r="B38" s="5" t="n">
        <v>-2488000</v>
      </c>
      <c r="C38" s="5" t="n">
        <v>-1812000</v>
      </c>
      <c r="D38" s="5" t="n">
        <v>-3352000</v>
      </c>
    </row>
    <row r="39" spans="1:4">
      <c r="A39" s="4" t="s">
        <v>126</v>
      </c>
      <c r="B39" s="5" t="n">
        <v>3007000</v>
      </c>
      <c r="C39" s="5" t="n">
        <v>3928000</v>
      </c>
      <c r="D39" s="5" t="n">
        <v>4851000</v>
      </c>
    </row>
    <row r="40" spans="1:4">
      <c r="A40" s="4" t="s">
        <v>127</v>
      </c>
      <c r="B40" s="5" t="n">
        <v>0</v>
      </c>
      <c r="C40" s="5" t="n">
        <v>336000</v>
      </c>
      <c r="D40" s="5" t="n">
        <v>690000</v>
      </c>
    </row>
    <row r="41" spans="1:4">
      <c r="A41" s="4" t="s">
        <v>128</v>
      </c>
      <c r="B41" s="5" t="n">
        <v>4431000</v>
      </c>
      <c r="C41" s="5" t="n">
        <v>5326000</v>
      </c>
      <c r="D41" s="5" t="n">
        <v>0</v>
      </c>
    </row>
    <row r="42" spans="1:4">
      <c r="A42" s="4" t="s">
        <v>129</v>
      </c>
      <c r="B42" s="5" t="n">
        <v>15358000</v>
      </c>
      <c r="C42" s="5" t="n">
        <v>32597000</v>
      </c>
      <c r="D42" s="5" t="n">
        <v>27819000</v>
      </c>
    </row>
    <row r="43" spans="1:4">
      <c r="A43" s="4" t="s">
        <v>130</v>
      </c>
      <c r="B43" s="5" t="n">
        <v>232785000</v>
      </c>
      <c r="C43" s="5" t="n">
        <v>308268000</v>
      </c>
      <c r="D43" s="5" t="n">
        <v>303215000</v>
      </c>
    </row>
    <row r="44" spans="1:4">
      <c r="A44" s="4" t="s">
        <v>131</v>
      </c>
      <c r="B44" s="5" t="n">
        <v>46991000</v>
      </c>
      <c r="C44" s="5" t="n">
        <v>26893000</v>
      </c>
      <c r="D44" s="5" t="n">
        <v>100489000</v>
      </c>
    </row>
    <row r="45" spans="1:4">
      <c r="A45" s="4" t="s">
        <v>132</v>
      </c>
      <c r="B45" s="5" t="n">
        <v>4844000</v>
      </c>
      <c r="C45" s="5" t="n">
        <v>-26581000</v>
      </c>
      <c r="D45" s="5" t="n">
        <v>13749000</v>
      </c>
    </row>
    <row r="46" spans="1:4">
      <c r="A46" s="4" t="s">
        <v>133</v>
      </c>
      <c r="B46" s="5" t="n">
        <v>42147000</v>
      </c>
      <c r="C46" s="5" t="n">
        <v>53474000</v>
      </c>
      <c r="D46" s="5" t="n">
        <v>86740000</v>
      </c>
    </row>
    <row r="47" spans="1:4">
      <c r="A47" s="4" t="s">
        <v>134</v>
      </c>
      <c r="B47" s="5" t="n">
        <v>4596000</v>
      </c>
      <c r="C47" s="5" t="n">
        <v>7164000</v>
      </c>
      <c r="D47" s="5" t="n">
        <v>48917000</v>
      </c>
    </row>
    <row r="48" spans="1:4">
      <c r="A48" s="4" t="s">
        <v>135</v>
      </c>
      <c r="B48" s="5" t="n">
        <v>1271000</v>
      </c>
      <c r="C48" s="5" t="n">
        <v>2929000</v>
      </c>
      <c r="D48" s="5" t="n">
        <v>20241000</v>
      </c>
    </row>
    <row r="49" spans="1:4">
      <c r="A49" s="4" t="s">
        <v>136</v>
      </c>
      <c r="B49" s="5" t="n">
        <v>3325000</v>
      </c>
      <c r="C49" s="5" t="n">
        <v>4235000</v>
      </c>
      <c r="D49" s="5" t="n">
        <v>28676000</v>
      </c>
    </row>
    <row r="50" spans="1:4">
      <c r="A50" s="4" t="s">
        <v>137</v>
      </c>
      <c r="B50" s="5" t="n">
        <v>45472000</v>
      </c>
      <c r="C50" s="5" t="n">
        <v>57709000</v>
      </c>
      <c r="D50" s="5" t="n">
        <v>115416000</v>
      </c>
    </row>
    <row r="51" spans="1:4">
      <c r="A51" s="4" t="s">
        <v>138</v>
      </c>
      <c r="B51" s="5" t="n">
        <v>19504000</v>
      </c>
      <c r="C51" s="5" t="n">
        <v>20451000</v>
      </c>
      <c r="D51" s="5" t="n">
        <v>19914000</v>
      </c>
    </row>
    <row r="52" spans="1:4">
      <c r="A52" s="4" t="s">
        <v>139</v>
      </c>
      <c r="B52" s="5" t="n">
        <v>2307000</v>
      </c>
      <c r="C52" s="5" t="n">
        <v>0</v>
      </c>
      <c r="D52" s="5" t="n">
        <v>0</v>
      </c>
    </row>
    <row r="53" spans="1:4">
      <c r="A53" s="4" t="s">
        <v>140</v>
      </c>
      <c r="B53" s="7" t="n">
        <v>23661000</v>
      </c>
      <c r="C53" s="7" t="n">
        <v>37258000</v>
      </c>
      <c r="D53" s="7" t="n">
        <v>95502000</v>
      </c>
    </row>
    <row r="54" spans="1:4">
      <c r="A54" s="3" t="s">
        <v>141</v>
      </c>
    </row>
    <row r="55" spans="1:4">
      <c r="A55" s="4" t="s">
        <v>142</v>
      </c>
      <c r="B55" s="8" t="n">
        <v>0.38</v>
      </c>
      <c r="C55" s="8" t="n">
        <v>0.64</v>
      </c>
      <c r="D55" s="8" t="n">
        <v>1.36</v>
      </c>
    </row>
    <row r="56" spans="1:4">
      <c r="A56" s="4" t="s">
        <v>143</v>
      </c>
      <c r="B56" s="9" t="n">
        <v>0.07000000000000001</v>
      </c>
      <c r="C56" s="9" t="n">
        <v>0.08</v>
      </c>
      <c r="D56" s="9" t="n">
        <v>0.61</v>
      </c>
    </row>
    <row r="57" spans="1:4">
      <c r="A57" s="4" t="s">
        <v>144</v>
      </c>
      <c r="B57" s="9" t="n">
        <v>0.45</v>
      </c>
      <c r="C57" s="9" t="n">
        <v>0.72</v>
      </c>
      <c r="D57" s="9" t="n">
        <v>1.97</v>
      </c>
    </row>
    <row r="58" spans="1:4">
      <c r="A58" s="3" t="s">
        <v>145</v>
      </c>
    </row>
    <row r="59" spans="1:4">
      <c r="A59" s="4" t="s">
        <v>142</v>
      </c>
      <c r="B59" s="9" t="n">
        <v>0.38</v>
      </c>
      <c r="C59" s="9" t="n">
        <v>0.63</v>
      </c>
      <c r="D59" s="9" t="n">
        <v>1.34</v>
      </c>
    </row>
    <row r="60" spans="1:4">
      <c r="A60" s="4" t="s">
        <v>143</v>
      </c>
      <c r="B60" s="9" t="n">
        <v>0.07000000000000001</v>
      </c>
      <c r="C60" s="9" t="n">
        <v>0.08</v>
      </c>
      <c r="D60" s="9" t="n">
        <v>0.6</v>
      </c>
    </row>
    <row r="61" spans="1:4">
      <c r="A61" s="4" t="s">
        <v>144</v>
      </c>
      <c r="B61" s="8" t="n">
        <v>0.45</v>
      </c>
      <c r="C61" s="8" t="n">
        <v>0.71</v>
      </c>
      <c r="D61" s="8" t="n">
        <v>1.94</v>
      </c>
    </row>
    <row r="62" spans="1:4">
      <c r="A62" s="4" t="s">
        <v>79</v>
      </c>
    </row>
    <row r="63" spans="1:4">
      <c r="A63" s="3" t="s">
        <v>116</v>
      </c>
    </row>
    <row r="64" spans="1:4">
      <c r="A64" s="4" t="s">
        <v>133</v>
      </c>
      <c r="B64" s="7" t="n">
        <v>41732000</v>
      </c>
      <c r="C64" s="7" t="n">
        <v>53136000</v>
      </c>
      <c r="D64" s="7" t="n">
        <v>86500000</v>
      </c>
    </row>
    <row r="65" spans="1:4">
      <c r="A65" s="4" t="s">
        <v>136</v>
      </c>
      <c r="B65" s="5" t="n">
        <v>3292000</v>
      </c>
      <c r="C65" s="5" t="n">
        <v>4208000</v>
      </c>
      <c r="D65" s="5" t="n">
        <v>28597000</v>
      </c>
    </row>
    <row r="66" spans="1:4">
      <c r="A66" s="4" t="s">
        <v>138</v>
      </c>
      <c r="B66" s="5" t="n">
        <v>19312000</v>
      </c>
      <c r="C66" s="5" t="n">
        <v>20322000</v>
      </c>
      <c r="D66" s="5" t="n">
        <v>19859000</v>
      </c>
    </row>
    <row r="67" spans="1:4">
      <c r="A67" s="4" t="s">
        <v>139</v>
      </c>
      <c r="B67" s="7" t="n">
        <v>2284000</v>
      </c>
      <c r="C67" s="7" t="n">
        <v>0</v>
      </c>
      <c r="D67" s="7" t="n">
        <v>0</v>
      </c>
    </row>
    <row r="68" spans="1:4">
      <c r="A68" s="3" t="s">
        <v>141</v>
      </c>
    </row>
    <row r="69" spans="1:4">
      <c r="A69" s="4" t="s">
        <v>142</v>
      </c>
      <c r="B69" s="8" t="n">
        <v>0.38</v>
      </c>
      <c r="C69" s="8" t="n">
        <v>0.64</v>
      </c>
      <c r="D69" s="8" t="n">
        <v>1.36</v>
      </c>
    </row>
    <row r="70" spans="1:4">
      <c r="A70" s="4" t="s">
        <v>143</v>
      </c>
      <c r="B70" s="9" t="n">
        <v>0.07000000000000001</v>
      </c>
      <c r="C70" s="9" t="n">
        <v>0.08</v>
      </c>
      <c r="D70" s="9" t="n">
        <v>0.61</v>
      </c>
    </row>
    <row r="71" spans="1:4">
      <c r="A71" s="4" t="s">
        <v>144</v>
      </c>
      <c r="B71" s="9" t="n">
        <v>0.45</v>
      </c>
      <c r="C71" s="9" t="n">
        <v>0.72</v>
      </c>
      <c r="D71" s="9" t="n">
        <v>1.97</v>
      </c>
    </row>
    <row r="72" spans="1:4">
      <c r="A72" s="3" t="s">
        <v>145</v>
      </c>
    </row>
    <row r="73" spans="1:4">
      <c r="A73" s="4" t="s">
        <v>142</v>
      </c>
      <c r="B73" s="9" t="n">
        <v>0.38</v>
      </c>
      <c r="C73" s="9" t="n">
        <v>0.63</v>
      </c>
      <c r="D73" s="9" t="n">
        <v>1.34</v>
      </c>
    </row>
    <row r="74" spans="1:4">
      <c r="A74" s="4" t="s">
        <v>143</v>
      </c>
      <c r="B74" s="9" t="n">
        <v>0.07000000000000001</v>
      </c>
      <c r="C74" s="9" t="n">
        <v>0.08</v>
      </c>
      <c r="D74" s="9" t="n">
        <v>0.6</v>
      </c>
    </row>
    <row r="75" spans="1:4">
      <c r="A75" s="4" t="s">
        <v>144</v>
      </c>
      <c r="B75" s="8" t="n">
        <v>0.45</v>
      </c>
      <c r="C75" s="8" t="n">
        <v>0.71</v>
      </c>
      <c r="D75" s="8" t="n">
        <v>1.94</v>
      </c>
    </row>
    <row r="76" spans="1:4">
      <c r="A76" s="4" t="s">
        <v>35</v>
      </c>
    </row>
    <row r="77" spans="1:4">
      <c r="A77" s="3" t="s">
        <v>116</v>
      </c>
    </row>
    <row r="78" spans="1:4">
      <c r="A78" s="4" t="s">
        <v>133</v>
      </c>
      <c r="B78" s="7" t="n">
        <v>415000</v>
      </c>
      <c r="C78" s="7" t="n">
        <v>338000</v>
      </c>
      <c r="D78" s="7" t="n">
        <v>240000</v>
      </c>
    </row>
    <row r="79" spans="1:4">
      <c r="A79" s="4" t="s">
        <v>136</v>
      </c>
      <c r="B79" s="5" t="n">
        <v>33000</v>
      </c>
      <c r="C79" s="5" t="n">
        <v>27000</v>
      </c>
      <c r="D79" s="5" t="n">
        <v>79000</v>
      </c>
    </row>
    <row r="80" spans="1:4">
      <c r="A80" s="4" t="s">
        <v>138</v>
      </c>
      <c r="B80" s="5" t="n">
        <v>192000</v>
      </c>
      <c r="C80" s="5" t="n">
        <v>129000</v>
      </c>
      <c r="D80" s="5" t="n">
        <v>55000</v>
      </c>
    </row>
    <row r="81" spans="1:4">
      <c r="A81" s="4" t="s">
        <v>139</v>
      </c>
      <c r="B81" s="7" t="n">
        <v>23000</v>
      </c>
      <c r="C81" s="7" t="n">
        <v>0</v>
      </c>
      <c r="D81" s="7" t="n">
        <v>0</v>
      </c>
    </row>
    <row r="82" spans="1:4">
      <c r="A82" s="3" t="s">
        <v>141</v>
      </c>
    </row>
    <row r="83" spans="1:4">
      <c r="A83" s="4" t="s">
        <v>142</v>
      </c>
      <c r="B83" s="8" t="n">
        <v>0.38</v>
      </c>
      <c r="C83" s="8" t="n">
        <v>0.64</v>
      </c>
      <c r="D83" s="8" t="n">
        <v>1.36</v>
      </c>
    </row>
    <row r="84" spans="1:4">
      <c r="A84" s="4" t="s">
        <v>143</v>
      </c>
      <c r="B84" s="9" t="n">
        <v>0.07000000000000001</v>
      </c>
      <c r="C84" s="9" t="n">
        <v>0.08</v>
      </c>
      <c r="D84" s="9" t="n">
        <v>0.61</v>
      </c>
    </row>
    <row r="85" spans="1:4">
      <c r="A85" s="4" t="s">
        <v>144</v>
      </c>
      <c r="B85" s="9" t="n">
        <v>0.45</v>
      </c>
      <c r="C85" s="9" t="n">
        <v>0.72</v>
      </c>
      <c r="D85" s="9" t="n">
        <v>1.97</v>
      </c>
    </row>
    <row r="86" spans="1:4">
      <c r="A86" s="3" t="s">
        <v>145</v>
      </c>
    </row>
    <row r="87" spans="1:4">
      <c r="A87" s="4" t="s">
        <v>142</v>
      </c>
      <c r="B87" s="9" t="n">
        <v>0.38</v>
      </c>
      <c r="C87" s="9" t="n">
        <v>0.64</v>
      </c>
      <c r="D87" s="9" t="n">
        <v>1.36</v>
      </c>
    </row>
    <row r="88" spans="1:4">
      <c r="A88" s="4" t="s">
        <v>143</v>
      </c>
      <c r="B88" s="9" t="n">
        <v>0.07000000000000001</v>
      </c>
      <c r="C88" s="9" t="n">
        <v>0.08</v>
      </c>
      <c r="D88" s="9" t="n">
        <v>0.61</v>
      </c>
    </row>
    <row r="89" spans="1:4">
      <c r="A89" s="4" t="s">
        <v>144</v>
      </c>
      <c r="B89" s="8" t="n">
        <v>0.45</v>
      </c>
      <c r="C89" s="8" t="n">
        <v>0.72</v>
      </c>
      <c r="D89" s="8"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3</v>
      </c>
      <c r="B1" s="2" t="s">
        <v>1</v>
      </c>
    </row>
    <row r="2" spans="1:2">
      <c r="B2" s="2" t="s">
        <v>2</v>
      </c>
    </row>
    <row r="3" spans="1:2">
      <c r="A3" s="3" t="s">
        <v>276</v>
      </c>
    </row>
    <row r="4" spans="1:2">
      <c r="A4" s="4" t="s">
        <v>434</v>
      </c>
      <c r="B4" s="4" t="s">
        <v>4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436</v>
      </c>
      <c r="B1" s="2" t="s">
        <v>1</v>
      </c>
    </row>
    <row r="2" spans="1:2">
      <c r="B2" s="2" t="s">
        <v>2</v>
      </c>
    </row>
    <row r="3" spans="1:2">
      <c r="A3" s="3" t="s">
        <v>279</v>
      </c>
    </row>
    <row r="4" spans="1:2">
      <c r="A4" s="4" t="s">
        <v>437</v>
      </c>
      <c r="B4" s="4" t="s">
        <v>438</v>
      </c>
    </row>
    <row r="5" spans="1:2">
      <c r="A5" s="4" t="s">
        <v>439</v>
      </c>
      <c r="B5" s="4" t="s">
        <v>438</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row r="11" spans="1:2">
      <c r="A11" s="4" t="s">
        <v>450</v>
      </c>
      <c r="B11"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82</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85</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383</v>
      </c>
      <c r="B11" s="4" t="s">
        <v>476</v>
      </c>
    </row>
    <row r="12" spans="1:2">
      <c r="A12" s="4" t="s">
        <v>477</v>
      </c>
      <c r="B12" s="4" t="s">
        <v>478</v>
      </c>
    </row>
    <row r="13" spans="1:2">
      <c r="A13" s="4" t="s">
        <v>479</v>
      </c>
      <c r="B13" s="4" t="s">
        <v>480</v>
      </c>
    </row>
    <row r="14" spans="1:2">
      <c r="A14" s="4" t="s">
        <v>481</v>
      </c>
      <c r="B14" s="4" t="s">
        <v>482</v>
      </c>
    </row>
    <row r="15" spans="1:2">
      <c r="A15" s="4" t="s">
        <v>483</v>
      </c>
      <c r="B15"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1</v>
      </c>
    </row>
    <row r="2" spans="1:2">
      <c r="B2" s="2" t="s">
        <v>2</v>
      </c>
    </row>
    <row r="3" spans="1:2">
      <c r="A3" s="3" t="s">
        <v>288</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90</v>
      </c>
      <c r="B1" s="2" t="s">
        <v>1</v>
      </c>
    </row>
    <row r="2" spans="1:2">
      <c r="B2" s="2" t="s">
        <v>2</v>
      </c>
    </row>
    <row r="3" spans="1:2">
      <c r="A3" s="3" t="s">
        <v>291</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2</v>
      </c>
    </row>
    <row r="3" spans="1:2">
      <c r="A3" s="3" t="s">
        <v>294</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8</v>
      </c>
      <c r="B1" s="2" t="s">
        <v>1</v>
      </c>
    </row>
    <row r="2" spans="1:2">
      <c r="B2" s="2" t="s">
        <v>2</v>
      </c>
    </row>
    <row r="3" spans="1:2">
      <c r="A3" s="3" t="s">
        <v>297</v>
      </c>
    </row>
    <row r="4" spans="1:2">
      <c r="A4" s="4" t="s">
        <v>509</v>
      </c>
      <c r="B4" s="4" t="s">
        <v>510</v>
      </c>
    </row>
    <row r="5" spans="1:2">
      <c r="A5" s="4" t="s">
        <v>511</v>
      </c>
      <c r="B5" s="4" t="s">
        <v>512</v>
      </c>
    </row>
    <row r="6" spans="1:2">
      <c r="A6" s="4" t="s">
        <v>513</v>
      </c>
      <c r="B6" s="4" t="s">
        <v>5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515</v>
      </c>
      <c r="B1" s="2" t="s">
        <v>1</v>
      </c>
    </row>
    <row r="2" spans="1:2">
      <c r="B2" s="2" t="s">
        <v>2</v>
      </c>
    </row>
    <row r="3" spans="1:2">
      <c r="A3" s="3" t="s">
        <v>300</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22</v>
      </c>
      <c r="B1" s="2" t="s">
        <v>1</v>
      </c>
    </row>
    <row r="2" spans="1:2">
      <c r="B2" s="2" t="s">
        <v>2</v>
      </c>
    </row>
    <row r="3" spans="1:2">
      <c r="A3" s="3" t="s">
        <v>303</v>
      </c>
    </row>
    <row r="4" spans="1:2">
      <c r="A4" s="4" t="s">
        <v>523</v>
      </c>
      <c r="B4" s="4" t="s">
        <v>524</v>
      </c>
    </row>
    <row r="5" spans="1:2">
      <c r="A5" s="4" t="s">
        <v>525</v>
      </c>
      <c r="B5" s="4" t="s">
        <v>5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6</v>
      </c>
      <c r="B1" s="2" t="s">
        <v>1</v>
      </c>
    </row>
    <row r="2" spans="1:4">
      <c r="B2" s="2" t="s">
        <v>2</v>
      </c>
      <c r="C2" s="2" t="s">
        <v>37</v>
      </c>
      <c r="D2" s="2" t="s">
        <v>89</v>
      </c>
    </row>
    <row r="3" spans="1:4">
      <c r="A3" s="3" t="s">
        <v>147</v>
      </c>
    </row>
    <row r="4" spans="1:4">
      <c r="A4" s="4" t="s">
        <v>148</v>
      </c>
      <c r="B4" s="7" t="n">
        <v>1439</v>
      </c>
      <c r="C4" s="7" t="n">
        <v>13796</v>
      </c>
      <c r="D4"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27</v>
      </c>
      <c r="B1" s="2" t="s">
        <v>1</v>
      </c>
    </row>
    <row r="2" spans="1:2">
      <c r="B2" s="2" t="s">
        <v>2</v>
      </c>
    </row>
    <row r="3" spans="1:2">
      <c r="A3" s="3" t="s">
        <v>306</v>
      </c>
    </row>
    <row r="4" spans="1:2">
      <c r="A4" s="4" t="s">
        <v>528</v>
      </c>
      <c r="B4" s="4" t="s">
        <v>5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30</v>
      </c>
      <c r="B1" s="2" t="s">
        <v>1</v>
      </c>
    </row>
    <row r="2" spans="1:2">
      <c r="B2" s="2" t="s">
        <v>2</v>
      </c>
    </row>
    <row r="3" spans="1:2">
      <c r="A3" s="3" t="s">
        <v>309</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9</v>
      </c>
      <c r="B1" s="2" t="s">
        <v>1</v>
      </c>
    </row>
    <row r="2" spans="1:2">
      <c r="B2" s="2" t="s">
        <v>2</v>
      </c>
    </row>
    <row r="3" spans="1:2">
      <c r="A3" s="3" t="s">
        <v>312</v>
      </c>
    </row>
    <row r="4" spans="1:2">
      <c r="A4" s="4" t="s">
        <v>540</v>
      </c>
      <c r="B4"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2</v>
      </c>
      <c r="B1" s="2" t="s">
        <v>1</v>
      </c>
    </row>
    <row r="2" spans="1:2">
      <c r="B2" s="2" t="s">
        <v>2</v>
      </c>
    </row>
    <row r="3" spans="1:2">
      <c r="A3" s="3" t="s">
        <v>315</v>
      </c>
    </row>
    <row r="4" spans="1:2">
      <c r="A4" s="4" t="s">
        <v>543</v>
      </c>
      <c r="B4"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2</v>
      </c>
    </row>
    <row r="3" spans="1:2">
      <c r="A3" s="3" t="s">
        <v>318</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row r="11" spans="1:2">
      <c r="A11" s="4" t="s">
        <v>560</v>
      </c>
      <c r="B11" s="4" t="s">
        <v>561</v>
      </c>
    </row>
    <row r="12" spans="1:2">
      <c r="A12" s="4" t="s">
        <v>562</v>
      </c>
      <c r="B12" s="4" t="s">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64</v>
      </c>
      <c r="B1" s="2" t="s">
        <v>1</v>
      </c>
    </row>
    <row r="2" spans="1:2">
      <c r="B2" s="2" t="s">
        <v>2</v>
      </c>
    </row>
    <row r="3" spans="1:2">
      <c r="A3" s="3" t="s">
        <v>324</v>
      </c>
    </row>
    <row r="4" spans="1:2">
      <c r="A4" s="4" t="s">
        <v>565</v>
      </c>
      <c r="B4" s="4" t="s">
        <v>566</v>
      </c>
    </row>
    <row r="5" spans="1:2">
      <c r="A5" s="4" t="s">
        <v>567</v>
      </c>
      <c r="B5"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9</v>
      </c>
      <c r="B1" s="2" t="s">
        <v>1</v>
      </c>
    </row>
    <row r="2" spans="1:2">
      <c r="B2" s="2" t="s">
        <v>2</v>
      </c>
    </row>
    <row r="3" spans="1:2">
      <c r="A3" s="3" t="s">
        <v>303</v>
      </c>
    </row>
    <row r="4" spans="1:2">
      <c r="A4" s="4" t="s">
        <v>570</v>
      </c>
      <c r="B4" s="4" t="s">
        <v>5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v>
      </c>
    </row>
    <row r="3" spans="1:2">
      <c r="A3" s="3" t="s">
        <v>330</v>
      </c>
    </row>
    <row r="4" spans="1:2">
      <c r="A4" s="4" t="s">
        <v>573</v>
      </c>
      <c r="B4" s="4" t="s">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75</v>
      </c>
      <c r="B1" s="2" t="s">
        <v>1</v>
      </c>
    </row>
    <row r="2" spans="1:2">
      <c r="B2" s="2" t="s">
        <v>2</v>
      </c>
    </row>
    <row r="3" spans="1:2">
      <c r="A3" s="3" t="s">
        <v>333</v>
      </c>
    </row>
    <row r="4" spans="1:2">
      <c r="A4" s="4" t="s">
        <v>576</v>
      </c>
      <c r="B4" s="4" t="s">
        <v>5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78</v>
      </c>
      <c r="B1" s="2" t="s">
        <v>1</v>
      </c>
    </row>
    <row r="2" spans="1:2">
      <c r="B2" s="2" t="s">
        <v>2</v>
      </c>
    </row>
    <row r="3" spans="1:2">
      <c r="A3" s="3" t="s">
        <v>336</v>
      </c>
    </row>
    <row r="4" spans="1:2">
      <c r="A4" s="4" t="s">
        <v>579</v>
      </c>
      <c r="B4" s="4" t="s">
        <v>5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7</v>
      </c>
      <c r="D2" s="2" t="s">
        <v>89</v>
      </c>
    </row>
    <row r="3" spans="1:4">
      <c r="A3" s="3" t="s">
        <v>150</v>
      </c>
    </row>
    <row r="4" spans="1:4">
      <c r="A4" s="4" t="s">
        <v>137</v>
      </c>
      <c r="B4" s="7" t="n">
        <v>45472</v>
      </c>
      <c r="C4" s="7" t="n">
        <v>57709</v>
      </c>
      <c r="D4" s="7" t="n">
        <v>115416</v>
      </c>
    </row>
    <row r="5" spans="1:4">
      <c r="A5" s="3" t="s">
        <v>151</v>
      </c>
    </row>
    <row r="6" spans="1:4">
      <c r="A6" s="4" t="s">
        <v>152</v>
      </c>
      <c r="B6" s="5" t="n">
        <v>-28230</v>
      </c>
      <c r="C6" s="5" t="n">
        <v>10068</v>
      </c>
      <c r="D6" s="5" t="n">
        <v>11140</v>
      </c>
    </row>
    <row r="7" spans="1:4">
      <c r="A7" s="4" t="s">
        <v>153</v>
      </c>
      <c r="B7" s="5" t="n">
        <v>0</v>
      </c>
      <c r="C7" s="5" t="n">
        <v>12845</v>
      </c>
      <c r="D7" s="5" t="n">
        <v>0</v>
      </c>
    </row>
    <row r="8" spans="1:4">
      <c r="A8" s="4" t="s">
        <v>154</v>
      </c>
      <c r="B8" s="5" t="n">
        <v>-3906</v>
      </c>
      <c r="C8" s="5" t="n">
        <v>-8644</v>
      </c>
      <c r="D8" s="5" t="n">
        <v>-17187</v>
      </c>
    </row>
    <row r="9" spans="1:4">
      <c r="A9" s="4" t="s">
        <v>155</v>
      </c>
      <c r="B9" s="5" t="n">
        <v>2296</v>
      </c>
      <c r="C9" s="5" t="n">
        <v>0</v>
      </c>
      <c r="D9" s="5" t="n">
        <v>0</v>
      </c>
    </row>
    <row r="10" spans="1:4">
      <c r="A10" s="4" t="s">
        <v>156</v>
      </c>
      <c r="B10" s="5" t="n">
        <v>-29840</v>
      </c>
      <c r="C10" s="5" t="n">
        <v>14269</v>
      </c>
      <c r="D10" s="5" t="n">
        <v>-6047</v>
      </c>
    </row>
    <row r="11" spans="1:4">
      <c r="A11" s="4" t="s">
        <v>157</v>
      </c>
      <c r="B11" s="5" t="n">
        <v>-29840</v>
      </c>
      <c r="C11" s="5" t="n">
        <v>14269</v>
      </c>
      <c r="D11" s="5" t="n">
        <v>-6047</v>
      </c>
    </row>
    <row r="12" spans="1:4">
      <c r="A12" s="4" t="s">
        <v>158</v>
      </c>
      <c r="B12" s="7" t="n">
        <v>15632</v>
      </c>
      <c r="C12" s="7" t="n">
        <v>71978</v>
      </c>
      <c r="D12" s="7" t="n">
        <v>1093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81</v>
      </c>
      <c r="B1" s="2" t="s">
        <v>1</v>
      </c>
    </row>
    <row r="2" spans="1:2">
      <c r="B2" s="2" t="s">
        <v>2</v>
      </c>
    </row>
    <row r="3" spans="1:2">
      <c r="A3" s="3" t="s">
        <v>339</v>
      </c>
    </row>
    <row r="4" spans="1:2">
      <c r="A4" s="4" t="s">
        <v>582</v>
      </c>
      <c r="B4" s="4" t="s">
        <v>58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84</v>
      </c>
      <c r="B1" s="2" t="s">
        <v>1</v>
      </c>
    </row>
    <row r="2" spans="1:2">
      <c r="B2" s="2" t="s">
        <v>2</v>
      </c>
    </row>
    <row r="3" spans="1:2">
      <c r="A3" s="3" t="s">
        <v>342</v>
      </c>
    </row>
    <row r="4" spans="1:2">
      <c r="A4" s="4" t="s">
        <v>585</v>
      </c>
      <c r="B4" s="4" t="s">
        <v>5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87</v>
      </c>
      <c r="B1" s="2" t="s">
        <v>1</v>
      </c>
    </row>
    <row r="2" spans="1:2">
      <c r="B2" s="2" t="s">
        <v>2</v>
      </c>
    </row>
    <row r="3" spans="1:2">
      <c r="A3" s="3" t="s">
        <v>345</v>
      </c>
    </row>
    <row r="4" spans="1:2">
      <c r="A4" s="4" t="s">
        <v>588</v>
      </c>
      <c r="B4" s="4" t="s">
        <v>589</v>
      </c>
    </row>
    <row r="5" spans="1:2">
      <c r="A5" s="4" t="s">
        <v>590</v>
      </c>
      <c r="B5" s="4" t="s">
        <v>591</v>
      </c>
    </row>
    <row r="6" spans="1:2">
      <c r="A6" s="4" t="s">
        <v>592</v>
      </c>
      <c r="B6" s="4" t="s">
        <v>5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4</v>
      </c>
      <c r="B1" s="2" t="s">
        <v>1</v>
      </c>
    </row>
    <row r="2" spans="1:2">
      <c r="B2" s="2" t="s">
        <v>2</v>
      </c>
    </row>
    <row r="3" spans="1:2">
      <c r="A3" s="3" t="s">
        <v>353</v>
      </c>
    </row>
    <row r="4" spans="1:2">
      <c r="A4" s="4" t="s">
        <v>595</v>
      </c>
      <c r="B4" s="4" t="s">
        <v>5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8"/>
  </cols>
  <sheetData>
    <row r="1" spans="1:2">
      <c r="A1" s="1" t="s">
        <v>597</v>
      </c>
      <c r="B1" s="2" t="s">
        <v>1</v>
      </c>
    </row>
    <row r="2" spans="1:2">
      <c r="B2" s="2" t="s">
        <v>598</v>
      </c>
    </row>
    <row r="3" spans="1:2">
      <c r="A3" s="3" t="s">
        <v>273</v>
      </c>
    </row>
    <row r="4" spans="1:2">
      <c r="A4" s="4" t="s">
        <v>599</v>
      </c>
      <c r="B4" s="5" t="n">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0</v>
      </c>
      <c r="B1" s="2" t="s">
        <v>601</v>
      </c>
      <c r="C1" s="2" t="s">
        <v>1</v>
      </c>
    </row>
    <row r="2" spans="1:5">
      <c r="B2" s="2" t="s">
        <v>602</v>
      </c>
      <c r="C2" s="2" t="s">
        <v>2</v>
      </c>
      <c r="D2" s="2" t="s">
        <v>37</v>
      </c>
      <c r="E2" s="2" t="s">
        <v>89</v>
      </c>
    </row>
    <row r="3" spans="1:5">
      <c r="A3" s="3" t="s">
        <v>603</v>
      </c>
    </row>
    <row r="4" spans="1:5">
      <c r="A4" s="4" t="s">
        <v>117</v>
      </c>
      <c r="C4" s="7" t="n">
        <v>109974</v>
      </c>
      <c r="D4" s="7" t="n">
        <v>129153</v>
      </c>
      <c r="E4" s="7" t="n">
        <v>146147</v>
      </c>
    </row>
    <row r="5" spans="1:5">
      <c r="A5" s="4" t="s">
        <v>604</v>
      </c>
    </row>
    <row r="6" spans="1:5">
      <c r="A6" s="3" t="s">
        <v>603</v>
      </c>
    </row>
    <row r="7" spans="1:5">
      <c r="A7" s="4" t="s">
        <v>117</v>
      </c>
      <c r="B7" s="7" t="n">
        <v>-78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7</v>
      </c>
    </row>
    <row r="3" spans="1:3">
      <c r="A3" s="3" t="s">
        <v>273</v>
      </c>
    </row>
    <row r="4" spans="1:3">
      <c r="A4" s="4" t="s">
        <v>606</v>
      </c>
      <c r="B4" s="5" t="n">
        <v>1</v>
      </c>
      <c r="C4" s="5"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608</v>
      </c>
      <c r="C1" s="2" t="s">
        <v>608</v>
      </c>
    </row>
    <row r="2" spans="1:3">
      <c r="A2" s="3" t="s">
        <v>273</v>
      </c>
    </row>
    <row r="3" spans="1:3">
      <c r="A3" s="4" t="s">
        <v>609</v>
      </c>
      <c r="B3" s="6" t="n">
        <v>740.9</v>
      </c>
    </row>
    <row r="4" spans="1:3">
      <c r="A4" s="4" t="s">
        <v>153</v>
      </c>
      <c r="C4" s="7"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610</v>
      </c>
      <c r="B1" s="2" t="s">
        <v>1</v>
      </c>
    </row>
    <row r="2" spans="1:2">
      <c r="B2" s="2" t="s">
        <v>2</v>
      </c>
    </row>
    <row r="3" spans="1:2">
      <c r="A3" s="3" t="s">
        <v>273</v>
      </c>
    </row>
    <row r="4" spans="1:2">
      <c r="A4" s="4" t="s">
        <v>611</v>
      </c>
      <c r="B4" s="4" t="s">
        <v>612</v>
      </c>
    </row>
    <row r="5" spans="1:2">
      <c r="A5" s="4" t="s">
        <v>613</v>
      </c>
      <c r="B5" s="4" t="s">
        <v>6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15</v>
      </c>
      <c r="B1" s="2" t="s">
        <v>1</v>
      </c>
    </row>
    <row r="2" spans="1:2">
      <c r="B2" s="2" t="s">
        <v>2</v>
      </c>
    </row>
    <row r="3" spans="1:2">
      <c r="A3" s="3" t="s">
        <v>273</v>
      </c>
    </row>
    <row r="4" spans="1:2">
      <c r="A4" s="4" t="s">
        <v>616</v>
      </c>
      <c r="B4" s="4" t="s">
        <v>617</v>
      </c>
    </row>
    <row r="5" spans="1:2">
      <c r="A5" s="4" t="s">
        <v>618</v>
      </c>
    </row>
    <row r="6" spans="1:2">
      <c r="A6" s="3" t="s">
        <v>619</v>
      </c>
    </row>
    <row r="7" spans="1:2">
      <c r="A7" s="4" t="s">
        <v>620</v>
      </c>
      <c r="B7" s="4" t="s">
        <v>621</v>
      </c>
    </row>
    <row r="8" spans="1:2">
      <c r="A8" s="4" t="s">
        <v>622</v>
      </c>
      <c r="B8" s="4"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33"/>
    <col customWidth="1" max="6" min="6" width="33"/>
    <col customWidth="1" max="7" min="7" width="27"/>
    <col customWidth="1" max="8" min="8" width="18"/>
    <col customWidth="1" max="9" min="9" width="15"/>
    <col customWidth="1" max="10" min="10" width="46"/>
  </cols>
  <sheetData>
    <row r="1" spans="1:10">
      <c r="A1" s="1" t="s">
        <v>159</v>
      </c>
      <c r="B1" s="2" t="s">
        <v>160</v>
      </c>
      <c r="C1" s="2" t="s">
        <v>161</v>
      </c>
      <c r="D1" s="2" t="s">
        <v>33</v>
      </c>
      <c r="E1" s="2" t="s">
        <v>162</v>
      </c>
      <c r="F1" s="2" t="s">
        <v>163</v>
      </c>
      <c r="G1" s="2" t="s">
        <v>164</v>
      </c>
      <c r="H1" s="2" t="s">
        <v>165</v>
      </c>
      <c r="I1" s="2" t="s">
        <v>166</v>
      </c>
      <c r="J1" s="2" t="s">
        <v>167</v>
      </c>
    </row>
    <row r="2" spans="1:10">
      <c r="A2" s="4" t="s">
        <v>168</v>
      </c>
      <c r="B2" s="7" t="n">
        <v>652405</v>
      </c>
      <c r="C2" s="7" t="n">
        <v>190750</v>
      </c>
      <c r="E2" s="7" t="n">
        <v>395</v>
      </c>
      <c r="F2" s="7" t="n">
        <v>1</v>
      </c>
      <c r="G2" s="7" t="n">
        <v>429790</v>
      </c>
      <c r="H2" s="7" t="n">
        <v>63534</v>
      </c>
      <c r="I2" s="7" t="n">
        <v>-29070</v>
      </c>
      <c r="J2" s="7" t="n">
        <v>-2995</v>
      </c>
    </row>
    <row r="3" spans="1:10">
      <c r="A3" s="3" t="s">
        <v>169</v>
      </c>
    </row>
    <row r="4" spans="1:10">
      <c r="A4" s="4" t="s">
        <v>137</v>
      </c>
      <c r="B4" s="5" t="n">
        <v>115416</v>
      </c>
      <c r="H4" s="5" t="n">
        <v>115416</v>
      </c>
    </row>
    <row r="5" spans="1:10">
      <c r="A5" s="4" t="s">
        <v>170</v>
      </c>
      <c r="B5" s="5" t="n">
        <v>-6047</v>
      </c>
      <c r="J5" s="5" t="n">
        <v>-6047</v>
      </c>
    </row>
    <row r="6" spans="1:10">
      <c r="A6" s="4" t="s">
        <v>171</v>
      </c>
      <c r="B6" s="5" t="n">
        <v>120255</v>
      </c>
      <c r="C6" s="5" t="n">
        <v>120255</v>
      </c>
      <c r="D6" s="7" t="n">
        <v>175078</v>
      </c>
      <c r="E6" s="5" t="n">
        <v>120</v>
      </c>
      <c r="F6" s="5" t="n">
        <v>1</v>
      </c>
      <c r="G6" s="5" t="n">
        <v>174957</v>
      </c>
    </row>
    <row r="7" spans="1:10">
      <c r="A7" s="4" t="s">
        <v>172</v>
      </c>
      <c r="B7" s="5" t="n">
        <v>-42000</v>
      </c>
      <c r="C7" s="5" t="n">
        <v>-41934</v>
      </c>
      <c r="H7" s="5" t="n">
        <v>-66</v>
      </c>
    </row>
    <row r="8" spans="1:10">
      <c r="A8" s="4" t="s">
        <v>173</v>
      </c>
      <c r="B8" s="5" t="n">
        <v>0</v>
      </c>
      <c r="E8" s="5" t="n">
        <v>25</v>
      </c>
      <c r="G8" s="5" t="n">
        <v>-25</v>
      </c>
    </row>
    <row r="9" spans="1:10">
      <c r="A9" s="4" t="s">
        <v>174</v>
      </c>
      <c r="B9" s="5" t="n">
        <v>-359</v>
      </c>
      <c r="G9" s="5" t="n">
        <v>-359</v>
      </c>
      <c r="I9" s="5" t="n">
        <v>0</v>
      </c>
    </row>
    <row r="10" spans="1:10">
      <c r="A10" s="4" t="s">
        <v>175</v>
      </c>
      <c r="B10" s="5" t="n">
        <v>11947</v>
      </c>
      <c r="G10" s="5" t="n">
        <v>11947</v>
      </c>
    </row>
    <row r="11" spans="1:10">
      <c r="A11" s="4" t="s">
        <v>176</v>
      </c>
      <c r="B11" s="5" t="n">
        <v>-4436</v>
      </c>
      <c r="E11" s="5" t="n">
        <v>-3</v>
      </c>
      <c r="G11" s="5" t="n">
        <v>-4433</v>
      </c>
    </row>
    <row r="12" spans="1:10">
      <c r="A12" s="4" t="s">
        <v>177</v>
      </c>
      <c r="B12" s="5" t="n">
        <v>2116</v>
      </c>
      <c r="G12" s="5" t="n">
        <v>2116</v>
      </c>
    </row>
    <row r="13" spans="1:10">
      <c r="A13" s="4" t="s">
        <v>178</v>
      </c>
      <c r="B13" s="5" t="n">
        <v>58</v>
      </c>
      <c r="G13" s="5" t="n">
        <v>233</v>
      </c>
      <c r="H13" s="5" t="n">
        <v>-175</v>
      </c>
    </row>
    <row r="14" spans="1:10">
      <c r="A14" s="4" t="s">
        <v>179</v>
      </c>
      <c r="B14" s="5" t="n">
        <v>-759</v>
      </c>
      <c r="H14" s="5" t="n">
        <v>-759</v>
      </c>
    </row>
    <row r="15" spans="1:10">
      <c r="A15" s="4" t="s">
        <v>180</v>
      </c>
      <c r="B15" s="5" t="n">
        <v>-23521</v>
      </c>
      <c r="H15" s="5" t="n">
        <v>-23521</v>
      </c>
    </row>
    <row r="16" spans="1:10">
      <c r="A16" s="4" t="s">
        <v>138</v>
      </c>
      <c r="B16" s="5" t="n">
        <v>-19914</v>
      </c>
      <c r="H16" s="5" t="n">
        <v>-19914</v>
      </c>
    </row>
    <row r="17" spans="1:10">
      <c r="A17" s="4" t="s">
        <v>181</v>
      </c>
      <c r="B17" s="5" t="n">
        <v>980239</v>
      </c>
      <c r="C17" s="5" t="n">
        <v>269071</v>
      </c>
      <c r="E17" s="5" t="n">
        <v>537</v>
      </c>
      <c r="F17" s="5" t="n">
        <v>2</v>
      </c>
      <c r="G17" s="5" t="n">
        <v>614226</v>
      </c>
      <c r="H17" s="5" t="n">
        <v>134515</v>
      </c>
      <c r="I17" s="5" t="n">
        <v>-29070</v>
      </c>
      <c r="J17" s="5" t="n">
        <v>-9042</v>
      </c>
    </row>
    <row r="18" spans="1:10">
      <c r="A18" s="3" t="s">
        <v>169</v>
      </c>
    </row>
    <row r="19" spans="1:10">
      <c r="A19" s="4" t="s">
        <v>137</v>
      </c>
      <c r="B19" s="5" t="n">
        <v>57709</v>
      </c>
      <c r="H19" s="5" t="n">
        <v>57709</v>
      </c>
    </row>
    <row r="20" spans="1:10">
      <c r="A20" s="4" t="s">
        <v>170</v>
      </c>
      <c r="B20" s="5" t="n">
        <v>14269</v>
      </c>
      <c r="J20" s="5" t="n">
        <v>14269</v>
      </c>
    </row>
    <row r="21" spans="1:10">
      <c r="A21" s="4" t="s">
        <v>171</v>
      </c>
      <c r="D21" s="5" t="n">
        <v>0</v>
      </c>
      <c r="E21" s="5" t="n">
        <v>4</v>
      </c>
      <c r="F21" s="5" t="n">
        <v>3</v>
      </c>
      <c r="G21" s="5" t="n">
        <v>-7</v>
      </c>
    </row>
    <row r="22" spans="1:10">
      <c r="A22" s="4" t="s">
        <v>173</v>
      </c>
      <c r="B22" s="5" t="n">
        <v>0</v>
      </c>
      <c r="E22" s="5" t="n">
        <v>-25</v>
      </c>
      <c r="G22" s="5" t="n">
        <v>25</v>
      </c>
      <c r="I22" s="5" t="n">
        <v>0</v>
      </c>
    </row>
    <row r="23" spans="1:10">
      <c r="A23" s="4" t="s">
        <v>174</v>
      </c>
      <c r="B23" s="5" t="n">
        <v>2043</v>
      </c>
      <c r="E23" s="5" t="n">
        <v>3</v>
      </c>
      <c r="G23" s="5" t="n">
        <v>1756</v>
      </c>
      <c r="I23" s="5" t="n">
        <v>284</v>
      </c>
    </row>
    <row r="24" spans="1:10">
      <c r="A24" s="4" t="s">
        <v>175</v>
      </c>
      <c r="B24" s="5" t="n">
        <v>12134</v>
      </c>
      <c r="G24" s="5" t="n">
        <v>12134</v>
      </c>
    </row>
    <row r="25" spans="1:10">
      <c r="A25" s="4" t="s">
        <v>176</v>
      </c>
      <c r="B25" s="5" t="n">
        <v>-6824</v>
      </c>
      <c r="E25" s="5" t="n">
        <v>-2</v>
      </c>
      <c r="G25" s="5" t="n">
        <v>-6822</v>
      </c>
    </row>
    <row r="26" spans="1:10">
      <c r="A26" s="4" t="s">
        <v>178</v>
      </c>
      <c r="B26" s="5" t="n">
        <v>-58</v>
      </c>
      <c r="G26" s="5" t="n">
        <v>123</v>
      </c>
      <c r="H26" s="5" t="n">
        <v>-181</v>
      </c>
    </row>
    <row r="27" spans="1:10">
      <c r="A27" s="4" t="s">
        <v>179</v>
      </c>
      <c r="B27" s="5" t="n">
        <v>-811</v>
      </c>
      <c r="H27" s="5" t="n">
        <v>-811</v>
      </c>
    </row>
    <row r="28" spans="1:10">
      <c r="A28" s="4" t="s">
        <v>180</v>
      </c>
      <c r="B28" s="5" t="n">
        <v>-25942</v>
      </c>
      <c r="H28" s="5" t="n">
        <v>-25942</v>
      </c>
    </row>
    <row r="29" spans="1:10">
      <c r="A29" s="4" t="s">
        <v>138</v>
      </c>
      <c r="B29" s="5" t="n">
        <v>-20451</v>
      </c>
      <c r="H29" s="5" t="n">
        <v>-20451</v>
      </c>
    </row>
    <row r="30" spans="1:10">
      <c r="A30" s="4" t="s">
        <v>182</v>
      </c>
      <c r="B30" s="5" t="n">
        <v>1012308</v>
      </c>
      <c r="C30" s="5" t="n">
        <v>269071</v>
      </c>
      <c r="E30" s="5" t="n">
        <v>517</v>
      </c>
      <c r="F30" s="5" t="n">
        <v>5</v>
      </c>
      <c r="G30" s="5" t="n">
        <v>621435</v>
      </c>
      <c r="H30" s="5" t="n">
        <v>144839</v>
      </c>
      <c r="I30" s="5" t="n">
        <v>-28786</v>
      </c>
      <c r="J30" s="5" t="n">
        <v>5227</v>
      </c>
    </row>
    <row r="31" spans="1:10">
      <c r="A31" s="3" t="s">
        <v>169</v>
      </c>
    </row>
    <row r="32" spans="1:10">
      <c r="A32" s="4" t="s">
        <v>137</v>
      </c>
      <c r="B32" s="5" t="n">
        <v>45472</v>
      </c>
      <c r="H32" s="5" t="n">
        <v>45472</v>
      </c>
    </row>
    <row r="33" spans="1:10">
      <c r="A33" s="4" t="s">
        <v>170</v>
      </c>
      <c r="B33" s="5" t="n">
        <v>-29840</v>
      </c>
      <c r="J33" s="5" t="n">
        <v>-29840</v>
      </c>
    </row>
    <row r="34" spans="1:10">
      <c r="A34" s="4" t="s">
        <v>171</v>
      </c>
      <c r="D34" s="7" t="n">
        <v>0</v>
      </c>
      <c r="E34" s="5" t="n">
        <v>2</v>
      </c>
      <c r="F34" s="5" t="n">
        <v>0</v>
      </c>
      <c r="G34" s="5" t="n">
        <v>-2</v>
      </c>
    </row>
    <row r="35" spans="1:10">
      <c r="A35" s="4" t="s">
        <v>172</v>
      </c>
      <c r="B35" s="5" t="n">
        <v>-40250</v>
      </c>
      <c r="C35" s="5" t="n">
        <v>-37943</v>
      </c>
      <c r="H35" s="5" t="n">
        <v>-2307</v>
      </c>
    </row>
    <row r="36" spans="1:10">
      <c r="A36" s="4" t="s">
        <v>175</v>
      </c>
      <c r="B36" s="5" t="n">
        <v>6565</v>
      </c>
      <c r="G36" s="5" t="n">
        <v>6565</v>
      </c>
    </row>
    <row r="37" spans="1:10">
      <c r="A37" s="4" t="s">
        <v>176</v>
      </c>
      <c r="B37" s="5" t="n">
        <v>-2366</v>
      </c>
      <c r="E37" s="5" t="n">
        <v>-1</v>
      </c>
      <c r="G37" s="5" t="n">
        <v>-2365</v>
      </c>
    </row>
    <row r="38" spans="1:10">
      <c r="A38" s="4" t="s">
        <v>178</v>
      </c>
      <c r="B38" s="5" t="n">
        <v>-53</v>
      </c>
      <c r="G38" s="5" t="n">
        <v>201</v>
      </c>
      <c r="H38" s="5" t="n">
        <v>-254</v>
      </c>
    </row>
    <row r="39" spans="1:10">
      <c r="A39" s="4" t="s">
        <v>179</v>
      </c>
      <c r="B39" s="5" t="n">
        <v>-811</v>
      </c>
      <c r="H39" s="5" t="n">
        <v>-811</v>
      </c>
    </row>
    <row r="40" spans="1:10">
      <c r="A40" s="4" t="s">
        <v>180</v>
      </c>
      <c r="B40" s="5" t="n">
        <v>-25987</v>
      </c>
      <c r="H40" s="5" t="n">
        <v>-25987</v>
      </c>
    </row>
    <row r="41" spans="1:10">
      <c r="A41" s="4" t="s">
        <v>138</v>
      </c>
      <c r="B41" s="5" t="n">
        <v>-19504</v>
      </c>
      <c r="H41" s="5" t="n">
        <v>-19504</v>
      </c>
    </row>
    <row r="42" spans="1:10">
      <c r="A42" s="4" t="s">
        <v>183</v>
      </c>
      <c r="B42" s="7" t="n">
        <v>945534</v>
      </c>
      <c r="C42" s="7" t="n">
        <v>231128</v>
      </c>
      <c r="E42" s="7" t="n">
        <v>518</v>
      </c>
      <c r="F42" s="7" t="n">
        <v>5</v>
      </c>
      <c r="G42" s="7" t="n">
        <v>625834</v>
      </c>
      <c r="H42" s="7" t="n">
        <v>140952</v>
      </c>
      <c r="I42" s="7" t="n">
        <v>-28786</v>
      </c>
      <c r="J42" s="7" t="n">
        <v>-2411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3" t="s">
        <v>273</v>
      </c>
    </row>
    <row r="4" spans="1:2">
      <c r="A4" s="4" t="s">
        <v>625</v>
      </c>
      <c r="B4" s="4" t="s">
        <v>6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627</v>
      </c>
      <c r="B1" s="2" t="s">
        <v>1</v>
      </c>
    </row>
    <row r="2" spans="1:2">
      <c r="B2" s="2" t="s">
        <v>2</v>
      </c>
    </row>
    <row r="3" spans="1:2">
      <c r="A3" s="4" t="s">
        <v>628</v>
      </c>
    </row>
    <row r="4" spans="1:2">
      <c r="A4" s="3" t="s">
        <v>629</v>
      </c>
    </row>
    <row r="5" spans="1:2">
      <c r="A5" s="4" t="s">
        <v>630</v>
      </c>
      <c r="B5" s="4" t="s">
        <v>631</v>
      </c>
    </row>
    <row r="6" spans="1:2">
      <c r="A6" s="4" t="s">
        <v>632</v>
      </c>
    </row>
    <row r="7" spans="1:2">
      <c r="A7" s="3" t="s">
        <v>629</v>
      </c>
    </row>
    <row r="8" spans="1:2">
      <c r="A8" s="4" t="s">
        <v>630</v>
      </c>
      <c r="B8" s="4" t="s">
        <v>633</v>
      </c>
    </row>
    <row r="9" spans="1:2">
      <c r="A9" s="4" t="s">
        <v>634</v>
      </c>
    </row>
    <row r="10" spans="1:2">
      <c r="A10" s="3" t="s">
        <v>629</v>
      </c>
    </row>
    <row r="11" spans="1:2">
      <c r="A11" s="4" t="s">
        <v>630</v>
      </c>
      <c r="B11" s="4" t="s">
        <v>635</v>
      </c>
    </row>
    <row r="12" spans="1:2">
      <c r="A12" s="4" t="s">
        <v>636</v>
      </c>
    </row>
    <row r="13" spans="1:2">
      <c r="A13" s="3" t="s">
        <v>629</v>
      </c>
    </row>
    <row r="14" spans="1:2">
      <c r="A14" s="4" t="s">
        <v>630</v>
      </c>
      <c r="B14" s="4" t="s">
        <v>633</v>
      </c>
    </row>
    <row r="15" spans="1:2">
      <c r="A15" s="4" t="s">
        <v>637</v>
      </c>
    </row>
    <row r="16" spans="1:2">
      <c r="A16" s="3" t="s">
        <v>629</v>
      </c>
    </row>
    <row r="17" spans="1:2">
      <c r="A17" s="4" t="s">
        <v>630</v>
      </c>
      <c r="B17" s="4" t="s">
        <v>6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7</v>
      </c>
    </row>
    <row r="2" spans="1:3">
      <c r="A2" s="3" t="s">
        <v>273</v>
      </c>
    </row>
    <row r="3" spans="1:3">
      <c r="A3" s="4" t="s">
        <v>639</v>
      </c>
      <c r="B3" s="7" t="n">
        <v>66</v>
      </c>
      <c r="C3" s="7" t="n">
        <v>29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40</v>
      </c>
      <c r="B1" s="2" t="s">
        <v>1</v>
      </c>
    </row>
    <row r="2" spans="1:2">
      <c r="B2" s="2" t="s">
        <v>2</v>
      </c>
    </row>
    <row r="3" spans="1:2">
      <c r="A3" s="3" t="s">
        <v>641</v>
      </c>
    </row>
    <row r="4" spans="1:2">
      <c r="A4" s="4" t="s">
        <v>642</v>
      </c>
      <c r="B4" s="4" t="s">
        <v>643</v>
      </c>
    </row>
    <row r="5" spans="1:2">
      <c r="A5" s="4" t="s">
        <v>644</v>
      </c>
    </row>
    <row r="6" spans="1:2">
      <c r="A6" s="3" t="s">
        <v>641</v>
      </c>
    </row>
    <row r="7" spans="1:2">
      <c r="A7" s="4" t="s">
        <v>645</v>
      </c>
      <c r="B7" s="4" t="s">
        <v>646</v>
      </c>
    </row>
    <row r="8" spans="1:2">
      <c r="A8" s="4" t="s">
        <v>647</v>
      </c>
    </row>
    <row r="9" spans="1:2">
      <c r="A9" s="3" t="s">
        <v>641</v>
      </c>
    </row>
    <row r="10" spans="1:2">
      <c r="A10" s="4" t="s">
        <v>645</v>
      </c>
      <c r="B10" s="4" t="s">
        <v>6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4" t="s">
        <v>650</v>
      </c>
    </row>
    <row r="4" spans="1:2">
      <c r="A4" s="3" t="s">
        <v>651</v>
      </c>
    </row>
    <row r="5" spans="1:2">
      <c r="A5" s="4" t="s">
        <v>652</v>
      </c>
      <c r="B5" s="4" t="s">
        <v>653</v>
      </c>
    </row>
    <row r="6" spans="1:2">
      <c r="A6" s="4" t="s">
        <v>654</v>
      </c>
    </row>
    <row r="7" spans="1:2">
      <c r="A7" s="3" t="s">
        <v>651</v>
      </c>
    </row>
    <row r="8" spans="1:2">
      <c r="A8" s="4" t="s">
        <v>652</v>
      </c>
      <c r="B8" s="4" t="s">
        <v>6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4" t="s">
        <v>647</v>
      </c>
    </row>
    <row r="3" spans="1:2">
      <c r="A3" s="3" t="s">
        <v>603</v>
      </c>
    </row>
    <row r="4" spans="1:2">
      <c r="A4" s="4" t="s">
        <v>658</v>
      </c>
      <c r="B4" s="7" t="n">
        <v>25</v>
      </c>
    </row>
    <row r="5" spans="1:2">
      <c r="A5" s="4" t="s">
        <v>659</v>
      </c>
      <c r="B5" s="5" t="n">
        <v>25</v>
      </c>
    </row>
    <row r="6" spans="1:2">
      <c r="A6" s="4" t="s">
        <v>644</v>
      </c>
    </row>
    <row r="7" spans="1:2">
      <c r="A7" s="3" t="s">
        <v>603</v>
      </c>
    </row>
    <row r="8" spans="1:2">
      <c r="A8" s="4" t="s">
        <v>658</v>
      </c>
      <c r="B8" s="5" t="n">
        <v>23</v>
      </c>
    </row>
    <row r="9" spans="1:2">
      <c r="A9" s="4" t="s">
        <v>659</v>
      </c>
      <c r="B9" s="7" t="n">
        <v>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7</v>
      </c>
      <c r="D2" s="2" t="s">
        <v>89</v>
      </c>
    </row>
    <row r="3" spans="1:4">
      <c r="A3" s="3" t="s">
        <v>661</v>
      </c>
    </row>
    <row r="4" spans="1:4">
      <c r="A4" s="4" t="s">
        <v>69</v>
      </c>
      <c r="B4" s="7" t="n">
        <v>0</v>
      </c>
      <c r="C4" s="7" t="n">
        <v>7819</v>
      </c>
    </row>
    <row r="5" spans="1:4">
      <c r="A5" s="4" t="s">
        <v>228</v>
      </c>
      <c r="B5" s="5" t="n">
        <v>376837</v>
      </c>
      <c r="C5" s="5" t="n">
        <v>605502</v>
      </c>
      <c r="D5" s="7" t="n">
        <v>930342</v>
      </c>
    </row>
    <row r="6" spans="1:4">
      <c r="A6" s="4" t="s">
        <v>110</v>
      </c>
      <c r="B6" s="7" t="n">
        <v>1932</v>
      </c>
      <c r="C6" s="7" t="n">
        <v>11942</v>
      </c>
      <c r="D6" s="7" t="n">
        <v>358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62</v>
      </c>
      <c r="B1" s="2" t="s">
        <v>663</v>
      </c>
      <c r="C1" s="2" t="s">
        <v>37</v>
      </c>
      <c r="D1" s="2" t="s">
        <v>89</v>
      </c>
    </row>
    <row r="2" spans="1:4">
      <c r="A2" s="3" t="s">
        <v>664</v>
      </c>
    </row>
    <row r="3" spans="1:4">
      <c r="A3" s="4" t="s">
        <v>665</v>
      </c>
      <c r="B3" s="4" t="s">
        <v>666</v>
      </c>
    </row>
    <row r="4" spans="1:4">
      <c r="A4" s="4" t="s">
        <v>667</v>
      </c>
      <c r="B4" s="7" t="n">
        <v>5000000</v>
      </c>
    </row>
    <row r="5" spans="1:4">
      <c r="A5" s="4" t="s">
        <v>668</v>
      </c>
    </row>
    <row r="6" spans="1:4">
      <c r="A6" s="3" t="s">
        <v>664</v>
      </c>
    </row>
    <row r="7" spans="1:4">
      <c r="A7" s="4" t="s">
        <v>669</v>
      </c>
      <c r="B7" s="5" t="n">
        <v>3700000</v>
      </c>
      <c r="D7" s="7" t="n">
        <v>3694000</v>
      </c>
    </row>
    <row r="8" spans="1:4">
      <c r="A8" s="4" t="s">
        <v>670</v>
      </c>
      <c r="B8" s="7" t="n">
        <v>2400000</v>
      </c>
      <c r="D8" s="7" t="n">
        <v>2370000</v>
      </c>
    </row>
    <row r="9" spans="1:4">
      <c r="A9" s="4" t="s">
        <v>671</v>
      </c>
      <c r="C9" s="7" t="n">
        <v>2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72</v>
      </c>
      <c r="B1" s="2" t="s">
        <v>663</v>
      </c>
      <c r="C1" s="2" t="s">
        <v>89</v>
      </c>
      <c r="D1" s="2" t="s">
        <v>2</v>
      </c>
      <c r="E1" s="2" t="s">
        <v>37</v>
      </c>
    </row>
    <row r="2" spans="1:5">
      <c r="A2" s="3" t="s">
        <v>664</v>
      </c>
    </row>
    <row r="3" spans="1:5">
      <c r="A3" s="4" t="s">
        <v>673</v>
      </c>
      <c r="D3" s="7" t="n">
        <v>-19490</v>
      </c>
      <c r="E3" s="7" t="n">
        <v>-38900</v>
      </c>
    </row>
    <row r="4" spans="1:5">
      <c r="A4" s="4" t="s">
        <v>674</v>
      </c>
    </row>
    <row r="5" spans="1:5">
      <c r="A5" s="3" t="s">
        <v>664</v>
      </c>
    </row>
    <row r="6" spans="1:5">
      <c r="A6" s="4" t="s">
        <v>675</v>
      </c>
      <c r="C6" s="7" t="n">
        <v>1862</v>
      </c>
    </row>
    <row r="7" spans="1:5">
      <c r="A7" s="4" t="s">
        <v>676</v>
      </c>
      <c r="C7" s="5" t="n">
        <v>-1078</v>
      </c>
    </row>
    <row r="8" spans="1:5">
      <c r="A8" s="4" t="s">
        <v>670</v>
      </c>
      <c r="B8" s="7" t="n">
        <v>2400</v>
      </c>
      <c r="C8" s="5" t="n">
        <v>2370</v>
      </c>
    </row>
    <row r="9" spans="1:5">
      <c r="A9" s="4" t="s">
        <v>677</v>
      </c>
      <c r="C9" s="5" t="n">
        <v>3154</v>
      </c>
    </row>
    <row r="10" spans="1:5">
      <c r="A10" s="4" t="s">
        <v>673</v>
      </c>
      <c r="C10" s="5" t="n">
        <v>-540</v>
      </c>
    </row>
    <row r="11" spans="1:5">
      <c r="A11" s="4" t="s">
        <v>669</v>
      </c>
      <c r="B11" s="7" t="n">
        <v>3700</v>
      </c>
      <c r="C11" s="7" t="n">
        <v>36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8</v>
      </c>
      <c r="B1" s="2" t="s">
        <v>679</v>
      </c>
      <c r="C1" s="2" t="s">
        <v>1</v>
      </c>
    </row>
    <row r="2" spans="1:6">
      <c r="B2" s="2" t="s">
        <v>89</v>
      </c>
      <c r="C2" s="2" t="s">
        <v>2</v>
      </c>
      <c r="D2" s="2" t="s">
        <v>37</v>
      </c>
      <c r="E2" s="2" t="s">
        <v>89</v>
      </c>
      <c r="F2" s="2" t="s">
        <v>680</v>
      </c>
    </row>
    <row r="3" spans="1:6">
      <c r="A3" s="3" t="s">
        <v>664</v>
      </c>
    </row>
    <row r="4" spans="1:6">
      <c r="A4" s="4" t="s">
        <v>113</v>
      </c>
      <c r="C4" s="7" t="n">
        <v>0</v>
      </c>
      <c r="D4" s="7" t="n">
        <v>0</v>
      </c>
      <c r="E4" s="7" t="n">
        <v>2629</v>
      </c>
    </row>
    <row r="5" spans="1:6">
      <c r="A5" s="4" t="s">
        <v>681</v>
      </c>
    </row>
    <row r="6" spans="1:6">
      <c r="A6" s="3" t="s">
        <v>664</v>
      </c>
    </row>
    <row r="7" spans="1:6">
      <c r="A7" s="4" t="s">
        <v>682</v>
      </c>
      <c r="B7" s="7" t="n">
        <v>242700</v>
      </c>
      <c r="E7" s="7" t="n">
        <v>242700</v>
      </c>
      <c r="F7" s="7" t="n">
        <v>217200</v>
      </c>
    </row>
    <row r="8" spans="1:6">
      <c r="A8" s="4" t="s">
        <v>683</v>
      </c>
      <c r="B8" s="7" t="n">
        <v>25400</v>
      </c>
    </row>
    <row r="9" spans="1:6">
      <c r="A9" s="4" t="s">
        <v>113</v>
      </c>
      <c r="D9" s="7" t="n">
        <v>26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4</v>
      </c>
      <c r="B1" s="2" t="s">
        <v>1</v>
      </c>
    </row>
    <row r="2" spans="1:4">
      <c r="B2" s="2" t="s">
        <v>2</v>
      </c>
      <c r="C2" s="2" t="s">
        <v>37</v>
      </c>
      <c r="D2" s="2" t="s">
        <v>89</v>
      </c>
    </row>
    <row r="3" spans="1:4">
      <c r="A3" s="3" t="s">
        <v>185</v>
      </c>
    </row>
    <row r="4" spans="1:4">
      <c r="A4" s="4" t="s">
        <v>186</v>
      </c>
      <c r="B4" s="8" t="n">
        <v>0.52</v>
      </c>
      <c r="C4" s="8" t="n">
        <v>0.52</v>
      </c>
      <c r="D4" s="8" t="n">
        <v>0.4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685</v>
      </c>
      <c r="C1" s="2" t="s">
        <v>4</v>
      </c>
      <c r="D1" s="2" t="s">
        <v>2</v>
      </c>
      <c r="E1" s="2" t="s">
        <v>37</v>
      </c>
      <c r="F1" s="2" t="s">
        <v>89</v>
      </c>
      <c r="G1" s="2" t="s">
        <v>2</v>
      </c>
    </row>
    <row r="2" spans="1:7">
      <c r="A2" s="3" t="s">
        <v>664</v>
      </c>
    </row>
    <row r="3" spans="1:7">
      <c r="A3" s="4" t="s">
        <v>686</v>
      </c>
      <c r="C3" s="7" t="n">
        <v>28500</v>
      </c>
      <c r="D3" s="7" t="n">
        <v>28549</v>
      </c>
      <c r="E3" s="7" t="n">
        <v>39345</v>
      </c>
      <c r="F3" s="7" t="n">
        <v>5382</v>
      </c>
    </row>
    <row r="4" spans="1:7">
      <c r="A4" s="4" t="s">
        <v>687</v>
      </c>
      <c r="D4" s="5" t="n">
        <v>1439</v>
      </c>
      <c r="E4" s="5" t="n">
        <v>13796</v>
      </c>
      <c r="F4" s="5" t="n">
        <v>0</v>
      </c>
    </row>
    <row r="5" spans="1:7">
      <c r="A5" s="4" t="s">
        <v>688</v>
      </c>
    </row>
    <row r="6" spans="1:7">
      <c r="A6" s="3" t="s">
        <v>664</v>
      </c>
    </row>
    <row r="7" spans="1:7">
      <c r="A7" s="4" t="s">
        <v>689</v>
      </c>
      <c r="B7" s="7" t="n">
        <v>25000</v>
      </c>
    </row>
    <row r="8" spans="1:7">
      <c r="A8" s="4" t="s">
        <v>690</v>
      </c>
      <c r="B8" s="5" t="n">
        <v>2500</v>
      </c>
    </row>
    <row r="9" spans="1:7">
      <c r="A9" s="4" t="s">
        <v>691</v>
      </c>
      <c r="D9" s="5" t="n">
        <v>2800</v>
      </c>
      <c r="E9" s="5" t="n">
        <v>1100</v>
      </c>
      <c r="G9" s="7" t="n">
        <v>4000</v>
      </c>
    </row>
    <row r="10" spans="1:7">
      <c r="A10" s="4" t="s">
        <v>686</v>
      </c>
      <c r="B10" s="5" t="n">
        <v>37800</v>
      </c>
      <c r="D10" s="5" t="n">
        <v>28500</v>
      </c>
      <c r="E10" s="5" t="n">
        <v>37772</v>
      </c>
      <c r="G10" s="5" t="n">
        <v>37772</v>
      </c>
    </row>
    <row r="11" spans="1:7">
      <c r="A11" s="4" t="s">
        <v>687</v>
      </c>
      <c r="D11" s="7" t="n">
        <v>1439</v>
      </c>
      <c r="E11" s="7" t="n">
        <v>13796</v>
      </c>
      <c r="F11" s="7" t="n">
        <v>0</v>
      </c>
      <c r="G11" s="7" t="n">
        <v>15235</v>
      </c>
    </row>
    <row r="12" spans="1:7">
      <c r="A12" s="4" t="s">
        <v>692</v>
      </c>
      <c r="C12" s="7" t="n">
        <v>1000</v>
      </c>
    </row>
    <row r="13" spans="1:7">
      <c r="A13" s="4" t="s">
        <v>693</v>
      </c>
    </row>
    <row r="14" spans="1:7">
      <c r="A14" s="3" t="s">
        <v>664</v>
      </c>
    </row>
    <row r="15" spans="1:7">
      <c r="A15" s="4" t="s">
        <v>694</v>
      </c>
      <c r="B15" s="5" t="n">
        <v>35000</v>
      </c>
    </row>
    <row r="16" spans="1:7">
      <c r="A16" s="4" t="s">
        <v>695</v>
      </c>
    </row>
    <row r="17" spans="1:7">
      <c r="A17" s="3" t="s">
        <v>664</v>
      </c>
    </row>
    <row r="18" spans="1:7">
      <c r="A18" s="4" t="s">
        <v>696</v>
      </c>
      <c r="B18" s="7" t="n">
        <v>386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7</v>
      </c>
      <c r="B1" s="2" t="s">
        <v>685</v>
      </c>
      <c r="C1" s="2" t="s">
        <v>4</v>
      </c>
      <c r="D1" s="2" t="s">
        <v>2</v>
      </c>
      <c r="E1" s="2" t="s">
        <v>37</v>
      </c>
      <c r="F1" s="2" t="s">
        <v>89</v>
      </c>
      <c r="G1" s="2" t="s">
        <v>2</v>
      </c>
    </row>
    <row r="2" spans="1:7">
      <c r="A2" s="3" t="s">
        <v>664</v>
      </c>
    </row>
    <row r="3" spans="1:7">
      <c r="A3" s="4" t="s">
        <v>223</v>
      </c>
      <c r="D3" s="7" t="n">
        <v>0</v>
      </c>
      <c r="E3" s="7" t="n">
        <v>0</v>
      </c>
      <c r="F3" s="7" t="n">
        <v>246957</v>
      </c>
    </row>
    <row r="4" spans="1:7">
      <c r="A4" s="4" t="s">
        <v>698</v>
      </c>
      <c r="D4" s="5" t="n">
        <v>0</v>
      </c>
      <c r="E4" s="5" t="n">
        <v>56123</v>
      </c>
      <c r="F4" s="5" t="n">
        <v>0</v>
      </c>
    </row>
    <row r="5" spans="1:7">
      <c r="A5" s="4" t="s">
        <v>699</v>
      </c>
      <c r="C5" s="7" t="n">
        <v>-28500</v>
      </c>
      <c r="D5" s="5" t="n">
        <v>-28549</v>
      </c>
      <c r="E5" s="5" t="n">
        <v>-39345</v>
      </c>
      <c r="F5" s="5" t="n">
        <v>-5382</v>
      </c>
    </row>
    <row r="6" spans="1:7">
      <c r="A6" s="4" t="s">
        <v>148</v>
      </c>
      <c r="D6" s="5" t="n">
        <v>1439</v>
      </c>
      <c r="E6" s="5" t="n">
        <v>13796</v>
      </c>
      <c r="F6" s="5" t="n">
        <v>0</v>
      </c>
    </row>
    <row r="7" spans="1:7">
      <c r="A7" s="4" t="s">
        <v>688</v>
      </c>
    </row>
    <row r="8" spans="1:7">
      <c r="A8" s="3" t="s">
        <v>664</v>
      </c>
    </row>
    <row r="9" spans="1:7">
      <c r="A9" s="4" t="s">
        <v>223</v>
      </c>
      <c r="D9" s="5" t="n">
        <v>0</v>
      </c>
      <c r="E9" s="5" t="n">
        <v>63054</v>
      </c>
      <c r="G9" s="7" t="n">
        <v>63054</v>
      </c>
    </row>
    <row r="10" spans="1:7">
      <c r="A10" s="4" t="s">
        <v>700</v>
      </c>
      <c r="D10" s="5" t="n">
        <v>1003</v>
      </c>
      <c r="E10" s="5" t="n">
        <v>-3500</v>
      </c>
      <c r="G10" s="5" t="n">
        <v>-2497</v>
      </c>
    </row>
    <row r="11" spans="1:7">
      <c r="A11" s="4" t="s">
        <v>701</v>
      </c>
      <c r="D11" s="5" t="n">
        <v>436</v>
      </c>
      <c r="E11" s="5" t="n">
        <v>-3431</v>
      </c>
      <c r="G11" s="5" t="n">
        <v>-2995</v>
      </c>
    </row>
    <row r="12" spans="1:7">
      <c r="A12" s="4" t="s">
        <v>698</v>
      </c>
      <c r="D12" s="5" t="n">
        <v>1439</v>
      </c>
      <c r="E12" s="5" t="n">
        <v>56123</v>
      </c>
      <c r="G12" s="5" t="n">
        <v>57562</v>
      </c>
    </row>
    <row r="13" spans="1:7">
      <c r="A13" s="4" t="s">
        <v>690</v>
      </c>
      <c r="E13" s="5" t="n">
        <v>-2455</v>
      </c>
    </row>
    <row r="14" spans="1:7">
      <c r="A14" s="4" t="s">
        <v>699</v>
      </c>
      <c r="B14" s="7" t="n">
        <v>-37800</v>
      </c>
      <c r="D14" s="5" t="n">
        <v>-28500</v>
      </c>
      <c r="E14" s="5" t="n">
        <v>-37772</v>
      </c>
      <c r="G14" s="5" t="n">
        <v>-37772</v>
      </c>
    </row>
    <row r="15" spans="1:7">
      <c r="A15" s="4" t="s">
        <v>53</v>
      </c>
      <c r="E15" s="5" t="n">
        <v>-2100</v>
      </c>
    </row>
    <row r="16" spans="1:7">
      <c r="A16" s="4" t="s">
        <v>148</v>
      </c>
      <c r="D16" s="7" t="n">
        <v>1439</v>
      </c>
      <c r="E16" s="7" t="n">
        <v>13796</v>
      </c>
      <c r="F16" s="7" t="n">
        <v>0</v>
      </c>
      <c r="G16" s="7" t="n">
        <v>152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2</v>
      </c>
      <c r="B1" s="2" t="s">
        <v>2</v>
      </c>
      <c r="C1" s="2" t="s">
        <v>37</v>
      </c>
      <c r="D1" s="2" t="s">
        <v>89</v>
      </c>
      <c r="E1" s="2" t="s">
        <v>703</v>
      </c>
    </row>
    <row r="2" spans="1:5">
      <c r="A2" s="3" t="s">
        <v>38</v>
      </c>
    </row>
    <row r="3" spans="1:5">
      <c r="A3" s="4" t="s">
        <v>59</v>
      </c>
      <c r="B3" s="7" t="n">
        <v>19490000</v>
      </c>
      <c r="C3" s="7" t="n">
        <v>38900000</v>
      </c>
    </row>
    <row r="4" spans="1:5">
      <c r="A4" s="3" t="s">
        <v>704</v>
      </c>
    </row>
    <row r="5" spans="1:5">
      <c r="A5" s="4" t="s">
        <v>69</v>
      </c>
      <c r="B5" s="5" t="n">
        <v>0</v>
      </c>
      <c r="C5" s="5" t="n">
        <v>7819000</v>
      </c>
    </row>
    <row r="6" spans="1:5">
      <c r="A6" s="4" t="s">
        <v>688</v>
      </c>
    </row>
    <row r="7" spans="1:5">
      <c r="A7" s="3" t="s">
        <v>38</v>
      </c>
    </row>
    <row r="8" spans="1:5">
      <c r="A8" s="4" t="s">
        <v>43</v>
      </c>
      <c r="B8" s="5" t="n">
        <v>19490000</v>
      </c>
      <c r="C8" s="5" t="n">
        <v>38696000</v>
      </c>
    </row>
    <row r="9" spans="1:5">
      <c r="A9" s="4" t="s">
        <v>44</v>
      </c>
      <c r="B9" s="5" t="n">
        <v>0</v>
      </c>
      <c r="C9" s="5" t="n">
        <v>0</v>
      </c>
    </row>
    <row r="10" spans="1:5">
      <c r="A10" s="4" t="s">
        <v>705</v>
      </c>
      <c r="B10" s="5" t="n">
        <v>0</v>
      </c>
      <c r="C10" s="5" t="n">
        <v>0</v>
      </c>
      <c r="D10" s="7" t="n">
        <v>37700000</v>
      </c>
      <c r="E10" s="7" t="n">
        <v>22900000</v>
      </c>
    </row>
    <row r="11" spans="1:5">
      <c r="A11" s="4" t="s">
        <v>51</v>
      </c>
      <c r="B11" s="5" t="n">
        <v>0</v>
      </c>
      <c r="C11" s="5" t="n">
        <v>0</v>
      </c>
    </row>
    <row r="12" spans="1:5">
      <c r="A12" s="4" t="s">
        <v>53</v>
      </c>
      <c r="B12" s="5" t="n">
        <v>0</v>
      </c>
      <c r="C12" s="5" t="n">
        <v>0</v>
      </c>
    </row>
    <row r="13" spans="1:5">
      <c r="A13" s="4" t="s">
        <v>58</v>
      </c>
      <c r="B13" s="5" t="n">
        <v>0</v>
      </c>
      <c r="C13" s="5" t="n">
        <v>204000</v>
      </c>
    </row>
    <row r="14" spans="1:5">
      <c r="A14" s="4" t="s">
        <v>59</v>
      </c>
      <c r="B14" s="5" t="n">
        <v>19490000</v>
      </c>
      <c r="C14" s="5" t="n">
        <v>38900000</v>
      </c>
    </row>
    <row r="15" spans="1:5">
      <c r="A15" s="3" t="s">
        <v>704</v>
      </c>
    </row>
    <row r="16" spans="1:5">
      <c r="A16" s="4" t="s">
        <v>68</v>
      </c>
      <c r="B16" s="5" t="n">
        <v>0</v>
      </c>
      <c r="C16" s="5" t="n">
        <v>7819000</v>
      </c>
    </row>
    <row r="17" spans="1:5">
      <c r="A17" s="4" t="s">
        <v>69</v>
      </c>
      <c r="B17" s="5" t="n">
        <v>0</v>
      </c>
      <c r="C17" s="5" t="n">
        <v>7819000</v>
      </c>
    </row>
    <row r="18" spans="1:5">
      <c r="A18" s="4" t="s">
        <v>706</v>
      </c>
    </row>
    <row r="19" spans="1:5">
      <c r="A19" s="3" t="s">
        <v>38</v>
      </c>
    </row>
    <row r="20" spans="1:5">
      <c r="A20" s="4" t="s">
        <v>43</v>
      </c>
      <c r="B20" s="7" t="n">
        <v>0</v>
      </c>
      <c r="C20" s="7" t="n">
        <v>7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707</v>
      </c>
      <c r="B1" s="2" t="s">
        <v>601</v>
      </c>
      <c r="J1" s="2" t="s">
        <v>1</v>
      </c>
      <c r="M1" s="2" t="s">
        <v>708</v>
      </c>
    </row>
    <row r="2" spans="1:13">
      <c r="B2" s="2" t="s">
        <v>2</v>
      </c>
      <c r="C2" s="2" t="s">
        <v>709</v>
      </c>
      <c r="D2" s="2" t="s">
        <v>4</v>
      </c>
      <c r="E2" s="2" t="s">
        <v>710</v>
      </c>
      <c r="F2" s="2" t="s">
        <v>37</v>
      </c>
      <c r="G2" s="2" t="s">
        <v>711</v>
      </c>
      <c r="H2" s="2" t="s">
        <v>608</v>
      </c>
      <c r="I2" s="2" t="s">
        <v>602</v>
      </c>
      <c r="J2" s="2" t="s">
        <v>2</v>
      </c>
      <c r="K2" s="2" t="s">
        <v>37</v>
      </c>
      <c r="L2" s="2" t="s">
        <v>89</v>
      </c>
      <c r="M2" s="2" t="s">
        <v>2</v>
      </c>
    </row>
    <row r="3" spans="1:13">
      <c r="A3" s="3" t="s">
        <v>104</v>
      </c>
    </row>
    <row r="4" spans="1:13">
      <c r="A4" s="4" t="s">
        <v>148</v>
      </c>
      <c r="J4" s="7" t="n">
        <v>1439</v>
      </c>
      <c r="K4" s="7" t="n">
        <v>13796</v>
      </c>
      <c r="L4" s="7" t="n">
        <v>0</v>
      </c>
    </row>
    <row r="5" spans="1:13">
      <c r="A5" s="3" t="s">
        <v>116</v>
      </c>
    </row>
    <row r="6" spans="1:13">
      <c r="A6" s="4" t="s">
        <v>128</v>
      </c>
      <c r="J6" s="5" t="n">
        <v>0</v>
      </c>
      <c r="K6" s="5" t="n">
        <v>3794</v>
      </c>
    </row>
    <row r="7" spans="1:13">
      <c r="A7" s="4" t="s">
        <v>712</v>
      </c>
      <c r="B7" s="7" t="n">
        <v>347</v>
      </c>
      <c r="C7" s="7" t="n">
        <v>924</v>
      </c>
      <c r="D7" s="7" t="n">
        <v>1281</v>
      </c>
      <c r="E7" s="7" t="n">
        <v>2044</v>
      </c>
      <c r="F7" s="7" t="n">
        <v>765</v>
      </c>
      <c r="G7" s="7" t="n">
        <v>-1958</v>
      </c>
      <c r="H7" s="7" t="n">
        <v>-4991</v>
      </c>
      <c r="I7" s="7" t="n">
        <v>13348</v>
      </c>
      <c r="J7" s="5" t="n">
        <v>4596</v>
      </c>
      <c r="K7" s="5" t="n">
        <v>7164</v>
      </c>
      <c r="L7" s="5" t="n">
        <v>48917</v>
      </c>
    </row>
    <row r="8" spans="1:13">
      <c r="A8" s="4" t="s">
        <v>135</v>
      </c>
      <c r="B8" s="5" t="n">
        <v>100</v>
      </c>
      <c r="C8" s="5" t="n">
        <v>256</v>
      </c>
      <c r="D8" s="5" t="n">
        <v>355</v>
      </c>
      <c r="E8" s="5" t="n">
        <v>560</v>
      </c>
      <c r="F8" s="5" t="n">
        <v>315</v>
      </c>
      <c r="G8" s="5" t="n">
        <v>-799</v>
      </c>
      <c r="H8" s="5" t="n">
        <v>-2110</v>
      </c>
      <c r="I8" s="5" t="n">
        <v>5523</v>
      </c>
      <c r="J8" s="5" t="n">
        <v>1271</v>
      </c>
      <c r="K8" s="5" t="n">
        <v>2929</v>
      </c>
      <c r="L8" s="5" t="n">
        <v>20241</v>
      </c>
    </row>
    <row r="9" spans="1:13">
      <c r="A9" s="4" t="s">
        <v>136</v>
      </c>
      <c r="B9" s="7" t="n">
        <v>247</v>
      </c>
      <c r="C9" s="7" t="n">
        <v>668</v>
      </c>
      <c r="D9" s="7" t="n">
        <v>926</v>
      </c>
      <c r="E9" s="7" t="n">
        <v>1484</v>
      </c>
      <c r="F9" s="7" t="n">
        <v>450</v>
      </c>
      <c r="G9" s="7" t="n">
        <v>-1159</v>
      </c>
      <c r="H9" s="7" t="n">
        <v>-2881</v>
      </c>
      <c r="I9" s="7" t="n">
        <v>7825</v>
      </c>
      <c r="J9" s="5" t="n">
        <v>3325</v>
      </c>
      <c r="K9" s="5" t="n">
        <v>4235</v>
      </c>
      <c r="L9" s="5" t="n">
        <v>28676</v>
      </c>
    </row>
    <row r="10" spans="1:13">
      <c r="A10" s="4" t="s">
        <v>688</v>
      </c>
    </row>
    <row r="11" spans="1:13">
      <c r="A11" s="3" t="s">
        <v>713</v>
      </c>
    </row>
    <row r="12" spans="1:13">
      <c r="A12" s="4" t="s">
        <v>714</v>
      </c>
      <c r="J12" s="5" t="n">
        <v>665</v>
      </c>
      <c r="K12" s="5" t="n">
        <v>7052</v>
      </c>
      <c r="L12" s="5" t="n">
        <v>15128</v>
      </c>
    </row>
    <row r="13" spans="1:13">
      <c r="A13" s="4" t="s">
        <v>715</v>
      </c>
      <c r="J13" s="5" t="n">
        <v>665</v>
      </c>
      <c r="K13" s="5" t="n">
        <v>7052</v>
      </c>
      <c r="L13" s="5" t="n">
        <v>15128</v>
      </c>
    </row>
    <row r="14" spans="1:13">
      <c r="A14" s="3" t="s">
        <v>104</v>
      </c>
    </row>
    <row r="15" spans="1:13">
      <c r="A15" s="4" t="s">
        <v>148</v>
      </c>
      <c r="J15" s="5" t="n">
        <v>1439</v>
      </c>
      <c r="K15" s="5" t="n">
        <v>13796</v>
      </c>
      <c r="L15" s="5" t="n">
        <v>0</v>
      </c>
      <c r="M15" s="7" t="n">
        <v>15235</v>
      </c>
    </row>
    <row r="16" spans="1:13">
      <c r="A16" s="4" t="s">
        <v>106</v>
      </c>
      <c r="J16" s="5" t="n">
        <v>0</v>
      </c>
      <c r="K16" s="5" t="n">
        <v>1551</v>
      </c>
      <c r="L16" s="5" t="n">
        <v>4752</v>
      </c>
    </row>
    <row r="17" spans="1:13">
      <c r="A17" s="4" t="s">
        <v>201</v>
      </c>
      <c r="J17" s="5" t="n">
        <v>428</v>
      </c>
      <c r="K17" s="5" t="n">
        <v>42889</v>
      </c>
      <c r="L17" s="5" t="n">
        <v>167024</v>
      </c>
    </row>
    <row r="18" spans="1:13">
      <c r="A18" s="4" t="s">
        <v>716</v>
      </c>
      <c r="J18" s="5" t="n">
        <v>2200</v>
      </c>
      <c r="K18" s="5" t="n">
        <v>1871</v>
      </c>
      <c r="L18" s="5" t="n">
        <v>1474</v>
      </c>
    </row>
    <row r="19" spans="1:13">
      <c r="A19" s="4" t="s">
        <v>115</v>
      </c>
      <c r="J19" s="5" t="n">
        <v>4067</v>
      </c>
      <c r="K19" s="5" t="n">
        <v>60107</v>
      </c>
      <c r="L19" s="5" t="n">
        <v>173250</v>
      </c>
    </row>
    <row r="20" spans="1:13">
      <c r="A20" s="3" t="s">
        <v>116</v>
      </c>
    </row>
    <row r="21" spans="1:13">
      <c r="A21" s="4" t="s">
        <v>117</v>
      </c>
      <c r="J21" s="5" t="n">
        <v>20</v>
      </c>
      <c r="K21" s="5" t="n">
        <v>38374</v>
      </c>
      <c r="L21" s="5" t="n">
        <v>111771</v>
      </c>
    </row>
    <row r="22" spans="1:13">
      <c r="A22" s="4" t="s">
        <v>118</v>
      </c>
      <c r="J22" s="5" t="n">
        <v>0</v>
      </c>
      <c r="K22" s="5" t="n">
        <v>3964</v>
      </c>
      <c r="L22" s="5" t="n">
        <v>10972</v>
      </c>
    </row>
    <row r="23" spans="1:13">
      <c r="A23" s="4" t="s">
        <v>119</v>
      </c>
      <c r="J23" s="5" t="n">
        <v>0</v>
      </c>
      <c r="K23" s="5" t="n">
        <v>2546</v>
      </c>
      <c r="L23" s="5" t="n">
        <v>920</v>
      </c>
    </row>
    <row r="24" spans="1:13">
      <c r="A24" s="4" t="s">
        <v>717</v>
      </c>
      <c r="J24" s="5" t="n">
        <v>0</v>
      </c>
      <c r="K24" s="5" t="n">
        <v>5625</v>
      </c>
      <c r="L24" s="5" t="n">
        <v>6063</v>
      </c>
    </row>
    <row r="25" spans="1:13">
      <c r="A25" s="4" t="s">
        <v>121</v>
      </c>
      <c r="J25" s="5" t="n">
        <v>8</v>
      </c>
      <c r="K25" s="5" t="n">
        <v>687</v>
      </c>
      <c r="L25" s="5" t="n">
        <v>2522</v>
      </c>
    </row>
    <row r="26" spans="1:13">
      <c r="A26" s="4" t="s">
        <v>122</v>
      </c>
      <c r="J26" s="5" t="n">
        <v>0</v>
      </c>
      <c r="K26" s="5" t="n">
        <v>1357</v>
      </c>
      <c r="L26" s="5" t="n">
        <v>3846</v>
      </c>
    </row>
    <row r="27" spans="1:13">
      <c r="A27" s="4" t="s">
        <v>128</v>
      </c>
      <c r="J27" s="5" t="n">
        <v>0</v>
      </c>
      <c r="K27" s="5" t="n">
        <v>3794</v>
      </c>
      <c r="L27" s="5" t="n">
        <v>0</v>
      </c>
    </row>
    <row r="28" spans="1:13">
      <c r="A28" s="4" t="s">
        <v>718</v>
      </c>
      <c r="J28" s="5" t="n">
        <v>108</v>
      </c>
      <c r="K28" s="5" t="n">
        <v>3648</v>
      </c>
      <c r="L28" s="5" t="n">
        <v>3367</v>
      </c>
    </row>
    <row r="29" spans="1:13">
      <c r="A29" s="4" t="s">
        <v>130</v>
      </c>
      <c r="J29" s="5" t="n">
        <v>136</v>
      </c>
      <c r="K29" s="5" t="n">
        <v>59995</v>
      </c>
      <c r="L29" s="5" t="n">
        <v>139461</v>
      </c>
    </row>
    <row r="30" spans="1:13">
      <c r="A30" s="4" t="s">
        <v>712</v>
      </c>
      <c r="J30" s="5" t="n">
        <v>4596</v>
      </c>
      <c r="K30" s="5" t="n">
        <v>7164</v>
      </c>
      <c r="L30" s="5" t="n">
        <v>48917</v>
      </c>
    </row>
    <row r="31" spans="1:13">
      <c r="A31" s="4" t="s">
        <v>135</v>
      </c>
      <c r="J31" s="5" t="n">
        <v>1271</v>
      </c>
      <c r="K31" s="5" t="n">
        <v>2929</v>
      </c>
      <c r="L31" s="5" t="n">
        <v>20241</v>
      </c>
    </row>
    <row r="32" spans="1:13">
      <c r="A32" s="4" t="s">
        <v>136</v>
      </c>
      <c r="J32" s="7" t="n">
        <v>3325</v>
      </c>
      <c r="K32" s="7" t="n">
        <v>4235</v>
      </c>
      <c r="L32" s="7" t="n">
        <v>2867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7</v>
      </c>
      <c r="D2" s="2" t="s">
        <v>89</v>
      </c>
    </row>
    <row r="3" spans="1:4">
      <c r="A3" s="3" t="s">
        <v>664</v>
      </c>
    </row>
    <row r="4" spans="1:4">
      <c r="A4" s="4" t="s">
        <v>720</v>
      </c>
      <c r="B4" s="7" t="n">
        <v>14916</v>
      </c>
      <c r="C4" s="7" t="n">
        <v>365045</v>
      </c>
      <c r="D4" s="7" t="n">
        <v>-19757</v>
      </c>
    </row>
    <row r="5" spans="1:4">
      <c r="A5" s="4" t="s">
        <v>721</v>
      </c>
      <c r="B5" s="5" t="n">
        <v>0</v>
      </c>
      <c r="C5" s="5" t="n">
        <v>56123</v>
      </c>
      <c r="D5" s="5" t="n">
        <v>0</v>
      </c>
    </row>
    <row r="6" spans="1:4">
      <c r="A6" s="4" t="s">
        <v>722</v>
      </c>
      <c r="B6" s="7" t="n">
        <v>14916</v>
      </c>
      <c r="C6" s="7" t="n">
        <v>421168</v>
      </c>
      <c r="D6" s="7" t="n">
        <v>-1975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7</v>
      </c>
      <c r="D2" s="2" t="s">
        <v>89</v>
      </c>
    </row>
    <row r="3" spans="1:4">
      <c r="A3" s="3" t="s">
        <v>724</v>
      </c>
    </row>
    <row r="4" spans="1:4">
      <c r="A4" s="4" t="s">
        <v>725</v>
      </c>
      <c r="B4" s="7" t="n">
        <v>-66000</v>
      </c>
    </row>
    <row r="5" spans="1:4">
      <c r="A5" s="4" t="s">
        <v>639</v>
      </c>
      <c r="B5" s="5" t="n">
        <v>66</v>
      </c>
      <c r="C5" s="7" t="n">
        <v>29800</v>
      </c>
    </row>
    <row r="6" spans="1:4">
      <c r="A6" s="4" t="s">
        <v>726</v>
      </c>
      <c r="B6" s="5" t="n">
        <v>0</v>
      </c>
      <c r="C6" s="5" t="n">
        <v>0</v>
      </c>
      <c r="D6" s="7" t="n">
        <v>0</v>
      </c>
    </row>
    <row r="7" spans="1:4">
      <c r="A7" s="4" t="s">
        <v>727</v>
      </c>
      <c r="B7" s="5" t="n">
        <v>53</v>
      </c>
      <c r="C7" s="5" t="n">
        <v>236</v>
      </c>
      <c r="D7" s="7" t="n">
        <v>31</v>
      </c>
    </row>
    <row r="8" spans="1:4">
      <c r="A8" s="4" t="s">
        <v>728</v>
      </c>
    </row>
    <row r="9" spans="1:4">
      <c r="A9" s="3" t="s">
        <v>724</v>
      </c>
    </row>
    <row r="10" spans="1:4">
      <c r="A10" s="4" t="s">
        <v>729</v>
      </c>
      <c r="B10" s="7" t="n">
        <v>25500</v>
      </c>
      <c r="C10" s="5" t="n">
        <v>99700</v>
      </c>
    </row>
    <row r="11" spans="1:4">
      <c r="A11" s="4" t="s">
        <v>730</v>
      </c>
    </row>
    <row r="12" spans="1:4">
      <c r="A12" s="3" t="s">
        <v>724</v>
      </c>
    </row>
    <row r="13" spans="1:4">
      <c r="A13" s="4" t="s">
        <v>731</v>
      </c>
      <c r="B13" s="4" t="s">
        <v>732</v>
      </c>
    </row>
    <row r="14" spans="1:4">
      <c r="A14" s="4" t="s">
        <v>733</v>
      </c>
    </row>
    <row r="15" spans="1:4">
      <c r="A15" s="3" t="s">
        <v>724</v>
      </c>
    </row>
    <row r="16" spans="1:4">
      <c r="A16" s="4" t="s">
        <v>731</v>
      </c>
      <c r="B16" s="4" t="s">
        <v>734</v>
      </c>
    </row>
    <row r="17" spans="1:4">
      <c r="A17" s="4" t="s">
        <v>735</v>
      </c>
    </row>
    <row r="18" spans="1:4">
      <c r="A18" s="3" t="s">
        <v>724</v>
      </c>
    </row>
    <row r="19" spans="1:4">
      <c r="A19" s="4" t="s">
        <v>736</v>
      </c>
      <c r="C19" s="5" t="n">
        <v>66000</v>
      </c>
    </row>
    <row r="20" spans="1:4">
      <c r="A20" s="4" t="s">
        <v>737</v>
      </c>
    </row>
    <row r="21" spans="1:4">
      <c r="A21" s="3" t="s">
        <v>724</v>
      </c>
    </row>
    <row r="22" spans="1:4">
      <c r="A22" s="4" t="s">
        <v>639</v>
      </c>
      <c r="B22" s="7" t="n">
        <v>1700</v>
      </c>
      <c r="C22" s="5" t="n">
        <v>2100</v>
      </c>
    </row>
    <row r="23" spans="1:4">
      <c r="A23" s="4" t="s">
        <v>738</v>
      </c>
    </row>
    <row r="24" spans="1:4">
      <c r="A24" s="3" t="s">
        <v>724</v>
      </c>
    </row>
    <row r="25" spans="1:4">
      <c r="A25" s="4" t="s">
        <v>639</v>
      </c>
      <c r="B25" s="7" t="n">
        <v>66</v>
      </c>
      <c r="C25" s="7" t="n">
        <v>298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39</v>
      </c>
      <c r="B1" s="2" t="s">
        <v>2</v>
      </c>
      <c r="C1" s="2" t="s">
        <v>37</v>
      </c>
      <c r="D1" s="2" t="s">
        <v>89</v>
      </c>
      <c r="E1" s="2" t="s">
        <v>703</v>
      </c>
    </row>
    <row r="2" spans="1:5">
      <c r="A2" s="3" t="s">
        <v>724</v>
      </c>
    </row>
    <row r="3" spans="1:5">
      <c r="A3" s="4" t="s">
        <v>740</v>
      </c>
      <c r="B3" s="7" t="n">
        <v>1992500000</v>
      </c>
      <c r="C3" s="7" t="n">
        <v>2575469000</v>
      </c>
    </row>
    <row r="4" spans="1:5">
      <c r="A4" s="4" t="s">
        <v>741</v>
      </c>
      <c r="B4" s="5" t="n">
        <v>1770000</v>
      </c>
      <c r="C4" s="5" t="n">
        <v>31852000</v>
      </c>
      <c r="D4" s="7" t="n">
        <v>76121000</v>
      </c>
      <c r="E4" s="7" t="n">
        <v>49939000</v>
      </c>
    </row>
    <row r="5" spans="1:5">
      <c r="A5" s="4" t="s">
        <v>742</v>
      </c>
      <c r="B5" s="5" t="n">
        <v>1534000</v>
      </c>
      <c r="C5" s="5" t="n">
        <v>1005000</v>
      </c>
    </row>
    <row r="6" spans="1:5">
      <c r="A6" s="4" t="s">
        <v>743</v>
      </c>
      <c r="B6" s="5" t="n">
        <v>1600000</v>
      </c>
      <c r="C6" s="5" t="n">
        <v>1033000</v>
      </c>
    </row>
    <row r="7" spans="1:5">
      <c r="A7" s="4" t="s">
        <v>744</v>
      </c>
    </row>
    <row r="8" spans="1:5">
      <c r="A8" s="3" t="s">
        <v>724</v>
      </c>
    </row>
    <row r="9" spans="1:5">
      <c r="A9" s="4" t="s">
        <v>740</v>
      </c>
      <c r="B9" s="5" t="n">
        <v>0</v>
      </c>
      <c r="C9" s="5" t="n">
        <v>0</v>
      </c>
    </row>
    <row r="10" spans="1:5">
      <c r="A10" s="4" t="s">
        <v>742</v>
      </c>
      <c r="B10" s="5" t="n">
        <v>0</v>
      </c>
      <c r="C10" s="5" t="n">
        <v>0</v>
      </c>
    </row>
    <row r="11" spans="1:5">
      <c r="A11" s="4" t="s">
        <v>743</v>
      </c>
      <c r="B11" s="5" t="n">
        <v>0</v>
      </c>
      <c r="C11" s="5" t="n">
        <v>0</v>
      </c>
    </row>
    <row r="12" spans="1:5">
      <c r="A12" s="4" t="s">
        <v>745</v>
      </c>
    </row>
    <row r="13" spans="1:5">
      <c r="A13" s="3" t="s">
        <v>724</v>
      </c>
    </row>
    <row r="14" spans="1:5">
      <c r="A14" s="4" t="s">
        <v>740</v>
      </c>
      <c r="B14" s="5" t="n">
        <v>1992500000</v>
      </c>
      <c r="C14" s="5" t="n">
        <v>2575469000</v>
      </c>
    </row>
    <row r="15" spans="1:5">
      <c r="A15" s="4" t="s">
        <v>742</v>
      </c>
      <c r="B15" s="5" t="n">
        <v>1534000</v>
      </c>
      <c r="C15" s="5" t="n">
        <v>1005000</v>
      </c>
    </row>
    <row r="16" spans="1:5">
      <c r="A16" s="4" t="s">
        <v>743</v>
      </c>
      <c r="B16" s="5" t="n">
        <v>1600000</v>
      </c>
      <c r="C16" s="5" t="n">
        <v>1033000</v>
      </c>
    </row>
    <row r="17" spans="1:5">
      <c r="A17" s="4" t="s">
        <v>735</v>
      </c>
    </row>
    <row r="18" spans="1:5">
      <c r="A18" s="3" t="s">
        <v>724</v>
      </c>
    </row>
    <row r="19" spans="1:5">
      <c r="A19" s="4" t="s">
        <v>740</v>
      </c>
      <c r="B19" s="5" t="n">
        <v>0</v>
      </c>
      <c r="C19" s="5" t="n">
        <v>0</v>
      </c>
    </row>
    <row r="20" spans="1:5">
      <c r="A20" s="4" t="s">
        <v>741</v>
      </c>
      <c r="B20" s="5" t="n">
        <v>1704000</v>
      </c>
      <c r="C20" s="5" t="n">
        <v>2059000</v>
      </c>
    </row>
    <row r="21" spans="1:5">
      <c r="A21" s="4" t="s">
        <v>742</v>
      </c>
      <c r="B21" s="5" t="n">
        <v>0</v>
      </c>
      <c r="C21" s="5" t="n">
        <v>0</v>
      </c>
    </row>
    <row r="22" spans="1:5">
      <c r="A22" s="4" t="s">
        <v>743</v>
      </c>
      <c r="B22" s="5" t="n">
        <v>0</v>
      </c>
      <c r="C22" s="5" t="n">
        <v>0</v>
      </c>
    </row>
    <row r="23" spans="1:5">
      <c r="A23" s="4" t="s">
        <v>746</v>
      </c>
    </row>
    <row r="24" spans="1:5">
      <c r="A24" s="3" t="s">
        <v>724</v>
      </c>
    </row>
    <row r="25" spans="1:5">
      <c r="A25" s="4" t="s">
        <v>740</v>
      </c>
      <c r="B25" s="5" t="n">
        <v>1992500000</v>
      </c>
      <c r="C25" s="5" t="n">
        <v>2575469000</v>
      </c>
    </row>
    <row r="26" spans="1:5">
      <c r="A26" s="4" t="s">
        <v>742</v>
      </c>
      <c r="B26" s="5" t="n">
        <v>1534000</v>
      </c>
      <c r="C26" s="5" t="n">
        <v>1005000</v>
      </c>
    </row>
    <row r="27" spans="1:5">
      <c r="A27" s="4" t="s">
        <v>743</v>
      </c>
      <c r="B27" s="5" t="n">
        <v>1600000</v>
      </c>
      <c r="C27" s="5" t="n">
        <v>1033000</v>
      </c>
    </row>
    <row r="28" spans="1:5">
      <c r="A28" s="4" t="s">
        <v>747</v>
      </c>
    </row>
    <row r="29" spans="1:5">
      <c r="A29" s="3" t="s">
        <v>724</v>
      </c>
    </row>
    <row r="30" spans="1:5">
      <c r="A30" s="4" t="s">
        <v>43</v>
      </c>
      <c r="B30" s="5" t="n">
        <v>0</v>
      </c>
      <c r="C30" s="5" t="n">
        <v>0</v>
      </c>
    </row>
    <row r="31" spans="1:5">
      <c r="A31" s="4" t="s">
        <v>741</v>
      </c>
      <c r="B31" s="5" t="n">
        <v>0</v>
      </c>
    </row>
    <row r="32" spans="1:5">
      <c r="A32" s="4" t="s">
        <v>748</v>
      </c>
      <c r="C32" s="5" t="n">
        <v>0</v>
      </c>
    </row>
    <row r="33" spans="1:5">
      <c r="A33" s="4" t="s">
        <v>742</v>
      </c>
      <c r="B33" s="5" t="n">
        <v>0</v>
      </c>
    </row>
    <row r="34" spans="1:5">
      <c r="A34" s="4" t="s">
        <v>743</v>
      </c>
      <c r="B34" s="5" t="n">
        <v>0</v>
      </c>
    </row>
    <row r="35" spans="1:5">
      <c r="A35" s="4" t="s">
        <v>749</v>
      </c>
    </row>
    <row r="36" spans="1:5">
      <c r="A36" s="3" t="s">
        <v>724</v>
      </c>
    </row>
    <row r="37" spans="1:5">
      <c r="A37" s="4" t="s">
        <v>43</v>
      </c>
      <c r="B37" s="5" t="n">
        <v>2140000</v>
      </c>
      <c r="C37" s="5" t="n">
        <v>6359000</v>
      </c>
    </row>
    <row r="38" spans="1:5">
      <c r="A38" s="4" t="s">
        <v>741</v>
      </c>
      <c r="B38" s="5" t="n">
        <v>0</v>
      </c>
    </row>
    <row r="39" spans="1:5">
      <c r="A39" s="4" t="s">
        <v>748</v>
      </c>
      <c r="C39" s="5" t="n">
        <v>0</v>
      </c>
    </row>
    <row r="40" spans="1:5">
      <c r="A40" s="4" t="s">
        <v>742</v>
      </c>
      <c r="B40" s="5" t="n">
        <v>1534000</v>
      </c>
    </row>
    <row r="41" spans="1:5">
      <c r="A41" s="4" t="s">
        <v>743</v>
      </c>
      <c r="B41" s="5" t="n">
        <v>1600000</v>
      </c>
    </row>
    <row r="42" spans="1:5">
      <c r="A42" s="4" t="s">
        <v>750</v>
      </c>
    </row>
    <row r="43" spans="1:5">
      <c r="A43" s="3" t="s">
        <v>724</v>
      </c>
    </row>
    <row r="44" spans="1:5">
      <c r="A44" s="4" t="s">
        <v>43</v>
      </c>
      <c r="B44" s="5" t="n">
        <v>25040000</v>
      </c>
      <c r="C44" s="5" t="n">
        <v>98940000</v>
      </c>
    </row>
    <row r="45" spans="1:5">
      <c r="A45" s="4" t="s">
        <v>741</v>
      </c>
      <c r="B45" s="5" t="n">
        <v>1770000</v>
      </c>
    </row>
    <row r="46" spans="1:5">
      <c r="A46" s="4" t="s">
        <v>748</v>
      </c>
      <c r="C46" s="5" t="n">
        <v>31852000</v>
      </c>
    </row>
    <row r="47" spans="1:5">
      <c r="A47" s="4" t="s">
        <v>742</v>
      </c>
      <c r="B47" s="5" t="n">
        <v>0</v>
      </c>
    </row>
    <row r="48" spans="1:5">
      <c r="A48" s="4" t="s">
        <v>743</v>
      </c>
      <c r="B48" s="5" t="n">
        <v>0</v>
      </c>
    </row>
    <row r="49" spans="1:5">
      <c r="A49" s="4" t="s">
        <v>751</v>
      </c>
    </row>
    <row r="50" spans="1:5">
      <c r="A50" s="3" t="s">
        <v>724</v>
      </c>
    </row>
    <row r="51" spans="1:5">
      <c r="A51" s="4" t="s">
        <v>43</v>
      </c>
      <c r="B51" s="5" t="n">
        <v>27180000</v>
      </c>
      <c r="C51" s="5" t="n">
        <v>105299000</v>
      </c>
    </row>
    <row r="52" spans="1:5">
      <c r="A52" s="4" t="s">
        <v>741</v>
      </c>
      <c r="B52" s="5" t="n">
        <v>1770000</v>
      </c>
    </row>
    <row r="53" spans="1:5">
      <c r="A53" s="4" t="s">
        <v>748</v>
      </c>
      <c r="C53" s="5" t="n">
        <v>31852000</v>
      </c>
    </row>
    <row r="54" spans="1:5">
      <c r="A54" s="4" t="s">
        <v>742</v>
      </c>
      <c r="B54" s="5" t="n">
        <v>1534000</v>
      </c>
    </row>
    <row r="55" spans="1:5">
      <c r="A55" s="4" t="s">
        <v>743</v>
      </c>
      <c r="B55" s="5" t="n">
        <v>1600000</v>
      </c>
    </row>
    <row r="56" spans="1:5">
      <c r="A56" s="4" t="s">
        <v>688</v>
      </c>
    </row>
    <row r="57" spans="1:5">
      <c r="A57" s="3" t="s">
        <v>724</v>
      </c>
    </row>
    <row r="58" spans="1:5">
      <c r="A58" s="4" t="s">
        <v>43</v>
      </c>
      <c r="B58" s="5" t="n">
        <v>19490000</v>
      </c>
      <c r="C58" s="5" t="n">
        <v>38696000</v>
      </c>
    </row>
    <row r="59" spans="1:5">
      <c r="A59" s="4" t="s">
        <v>705</v>
      </c>
      <c r="B59" s="5" t="n">
        <v>0</v>
      </c>
      <c r="C59" s="5" t="n">
        <v>0</v>
      </c>
      <c r="D59" s="7" t="n">
        <v>37700000</v>
      </c>
      <c r="E59" s="7" t="n">
        <v>22900000</v>
      </c>
    </row>
    <row r="60" spans="1:5">
      <c r="A60" s="4" t="s">
        <v>752</v>
      </c>
    </row>
    <row r="61" spans="1:5">
      <c r="A61" s="3" t="s">
        <v>724</v>
      </c>
    </row>
    <row r="62" spans="1:5">
      <c r="A62" s="4" t="s">
        <v>43</v>
      </c>
      <c r="B62" s="5" t="n">
        <v>2100000</v>
      </c>
      <c r="C62" s="5" t="n">
        <v>6400000</v>
      </c>
    </row>
    <row r="63" spans="1:5">
      <c r="A63" s="4" t="s">
        <v>753</v>
      </c>
    </row>
    <row r="64" spans="1:5">
      <c r="A64" s="3" t="s">
        <v>724</v>
      </c>
    </row>
    <row r="65" spans="1:5">
      <c r="A65" s="4" t="s">
        <v>43</v>
      </c>
      <c r="B65" s="5" t="n">
        <v>17400000</v>
      </c>
      <c r="C65" s="5" t="n">
        <v>32300000</v>
      </c>
    </row>
    <row r="66" spans="1:5">
      <c r="A66" s="4" t="s">
        <v>754</v>
      </c>
    </row>
    <row r="67" spans="1:5">
      <c r="A67" s="3" t="s">
        <v>724</v>
      </c>
    </row>
    <row r="68" spans="1:5">
      <c r="A68" s="4" t="s">
        <v>740</v>
      </c>
      <c r="B68" s="5" t="n">
        <v>910000</v>
      </c>
      <c r="C68" s="5" t="n">
        <v>1058000</v>
      </c>
    </row>
    <row r="69" spans="1:5">
      <c r="A69" s="4" t="s">
        <v>755</v>
      </c>
    </row>
    <row r="70" spans="1:5">
      <c r="A70" s="3" t="s">
        <v>724</v>
      </c>
    </row>
    <row r="71" spans="1:5">
      <c r="A71" s="4" t="s">
        <v>740</v>
      </c>
      <c r="B71" s="5" t="n">
        <v>0</v>
      </c>
      <c r="C71" s="5" t="n">
        <v>0</v>
      </c>
    </row>
    <row r="72" spans="1:5">
      <c r="A72" s="4" t="s">
        <v>756</v>
      </c>
    </row>
    <row r="73" spans="1:5">
      <c r="A73" s="3" t="s">
        <v>724</v>
      </c>
    </row>
    <row r="74" spans="1:5">
      <c r="A74" s="4" t="s">
        <v>740</v>
      </c>
      <c r="B74" s="5" t="n">
        <v>910000</v>
      </c>
      <c r="C74" s="5" t="n">
        <v>1058000</v>
      </c>
    </row>
    <row r="75" spans="1:5">
      <c r="A75" s="4" t="s">
        <v>757</v>
      </c>
    </row>
    <row r="76" spans="1:5">
      <c r="A76" s="3" t="s">
        <v>724</v>
      </c>
    </row>
    <row r="77" spans="1:5">
      <c r="A77" s="4" t="s">
        <v>740</v>
      </c>
      <c r="B77" s="5" t="n">
        <v>0</v>
      </c>
      <c r="C77" s="5" t="n">
        <v>0</v>
      </c>
    </row>
    <row r="78" spans="1:5">
      <c r="A78" s="4" t="s">
        <v>758</v>
      </c>
    </row>
    <row r="79" spans="1:5">
      <c r="A79" s="3" t="s">
        <v>724</v>
      </c>
    </row>
    <row r="80" spans="1:5">
      <c r="A80" s="4" t="s">
        <v>740</v>
      </c>
      <c r="B80" s="5" t="n">
        <v>910000</v>
      </c>
      <c r="C80" s="5" t="n">
        <v>1058000</v>
      </c>
    </row>
    <row r="81" spans="1:5">
      <c r="A81" s="4" t="s">
        <v>728</v>
      </c>
    </row>
    <row r="82" spans="1:5">
      <c r="A82" s="3" t="s">
        <v>724</v>
      </c>
    </row>
    <row r="83" spans="1:5">
      <c r="A83" s="4" t="s">
        <v>740</v>
      </c>
      <c r="B83" s="5" t="n">
        <v>437442000</v>
      </c>
      <c r="C83" s="5" t="n">
        <v>476929000</v>
      </c>
    </row>
    <row r="84" spans="1:5">
      <c r="A84" s="4" t="s">
        <v>759</v>
      </c>
    </row>
    <row r="85" spans="1:5">
      <c r="A85" s="3" t="s">
        <v>724</v>
      </c>
    </row>
    <row r="86" spans="1:5">
      <c r="A86" s="4" t="s">
        <v>740</v>
      </c>
      <c r="B86" s="5" t="n">
        <v>0</v>
      </c>
      <c r="C86" s="5" t="n">
        <v>0</v>
      </c>
    </row>
    <row r="87" spans="1:5">
      <c r="A87" s="4" t="s">
        <v>760</v>
      </c>
    </row>
    <row r="88" spans="1:5">
      <c r="A88" s="3" t="s">
        <v>724</v>
      </c>
    </row>
    <row r="89" spans="1:5">
      <c r="A89" s="4" t="s">
        <v>740</v>
      </c>
      <c r="B89" s="5" t="n">
        <v>437442000</v>
      </c>
      <c r="C89" s="5" t="n">
        <v>476929000</v>
      </c>
    </row>
    <row r="90" spans="1:5">
      <c r="A90" s="4" t="s">
        <v>761</v>
      </c>
    </row>
    <row r="91" spans="1:5">
      <c r="A91" s="3" t="s">
        <v>724</v>
      </c>
    </row>
    <row r="92" spans="1:5">
      <c r="A92" s="4" t="s">
        <v>740</v>
      </c>
      <c r="B92" s="5" t="n">
        <v>0</v>
      </c>
      <c r="C92" s="5" t="n">
        <v>0</v>
      </c>
    </row>
    <row r="93" spans="1:5">
      <c r="A93" s="4" t="s">
        <v>762</v>
      </c>
    </row>
    <row r="94" spans="1:5">
      <c r="A94" s="3" t="s">
        <v>724</v>
      </c>
    </row>
    <row r="95" spans="1:5">
      <c r="A95" s="4" t="s">
        <v>740</v>
      </c>
      <c r="B95" s="5" t="n">
        <v>437442000</v>
      </c>
      <c r="C95" s="5" t="n">
        <v>476929000</v>
      </c>
    </row>
    <row r="96" spans="1:5">
      <c r="A96" s="4" t="s">
        <v>763</v>
      </c>
    </row>
    <row r="97" spans="1:5">
      <c r="A97" s="3" t="s">
        <v>724</v>
      </c>
    </row>
    <row r="98" spans="1:5">
      <c r="A98" s="4" t="s">
        <v>740</v>
      </c>
      <c r="B98" s="5" t="n">
        <v>427000</v>
      </c>
      <c r="C98" s="5" t="n">
        <v>756000</v>
      </c>
    </row>
    <row r="99" spans="1:5">
      <c r="A99" s="4" t="s">
        <v>764</v>
      </c>
    </row>
    <row r="100" spans="1:5">
      <c r="A100" s="3" t="s">
        <v>724</v>
      </c>
    </row>
    <row r="101" spans="1:5">
      <c r="A101" s="4" t="s">
        <v>740</v>
      </c>
      <c r="B101" s="5" t="n">
        <v>0</v>
      </c>
      <c r="C101" s="5" t="n">
        <v>0</v>
      </c>
    </row>
    <row r="102" spans="1:5">
      <c r="A102" s="4" t="s">
        <v>765</v>
      </c>
    </row>
    <row r="103" spans="1:5">
      <c r="A103" s="3" t="s">
        <v>724</v>
      </c>
    </row>
    <row r="104" spans="1:5">
      <c r="A104" s="4" t="s">
        <v>740</v>
      </c>
      <c r="B104" s="5" t="n">
        <v>427000</v>
      </c>
      <c r="C104" s="5" t="n">
        <v>756000</v>
      </c>
    </row>
    <row r="105" spans="1:5">
      <c r="A105" s="4" t="s">
        <v>766</v>
      </c>
    </row>
    <row r="106" spans="1:5">
      <c r="A106" s="3" t="s">
        <v>724</v>
      </c>
    </row>
    <row r="107" spans="1:5">
      <c r="A107" s="4" t="s">
        <v>740</v>
      </c>
      <c r="B107" s="5" t="n">
        <v>0</v>
      </c>
      <c r="C107" s="5" t="n">
        <v>0</v>
      </c>
    </row>
    <row r="108" spans="1:5">
      <c r="A108" s="4" t="s">
        <v>767</v>
      </c>
    </row>
    <row r="109" spans="1:5">
      <c r="A109" s="3" t="s">
        <v>724</v>
      </c>
    </row>
    <row r="110" spans="1:5">
      <c r="A110" s="4" t="s">
        <v>740</v>
      </c>
      <c r="B110" s="5" t="n">
        <v>427000</v>
      </c>
      <c r="C110" s="5" t="n">
        <v>756000</v>
      </c>
    </row>
    <row r="111" spans="1:5">
      <c r="A111" s="4" t="s">
        <v>768</v>
      </c>
    </row>
    <row r="112" spans="1:5">
      <c r="A112" s="3" t="s">
        <v>724</v>
      </c>
    </row>
    <row r="113" spans="1:5">
      <c r="A113" s="4" t="s">
        <v>740</v>
      </c>
      <c r="B113" s="5" t="n">
        <v>132199000</v>
      </c>
      <c r="C113" s="5" t="n">
        <v>310511000</v>
      </c>
    </row>
    <row r="114" spans="1:5">
      <c r="A114" s="4" t="s">
        <v>769</v>
      </c>
    </row>
    <row r="115" spans="1:5">
      <c r="A115" s="3" t="s">
        <v>724</v>
      </c>
    </row>
    <row r="116" spans="1:5">
      <c r="A116" s="4" t="s">
        <v>740</v>
      </c>
      <c r="B116" s="5" t="n">
        <v>0</v>
      </c>
      <c r="C116" s="5" t="n">
        <v>0</v>
      </c>
    </row>
    <row r="117" spans="1:5">
      <c r="A117" s="4" t="s">
        <v>770</v>
      </c>
    </row>
    <row r="118" spans="1:5">
      <c r="A118" s="3" t="s">
        <v>724</v>
      </c>
    </row>
    <row r="119" spans="1:5">
      <c r="A119" s="4" t="s">
        <v>740</v>
      </c>
      <c r="B119" s="5" t="n">
        <v>132199000</v>
      </c>
      <c r="C119" s="5" t="n">
        <v>310511000</v>
      </c>
    </row>
    <row r="120" spans="1:5">
      <c r="A120" s="4" t="s">
        <v>771</v>
      </c>
    </row>
    <row r="121" spans="1:5">
      <c r="A121" s="3" t="s">
        <v>724</v>
      </c>
    </row>
    <row r="122" spans="1:5">
      <c r="A122" s="4" t="s">
        <v>740</v>
      </c>
      <c r="B122" s="5" t="n">
        <v>0</v>
      </c>
      <c r="C122" s="5" t="n">
        <v>0</v>
      </c>
    </row>
    <row r="123" spans="1:5">
      <c r="A123" s="4" t="s">
        <v>772</v>
      </c>
    </row>
    <row r="124" spans="1:5">
      <c r="A124" s="3" t="s">
        <v>724</v>
      </c>
    </row>
    <row r="125" spans="1:5">
      <c r="A125" s="4" t="s">
        <v>740</v>
      </c>
      <c r="B125" s="5" t="n">
        <v>132199000</v>
      </c>
      <c r="C125" s="5" t="n">
        <v>310511000</v>
      </c>
    </row>
    <row r="126" spans="1:5">
      <c r="A126" s="4" t="s">
        <v>773</v>
      </c>
    </row>
    <row r="127" spans="1:5">
      <c r="A127" s="3" t="s">
        <v>724</v>
      </c>
    </row>
    <row r="128" spans="1:5">
      <c r="A128" s="4" t="s">
        <v>740</v>
      </c>
      <c r="B128" s="5" t="n">
        <v>1421522000</v>
      </c>
      <c r="C128" s="5" t="n">
        <v>1702318000</v>
      </c>
    </row>
    <row r="129" spans="1:5">
      <c r="A129" s="4" t="s">
        <v>774</v>
      </c>
    </row>
    <row r="130" spans="1:5">
      <c r="A130" s="3" t="s">
        <v>724</v>
      </c>
    </row>
    <row r="131" spans="1:5">
      <c r="A131" s="4" t="s">
        <v>740</v>
      </c>
      <c r="B131" s="5" t="n">
        <v>0</v>
      </c>
      <c r="C131" s="5" t="n">
        <v>0</v>
      </c>
    </row>
    <row r="132" spans="1:5">
      <c r="A132" s="4" t="s">
        <v>775</v>
      </c>
    </row>
    <row r="133" spans="1:5">
      <c r="A133" s="3" t="s">
        <v>724</v>
      </c>
    </row>
    <row r="134" spans="1:5">
      <c r="A134" s="4" t="s">
        <v>740</v>
      </c>
      <c r="B134" s="5" t="n">
        <v>1421522000</v>
      </c>
      <c r="C134" s="5" t="n">
        <v>1702318000</v>
      </c>
    </row>
    <row r="135" spans="1:5">
      <c r="A135" s="4" t="s">
        <v>776</v>
      </c>
    </row>
    <row r="136" spans="1:5">
      <c r="A136" s="3" t="s">
        <v>724</v>
      </c>
    </row>
    <row r="137" spans="1:5">
      <c r="A137" s="4" t="s">
        <v>740</v>
      </c>
      <c r="B137" s="5" t="n">
        <v>0</v>
      </c>
      <c r="C137" s="5" t="n">
        <v>0</v>
      </c>
    </row>
    <row r="138" spans="1:5">
      <c r="A138" s="4" t="s">
        <v>777</v>
      </c>
    </row>
    <row r="139" spans="1:5">
      <c r="A139" s="3" t="s">
        <v>724</v>
      </c>
    </row>
    <row r="140" spans="1:5">
      <c r="A140" s="4" t="s">
        <v>740</v>
      </c>
      <c r="B140" s="7" t="n">
        <v>1421522000</v>
      </c>
      <c r="C140" s="5" t="n">
        <v>1702318000</v>
      </c>
    </row>
    <row r="141" spans="1:5">
      <c r="A141" s="4" t="s">
        <v>778</v>
      </c>
    </row>
    <row r="142" spans="1:5">
      <c r="A142" s="3" t="s">
        <v>724</v>
      </c>
    </row>
    <row r="143" spans="1:5">
      <c r="A143" s="4" t="s">
        <v>740</v>
      </c>
      <c r="C143" s="5" t="n">
        <v>83897000</v>
      </c>
    </row>
    <row r="144" spans="1:5">
      <c r="A144" s="4" t="s">
        <v>779</v>
      </c>
    </row>
    <row r="145" spans="1:5">
      <c r="A145" s="3" t="s">
        <v>724</v>
      </c>
    </row>
    <row r="146" spans="1:5">
      <c r="A146" s="4" t="s">
        <v>740</v>
      </c>
      <c r="C146" s="5" t="n">
        <v>0</v>
      </c>
    </row>
    <row r="147" spans="1:5">
      <c r="A147" s="4" t="s">
        <v>780</v>
      </c>
    </row>
    <row r="148" spans="1:5">
      <c r="A148" s="3" t="s">
        <v>724</v>
      </c>
    </row>
    <row r="149" spans="1:5">
      <c r="A149" s="4" t="s">
        <v>740</v>
      </c>
      <c r="C149" s="5" t="n">
        <v>83897000</v>
      </c>
    </row>
    <row r="150" spans="1:5">
      <c r="A150" s="4" t="s">
        <v>781</v>
      </c>
    </row>
    <row r="151" spans="1:5">
      <c r="A151" s="3" t="s">
        <v>724</v>
      </c>
    </row>
    <row r="152" spans="1:5">
      <c r="A152" s="4" t="s">
        <v>740</v>
      </c>
      <c r="C152" s="5" t="n">
        <v>0</v>
      </c>
    </row>
    <row r="153" spans="1:5">
      <c r="A153" s="4" t="s">
        <v>782</v>
      </c>
    </row>
    <row r="154" spans="1:5">
      <c r="A154" s="3" t="s">
        <v>724</v>
      </c>
    </row>
    <row r="155" spans="1:5">
      <c r="A155" s="4" t="s">
        <v>740</v>
      </c>
      <c r="C155" s="5" t="n">
        <v>83897000</v>
      </c>
    </row>
    <row r="156" spans="1:5">
      <c r="A156" s="4" t="s">
        <v>783</v>
      </c>
    </row>
    <row r="157" spans="1:5">
      <c r="A157" s="3" t="s">
        <v>724</v>
      </c>
    </row>
    <row r="158" spans="1:5">
      <c r="A158" s="4" t="s">
        <v>742</v>
      </c>
      <c r="C158" s="5" t="n">
        <v>0</v>
      </c>
    </row>
    <row r="159" spans="1:5">
      <c r="A159" s="4" t="s">
        <v>743</v>
      </c>
      <c r="C159" s="5" t="n">
        <v>0</v>
      </c>
    </row>
    <row r="160" spans="1:5">
      <c r="A160" s="4" t="s">
        <v>784</v>
      </c>
    </row>
    <row r="161" spans="1:5">
      <c r="A161" s="3" t="s">
        <v>724</v>
      </c>
    </row>
    <row r="162" spans="1:5">
      <c r="A162" s="4" t="s">
        <v>742</v>
      </c>
      <c r="C162" s="5" t="n">
        <v>1005000</v>
      </c>
    </row>
    <row r="163" spans="1:5">
      <c r="A163" s="4" t="s">
        <v>743</v>
      </c>
      <c r="C163" s="5" t="n">
        <v>1033000</v>
      </c>
    </row>
    <row r="164" spans="1:5">
      <c r="A164" s="4" t="s">
        <v>785</v>
      </c>
    </row>
    <row r="165" spans="1:5">
      <c r="A165" s="3" t="s">
        <v>724</v>
      </c>
    </row>
    <row r="166" spans="1:5">
      <c r="A166" s="4" t="s">
        <v>742</v>
      </c>
      <c r="C166" s="5" t="n">
        <v>0</v>
      </c>
    </row>
    <row r="167" spans="1:5">
      <c r="A167" s="4" t="s">
        <v>743</v>
      </c>
      <c r="C167" s="5" t="n">
        <v>0</v>
      </c>
    </row>
    <row r="168" spans="1:5">
      <c r="A168" s="4" t="s">
        <v>786</v>
      </c>
    </row>
    <row r="169" spans="1:5">
      <c r="A169" s="3" t="s">
        <v>724</v>
      </c>
    </row>
    <row r="170" spans="1:5">
      <c r="A170" s="4" t="s">
        <v>742</v>
      </c>
      <c r="C170" s="5" t="n">
        <v>1005000</v>
      </c>
    </row>
    <row r="171" spans="1:5">
      <c r="A171" s="4" t="s">
        <v>743</v>
      </c>
      <c r="C171" s="7" t="n">
        <v>103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87</v>
      </c>
      <c r="B1" s="2" t="s">
        <v>685</v>
      </c>
      <c r="C1" s="2" t="s">
        <v>4</v>
      </c>
      <c r="D1" s="2" t="s">
        <v>2</v>
      </c>
      <c r="E1" s="2" t="s">
        <v>37</v>
      </c>
      <c r="F1" s="2" t="s">
        <v>89</v>
      </c>
      <c r="G1" s="2" t="s">
        <v>2</v>
      </c>
      <c r="H1" s="2" t="s">
        <v>703</v>
      </c>
      <c r="I1" s="2" t="s">
        <v>788</v>
      </c>
    </row>
    <row r="2" spans="1:9">
      <c r="A2" s="3" t="s">
        <v>789</v>
      </c>
    </row>
    <row r="3" spans="1:9">
      <c r="A3" s="4" t="s">
        <v>686</v>
      </c>
      <c r="C3" s="7" t="n">
        <v>28500000</v>
      </c>
      <c r="D3" s="7" t="n">
        <v>28549000</v>
      </c>
      <c r="E3" s="7" t="n">
        <v>39345000</v>
      </c>
      <c r="F3" s="7" t="n">
        <v>5382000</v>
      </c>
    </row>
    <row r="4" spans="1:9">
      <c r="A4" s="4" t="s">
        <v>497</v>
      </c>
    </row>
    <row r="5" spans="1:9">
      <c r="A5" s="3" t="s">
        <v>790</v>
      </c>
    </row>
    <row r="6" spans="1:9">
      <c r="A6" s="4" t="s">
        <v>791</v>
      </c>
      <c r="C6" s="5" t="n">
        <v>31852000</v>
      </c>
      <c r="D6" s="5" t="n">
        <v>31852000</v>
      </c>
      <c r="E6" s="5" t="n">
        <v>76121000</v>
      </c>
      <c r="F6" s="5" t="n">
        <v>49939000</v>
      </c>
    </row>
    <row r="7" spans="1:9">
      <c r="A7" s="3" t="s">
        <v>789</v>
      </c>
    </row>
    <row r="8" spans="1:9">
      <c r="A8" s="4" t="s">
        <v>792</v>
      </c>
      <c r="D8" s="5" t="n">
        <v>-1155000</v>
      </c>
      <c r="E8" s="5" t="n">
        <v>-10240000</v>
      </c>
      <c r="F8" s="5" t="n">
        <v>-5709000</v>
      </c>
    </row>
    <row r="9" spans="1:9">
      <c r="A9" s="4" t="s">
        <v>793</v>
      </c>
      <c r="D9" s="5" t="n">
        <v>0</v>
      </c>
      <c r="E9" s="5" t="n">
        <v>12127000</v>
      </c>
      <c r="F9" s="5" t="n">
        <v>49293000</v>
      </c>
    </row>
    <row r="10" spans="1:9">
      <c r="A10" s="4" t="s">
        <v>794</v>
      </c>
      <c r="D10" s="5" t="n">
        <v>-28927000</v>
      </c>
      <c r="E10" s="5" t="n">
        <v>-46156000</v>
      </c>
      <c r="F10" s="5" t="n">
        <v>-17402000</v>
      </c>
    </row>
    <row r="11" spans="1:9">
      <c r="A11" s="4" t="s">
        <v>795</v>
      </c>
      <c r="D11" s="5" t="n">
        <v>1770000</v>
      </c>
      <c r="E11" s="5" t="n">
        <v>31852000</v>
      </c>
      <c r="F11" s="5" t="n">
        <v>76121000</v>
      </c>
      <c r="G11" s="7" t="n">
        <v>1770000</v>
      </c>
    </row>
    <row r="12" spans="1:9">
      <c r="A12" s="4" t="s">
        <v>728</v>
      </c>
    </row>
    <row r="13" spans="1:9">
      <c r="A13" s="3" t="s">
        <v>790</v>
      </c>
    </row>
    <row r="14" spans="1:9">
      <c r="A14" s="4" t="s">
        <v>791</v>
      </c>
      <c r="C14" s="7" t="n">
        <v>98940000</v>
      </c>
      <c r="D14" s="5" t="n">
        <v>98940000</v>
      </c>
      <c r="E14" s="5" t="n">
        <v>58260000</v>
      </c>
      <c r="F14" s="5" t="n">
        <v>18291000</v>
      </c>
    </row>
    <row r="15" spans="1:9">
      <c r="A15" s="3" t="s">
        <v>789</v>
      </c>
    </row>
    <row r="16" spans="1:9">
      <c r="A16" s="4" t="s">
        <v>792</v>
      </c>
      <c r="D16" s="5" t="n">
        <v>-1378000</v>
      </c>
      <c r="E16" s="5" t="n">
        <v>-781000</v>
      </c>
      <c r="F16" s="5" t="n">
        <v>216000</v>
      </c>
    </row>
    <row r="17" spans="1:9">
      <c r="A17" s="4" t="s">
        <v>793</v>
      </c>
      <c r="D17" s="5" t="n">
        <v>23678000</v>
      </c>
      <c r="E17" s="5" t="n">
        <v>117215000</v>
      </c>
      <c r="F17" s="5" t="n">
        <v>51123000</v>
      </c>
    </row>
    <row r="18" spans="1:9">
      <c r="A18" s="4" t="s">
        <v>794</v>
      </c>
      <c r="D18" s="5" t="n">
        <v>-96200000</v>
      </c>
      <c r="E18" s="5" t="n">
        <v>-75754000</v>
      </c>
      <c r="F18" s="5" t="n">
        <v>-11370000</v>
      </c>
    </row>
    <row r="19" spans="1:9">
      <c r="A19" s="4" t="s">
        <v>795</v>
      </c>
      <c r="D19" s="5" t="n">
        <v>25040000</v>
      </c>
      <c r="E19" s="5" t="n">
        <v>98940000</v>
      </c>
      <c r="F19" s="5" t="n">
        <v>58260000</v>
      </c>
      <c r="G19" s="5" t="n">
        <v>25040000</v>
      </c>
    </row>
    <row r="20" spans="1:9">
      <c r="A20" s="4" t="s">
        <v>796</v>
      </c>
    </row>
    <row r="21" spans="1:9">
      <c r="A21" s="3" t="s">
        <v>797</v>
      </c>
    </row>
    <row r="22" spans="1:9">
      <c r="A22" s="4" t="s">
        <v>705</v>
      </c>
      <c r="D22" s="5" t="n">
        <v>0</v>
      </c>
      <c r="E22" s="5" t="n">
        <v>0</v>
      </c>
      <c r="F22" s="5" t="n">
        <v>37700000</v>
      </c>
      <c r="G22" s="5" t="n">
        <v>0</v>
      </c>
      <c r="H22" s="7" t="n">
        <v>22900000</v>
      </c>
    </row>
    <row r="23" spans="1:9">
      <c r="A23" s="3" t="s">
        <v>789</v>
      </c>
    </row>
    <row r="24" spans="1:9">
      <c r="A24" s="4" t="s">
        <v>686</v>
      </c>
      <c r="B24" s="7" t="n">
        <v>37800000</v>
      </c>
      <c r="D24" s="5" t="n">
        <v>28500000</v>
      </c>
      <c r="E24" s="5" t="n">
        <v>37772000</v>
      </c>
      <c r="G24" s="5" t="n">
        <v>37772000</v>
      </c>
    </row>
    <row r="25" spans="1:9">
      <c r="A25" s="4" t="s">
        <v>43</v>
      </c>
      <c r="D25" s="5" t="n">
        <v>19490000</v>
      </c>
      <c r="E25" s="5" t="n">
        <v>38696000</v>
      </c>
      <c r="G25" s="5" t="n">
        <v>19490000</v>
      </c>
    </row>
    <row r="26" spans="1:9">
      <c r="A26" s="4" t="s">
        <v>798</v>
      </c>
    </row>
    <row r="27" spans="1:9">
      <c r="A27" s="3" t="s">
        <v>789</v>
      </c>
    </row>
    <row r="28" spans="1:9">
      <c r="A28" s="4" t="s">
        <v>43</v>
      </c>
      <c r="D28" s="7" t="n">
        <v>17300000</v>
      </c>
      <c r="E28" s="7" t="n">
        <v>32300000</v>
      </c>
      <c r="F28" s="7" t="n">
        <v>58300000</v>
      </c>
      <c r="G28" s="7" t="n">
        <v>17300000</v>
      </c>
      <c r="I28" s="7" t="n">
        <v>183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9</v>
      </c>
      <c r="B1" s="2" t="s">
        <v>800</v>
      </c>
      <c r="C1" s="2" t="s">
        <v>801</v>
      </c>
      <c r="D1" s="2" t="s">
        <v>802</v>
      </c>
      <c r="E1" s="2" t="s">
        <v>803</v>
      </c>
    </row>
    <row r="2" spans="1:5">
      <c r="A2" s="3" t="s">
        <v>804</v>
      </c>
    </row>
    <row r="3" spans="1:5">
      <c r="A3" s="4" t="s">
        <v>805</v>
      </c>
      <c r="B3" s="7" t="n">
        <v>1770000</v>
      </c>
      <c r="C3" s="7" t="n">
        <v>31852000</v>
      </c>
      <c r="D3" s="7" t="n">
        <v>76121000</v>
      </c>
      <c r="E3" s="7" t="n">
        <v>49939000</v>
      </c>
    </row>
    <row r="4" spans="1:5">
      <c r="A4" s="4" t="s">
        <v>639</v>
      </c>
      <c r="B4" s="5" t="n">
        <v>66000</v>
      </c>
      <c r="C4" s="5" t="n">
        <v>29800000</v>
      </c>
    </row>
    <row r="5" spans="1:5">
      <c r="A5" s="4" t="s">
        <v>735</v>
      </c>
    </row>
    <row r="6" spans="1:5">
      <c r="A6" s="3" t="s">
        <v>804</v>
      </c>
    </row>
    <row r="7" spans="1:5">
      <c r="A7" s="4" t="s">
        <v>805</v>
      </c>
      <c r="B7" s="5" t="n">
        <v>1704000</v>
      </c>
      <c r="C7" s="5" t="n">
        <v>2059000</v>
      </c>
    </row>
    <row r="8" spans="1:5">
      <c r="A8" s="4" t="s">
        <v>750</v>
      </c>
    </row>
    <row r="9" spans="1:5">
      <c r="A9" s="3" t="s">
        <v>804</v>
      </c>
    </row>
    <row r="10" spans="1:5">
      <c r="A10" s="4" t="s">
        <v>805</v>
      </c>
      <c r="B10" s="5" t="n">
        <v>1770000</v>
      </c>
    </row>
    <row r="11" spans="1:5">
      <c r="A11" s="4" t="s">
        <v>806</v>
      </c>
    </row>
    <row r="12" spans="1:5">
      <c r="A12" s="3" t="s">
        <v>804</v>
      </c>
    </row>
    <row r="13" spans="1:5">
      <c r="A13" s="4" t="s">
        <v>805</v>
      </c>
      <c r="B13" s="7" t="n">
        <v>3362000</v>
      </c>
      <c r="C13" s="7" t="n">
        <v>3915000</v>
      </c>
    </row>
    <row r="14" spans="1:5">
      <c r="A14" s="4" t="s">
        <v>807</v>
      </c>
    </row>
    <row r="15" spans="1:5">
      <c r="A15" s="3" t="s">
        <v>804</v>
      </c>
    </row>
    <row r="16" spans="1:5">
      <c r="A16" s="4" t="s">
        <v>808</v>
      </c>
      <c r="B16" s="10" t="n">
        <v>0.095</v>
      </c>
      <c r="C16" s="10" t="n">
        <v>0.08500000000000001</v>
      </c>
    </row>
    <row r="17" spans="1:5">
      <c r="A17" s="4" t="s">
        <v>809</v>
      </c>
    </row>
    <row r="18" spans="1:5">
      <c r="A18" s="3" t="s">
        <v>804</v>
      </c>
    </row>
    <row r="19" spans="1:5">
      <c r="A19" s="4" t="s">
        <v>808</v>
      </c>
      <c r="B19" s="10" t="n">
        <v>0.13</v>
      </c>
      <c r="C19" s="10" t="n">
        <v>0.13</v>
      </c>
    </row>
    <row r="20" spans="1:5">
      <c r="A20" s="4" t="s">
        <v>810</v>
      </c>
    </row>
    <row r="21" spans="1:5">
      <c r="A21" s="3" t="s">
        <v>804</v>
      </c>
    </row>
    <row r="22" spans="1:5">
      <c r="A22" s="4" t="s">
        <v>808</v>
      </c>
      <c r="B22" s="10" t="n">
        <v>0.1127</v>
      </c>
      <c r="C22" s="10" t="n">
        <v>0.1087</v>
      </c>
    </row>
    <row r="23" spans="1:5">
      <c r="A23" s="4" t="s">
        <v>811</v>
      </c>
    </row>
    <row r="24" spans="1:5">
      <c r="A24" s="3" t="s">
        <v>804</v>
      </c>
    </row>
    <row r="25" spans="1:5">
      <c r="A25" s="4" t="s">
        <v>808</v>
      </c>
      <c r="B25" s="10" t="n">
        <v>0.08</v>
      </c>
      <c r="C25" s="10" t="n">
        <v>0.08</v>
      </c>
    </row>
    <row r="26" spans="1:5">
      <c r="A26" s="4" t="s">
        <v>812</v>
      </c>
    </row>
    <row r="27" spans="1:5">
      <c r="A27" s="3" t="s">
        <v>804</v>
      </c>
    </row>
    <row r="28" spans="1:5">
      <c r="A28" s="4" t="s">
        <v>808</v>
      </c>
      <c r="B28" s="10" t="n">
        <v>0.6634</v>
      </c>
      <c r="C28" s="10" t="n">
        <v>0.4997</v>
      </c>
    </row>
    <row r="29" spans="1:5">
      <c r="A29" s="4" t="s">
        <v>813</v>
      </c>
    </row>
    <row r="30" spans="1:5">
      <c r="A30" s="3" t="s">
        <v>804</v>
      </c>
    </row>
    <row r="31" spans="1:5">
      <c r="A31" s="4" t="s">
        <v>808</v>
      </c>
      <c r="B31" s="10" t="n">
        <v>0.1267</v>
      </c>
      <c r="C31" s="10" t="n">
        <v>0.1249</v>
      </c>
    </row>
    <row r="32" spans="1:5">
      <c r="A32" s="4" t="s">
        <v>796</v>
      </c>
    </row>
    <row r="33" spans="1:5">
      <c r="A33" s="3" t="s">
        <v>804</v>
      </c>
    </row>
    <row r="34" spans="1:5">
      <c r="A34" s="4" t="s">
        <v>705</v>
      </c>
      <c r="B34" s="7" t="n">
        <v>0</v>
      </c>
      <c r="C34" s="7" t="n">
        <v>0</v>
      </c>
      <c r="D34" s="7" t="n">
        <v>37700000</v>
      </c>
      <c r="E34" s="7" t="n">
        <v>229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7</v>
      </c>
      <c r="D2" s="2" t="s">
        <v>89</v>
      </c>
    </row>
    <row r="3" spans="1:4">
      <c r="A3" s="4" t="s">
        <v>815</v>
      </c>
    </row>
    <row r="4" spans="1:4">
      <c r="A4" s="3" t="s">
        <v>816</v>
      </c>
    </row>
    <row r="5" spans="1:4">
      <c r="A5" s="4" t="s">
        <v>817</v>
      </c>
      <c r="B5" s="7" t="n">
        <v>7690</v>
      </c>
      <c r="C5" s="7" t="n">
        <v>66603</v>
      </c>
    </row>
    <row r="6" spans="1:4">
      <c r="A6" s="4" t="s">
        <v>818</v>
      </c>
      <c r="B6" s="5" t="n">
        <v>2427</v>
      </c>
      <c r="C6" s="5" t="n">
        <v>60999</v>
      </c>
    </row>
    <row r="7" spans="1:4">
      <c r="A7" s="4" t="s">
        <v>819</v>
      </c>
      <c r="B7" s="5" t="n">
        <v>0</v>
      </c>
      <c r="C7" s="5" t="n">
        <v>0</v>
      </c>
    </row>
    <row r="8" spans="1:4">
      <c r="A8" s="3" t="s">
        <v>820</v>
      </c>
    </row>
    <row r="9" spans="1:4">
      <c r="A9" s="4" t="s">
        <v>817</v>
      </c>
      <c r="B9" s="5" t="n">
        <v>7906</v>
      </c>
      <c r="C9" s="5" t="n">
        <v>67415</v>
      </c>
    </row>
    <row r="10" spans="1:4">
      <c r="A10" s="4" t="s">
        <v>818</v>
      </c>
      <c r="B10" s="5" t="n">
        <v>2538</v>
      </c>
      <c r="C10" s="5" t="n">
        <v>61900</v>
      </c>
    </row>
    <row r="11" spans="1:4">
      <c r="A11" s="4" t="s">
        <v>819</v>
      </c>
      <c r="B11" s="5" t="n">
        <v>0</v>
      </c>
      <c r="C11" s="5" t="n">
        <v>0</v>
      </c>
    </row>
    <row r="12" spans="1:4">
      <c r="A12" s="3" t="s">
        <v>821</v>
      </c>
    </row>
    <row r="13" spans="1:4">
      <c r="A13" s="4" t="s">
        <v>817</v>
      </c>
      <c r="B13" s="5" t="n">
        <v>-216</v>
      </c>
      <c r="C13" s="5" t="n">
        <v>-812</v>
      </c>
    </row>
    <row r="14" spans="1:4">
      <c r="A14" s="4" t="s">
        <v>818</v>
      </c>
      <c r="B14" s="5" t="n">
        <v>-111</v>
      </c>
      <c r="C14" s="5" t="n">
        <v>-901</v>
      </c>
    </row>
    <row r="15" spans="1:4">
      <c r="A15" s="4" t="s">
        <v>819</v>
      </c>
      <c r="B15" s="5" t="n">
        <v>0</v>
      </c>
      <c r="C15" s="5" t="n">
        <v>0</v>
      </c>
    </row>
    <row r="16" spans="1:4">
      <c r="A16" s="4" t="s">
        <v>822</v>
      </c>
      <c r="C16" s="5" t="n">
        <v>1600</v>
      </c>
      <c r="D16" s="7" t="n">
        <v>54200</v>
      </c>
    </row>
    <row r="17" spans="1:4">
      <c r="A17" s="4" t="s">
        <v>823</v>
      </c>
      <c r="B17" s="5" t="n">
        <v>204</v>
      </c>
      <c r="C17" s="5" t="n">
        <v>-170</v>
      </c>
      <c r="D17" s="5" t="n">
        <v>29</v>
      </c>
    </row>
    <row r="18" spans="1:4">
      <c r="A18" s="4" t="s">
        <v>363</v>
      </c>
    </row>
    <row r="19" spans="1:4">
      <c r="A19" s="3" t="s">
        <v>816</v>
      </c>
    </row>
    <row r="20" spans="1:4">
      <c r="A20" s="4" t="s">
        <v>817</v>
      </c>
      <c r="B20" s="5" t="n">
        <v>19490</v>
      </c>
      <c r="C20" s="5" t="n">
        <v>38696</v>
      </c>
    </row>
    <row r="21" spans="1:4">
      <c r="A21" s="4" t="s">
        <v>818</v>
      </c>
      <c r="B21" s="5" t="n">
        <v>8430</v>
      </c>
      <c r="C21" s="5" t="n">
        <v>24073</v>
      </c>
    </row>
    <row r="22" spans="1:4">
      <c r="A22" s="4" t="s">
        <v>819</v>
      </c>
      <c r="B22" s="5" t="n">
        <v>0</v>
      </c>
      <c r="C22" s="5" t="n">
        <v>0</v>
      </c>
    </row>
    <row r="23" spans="1:4">
      <c r="A23" s="3" t="s">
        <v>820</v>
      </c>
    </row>
    <row r="24" spans="1:4">
      <c r="A24" s="4" t="s">
        <v>817</v>
      </c>
      <c r="B24" s="5" t="n">
        <v>20027</v>
      </c>
      <c r="C24" s="5" t="n">
        <v>39541</v>
      </c>
    </row>
    <row r="25" spans="1:4">
      <c r="A25" s="4" t="s">
        <v>818</v>
      </c>
      <c r="B25" s="5" t="n">
        <v>8496</v>
      </c>
      <c r="C25" s="5" t="n">
        <v>24297</v>
      </c>
    </row>
    <row r="26" spans="1:4">
      <c r="A26" s="4" t="s">
        <v>819</v>
      </c>
      <c r="B26" s="5" t="n">
        <v>0</v>
      </c>
      <c r="C26" s="5" t="n">
        <v>0</v>
      </c>
    </row>
    <row r="27" spans="1:4">
      <c r="A27" s="3" t="s">
        <v>821</v>
      </c>
    </row>
    <row r="28" spans="1:4">
      <c r="A28" s="4" t="s">
        <v>817</v>
      </c>
      <c r="B28" s="5" t="n">
        <v>-537</v>
      </c>
      <c r="C28" s="5" t="n">
        <v>-845</v>
      </c>
    </row>
    <row r="29" spans="1:4">
      <c r="A29" s="4" t="s">
        <v>818</v>
      </c>
      <c r="B29" s="5" t="n">
        <v>-66</v>
      </c>
      <c r="C29" s="5" t="n">
        <v>-224</v>
      </c>
    </row>
    <row r="30" spans="1:4">
      <c r="A30" s="4" t="s">
        <v>819</v>
      </c>
      <c r="B30" s="5" t="n">
        <v>0</v>
      </c>
      <c r="C30" s="5" t="n">
        <v>0</v>
      </c>
    </row>
    <row r="31" spans="1:4">
      <c r="A31" s="4" t="s">
        <v>822</v>
      </c>
      <c r="C31" s="5" t="n">
        <v>7600</v>
      </c>
      <c r="D31" s="5" t="n">
        <v>20700</v>
      </c>
    </row>
    <row r="32" spans="1:4">
      <c r="A32" s="4" t="s">
        <v>823</v>
      </c>
      <c r="B32" s="7" t="n">
        <v>159</v>
      </c>
      <c r="C32" s="7" t="n">
        <v>-288</v>
      </c>
      <c r="D32" s="7" t="n">
        <v>736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v>
      </c>
      <c r="C1" s="2" t="s">
        <v>1</v>
      </c>
    </row>
    <row r="2" spans="1:5">
      <c r="C2" s="2" t="s">
        <v>2</v>
      </c>
      <c r="D2" s="2" t="s">
        <v>37</v>
      </c>
      <c r="E2" s="2" t="s">
        <v>89</v>
      </c>
    </row>
    <row r="3" spans="1:5">
      <c r="A3" s="3" t="s">
        <v>188</v>
      </c>
    </row>
    <row r="4" spans="1:5">
      <c r="A4" s="4" t="s">
        <v>137</v>
      </c>
      <c r="C4" s="7" t="n">
        <v>45472000</v>
      </c>
      <c r="D4" s="7" t="n">
        <v>57709000</v>
      </c>
      <c r="E4" s="7" t="n">
        <v>115416000</v>
      </c>
    </row>
    <row r="5" spans="1:5">
      <c r="A5" s="3" t="s">
        <v>189</v>
      </c>
    </row>
    <row r="6" spans="1:5">
      <c r="A6" s="4" t="s">
        <v>102</v>
      </c>
      <c r="C6" s="5" t="n">
        <v>30215000</v>
      </c>
      <c r="D6" s="5" t="n">
        <v>13699000</v>
      </c>
      <c r="E6" s="5" t="n">
        <v>5271000</v>
      </c>
    </row>
    <row r="7" spans="1:5">
      <c r="A7" s="4" t="s">
        <v>190</v>
      </c>
      <c r="C7" s="5" t="n">
        <v>906000</v>
      </c>
      <c r="D7" s="5" t="n">
        <v>1331000</v>
      </c>
      <c r="E7" s="5" t="n">
        <v>318000</v>
      </c>
    </row>
    <row r="8" spans="1:5">
      <c r="A8" s="4" t="s">
        <v>125</v>
      </c>
      <c r="C8" s="5" t="n">
        <v>-2488000</v>
      </c>
      <c r="D8" s="5" t="n">
        <v>-1812000</v>
      </c>
      <c r="E8" s="5" t="n">
        <v>-3352000</v>
      </c>
    </row>
    <row r="9" spans="1:5">
      <c r="A9" s="4" t="s">
        <v>191</v>
      </c>
      <c r="C9" s="5" t="n">
        <v>10878000</v>
      </c>
      <c r="D9" s="5" t="n">
        <v>12425000</v>
      </c>
      <c r="E9" s="5" t="n">
        <v>11680000</v>
      </c>
    </row>
    <row r="10" spans="1:5">
      <c r="A10" s="4" t="s">
        <v>126</v>
      </c>
      <c r="C10" s="5" t="n">
        <v>3007000</v>
      </c>
      <c r="D10" s="5" t="n">
        <v>3928000</v>
      </c>
      <c r="E10" s="5" t="n">
        <v>4851000</v>
      </c>
    </row>
    <row r="11" spans="1:5">
      <c r="A11" s="4" t="s">
        <v>192</v>
      </c>
      <c r="C11" s="5" t="n">
        <v>233000</v>
      </c>
      <c r="D11" s="5" t="n">
        <v>247000</v>
      </c>
      <c r="E11" s="5" t="n">
        <v>704000</v>
      </c>
    </row>
    <row r="12" spans="1:5">
      <c r="A12" s="4" t="s">
        <v>193</v>
      </c>
      <c r="C12" s="5" t="n">
        <v>1213000</v>
      </c>
      <c r="D12" s="5" t="n">
        <v>-2432000</v>
      </c>
      <c r="E12" s="5" t="n">
        <v>1206000</v>
      </c>
    </row>
    <row r="13" spans="1:5">
      <c r="A13" s="4" t="s">
        <v>194</v>
      </c>
      <c r="C13" s="5" t="n">
        <v>-612000</v>
      </c>
      <c r="D13" s="5" t="n">
        <v>-1318000</v>
      </c>
      <c r="E13" s="5" t="n">
        <v>-1000</v>
      </c>
    </row>
    <row r="14" spans="1:5">
      <c r="A14" s="4" t="s">
        <v>195</v>
      </c>
      <c r="C14" s="5" t="n">
        <v>-637000</v>
      </c>
      <c r="D14" s="5" t="n">
        <v>-4808000</v>
      </c>
      <c r="E14" s="5" t="n">
        <v>-36800000</v>
      </c>
    </row>
    <row r="15" spans="1:5">
      <c r="A15" s="4" t="s">
        <v>196</v>
      </c>
      <c r="C15" s="5" t="n">
        <v>-5911000</v>
      </c>
      <c r="D15" s="5" t="n">
        <v>-30372000</v>
      </c>
      <c r="E15" s="5" t="n">
        <v>5613000</v>
      </c>
    </row>
    <row r="16" spans="1:5">
      <c r="A16" s="4" t="s">
        <v>197</v>
      </c>
      <c r="C16" s="5" t="n">
        <v>-2176000</v>
      </c>
      <c r="D16" s="5" t="n">
        <v>-2339000</v>
      </c>
      <c r="E16" s="5" t="n">
        <v>-2341000</v>
      </c>
    </row>
    <row r="17" spans="1:5">
      <c r="A17" s="4" t="s">
        <v>198</v>
      </c>
      <c r="C17" s="5" t="n">
        <v>6565000</v>
      </c>
      <c r="D17" s="5" t="n">
        <v>12134000</v>
      </c>
      <c r="E17" s="5" t="n">
        <v>11947000</v>
      </c>
    </row>
    <row r="18" spans="1:5">
      <c r="A18" s="4" t="s">
        <v>124</v>
      </c>
      <c r="C18" s="5" t="n">
        <v>5044000</v>
      </c>
      <c r="D18" s="5" t="n">
        <v>30786000</v>
      </c>
      <c r="E18" s="5" t="n">
        <v>31510000</v>
      </c>
    </row>
    <row r="19" spans="1:5">
      <c r="A19" s="4" t="s">
        <v>127</v>
      </c>
      <c r="C19" s="5" t="n">
        <v>0</v>
      </c>
      <c r="D19" s="5" t="n">
        <v>336000</v>
      </c>
      <c r="E19" s="5" t="n">
        <v>690000</v>
      </c>
    </row>
    <row r="20" spans="1:5">
      <c r="A20" s="4" t="s">
        <v>199</v>
      </c>
      <c r="C20" s="5" t="n">
        <v>1975000</v>
      </c>
      <c r="D20" s="5" t="n">
        <v>1957000</v>
      </c>
      <c r="E20" s="5" t="n">
        <v>595000</v>
      </c>
    </row>
    <row r="21" spans="1:5">
      <c r="A21" s="4" t="s">
        <v>200</v>
      </c>
      <c r="C21" s="5" t="n">
        <v>0</v>
      </c>
      <c r="D21" s="5" t="n">
        <v>0</v>
      </c>
      <c r="E21" s="5" t="n">
        <v>2737000</v>
      </c>
    </row>
    <row r="22" spans="1:5">
      <c r="A22" s="4" t="s">
        <v>201</v>
      </c>
      <c r="C22" s="5" t="n">
        <v>-428000</v>
      </c>
      <c r="D22" s="5" t="n">
        <v>-42889000</v>
      </c>
      <c r="E22" s="5" t="n">
        <v>-167024000</v>
      </c>
    </row>
    <row r="23" spans="1:5">
      <c r="A23" s="4" t="s">
        <v>110</v>
      </c>
      <c r="C23" s="5" t="n">
        <v>-1932000</v>
      </c>
      <c r="D23" s="5" t="n">
        <v>-11942000</v>
      </c>
      <c r="E23" s="5" t="n">
        <v>-35895000</v>
      </c>
    </row>
    <row r="24" spans="1:5">
      <c r="A24" s="4" t="s">
        <v>202</v>
      </c>
      <c r="C24" s="5" t="n">
        <v>-5532000</v>
      </c>
      <c r="D24" s="5" t="n">
        <v>-14768000</v>
      </c>
      <c r="E24" s="5" t="n">
        <v>-29405000</v>
      </c>
    </row>
    <row r="25" spans="1:5">
      <c r="A25" s="4" t="s">
        <v>108</v>
      </c>
      <c r="C25" s="5" t="n">
        <v>3252000</v>
      </c>
      <c r="D25" s="5" t="n">
        <v>0</v>
      </c>
      <c r="E25" s="5" t="n">
        <v>0</v>
      </c>
    </row>
    <row r="26" spans="1:5">
      <c r="A26" s="4" t="s">
        <v>203</v>
      </c>
      <c r="C26" s="5" t="n">
        <v>1533000</v>
      </c>
      <c r="D26" s="5" t="n">
        <v>17051000</v>
      </c>
      <c r="E26" s="5" t="n">
        <v>17729000</v>
      </c>
    </row>
    <row r="27" spans="1:5">
      <c r="A27" s="4" t="s">
        <v>204</v>
      </c>
      <c r="C27" s="5" t="n">
        <v>-1741000</v>
      </c>
      <c r="D27" s="5" t="n">
        <v>1070000</v>
      </c>
      <c r="E27" s="5" t="n">
        <v>122000</v>
      </c>
    </row>
    <row r="28" spans="1:5">
      <c r="A28" s="4" t="s">
        <v>205</v>
      </c>
      <c r="C28" s="5" t="n">
        <v>2260000</v>
      </c>
      <c r="D28" s="5" t="n">
        <v>0</v>
      </c>
      <c r="E28" s="5" t="n">
        <v>0</v>
      </c>
    </row>
    <row r="29" spans="1:5">
      <c r="A29" s="4" t="s">
        <v>112</v>
      </c>
      <c r="C29" s="5" t="n">
        <v>0</v>
      </c>
      <c r="D29" s="5" t="n">
        <v>0</v>
      </c>
      <c r="E29" s="5" t="n">
        <v>-3694000</v>
      </c>
    </row>
    <row r="30" spans="1:5">
      <c r="A30" s="4" t="s">
        <v>113</v>
      </c>
      <c r="C30" s="5" t="n">
        <v>0</v>
      </c>
      <c r="D30" s="5" t="n">
        <v>0</v>
      </c>
      <c r="E30" s="5" t="n">
        <v>-2629000</v>
      </c>
    </row>
    <row r="31" spans="1:5">
      <c r="A31" s="4" t="s">
        <v>148</v>
      </c>
      <c r="C31" s="5" t="n">
        <v>-1439000</v>
      </c>
      <c r="D31" s="5" t="n">
        <v>-13796000</v>
      </c>
      <c r="E31" s="5" t="n">
        <v>0</v>
      </c>
    </row>
    <row r="32" spans="1:5">
      <c r="A32" s="4" t="s">
        <v>206</v>
      </c>
      <c r="C32" s="5" t="n">
        <v>-12666000</v>
      </c>
      <c r="D32" s="5" t="n">
        <v>-31913000</v>
      </c>
      <c r="E32" s="5" t="n">
        <v>-40822000</v>
      </c>
    </row>
    <row r="33" spans="1:5">
      <c r="A33" s="4" t="s">
        <v>207</v>
      </c>
      <c r="C33" s="5" t="n">
        <v>0</v>
      </c>
      <c r="D33" s="5" t="n">
        <v>-1533889000</v>
      </c>
      <c r="E33" s="5" t="n">
        <v>-5135046000</v>
      </c>
    </row>
    <row r="34" spans="1:5">
      <c r="A34" s="4" t="s">
        <v>208</v>
      </c>
      <c r="C34" s="5" t="n">
        <v>-5839000</v>
      </c>
      <c r="D34" s="5" t="n">
        <v>-97156000</v>
      </c>
      <c r="E34" s="5" t="n">
        <v>-614596000</v>
      </c>
    </row>
    <row r="35" spans="1:5">
      <c r="A35" s="4" t="s">
        <v>209</v>
      </c>
      <c r="C35" s="5" t="n">
        <v>25216000</v>
      </c>
      <c r="D35" s="5" t="n">
        <v>1961275000</v>
      </c>
      <c r="E35" s="5" t="n">
        <v>5279187000</v>
      </c>
    </row>
    <row r="36" spans="1:5">
      <c r="A36" s="4" t="s">
        <v>210</v>
      </c>
      <c r="C36" s="5" t="n">
        <v>7037000</v>
      </c>
      <c r="D36" s="5" t="n">
        <v>302695000</v>
      </c>
      <c r="E36" s="5" t="n">
        <v>615437000</v>
      </c>
    </row>
    <row r="37" spans="1:5">
      <c r="A37" s="4" t="s">
        <v>211</v>
      </c>
      <c r="C37" s="5" t="n">
        <v>24860000</v>
      </c>
      <c r="D37" s="5" t="n">
        <v>2604000</v>
      </c>
      <c r="E37" s="5" t="n">
        <v>-43200000</v>
      </c>
    </row>
    <row r="38" spans="1:5">
      <c r="A38" s="4" t="s">
        <v>212</v>
      </c>
      <c r="B38" s="4" t="s">
        <v>213</v>
      </c>
      <c r="C38" s="5" t="n">
        <v>-5262000</v>
      </c>
      <c r="D38" s="5" t="n">
        <v>-66802000</v>
      </c>
      <c r="E38" s="5" t="n">
        <v>27905000</v>
      </c>
    </row>
    <row r="39" spans="1:5">
      <c r="A39" s="4" t="s">
        <v>214</v>
      </c>
      <c r="B39" s="4" t="s">
        <v>213</v>
      </c>
      <c r="C39" s="5" t="n">
        <v>123003000</v>
      </c>
      <c r="D39" s="5" t="n">
        <v>563011000</v>
      </c>
      <c r="E39" s="5" t="n">
        <v>18113000</v>
      </c>
    </row>
    <row r="40" spans="1:5">
      <c r="A40" s="3" t="s">
        <v>215</v>
      </c>
    </row>
    <row r="41" spans="1:5">
      <c r="A41" s="4" t="s">
        <v>216</v>
      </c>
      <c r="C41" s="5" t="n">
        <v>417870000</v>
      </c>
      <c r="D41" s="5" t="n">
        <v>981481000</v>
      </c>
      <c r="E41" s="5" t="n">
        <v>4096453000</v>
      </c>
    </row>
    <row r="42" spans="1:5">
      <c r="A42" s="4" t="s">
        <v>217</v>
      </c>
      <c r="C42" s="5" t="n">
        <v>607601000</v>
      </c>
      <c r="D42" s="5" t="n">
        <v>518978000</v>
      </c>
      <c r="E42" s="5" t="n">
        <v>51550000</v>
      </c>
    </row>
    <row r="43" spans="1:5">
      <c r="A43" s="4" t="s">
        <v>218</v>
      </c>
      <c r="C43" s="5" t="n">
        <v>43378000</v>
      </c>
      <c r="D43" s="5" t="n">
        <v>43936000</v>
      </c>
      <c r="E43" s="5" t="n">
        <v>95556000</v>
      </c>
    </row>
    <row r="44" spans="1:5">
      <c r="A44" s="4" t="s">
        <v>219</v>
      </c>
      <c r="C44" s="5" t="n">
        <v>0</v>
      </c>
      <c r="D44" s="5" t="n">
        <v>143505000</v>
      </c>
      <c r="E44" s="5" t="n">
        <v>78050000</v>
      </c>
    </row>
    <row r="45" spans="1:5">
      <c r="A45" s="4" t="s">
        <v>220</v>
      </c>
      <c r="C45" s="5" t="n">
        <v>-521575000</v>
      </c>
      <c r="D45" s="5" t="n">
        <v>-962390000</v>
      </c>
      <c r="E45" s="5" t="n">
        <v>-5723578000</v>
      </c>
    </row>
    <row r="46" spans="1:5">
      <c r="A46" s="4" t="s">
        <v>221</v>
      </c>
      <c r="C46" s="5" t="n">
        <v>0</v>
      </c>
      <c r="D46" s="5" t="n">
        <v>56123000</v>
      </c>
      <c r="E46" s="5" t="n">
        <v>0</v>
      </c>
    </row>
    <row r="47" spans="1:5">
      <c r="A47" s="4" t="s">
        <v>222</v>
      </c>
      <c r="C47" s="5" t="n">
        <v>0</v>
      </c>
      <c r="D47" s="5" t="n">
        <v>0</v>
      </c>
      <c r="E47" s="5" t="n">
        <v>259000</v>
      </c>
    </row>
    <row r="48" spans="1:5">
      <c r="A48" s="4" t="s">
        <v>223</v>
      </c>
      <c r="C48" s="5" t="n">
        <v>0</v>
      </c>
      <c r="D48" s="5" t="n">
        <v>0</v>
      </c>
      <c r="E48" s="5" t="n">
        <v>246957000</v>
      </c>
    </row>
    <row r="49" spans="1:5">
      <c r="A49" s="4" t="s">
        <v>224</v>
      </c>
      <c r="C49" s="5" t="n">
        <v>-1374702000</v>
      </c>
      <c r="D49" s="5" t="n">
        <v>-1128172000</v>
      </c>
      <c r="E49" s="5" t="n">
        <v>-1778994000</v>
      </c>
    </row>
    <row r="50" spans="1:5">
      <c r="A50" s="4" t="s">
        <v>225</v>
      </c>
      <c r="C50" s="5" t="n">
        <v>-59481000</v>
      </c>
      <c r="D50" s="5" t="n">
        <v>0</v>
      </c>
      <c r="E50" s="5" t="n">
        <v>-182231000</v>
      </c>
    </row>
    <row r="51" spans="1:5">
      <c r="A51" s="4" t="s">
        <v>226</v>
      </c>
      <c r="C51" s="5" t="n">
        <v>66710000</v>
      </c>
      <c r="D51" s="5" t="n">
        <v>29612000</v>
      </c>
      <c r="E51" s="5" t="n">
        <v>38988000</v>
      </c>
    </row>
    <row r="52" spans="1:5">
      <c r="A52" s="4" t="s">
        <v>227</v>
      </c>
      <c r="C52" s="5" t="n">
        <v>-59150000</v>
      </c>
      <c r="D52" s="5" t="n">
        <v>-37424000</v>
      </c>
      <c r="E52" s="5" t="n">
        <v>-47798000</v>
      </c>
    </row>
    <row r="53" spans="1:5">
      <c r="A53" s="4" t="s">
        <v>228</v>
      </c>
      <c r="C53" s="5" t="n">
        <v>376837000</v>
      </c>
      <c r="D53" s="5" t="n">
        <v>605502000</v>
      </c>
      <c r="E53" s="5" t="n">
        <v>930342000</v>
      </c>
    </row>
    <row r="54" spans="1:5">
      <c r="A54" s="4" t="s">
        <v>229</v>
      </c>
      <c r="C54" s="5" t="n">
        <v>0</v>
      </c>
      <c r="D54" s="5" t="n">
        <v>1000000</v>
      </c>
      <c r="E54" s="5" t="n">
        <v>500000</v>
      </c>
    </row>
    <row r="55" spans="1:5">
      <c r="A55" s="4" t="s">
        <v>230</v>
      </c>
      <c r="C55" s="5" t="n">
        <v>1795000</v>
      </c>
      <c r="D55" s="5" t="n">
        <v>3508000</v>
      </c>
      <c r="E55" s="5" t="n">
        <v>1737000</v>
      </c>
    </row>
    <row r="56" spans="1:5">
      <c r="A56" s="4" t="s">
        <v>231</v>
      </c>
      <c r="C56" s="5" t="n">
        <v>30056000</v>
      </c>
      <c r="D56" s="5" t="n">
        <v>1496000</v>
      </c>
      <c r="E56" s="5" t="n">
        <v>5000</v>
      </c>
    </row>
    <row r="57" spans="1:5">
      <c r="A57" s="4" t="s">
        <v>232</v>
      </c>
      <c r="C57" s="5" t="n">
        <v>4193000</v>
      </c>
      <c r="D57" s="5" t="n">
        <v>2663000</v>
      </c>
      <c r="E57" s="5" t="n">
        <v>28000</v>
      </c>
    </row>
    <row r="58" spans="1:5">
      <c r="A58" s="4" t="s">
        <v>233</v>
      </c>
      <c r="C58" s="5" t="n">
        <v>-9001000</v>
      </c>
      <c r="D58" s="5" t="n">
        <v>-15323000</v>
      </c>
      <c r="E58" s="5" t="n">
        <v>-44683000</v>
      </c>
    </row>
    <row r="59" spans="1:5">
      <c r="A59" s="4" t="s">
        <v>234</v>
      </c>
      <c r="C59" s="5" t="n">
        <v>-463000</v>
      </c>
      <c r="D59" s="5" t="n">
        <v>-1434000</v>
      </c>
      <c r="E59" s="5" t="n">
        <v>-954000</v>
      </c>
    </row>
    <row r="60" spans="1:5">
      <c r="A60" s="4" t="s">
        <v>235</v>
      </c>
      <c r="C60" s="5" t="n">
        <v>-6361000</v>
      </c>
      <c r="D60" s="5" t="n">
        <v>-35826000</v>
      </c>
      <c r="E60" s="5" t="n">
        <v>-23324000</v>
      </c>
    </row>
    <row r="61" spans="1:5">
      <c r="A61" s="4" t="s">
        <v>236</v>
      </c>
      <c r="C61" s="5" t="n">
        <v>12547000</v>
      </c>
      <c r="D61" s="5" t="n">
        <v>-55377000</v>
      </c>
      <c r="E61" s="5" t="n">
        <v>-57149000</v>
      </c>
    </row>
    <row r="62" spans="1:5">
      <c r="A62" s="4" t="s">
        <v>237</v>
      </c>
      <c r="C62" s="5" t="n">
        <v>-469746000</v>
      </c>
      <c r="D62" s="5" t="n">
        <v>151858000</v>
      </c>
      <c r="E62" s="5" t="n">
        <v>-2318286000</v>
      </c>
    </row>
    <row r="63" spans="1:5">
      <c r="A63" s="3" t="s">
        <v>238</v>
      </c>
    </row>
    <row r="64" spans="1:5">
      <c r="A64" s="4" t="s">
        <v>239</v>
      </c>
      <c r="C64" s="5" t="n">
        <v>623741000</v>
      </c>
      <c r="D64" s="5" t="n">
        <v>-1849247000</v>
      </c>
      <c r="E64" s="5" t="n">
        <v>2839065000</v>
      </c>
    </row>
    <row r="65" spans="1:5">
      <c r="A65" s="4" t="s">
        <v>240</v>
      </c>
      <c r="C65" s="5" t="n">
        <v>-430000000</v>
      </c>
      <c r="D65" s="5" t="n">
        <v>805000000</v>
      </c>
      <c r="E65" s="5" t="n">
        <v>-390000000</v>
      </c>
    </row>
    <row r="66" spans="1:5">
      <c r="A66" s="4" t="s">
        <v>241</v>
      </c>
      <c r="C66" s="5" t="n">
        <v>-125000000</v>
      </c>
      <c r="D66" s="5" t="n">
        <v>-100000000</v>
      </c>
      <c r="E66" s="5" t="n">
        <v>-50000000</v>
      </c>
    </row>
    <row r="67" spans="1:5">
      <c r="A67" s="4" t="s">
        <v>242</v>
      </c>
      <c r="C67" s="5" t="n">
        <v>380000000</v>
      </c>
      <c r="D67" s="5" t="n">
        <v>500000000</v>
      </c>
      <c r="E67" s="5" t="n">
        <v>0</v>
      </c>
    </row>
    <row r="68" spans="1:5">
      <c r="A68" s="4" t="s">
        <v>243</v>
      </c>
      <c r="C68" s="5" t="n">
        <v>0</v>
      </c>
      <c r="D68" s="5" t="n">
        <v>-68000000</v>
      </c>
    </row>
    <row r="69" spans="1:5">
      <c r="A69" s="4" t="s">
        <v>243</v>
      </c>
      <c r="E69" s="5" t="n">
        <v>68000000</v>
      </c>
    </row>
    <row r="70" spans="1:5">
      <c r="A70" s="4" t="s">
        <v>244</v>
      </c>
      <c r="C70" s="5" t="n">
        <v>0</v>
      </c>
      <c r="D70" s="5" t="n">
        <v>0</v>
      </c>
      <c r="E70" s="5" t="n">
        <v>175078000</v>
      </c>
    </row>
    <row r="71" spans="1:5">
      <c r="A71" s="4" t="s">
        <v>245</v>
      </c>
      <c r="C71" s="5" t="n">
        <v>0</v>
      </c>
      <c r="D71" s="5" t="n">
        <v>0</v>
      </c>
      <c r="E71" s="5" t="n">
        <v>120255000</v>
      </c>
    </row>
    <row r="72" spans="1:5">
      <c r="A72" s="4" t="s">
        <v>172</v>
      </c>
      <c r="C72" s="5" t="n">
        <v>-40250000</v>
      </c>
      <c r="D72" s="5" t="n">
        <v>0</v>
      </c>
      <c r="E72" s="5" t="n">
        <v>-42000000</v>
      </c>
    </row>
    <row r="73" spans="1:5">
      <c r="A73" s="4" t="s">
        <v>246</v>
      </c>
      <c r="C73" s="5" t="n">
        <v>0</v>
      </c>
      <c r="D73" s="5" t="n">
        <v>-2684000</v>
      </c>
      <c r="E73" s="5" t="n">
        <v>-5078000</v>
      </c>
    </row>
    <row r="74" spans="1:5">
      <c r="A74" s="4" t="s">
        <v>247</v>
      </c>
      <c r="C74" s="5" t="n">
        <v>0</v>
      </c>
      <c r="D74" s="5" t="n">
        <v>0</v>
      </c>
      <c r="E74" s="5" t="n">
        <v>-84750000</v>
      </c>
    </row>
    <row r="75" spans="1:5">
      <c r="A75" s="4" t="s">
        <v>248</v>
      </c>
      <c r="C75" s="5" t="n">
        <v>0</v>
      </c>
      <c r="D75" s="5" t="n">
        <v>0</v>
      </c>
      <c r="E75" s="5" t="n">
        <v>-359000</v>
      </c>
    </row>
    <row r="76" spans="1:5">
      <c r="A76" s="4" t="s">
        <v>249</v>
      </c>
      <c r="C76" s="5" t="n">
        <v>0</v>
      </c>
      <c r="D76" s="5" t="n">
        <v>2043000</v>
      </c>
      <c r="E76" s="5" t="n">
        <v>0</v>
      </c>
    </row>
    <row r="77" spans="1:5">
      <c r="A77" s="4" t="s">
        <v>176</v>
      </c>
      <c r="C77" s="5" t="n">
        <v>-2366000</v>
      </c>
      <c r="D77" s="5" t="n">
        <v>-6824000</v>
      </c>
      <c r="E77" s="5" t="n">
        <v>-4436000</v>
      </c>
    </row>
    <row r="78" spans="1:5">
      <c r="A78" s="4" t="s">
        <v>250</v>
      </c>
      <c r="C78" s="5" t="n">
        <v>-810000</v>
      </c>
      <c r="D78" s="5" t="n">
        <v>-810000</v>
      </c>
      <c r="E78" s="5" t="n">
        <v>-742000</v>
      </c>
    </row>
    <row r="79" spans="1:5">
      <c r="A79" s="4" t="s">
        <v>251</v>
      </c>
      <c r="C79" s="5" t="n">
        <v>-21954000</v>
      </c>
      <c r="D79" s="5" t="n">
        <v>-20451000</v>
      </c>
      <c r="E79" s="5" t="n">
        <v>-19630000</v>
      </c>
    </row>
    <row r="80" spans="1:5">
      <c r="A80" s="4" t="s">
        <v>252</v>
      </c>
      <c r="C80" s="5" t="n">
        <v>-32725000</v>
      </c>
      <c r="D80" s="5" t="n">
        <v>-25707000</v>
      </c>
      <c r="E80" s="5" t="n">
        <v>-21844000</v>
      </c>
    </row>
    <row r="81" spans="1:5">
      <c r="A81" s="4" t="s">
        <v>253</v>
      </c>
      <c r="C81" s="5" t="n">
        <v>350636000</v>
      </c>
      <c r="D81" s="5" t="n">
        <v>-766680000</v>
      </c>
      <c r="E81" s="5" t="n">
        <v>2583559000</v>
      </c>
    </row>
    <row r="82" spans="1:5">
      <c r="A82" s="4" t="s">
        <v>254</v>
      </c>
      <c r="C82" s="5" t="n">
        <v>3893000</v>
      </c>
      <c r="D82" s="5" t="n">
        <v>-51811000</v>
      </c>
      <c r="E82" s="5" t="n">
        <v>283386000</v>
      </c>
    </row>
    <row r="83" spans="1:5">
      <c r="A83" s="4" t="s">
        <v>255</v>
      </c>
      <c r="C83" s="5" t="n">
        <v>387699000</v>
      </c>
      <c r="D83" s="5" t="n">
        <v>439510000</v>
      </c>
      <c r="E83" s="5" t="n">
        <v>156124000</v>
      </c>
    </row>
    <row r="84" spans="1:5">
      <c r="A84" s="4" t="s">
        <v>256</v>
      </c>
      <c r="C84" s="5" t="n">
        <v>391592000</v>
      </c>
      <c r="D84" s="5" t="n">
        <v>387699000</v>
      </c>
      <c r="E84" s="5" t="n">
        <v>439510000</v>
      </c>
    </row>
    <row r="85" spans="1:5">
      <c r="A85" s="3" t="s">
        <v>257</v>
      </c>
    </row>
    <row r="86" spans="1:5">
      <c r="A86" s="4" t="s">
        <v>258</v>
      </c>
      <c r="C86" s="5" t="n">
        <v>130793000</v>
      </c>
      <c r="D86" s="5" t="n">
        <v>81805000</v>
      </c>
      <c r="E86" s="5" t="n">
        <v>59380000</v>
      </c>
    </row>
    <row r="87" spans="1:5">
      <c r="A87" s="4" t="s">
        <v>259</v>
      </c>
      <c r="C87" s="5" t="n">
        <v>8324000</v>
      </c>
      <c r="D87" s="5" t="n">
        <v>11318000</v>
      </c>
      <c r="E87" s="5" t="n">
        <v>42377000</v>
      </c>
    </row>
    <row r="88" spans="1:5">
      <c r="A88" s="4" t="s">
        <v>260</v>
      </c>
      <c r="C88" s="5" t="n">
        <v>4532000</v>
      </c>
      <c r="D88" s="5" t="n">
        <v>14119000</v>
      </c>
      <c r="E88" s="5" t="n">
        <v>1000</v>
      </c>
    </row>
    <row r="89" spans="1:5">
      <c r="A89" s="3" t="s">
        <v>261</v>
      </c>
    </row>
    <row r="90" spans="1:5">
      <c r="A90" s="4" t="s">
        <v>262</v>
      </c>
      <c r="C90" s="5" t="n">
        <v>672000</v>
      </c>
      <c r="D90" s="5" t="n">
        <v>3086000</v>
      </c>
      <c r="E90" s="5" t="n">
        <v>3269000</v>
      </c>
    </row>
    <row r="91" spans="1:5">
      <c r="A91" s="4" t="s">
        <v>263</v>
      </c>
      <c r="C91" s="5" t="n">
        <v>376995000</v>
      </c>
      <c r="D91" s="5" t="n">
        <v>593977000</v>
      </c>
      <c r="E91" s="5" t="n">
        <v>191666000</v>
      </c>
    </row>
    <row r="92" spans="1:5">
      <c r="A92" s="4" t="s">
        <v>264</v>
      </c>
      <c r="C92" s="5" t="n">
        <v>0</v>
      </c>
      <c r="D92" s="5" t="n">
        <v>88591000</v>
      </c>
      <c r="E92" s="5" t="n">
        <v>7115000</v>
      </c>
    </row>
    <row r="93" spans="1:5">
      <c r="A93" s="4" t="s">
        <v>265</v>
      </c>
      <c r="C93" s="5" t="n">
        <v>0</v>
      </c>
      <c r="D93" s="5" t="n">
        <v>740863000</v>
      </c>
      <c r="E93" s="5" t="n">
        <v>0</v>
      </c>
    </row>
    <row r="94" spans="1:5">
      <c r="A94" s="4" t="s">
        <v>266</v>
      </c>
      <c r="C94" s="5" t="n">
        <v>82000</v>
      </c>
      <c r="D94" s="5" t="n">
        <v>1452000</v>
      </c>
      <c r="E94" s="5" t="n">
        <v>16000</v>
      </c>
    </row>
    <row r="95" spans="1:5">
      <c r="A95" s="4" t="s">
        <v>267</v>
      </c>
      <c r="C95" s="5" t="n">
        <v>496000</v>
      </c>
      <c r="D95" s="5" t="n">
        <v>0</v>
      </c>
      <c r="E95" s="5" t="n">
        <v>0</v>
      </c>
    </row>
    <row r="96" spans="1:5">
      <c r="A96" s="4" t="s">
        <v>268</v>
      </c>
      <c r="C96" s="5" t="n">
        <v>0</v>
      </c>
      <c r="D96" s="5" t="n">
        <v>5559000</v>
      </c>
      <c r="E96" s="5" t="n">
        <v>0</v>
      </c>
    </row>
    <row r="97" spans="1:5">
      <c r="A97" s="4" t="s">
        <v>269</v>
      </c>
      <c r="C97" s="5" t="n">
        <v>0</v>
      </c>
      <c r="D97" s="5" t="n">
        <v>0</v>
      </c>
      <c r="E97" s="5" t="n">
        <v>50149000</v>
      </c>
    </row>
    <row r="98" spans="1:5">
      <c r="A98" s="4" t="s">
        <v>270</v>
      </c>
      <c r="C98" s="7" t="n">
        <v>0</v>
      </c>
      <c r="D98" s="7" t="n">
        <v>65998000</v>
      </c>
      <c r="E98" s="7" t="n">
        <v>16513000</v>
      </c>
    </row>
    <row r="99" spans="1:5"/>
    <row r="100" spans="1:5">
      <c r="A100" s="4" t="s">
        <v>213</v>
      </c>
      <c r="B100" s="4" t="s">
        <v>271</v>
      </c>
    </row>
  </sheetData>
  <mergeCells count="4">
    <mergeCell ref="A1:B2"/>
    <mergeCell ref="C1:E1"/>
    <mergeCell ref="A99:D99"/>
    <mergeCell ref="B100:D100"/>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7</v>
      </c>
    </row>
    <row r="2" spans="1:3">
      <c r="A2" s="4" t="s">
        <v>825</v>
      </c>
    </row>
    <row r="3" spans="1:3">
      <c r="A3" s="3" t="s">
        <v>724</v>
      </c>
    </row>
    <row r="4" spans="1:3">
      <c r="A4" s="4" t="s">
        <v>826</v>
      </c>
      <c r="C4" s="7" t="n">
        <v>0</v>
      </c>
    </row>
    <row r="5" spans="1:3">
      <c r="A5" s="4" t="s">
        <v>827</v>
      </c>
    </row>
    <row r="6" spans="1:3">
      <c r="A6" s="3" t="s">
        <v>724</v>
      </c>
    </row>
    <row r="7" spans="1:3">
      <c r="A7" s="4" t="s">
        <v>828</v>
      </c>
      <c r="B7" s="7" t="n">
        <v>0</v>
      </c>
      <c r="C7" s="5" t="n">
        <v>0</v>
      </c>
    </row>
    <row r="8" spans="1:3">
      <c r="A8" s="4" t="s">
        <v>829</v>
      </c>
    </row>
    <row r="9" spans="1:3">
      <c r="A9" s="3" t="s">
        <v>724</v>
      </c>
    </row>
    <row r="10" spans="1:3">
      <c r="A10" s="4" t="s">
        <v>826</v>
      </c>
      <c r="C10" s="5" t="n">
        <v>0</v>
      </c>
    </row>
    <row r="11" spans="1:3">
      <c r="A11" s="4" t="s">
        <v>830</v>
      </c>
    </row>
    <row r="12" spans="1:3">
      <c r="A12" s="3" t="s">
        <v>724</v>
      </c>
    </row>
    <row r="13" spans="1:3">
      <c r="A13" s="4" t="s">
        <v>828</v>
      </c>
      <c r="B13" s="5" t="n">
        <v>0</v>
      </c>
      <c r="C13" s="5" t="n">
        <v>0</v>
      </c>
    </row>
    <row r="14" spans="1:3">
      <c r="A14" s="4" t="s">
        <v>831</v>
      </c>
    </row>
    <row r="15" spans="1:3">
      <c r="A15" s="3" t="s">
        <v>724</v>
      </c>
    </row>
    <row r="16" spans="1:3">
      <c r="A16" s="4" t="s">
        <v>826</v>
      </c>
      <c r="C16" s="5" t="n">
        <v>1415</v>
      </c>
    </row>
    <row r="17" spans="1:3">
      <c r="A17" s="4" t="s">
        <v>832</v>
      </c>
    </row>
    <row r="18" spans="1:3">
      <c r="A18" s="3" t="s">
        <v>724</v>
      </c>
    </row>
    <row r="19" spans="1:3">
      <c r="A19" s="4" t="s">
        <v>828</v>
      </c>
      <c r="B19" s="5" t="n">
        <v>226</v>
      </c>
      <c r="C19" s="5" t="n">
        <v>174</v>
      </c>
    </row>
    <row r="20" spans="1:3">
      <c r="A20" s="4" t="s">
        <v>833</v>
      </c>
    </row>
    <row r="21" spans="1:3">
      <c r="A21" s="3" t="s">
        <v>724</v>
      </c>
    </row>
    <row r="22" spans="1:3">
      <c r="A22" s="4" t="s">
        <v>826</v>
      </c>
      <c r="C22" s="5" t="n">
        <v>1415</v>
      </c>
    </row>
    <row r="23" spans="1:3">
      <c r="A23" s="4" t="s">
        <v>834</v>
      </c>
    </row>
    <row r="24" spans="1:3">
      <c r="A24" s="3" t="s">
        <v>724</v>
      </c>
    </row>
    <row r="25" spans="1:3">
      <c r="A25" s="4" t="s">
        <v>828</v>
      </c>
      <c r="B25" s="7" t="n">
        <v>226</v>
      </c>
      <c r="C25" s="7" t="n">
        <v>1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7</v>
      </c>
      <c r="D2" s="2" t="s">
        <v>89</v>
      </c>
    </row>
    <row r="3" spans="1:4">
      <c r="A3" s="4" t="s">
        <v>836</v>
      </c>
    </row>
    <row r="4" spans="1:4">
      <c r="A4" s="3" t="s">
        <v>724</v>
      </c>
    </row>
    <row r="5" spans="1:4">
      <c r="A5" s="4" t="s">
        <v>837</v>
      </c>
      <c r="B5" s="7" t="n">
        <v>-115</v>
      </c>
      <c r="C5" s="7" t="n">
        <v>-164</v>
      </c>
      <c r="D5" s="7" t="n">
        <v>0</v>
      </c>
    </row>
    <row r="6" spans="1:4">
      <c r="A6" s="4" t="s">
        <v>838</v>
      </c>
    </row>
    <row r="7" spans="1:4">
      <c r="A7" s="3" t="s">
        <v>724</v>
      </c>
    </row>
    <row r="8" spans="1:4">
      <c r="A8" s="4" t="s">
        <v>837</v>
      </c>
      <c r="B8" s="5" t="n">
        <v>-1752</v>
      </c>
      <c r="C8" s="5" t="n">
        <v>0</v>
      </c>
      <c r="D8" s="5" t="n">
        <v>0</v>
      </c>
    </row>
    <row r="9" spans="1:4">
      <c r="A9" s="4" t="s">
        <v>839</v>
      </c>
    </row>
    <row r="10" spans="1:4">
      <c r="A10" s="3" t="s">
        <v>724</v>
      </c>
    </row>
    <row r="11" spans="1:4">
      <c r="A11" s="4" t="s">
        <v>837</v>
      </c>
      <c r="B11" s="5" t="n">
        <v>-1048</v>
      </c>
      <c r="C11" s="5" t="n">
        <v>-200</v>
      </c>
      <c r="D11" s="5" t="n">
        <v>0</v>
      </c>
    </row>
    <row r="12" spans="1:4">
      <c r="A12" s="4" t="s">
        <v>840</v>
      </c>
    </row>
    <row r="13" spans="1:4">
      <c r="A13" s="3" t="s">
        <v>724</v>
      </c>
    </row>
    <row r="14" spans="1:4">
      <c r="A14" s="4" t="s">
        <v>837</v>
      </c>
      <c r="B14" s="5" t="n">
        <v>-141</v>
      </c>
      <c r="C14" s="5" t="n">
        <v>-29</v>
      </c>
      <c r="D14" s="5" t="n">
        <v>0</v>
      </c>
    </row>
    <row r="15" spans="1:4">
      <c r="A15" s="4" t="s">
        <v>826</v>
      </c>
    </row>
    <row r="16" spans="1:4">
      <c r="A16" s="3" t="s">
        <v>724</v>
      </c>
    </row>
    <row r="17" spans="1:4">
      <c r="A17" s="4" t="s">
        <v>837</v>
      </c>
      <c r="B17" s="7" t="n">
        <v>229</v>
      </c>
      <c r="C17" s="7" t="n">
        <v>-284</v>
      </c>
      <c r="D17" s="7" t="n">
        <v>-2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7</v>
      </c>
    </row>
    <row r="2" spans="1:3">
      <c r="A2" s="3" t="s">
        <v>842</v>
      </c>
    </row>
    <row r="3" spans="1:3">
      <c r="A3" s="4" t="s">
        <v>369</v>
      </c>
      <c r="B3" s="7" t="n">
        <v>391592</v>
      </c>
      <c r="C3" s="7" t="n">
        <v>387699</v>
      </c>
    </row>
    <row r="4" spans="1:3">
      <c r="A4" s="4" t="s">
        <v>843</v>
      </c>
      <c r="B4" s="5" t="n">
        <v>1992500</v>
      </c>
      <c r="C4" s="5" t="n">
        <v>2575469</v>
      </c>
    </row>
    <row r="5" spans="1:3">
      <c r="A5" s="4" t="s">
        <v>844</v>
      </c>
      <c r="B5" s="5" t="n">
        <v>68094</v>
      </c>
      <c r="C5" s="5" t="n">
        <v>75654</v>
      </c>
    </row>
    <row r="6" spans="1:3">
      <c r="A6" s="4" t="s">
        <v>845</v>
      </c>
      <c r="B6" s="5" t="n">
        <v>27606</v>
      </c>
      <c r="C6" s="5" t="n">
        <v>105806</v>
      </c>
    </row>
    <row r="7" spans="1:3">
      <c r="A7" s="4" t="s">
        <v>846</v>
      </c>
      <c r="B7" s="5" t="n">
        <v>7513910</v>
      </c>
      <c r="C7" s="5" t="n">
        <v>6601767</v>
      </c>
    </row>
    <row r="8" spans="1:3">
      <c r="A8" s="4" t="s">
        <v>847</v>
      </c>
      <c r="B8" s="5" t="n">
        <v>38807</v>
      </c>
      <c r="C8" s="5" t="n">
        <v>35355</v>
      </c>
    </row>
    <row r="9" spans="1:3">
      <c r="A9" s="4" t="s">
        <v>742</v>
      </c>
      <c r="B9" s="5" t="n">
        <v>1534</v>
      </c>
      <c r="C9" s="5" t="n">
        <v>1005</v>
      </c>
    </row>
    <row r="10" spans="1:3">
      <c r="A10" s="3" t="s">
        <v>848</v>
      </c>
    </row>
    <row r="11" spans="1:3">
      <c r="A11" s="4" t="s">
        <v>96</v>
      </c>
      <c r="B11" s="5" t="n">
        <v>7689324</v>
      </c>
      <c r="C11" s="5" t="n">
        <v>7063613</v>
      </c>
    </row>
    <row r="12" spans="1:3">
      <c r="A12" s="4" t="s">
        <v>65</v>
      </c>
      <c r="B12" s="5" t="n">
        <v>1517761</v>
      </c>
      <c r="C12" s="5" t="n">
        <v>1695039</v>
      </c>
    </row>
    <row r="13" spans="1:3">
      <c r="A13" s="4" t="s">
        <v>849</v>
      </c>
      <c r="B13" s="5" t="n">
        <v>174059</v>
      </c>
      <c r="C13" s="5" t="n">
        <v>180560</v>
      </c>
    </row>
    <row r="14" spans="1:3">
      <c r="A14" s="4" t="s">
        <v>743</v>
      </c>
      <c r="B14" s="5" t="n">
        <v>1600</v>
      </c>
      <c r="C14" s="5" t="n">
        <v>1033</v>
      </c>
    </row>
    <row r="15" spans="1:3">
      <c r="A15" s="4" t="s">
        <v>850</v>
      </c>
      <c r="B15" s="5" t="n">
        <v>13253</v>
      </c>
      <c r="C15" s="5" t="n">
        <v>7321</v>
      </c>
    </row>
    <row r="16" spans="1:3">
      <c r="A16" s="4" t="s">
        <v>744</v>
      </c>
    </row>
    <row r="17" spans="1:3">
      <c r="A17" s="3" t="s">
        <v>842</v>
      </c>
    </row>
    <row r="18" spans="1:3">
      <c r="A18" s="4" t="s">
        <v>369</v>
      </c>
      <c r="B18" s="5" t="n">
        <v>391592</v>
      </c>
      <c r="C18" s="5" t="n">
        <v>387699</v>
      </c>
    </row>
    <row r="19" spans="1:3">
      <c r="A19" s="4" t="s">
        <v>843</v>
      </c>
      <c r="B19" s="5" t="n">
        <v>0</v>
      </c>
      <c r="C19" s="5" t="n">
        <v>0</v>
      </c>
    </row>
    <row r="20" spans="1:3">
      <c r="A20" s="4" t="s">
        <v>844</v>
      </c>
      <c r="B20" s="5" t="n">
        <v>0</v>
      </c>
      <c r="C20" s="5" t="n">
        <v>0</v>
      </c>
    </row>
    <row r="21" spans="1:3">
      <c r="A21" s="4" t="s">
        <v>845</v>
      </c>
      <c r="B21" s="5" t="n">
        <v>0</v>
      </c>
      <c r="C21" s="5" t="n">
        <v>0</v>
      </c>
    </row>
    <row r="22" spans="1:3">
      <c r="A22" s="4" t="s">
        <v>846</v>
      </c>
      <c r="B22" s="5" t="n">
        <v>0</v>
      </c>
      <c r="C22" s="5" t="n">
        <v>0</v>
      </c>
    </row>
    <row r="23" spans="1:3">
      <c r="A23" s="4" t="s">
        <v>847</v>
      </c>
      <c r="B23" s="5" t="n">
        <v>38807</v>
      </c>
      <c r="C23" s="5" t="n">
        <v>35355</v>
      </c>
    </row>
    <row r="24" spans="1:3">
      <c r="A24" s="4" t="s">
        <v>742</v>
      </c>
      <c r="B24" s="5" t="n">
        <v>0</v>
      </c>
      <c r="C24" s="5" t="n">
        <v>0</v>
      </c>
    </row>
    <row r="25" spans="1:3">
      <c r="A25" s="3" t="s">
        <v>848</v>
      </c>
    </row>
    <row r="26" spans="1:3">
      <c r="A26" s="4" t="s">
        <v>96</v>
      </c>
      <c r="B26" s="5" t="n">
        <v>0</v>
      </c>
      <c r="C26" s="5" t="n">
        <v>0</v>
      </c>
    </row>
    <row r="27" spans="1:3">
      <c r="A27" s="4" t="s">
        <v>65</v>
      </c>
      <c r="B27" s="5" t="n">
        <v>0</v>
      </c>
      <c r="C27" s="5" t="n">
        <v>0</v>
      </c>
    </row>
    <row r="28" spans="1:3">
      <c r="A28" s="4" t="s">
        <v>849</v>
      </c>
      <c r="B28" s="5" t="n">
        <v>0</v>
      </c>
      <c r="C28" s="5" t="n">
        <v>0</v>
      </c>
    </row>
    <row r="29" spans="1:3">
      <c r="A29" s="4" t="s">
        <v>743</v>
      </c>
      <c r="B29" s="5" t="n">
        <v>0</v>
      </c>
      <c r="C29" s="5" t="n">
        <v>0</v>
      </c>
    </row>
    <row r="30" spans="1:3">
      <c r="A30" s="4" t="s">
        <v>850</v>
      </c>
      <c r="B30" s="5" t="n">
        <v>13253</v>
      </c>
      <c r="C30" s="5" t="n">
        <v>7321</v>
      </c>
    </row>
    <row r="31" spans="1:3">
      <c r="A31" s="4" t="s">
        <v>745</v>
      </c>
    </row>
    <row r="32" spans="1:3">
      <c r="A32" s="3" t="s">
        <v>842</v>
      </c>
    </row>
    <row r="33" spans="1:3">
      <c r="A33" s="4" t="s">
        <v>369</v>
      </c>
      <c r="B33" s="5" t="n">
        <v>0</v>
      </c>
      <c r="C33" s="5" t="n">
        <v>0</v>
      </c>
    </row>
    <row r="34" spans="1:3">
      <c r="A34" s="4" t="s">
        <v>843</v>
      </c>
      <c r="B34" s="5" t="n">
        <v>1992500</v>
      </c>
      <c r="C34" s="5" t="n">
        <v>2575469</v>
      </c>
    </row>
    <row r="35" spans="1:3">
      <c r="A35" s="4" t="s">
        <v>844</v>
      </c>
      <c r="B35" s="5" t="n">
        <v>68094</v>
      </c>
      <c r="C35" s="5" t="n">
        <v>75654</v>
      </c>
    </row>
    <row r="36" spans="1:3">
      <c r="A36" s="4" t="s">
        <v>845</v>
      </c>
      <c r="B36" s="5" t="n">
        <v>2566</v>
      </c>
      <c r="C36" s="5" t="n">
        <v>6866</v>
      </c>
    </row>
    <row r="37" spans="1:3">
      <c r="A37" s="4" t="s">
        <v>846</v>
      </c>
      <c r="B37" s="5" t="n">
        <v>0</v>
      </c>
      <c r="C37" s="5" t="n">
        <v>0</v>
      </c>
    </row>
    <row r="38" spans="1:3">
      <c r="A38" s="4" t="s">
        <v>847</v>
      </c>
      <c r="B38" s="5" t="n">
        <v>0</v>
      </c>
      <c r="C38" s="5" t="n">
        <v>0</v>
      </c>
    </row>
    <row r="39" spans="1:3">
      <c r="A39" s="4" t="s">
        <v>742</v>
      </c>
      <c r="B39" s="5" t="n">
        <v>1534</v>
      </c>
      <c r="C39" s="5" t="n">
        <v>1005</v>
      </c>
    </row>
    <row r="40" spans="1:3">
      <c r="A40" s="3" t="s">
        <v>848</v>
      </c>
    </row>
    <row r="41" spans="1:3">
      <c r="A41" s="4" t="s">
        <v>96</v>
      </c>
      <c r="B41" s="5" t="n">
        <v>0</v>
      </c>
      <c r="C41" s="5" t="n">
        <v>0</v>
      </c>
    </row>
    <row r="42" spans="1:3">
      <c r="A42" s="4" t="s">
        <v>65</v>
      </c>
      <c r="B42" s="5" t="n">
        <v>1517761</v>
      </c>
      <c r="C42" s="5" t="n">
        <v>1695039</v>
      </c>
    </row>
    <row r="43" spans="1:3">
      <c r="A43" s="4" t="s">
        <v>849</v>
      </c>
      <c r="B43" s="5" t="n">
        <v>174059</v>
      </c>
      <c r="C43" s="5" t="n">
        <v>180560</v>
      </c>
    </row>
    <row r="44" spans="1:3">
      <c r="A44" s="4" t="s">
        <v>743</v>
      </c>
      <c r="B44" s="5" t="n">
        <v>1600</v>
      </c>
      <c r="C44" s="5" t="n">
        <v>1033</v>
      </c>
    </row>
    <row r="45" spans="1:3">
      <c r="A45" s="4" t="s">
        <v>850</v>
      </c>
      <c r="B45" s="5" t="n">
        <v>0</v>
      </c>
      <c r="C45" s="5" t="n">
        <v>0</v>
      </c>
    </row>
    <row r="46" spans="1:3">
      <c r="A46" s="4" t="s">
        <v>735</v>
      </c>
    </row>
    <row r="47" spans="1:3">
      <c r="A47" s="3" t="s">
        <v>842</v>
      </c>
    </row>
    <row r="48" spans="1:3">
      <c r="A48" s="4" t="s">
        <v>369</v>
      </c>
      <c r="B48" s="5" t="n">
        <v>0</v>
      </c>
      <c r="C48" s="5" t="n">
        <v>0</v>
      </c>
    </row>
    <row r="49" spans="1:3">
      <c r="A49" s="4" t="s">
        <v>843</v>
      </c>
      <c r="B49" s="5" t="n">
        <v>0</v>
      </c>
      <c r="C49" s="5" t="n">
        <v>0</v>
      </c>
    </row>
    <row r="50" spans="1:3">
      <c r="A50" s="4" t="s">
        <v>844</v>
      </c>
      <c r="B50" s="5" t="n">
        <v>0</v>
      </c>
      <c r="C50" s="5" t="n">
        <v>0</v>
      </c>
    </row>
    <row r="51" spans="1:3">
      <c r="A51" s="4" t="s">
        <v>845</v>
      </c>
      <c r="B51" s="5" t="n">
        <v>25040</v>
      </c>
      <c r="C51" s="5" t="n">
        <v>98940</v>
      </c>
    </row>
    <row r="52" spans="1:3">
      <c r="A52" s="4" t="s">
        <v>846</v>
      </c>
      <c r="B52" s="5" t="n">
        <v>7513910</v>
      </c>
      <c r="C52" s="5" t="n">
        <v>6601767</v>
      </c>
    </row>
    <row r="53" spans="1:3">
      <c r="A53" s="4" t="s">
        <v>847</v>
      </c>
      <c r="B53" s="5" t="n">
        <v>0</v>
      </c>
      <c r="C53" s="5" t="n">
        <v>0</v>
      </c>
    </row>
    <row r="54" spans="1:3">
      <c r="A54" s="4" t="s">
        <v>742</v>
      </c>
      <c r="B54" s="5" t="n">
        <v>0</v>
      </c>
      <c r="C54" s="5" t="n">
        <v>0</v>
      </c>
    </row>
    <row r="55" spans="1:3">
      <c r="A55" s="3" t="s">
        <v>848</v>
      </c>
    </row>
    <row r="56" spans="1:3">
      <c r="A56" s="4" t="s">
        <v>96</v>
      </c>
      <c r="B56" s="5" t="n">
        <v>7689324</v>
      </c>
      <c r="C56" s="5" t="n">
        <v>7063613</v>
      </c>
    </row>
    <row r="57" spans="1:3">
      <c r="A57" s="4" t="s">
        <v>65</v>
      </c>
      <c r="B57" s="5" t="n">
        <v>0</v>
      </c>
      <c r="C57" s="5" t="n">
        <v>0</v>
      </c>
    </row>
    <row r="58" spans="1:3">
      <c r="A58" s="4" t="s">
        <v>849</v>
      </c>
      <c r="B58" s="5" t="n">
        <v>0</v>
      </c>
      <c r="C58" s="5" t="n">
        <v>0</v>
      </c>
    </row>
    <row r="59" spans="1:3">
      <c r="A59" s="4" t="s">
        <v>743</v>
      </c>
      <c r="B59" s="5" t="n">
        <v>0</v>
      </c>
      <c r="C59" s="5" t="n">
        <v>0</v>
      </c>
    </row>
    <row r="60" spans="1:3">
      <c r="A60" s="4" t="s">
        <v>850</v>
      </c>
      <c r="B60" s="5" t="n">
        <v>0</v>
      </c>
      <c r="C60" s="5" t="n">
        <v>0</v>
      </c>
    </row>
    <row r="61" spans="1:3">
      <c r="A61" s="4" t="s">
        <v>746</v>
      </c>
    </row>
    <row r="62" spans="1:3">
      <c r="A62" s="3" t="s">
        <v>842</v>
      </c>
    </row>
    <row r="63" spans="1:3">
      <c r="A63" s="4" t="s">
        <v>369</v>
      </c>
      <c r="B63" s="5" t="n">
        <v>391592</v>
      </c>
      <c r="C63" s="5" t="n">
        <v>387699</v>
      </c>
    </row>
    <row r="64" spans="1:3">
      <c r="A64" s="4" t="s">
        <v>843</v>
      </c>
      <c r="B64" s="5" t="n">
        <v>1992500</v>
      </c>
      <c r="C64" s="5" t="n">
        <v>2575469</v>
      </c>
    </row>
    <row r="65" spans="1:3">
      <c r="A65" s="4" t="s">
        <v>844</v>
      </c>
      <c r="B65" s="5" t="n">
        <v>68094</v>
      </c>
      <c r="C65" s="5" t="n">
        <v>75654</v>
      </c>
    </row>
    <row r="66" spans="1:3">
      <c r="A66" s="4" t="s">
        <v>845</v>
      </c>
      <c r="B66" s="5" t="n">
        <v>27606</v>
      </c>
      <c r="C66" s="5" t="n">
        <v>105765</v>
      </c>
    </row>
    <row r="67" spans="1:3">
      <c r="A67" s="4" t="s">
        <v>846</v>
      </c>
      <c r="B67" s="5" t="n">
        <v>7638681</v>
      </c>
      <c r="C67" s="5" t="n">
        <v>6610074</v>
      </c>
    </row>
    <row r="68" spans="1:3">
      <c r="A68" s="4" t="s">
        <v>847</v>
      </c>
      <c r="B68" s="5" t="n">
        <v>38807</v>
      </c>
      <c r="C68" s="5" t="n">
        <v>35355</v>
      </c>
    </row>
    <row r="69" spans="1:3">
      <c r="A69" s="4" t="s">
        <v>742</v>
      </c>
      <c r="B69" s="5" t="n">
        <v>1534</v>
      </c>
      <c r="C69" s="5" t="n">
        <v>1005</v>
      </c>
    </row>
    <row r="70" spans="1:3">
      <c r="A70" s="3" t="s">
        <v>848</v>
      </c>
    </row>
    <row r="71" spans="1:3">
      <c r="A71" s="4" t="s">
        <v>96</v>
      </c>
      <c r="B71" s="5" t="n">
        <v>7916644</v>
      </c>
      <c r="C71" s="5" t="n">
        <v>7292903</v>
      </c>
    </row>
    <row r="72" spans="1:3">
      <c r="A72" s="4" t="s">
        <v>65</v>
      </c>
      <c r="B72" s="5" t="n">
        <v>1520000</v>
      </c>
      <c r="C72" s="5" t="n">
        <v>1695000</v>
      </c>
    </row>
    <row r="73" spans="1:3">
      <c r="A73" s="4" t="s">
        <v>849</v>
      </c>
      <c r="B73" s="5" t="n">
        <v>173174</v>
      </c>
      <c r="C73" s="5" t="n">
        <v>172941</v>
      </c>
    </row>
    <row r="74" spans="1:3">
      <c r="A74" s="4" t="s">
        <v>743</v>
      </c>
      <c r="B74" s="5" t="n">
        <v>1600</v>
      </c>
      <c r="C74" s="5" t="n">
        <v>1033</v>
      </c>
    </row>
    <row r="75" spans="1:3">
      <c r="A75" s="4" t="s">
        <v>850</v>
      </c>
      <c r="B75" s="5" t="n">
        <v>13253</v>
      </c>
      <c r="C75" s="5" t="n">
        <v>7321</v>
      </c>
    </row>
    <row r="76" spans="1:3">
      <c r="A76" s="4" t="s">
        <v>688</v>
      </c>
    </row>
    <row r="77" spans="1:3">
      <c r="A77" s="3" t="s">
        <v>848</v>
      </c>
    </row>
    <row r="78" spans="1:3">
      <c r="A78" s="4" t="s">
        <v>43</v>
      </c>
      <c r="B78" s="5" t="n">
        <v>19490</v>
      </c>
      <c r="C78" s="5" t="n">
        <v>38696</v>
      </c>
    </row>
    <row r="79" spans="1:3">
      <c r="A79" s="4" t="s">
        <v>747</v>
      </c>
    </row>
    <row r="80" spans="1:3">
      <c r="A80" s="3" t="s">
        <v>842</v>
      </c>
    </row>
    <row r="81" spans="1:3">
      <c r="A81" s="4" t="s">
        <v>742</v>
      </c>
      <c r="B81" s="5" t="n">
        <v>0</v>
      </c>
    </row>
    <row r="82" spans="1:3">
      <c r="A82" s="3" t="s">
        <v>848</v>
      </c>
    </row>
    <row r="83" spans="1:3">
      <c r="A83" s="4" t="s">
        <v>743</v>
      </c>
      <c r="B83" s="5" t="n">
        <v>0</v>
      </c>
    </row>
    <row r="84" spans="1:3">
      <c r="A84" s="4" t="s">
        <v>749</v>
      </c>
    </row>
    <row r="85" spans="1:3">
      <c r="A85" s="3" t="s">
        <v>842</v>
      </c>
    </row>
    <row r="86" spans="1:3">
      <c r="A86" s="4" t="s">
        <v>742</v>
      </c>
      <c r="B86" s="5" t="n">
        <v>1534</v>
      </c>
    </row>
    <row r="87" spans="1:3">
      <c r="A87" s="3" t="s">
        <v>848</v>
      </c>
    </row>
    <row r="88" spans="1:3">
      <c r="A88" s="4" t="s">
        <v>743</v>
      </c>
      <c r="B88" s="5" t="n">
        <v>1600</v>
      </c>
    </row>
    <row r="89" spans="1:3">
      <c r="A89" s="4" t="s">
        <v>750</v>
      </c>
    </row>
    <row r="90" spans="1:3">
      <c r="A90" s="3" t="s">
        <v>842</v>
      </c>
    </row>
    <row r="91" spans="1:3">
      <c r="A91" s="4" t="s">
        <v>742</v>
      </c>
      <c r="B91" s="5" t="n">
        <v>0</v>
      </c>
    </row>
    <row r="92" spans="1:3">
      <c r="A92" s="3" t="s">
        <v>848</v>
      </c>
    </row>
    <row r="93" spans="1:3">
      <c r="A93" s="4" t="s">
        <v>743</v>
      </c>
      <c r="B93" s="5" t="n">
        <v>0</v>
      </c>
    </row>
    <row r="94" spans="1:3">
      <c r="A94" s="4" t="s">
        <v>751</v>
      </c>
    </row>
    <row r="95" spans="1:3">
      <c r="A95" s="3" t="s">
        <v>842</v>
      </c>
    </row>
    <row r="96" spans="1:3">
      <c r="A96" s="4" t="s">
        <v>742</v>
      </c>
      <c r="B96" s="5" t="n">
        <v>1534</v>
      </c>
    </row>
    <row r="97" spans="1:3">
      <c r="A97" s="3" t="s">
        <v>848</v>
      </c>
    </row>
    <row r="98" spans="1:3">
      <c r="A98" s="4" t="s">
        <v>743</v>
      </c>
      <c r="B98" s="5" t="n">
        <v>1600</v>
      </c>
    </row>
    <row r="99" spans="1:3">
      <c r="A99" s="4" t="s">
        <v>851</v>
      </c>
    </row>
    <row r="100" spans="1:3">
      <c r="A100" s="3" t="s">
        <v>848</v>
      </c>
    </row>
    <row r="101" spans="1:3">
      <c r="A101" s="4" t="s">
        <v>43</v>
      </c>
      <c r="B101" s="5" t="n">
        <v>2100</v>
      </c>
      <c r="C101" s="5" t="n">
        <v>6400</v>
      </c>
    </row>
    <row r="102" spans="1:3">
      <c r="A102" s="4" t="s">
        <v>852</v>
      </c>
    </row>
    <row r="103" spans="1:3">
      <c r="A103" s="3" t="s">
        <v>848</v>
      </c>
    </row>
    <row r="104" spans="1:3">
      <c r="A104" s="4" t="s">
        <v>43</v>
      </c>
      <c r="B104" s="7" t="n">
        <v>17400</v>
      </c>
      <c r="C104" s="7" t="n">
        <v>323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7</v>
      </c>
    </row>
    <row r="2" spans="1:3">
      <c r="A2" s="3" t="s">
        <v>854</v>
      </c>
    </row>
    <row r="3" spans="1:3">
      <c r="A3" s="4" t="s">
        <v>855</v>
      </c>
      <c r="B3" s="7" t="n">
        <v>2026686</v>
      </c>
      <c r="C3" s="7" t="n">
        <v>2567393</v>
      </c>
    </row>
    <row r="4" spans="1:3">
      <c r="A4" s="4" t="s">
        <v>856</v>
      </c>
      <c r="B4" s="5" t="n">
        <v>150</v>
      </c>
      <c r="C4" s="5" t="n">
        <v>23679</v>
      </c>
    </row>
    <row r="5" spans="1:3">
      <c r="A5" s="4" t="s">
        <v>857</v>
      </c>
      <c r="B5" s="5" t="n">
        <v>-34336</v>
      </c>
      <c r="C5" s="5" t="n">
        <v>-15603</v>
      </c>
    </row>
    <row r="6" spans="1:3">
      <c r="A6" s="4" t="s">
        <v>816</v>
      </c>
      <c r="B6" s="5" t="n">
        <v>1992500</v>
      </c>
      <c r="C6" s="5" t="n">
        <v>2575469</v>
      </c>
    </row>
    <row r="7" spans="1:3">
      <c r="A7" s="4" t="s">
        <v>754</v>
      </c>
    </row>
    <row r="8" spans="1:3">
      <c r="A8" s="3" t="s">
        <v>854</v>
      </c>
    </row>
    <row r="9" spans="1:3">
      <c r="A9" s="4" t="s">
        <v>855</v>
      </c>
      <c r="B9" s="5" t="n">
        <v>911</v>
      </c>
      <c r="C9" s="5" t="n">
        <v>1056</v>
      </c>
    </row>
    <row r="10" spans="1:3">
      <c r="A10" s="4" t="s">
        <v>856</v>
      </c>
      <c r="B10" s="5" t="n">
        <v>0</v>
      </c>
      <c r="C10" s="5" t="n">
        <v>2</v>
      </c>
    </row>
    <row r="11" spans="1:3">
      <c r="A11" s="4" t="s">
        <v>857</v>
      </c>
      <c r="B11" s="5" t="n">
        <v>-1</v>
      </c>
      <c r="C11" s="5" t="n">
        <v>0</v>
      </c>
    </row>
    <row r="12" spans="1:3">
      <c r="A12" s="4" t="s">
        <v>816</v>
      </c>
      <c r="B12" s="5" t="n">
        <v>910</v>
      </c>
      <c r="C12" s="5" t="n">
        <v>1058</v>
      </c>
    </row>
    <row r="13" spans="1:3">
      <c r="A13" s="4" t="s">
        <v>858</v>
      </c>
    </row>
    <row r="14" spans="1:3">
      <c r="A14" s="3" t="s">
        <v>854</v>
      </c>
    </row>
    <row r="15" spans="1:3">
      <c r="A15" s="4" t="s">
        <v>855</v>
      </c>
      <c r="B15" s="5" t="n">
        <v>461987</v>
      </c>
      <c r="C15" s="5" t="n">
        <v>492255</v>
      </c>
    </row>
    <row r="16" spans="1:3">
      <c r="A16" s="4" t="s">
        <v>856</v>
      </c>
      <c r="B16" s="5" t="n">
        <v>0</v>
      </c>
      <c r="C16" s="5" t="n">
        <v>10</v>
      </c>
    </row>
    <row r="17" spans="1:3">
      <c r="A17" s="4" t="s">
        <v>857</v>
      </c>
      <c r="B17" s="5" t="n">
        <v>-24545</v>
      </c>
      <c r="C17" s="5" t="n">
        <v>-15336</v>
      </c>
    </row>
    <row r="18" spans="1:3">
      <c r="A18" s="4" t="s">
        <v>816</v>
      </c>
      <c r="B18" s="5" t="n">
        <v>437442</v>
      </c>
      <c r="C18" s="5" t="n">
        <v>476929</v>
      </c>
    </row>
    <row r="19" spans="1:3">
      <c r="A19" s="4" t="s">
        <v>763</v>
      </c>
    </row>
    <row r="20" spans="1:3">
      <c r="A20" s="3" t="s">
        <v>854</v>
      </c>
    </row>
    <row r="21" spans="1:3">
      <c r="A21" s="4" t="s">
        <v>855</v>
      </c>
      <c r="B21" s="5" t="n">
        <v>418</v>
      </c>
      <c r="C21" s="5" t="n">
        <v>741</v>
      </c>
    </row>
    <row r="22" spans="1:3">
      <c r="A22" s="4" t="s">
        <v>856</v>
      </c>
      <c r="B22" s="5" t="n">
        <v>9</v>
      </c>
      <c r="C22" s="5" t="n">
        <v>16</v>
      </c>
    </row>
    <row r="23" spans="1:3">
      <c r="A23" s="4" t="s">
        <v>857</v>
      </c>
      <c r="B23" s="5" t="n">
        <v>0</v>
      </c>
      <c r="C23" s="5" t="n">
        <v>-1</v>
      </c>
    </row>
    <row r="24" spans="1:3">
      <c r="A24" s="4" t="s">
        <v>816</v>
      </c>
      <c r="B24" s="5" t="n">
        <v>427</v>
      </c>
      <c r="C24" s="5" t="n">
        <v>756</v>
      </c>
    </row>
    <row r="25" spans="1:3">
      <c r="A25" s="4" t="s">
        <v>768</v>
      </c>
    </row>
    <row r="26" spans="1:3">
      <c r="A26" s="3" t="s">
        <v>854</v>
      </c>
    </row>
    <row r="27" spans="1:3">
      <c r="A27" s="4" t="s">
        <v>855</v>
      </c>
      <c r="B27" s="5" t="n">
        <v>132199</v>
      </c>
      <c r="C27" s="5" t="n">
        <v>305172</v>
      </c>
    </row>
    <row r="28" spans="1:3">
      <c r="A28" s="4" t="s">
        <v>856</v>
      </c>
      <c r="B28" s="5" t="n">
        <v>0</v>
      </c>
      <c r="C28" s="5" t="n">
        <v>5339</v>
      </c>
    </row>
    <row r="29" spans="1:3">
      <c r="A29" s="4" t="s">
        <v>857</v>
      </c>
      <c r="B29" s="5" t="n">
        <v>0</v>
      </c>
      <c r="C29" s="5" t="n">
        <v>0</v>
      </c>
    </row>
    <row r="30" spans="1:3">
      <c r="A30" s="4" t="s">
        <v>816</v>
      </c>
      <c r="B30" s="5" t="n">
        <v>132199</v>
      </c>
      <c r="C30" s="5" t="n">
        <v>310511</v>
      </c>
    </row>
    <row r="31" spans="1:3">
      <c r="A31" s="4" t="s">
        <v>773</v>
      </c>
    </row>
    <row r="32" spans="1:3">
      <c r="A32" s="3" t="s">
        <v>854</v>
      </c>
    </row>
    <row r="33" spans="1:3">
      <c r="A33" s="4" t="s">
        <v>855</v>
      </c>
      <c r="B33" s="5" t="n">
        <v>1431171</v>
      </c>
      <c r="C33" s="5" t="n">
        <v>1691455</v>
      </c>
    </row>
    <row r="34" spans="1:3">
      <c r="A34" s="4" t="s">
        <v>856</v>
      </c>
      <c r="B34" s="5" t="n">
        <v>141</v>
      </c>
      <c r="C34" s="5" t="n">
        <v>11129</v>
      </c>
    </row>
    <row r="35" spans="1:3">
      <c r="A35" s="4" t="s">
        <v>857</v>
      </c>
      <c r="B35" s="5" t="n">
        <v>-9790</v>
      </c>
      <c r="C35" s="5" t="n">
        <v>-266</v>
      </c>
    </row>
    <row r="36" spans="1:3">
      <c r="A36" s="4" t="s">
        <v>816</v>
      </c>
      <c r="B36" s="7" t="n">
        <v>1421522</v>
      </c>
      <c r="C36" s="5" t="n">
        <v>1702318</v>
      </c>
    </row>
    <row r="37" spans="1:3">
      <c r="A37" s="4" t="s">
        <v>778</v>
      </c>
    </row>
    <row r="38" spans="1:3">
      <c r="A38" s="3" t="s">
        <v>854</v>
      </c>
    </row>
    <row r="39" spans="1:3">
      <c r="A39" s="4" t="s">
        <v>855</v>
      </c>
      <c r="C39" s="5" t="n">
        <v>76714</v>
      </c>
    </row>
    <row r="40" spans="1:3">
      <c r="A40" s="4" t="s">
        <v>856</v>
      </c>
      <c r="C40" s="5" t="n">
        <v>7183</v>
      </c>
    </row>
    <row r="41" spans="1:3">
      <c r="A41" s="4" t="s">
        <v>857</v>
      </c>
      <c r="C41" s="5" t="n">
        <v>0</v>
      </c>
    </row>
    <row r="42" spans="1:3">
      <c r="A42" s="4" t="s">
        <v>816</v>
      </c>
      <c r="C42" s="7" t="n">
        <v>8389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7</v>
      </c>
      <c r="D2" s="2" t="s">
        <v>89</v>
      </c>
    </row>
    <row r="3" spans="1:4">
      <c r="A3" s="3" t="s">
        <v>860</v>
      </c>
    </row>
    <row r="4" spans="1:4">
      <c r="A4" s="4" t="s">
        <v>861</v>
      </c>
      <c r="B4" s="7" t="n">
        <v>1025471</v>
      </c>
      <c r="C4" s="7" t="n">
        <v>1500459</v>
      </c>
      <c r="D4" s="7" t="n">
        <v>4148003</v>
      </c>
    </row>
    <row r="5" spans="1:4">
      <c r="A5" s="4" t="s">
        <v>862</v>
      </c>
    </row>
    <row r="6" spans="1:4">
      <c r="A6" s="3" t="s">
        <v>860</v>
      </c>
    </row>
    <row r="7" spans="1:4">
      <c r="A7" s="4" t="s">
        <v>863</v>
      </c>
      <c r="B7" s="5" t="n">
        <v>5532</v>
      </c>
      <c r="C7" s="5" t="n">
        <v>14768</v>
      </c>
      <c r="D7" s="5" t="n">
        <v>30919</v>
      </c>
    </row>
    <row r="8" spans="1:4">
      <c r="A8" s="4" t="s">
        <v>864</v>
      </c>
      <c r="B8" s="5" t="n">
        <v>0</v>
      </c>
      <c r="C8" s="5" t="n">
        <v>0</v>
      </c>
      <c r="D8" s="5" t="n">
        <v>-1514</v>
      </c>
    </row>
    <row r="9" spans="1:4">
      <c r="A9" s="4" t="s">
        <v>865</v>
      </c>
      <c r="B9" s="7" t="n">
        <v>5532</v>
      </c>
      <c r="C9" s="7" t="n">
        <v>14768</v>
      </c>
      <c r="D9" s="7" t="n">
        <v>294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 customWidth="1" max="7" min="7" width="21"/>
  </cols>
  <sheetData>
    <row r="1" spans="1:7">
      <c r="A1" s="1" t="s">
        <v>866</v>
      </c>
      <c r="B1" s="2" t="s">
        <v>867</v>
      </c>
      <c r="C1" s="2" t="s">
        <v>868</v>
      </c>
      <c r="D1" s="2" t="s">
        <v>867</v>
      </c>
      <c r="E1" s="2" t="s">
        <v>869</v>
      </c>
      <c r="F1" s="2" t="s">
        <v>870</v>
      </c>
      <c r="G1" s="2" t="s">
        <v>802</v>
      </c>
    </row>
    <row r="2" spans="1:7">
      <c r="A2" s="3" t="s">
        <v>860</v>
      </c>
    </row>
    <row r="3" spans="1:7">
      <c r="A3" s="4" t="s">
        <v>609</v>
      </c>
      <c r="B3" s="7" t="n">
        <v>740900000</v>
      </c>
    </row>
    <row r="4" spans="1:7">
      <c r="A4" s="4" t="s">
        <v>153</v>
      </c>
      <c r="D4" s="7" t="n">
        <v>22000000</v>
      </c>
    </row>
    <row r="5" spans="1:7">
      <c r="A5" s="4" t="s">
        <v>216</v>
      </c>
      <c r="E5" s="7" t="n">
        <v>417870000</v>
      </c>
      <c r="F5" s="7" t="n">
        <v>981481000</v>
      </c>
      <c r="G5" s="7" t="n">
        <v>4096453000</v>
      </c>
    </row>
    <row r="6" spans="1:7">
      <c r="A6" s="4" t="s">
        <v>871</v>
      </c>
      <c r="E6" s="7" t="n">
        <v>3252000</v>
      </c>
      <c r="F6" s="7" t="n">
        <v>0</v>
      </c>
      <c r="G6" s="7" t="n">
        <v>0</v>
      </c>
    </row>
    <row r="7" spans="1:7">
      <c r="A7" s="4" t="s">
        <v>872</v>
      </c>
      <c r="E7" s="5" t="n">
        <v>145</v>
      </c>
      <c r="F7" s="5" t="n">
        <v>191</v>
      </c>
    </row>
    <row r="8" spans="1:7">
      <c r="A8" s="4" t="s">
        <v>873</v>
      </c>
      <c r="E8" s="5" t="n">
        <v>118</v>
      </c>
      <c r="F8" s="5" t="n">
        <v>33</v>
      </c>
    </row>
    <row r="9" spans="1:7">
      <c r="A9" s="4" t="s">
        <v>874</v>
      </c>
    </row>
    <row r="10" spans="1:7">
      <c r="A10" s="3" t="s">
        <v>860</v>
      </c>
    </row>
    <row r="11" spans="1:7">
      <c r="A11" s="4" t="s">
        <v>875</v>
      </c>
      <c r="E11" s="7" t="n">
        <v>163000000</v>
      </c>
      <c r="F11" s="7" t="n">
        <v>564400000</v>
      </c>
    </row>
    <row r="12" spans="1:7">
      <c r="A12" s="4" t="s">
        <v>778</v>
      </c>
    </row>
    <row r="13" spans="1:7">
      <c r="A13" s="3" t="s">
        <v>860</v>
      </c>
    </row>
    <row r="14" spans="1:7">
      <c r="A14" s="4" t="s">
        <v>216</v>
      </c>
      <c r="C14" s="7" t="n">
        <v>768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7</v>
      </c>
    </row>
    <row r="2" spans="1:3">
      <c r="A2" s="3" t="s">
        <v>816</v>
      </c>
    </row>
    <row r="3" spans="1:3">
      <c r="A3" s="4" t="s">
        <v>877</v>
      </c>
      <c r="B3" s="7" t="n">
        <v>1377901</v>
      </c>
      <c r="C3" s="7" t="n">
        <v>109214</v>
      </c>
    </row>
    <row r="4" spans="1:3">
      <c r="A4" s="4" t="s">
        <v>878</v>
      </c>
      <c r="B4" s="5" t="n">
        <v>457632</v>
      </c>
      <c r="C4" s="5" t="n">
        <v>470240</v>
      </c>
    </row>
    <row r="5" spans="1:3">
      <c r="A5" s="4" t="s">
        <v>160</v>
      </c>
      <c r="B5" s="5" t="n">
        <v>1835533</v>
      </c>
      <c r="C5" s="5" t="n">
        <v>579454</v>
      </c>
    </row>
    <row r="6" spans="1:3">
      <c r="A6" s="3" t="s">
        <v>857</v>
      </c>
    </row>
    <row r="7" spans="1:3">
      <c r="A7" s="4" t="s">
        <v>877</v>
      </c>
      <c r="B7" s="5" t="n">
        <v>-9613</v>
      </c>
      <c r="C7" s="5" t="n">
        <v>-301</v>
      </c>
    </row>
    <row r="8" spans="1:3">
      <c r="A8" s="4" t="s">
        <v>878</v>
      </c>
      <c r="B8" s="5" t="n">
        <v>-24723</v>
      </c>
      <c r="C8" s="5" t="n">
        <v>-15302</v>
      </c>
    </row>
    <row r="9" spans="1:3">
      <c r="A9" s="4" t="s">
        <v>160</v>
      </c>
      <c r="B9" s="5" t="n">
        <v>-34336</v>
      </c>
      <c r="C9" s="5" t="n">
        <v>-15603</v>
      </c>
    </row>
    <row r="10" spans="1:3">
      <c r="A10" s="4" t="s">
        <v>754</v>
      </c>
    </row>
    <row r="11" spans="1:3">
      <c r="A11" s="3" t="s">
        <v>816</v>
      </c>
    </row>
    <row r="12" spans="1:3">
      <c r="A12" s="4" t="s">
        <v>877</v>
      </c>
      <c r="B12" s="5" t="n">
        <v>0</v>
      </c>
    </row>
    <row r="13" spans="1:3">
      <c r="A13" s="4" t="s">
        <v>878</v>
      </c>
      <c r="B13" s="5" t="n">
        <v>910</v>
      </c>
    </row>
    <row r="14" spans="1:3">
      <c r="A14" s="4" t="s">
        <v>160</v>
      </c>
      <c r="B14" s="5" t="n">
        <v>910</v>
      </c>
    </row>
    <row r="15" spans="1:3">
      <c r="A15" s="3" t="s">
        <v>857</v>
      </c>
    </row>
    <row r="16" spans="1:3">
      <c r="A16" s="4" t="s">
        <v>877</v>
      </c>
      <c r="B16" s="5" t="n">
        <v>0</v>
      </c>
    </row>
    <row r="17" spans="1:3">
      <c r="A17" s="4" t="s">
        <v>878</v>
      </c>
      <c r="B17" s="5" t="n">
        <v>-1</v>
      </c>
    </row>
    <row r="18" spans="1:3">
      <c r="A18" s="4" t="s">
        <v>160</v>
      </c>
      <c r="B18" s="5" t="n">
        <v>-1</v>
      </c>
    </row>
    <row r="19" spans="1:3">
      <c r="A19" s="4" t="s">
        <v>858</v>
      </c>
    </row>
    <row r="20" spans="1:3">
      <c r="A20" s="3" t="s">
        <v>816</v>
      </c>
    </row>
    <row r="21" spans="1:3">
      <c r="A21" s="4" t="s">
        <v>877</v>
      </c>
      <c r="B21" s="5" t="n">
        <v>13494</v>
      </c>
      <c r="C21" s="5" t="n">
        <v>4880</v>
      </c>
    </row>
    <row r="22" spans="1:3">
      <c r="A22" s="4" t="s">
        <v>878</v>
      </c>
      <c r="B22" s="5" t="n">
        <v>423916</v>
      </c>
      <c r="C22" s="5" t="n">
        <v>470092</v>
      </c>
    </row>
    <row r="23" spans="1:3">
      <c r="A23" s="4" t="s">
        <v>160</v>
      </c>
      <c r="B23" s="5" t="n">
        <v>437410</v>
      </c>
      <c r="C23" s="5" t="n">
        <v>474972</v>
      </c>
    </row>
    <row r="24" spans="1:3">
      <c r="A24" s="3" t="s">
        <v>857</v>
      </c>
    </row>
    <row r="25" spans="1:3">
      <c r="A25" s="4" t="s">
        <v>877</v>
      </c>
      <c r="B25" s="5" t="n">
        <v>-133</v>
      </c>
      <c r="C25" s="5" t="n">
        <v>-35</v>
      </c>
    </row>
    <row r="26" spans="1:3">
      <c r="A26" s="4" t="s">
        <v>878</v>
      </c>
      <c r="B26" s="5" t="n">
        <v>-24412</v>
      </c>
      <c r="C26" s="5" t="n">
        <v>-15301</v>
      </c>
    </row>
    <row r="27" spans="1:3">
      <c r="A27" s="4" t="s">
        <v>160</v>
      </c>
      <c r="B27" s="5" t="n">
        <v>-24545</v>
      </c>
      <c r="C27" s="5" t="n">
        <v>-15336</v>
      </c>
    </row>
    <row r="28" spans="1:3">
      <c r="A28" s="4" t="s">
        <v>763</v>
      </c>
    </row>
    <row r="29" spans="1:3">
      <c r="A29" s="3" t="s">
        <v>816</v>
      </c>
    </row>
    <row r="30" spans="1:3">
      <c r="A30" s="4" t="s">
        <v>877</v>
      </c>
      <c r="B30" s="5" t="n">
        <v>90</v>
      </c>
      <c r="C30" s="5" t="n">
        <v>0</v>
      </c>
    </row>
    <row r="31" spans="1:3">
      <c r="A31" s="4" t="s">
        <v>878</v>
      </c>
      <c r="B31" s="5" t="n">
        <v>16</v>
      </c>
      <c r="C31" s="5" t="n">
        <v>148</v>
      </c>
    </row>
    <row r="32" spans="1:3">
      <c r="A32" s="4" t="s">
        <v>160</v>
      </c>
      <c r="B32" s="5" t="n">
        <v>106</v>
      </c>
      <c r="C32" s="5" t="n">
        <v>148</v>
      </c>
    </row>
    <row r="33" spans="1:3">
      <c r="A33" s="3" t="s">
        <v>857</v>
      </c>
    </row>
    <row r="34" spans="1:3">
      <c r="A34" s="4" t="s">
        <v>877</v>
      </c>
      <c r="B34" s="5" t="n">
        <v>0</v>
      </c>
      <c r="C34" s="5" t="n">
        <v>0</v>
      </c>
    </row>
    <row r="35" spans="1:3">
      <c r="A35" s="4" t="s">
        <v>878</v>
      </c>
      <c r="B35" s="5" t="n">
        <v>0</v>
      </c>
      <c r="C35" s="5" t="n">
        <v>-1</v>
      </c>
    </row>
    <row r="36" spans="1:3">
      <c r="A36" s="4" t="s">
        <v>160</v>
      </c>
      <c r="B36" s="5" t="n">
        <v>0</v>
      </c>
      <c r="C36" s="5" t="n">
        <v>-1</v>
      </c>
    </row>
    <row r="37" spans="1:3">
      <c r="A37" s="4" t="s">
        <v>773</v>
      </c>
    </row>
    <row r="38" spans="1:3">
      <c r="A38" s="3" t="s">
        <v>816</v>
      </c>
    </row>
    <row r="39" spans="1:3">
      <c r="A39" s="4" t="s">
        <v>877</v>
      </c>
      <c r="B39" s="5" t="n">
        <v>1364317</v>
      </c>
      <c r="C39" s="5" t="n">
        <v>104334</v>
      </c>
    </row>
    <row r="40" spans="1:3">
      <c r="A40" s="4" t="s">
        <v>878</v>
      </c>
      <c r="B40" s="5" t="n">
        <v>32790</v>
      </c>
      <c r="C40" s="5" t="n">
        <v>0</v>
      </c>
    </row>
    <row r="41" spans="1:3">
      <c r="A41" s="4" t="s">
        <v>160</v>
      </c>
      <c r="B41" s="5" t="n">
        <v>1397107</v>
      </c>
      <c r="C41" s="5" t="n">
        <v>104334</v>
      </c>
    </row>
    <row r="42" spans="1:3">
      <c r="A42" s="3" t="s">
        <v>857</v>
      </c>
    </row>
    <row r="43" spans="1:3">
      <c r="A43" s="4" t="s">
        <v>877</v>
      </c>
      <c r="B43" s="5" t="n">
        <v>-9480</v>
      </c>
      <c r="C43" s="5" t="n">
        <v>-266</v>
      </c>
    </row>
    <row r="44" spans="1:3">
      <c r="A44" s="4" t="s">
        <v>878</v>
      </c>
      <c r="B44" s="5" t="n">
        <v>-310</v>
      </c>
      <c r="C44" s="5" t="n">
        <v>0</v>
      </c>
    </row>
    <row r="45" spans="1:3">
      <c r="A45" s="4" t="s">
        <v>160</v>
      </c>
      <c r="B45" s="7" t="n">
        <v>-9790</v>
      </c>
      <c r="C45" s="7" t="n">
        <v>-26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800</v>
      </c>
    </row>
    <row r="2" spans="1:2">
      <c r="A2" s="3" t="s">
        <v>860</v>
      </c>
    </row>
    <row r="3" spans="1:2">
      <c r="A3" s="4" t="s">
        <v>880</v>
      </c>
      <c r="B3" s="7" t="n">
        <v>1421884</v>
      </c>
    </row>
    <row r="4" spans="1:2">
      <c r="A4" s="4" t="s">
        <v>881</v>
      </c>
      <c r="B4" s="4" t="s">
        <v>882</v>
      </c>
    </row>
    <row r="5" spans="1:2">
      <c r="A5" s="4" t="s">
        <v>883</v>
      </c>
      <c r="B5" s="7" t="n">
        <v>3460</v>
      </c>
    </row>
    <row r="6" spans="1:2">
      <c r="A6" s="4" t="s">
        <v>884</v>
      </c>
      <c r="B6" s="4" t="s">
        <v>885</v>
      </c>
    </row>
    <row r="7" spans="1:2">
      <c r="A7" s="4" t="s">
        <v>886</v>
      </c>
      <c r="B7" s="7" t="n">
        <v>132199</v>
      </c>
    </row>
    <row r="8" spans="1:2">
      <c r="A8" s="4" t="s">
        <v>887</v>
      </c>
      <c r="B8" s="4" t="s">
        <v>888</v>
      </c>
    </row>
    <row r="9" spans="1:2">
      <c r="A9" s="4" t="s">
        <v>889</v>
      </c>
      <c r="B9" s="7" t="n">
        <v>434957</v>
      </c>
    </row>
    <row r="10" spans="1:2">
      <c r="A10" s="4" t="s">
        <v>890</v>
      </c>
      <c r="B10" s="4" t="s">
        <v>891</v>
      </c>
    </row>
    <row r="11" spans="1:2">
      <c r="A11" s="4" t="s">
        <v>160</v>
      </c>
      <c r="B11" s="7" t="n">
        <v>1992500</v>
      </c>
    </row>
    <row r="12" spans="1:2">
      <c r="A12" s="4" t="s">
        <v>892</v>
      </c>
      <c r="B12" s="4" t="s">
        <v>893</v>
      </c>
    </row>
    <row r="13" spans="1:2">
      <c r="A13" s="4" t="s">
        <v>754</v>
      </c>
    </row>
    <row r="14" spans="1:2">
      <c r="A14" s="3" t="s">
        <v>860</v>
      </c>
    </row>
    <row r="15" spans="1:2">
      <c r="A15" s="4" t="s">
        <v>880</v>
      </c>
      <c r="B15" s="7" t="n">
        <v>0</v>
      </c>
    </row>
    <row r="16" spans="1:2">
      <c r="A16" s="4" t="s">
        <v>881</v>
      </c>
      <c r="B16" s="4" t="s">
        <v>894</v>
      </c>
    </row>
    <row r="17" spans="1:2">
      <c r="A17" s="4" t="s">
        <v>883</v>
      </c>
      <c r="B17" s="7" t="n">
        <v>0</v>
      </c>
    </row>
    <row r="18" spans="1:2">
      <c r="A18" s="4" t="s">
        <v>884</v>
      </c>
      <c r="B18" s="4" t="s">
        <v>894</v>
      </c>
    </row>
    <row r="19" spans="1:2">
      <c r="A19" s="4" t="s">
        <v>886</v>
      </c>
      <c r="B19" s="7" t="n">
        <v>0</v>
      </c>
    </row>
    <row r="20" spans="1:2">
      <c r="A20" s="4" t="s">
        <v>887</v>
      </c>
      <c r="B20" s="4" t="s">
        <v>894</v>
      </c>
    </row>
    <row r="21" spans="1:2">
      <c r="A21" s="4" t="s">
        <v>889</v>
      </c>
      <c r="B21" s="7" t="n">
        <v>910</v>
      </c>
    </row>
    <row r="22" spans="1:2">
      <c r="A22" s="4" t="s">
        <v>890</v>
      </c>
      <c r="B22" s="4" t="s">
        <v>895</v>
      </c>
    </row>
    <row r="23" spans="1:2">
      <c r="A23" s="4" t="s">
        <v>160</v>
      </c>
      <c r="B23" s="7" t="n">
        <v>910</v>
      </c>
    </row>
    <row r="24" spans="1:2">
      <c r="A24" s="4" t="s">
        <v>892</v>
      </c>
      <c r="B24" s="4" t="s">
        <v>895</v>
      </c>
    </row>
    <row r="25" spans="1:2">
      <c r="A25" s="4" t="s">
        <v>858</v>
      </c>
    </row>
    <row r="26" spans="1:2">
      <c r="A26" s="3" t="s">
        <v>860</v>
      </c>
    </row>
    <row r="27" spans="1:2">
      <c r="A27" s="4" t="s">
        <v>880</v>
      </c>
      <c r="B27" s="7" t="n">
        <v>279</v>
      </c>
    </row>
    <row r="28" spans="1:2">
      <c r="A28" s="4" t="s">
        <v>881</v>
      </c>
      <c r="B28" s="4" t="s">
        <v>896</v>
      </c>
    </row>
    <row r="29" spans="1:2">
      <c r="A29" s="4" t="s">
        <v>883</v>
      </c>
      <c r="B29" s="7" t="n">
        <v>3460</v>
      </c>
    </row>
    <row r="30" spans="1:2">
      <c r="A30" s="4" t="s">
        <v>884</v>
      </c>
      <c r="B30" s="4" t="s">
        <v>885</v>
      </c>
    </row>
    <row r="31" spans="1:2">
      <c r="A31" s="4" t="s">
        <v>886</v>
      </c>
      <c r="B31" s="7" t="n">
        <v>0</v>
      </c>
    </row>
    <row r="32" spans="1:2">
      <c r="A32" s="4" t="s">
        <v>887</v>
      </c>
      <c r="B32" s="4" t="s">
        <v>894</v>
      </c>
    </row>
    <row r="33" spans="1:2">
      <c r="A33" s="4" t="s">
        <v>889</v>
      </c>
      <c r="B33" s="7" t="n">
        <v>433703</v>
      </c>
    </row>
    <row r="34" spans="1:2">
      <c r="A34" s="4" t="s">
        <v>890</v>
      </c>
      <c r="B34" s="4" t="s">
        <v>891</v>
      </c>
    </row>
    <row r="35" spans="1:2">
      <c r="A35" s="4" t="s">
        <v>160</v>
      </c>
      <c r="B35" s="7" t="n">
        <v>437442</v>
      </c>
    </row>
    <row r="36" spans="1:2">
      <c r="A36" s="4" t="s">
        <v>892</v>
      </c>
      <c r="B36" s="4" t="s">
        <v>891</v>
      </c>
    </row>
    <row r="37" spans="1:2">
      <c r="A37" s="4" t="s">
        <v>763</v>
      </c>
    </row>
    <row r="38" spans="1:2">
      <c r="A38" s="3" t="s">
        <v>860</v>
      </c>
    </row>
    <row r="39" spans="1:2">
      <c r="A39" s="4" t="s">
        <v>880</v>
      </c>
      <c r="B39" s="7" t="n">
        <v>83</v>
      </c>
    </row>
    <row r="40" spans="1:2">
      <c r="A40" s="4" t="s">
        <v>881</v>
      </c>
      <c r="B40" s="4" t="s">
        <v>897</v>
      </c>
    </row>
    <row r="41" spans="1:2">
      <c r="A41" s="4" t="s">
        <v>883</v>
      </c>
      <c r="B41" s="7" t="n">
        <v>0</v>
      </c>
    </row>
    <row r="42" spans="1:2">
      <c r="A42" s="4" t="s">
        <v>884</v>
      </c>
      <c r="B42" s="4" t="s">
        <v>894</v>
      </c>
    </row>
    <row r="43" spans="1:2">
      <c r="A43" s="4" t="s">
        <v>886</v>
      </c>
      <c r="B43" s="7" t="n">
        <v>0</v>
      </c>
    </row>
    <row r="44" spans="1:2">
      <c r="A44" s="4" t="s">
        <v>887</v>
      </c>
      <c r="B44" s="4" t="s">
        <v>894</v>
      </c>
    </row>
    <row r="45" spans="1:2">
      <c r="A45" s="4" t="s">
        <v>889</v>
      </c>
      <c r="B45" s="7" t="n">
        <v>344</v>
      </c>
    </row>
    <row r="46" spans="1:2">
      <c r="A46" s="4" t="s">
        <v>890</v>
      </c>
      <c r="B46" s="4" t="s">
        <v>898</v>
      </c>
    </row>
    <row r="47" spans="1:2">
      <c r="A47" s="4" t="s">
        <v>160</v>
      </c>
      <c r="B47" s="7" t="n">
        <v>427</v>
      </c>
    </row>
    <row r="48" spans="1:2">
      <c r="A48" s="4" t="s">
        <v>892</v>
      </c>
      <c r="B48" s="4" t="s">
        <v>899</v>
      </c>
    </row>
    <row r="49" spans="1:2">
      <c r="A49" s="4" t="s">
        <v>768</v>
      </c>
    </row>
    <row r="50" spans="1:2">
      <c r="A50" s="3" t="s">
        <v>860</v>
      </c>
    </row>
    <row r="51" spans="1:2">
      <c r="A51" s="4" t="s">
        <v>880</v>
      </c>
      <c r="B51" s="7" t="n">
        <v>0</v>
      </c>
    </row>
    <row r="52" spans="1:2">
      <c r="A52" s="4" t="s">
        <v>881</v>
      </c>
      <c r="B52" s="4" t="s">
        <v>894</v>
      </c>
    </row>
    <row r="53" spans="1:2">
      <c r="A53" s="4" t="s">
        <v>883</v>
      </c>
      <c r="B53" s="7" t="n">
        <v>0</v>
      </c>
    </row>
    <row r="54" spans="1:2">
      <c r="A54" s="4" t="s">
        <v>884</v>
      </c>
      <c r="B54" s="4" t="s">
        <v>894</v>
      </c>
    </row>
    <row r="55" spans="1:2">
      <c r="A55" s="4" t="s">
        <v>886</v>
      </c>
      <c r="B55" s="7" t="n">
        <v>132199</v>
      </c>
    </row>
    <row r="56" spans="1:2">
      <c r="A56" s="4" t="s">
        <v>887</v>
      </c>
      <c r="B56" s="4" t="s">
        <v>888</v>
      </c>
    </row>
    <row r="57" spans="1:2">
      <c r="A57" s="4" t="s">
        <v>889</v>
      </c>
      <c r="B57" s="7" t="n">
        <v>0</v>
      </c>
    </row>
    <row r="58" spans="1:2">
      <c r="A58" s="4" t="s">
        <v>890</v>
      </c>
      <c r="B58" s="4" t="s">
        <v>894</v>
      </c>
    </row>
    <row r="59" spans="1:2">
      <c r="A59" s="4" t="s">
        <v>160</v>
      </c>
      <c r="B59" s="7" t="n">
        <v>132199</v>
      </c>
    </row>
    <row r="60" spans="1:2">
      <c r="A60" s="4" t="s">
        <v>892</v>
      </c>
      <c r="B60" s="4" t="s">
        <v>888</v>
      </c>
    </row>
    <row r="61" spans="1:2">
      <c r="A61" s="4" t="s">
        <v>773</v>
      </c>
    </row>
    <row r="62" spans="1:2">
      <c r="A62" s="3" t="s">
        <v>860</v>
      </c>
    </row>
    <row r="63" spans="1:2">
      <c r="A63" s="4" t="s">
        <v>880</v>
      </c>
      <c r="B63" s="7" t="n">
        <v>1421522</v>
      </c>
    </row>
    <row r="64" spans="1:2">
      <c r="A64" s="4" t="s">
        <v>881</v>
      </c>
      <c r="B64" s="4" t="s">
        <v>882</v>
      </c>
    </row>
    <row r="65" spans="1:2">
      <c r="A65" s="4" t="s">
        <v>883</v>
      </c>
      <c r="B65" s="7" t="n">
        <v>0</v>
      </c>
    </row>
    <row r="66" spans="1:2">
      <c r="A66" s="4" t="s">
        <v>884</v>
      </c>
      <c r="B66" s="4" t="s">
        <v>894</v>
      </c>
    </row>
    <row r="67" spans="1:2">
      <c r="A67" s="4" t="s">
        <v>886</v>
      </c>
      <c r="B67" s="7" t="n">
        <v>0</v>
      </c>
    </row>
    <row r="68" spans="1:2">
      <c r="A68" s="4" t="s">
        <v>887</v>
      </c>
      <c r="B68" s="4" t="s">
        <v>894</v>
      </c>
    </row>
    <row r="69" spans="1:2">
      <c r="A69" s="4" t="s">
        <v>889</v>
      </c>
      <c r="B69" s="7" t="n">
        <v>0</v>
      </c>
    </row>
    <row r="70" spans="1:2">
      <c r="A70" s="4" t="s">
        <v>890</v>
      </c>
      <c r="B70" s="4" t="s">
        <v>894</v>
      </c>
    </row>
    <row r="71" spans="1:2">
      <c r="A71" s="4" t="s">
        <v>160</v>
      </c>
      <c r="B71" s="7" t="n">
        <v>1421522</v>
      </c>
    </row>
    <row r="72" spans="1:2">
      <c r="A72" s="4" t="s">
        <v>892</v>
      </c>
      <c r="B72" s="4" t="s">
        <v>88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0</v>
      </c>
      <c r="B1" s="2" t="s">
        <v>1</v>
      </c>
    </row>
    <row r="2" spans="1:5">
      <c r="B2" s="2" t="s">
        <v>2</v>
      </c>
      <c r="C2" s="2" t="s">
        <v>37</v>
      </c>
      <c r="D2" s="2" t="s">
        <v>89</v>
      </c>
      <c r="E2" s="2" t="s">
        <v>788</v>
      </c>
    </row>
    <row r="3" spans="1:5">
      <c r="A3" s="3" t="s">
        <v>901</v>
      </c>
    </row>
    <row r="4" spans="1:5">
      <c r="A4" s="4" t="s">
        <v>902</v>
      </c>
      <c r="B4" s="7" t="n">
        <v>7700873</v>
      </c>
      <c r="C4" s="7" t="n">
        <v>6659407</v>
      </c>
    </row>
    <row r="5" spans="1:5">
      <c r="A5" s="4" t="s">
        <v>46</v>
      </c>
      <c r="B5" s="5" t="n">
        <v>-62192</v>
      </c>
      <c r="C5" s="5" t="n">
        <v>-49333</v>
      </c>
      <c r="D5" s="7" t="n">
        <v>-40444</v>
      </c>
      <c r="E5" s="7" t="n">
        <v>-35533</v>
      </c>
    </row>
    <row r="6" spans="1:5">
      <c r="A6" s="4" t="s">
        <v>47</v>
      </c>
      <c r="B6" s="7" t="n">
        <v>7638681</v>
      </c>
      <c r="C6" s="7" t="n">
        <v>6610074</v>
      </c>
    </row>
    <row r="7" spans="1:5">
      <c r="A7" s="4" t="s">
        <v>903</v>
      </c>
    </row>
    <row r="8" spans="1:5">
      <c r="A8" s="3" t="s">
        <v>901</v>
      </c>
    </row>
    <row r="9" spans="1:5">
      <c r="A9" s="4" t="s">
        <v>904</v>
      </c>
      <c r="B9" s="4" t="s">
        <v>905</v>
      </c>
      <c r="C9" s="4" t="s">
        <v>905</v>
      </c>
    </row>
    <row r="10" spans="1:5">
      <c r="A10" s="4" t="s">
        <v>906</v>
      </c>
    </row>
    <row r="11" spans="1:5">
      <c r="A11" s="3" t="s">
        <v>901</v>
      </c>
    </row>
    <row r="12" spans="1:5">
      <c r="A12" s="4" t="s">
        <v>902</v>
      </c>
      <c r="B12" s="7" t="n">
        <v>826731</v>
      </c>
      <c r="C12" s="7" t="n">
        <v>806933</v>
      </c>
    </row>
    <row r="13" spans="1:5">
      <c r="A13" s="4" t="s">
        <v>907</v>
      </c>
      <c r="B13" s="7" t="n">
        <v>17700</v>
      </c>
      <c r="C13" s="7" t="n">
        <v>6400</v>
      </c>
    </row>
    <row r="14" spans="1:5">
      <c r="A14" s="4" t="s">
        <v>908</v>
      </c>
    </row>
    <row r="15" spans="1:5">
      <c r="A15" s="3" t="s">
        <v>901</v>
      </c>
    </row>
    <row r="16" spans="1:5">
      <c r="A16" s="4" t="s">
        <v>904</v>
      </c>
      <c r="B16" s="4" t="s">
        <v>909</v>
      </c>
      <c r="C16" s="4" t="s">
        <v>910</v>
      </c>
    </row>
    <row r="17" spans="1:5">
      <c r="A17" s="4" t="s">
        <v>911</v>
      </c>
    </row>
    <row r="18" spans="1:5">
      <c r="A18" s="3" t="s">
        <v>901</v>
      </c>
    </row>
    <row r="19" spans="1:5">
      <c r="A19" s="4" t="s">
        <v>902</v>
      </c>
      <c r="B19" s="7" t="n">
        <v>6874142</v>
      </c>
      <c r="C19" s="7" t="n">
        <v>5852474</v>
      </c>
    </row>
    <row r="20" spans="1:5">
      <c r="A20" s="4" t="s">
        <v>912</v>
      </c>
    </row>
    <row r="21" spans="1:5">
      <c r="A21" s="3" t="s">
        <v>901</v>
      </c>
    </row>
    <row r="22" spans="1:5">
      <c r="A22" s="4" t="s">
        <v>904</v>
      </c>
      <c r="B22" s="4" t="s">
        <v>913</v>
      </c>
      <c r="C22" s="4" t="s">
        <v>914</v>
      </c>
    </row>
    <row r="23" spans="1:5">
      <c r="A23" s="4" t="s">
        <v>915</v>
      </c>
    </row>
    <row r="24" spans="1:5">
      <c r="A24" s="3" t="s">
        <v>901</v>
      </c>
    </row>
    <row r="25" spans="1:5">
      <c r="A25" s="4" t="s">
        <v>902</v>
      </c>
      <c r="B25" s="7" t="n">
        <v>1944142</v>
      </c>
      <c r="C25" s="7" t="n">
        <v>1701951</v>
      </c>
    </row>
    <row r="26" spans="1:5">
      <c r="A26" s="4" t="s">
        <v>46</v>
      </c>
      <c r="B26" s="5" t="n">
        <v>-18191</v>
      </c>
      <c r="C26" s="5" t="n">
        <v>-14280</v>
      </c>
      <c r="D26" s="5" t="n">
        <v>-7584</v>
      </c>
    </row>
    <row r="27" spans="1:5">
      <c r="A27" s="4" t="s">
        <v>916</v>
      </c>
    </row>
    <row r="28" spans="1:5">
      <c r="A28" s="3" t="s">
        <v>901</v>
      </c>
    </row>
    <row r="29" spans="1:5">
      <c r="A29" s="4" t="s">
        <v>902</v>
      </c>
      <c r="B29" s="5" t="n">
        <v>0</v>
      </c>
      <c r="C29" s="5" t="n">
        <v>0</v>
      </c>
    </row>
    <row r="30" spans="1:5">
      <c r="A30" s="4" t="s">
        <v>917</v>
      </c>
    </row>
    <row r="31" spans="1:5">
      <c r="A31" s="3" t="s">
        <v>901</v>
      </c>
    </row>
    <row r="32" spans="1:5">
      <c r="A32" s="4" t="s">
        <v>902</v>
      </c>
      <c r="B32" s="5" t="n">
        <v>1944142</v>
      </c>
      <c r="C32" s="5" t="n">
        <v>1701951</v>
      </c>
    </row>
    <row r="33" spans="1:5">
      <c r="A33" s="4" t="s">
        <v>918</v>
      </c>
    </row>
    <row r="34" spans="1:5">
      <c r="A34" s="3" t="s">
        <v>901</v>
      </c>
    </row>
    <row r="35" spans="1:5">
      <c r="A35" s="4" t="s">
        <v>902</v>
      </c>
      <c r="B35" s="5" t="n">
        <v>867013</v>
      </c>
      <c r="C35" s="5" t="n">
        <v>717415</v>
      </c>
    </row>
    <row r="36" spans="1:5">
      <c r="A36" s="4" t="s">
        <v>46</v>
      </c>
      <c r="B36" s="5" t="n">
        <v>-6674</v>
      </c>
      <c r="C36" s="5" t="n">
        <v>-4971</v>
      </c>
      <c r="D36" s="5" t="n">
        <v>-5467</v>
      </c>
    </row>
    <row r="37" spans="1:5">
      <c r="A37" s="4" t="s">
        <v>919</v>
      </c>
    </row>
    <row r="38" spans="1:5">
      <c r="A38" s="3" t="s">
        <v>901</v>
      </c>
    </row>
    <row r="39" spans="1:5">
      <c r="A39" s="4" t="s">
        <v>902</v>
      </c>
      <c r="B39" s="5" t="n">
        <v>0</v>
      </c>
      <c r="C39" s="5" t="n">
        <v>0</v>
      </c>
    </row>
    <row r="40" spans="1:5">
      <c r="A40" s="4" t="s">
        <v>920</v>
      </c>
    </row>
    <row r="41" spans="1:5">
      <c r="A41" s="3" t="s">
        <v>901</v>
      </c>
    </row>
    <row r="42" spans="1:5">
      <c r="A42" s="4" t="s">
        <v>902</v>
      </c>
      <c r="B42" s="5" t="n">
        <v>867013</v>
      </c>
      <c r="C42" s="5" t="n">
        <v>717415</v>
      </c>
    </row>
    <row r="43" spans="1:5">
      <c r="A43" s="4" t="s">
        <v>921</v>
      </c>
    </row>
    <row r="44" spans="1:5">
      <c r="A44" s="3" t="s">
        <v>901</v>
      </c>
    </row>
    <row r="45" spans="1:5">
      <c r="A45" s="4" t="s">
        <v>902</v>
      </c>
      <c r="B45" s="5" t="n">
        <v>2241246</v>
      </c>
      <c r="C45" s="5" t="n">
        <v>1816141</v>
      </c>
    </row>
    <row r="46" spans="1:5">
      <c r="A46" s="4" t="s">
        <v>46</v>
      </c>
      <c r="B46" s="5" t="n">
        <v>-17970</v>
      </c>
      <c r="C46" s="5" t="n">
        <v>-13265</v>
      </c>
      <c r="D46" s="5" t="n">
        <v>-11376</v>
      </c>
    </row>
    <row r="47" spans="1:5">
      <c r="A47" s="4" t="s">
        <v>922</v>
      </c>
    </row>
    <row r="48" spans="1:5">
      <c r="A48" s="3" t="s">
        <v>901</v>
      </c>
    </row>
    <row r="49" spans="1:5">
      <c r="A49" s="4" t="s">
        <v>902</v>
      </c>
      <c r="B49" s="5" t="n">
        <v>0</v>
      </c>
      <c r="C49" s="5" t="n">
        <v>0</v>
      </c>
    </row>
    <row r="50" spans="1:5">
      <c r="A50" s="4" t="s">
        <v>923</v>
      </c>
    </row>
    <row r="51" spans="1:5">
      <c r="A51" s="3" t="s">
        <v>901</v>
      </c>
    </row>
    <row r="52" spans="1:5">
      <c r="A52" s="4" t="s">
        <v>902</v>
      </c>
      <c r="B52" s="5" t="n">
        <v>2241246</v>
      </c>
      <c r="C52" s="5" t="n">
        <v>1816141</v>
      </c>
    </row>
    <row r="53" spans="1:5">
      <c r="A53" s="4" t="s">
        <v>924</v>
      </c>
    </row>
    <row r="54" spans="1:5">
      <c r="A54" s="3" t="s">
        <v>901</v>
      </c>
    </row>
    <row r="55" spans="1:5">
      <c r="A55" s="4" t="s">
        <v>902</v>
      </c>
      <c r="B55" s="5" t="n">
        <v>68741</v>
      </c>
      <c r="C55" s="5" t="n">
        <v>78699</v>
      </c>
    </row>
    <row r="56" spans="1:5">
      <c r="A56" s="4" t="s">
        <v>46</v>
      </c>
      <c r="B56" s="5" t="n">
        <v>-1827</v>
      </c>
      <c r="C56" s="5" t="n">
        <v>-1701</v>
      </c>
      <c r="D56" s="5" t="n">
        <v>-939</v>
      </c>
    </row>
    <row r="57" spans="1:5">
      <c r="A57" s="4" t="s">
        <v>925</v>
      </c>
    </row>
    <row r="58" spans="1:5">
      <c r="A58" s="3" t="s">
        <v>901</v>
      </c>
    </row>
    <row r="59" spans="1:5">
      <c r="A59" s="4" t="s">
        <v>902</v>
      </c>
      <c r="B59" s="5" t="n">
        <v>0</v>
      </c>
      <c r="C59" s="5" t="n">
        <v>0</v>
      </c>
    </row>
    <row r="60" spans="1:5">
      <c r="A60" s="4" t="s">
        <v>926</v>
      </c>
    </row>
    <row r="61" spans="1:5">
      <c r="A61" s="3" t="s">
        <v>901</v>
      </c>
    </row>
    <row r="62" spans="1:5">
      <c r="A62" s="4" t="s">
        <v>902</v>
      </c>
      <c r="B62" s="5" t="n">
        <v>68741</v>
      </c>
      <c r="C62" s="5" t="n">
        <v>78699</v>
      </c>
    </row>
    <row r="63" spans="1:5">
      <c r="A63" s="4" t="s">
        <v>927</v>
      </c>
    </row>
    <row r="64" spans="1:5">
      <c r="A64" s="3" t="s">
        <v>901</v>
      </c>
    </row>
    <row r="65" spans="1:5">
      <c r="A65" s="4" t="s">
        <v>902</v>
      </c>
      <c r="B65" s="5" t="n">
        <v>203976</v>
      </c>
      <c r="C65" s="5" t="n">
        <v>182960</v>
      </c>
    </row>
    <row r="66" spans="1:5">
      <c r="A66" s="4" t="s">
        <v>46</v>
      </c>
      <c r="B66" s="5" t="n">
        <v>-3461</v>
      </c>
      <c r="C66" s="5" t="n">
        <v>-3318</v>
      </c>
      <c r="D66" s="5" t="n">
        <v>-2015</v>
      </c>
    </row>
    <row r="67" spans="1:5">
      <c r="A67" s="4" t="s">
        <v>928</v>
      </c>
    </row>
    <row r="68" spans="1:5">
      <c r="A68" s="3" t="s">
        <v>901</v>
      </c>
    </row>
    <row r="69" spans="1:5">
      <c r="A69" s="4" t="s">
        <v>902</v>
      </c>
      <c r="B69" s="5" t="n">
        <v>0</v>
      </c>
      <c r="C69" s="5" t="n">
        <v>0</v>
      </c>
    </row>
    <row r="70" spans="1:5">
      <c r="A70" s="4" t="s">
        <v>929</v>
      </c>
    </row>
    <row r="71" spans="1:5">
      <c r="A71" s="3" t="s">
        <v>901</v>
      </c>
    </row>
    <row r="72" spans="1:5">
      <c r="A72" s="4" t="s">
        <v>902</v>
      </c>
      <c r="B72" s="5" t="n">
        <v>203976</v>
      </c>
      <c r="C72" s="5" t="n">
        <v>182960</v>
      </c>
    </row>
    <row r="73" spans="1:5">
      <c r="A73" s="4" t="s">
        <v>930</v>
      </c>
    </row>
    <row r="74" spans="1:5">
      <c r="A74" s="3" t="s">
        <v>901</v>
      </c>
    </row>
    <row r="75" spans="1:5">
      <c r="A75" s="4" t="s">
        <v>902</v>
      </c>
      <c r="B75" s="5" t="n">
        <v>0</v>
      </c>
      <c r="C75" s="5" t="n">
        <v>13</v>
      </c>
    </row>
    <row r="76" spans="1:5">
      <c r="A76" s="4" t="s">
        <v>46</v>
      </c>
      <c r="B76" s="5" t="n">
        <v>0</v>
      </c>
      <c r="C76" s="5" t="n">
        <v>0</v>
      </c>
      <c r="D76" s="7" t="n">
        <v>-6</v>
      </c>
    </row>
    <row r="77" spans="1:5">
      <c r="A77" s="4" t="s">
        <v>931</v>
      </c>
    </row>
    <row r="78" spans="1:5">
      <c r="A78" s="3" t="s">
        <v>901</v>
      </c>
    </row>
    <row r="79" spans="1:5">
      <c r="A79" s="4" t="s">
        <v>902</v>
      </c>
      <c r="B79" s="5" t="n">
        <v>0</v>
      </c>
      <c r="C79" s="5" t="n">
        <v>0</v>
      </c>
    </row>
    <row r="80" spans="1:5">
      <c r="A80" s="4" t="s">
        <v>932</v>
      </c>
    </row>
    <row r="81" spans="1:5">
      <c r="A81" s="3" t="s">
        <v>901</v>
      </c>
    </row>
    <row r="82" spans="1:5">
      <c r="A82" s="4" t="s">
        <v>902</v>
      </c>
      <c r="B82" s="5" t="n">
        <v>0</v>
      </c>
      <c r="C82" s="5" t="n">
        <v>13</v>
      </c>
    </row>
    <row r="83" spans="1:5">
      <c r="A83" s="4" t="s">
        <v>933</v>
      </c>
    </row>
    <row r="84" spans="1:5">
      <c r="A84" s="3" t="s">
        <v>901</v>
      </c>
    </row>
    <row r="85" spans="1:5">
      <c r="A85" s="4" t="s">
        <v>902</v>
      </c>
      <c r="B85" s="7" t="n">
        <v>826731</v>
      </c>
      <c r="C85" s="7" t="n">
        <v>806933</v>
      </c>
    </row>
    <row r="86" spans="1:5">
      <c r="A86" s="4" t="s">
        <v>934</v>
      </c>
    </row>
    <row r="87" spans="1:5">
      <c r="A87" s="3" t="s">
        <v>901</v>
      </c>
    </row>
    <row r="88" spans="1:5">
      <c r="A88" s="4" t="s">
        <v>904</v>
      </c>
      <c r="B88" s="4" t="s">
        <v>909</v>
      </c>
      <c r="C88" s="4" t="s">
        <v>910</v>
      </c>
    </row>
    <row r="89" spans="1:5">
      <c r="A89" s="4" t="s">
        <v>935</v>
      </c>
    </row>
    <row r="90" spans="1:5">
      <c r="A90" s="3" t="s">
        <v>901</v>
      </c>
    </row>
    <row r="91" spans="1:5">
      <c r="A91" s="4" t="s">
        <v>902</v>
      </c>
      <c r="C91" s="7" t="n">
        <v>5852474</v>
      </c>
    </row>
    <row r="92" spans="1:5">
      <c r="A92" s="4" t="s">
        <v>936</v>
      </c>
    </row>
    <row r="93" spans="1:5">
      <c r="A93" s="3" t="s">
        <v>901</v>
      </c>
    </row>
    <row r="94" spans="1:5">
      <c r="A94" s="4" t="s">
        <v>902</v>
      </c>
      <c r="B94" s="7" t="n">
        <v>824318</v>
      </c>
      <c r="C94" s="5" t="n">
        <v>803355</v>
      </c>
    </row>
    <row r="95" spans="1:5">
      <c r="A95" s="4" t="s">
        <v>937</v>
      </c>
    </row>
    <row r="96" spans="1:5">
      <c r="A96" s="3" t="s">
        <v>901</v>
      </c>
    </row>
    <row r="97" spans="1:5">
      <c r="A97" s="4" t="s">
        <v>902</v>
      </c>
      <c r="B97" s="5" t="n">
        <v>2413</v>
      </c>
      <c r="C97" s="5" t="n">
        <v>3578</v>
      </c>
    </row>
    <row r="98" spans="1:5">
      <c r="A98" s="4" t="s">
        <v>938</v>
      </c>
    </row>
    <row r="99" spans="1:5">
      <c r="A99" s="3" t="s">
        <v>901</v>
      </c>
    </row>
    <row r="100" spans="1:5">
      <c r="A100" s="4" t="s">
        <v>902</v>
      </c>
      <c r="B100" s="5" t="n">
        <v>2305490</v>
      </c>
      <c r="C100" s="5" t="n">
        <v>2055649</v>
      </c>
    </row>
    <row r="101" spans="1:5">
      <c r="A101" s="4" t="s">
        <v>939</v>
      </c>
    </row>
    <row r="102" spans="1:5">
      <c r="A102" s="3" t="s">
        <v>901</v>
      </c>
    </row>
    <row r="103" spans="1:5">
      <c r="A103" s="4" t="s">
        <v>902</v>
      </c>
      <c r="B103" s="5" t="n">
        <v>824318</v>
      </c>
      <c r="C103" s="5" t="n">
        <v>803355</v>
      </c>
    </row>
    <row r="104" spans="1:5">
      <c r="A104" s="4" t="s">
        <v>940</v>
      </c>
    </row>
    <row r="105" spans="1:5">
      <c r="A105" s="3" t="s">
        <v>901</v>
      </c>
    </row>
    <row r="106" spans="1:5">
      <c r="A106" s="4" t="s">
        <v>902</v>
      </c>
      <c r="B106" s="5" t="n">
        <v>1481172</v>
      </c>
      <c r="C106" s="5" t="n">
        <v>1252294</v>
      </c>
    </row>
    <row r="107" spans="1:5">
      <c r="A107" s="4" t="s">
        <v>941</v>
      </c>
    </row>
    <row r="108" spans="1:5">
      <c r="A108" s="3" t="s">
        <v>901</v>
      </c>
    </row>
    <row r="109" spans="1:5">
      <c r="A109" s="4" t="s">
        <v>902</v>
      </c>
      <c r="B109" s="5" t="n">
        <v>70265</v>
      </c>
      <c r="C109" s="5" t="n">
        <v>106579</v>
      </c>
    </row>
    <row r="110" spans="1:5">
      <c r="A110" s="4" t="s">
        <v>942</v>
      </c>
    </row>
    <row r="111" spans="1:5">
      <c r="A111" s="3" t="s">
        <v>901</v>
      </c>
    </row>
    <row r="112" spans="1:5">
      <c r="A112" s="4" t="s">
        <v>902</v>
      </c>
      <c r="B112" s="5" t="n">
        <v>2413</v>
      </c>
      <c r="C112" s="5" t="n">
        <v>3578</v>
      </c>
    </row>
    <row r="113" spans="1:5">
      <c r="A113" s="4" t="s">
        <v>943</v>
      </c>
    </row>
    <row r="114" spans="1:5">
      <c r="A114" s="3" t="s">
        <v>901</v>
      </c>
    </row>
    <row r="115" spans="1:5">
      <c r="A115" s="4" t="s">
        <v>902</v>
      </c>
      <c r="B115" s="7" t="n">
        <v>67852</v>
      </c>
      <c r="C115" s="7" t="n">
        <v>10300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44</v>
      </c>
      <c r="B1" s="2" t="s">
        <v>1</v>
      </c>
    </row>
    <row r="2" spans="1:3">
      <c r="B2" s="2" t="s">
        <v>2</v>
      </c>
      <c r="C2" s="2" t="s">
        <v>37</v>
      </c>
    </row>
    <row r="3" spans="1:3">
      <c r="A3" s="3" t="s">
        <v>901</v>
      </c>
    </row>
    <row r="4" spans="1:3">
      <c r="A4" s="4" t="s">
        <v>902</v>
      </c>
      <c r="B4" s="7" t="n">
        <v>7700873000</v>
      </c>
      <c r="C4" s="7" t="n">
        <v>6659407000</v>
      </c>
    </row>
    <row r="5" spans="1:3">
      <c r="A5" s="4" t="s">
        <v>945</v>
      </c>
      <c r="B5" s="4" t="s">
        <v>666</v>
      </c>
    </row>
    <row r="6" spans="1:3">
      <c r="A6" s="4" t="s">
        <v>903</v>
      </c>
    </row>
    <row r="7" spans="1:3">
      <c r="A7" s="3" t="s">
        <v>901</v>
      </c>
    </row>
    <row r="8" spans="1:3">
      <c r="A8" s="4" t="s">
        <v>904</v>
      </c>
      <c r="B8" s="4" t="s">
        <v>905</v>
      </c>
      <c r="C8" s="4" t="s">
        <v>905</v>
      </c>
    </row>
    <row r="9" spans="1:3">
      <c r="A9" s="4" t="s">
        <v>906</v>
      </c>
    </row>
    <row r="10" spans="1:3">
      <c r="A10" s="3" t="s">
        <v>901</v>
      </c>
    </row>
    <row r="11" spans="1:3">
      <c r="A11" s="4" t="s">
        <v>902</v>
      </c>
      <c r="B11" s="7" t="n">
        <v>826731000</v>
      </c>
      <c r="C11" s="7" t="n">
        <v>806933000</v>
      </c>
    </row>
    <row r="12" spans="1:3">
      <c r="A12" s="4" t="s">
        <v>908</v>
      </c>
    </row>
    <row r="13" spans="1:3">
      <c r="A13" s="3" t="s">
        <v>901</v>
      </c>
    </row>
    <row r="14" spans="1:3">
      <c r="A14" s="4" t="s">
        <v>904</v>
      </c>
      <c r="B14" s="4" t="s">
        <v>909</v>
      </c>
      <c r="C14" s="4" t="s">
        <v>910</v>
      </c>
    </row>
    <row r="15" spans="1:3">
      <c r="A15" s="4" t="s">
        <v>933</v>
      </c>
    </row>
    <row r="16" spans="1:3">
      <c r="A16" s="3" t="s">
        <v>901</v>
      </c>
    </row>
    <row r="17" spans="1:3">
      <c r="A17" s="4" t="s">
        <v>902</v>
      </c>
      <c r="B17" s="7" t="n">
        <v>826731000</v>
      </c>
      <c r="C17" s="7" t="n">
        <v>806933000</v>
      </c>
    </row>
    <row r="18" spans="1:3">
      <c r="A18" s="4" t="s">
        <v>946</v>
      </c>
      <c r="B18" s="7" t="n">
        <v>19800000</v>
      </c>
    </row>
    <row r="19" spans="1:3">
      <c r="A19" s="4" t="s">
        <v>947</v>
      </c>
      <c r="B19" s="4" t="s">
        <v>948</v>
      </c>
    </row>
    <row r="20" spans="1:3">
      <c r="A20" s="4" t="s">
        <v>949</v>
      </c>
    </row>
    <row r="21" spans="1:3">
      <c r="A21" s="3" t="s">
        <v>901</v>
      </c>
    </row>
    <row r="22" spans="1:3">
      <c r="A22" s="4" t="s">
        <v>902</v>
      </c>
      <c r="B22" s="7" t="n">
        <v>70100000</v>
      </c>
      <c r="C22" s="5" t="n">
        <v>85800000</v>
      </c>
    </row>
    <row r="23" spans="1:3">
      <c r="A23" s="4" t="s">
        <v>950</v>
      </c>
      <c r="B23" s="4" t="s">
        <v>643</v>
      </c>
    </row>
    <row r="24" spans="1:3">
      <c r="A24" s="4" t="s">
        <v>951</v>
      </c>
    </row>
    <row r="25" spans="1:3">
      <c r="A25" s="3" t="s">
        <v>901</v>
      </c>
    </row>
    <row r="26" spans="1:3">
      <c r="A26" s="4" t="s">
        <v>902</v>
      </c>
      <c r="B26" s="7" t="n">
        <v>753100000</v>
      </c>
      <c r="C26" s="5" t="n">
        <v>717500000</v>
      </c>
    </row>
    <row r="27" spans="1:3">
      <c r="A27" s="4" t="s">
        <v>952</v>
      </c>
    </row>
    <row r="28" spans="1:3">
      <c r="A28" s="3" t="s">
        <v>901</v>
      </c>
    </row>
    <row r="29" spans="1:3">
      <c r="A29" s="4" t="s">
        <v>902</v>
      </c>
      <c r="B29" s="5" t="n">
        <v>3500000</v>
      </c>
      <c r="C29" s="5" t="n">
        <v>3700000</v>
      </c>
    </row>
    <row r="30" spans="1:3">
      <c r="A30" s="4" t="s">
        <v>953</v>
      </c>
    </row>
    <row r="31" spans="1:3">
      <c r="A31" s="3" t="s">
        <v>901</v>
      </c>
    </row>
    <row r="32" spans="1:3">
      <c r="A32" s="4" t="s">
        <v>902</v>
      </c>
      <c r="B32" s="5" t="n">
        <v>0</v>
      </c>
      <c r="C32" s="5" t="n">
        <v>0</v>
      </c>
    </row>
    <row r="33" spans="1:3">
      <c r="A33" s="4" t="s">
        <v>954</v>
      </c>
    </row>
    <row r="34" spans="1:3">
      <c r="A34" s="3" t="s">
        <v>901</v>
      </c>
    </row>
    <row r="35" spans="1:3">
      <c r="A35" s="4" t="s">
        <v>902</v>
      </c>
      <c r="B35" s="5" t="n">
        <v>0</v>
      </c>
      <c r="C35" s="5" t="n">
        <v>1200000</v>
      </c>
    </row>
    <row r="36" spans="1:3">
      <c r="A36" s="4" t="s">
        <v>955</v>
      </c>
    </row>
    <row r="37" spans="1:3">
      <c r="A37" s="3" t="s">
        <v>901</v>
      </c>
    </row>
    <row r="38" spans="1:3">
      <c r="A38" s="4" t="s">
        <v>902</v>
      </c>
      <c r="B38" s="7" t="n">
        <v>0</v>
      </c>
      <c r="C38" s="7" t="n">
        <v>0</v>
      </c>
    </row>
    <row r="39" spans="1:3">
      <c r="A39" s="4" t="s">
        <v>934</v>
      </c>
    </row>
    <row r="40" spans="1:3">
      <c r="A40" s="3" t="s">
        <v>901</v>
      </c>
    </row>
    <row r="41" spans="1:3">
      <c r="A41" s="4" t="s">
        <v>904</v>
      </c>
      <c r="B41" s="4" t="s">
        <v>909</v>
      </c>
      <c r="C41" s="4" t="s">
        <v>91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20:02:59Z</dcterms:created>
  <dcterms:modified xmlns:dcterms="http://purl.org/dc/terms/" xmlns:xsi="http://www.w3.org/2001/XMLSchema-instance" xsi:type="dcterms:W3CDTF">2019-02-28T20:02:59Z</dcterms:modified>
</cp:coreProperties>
</file>